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Inc" sheetId="4" r:id="rId4"/>
    <sheet name="Consolidated_Statements_of_Com" sheetId="5" r:id="rId5"/>
    <sheet name="Consolidated_Statement_of_Stoc" sheetId="64" r:id="rId6"/>
    <sheet name="Consolidated_Statements_of_Cas" sheetId="7" r:id="rId7"/>
    <sheet name="Summary" sheetId="65" r:id="rId8"/>
    <sheet name="Consolidation" sheetId="66" r:id="rId9"/>
    <sheet name="Basis_of_presentation" sheetId="67" r:id="rId10"/>
    <sheet name="Use_of_estimates" sheetId="68" r:id="rId11"/>
    <sheet name="Stock_compensation_plans" sheetId="69" r:id="rId12"/>
    <sheet name="Earnings_per_common_share" sheetId="70" r:id="rId13"/>
    <sheet name="Preferred_stock_and_common_sto" sheetId="71" r:id="rId14"/>
    <sheet name="Subordinated_debentures" sheetId="72" r:id="rId15"/>
    <sheet name="Operating_segments" sheetId="73" r:id="rId16"/>
    <sheet name="Securities" sheetId="74" r:id="rId17"/>
    <sheet name="Loans_and_allowance_for_loan_l" sheetId="75" r:id="rId18"/>
    <sheet name="Fair_value_measurements" sheetId="76" r:id="rId19"/>
    <sheet name="Derivatives_and_financial_inst" sheetId="77" r:id="rId20"/>
    <sheet name="Impact_of_recently_adopted_acc" sheetId="78" r:id="rId21"/>
    <sheet name="Commitments" sheetId="79" r:id="rId22"/>
    <sheet name="Accounting_Policies_Policies" sheetId="80" r:id="rId23"/>
    <sheet name="Earnings_per_common_share_Tabl" sheetId="81" r:id="rId24"/>
    <sheet name="Operating_segments_Tables" sheetId="82" r:id="rId25"/>
    <sheet name="Securities_Tables" sheetId="83" r:id="rId26"/>
    <sheet name="Loans_and_allowance_for_loan_l1" sheetId="84" r:id="rId27"/>
    <sheet name="Fair_value_measurements_Tables" sheetId="85" r:id="rId28"/>
    <sheet name="Derivatives_and_financial_inst1" sheetId="86" r:id="rId29"/>
    <sheet name="Commitments_Tables" sheetId="87" r:id="rId30"/>
    <sheet name="Stock_compensation_plans_Detai" sheetId="31" r:id="rId31"/>
    <sheet name="Earnings_per_common_share_Deta" sheetId="32" r:id="rId32"/>
    <sheet name="Earnings_per_common_share_Deta1" sheetId="33" r:id="rId33"/>
    <sheet name="Preferred_stock_and_common_sto1" sheetId="88" r:id="rId34"/>
    <sheet name="Subordinated_debentures_Detail" sheetId="89" r:id="rId35"/>
    <sheet name="Operating_segments_Details" sheetId="36" r:id="rId36"/>
    <sheet name="Operating_segments_Details_Tex" sheetId="37" r:id="rId37"/>
    <sheet name="Securities_Details" sheetId="38" r:id="rId38"/>
    <sheet name="Securities_Details_1" sheetId="90" r:id="rId39"/>
    <sheet name="Securities_Details_2" sheetId="91" r:id="rId40"/>
    <sheet name="Securities_Details_Textual" sheetId="41" r:id="rId41"/>
    <sheet name="Loans_and_allowance_for_loan_l2" sheetId="42" r:id="rId42"/>
    <sheet name="Loans_and_allowance_for_loan_l3" sheetId="92" r:id="rId43"/>
    <sheet name="Loans_and_allowance_for_loan_l4" sheetId="44" r:id="rId44"/>
    <sheet name="Loans_and_allowance_for_loan_l5" sheetId="93" r:id="rId45"/>
    <sheet name="Loans_and_allowance_for_loan_l6" sheetId="94" r:id="rId46"/>
    <sheet name="Loans_and_allowance_for_loan_l7" sheetId="95" r:id="rId47"/>
    <sheet name="Loans_and_allowance_for_loan_l8" sheetId="96" r:id="rId48"/>
    <sheet name="Loans_and_allowance_for_loan_l9" sheetId="97" r:id="rId49"/>
    <sheet name="Recovered_Sheet1" sheetId="50" r:id="rId50"/>
    <sheet name="Fair_value_measurements_Detail" sheetId="51" r:id="rId51"/>
    <sheet name="Fair_value_measurements_Detail1" sheetId="98" r:id="rId52"/>
    <sheet name="Fair_value_measurements_Detail2" sheetId="99" r:id="rId53"/>
    <sheet name="Fair_value_measurements_Detail3" sheetId="54" r:id="rId54"/>
    <sheet name="Fair_value_measurements_Detail4" sheetId="100" r:id="rId55"/>
    <sheet name="Fair_value_measurements_Detail5" sheetId="56" r:id="rId56"/>
    <sheet name="Derivatives_and_financial_inst2" sheetId="101" r:id="rId57"/>
    <sheet name="Derivatives_and_financial_inst3" sheetId="58" r:id="rId58"/>
    <sheet name="Impact_of_recently_adopted_acc1" sheetId="59" r:id="rId59"/>
    <sheet name="Commitments_Details" sheetId="102" r:id="rId60"/>
    <sheet name="Commitments_Details_Textual" sheetId="61" r:id="rId61"/>
  </sheets>
  <calcPr calcId="0"/>
</workbook>
</file>

<file path=xl/sharedStrings.xml><?xml version="1.0" encoding="utf-8"?>
<sst xmlns="http://schemas.openxmlformats.org/spreadsheetml/2006/main" count="6768" uniqueCount="973">
  <si>
    <t>Document And Entity Information</t>
  </si>
  <si>
    <t>6 Months Ended</t>
  </si>
  <si>
    <t>Jun. 30, 2014</t>
  </si>
  <si>
    <t>Aug. 13, 2014</t>
  </si>
  <si>
    <t>Document Information [Line Items]</t>
  </si>
  <si>
    <t>'</t>
  </si>
  <si>
    <t>Entity Registrant Name</t>
  </si>
  <si>
    <t>'CAROLINA BANK HOLDINGS INC</t>
  </si>
  <si>
    <t>Entity Central Index Key</t>
  </si>
  <si>
    <t>'0001127160</t>
  </si>
  <si>
    <t>Entity Filer Category</t>
  </si>
  <si>
    <t>'Smaller Reporting Company</t>
  </si>
  <si>
    <t>Trading Symbol</t>
  </si>
  <si>
    <t>'CLBH</t>
  </si>
  <si>
    <t>Current Fiscal Year End Date</t>
  </si>
  <si>
    <t>'--12-31</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In Thousands, unless otherwise specified</t>
  </si>
  <si>
    <t>Dec. 31, 2013</t>
  </si>
  <si>
    <t>Assets</t>
  </si>
  <si>
    <t>Cash and due from banks</t>
  </si>
  <si>
    <t>Interest-bearing deposits with banks</t>
  </si>
  <si>
    <t>Bank term deposits</t>
  </si>
  <si>
    <t>Securities available-for-sale, at fair value</t>
  </si>
  <si>
    <t>Securities held-to-maturity (fair values of $16,476 in 2014 and $14,462 in 2013)</t>
  </si>
  <si>
    <t>Loans held for sale</t>
  </si>
  <si>
    <t>Loans</t>
  </si>
  <si>
    <t>Less allowance for loan losses</t>
  </si>
  <si>
    <t>Net loans</t>
  </si>
  <si>
    <t>Premises and equipment, net</t>
  </si>
  <si>
    <t>Other real estate owned</t>
  </si>
  <si>
    <t>Bank-owned life insurance</t>
  </si>
  <si>
    <t>Other assets</t>
  </si>
  <si>
    <t>Total assets</t>
  </si>
  <si>
    <t>Deposits</t>
  </si>
  <si>
    <t>Non-interest bearing demand</t>
  </si>
  <si>
    <t>NOW, money market and savings</t>
  </si>
  <si>
    <t>Time</t>
  </si>
  <si>
    <t>Total deposits</t>
  </si>
  <si>
    <t>Advances from the Federal Home Loan Bank</t>
  </si>
  <si>
    <t>Securities sold under agreements to repurchase</t>
  </si>
  <si>
    <t>Subordinated debentures</t>
  </si>
  <si>
    <t>Other liabilities and accrued expenses</t>
  </si>
  <si>
    <t>Total liabilities</t>
  </si>
  <si>
    <t>Commitments and contingencies - Note O</t>
  </si>
  <si>
    <t>'  </t>
  </si>
  <si>
    <t>Stockholders' equity</t>
  </si>
  <si>
    <t>Preferred stock, no par value, authorized 1,000,000 shares; issued and outstanding 10,994 shares</t>
  </si>
  <si>
    <t>Common stock, $1 par value; authorized 20,000,000 shares; issued and outstanding 3,431,440 in 2014 and 3,428,776 in 2013</t>
  </si>
  <si>
    <t>Additional paid-in capital</t>
  </si>
  <si>
    <t>Retained earnings</t>
  </si>
  <si>
    <t>Stock in directors' rabbi trust</t>
  </si>
  <si>
    <t>Directors' deferred fees obligation</t>
  </si>
  <si>
    <t>Accumulated other comprehensive income</t>
  </si>
  <si>
    <t>Total stockholders' equity</t>
  </si>
  <si>
    <t>Total liabilities and stockholders' equity</t>
  </si>
  <si>
    <t>Consolidated Balance Sheets (Parenthetical) (USD $)</t>
  </si>
  <si>
    <t>In Thousands, except Share data, unless otherwise specified</t>
  </si>
  <si>
    <t>Securities held-to-maturity, Fair Value</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Interest income</t>
  </si>
  <si>
    <t>Investment securities, taxable</t>
  </si>
  <si>
    <t>Investment securities, non taxable</t>
  </si>
  <si>
    <t>Interest from deposits in banks</t>
  </si>
  <si>
    <t>Total interest income</t>
  </si>
  <si>
    <t>Interest expense</t>
  </si>
  <si>
    <t>NOW, money market, savings</t>
  </si>
  <si>
    <t>Time deposits</t>
  </si>
  <si>
    <t>Other borrowed funds</t>
  </si>
  <si>
    <t>Total interest expense</t>
  </si>
  <si>
    <t>Net interest income</t>
  </si>
  <si>
    <t>Provision for loan losses</t>
  </si>
  <si>
    <t>Net interest income after provision for loan losses</t>
  </si>
  <si>
    <t>Non-interest income</t>
  </si>
  <si>
    <t>Service charges</t>
  </si>
  <si>
    <t>Mortgage banking income</t>
  </si>
  <si>
    <t>Gain on sale of investment securities available-for-sale</t>
  </si>
  <si>
    <t>Other</t>
  </si>
  <si>
    <t>Total non-interest income</t>
  </si>
  <si>
    <t>Non-interest expense</t>
  </si>
  <si>
    <t>Salaries and benefits</t>
  </si>
  <si>
    <t>Occupancy and equipment</t>
  </si>
  <si>
    <t>Foreclosed property expense</t>
  </si>
  <si>
    <t>Professional fees</t>
  </si>
  <si>
    <t>Outside data processing</t>
  </si>
  <si>
    <t>FDIC insurance</t>
  </si>
  <si>
    <t>Advertising and promotion</t>
  </si>
  <si>
    <t>Stationery, printing and supplies</t>
  </si>
  <si>
    <t>Total non-interest expense</t>
  </si>
  <si>
    <t>Income before income taxes</t>
  </si>
  <si>
    <t>Income tax expense</t>
  </si>
  <si>
    <t>Net income</t>
  </si>
  <si>
    <t>Dividends and accretion on preferred stock</t>
  </si>
  <si>
    <t>Net income available to common stockholders</t>
  </si>
  <si>
    <t>Net income per common share</t>
  </si>
  <si>
    <t>Basic (in dollars per share)</t>
  </si>
  <si>
    <t>Diluted (in dollars per share)</t>
  </si>
  <si>
    <t>Consolidated Statements of Comprehensive Income (USD $)</t>
  </si>
  <si>
    <t>Investment securities available-for-sale:</t>
  </si>
  <si>
    <t>Unrealized holding gains (losses)</t>
  </si>
  <si>
    <t>Tax effect</t>
  </si>
  <si>
    <t>Reclassification of gains recognized in net income</t>
  </si>
  <si>
    <t>Other Comprehensive Income (Loss), Net of Tax, Portion Attributable to Parent</t>
  </si>
  <si>
    <t>Comprehensive income</t>
  </si>
  <si>
    <t>Consolidated Statement of Stockholders' Equity (USD $)</t>
  </si>
  <si>
    <t>In Thousands</t>
  </si>
  <si>
    <t>Total</t>
  </si>
  <si>
    <t>Preferred Stock [Member]</t>
  </si>
  <si>
    <t>Common Stock [Member]</t>
  </si>
  <si>
    <t>Common Stock Warrants [Member]</t>
  </si>
  <si>
    <t>Additional Paid-In Capital [Member]</t>
  </si>
  <si>
    <t>Retained Earnings [Member]</t>
  </si>
  <si>
    <t>Stock in Directors' Rabbi Trust [Member]</t>
  </si>
  <si>
    <t>Directors' Deferred Fees Obligation [Member]</t>
  </si>
  <si>
    <t>Accumulated Other Comprehensive Income (Loss) [Member]</t>
  </si>
  <si>
    <t>Balance at Dec. 31, 2012</t>
  </si>
  <si>
    <t>Other comprehensive income, net of tax</t>
  </si>
  <si>
    <t>Directors' fees deferred less payment of deferred fees</t>
  </si>
  <si>
    <t>Stock options exercised</t>
  </si>
  <si>
    <t>Repurchase of warrant</t>
  </si>
  <si>
    <t>Accretion of preferred stock discount</t>
  </si>
  <si>
    <t>Preferred stock dividends</t>
  </si>
  <si>
    <t>Balance at Jun. 30, 2013</t>
  </si>
  <si>
    <t>Balance at Dec. 31, 2013</t>
  </si>
  <si>
    <t>Balance at Jun. 30, 2014</t>
  </si>
  <si>
    <t>Consolidated Statements of Cash Flows (USD $)</t>
  </si>
  <si>
    <t>Cash flows from operating activities</t>
  </si>
  <si>
    <t>Adjustments to reconcile net income to net cash provided by (used for) operating activities</t>
  </si>
  <si>
    <t>Depreciation</t>
  </si>
  <si>
    <t>Increase in cash surrender value of bank-owned life insurance</t>
  </si>
  <si>
    <t>Common stock warrant retired for less than book value</t>
  </si>
  <si>
    <t>Deferred income taxes</t>
  </si>
  <si>
    <t>Amortization (accretion), net</t>
  </si>
  <si>
    <t>Amortization of subordinated debt discount</t>
  </si>
  <si>
    <t>(Increase) decrease in fair value of loans held for sale</t>
  </si>
  <si>
    <t>(Gain) loss on sale of other real estate owned</t>
  </si>
  <si>
    <t>Gain on sale of investments</t>
  </si>
  <si>
    <t>Gain on sale of loans held for sale</t>
  </si>
  <si>
    <t>Impairment of other real estate owned</t>
  </si>
  <si>
    <t>Proceeds from sale of loans held for sale</t>
  </si>
  <si>
    <t>Originations of loans held for sale</t>
  </si>
  <si>
    <t>(Increase) decrease in other assets</t>
  </si>
  <si>
    <t>Increase (decrease) in other liabilities and accrued expenses</t>
  </si>
  <si>
    <t>Net cash provided by (used for) operating activities</t>
  </si>
  <si>
    <t>Cash flows from investing activities</t>
  </si>
  <si>
    <t>Increase in bank term deposits</t>
  </si>
  <si>
    <t>Purchases of investment securities available-for-sale</t>
  </si>
  <si>
    <t>Purchases of investment securities held-to-maturity</t>
  </si>
  <si>
    <t>Maturities and calls of securities available-for-sale</t>
  </si>
  <si>
    <t>Maturities and calls of securities held-to-maturity</t>
  </si>
  <si>
    <t>Repayments from mortgage-backed securities available-for-sale</t>
  </si>
  <si>
    <t>Repayments from mortgage-backed securities held-to-maturity</t>
  </si>
  <si>
    <t>Net (increase) decrease in loans</t>
  </si>
  <si>
    <t>Proceeds from sales of investment securities</t>
  </si>
  <si>
    <t>Improvements to other real estate owned</t>
  </si>
  <si>
    <t>Purchases of premises and equipment</t>
  </si>
  <si>
    <t>Proceeds from sales of other real estate owned</t>
  </si>
  <si>
    <t>Net cash provided by (used for) investing activities</t>
  </si>
  <si>
    <t>Cash flows from financing activities</t>
  </si>
  <si>
    <t>Net decrease in deposits</t>
  </si>
  <si>
    <t>Net increase (decrease) in Federal Home Loan Advances</t>
  </si>
  <si>
    <t>Increase (decrease) in securities sold under agreements to repurchase</t>
  </si>
  <si>
    <t>Proceeds from exercise of stock options</t>
  </si>
  <si>
    <t>Repurchase of common stock warrants</t>
  </si>
  <si>
    <t>Preferred stock dividends paid</t>
  </si>
  <si>
    <t>Net cash provided by (used for)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transactions</t>
  </si>
  <si>
    <t>Transfer of loans to other real estate owned</t>
  </si>
  <si>
    <t>Change in unrealized gains (losses) on securities available-for-sale, net of tax</t>
  </si>
  <si>
    <t>Summary</t>
  </si>
  <si>
    <t>Organization, Consolidation and Presentation of Financial Statements [Abstract]</t>
  </si>
  <si>
    <t>Nature of Operations [Text Block]</t>
  </si>
  <si>
    <t>Note A – Summary</t>
  </si>
  <si>
    <t>Carolina Bank Holdings, Inc. (the “Holding Company”) is a North Carolina corporation organized in 2000. In August 2000 pursuant to the plan of exchange approved by the shareholders of Carolina Bank (the “Bank”), all of the outstanding shares of common stock of the Bank were exchanged for shares of common stock of the Holding Company. The Holding Company presently has no employees.</t>
  </si>
  <si>
    <t>The Bank was incorporated in August 1996, and began banking operations in November 1996. It is engaged in lending and deposit gathering activities in Guilford, Alamance, Randolph and Forsyth counties of North Carolina and operates under the laws of North Carolina, the Rules and Regulations of the Federal Deposit Insurance Corporation and the North Carolina Commissioner of Banks. The Bank has four locations in Greensboro and an office in Asheboro, Burlington, High Point and Winston-Salem. In addition, the Bank has a second office under construction in Winston-Salem with an estimated opening date in the first quarter of 2015. All banking offices are in the Piedmont Triad region of North Carolina. A wholesale mortgage division is located at the Greensboro corporate headquarters, and mortgage loan production offices are located in Burlington, Chapel Hill, Hillsborough, Raleigh, and Sanford.</t>
  </si>
  <si>
    <t>The Holding Company files periodic reports with the Securities and Exchange Commission and is also subject to regulation by the Federal Reserve Board.</t>
  </si>
  <si>
    <t>Consolidation</t>
  </si>
  <si>
    <t>Organization, Consolidation and Presentation of Financial Statements Disclosure [Text Block]</t>
  </si>
  <si>
    <t>Note B – Consolidation</t>
  </si>
  <si>
    <r>
      <t>The consolidated financial statements include the accounts of the Company and its wholly-owned subsidiary, the Bank. The</t>
    </r>
    <r>
      <rPr>
        <sz val="10"/>
        <color theme="1"/>
        <rFont val="Courier"/>
        <family val="3"/>
      </rPr>
      <t xml:space="preserve"> </t>
    </r>
    <r>
      <rPr>
        <sz val="10"/>
        <color theme="1"/>
        <rFont val="Times New Roman"/>
        <family val="1"/>
      </rPr>
      <t>Bank also owns two limited liability companies for the purpose of holding foreclosed real estate, the assets and operations of which are consolidated into Carolina Bank and included herein. All significant inter-company transactions and balances have been eliminated.</t>
    </r>
  </si>
  <si>
    <t>Basis of presentation</t>
  </si>
  <si>
    <t>Accounting Policies [Abstract]</t>
  </si>
  <si>
    <t>Business Description and Basis of Presentation [Text Block]</t>
  </si>
  <si>
    <t>Note C – Basis of presentation</t>
  </si>
  <si>
    <t>In management’s opinion, the financial information, which is unaudited, reflects all adjustments (consisting solely of normal recurring adjustments) necessary for a fair presentation of the financial information as of and for the three and six months ended June 30, 2014 and 2013, in conformity with accounting principles generally accepted in the United States of America. Operating results for the three and six months ended June 30, 2014 and 2013 are not necessarily indicative of the results that may be expected for future annual periods.</t>
  </si>
  <si>
    <r>
      <t>The Company’s financial statements are presented in accordance with Accounting Standards Codification (“ASC”) Topic 105, “</t>
    </r>
    <r>
      <rPr>
        <i/>
        <sz val="10"/>
        <color theme="1"/>
        <rFont val="Times New Roman"/>
        <family val="1"/>
      </rPr>
      <t>The FASB Accounting Standards Codification</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The Hierarchy of Generally Accepted Accounting Principles</t>
    </r>
    <r>
      <rPr>
        <sz val="10"/>
        <color theme="1"/>
        <rFont val="Times New Roman"/>
        <family val="1"/>
      </rPr>
      <t>”, which codifies generally accepted accounting principles (GAAP) in the United States.</t>
    </r>
  </si>
  <si>
    <t>The organization and business of the Company, accounting policies followed, and other information are contained in the notes to the financial statements of the Company as of and for the years ended December 31, 2013 and 2012, filed with the Securities and Exchange Commission as part of the Company’s annual report on Form 10-K. These interim financial statements should be read in conjunction with the Company’s annual financial statements.</t>
  </si>
  <si>
    <t>Use of estimates</t>
  </si>
  <si>
    <t>Use Of Estimates [Abstract]</t>
  </si>
  <si>
    <t>Use Of Estimates [Text Block]</t>
  </si>
  <si>
    <t>Note D - Use of estimates</t>
  </si>
  <si>
    <t>The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and the valuation of other real estate owned.</t>
  </si>
  <si>
    <t>Stock compensation plans</t>
  </si>
  <si>
    <t>Disclosure Of Compensation Related Costs, Share-Based Payments [Abstract]</t>
  </si>
  <si>
    <t>Disclosure of Compensation Related Costs, Share-based Payments [Text Block]</t>
  </si>
  <si>
    <t>Note E - Stock compensation plans</t>
  </si>
  <si>
    <t>The Company’s shareholders approved the 2009 Omnibus Stock Ownership and Long Term Incentive Plan (“Omnibus Plan”) in 2009 to replace three expired stock option plans, a nonqualified plan for directors (Director Plan) and two incentive stock option plans for management and employees (Employee Plans). The Omnibus Plan provides for the grant of incentive stock options, non-qualified stock options, restricted stock, long-term incentive compensation units and stock appreciation rights to employees and directors. An aggregate of 500,000 shares of the Company’s common stock have been reserved for issuance under the terms of the Omnibus Plan.</t>
  </si>
  <si>
    <t>There were no stock option grants in 2013 or the first six months of 2014. There was no compensation expense in 2014 or 2013 related to stock options. At June 30, 2014, there was no unrecognized compensation cost related to unvested share-based compensation.</t>
  </si>
  <si>
    <t>New shares totaling 2,664 of common stock were issued in the first six months of 2014 as a result of the exercise of incentive stock options.</t>
  </si>
  <si>
    <t>Earnings per common share</t>
  </si>
  <si>
    <t>Earnings Per Share [Abstract]</t>
  </si>
  <si>
    <t>Earnings Per Share [Text Block]</t>
  </si>
  <si>
    <t>Note F - Earnings per common share</t>
  </si>
  <si>
    <t>Earnings per common share has been determined on a basic basis and a diluted basis which considers potential stock issuances. For the three and six months ended June 30, 2014 and 2013, basic earnings per common share has been computed based upon the weighted average common shares outstanding as shown below.</t>
  </si>
  <si>
    <t>The only potential issuances of Company stock are stock options granted to various officers of the Bank.</t>
  </si>
  <si>
    <t>The following is a summary of the diluted earnings per common share calculation for the three and six months ended June 30, 2014 and 2013.</t>
  </si>
  <si>
    <t>Three Months Ended</t>
  </si>
  <si>
    <t>Six Months Ended</t>
  </si>
  <si>
    <t>June 30,</t>
  </si>
  <si>
    <t>(in thousands, except per share data)</t>
  </si>
  <si>
    <t>$</t>
  </si>
  <si>
    <t>Weighted average outstanding shares - basic</t>
  </si>
  <si>
    <t>Dilutive effect of stock options and warrants</t>
  </si>
  <si>
    <t>Weighted average shares - diluted</t>
  </si>
  <si>
    <t>Diluted net income per share</t>
  </si>
  <si>
    <t>For the three months ended June 30, 2014 and 2013, there were stock options and warrants covering 70,620 and 0 shares, respectively, that were excluded in computing diluted common shares outstanding given that they were anti-dilutive since the exercise price exceeded the average market price for the period.</t>
  </si>
  <si>
    <t>Preferred stock and common stock warrants</t>
  </si>
  <si>
    <t>Equity [Abstract]</t>
  </si>
  <si>
    <t>Preferred Stock [Text Block]</t>
  </si>
  <si>
    <t>Note G – Preferred stock and common stock warrants</t>
  </si>
  <si>
    <t>In December 2008, the shareholders of the Company approved an amendment to the Articles of Incorporation authorizing the issuance of up to 1,000,000 shares of preferred stock, no par value. In January 2009, the Company issued 16,000 shares of preferred stock to the U.S. Treasury and received $16 million under the Capital Purchase Program. The Company granted a warrant to purchase 357,675 shares of common stock at a price of $6.71 per share to the U.S. Treasury as part of the preferred stock transaction. In accordance with accounting principles, the preferred stock and common stock warrant were valued independently and their relative fair market values were allocated to the $16 million received. Under the relative value method, $14,159,000 was allocated to the preferred stock and $1,841,000 to the common stock warrant. The discount of $1,841,000 on the preferred stock was accreted over five years using the effective yield method, thereby increasing preferred stock dividends. The accretion of the discount was $0 and $106,000 for the three months ended June 30, 2014 and 2013, respectively, and was $0 and $210,000 for the first six months of 2014 and 2013, respectively. Dividends at 5% per annum were payable quarterly for the first five years; the dividend increased to 9% per annum after the fifth year effective February 16, 2014.</t>
  </si>
  <si>
    <t>The U.S. Treasury sold its holding of $16 million in preferred stock to private investors in February 2013, and the warrant to the U.S. Treasury was repurchased by the Company for $1.8 million in April 2013. The Company retired 5,006 shares of its outstanding preferred stock for $4,958,000 in August 2013 and currently has 10,994 shares outstanding with an aggregate liquidation value of $10,994,000.</t>
  </si>
  <si>
    <t>Subordinated Borrowings [Abstract]</t>
  </si>
  <si>
    <t>Subordinated Borrowings Disclosure [Text Block]</t>
  </si>
  <si>
    <t>Note H – Subordinated debentures</t>
  </si>
  <si>
    <r>
      <t xml:space="preserve">In December 2004, the Company issued $10,310,000 of unsecured junior subordinated debentures which accrue and pay interest quarterly at three month LIBOR plus 2% per annum. These debentures were issued to Carolina Capital Trust (“Carolina Trust”), a wholly owned subsidiary of the Company which is not consolidated in these consolidated financial statements pursuant to accounting principles governing </t>
    </r>
    <r>
      <rPr>
        <i/>
        <sz val="10"/>
        <color theme="1"/>
        <rFont val="Times New Roman"/>
        <family val="1"/>
      </rPr>
      <t>Consolidated Variable Interest Entities</t>
    </r>
    <r>
      <rPr>
        <sz val="10"/>
        <color theme="1"/>
        <rFont val="Times New Roman"/>
        <family val="1"/>
      </rPr>
      <t>. Carolina Trust acquired these debentures using the proceeds of its offerings of common securities to the Company and $10 million of Trust Preferred Securities to outside investors. The Trust Preferred Securities qualify as Tier 1 capital under current Federal Reserve Board guidelines. The Dodd-Frank Wall Street Reform and Consumer Protection Act eliminates trust preferred securities as an element of Tier 1 capital for certain institutions. However, bank holding companies with assets of less than $15 billion as of December 31, 2009, are permitted to include trust preferred securities that were issued before May 19, 2010, as Tier 1 capital. The Company has entered into contractual arrangements which, in the aggregate, constitute a full, irrevocable and unconditional guarantee on a subordinated basis by the Company of the obligations of Carolina Trust under the Trust Preferred Securities. The Trust Preferred Securities are redeemable upon maturity of the debentures on January 7, 2035, or upon earlier redemption as provided in the indenture. The Company has the right to redeem the debentures purchased by Carolina Trust in whole or in part at any time.</t>
    </r>
  </si>
  <si>
    <t>    </t>
  </si>
  <si>
    <t>In August and September of 2008, Carolina Bank issued $9,300,000 of unsecured junior subordinated notes to outside investors which accrue and pay interest quarterly at three month LIBOR plus 4% per annum. The notes qualify as Tier 2 capital for the Bank, subject to a 20% reduction which began on October 1, 2013 and continues each year thereafter until maturity. The notes are redeemable upon maturity on September 30, 2018, or earlier at the Bank’s option, in whole or in part subject to regulatory approval, beginning September 30, 2013. The expenses of the offering of $373,000 were capitalized at issuance and were amortized over sixty months. The notes are subordinate to the rights of payment to depositors, bankers acceptances, letters of creditors and general creditors.</t>
  </si>
  <si>
    <t>Operating segments</t>
  </si>
  <si>
    <t>Segment Reporting [Abstract]</t>
  </si>
  <si>
    <t>Segment Reporting Disclosure [Text Block]</t>
  </si>
  <si>
    <t>Note I – Operating segments</t>
  </si>
  <si>
    <t>The Company is considered to have three principal business segments in 2014 and 2013, the Commercial/Retail Bank, the Mortgage Division, and the Holding Company. The Mortgage Division began originating home mortgage loans through third parties and selling these loans to investors in late 2007. A retail mortgage operation was added to the mortgage division in July 2010.</t>
  </si>
  <si>
    <t>Financial performance, reflective of inter-company eliminations, for the three and six months ended June 30, 2014 and 2013, and selected balance sheet information, reflective of inter-company eliminations, at June 30, 2014 and 2013 for each segment is as follows:</t>
  </si>
  <si>
    <t>Three months ended June 30, 2014</t>
  </si>
  <si>
    <t>Three months ended June 30, 2013</t>
  </si>
  <si>
    <t>Commercial/Retail</t>
  </si>
  <si>
    <t>Mortgage</t>
  </si>
  <si>
    <t>Holding</t>
  </si>
  <si>
    <t>Bank</t>
  </si>
  <si>
    <t>Division</t>
  </si>
  <si>
    <t>Company</t>
  </si>
  <si>
    <t>(in thousands)</t>
  </si>
  <si>
    <t>Net interest income (loss)</t>
  </si>
  <si>
    <t>-</t>
  </si>
  <si>
    <t>Net interest income (loss) after</t>
  </si>
  <si>
    <t>provision for loan losses</t>
  </si>
  <si>
    <t>Income (loss) before income taxes</t>
  </si>
  <si>
    <t>Income tax (benefit) expense</t>
  </si>
  <si>
    <t>Net income (loss)</t>
  </si>
  <si>
    <t>Six months ended June 30, 2014</t>
  </si>
  <si>
    <t>Six months ended June 30, 2013</t>
  </si>
  <si>
    <t>Equity</t>
  </si>
  <si>
    <t>The Mortgage Division experienced strong growth in originations from 2007 through 2012 due to low interest rates and due to the acquisition of a retail loan production office in July of 2010. Originations decreased after the increase in mortgage rates in the second quarter of 2013 which curtailed much of the refinancing by borrowers that had dominated earlier periods. Loan originations dropped approximately 57% in the first six months of 2014 from the first six months of 2013. Interest rate risk has been minimized by obtaining optional loan sales commitments when loan origination commitments are made or by entering into hedging transactions whereby mortgage backed securities are sold for the estimated closing value of loan commitments. Borrower fraud is a risk that has been minimized by prudent underwriting and by obtaining indemnification from the originating bank or broker for the risks the Company assumes. Warranty provisions and related warranty liabilities were established in 2009 to provide for potential claims that might arise from borrower fraud or underwriting errors. Warranty expenses were $39,000 and $100,000 for the three months ended June 30, 2014 and 2013, respectively, and were $71,000 and $309,000 for the six months ended June 30, 2014 and 2013, respectively. The warranty liability, which is available to fund future warranty claims, was $1,377,000 and $1,401,000 at June 30, 2014 and December 31, 2013, respectively. Fourteen warranty claims or losses and four fair value adjustments from repurchases totaling $1,036,000 have been incurred since establishment of the mortgage division in 2007. All claims or losses relate to originations made in 2008 and 2009. In addition, seven loans with a total current carrying balance, including fair value loss adjustments recorded when transferred, of $1,488,000 have been repurchased and are included in loans held for investment. One loan with a current principal balance of $200,000 and fair value of $170,000 has been repurchased and is included in loans held for sale at fair value.</t>
  </si>
  <si>
    <t>Securities</t>
  </si>
  <si>
    <t>Securities [Abstract]</t>
  </si>
  <si>
    <t>Investments in Debt and Marketable Equity Securities (and Certain Trading Assets) Disclosure [Text Block]</t>
  </si>
  <si>
    <t>Note J - Securities</t>
  </si>
  <si>
    <t>A summary of the amortized cost, gross unrealized gains and losses and estimated fair values of securities available-for-sale and held-to-maturity follows:</t>
  </si>
  <si>
    <t>Gross</t>
  </si>
  <si>
    <t>Estimated</t>
  </si>
  <si>
    <t>Amortized</t>
  </si>
  <si>
    <t>Unrealized</t>
  </si>
  <si>
    <t>Fair</t>
  </si>
  <si>
    <t>Cost</t>
  </si>
  <si>
    <t>Gains</t>
  </si>
  <si>
    <t>Losses</t>
  </si>
  <si>
    <t>Value</t>
  </si>
  <si>
    <t>Available-for-sale</t>
  </si>
  <si>
    <t>Municipal securities</t>
  </si>
  <si>
    <t>FNMA, FHLMC, and GNMA</t>
  </si>
  <si>
    <t>mortgage-backed securities</t>
  </si>
  <si>
    <t>Corporate securities</t>
  </si>
  <si>
    <t>Asset-backed securities</t>
  </si>
  <si>
    <t>Unrestricted stock</t>
  </si>
  <si>
    <t>Held-to-maturity</t>
  </si>
  <si>
    <t>FNMA mortgage-backed</t>
  </si>
  <si>
    <t>securities</t>
  </si>
  <si>
    <t xml:space="preserve">  </t>
  </si>
  <si>
    <t>The scheduled maturities of debt securities available-for-sale at June 30, 2014 were as follows:</t>
  </si>
  <si>
    <t>Bullet Securities</t>
  </si>
  <si>
    <t>Declining  Balance Securities</t>
  </si>
  <si>
    <t>Due in one year or less</t>
  </si>
  <si>
    <t>Due from one to five years</t>
  </si>
  <si>
    <t>Due from five to ten years</t>
  </si>
  <si>
    <t>Over ten years</t>
  </si>
  <si>
    <t>The Company sold several mortgage-backed securities and an asset-backed security with total book values of $4,075,000 at gains of $143,000 during the first six months of 2014. Sales of mortgage-backed securities with total book values of $815,000 generated investment gains of $192,000 in the first six months of 2013.</t>
  </si>
  <si>
    <t>Securities with a carrying value of approximately $14,917,000 and $4,622,000 were pledged to secure retail repurchase agreements and certain deposits at June 30, 2014 and December 31, 2013, respectively.</t>
  </si>
  <si>
    <t>Management evaluates securities for other-than-temporary impairment at least quarterly. Consideration is given to the length of time and the extent to which the fair values have been less than amortized cost, the financial condition and near-term prospects of the security issuers, and the intent and ability to retain impaired investments for a period to allow recovery in fair value.</t>
  </si>
  <si>
    <t>At June 30, 2014, one corporate debt security with $971,000 in fair value, two mortgage-backed securities with $6,388,000 in fair value, and nine municipal securities with $9,492,000 in fair value had total unrealized losses of $265,000. Values on these securities with unrealized losses fluctuate based on changes in the values of U.S. Treasury bonds with similar characteristics, debt ratings changes of the issuing institutions, financial performance of the related institutions, world events, and demand for the securities. As management has the ability and intent to hold these debt securities until maturity, no declines are deemed to be other-than-temporary.</t>
  </si>
  <si>
    <t>  </t>
  </si>
  <si>
    <t>Information pertaining to securities with gross unrealized losses at June 30, 2014 and December 31, 2013, by category and length of time that individual securities have been in a continuous loss position follows:</t>
  </si>
  <si>
    <t>Less Than 12 Months</t>
  </si>
  <si>
    <t>12 Months or Greater</t>
  </si>
  <si>
    <t>Number</t>
  </si>
  <si>
    <t>of</t>
  </si>
  <si>
    <t>(dollars in thousands)</t>
  </si>
  <si>
    <t>June 30, 2014:</t>
  </si>
  <si>
    <t>FNMA and FHLMC mortgage-backed securities</t>
  </si>
  <si>
    <t>December 31, 2013:</t>
  </si>
  <si>
    <t>Loans and allowance for loan losses</t>
  </si>
  <si>
    <t>Receivables [Abstract]</t>
  </si>
  <si>
    <t>Loans, Notes, Trade and Other Receivables Disclosure [Text Block]</t>
  </si>
  <si>
    <t>Note K - Loans and allowance for loan losses</t>
  </si>
  <si>
    <t>The activity in the allowance for loan losses for the first six months of 2014 and 2013 and related asset balances at June 30, 2014 and December 31, 2013 is summarized as follows:</t>
  </si>
  <si>
    <t>Construction &amp;</t>
  </si>
  <si>
    <t>Commercial</t>
  </si>
  <si>
    <t>Home Equity</t>
  </si>
  <si>
    <t>Residential</t>
  </si>
  <si>
    <t>Consumer</t>
  </si>
  <si>
    <t>Development</t>
  </si>
  <si>
    <t>Real Estate</t>
  </si>
  <si>
    <t>Lines</t>
  </si>
  <si>
    <t>&amp; Industrial</t>
  </si>
  <si>
    <t>&amp; Other</t>
  </si>
  <si>
    <t>Unallocated</t>
  </si>
  <si>
    <t>Allowance for loan losses:</t>
  </si>
  <si>
    <t>Beginning of year balance</t>
  </si>
  <si>
    <t>Charge-offs</t>
  </si>
  <si>
    <t>Recoveries</t>
  </si>
  <si>
    <t>Balance at June 30,</t>
  </si>
  <si>
    <t>Balance at December 31,</t>
  </si>
  <si>
    <t>Balances at June 30, 2014</t>
  </si>
  <si>
    <t>Allowance for loan losses:</t>
  </si>
  <si>
    <t>Ending balance individually evaluated for impairment</t>
  </si>
  <si>
    <t>Ending balance collectively evaluated for impairment</t>
  </si>
  <si>
    <t>Loans Outstanding:</t>
  </si>
  <si>
    <t>Balances at December 31, 2013</t>
  </si>
  <si>
    <t>A loan is past due when the borrower has not made a payment by the contractual due date. The following table presents the carrying value of loans that are past due thirty days or more. Loans which are ninety days or more past due are generally on non-accrual status, at which time all accrued interest is removed from interest income. All non-accrual loans are reflected in the past due ninety days or more category shown in the following table:</t>
  </si>
  <si>
    <t>Loans Past</t>
  </si>
  <si>
    <t>Number of Days Past Due</t>
  </si>
  <si>
    <t>Due 90 Days</t>
  </si>
  <si>
    <t>90 Days</t>
  </si>
  <si>
    <t>or More</t>
  </si>
  <si>
    <t>30-59 Days</t>
  </si>
  <si>
    <t>60-89 Days</t>
  </si>
  <si>
    <t>Past Due</t>
  </si>
  <si>
    <t>Current</t>
  </si>
  <si>
    <t>&amp; Accruing</t>
  </si>
  <si>
    <t>At June 30, 2014</t>
  </si>
  <si>
    <t>Real Estate Loans:</t>
  </si>
  <si>
    <t>Construction &amp; development</t>
  </si>
  <si>
    <t>Commercial real estate</t>
  </si>
  <si>
    <t>Home equity lines</t>
  </si>
  <si>
    <t>Residential real estate</t>
  </si>
  <si>
    <t>Total real estate</t>
  </si>
  <si>
    <t>Commercial &amp; industrial</t>
  </si>
  <si>
    <t>Consumer &amp; other</t>
  </si>
  <si>
    <t>Total loans</t>
  </si>
  <si>
    <t>At December 31, 2013</t>
  </si>
  <si>
    <t>Loans are determined to be impaired when, based on current information and events, it is probable that all amounts will not be collected when due according to the contractual terms of the original loan agreement. At June 30, 2014 and December 31, 2013, the total recorded investment in impaired loans amounted to approximately $25,044,000 and $29,268,000, respectively. Of these impaired loans, $12,435,000 and $16,731,000 were on non-accrual at June 30, 2014 and December 31, 2013, respectively.</t>
  </si>
  <si>
    <t>The recorded investment and related information for impaired loans is summarized as follows:</t>
  </si>
  <si>
    <t>Impaired Loans</t>
  </si>
  <si>
    <t>At end of period</t>
  </si>
  <si>
    <t>For Period Ended</t>
  </si>
  <si>
    <t>Unpaid</t>
  </si>
  <si>
    <t>Related</t>
  </si>
  <si>
    <t>Average</t>
  </si>
  <si>
    <t>Interest</t>
  </si>
  <si>
    <t>Recorded</t>
  </si>
  <si>
    <t>Principal</t>
  </si>
  <si>
    <t>Loan Loss</t>
  </si>
  <si>
    <t>Income</t>
  </si>
  <si>
    <t>Investment</t>
  </si>
  <si>
    <t>Balance</t>
  </si>
  <si>
    <t>Allowance</t>
  </si>
  <si>
    <t>Recognized</t>
  </si>
  <si>
    <t>With no related allowance recorded</t>
  </si>
  <si>
    <t>With an allowance recorded</t>
  </si>
  <si>
    <t>Total impaired loans</t>
  </si>
  <si>
    <t>Loans that are past due 90 days or more or where there is serious doubt as to collectability are placed on non-accrual status. Non-accrual loans are not returned to accrual status unless principal and interest are current and borrowers have demonstrated the ability to make contractual payments. Accrued interest is reversed through a charge to income when loans are placed on non-accrual and future payments on non-accrual loans are generally applied to principal. The following is a summary of non-accrual loans at June 30, 2014 and December 31, 2013:</t>
  </si>
  <si>
    <t>December 31,</t>
  </si>
  <si>
    <t>Loans are graded according to an internal loan rating classification system when originated. Loan grades are periodically re-evaluated during servicing, internal loan reviews, and external loan reviews. The general categories of the internal loan rating classification are:</t>
  </si>
  <si>
    <t>·</t>
  </si>
  <si>
    <t>Pass - Acceptable loans</t>
  </si>
  <si>
    <t>Special Mention - Loans with potential identified weaknesses in administration or servicing</t>
  </si>
  <si>
    <t>Criticized - Adversely classified loans with identified weaknesses, and potential or identified losses of principal and/or interest due</t>
  </si>
  <si>
    <t>The following is a breakdown of loans by the general categories of the internal rating system:</t>
  </si>
  <si>
    <t>Outstanding Loans at June 30, 2014 and December 31, 2013</t>
  </si>
  <si>
    <t>Construction &amp; Development</t>
  </si>
  <si>
    <t>Lines of Credit</t>
  </si>
  <si>
    <t>Pass</t>
  </si>
  <si>
    <t>Special Mention</t>
  </si>
  <si>
    <t>Criticized</t>
  </si>
  <si>
    <t>TOTAL</t>
  </si>
  <si>
    <t>Commercial &amp;</t>
  </si>
  <si>
    <t>Real Estate</t>
  </si>
  <si>
    <t>Industrial</t>
  </si>
  <si>
    <t>&amp; Other</t>
  </si>
  <si>
    <t>(in thousands)</t>
  </si>
  <si>
    <t>During 2014 and 2013, the Company restructured certain loans to improve the likelihood that the loans would be repaid in full under the modified terms in accordance with reasonable repayment schedules. Management evaluates each of these loans in accordance with generally accepted accounting principles to determine whether they should be reported as troubled debt restructurings.</t>
  </si>
  <si>
    <t>The Company offers a variety of modifications to borrowers. The modification categories offered can generally be described in the following categories:</t>
  </si>
  <si>
    <r>
      <t>Rate Modification</t>
    </r>
    <r>
      <rPr>
        <sz val="10"/>
        <color theme="1"/>
        <rFont val="Times New Roman"/>
        <family val="1"/>
      </rPr>
      <t xml:space="preserve"> - A modification in which the interest rate is changed</t>
    </r>
  </si>
  <si>
    <r>
      <t>Term Modification</t>
    </r>
    <r>
      <rPr>
        <sz val="10"/>
        <color theme="1"/>
        <rFont val="Times New Roman"/>
        <family val="1"/>
      </rPr>
      <t xml:space="preserve"> - A modification in which the maturity date, timing of payments, or frequency of payments is changed</t>
    </r>
  </si>
  <si>
    <r>
      <t>Interest Only Modification</t>
    </r>
    <r>
      <rPr>
        <sz val="10"/>
        <color theme="1"/>
        <rFont val="Times New Roman"/>
        <family val="1"/>
      </rPr>
      <t xml:space="preserve"> – A modification in which the loan is converted to interest only payments for a period of time</t>
    </r>
  </si>
  <si>
    <r>
      <t>Payment Modification</t>
    </r>
    <r>
      <rPr>
        <sz val="10"/>
        <color theme="1"/>
        <rFont val="Times New Roman"/>
        <family val="1"/>
      </rPr>
      <t xml:space="preserve"> – A modification in which the dollar amount of the payment is changed, other than an interest only modification described above</t>
    </r>
  </si>
  <si>
    <r>
      <t>Combination Modification</t>
    </r>
    <r>
      <rPr>
        <sz val="10"/>
        <color theme="1"/>
        <rFont val="Times New Roman"/>
        <family val="1"/>
      </rPr>
      <t xml:space="preserve"> – Any other type of modification, including the use of multiple categories above</t>
    </r>
  </si>
  <si>
    <t>There was $3,000 of available commitments for troubled debt restructurings outstanding at June 30, 2014.</t>
  </si>
  <si>
    <t>The following tables present troubled debt restructurings as of June 30, 2014 and December 31, 2013:</t>
  </si>
  <si>
    <t>Troubled Debt Restructurings</t>
  </si>
  <si>
    <t>June 30, 2014</t>
  </si>
  <si>
    <t>Non-Accrual</t>
  </si>
  <si>
    <t>Accrual Status</t>
  </si>
  <si>
    <t>Status</t>
  </si>
  <si>
    <t>Modifications</t>
  </si>
  <si>
    <t>#</t>
  </si>
  <si>
    <t>Amount</t>
  </si>
  <si>
    <t>($ in thousands)</t>
  </si>
  <si>
    <t>December 31, 2013</t>
  </si>
  <si>
    <t>($ in thousands)</t>
  </si>
  <si>
    <t>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t>
  </si>
  <si>
    <t>Troubled debt restructurings are classified as impaired loans when modified, and fair value calculations are performed to determine the specific reserves required in the allowance for loan losses related to these loans. Troubled debt restructurings can be removed from such status and returned to non-impaired status in years subsequent to restructure if the interest rate charged at restructure was greater than or equal to the rate charged for a new extension of credit with comparable risk and if the loan is performing and there is no available information to indicate that performance will not continue.</t>
  </si>
  <si>
    <t>The following tables present newly restructured loans that occurred during the three months ended June 30, 2014 and 2013, respectively:</t>
  </si>
  <si>
    <t>New Troubled Debt Restructurings</t>
  </si>
  <si>
    <t>Three Months Ended June 30, 2014</t>
  </si>
  <si>
    <t>Rate</t>
  </si>
  <si>
    <t>Term</t>
  </si>
  <si>
    <t>Payment</t>
  </si>
  <si>
    <t>Combination</t>
  </si>
  <si>
    <t>Pre-Modification Outstanding Recorded Investment:</t>
  </si>
  <si>
    <t>Post-Modification Outstanding Recorded Investment:</t>
  </si>
  <si>
    <t>Three Months Ended June 30, 2013</t>
  </si>
  <si>
    <t>The following tables present newly restructured loans that occurred during the six months ended June 30, 2014 and 2013, respectively:</t>
  </si>
  <si>
    <t>Six Months Ended June 30, 2014</t>
  </si>
  <si>
    <t>Six Months Ended June 30, 2013</t>
  </si>
  <si>
    <t>   </t>
  </si>
  <si>
    <t>There were no financing receivables modified as troubled debt restructurings and with a payment default, with the payment default occurring within 12 months of the restructure date, and the payment default occurring during the three months ended June 30, 2014 and 2013, respectively. The following table represents financing receivables modified as troubled debt restructurings and with a payment default, with the payment default occurring within 12 months of the restructure date, and the payment default occurring during the six months ended June 30, 2014 and 2013, respectively:</t>
  </si>
  <si>
    <t>TDRs with a payment default occurring within 12 months of restructure</t>
  </si>
  <si>
    <t>During the six months ended</t>
  </si>
  <si>
    <t>June 30, 2013</t>
  </si>
  <si>
    <t>Troubled debt restructuring defaults can result in a higher allowance for loan losses and a corresponding higher provision for loan losses because defaults generally negatively impact the timing of and expected collections from these impaired loans. Impaired loans, which include troubled debt restructurings, are evaluated for specific additions to the allowance for loan losses by subtracting the recorded investment in these impaired loans from their fair values. Fair value is generally determined by the present value of future cash flows, collateral value, or liquidation value. Defaults generally reduce the present value of the future cash flows and can negatively impact the collateral values if declining real estate values are impacting the sale of collateral.</t>
  </si>
  <si>
    <t>Fair value measurements</t>
  </si>
  <si>
    <t>Fair Value Measurements [Abstract]</t>
  </si>
  <si>
    <t>Fair Value, Measurement Inputs, Disclosure [Text Block]</t>
  </si>
  <si>
    <t>Note L – Fair value measurements</t>
  </si>
  <si>
    <r>
      <t>The Company has adopted the accounting standards within FASB Accounting Standards Codification (ASC) 820 “</t>
    </r>
    <r>
      <rPr>
        <i/>
        <sz val="10"/>
        <color theme="1"/>
        <rFont val="Times New Roman"/>
        <family val="1"/>
      </rPr>
      <t>Fair Value Measurements and Disclosures</t>
    </r>
    <r>
      <rPr>
        <sz val="10"/>
        <color theme="1"/>
        <rFont val="Times New Roman"/>
        <family val="1"/>
      </rPr>
      <t>”, which provid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fair value measurements to record fair value adjustments to certain assets and to determine fair value disclosures. The Company has not elected the fair value option to value liabilities. Securities available-for-sale and loans held for sale are recorded at fair value on a recurring basis. Additionally, from time to time, the Company may be required to record at fair value other assets on a nonrecurring basis, such as impaired loans held for investment and certain other assets. These nonrecurring fair value adjustments typically involve application of lower of cost or market accounting or write-downs of individual assets.</t>
    </r>
  </si>
  <si>
    <t>When measuring fair value, valuation techniques should be appropriate in the circumstances and consistently applied. A hierarchy is used to prioritize valuation inputs into the following three levels to determine fair value:</t>
  </si>
  <si>
    <t>Level 1 – quoted prices (unadjusted) in active markets for identical assets or liabilities</t>
  </si>
  <si>
    <t>Level 2 – observable inputs other than the quoted prices included in Level 1</t>
  </si>
  <si>
    <t>Level 3 – unobservable inputs</t>
  </si>
  <si>
    <r>
      <t>Fair Value on a Recurring Basis.</t>
    </r>
    <r>
      <rPr>
        <sz val="10"/>
        <color theme="1"/>
        <rFont val="Times New Roman"/>
        <family val="1"/>
      </rPr>
      <t xml:space="preserve"> The Company measures certain assets at fair value on a recurring basis and the following is a general description of the methods used to value such assets.</t>
    </r>
  </si>
  <si>
    <t>Investment Securities Available-for-Sale</t>
  </si>
  <si>
    <t>Investment securities available-for-sale are recorded at fair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and certain corporate bonds that are traded by dealers or brokers in active over-the-counter markets and money market funds. Level 2 securities include mortgage-backed securities issued by government sponsored entities, municipal bonds and most corporate debt securities. Securities classified as Level 3 include asset-backed securities and corporate debt securities in less liquid markets.</t>
  </si>
  <si>
    <t>Loans Held for Sale</t>
  </si>
  <si>
    <t>The Company opted to account for loans held for sale at fair value which is measured based on what secondary markets are currently offering for portfolios with similar characteristics. As such, the Company classifies loans subjected to recurring fair value adjustments as Level 2 valuation.</t>
  </si>
  <si>
    <t>Interest Rate Lock Commitments</t>
  </si>
  <si>
    <t>The Mortgage Division of the Company hedged some of its residential mortgage loans held for sale by selling mortgage-backed securities on a forward basis between 2011 and 2013. The forward sale mortgage-backed securities are later purchased or closed when mandatory loan sales are consummated for the related mortgages that are originated. The value of the estimated loan commitments and open hedges are marked to market through the income statement. The significant unobservable input used in the Level 3 fair value measurement of the Company’s Interest Rate Lock Commitments (IRLCs) on hedged loans held for sale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result in the fair value of the IRLC to increase if in a gain position, or decrease if in a loss position. The closing ratio is largely dependent on the loan processing stage that a loan is currently in and the change in prevailing interest rates from the time of the rate lock. The closing ratio is computed by management using historical data.</t>
  </si>
  <si>
    <t>The fair value of interest rate lock commitments is based on servicing rate premium, origination income net of origination costs, fall out rates and changes in loan pricing between the commitment date and period end, typically month end. The Company classifies interest rate lock commitments as Level 3. Gain or loss on interest rate lock commitments for the period is included in mortgage banking income of non-interest income on the Consolidated Statements of Income. There were no changes in valuation techniques for the three months ended June 30, 2014; however, the Mortgage Division discontinued hedging during the first quarter of 2013 due to economic factors. All loans are currently sold on a “best efforts” basis where optional commitments are made with investors to sell loans shortly after optional commitments are consummated to originate loans with borrowers.</t>
  </si>
  <si>
    <t>Below is a summary of activity related to interest rate lock commitments for the three months ended June 30, 2014 and 2013.</t>
  </si>
  <si>
    <t>Interest Rate Lock Commitments</t>
  </si>
  <si>
    <t>Level 3</t>
  </si>
  <si>
    <t>Fair Value</t>
  </si>
  <si>
    <t>Balance, December 31, 2013 and 2012</t>
  </si>
  <si>
    <t>Gains (losses) included in other income</t>
  </si>
  <si>
    <t>Transfers in and out</t>
  </si>
  <si>
    <t>Balance, June 30, 2014 and 2013</t>
  </si>
  <si>
    <t>Assets measured at fair value on a recurring basis at June 30, 2014 and December 31, 2013 are summarized below:</t>
  </si>
  <si>
    <t>Measured at</t>
  </si>
  <si>
    <t>Fair Value Measured Using</t>
  </si>
  <si>
    <t>Description</t>
  </si>
  <si>
    <t>Level 1</t>
  </si>
  <si>
    <t>Level 2</t>
  </si>
  <si>
    <t>At June 30, 2014:</t>
  </si>
  <si>
    <t>Securities available-for-sale:</t>
  </si>
  <si>
    <t>Mortgage-backed securities</t>
  </si>
  <si>
    <t>Total available-for-sale securities</t>
  </si>
  <si>
    <t>At December 31, 2013:</t>
  </si>
  <si>
    <r>
      <t>Fair Value on a Non-recurring Basis.</t>
    </r>
    <r>
      <rPr>
        <sz val="10"/>
        <color theme="1"/>
        <rFont val="Times New Roman"/>
        <family val="1"/>
      </rPr>
      <t xml:space="preserve"> The Company measures certain assets at fair value on a non-recurring basis and the following is a general description of the methods used to value such assets.</t>
    </r>
  </si>
  <si>
    <t>Impaired Loans</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are recorded at fair value less estimated selling costs. Once a loan is identified as individually impaired, the Company measures impairment. Fair values of impaired loans are generally estimated using one of several methods, including collateral value, liquidation value,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At June 30, 2014 and December 31, 2013, a majority of the total impaired loans were evaluated based on the fair value of the collateral.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Impaired loans are reviewed and evaluated on at least a quarterly basis for additional impairment and adjusted accordingly.</t>
  </si>
  <si>
    <t>Other Real Estate Owned and Repossessed Assets</t>
  </si>
  <si>
    <t>Properties acquired through, or in lieu of, loan foreclosure are held for sale and are initially recorded at fair value less costs to sell at the date of foreclosure. Subsequent to foreclosure, valuations are periodically performed by management and the assets are carried at the lower of carrying value or the new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an appraisal less estimated selling costs is used to determine fair value, management adjustments are significant to the fair value measurements, or other means are used to estimate fair value in the absence of an appraisal, the Company records the impaired loan as nonrecurring Level 3 within the valuation hierarchy.</t>
  </si>
  <si>
    <t>    </t>
  </si>
  <si>
    <t>Assets measured at fair value on a non-recurring basis at June 30, 2014 and December 31, 2013 are summarized below:</t>
  </si>
  <si>
    <t>Impaired loans</t>
  </si>
  <si>
    <r>
      <t>Fair Value on a Recurring or Non-recurring Basis – Unobservable Inputs for Level 3.</t>
    </r>
    <r>
      <rPr>
        <sz val="10"/>
        <color theme="1"/>
        <rFont val="Times New Roman"/>
        <family val="1"/>
      </rPr>
      <t> For Level 3 assets and liabilities measured at fair value on a recurring or non-recurring basis as of June 30, 2014, the significant unobservable inputs used in the fair value measurements were as follows:</t>
    </r>
  </si>
  <si>
    <t>Significant</t>
  </si>
  <si>
    <t>Valuation</t>
  </si>
  <si>
    <t>Unobservable</t>
  </si>
  <si>
    <t>Technique</t>
  </si>
  <si>
    <t>Inputs</t>
  </si>
  <si>
    <t>Input Value</t>
  </si>
  <si>
    <t>($ in thousands)</t>
  </si>
  <si>
    <t>Discounted appraisals</t>
  </si>
  <si>
    <t>Collateral discounts</t>
  </si>
  <si>
    <t>8.00%-10.00%</t>
  </si>
  <si>
    <t>Discounted cash flows</t>
  </si>
  <si>
    <t>Cash flow estimates/discounted rates</t>
  </si>
  <si>
    <t>0% - 100% / original note rate</t>
  </si>
  <si>
    <r>
      <t>Fair Value of items not valued as such.</t>
    </r>
    <r>
      <rPr>
        <sz val="10"/>
        <color theme="1"/>
        <rFont val="Times New Roman"/>
        <family val="1"/>
      </rPr>
      <t xml:space="preserve"> The Company measures certain financial assets and liabilities at fair value for disclosure purposes only. The assumptions used in estimating the fair value of these financial instruments are detailed below:</t>
    </r>
  </si>
  <si>
    <t>Securities Held to Maturity</t>
  </si>
  <si>
    <t>The fair values of securities held to maturity are recorded on a non-recurring basis when an impairment in value that is deemed to be other than temporary occur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At June 30, 2014, there were no fair value adjustments related to $16,269,000 of securities held to maturity.</t>
  </si>
  <si>
    <r>
      <t>Net non-impaired loans held for investment</t>
    </r>
    <r>
      <rPr>
        <sz val="10"/>
        <color theme="1"/>
        <rFont val="Times New Roman"/>
        <family val="1"/>
      </rPr>
      <t>: For variable rate loans, fair values are based on carrying values. Fixed rate commercial, other installment, and certain real estate mortgage loans are valued using discounted cash flows. The discount rates used to determine the present value of these loans are based on interest rates currently being charged by the Company on comparable loans as to credit risk and term.</t>
    </r>
  </si>
  <si>
    <r>
      <t>Time deposits</t>
    </r>
    <r>
      <rPr>
        <sz val="10"/>
        <color theme="1"/>
        <rFont val="Times New Roman"/>
        <family val="1"/>
      </rPr>
      <t>: Discounted cash flows have been used to value fixed rate and variable rate term deposits. The discount rate used is based on interest rates currently being offered by the Company on comparable deposits as to amount and term.</t>
    </r>
  </si>
  <si>
    <r>
      <t>Trust preferred subordinated debt</t>
    </r>
    <r>
      <rPr>
        <sz val="10"/>
        <color theme="1"/>
        <rFont val="Times New Roman"/>
        <family val="1"/>
      </rPr>
      <t>: The fair value of trust preferred debt was determined by discounting cash flows using a rate 300 basis points higher than the actual current rate over an estimated remaining term of 13 years in 2014 and 13.50 years in 2013. The trust preferred debt was issued at favorable rates in 2004, and current rates are approximately 300 basis points higher when available. The Basel III capital guidelines allow for inclusion of trust preferred securities as Tier 1 capital for banks with less than $15 billion in assets. </t>
    </r>
  </si>
  <si>
    <t>The following presents the carrying amount, fair value, and placement in the fair value hierarchy of financial instruments at June 30, 2014 and December 31, 2013. This table excludes financial instruments for which the carrying amount approximates fair value. For short-term financial assets such as cash and due from banks and interest-bearing deposits with banks, the carrying amount is a reasonable estimate of fair value due to the relatively short time between the origination of the instrument and its expected realization. For financial liabilities such as non-interest bearing demand deposits, NOW, money market and savings deposits, the carrying amount is a reasonable estimate of fair value due to these products having no stated maturity.</t>
  </si>
  <si>
    <t>Fair Value Measurements</t>
  </si>
  <si>
    <t>Quoted</t>
  </si>
  <si>
    <t>Prices in</t>
  </si>
  <si>
    <t>Active Markets</t>
  </si>
  <si>
    <t>for Identical</t>
  </si>
  <si>
    <t>Assets or</t>
  </si>
  <si>
    <t>Observable</t>
  </si>
  <si>
    <t>Carrying</t>
  </si>
  <si>
    <t>Liabilities</t>
  </si>
  <si>
    <t>(Level 1)</t>
  </si>
  <si>
    <t>(Level 2)</t>
  </si>
  <si>
    <t>(Level 3)</t>
  </si>
  <si>
    <t>Financial Instruments - Assets</t>
  </si>
  <si>
    <t>Investment securities held-to-maturity</t>
  </si>
  <si>
    <t>Net non-impaired loans held for investment</t>
  </si>
  <si>
    <t>Financial Instruments - Liabilities</t>
  </si>
  <si>
    <t>Trust preferred subordinated debt</t>
  </si>
  <si>
    <t>Derivatives and financial instruments</t>
  </si>
  <si>
    <t>Derivatives and Financial Instruments [Abstract]</t>
  </si>
  <si>
    <t>Derivative Instruments and Hedging Activities Disclosure [Text Block]</t>
  </si>
  <si>
    <t>Note M – Derivatives and financial instruments</t>
  </si>
  <si>
    <t>A derivative is a financial instrument that derives its cash flows and value by reference to an underlying instrument, index or referenced interest rate. These instruments are designed to hedge exposures to interest rate risk or for speculative purposes.</t>
  </si>
  <si>
    <t>Accounting guidance requires an entity to recognize all derivatives as either assets or liabilities in the balance sheet, and measure those instruments at fair value. Changes in the fair value of those derivatives are reported in current earnings or other comprehensive income depending on the purpose for which the derivative is held and whether the derivative qualifies for hedge accounting.</t>
  </si>
  <si>
    <t>The Mortgage Division of the Company began hedging its governmental mortgage loans, primarily FHA and VA loans in October 2010 by selling mortgage backed securities on a forward basis. The forward sale mortgage- backed securities are later purchased or closed when mandatory loan sales are consummated for the related mortgages that are originated. The value of the estimated loan commitments and open hedges are marked to market through the income statement. Hedging was discontinued in the first quarter of 2013 due to economic reasons. There were no derivative instruments outstanding at June 30, 2014 or December 31, 2013.</t>
  </si>
  <si>
    <t>The Company currently sells mortgage loans on a best efforts basis whereby optional commitments to sell mortgage loans are consummated at approximately the same time that optional commitments are given to borrowers to originate the loans. The table below presents the aggregate fair value and aggregate unpaid principal of loans held for sale at June 30, 2014 and December 31, 2013:</t>
  </si>
  <si>
    <t>Aggregate Fair</t>
  </si>
  <si>
    <t>Value Less</t>
  </si>
  <si>
    <t>Aggregate</t>
  </si>
  <si>
    <t>Loans held for sale, at fair value</t>
  </si>
  <si>
    <t>Interest income on loans held for sale is recognized based on contractual rates and is reflected in interest income on loans in the consolidated statements of operations. The following table details net gains (losses) resulting from changes in fair value of these loans which were recorded in mortgage banking income in the consolidated statements of operations during the six months ended June 30, 2014 and 2013, respectively. These changes in fair value are mostly offset by economic hedging activities and also fluctuate based on the change in the aggregate loan principal outstanding. An immaterial portion of these amounts was attributable to changes in instrument-specific credit risk.</t>
  </si>
  <si>
    <t>Loans Held for Sale, At Fair Value</t>
  </si>
  <si>
    <t>Six Months Ended June 30,</t>
  </si>
  <si>
    <t>Net gains (losses) resulting from changes in fair value</t>
  </si>
  <si>
    <t>Impact of recently adopted accounting standards</t>
  </si>
  <si>
    <t>New Accounting Pronouncements and Changes in Accounting Principles [Abstract]</t>
  </si>
  <si>
    <t>New Accounting Pronouncements and Changes in Accounting Principles [Text Block]</t>
  </si>
  <si>
    <t>Note N – Impact of recently adopted accounting standards</t>
  </si>
  <si>
    <r>
      <t xml:space="preserve">On January 17, 2014, the FASB issued ASU 2014-04, </t>
    </r>
    <r>
      <rPr>
        <i/>
        <sz val="10"/>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xml:space="preserve"> to clarify when an in substance repossession or foreclosure occurs, and address the diversity in practice regarding when a creditor is considered to have received physical possession of residential real estate property collateralizing a consumer mortgage loan such that the loan receivable should be derecognized and the real estate property recognized (i.e., taken possession of the real estate). Specifically, an in substance repossession or foreclosure occurs, and a creditor is considered to have received physical possession of residential real estate property collateralizing a consumer mortgage loan, upon either (1) obtaining legal title upon completion of a foreclosure or (2) obtaining interest in the property in satisfaction of the loan through a deed in lieu of foreclosure or through a similar legal agreement. Additionally, the ASU requires interim and annual disclosure of both (1) the amount of foreclosed real estate held and (2) the recorded investment in mortgage loans collateralized by residential real estate property that are in the process of foreclosure according to local requirements of the applicable jurisdiction. The amendments will be effective for the Company on a prospective basis for interim and annual reporting periods beginning January 1, 2015. Early adoption and a modified retrospective application are permitted. These amendments are not expected to have a material effect on the Company’s statement of financial position.</t>
    </r>
  </si>
  <si>
    <r>
      <t xml:space="preserve">On January 15, 2014, the FASB issued ASU 2014-01, </t>
    </r>
    <r>
      <rPr>
        <i/>
        <sz val="10"/>
        <color theme="1"/>
        <rFont val="Times New Roman"/>
        <family val="1"/>
      </rPr>
      <t>Investments—Equity Method and Joint Ventures (Topic 323): Accounting for Investments in Qualified Affordable Housing Projects (a consensus of the FASB Emerging Issues Task Force),</t>
    </r>
    <r>
      <rPr>
        <sz val="10"/>
        <color theme="1"/>
        <rFont val="Times New Roman"/>
        <family val="1"/>
      </rPr>
      <t xml:space="preserve"> to provide guidance on accounting for investments by a reporting entity in flow-through limited liability entities that manage or invest in affordable housing projects that qualify for the low income housing tax credit. The ASU modifies the conditions that an entity must meet to be eligible to use a method other than the equity or cost methods to account for qualified affordable housing project investments. The ASU permits reporting entities to make an accounting policy election to account for their investments in qualified affordable housing projects using the proportional amortization method if those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urther, the decision to apply the proportional amortization method of accounting is an accounting policy decision that should be applied consistently to all qualifying affordable housing project investments rather than a decision to be applied to individual investments. An entity that has used the effective yield method to account for its investments in qualified affordable housing project before the date of adoption may continue to apply the effective yield method for those preexisting investments. The amendments will be effective for the Company on a retrospective basis for interim and annual reporting periods beginning January 1, 2015. Early adoption is permitted. The Company has a $3 million qualified affordable housing investment of which $908,000 has been amortized through non-interest income over the past few years. The amount of amortization, which reduced non-interest income, was $162,000 and $61,000 for the six months ending June 30, 2014 and 2013, respectively. Income tax credits which reduced income tax expense were $185,000 and $184,000 for the six months ending June 30, 2014 and 2013, respectively. Under the proportional amortization method, part of the amortization which has reduced non-interest income will be reclassified to increase income tax expense. The Company is currently evaluating the impact of the amendments on its consolidated financial statements.</t>
    </r>
  </si>
  <si>
    <r>
      <t xml:space="preserve">In February 2013, the FASB issued ASU No. 2013-02 on the topic of </t>
    </r>
    <r>
      <rPr>
        <i/>
        <sz val="10"/>
        <color theme="1"/>
        <rFont val="Times New Roman"/>
        <family val="1"/>
      </rPr>
      <t>Comprehensive Income</t>
    </r>
    <r>
      <rPr>
        <sz val="10"/>
        <color theme="1"/>
        <rFont val="Times New Roman"/>
        <family val="1"/>
      </rPr>
      <t>. The amendments do not change the current requirements for reporting net income or other comprehensive income in financial statements. However, in certain circumstances the amendments do require an entity to present, either on the face of the statement where net income is presented or in the notes, the effects on the line items of net income of significant amounts reclassified out of accumulated other comprehensive income. The amendments were effective for the Company on a prospective basis beginning January 1, 2013. These amendments did not have a material effect on the Company’s consolidated financial statements.</t>
    </r>
  </si>
  <si>
    <r>
      <t xml:space="preserve">In July 2013, the FASB issued ASU No. 2013-11 on the topic of </t>
    </r>
    <r>
      <rPr>
        <i/>
        <sz val="10"/>
        <color theme="1"/>
        <rFont val="Times New Roman"/>
        <family val="1"/>
      </rPr>
      <t>Income Taxes.</t>
    </r>
    <r>
      <rPr>
        <sz val="10"/>
        <color theme="1"/>
        <rFont val="Times New Roman"/>
        <family val="1"/>
      </rPr>
      <t xml:space="preserve"> The amendments eliminate the diversity in practice regarding presentation of unrecognized tax benefits when a net operating loss carryforward, a similar tax loss, or a tax credit carryforward exists. Under the provisions of the ASU, an unrecognized tax benefit, or a portion of an unrecognized tax benefit, should be presented in the financial statements as a reduction to a deferred tax asset unless certain criteria are met. The amendments were effective for the Company on a prospective basis beginning January 1, 2014. These amendments did not have a material effect on the Company’s consolidated financial statements.</t>
    </r>
  </si>
  <si>
    <t>Several other accounting standards have been issued or proposed by the FASB or other standards-setting bodies during the periods presented or will be effective subsequent to June 30, 2014. None of these new standards had or is expected to have a material impact on the Company’s consolidated financial statements.</t>
  </si>
  <si>
    <t>Commitments</t>
  </si>
  <si>
    <t>Commitments and Contingencies Disclosure [Abstract]</t>
  </si>
  <si>
    <t>Commitments and Contingencies Disclosure [Text Block],</t>
  </si>
  <si>
    <t>Note O - Commitments</t>
  </si>
  <si>
    <t>In the normal course of business there are outstanding commitments for the extension of credit which are not reflected in the financial statements. At June 30, 2014 and December 31, 2013, pre-approved but unused lines of credit for loans totaled approximately $163,616,000 and $159,756,000, respectively. In addition, we had $2,261,000 and $1,701,000 in standby letters of credit at June 30, 2014 and December 31, 2013, respectively. These commitments represent no more than the normal lending risk that we commit to borrowers. If these commitments are drawn, we will obtain collateral if it is deemed necessary based on our credit evaluation of the counter-party. We believe these commitments can be funded through normal operations.</t>
  </si>
  <si>
    <t>The Company leases land for its main office, four loan production offices, and two branch facilities under operating leases. Total future minimum lease payments, excluding renewal options, at June 30, 2014 under the leases are as follows:</t>
  </si>
  <si>
    <t>Future Mininum Lease Payments at June 30, 2014</t>
  </si>
  <si>
    <t>Due in one year</t>
  </si>
  <si>
    <t>Due in Years 2 and 3</t>
  </si>
  <si>
    <t>Due in Years 4 and 5</t>
  </si>
  <si>
    <t>Due after Year 5</t>
  </si>
  <si>
    <t>Accounting Policies (Policies)</t>
  </si>
  <si>
    <t>Consolidation, Policy [Policy Text Block]</t>
  </si>
  <si>
    <t>Basis of Accounting, Policy [Policy Text Block]</t>
  </si>
  <si>
    <t>Use of Estimates, Policy [Policy Text Block]</t>
  </si>
  <si>
    <t>Earnings per common share (Tables)</t>
  </si>
  <si>
    <t>Schedule of Earnings Per Share, Basic and Diluted [Table Text Block]</t>
  </si>
  <si>
    <t>Operating segments (Tables)</t>
  </si>
  <si>
    <t>Schedule of Segment Reporting Information, by Segment [Table Text Block]</t>
  </si>
  <si>
    <t>Securities (Tables)</t>
  </si>
  <si>
    <t>Available-for-Sale of Securities and Held-to-Maturity [Table Text Block]</t>
  </si>
  <si>
    <t>Schedule of Maturities of Debt Securities [Table Text Block]</t>
  </si>
  <si>
    <t>Schedule of Unrealized Loss on Investments [Table Text Block]</t>
  </si>
  <si>
    <t>Loans and allowance for loan losses (Tables)</t>
  </si>
  <si>
    <t>Allowance for Credit Losses on Financing Receivables [Table Text Block]</t>
  </si>
  <si>
    <t>Past Due Financing Receivables [Table Text Block]</t>
  </si>
  <si>
    <t>The following table presents the carrying value of loans that are past due thirty days or more. Loans which are ninety days or more past due are generally on non-accrual status, at which time all accrued interest is removed from interest income. All non-accrual loans are reflected in the past due ninety days or more category shown in the following table:</t>
  </si>
  <si>
    <t>Impaired Financing Receivables [Table Text Block]</t>
  </si>
  <si>
    <t>Schedule of Financing Receivables, Non Accrual Status [Table Text Block]</t>
  </si>
  <si>
    <t>The following is a summary of non-accrual loans at June 30, 2014 and December 31, 2013:</t>
  </si>
  <si>
    <t>Financing Receivable Credit Quality Indicators [Table Text Block]</t>
  </si>
  <si>
    <t>Troubled Debt Restructurings on Financing Receivables [Table Text Block]</t>
  </si>
  <si>
    <t>Schedule of Restructured Loans [Table Text Block]</t>
  </si>
  <si>
    <t>Schedule of Troubled Debt Restructurings Financing Receivables [Table Text Block]</t>
  </si>
  <si>
    <t>The following table represents financing receivables modified as troubled debt restructurings and with a payment default, with the payment default occurring within 12 months of the restructure date, and the payment default occurring during the six months ended June 30, 2014 and 2013, respectively:</t>
  </si>
  <si>
    <t>Fair value measurements (Tables)</t>
  </si>
  <si>
    <t>Fair Value, Assets and Liabilities Measured on Nonrecurring Basis, Valuation Techniques [Table Text Block]</t>
  </si>
  <si>
    <t>Fair Value, Assets Measured on Recurring Basis [Table Text Block]</t>
  </si>
  <si>
    <t>Fair Value Assets Measured On Non Recurring Basis [Table Text Block]</t>
  </si>
  <si>
    <t>Fair Value Measurements, Recurring and Nonrecurring, Valuation Techniques [Table Text Block]</t>
  </si>
  <si>
    <t>Fair Value, by Balance Sheet Grouping [Table Text Block]</t>
  </si>
  <si>
    <t>Derivatives and financial instruments (Tables)</t>
  </si>
  <si>
    <t>Schedule of Aggregate Fair Value and Unpaid Principal of Loans Held for Sale [Table Text Block]</t>
  </si>
  <si>
    <t>The table below presents the aggregate fair value and aggregate unpaid principal of loans held for sale at June 30, 2014 and December 31, 2013:</t>
  </si>
  <si>
    <t>Schedule of Gain (Loss) on Sales of Loans Net [Table Text Block]</t>
  </si>
  <si>
    <t>An immaterial portion of these amounts was attributable to changes in instrument-specific credit risk.</t>
  </si>
  <si>
    <t>Commitments (Tables)</t>
  </si>
  <si>
    <t>Operating Leases of Lessee Disclosure [Table Text Block]</t>
  </si>
  <si>
    <t>Total future minimum lease payments, excluding renewal options, at June 30, 2014 under the leases are as follows:</t>
  </si>
  <si>
    <t>Stock compensation plans (Details Textual)</t>
  </si>
  <si>
    <t>Stock compensation plans [Line Items]</t>
  </si>
  <si>
    <t>Common Stock, Capital Shares Reserved for Future Issuance</t>
  </si>
  <si>
    <t>Omnibus Stock Ownership and Long Term Incentive Plan 2009 [Member]</t>
  </si>
  <si>
    <t>Share-based Compensation Arrangement by Share-based Payment Award, Options, Exercises in Period</t>
  </si>
  <si>
    <t>Earnings per common share (Details) (USD $)</t>
  </si>
  <si>
    <t>Earnings Per Share, Diluted, by Common Class, Including Two Class Method [Line Items]</t>
  </si>
  <si>
    <t>Weighted average outstanding common shares - basic (in shares)</t>
  </si>
  <si>
    <t>Dilutive effect of stock options and warrants (in shares)</t>
  </si>
  <si>
    <t>Diluted net income per common share (in dollars per share)</t>
  </si>
  <si>
    <t>Earnings per common share (Details Textual)</t>
  </si>
  <si>
    <t>Earning Per Share [Line Items]</t>
  </si>
  <si>
    <t>Antidilutive Securities Excluded from Computation of Earnings Per Share, Amount</t>
  </si>
  <si>
    <t>Preferred stock and common stock warrants (Details Textual) (USD $)</t>
  </si>
  <si>
    <t>1 Months Ended</t>
  </si>
  <si>
    <t>12 Months Ended</t>
  </si>
  <si>
    <t>Apr. 30, 2013</t>
  </si>
  <si>
    <t>Dec. 31, 2009</t>
  </si>
  <si>
    <t>Dec. 31, 2008</t>
  </si>
  <si>
    <t>Feb. 28, 2013</t>
  </si>
  <si>
    <t>Investor [Member]</t>
  </si>
  <si>
    <t>Warrant [Member]</t>
  </si>
  <si>
    <t>Capital Purchase Program [Member]</t>
  </si>
  <si>
    <t>Preferred Stock [Line Items]</t>
  </si>
  <si>
    <t>Preferred Stock, Shares Issued</t>
  </si>
  <si>
    <t>Preferred Stock, Value, Issued</t>
  </si>
  <si>
    <t>Share-based Compensation Arrangement by Share-based Payment Award, Options, Exercises in Period, Total Intrinsic Value</t>
  </si>
  <si>
    <t>Value of Common Stock Warrant and Discount on Preferred Stock at Issuance</t>
  </si>
  <si>
    <t>Class of Warrant or Right, Exercise Price of Warrants or Rights</t>
  </si>
  <si>
    <t>Preferred Stock, Accretion Period</t>
  </si>
  <si>
    <t>'5 years</t>
  </si>
  <si>
    <t>Accretion of Discount</t>
  </si>
  <si>
    <t>Preferred Stock, Dividend Rate, Percentage</t>
  </si>
  <si>
    <t>Preferred Stock, Dividend Rate, Variable</t>
  </si>
  <si>
    <t>Stock Repurchased During Period, Value</t>
  </si>
  <si>
    <t>proceeds from issuance of preferred stock to investor</t>
  </si>
  <si>
    <t>Preferred stock retired shares</t>
  </si>
  <si>
    <t>Preferred stock retired amount</t>
  </si>
  <si>
    <t>Preferred Stock, Shares Outstanding</t>
  </si>
  <si>
    <t>Preferred Stock, Liquidation Preference, Value</t>
  </si>
  <si>
    <t>Share-based Compensation Arrangement by Share-based Payment Award, Equity Instruments Other than Options, Grants in Period</t>
  </si>
  <si>
    <t>Subordinated debentures (Details Textual) (USD $)</t>
  </si>
  <si>
    <t>2 Months Ended</t>
  </si>
  <si>
    <t>Dec. 31, 2004</t>
  </si>
  <si>
    <t>Bank Holding Companies [Member]</t>
  </si>
  <si>
    <t>Junior Subordinated Debt [Member]</t>
  </si>
  <si>
    <t>Carolina Capital Trust [Member]</t>
  </si>
  <si>
    <t>Sep. 30, 2008</t>
  </si>
  <si>
    <t>Carolina Bank Holdings Inc [Member]</t>
  </si>
  <si>
    <t>Trust Preferred Securities Subject to Mandatory Redemption [Member]</t>
  </si>
  <si>
    <t>Debt Instrument [Line Items]</t>
  </si>
  <si>
    <t>Subordinated Debt</t>
  </si>
  <si>
    <t>Debt Instrument, Description of Variable Rate Basis</t>
  </si>
  <si>
    <t>'three month LIBOR plus 2% per annum</t>
  </si>
  <si>
    <t>'three month LIBOR plus 4% per annum</t>
  </si>
  <si>
    <t>Debt Instrument, Basis Spread on Variable Rate</t>
  </si>
  <si>
    <t>Proceeds from Issuance of Trust Preferred Securities</t>
  </si>
  <si>
    <t>Debt Instrument, Maturity Date</t>
  </si>
  <si>
    <t>Debt Instrument, Maturity Date Range, Start</t>
  </si>
  <si>
    <t>Debt Instrument, Maturity Date Range, End</t>
  </si>
  <si>
    <t>Payments of Debt Issuance Costs</t>
  </si>
  <si>
    <t>Debt Instrument, Offering Amortization Period</t>
  </si>
  <si>
    <t>'60 months</t>
  </si>
  <si>
    <t>Operating segments (Details) (USD $)</t>
  </si>
  <si>
    <t>Dec. 31, 2012</t>
  </si>
  <si>
    <t>Segment Reporting Information [Line Items]</t>
  </si>
  <si>
    <t>Total Assets</t>
  </si>
  <si>
    <t>Commercial Retail Bank [Member]</t>
  </si>
  <si>
    <t>Mortgage Division [Member]</t>
  </si>
  <si>
    <t>Holding Company [Member]</t>
  </si>
  <si>
    <t>Operating segments (Details Textual) (USD $)</t>
  </si>
  <si>
    <t>84 Months Ended</t>
  </si>
  <si>
    <t>Loan Origination Percentage</t>
  </si>
  <si>
    <t>Product Warranty Expense</t>
  </si>
  <si>
    <t>Product Warranty Accrual</t>
  </si>
  <si>
    <t>Product Warranty Accrual, Payments</t>
  </si>
  <si>
    <t>Fair Value Repurchased And Included In Loans Held For Investment</t>
  </si>
  <si>
    <t>Current Principal Balance Of Loans</t>
  </si>
  <si>
    <t>Fair Value Repurchased And Included In Loans Held For Sale At Fair Value</t>
  </si>
  <si>
    <t>Securities (Details) (USD $)</t>
  </si>
  <si>
    <t>Available for sale</t>
  </si>
  <si>
    <t>Available for sale Securities, Amortized Cost</t>
  </si>
  <si>
    <t>Available for sale Securities, Gross Unrealized Gains</t>
  </si>
  <si>
    <t>Available for sale Securities, Gross Unrealized Losses</t>
  </si>
  <si>
    <t>Available-for-sale Securities, Estimated Fair Value</t>
  </si>
  <si>
    <t>Held to maturity Securities, Amortized Cost</t>
  </si>
  <si>
    <t>Held to maturity Securities, Gross Unrealized Gains</t>
  </si>
  <si>
    <t>Held to maturity Securities, Gross Unrealized Losses</t>
  </si>
  <si>
    <t>Held to maturity Securities, Estimated Fair Value</t>
  </si>
  <si>
    <t>Collateralized Mortgage Backed Securities [Member]</t>
  </si>
  <si>
    <t>Municipal Bonds [Member]</t>
  </si>
  <si>
    <t>Corporate Bond Securities [Member]</t>
  </si>
  <si>
    <t>Asset-backed Securities [Member]</t>
  </si>
  <si>
    <t>Unrestricted Stock [Member]</t>
  </si>
  <si>
    <t>Securities (Details 1) (USD $)</t>
  </si>
  <si>
    <t>Maturities of Debt Securities [Line Items]</t>
  </si>
  <si>
    <t>Available-for-sale Securities, Due in one year or less, Amortized Cost</t>
  </si>
  <si>
    <t>Available-for-sale Securities, Due from one to five years, Amortized Cost</t>
  </si>
  <si>
    <t>Available-for-sale Securities, Due from five to ten years, Amortized Cost</t>
  </si>
  <si>
    <t>Available-for-sale Securities, Over ten years, Amortized Cost</t>
  </si>
  <si>
    <t>Available-for-sale Securities, Amortized Cost</t>
  </si>
  <si>
    <t>Available-for-sale Securities, Due in one year or less, Estimated Fair Value</t>
  </si>
  <si>
    <t>Available-for-sale Securities, Due from one to five years, Estimated Fair Value</t>
  </si>
  <si>
    <t>Available-for-sale Securities, Due from five to ten years, Estimated Fair Value</t>
  </si>
  <si>
    <t>Available-for-sale Securities, Over ten years, Estimated Fair Value</t>
  </si>
  <si>
    <t>Held-to-maturity Securities, Due in one year or less, Amortized Cost</t>
  </si>
  <si>
    <t>Held-to-maturity Securities, Due from one to five years, Amortized Cost</t>
  </si>
  <si>
    <t>Held-to-maturity Securities, Due from five to ten years, Amortized Cost</t>
  </si>
  <si>
    <t>Held-to-maturity Securities, Over ten years, Amortized Cost</t>
  </si>
  <si>
    <t>Held-to-maturity Securities, Amortized Cost</t>
  </si>
  <si>
    <t>Held-to-maturity Securities, Due in one year or less, Estimated Fair Value</t>
  </si>
  <si>
    <t>Held-to-maturity Securities, Due from one to five years, Estimated Fair Value</t>
  </si>
  <si>
    <t>Held-to-maturity Securities,Due from five to ten years, Estimated Fair Value</t>
  </si>
  <si>
    <t>Held-to-maturity Securities, Over ten years, Estimated Fair Value</t>
  </si>
  <si>
    <t>Bullet Securities [Member]</t>
  </si>
  <si>
    <t>Declining Balance Securities [Member]</t>
  </si>
  <si>
    <t>Securities (Details 2) (USD $)</t>
  </si>
  <si>
    <t>Schedule of Available-for-sale Securities [Line Items]</t>
  </si>
  <si>
    <t>Number of Securities, Less Than 12 Months</t>
  </si>
  <si>
    <t>Fair Value, Less Than 12 Months</t>
  </si>
  <si>
    <t>Gross Unrealized Losses, Less Than 12 Months,</t>
  </si>
  <si>
    <t>Number of Securities, 12 Months or Greater</t>
  </si>
  <si>
    <t>Fair Value, 12 Months or Greater</t>
  </si>
  <si>
    <t>Gross Unrealized Losses, 12 Months or Greater</t>
  </si>
  <si>
    <t>Number of Securities, Total</t>
  </si>
  <si>
    <t>Fair Value, Total</t>
  </si>
  <si>
    <t>Gross Unrealized Losses, Total</t>
  </si>
  <si>
    <t>Securities (Details Textual) (USD $)</t>
  </si>
  <si>
    <t>Gain (Loss) on Investments [Line Items]</t>
  </si>
  <si>
    <t>Gain (Loss) on Sale of Debt Investments</t>
  </si>
  <si>
    <t>Pledged Assets Separately Reported, Securities Pledged for Repurchase Agreements, at Fair Value</t>
  </si>
  <si>
    <t>Mortgage-backed Securites Sold</t>
  </si>
  <si>
    <t>Loans and allowance for loan losses (Details) (USD $)</t>
  </si>
  <si>
    <t>Accounts, Notes, Loans and Financing Receivable [Line Items]</t>
  </si>
  <si>
    <t>Allowance for loan losses, Beginning of year balance</t>
  </si>
  <si>
    <t>Allowance for loan losses, Charge-offs</t>
  </si>
  <si>
    <t>Allowance for loan losses, Recoveries</t>
  </si>
  <si>
    <t>Allowance for loan losses, Ending of year balance</t>
  </si>
  <si>
    <t>Allowance for loan losses, Ending balance individually evaluated for impairment</t>
  </si>
  <si>
    <t>Allowance for loan losses, Ending balance collectively evaluated for impairment</t>
  </si>
  <si>
    <t>Loans Outstanding, Ending of year balance</t>
  </si>
  <si>
    <t>Loans Outstanding, Ending balance individually evaluated for impairment</t>
  </si>
  <si>
    <t>Loans Outstanding, Ending balance collectively evaluated for impairment</t>
  </si>
  <si>
    <t>Construction and Land Develolpment [Member]</t>
  </si>
  <si>
    <t>Commercial Real Estate [Member]</t>
  </si>
  <si>
    <t>Home Equity Line of Credit [Member]</t>
  </si>
  <si>
    <t>Residential Real Estate [Member]</t>
  </si>
  <si>
    <t>Commercial and Industrial [Member]</t>
  </si>
  <si>
    <t>Consumer Other Financing Receivable [Member]</t>
  </si>
  <si>
    <t>Unallocated Financing Receivables [Member]</t>
  </si>
  <si>
    <t>Loans and allowance for loan losses (Details 1) (USD $)</t>
  </si>
  <si>
    <t>Number of Days Past Due, 30-59 Days</t>
  </si>
  <si>
    <t>Number of Days Past Due, 60-89 Days</t>
  </si>
  <si>
    <t>Number of Days Past Due, 90 Days or More</t>
  </si>
  <si>
    <t>Total Past Due</t>
  </si>
  <si>
    <t>Total Loans</t>
  </si>
  <si>
    <t>Loans Past Due 90 Days or More &amp; Accruing</t>
  </si>
  <si>
    <t>Real Estate Construction and Land Develolpment [Member]</t>
  </si>
  <si>
    <t>Commercial Real Estate Loans [Member]</t>
  </si>
  <si>
    <t>Home Equity Line of Credit, Real Estate Loans [Member]</t>
  </si>
  <si>
    <t>Residential Real Estate Loans [Member]</t>
  </si>
  <si>
    <t>Real Estate Loans [Member]</t>
  </si>
  <si>
    <t>Commercial and Industrial, Real Estate Loans [Member]</t>
  </si>
  <si>
    <t>Consumer Other Financing Receivable, Real Estate Loans [Member]</t>
  </si>
  <si>
    <t>Loans and allowance for loan losses (Details 2) (USD $)</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Related Allowance, Recorded Investment</t>
  </si>
  <si>
    <t>Impaired Loans, With Related Allowance, Unpaid Principal Balance</t>
  </si>
  <si>
    <t>Impaired Loans, With Related Allowance, Related Loan Loss Allowance</t>
  </si>
  <si>
    <t>Impaired Loans, With Related Allowance, Average Recorded Investment</t>
  </si>
  <si>
    <t>Impaired Loans, With Related Allowance, Interest Income Recognized</t>
  </si>
  <si>
    <t>Real Estate [Member]</t>
  </si>
  <si>
    <t>Impaired Loans [Member]</t>
  </si>
  <si>
    <t>Loans and allowance for loan losses (Details 3) (USD $)</t>
  </si>
  <si>
    <t>Financing Receivable, Recorded Investment [Line Items]</t>
  </si>
  <si>
    <t>Non-accrual loans</t>
  </si>
  <si>
    <t>Loans and allowance for loan losses (Details 4) (USD $)</t>
  </si>
  <si>
    <t>Construction and Land Develolpment [Member] | Pass [Member]</t>
  </si>
  <si>
    <t>Construction and Land Develolpment [Member] | Special Mention [Member]</t>
  </si>
  <si>
    <t>Construction and Land Develolpment [Member] | Criticized [Member]</t>
  </si>
  <si>
    <t>Commercial Real Estate [Member] | Pass [Member]</t>
  </si>
  <si>
    <t>Commercial Real Estate [Member] | Special Mention [Member]</t>
  </si>
  <si>
    <t>Commercial Real Estate [Member] | Criticized [Member]</t>
  </si>
  <si>
    <t>Home Equity Line of Credit [Member] | Pass [Member]</t>
  </si>
  <si>
    <t>Home Equity Line of Credit [Member] | Special Mention [Member]</t>
  </si>
  <si>
    <t>Home Equity Line of Credit [Member] | Criticized [Member]</t>
  </si>
  <si>
    <t>Residential Real Estate [Member] | Pass [Member]</t>
  </si>
  <si>
    <t>Residential Real Estate [Member] | Special Mention [Member]</t>
  </si>
  <si>
    <t>Residential Real Estate [Member] | Criticized [Member]</t>
  </si>
  <si>
    <t>Commercial and Industrial [Member] | Pass [Member]</t>
  </si>
  <si>
    <t>Commercial and Industrial [Member] | Special Mention [Member]</t>
  </si>
  <si>
    <t>Commercial and Industrial [Member] | Criticized [Member]</t>
  </si>
  <si>
    <t>Consumer Other Financing Receivable [Member] | Pass [Member]</t>
  </si>
  <si>
    <t>Consumer Other Financing Receivable [Member] | Special Mention [Member]</t>
  </si>
  <si>
    <t>Consumer Other Financing Receivable [Member] | Criticized [Member]</t>
  </si>
  <si>
    <t>Loans and allowance for loan losses (Details 5) (USD $)</t>
  </si>
  <si>
    <t>Financing Receivable, Modifications [Line Items]</t>
  </si>
  <si>
    <t>Financing Receivable, Modifications, Number of Contracts</t>
  </si>
  <si>
    <t>Troubled Debt Restructurings, Modification Amount</t>
  </si>
  <si>
    <t>Accrual Status [Member]</t>
  </si>
  <si>
    <t>Accrual Status [Member] | Construction and Land Develolpment [Member]</t>
  </si>
  <si>
    <t>Accrual Status [Member] | Commercial Real Estate [Member]</t>
  </si>
  <si>
    <t>Accrual Status [Member] | Home Equity Line of Credit [Member]</t>
  </si>
  <si>
    <t>Accrual Status [Member] | Residential Real Estate [Member]</t>
  </si>
  <si>
    <t>Accrual Status [Member] | Real Estate [Member]</t>
  </si>
  <si>
    <t>Accrual Status [Member] | Commercial and Industrial [Member]</t>
  </si>
  <si>
    <t>Accrual Status [Member] | Consumer Other Financing Receivable [Member]</t>
  </si>
  <si>
    <t>Non Accural Status [Member]</t>
  </si>
  <si>
    <t>Non Accural Status [Member] | Construction and Land Develolpment [Member]</t>
  </si>
  <si>
    <t>Non Accural Status [Member] | Commercial Real Estate [Member]</t>
  </si>
  <si>
    <t>Non Accural Status [Member] | Home Equity Line of Credit [Member]</t>
  </si>
  <si>
    <t>Non Accural Status [Member] | Residential Real Estate [Member]</t>
  </si>
  <si>
    <t>Non Accural Status [Member] | Real Estate [Member]</t>
  </si>
  <si>
    <t>Non Accural Status [Member] | Commercial and Industrial [Member]</t>
  </si>
  <si>
    <t>Non Accural Status [Member] | Consumer Other Financing Receivable [Member]</t>
  </si>
  <si>
    <t>Loans and allowance for loan losses (Details 6) (USD $)</t>
  </si>
  <si>
    <t>Pre-Modification, Number of Contracts</t>
  </si>
  <si>
    <t>Pre-Modification, Recorded Investment</t>
  </si>
  <si>
    <t>Post-Modification, Number of Contracts</t>
  </si>
  <si>
    <t>Post-Modification, Recorded Investment</t>
  </si>
  <si>
    <t>Rate Modification [Member]</t>
  </si>
  <si>
    <t>Term Modification [Member]</t>
  </si>
  <si>
    <t>Payment Modification [Member]</t>
  </si>
  <si>
    <t>Combination Modification [Member]</t>
  </si>
  <si>
    <t>Construction and Land Develolpment [Member] | Rate Modification [Member]</t>
  </si>
  <si>
    <t>Construction and Land Develolpment [Member] | Term Modification [Member]</t>
  </si>
  <si>
    <t>Construction and Land Develolpment [Member] | Payment Modification [Member]</t>
  </si>
  <si>
    <t>Construction and Land Develolpment [Member] | Combination Modification [Member]</t>
  </si>
  <si>
    <t>Residential Real Estate [Member] | Rate Modification [Member]</t>
  </si>
  <si>
    <t>Residential Real Estate [Member] | Term Modification [Member]</t>
  </si>
  <si>
    <t>Residential Real Estate [Member] | Payment Modification [Member]</t>
  </si>
  <si>
    <t>Residential Real Estate [Member] | Combination Modification [Member]</t>
  </si>
  <si>
    <t>Real Estate [Member] | Rate Modification [Member]</t>
  </si>
  <si>
    <t>Real Estate [Member] | Term Modification [Member]</t>
  </si>
  <si>
    <t>Real Estate [Member] | Payment Modification [Member]</t>
  </si>
  <si>
    <t>Real Estate [Member] | Combination Modification [Member]</t>
  </si>
  <si>
    <t>Commercial and Industrial [Member] | Rate Modification [Member]</t>
  </si>
  <si>
    <t>Commercial and Industrial [Member] | Term Modification [Member]</t>
  </si>
  <si>
    <t>Commercial and Industrial [Member] | Payment Modification [Member]</t>
  </si>
  <si>
    <t>Commercial and Industrial [Member] | Combination Modification [Member]</t>
  </si>
  <si>
    <t>Consumer Other Financing Receivable [Member] | Rate Modification [Member]</t>
  </si>
  <si>
    <t>Consumer Other Financing Receivable [Member] | Term Modification [Member]</t>
  </si>
  <si>
    <t>Consumer Other Financing Receivable [Member] | Payment Modification [Member]</t>
  </si>
  <si>
    <t>Consumer Other Financing Receivable [Member] | Combination Modification [Member]</t>
  </si>
  <si>
    <t>Loans and allowance for loan losses (Details 7) (USD $)</t>
  </si>
  <si>
    <t>Financing Receivables Modification Subsequent Default Number Of Contracts</t>
  </si>
  <si>
    <t>Financing Receivables Modification Subsequent Default Recorded Investment</t>
  </si>
  <si>
    <t>Loans and allowance for loan losses (Details Textual) (USD $)</t>
  </si>
  <si>
    <t>Impaired Loans, with Related Allowance, Recorded Investment</t>
  </si>
  <si>
    <t>Commitments For Troubled Debt Restructurings</t>
  </si>
  <si>
    <t>Financing Receivable, Recorded Investment, Nonaccrual Status</t>
  </si>
  <si>
    <t>Fair value measurements (Details) (Fair Value, Measurements, Recurring [Member], Fair Value, Inputs, Level 3 [Member], USD $)</t>
  </si>
  <si>
    <t>Fair Value, Measurements, Recurring [Member] | Fair Value, Inputs, Level 3 [Member]</t>
  </si>
  <si>
    <t>Fair Value, Assets Measured on Recurring Basis, Unobservable Input Reconciliation [Line Items]</t>
  </si>
  <si>
    <t>Beginning balance</t>
  </si>
  <si>
    <t>Ending balance</t>
  </si>
  <si>
    <t>Fair value measurements (Details 1) (USD $)</t>
  </si>
  <si>
    <t>Fair Value, Assets and Liabilities Measured on Recurring and Nonrecurring Basis [Line Items]</t>
  </si>
  <si>
    <t>Assets Measured at Fair Value</t>
  </si>
  <si>
    <t>Fair Value, Inputs, Level 1 [Member]</t>
  </si>
  <si>
    <t>Fair Value, Inputs, Level 2 [Member]</t>
  </si>
  <si>
    <t>Fair Value, Inputs, Level 3 [Member]</t>
  </si>
  <si>
    <t>Available-for-sale Securities [Member]</t>
  </si>
  <si>
    <t>Available-for-sale Securities [Member] | Fair Value, Inputs, Level 1 [Member]</t>
  </si>
  <si>
    <t>Available-for-sale Securities [Member] | Fair Value, Inputs, Level 2 [Member]</t>
  </si>
  <si>
    <t>Available-for-sale Securities [Member] | Fair Value, Inputs, Level 3 [Member]</t>
  </si>
  <si>
    <t>Loans Held For Sale [Member]</t>
  </si>
  <si>
    <t>Loans Held For Sale [Member] | Fair Value, Inputs, Level 1 [Member]</t>
  </si>
  <si>
    <t>Loans Held For Sale [Member] | Fair Value, Inputs, Level 2 [Member]</t>
  </si>
  <si>
    <t>Loans Held For Sale [Member] | Fair Value, Inputs, Level 3 [Member]</t>
  </si>
  <si>
    <t>Asset-backed Securities [Member] | Available-for-sale Securities [Member]</t>
  </si>
  <si>
    <t>Asset-backed Securities [Member] | Available-for-sale Securities [Member] | Fair Value, Inputs, Level 1 [Member]</t>
  </si>
  <si>
    <t>Asset-backed Securities [Member] | Available-for-sale Securities [Member] | Fair Value, Inputs, Level 2 [Member]</t>
  </si>
  <si>
    <t>Asset-backed Securities [Member] | Available-for-sale Securities [Member] | Fair Value, Inputs, Level 3 [Member]</t>
  </si>
  <si>
    <t>Municipal Bonds [Member] | Available-for-sale Securities [Member]</t>
  </si>
  <si>
    <t>Municipal Bonds [Member] | Available-for-sale Securities [Member] | Fair Value, Inputs, Level 1 [Member]</t>
  </si>
  <si>
    <t>Municipal Bonds [Member] | Available-for-sale Securities [Member] | Fair Value, Inputs, Level 2 [Member]</t>
  </si>
  <si>
    <t>Municipal Bonds [Member] | Available-for-sale Securities [Member] | Fair Value, Inputs, Level 3 [Member]</t>
  </si>
  <si>
    <t>Collateralized Mortgage Backed Securities [Member] | Available-for-sale Securities [Member]</t>
  </si>
  <si>
    <t>Collateralized Mortgage Backed Securities [Member] | Available-for-sale Securities [Member] | Fair Value, Inputs, Level 1 [Member]</t>
  </si>
  <si>
    <t>Collateralized Mortgage Backed Securities [Member] | Available-for-sale Securities [Member] | Fair Value, Inputs, Level 2 [Member]</t>
  </si>
  <si>
    <t>Collateralized Mortgage Backed Securities [Member] | Available-for-sale Securities [Member] | Fair Value, Inputs, Level 3 [Member]</t>
  </si>
  <si>
    <t>Corporate Bond Securities [Member] | Available-for-sale Securities [Member]</t>
  </si>
  <si>
    <t>Corporate Bond Securities [Member] | Available-for-sale Securities [Member] | Fair Value, Inputs, Level 1 [Member]</t>
  </si>
  <si>
    <t>Corporate Bond Securities [Member] | Available-for-sale Securities [Member] | Fair Value, Inputs, Level 2 [Member]</t>
  </si>
  <si>
    <t>Corporate Bond Securities [Member] | Available-for-sale Securities [Member] | Fair Value, Inputs, Level 3 [Member]</t>
  </si>
  <si>
    <t>Unrestricted Stock [Member] | Available-for-sale Securities [Member]</t>
  </si>
  <si>
    <t>Unrestricted Stock [Member] | Available-for-sale Securities [Member] | Fair Value, Inputs, Level 1 [Member]</t>
  </si>
  <si>
    <t>Unrestricted Stock [Member] | Available-for-sale Securities [Member] | Fair Value, Inputs, Level 2 [Member]</t>
  </si>
  <si>
    <t>Unrestricted Stock [Member] | Available-for-sale Securities [Member] | Fair Value, Inputs, Level 3 [Member]</t>
  </si>
  <si>
    <t>Fair value measurements (Details 2) (USD $)</t>
  </si>
  <si>
    <t>Impaired Loan [Member]</t>
  </si>
  <si>
    <t>Assets measured at fair value on a non-recurring basis</t>
  </si>
  <si>
    <t>Impaired Loan [Member] | Fair Value, Inputs, Level 1 [Member]</t>
  </si>
  <si>
    <t>Impaired Loan [Member] | Fair Value, Inputs, Level 2 [Member]</t>
  </si>
  <si>
    <t>Impaired Loan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Fair value measurements (Details 3) (USD $)</t>
  </si>
  <si>
    <t>Fair Value Measurements, Recurring and Nonrecurring, Valuation Techniques [Line Items]</t>
  </si>
  <si>
    <t>Fair Value</t>
  </si>
  <si>
    <t>Fair Value, Inputs, Level 3 [Member] | Impaired Loan [Member]</t>
  </si>
  <si>
    <t>Fair Value Measurements, Valuation Techniques</t>
  </si>
  <si>
    <t>'Discounted appraisal Discounted cash flows</t>
  </si>
  <si>
    <t>Fair Value Measurements, Significant Unobservable Inputs</t>
  </si>
  <si>
    <t>'Collateral discounts Cash flow estimates/ discounted rates</t>
  </si>
  <si>
    <t>Fair Value, Inputs, Level 3 [Member] | Impaired Loan [Member] | Minimum [Member] | Collateral Discounts [Member]</t>
  </si>
  <si>
    <t>Fair Value Measurements, Significant Unobservable Input Value</t>
  </si>
  <si>
    <t>Fair Value, Inputs, Level 3 [Member] | Impaired Loan [Member] | Minimum [Member] | Cashflow Estimates [Member]</t>
  </si>
  <si>
    <t>Fair Value, Inputs, Level 3 [Member] | Impaired Loan [Member] | Maximum [Member] | Collateral Discounts [Member]</t>
  </si>
  <si>
    <t>Fair Value, Inputs, Level 3 [Member] | Impaired Loan [Member] | Maximum [Member] | Cashflow Estimates [Member]</t>
  </si>
  <si>
    <t>Fair Value, Inputs, Level 3 [Member] | Other Real Estate Owned [Member]</t>
  </si>
  <si>
    <t>'Discounted appraisals</t>
  </si>
  <si>
    <t>'Collateral discounts</t>
  </si>
  <si>
    <t>Fair Value, Inputs, Level 3 [Member] | Other Real Estate Owned [Member] | Minimum [Member]</t>
  </si>
  <si>
    <t>Fair Value, Inputs, Level 3 [Member] | Other Real Estate Owned [Member] | Maximum [Member]</t>
  </si>
  <si>
    <t>Fair value measurements (Details 4) (USD $)</t>
  </si>
  <si>
    <t>Financial Instruments - Assets, Carrying Amount</t>
  </si>
  <si>
    <t>Investment securities held-to-maturity, Carrying Amount</t>
  </si>
  <si>
    <t>Net non-impaired loans held for investment, Carrying Amount</t>
  </si>
  <si>
    <t>Financial Instruments - Liabilities, Carrying Amount</t>
  </si>
  <si>
    <t>Time deposits, Carrying Amount</t>
  </si>
  <si>
    <t>Trust preferred subordinated debt, Carrying Amount</t>
  </si>
  <si>
    <t>Financial Instruments - Assets, Fair Value</t>
  </si>
  <si>
    <t>Investment securities held-to-maturity, Fair Value</t>
  </si>
  <si>
    <t>Net non-impaired loans held for investment, Fair Value</t>
  </si>
  <si>
    <t>Financial Instruments - Liabilities ,Fair Value</t>
  </si>
  <si>
    <t>Time deposits, Fair Value</t>
  </si>
  <si>
    <t>Trust preferred subordinated debt, Fair Value</t>
  </si>
  <si>
    <t>Fair value measurements (Details Textual)</t>
  </si>
  <si>
    <t>Fair Value of Financial Statements [Line Items]</t>
  </si>
  <si>
    <t>Fair Value Assumption For Trust Preferred Debt</t>
  </si>
  <si>
    <t>'discounting cash flows using a rate 300 basis points higher than the actual current rate over an estimated remaining term of 13 years in 2014 and 13.50 years in 2013. The trust preferred debt was issued at favorable rates in 2004, and current rates are approximately 300 basis points higher when available. The Basel III capital guidelines allow for inclusion of trust preferred securities as Tier 1 capital for banks with less than $15 billion in assets.</t>
  </si>
  <si>
    <t>Derivatives and financial instruments (Details) (USD $)</t>
  </si>
  <si>
    <t>Derivative [Line Items]</t>
  </si>
  <si>
    <t>Loans held for sale, Aggregate Fair Value</t>
  </si>
  <si>
    <t>Loans held for sale, Aggregate Unpaid Principal</t>
  </si>
  <si>
    <t>Loans held for sale, Aggregate Fair Value Less Aggregate Unpaid Principal</t>
  </si>
  <si>
    <t>Derivatives and financial instruments (Details 1) (USD $)</t>
  </si>
  <si>
    <t>Impact of recently adopted accounting standards (Details Textual) (USD $)</t>
  </si>
  <si>
    <t>New Accounting Pronouncements or Change in Accounting Principle [Line Items]</t>
  </si>
  <si>
    <t>Accumulated Amortization on Affordable Housing Investment</t>
  </si>
  <si>
    <t>Qualified Affordable Housing Projects [Member]</t>
  </si>
  <si>
    <t>Investments in and Advance to Affiliates, Subsidiaries, Associates, and Joint Ventures</t>
  </si>
  <si>
    <t>Income Tax Credits and Adjustments</t>
  </si>
  <si>
    <t>Commitments (Details) (USD $)</t>
  </si>
  <si>
    <t>Operating Leased Assets [Line Items]</t>
  </si>
  <si>
    <t>Operating Leases, Future Minimum Payments Due</t>
  </si>
  <si>
    <t>Commitments (Details Textual) (USD $)</t>
  </si>
  <si>
    <t>Commitments And Contingencies [Line Items]</t>
  </si>
  <si>
    <t>Letters of Credit Outstanding, Amount</t>
  </si>
  <si>
    <t>Unused lines of Credit [Member]</t>
  </si>
  <si>
    <t>Long term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ourier"/>
      <family val="3"/>
    </font>
    <font>
      <i/>
      <sz val="10"/>
      <color theme="1"/>
      <name val="Times New Roman"/>
      <family val="1"/>
    </font>
    <font>
      <b/>
      <sz val="8"/>
      <color theme="1"/>
      <name val="Times New Roman"/>
      <family val="1"/>
    </font>
    <font>
      <sz val="8"/>
      <color theme="1"/>
      <name val="Times New Roman"/>
      <family val="1"/>
    </font>
    <font>
      <u/>
      <sz val="10"/>
      <color rgb="FF000000"/>
      <name val="Times New Roman"/>
      <family val="1"/>
    </font>
    <font>
      <b/>
      <u/>
      <sz val="10"/>
      <color rgb="FF000000"/>
      <name val="Times New Roman"/>
      <family val="1"/>
    </font>
    <font>
      <b/>
      <sz val="7"/>
      <color theme="1"/>
      <name val="Times New Roman"/>
      <family val="1"/>
    </font>
    <font>
      <sz val="7"/>
      <color theme="1"/>
      <name val="Times New Roman"/>
      <family val="1"/>
    </font>
    <font>
      <b/>
      <u/>
      <sz val="7"/>
      <color rgb="FF000000"/>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3" fillId="33" borderId="0" xfId="0" applyFont="1" applyFill="1" applyAlignment="1">
      <alignment horizontal="center" wrapText="1"/>
    </xf>
    <xf numFmtId="0" fontId="22" fillId="33" borderId="12" xfId="0" applyFont="1" applyFill="1" applyBorder="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0" xfId="0" applyFont="1" applyFill="1" applyAlignment="1">
      <alignment horizontal="left" wrapText="1" inden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4" borderId="0" xfId="0" applyFont="1" applyFill="1" applyAlignment="1">
      <alignment horizontal="left" wrapText="1" indent="2"/>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left" wrapText="1" inden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right" wrapText="1"/>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Alignment="1">
      <alignment horizontal="center" wrapText="1"/>
    </xf>
    <xf numFmtId="3" fontId="23" fillId="33" borderId="10" xfId="0" applyNumberFormat="1"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15" fontId="19" fillId="34" borderId="10" xfId="0" applyNumberFormat="1" applyFont="1" applyFill="1" applyBorder="1" applyAlignment="1">
      <alignment horizontal="left"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0" fontId="18" fillId="33" borderId="0" xfId="0" applyFont="1" applyFill="1" applyAlignment="1">
      <alignment horizontal="right" wrapText="1"/>
    </xf>
    <xf numFmtId="0" fontId="24" fillId="34"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5" fillId="33" borderId="0" xfId="0" applyFont="1" applyFill="1" applyAlignment="1">
      <alignment horizontal="left" wrapTex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right" wrapText="1"/>
    </xf>
    <xf numFmtId="0" fontId="25" fillId="34" borderId="0" xfId="0" applyFont="1" applyFill="1" applyAlignment="1">
      <alignment horizontal="left" wrapText="1"/>
    </xf>
    <xf numFmtId="3" fontId="18" fillId="34" borderId="10" xfId="0" applyNumberFormat="1" applyFont="1" applyFill="1" applyBorder="1" applyAlignment="1">
      <alignment horizontal="right" wrapText="1"/>
    </xf>
    <xf numFmtId="0" fontId="19" fillId="33" borderId="12" xfId="0" applyFont="1" applyFill="1" applyBorder="1" applyAlignment="1">
      <alignment horizontal="center"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34" borderId="0" xfId="0" applyFont="1" applyFill="1" applyAlignment="1">
      <alignment horizontal="lef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4"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3" fontId="27" fillId="34" borderId="0" xfId="0" applyNumberFormat="1" applyFont="1" applyFill="1" applyAlignment="1">
      <alignment horizontal="right" wrapText="1"/>
    </xf>
    <xf numFmtId="0" fontId="27" fillId="33" borderId="10" xfId="0" applyFont="1" applyFill="1" applyBorder="1" applyAlignment="1">
      <alignment horizontal="left" vertical="center"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4" borderId="0" xfId="0" applyFont="1" applyFill="1" applyAlignment="1">
      <alignment horizontal="left" wrapText="1" indent="1"/>
    </xf>
    <xf numFmtId="0" fontId="27" fillId="34" borderId="15" xfId="0" applyFont="1" applyFill="1" applyBorder="1" applyAlignment="1">
      <alignment horizontal="left" vertical="center" wrapText="1"/>
    </xf>
    <xf numFmtId="0" fontId="27" fillId="34" borderId="15" xfId="0" applyFont="1" applyFill="1" applyBorder="1" applyAlignment="1">
      <alignment horizontal="right" wrapText="1"/>
    </xf>
    <xf numFmtId="0" fontId="27" fillId="34" borderId="15" xfId="0" applyFont="1" applyFill="1" applyBorder="1" applyAlignment="1">
      <alignment horizontal="left" wrapText="1"/>
    </xf>
    <xf numFmtId="3" fontId="27" fillId="34" borderId="15" xfId="0" applyNumberFormat="1" applyFont="1" applyFill="1" applyBorder="1" applyAlignment="1">
      <alignment horizontal="right" wrapText="1"/>
    </xf>
    <xf numFmtId="0" fontId="27" fillId="33" borderId="14" xfId="0" applyFont="1" applyFill="1" applyBorder="1" applyAlignment="1">
      <alignment horizontal="left" vertical="center" wrapText="1"/>
    </xf>
    <xf numFmtId="0" fontId="27" fillId="33" borderId="14" xfId="0" applyFont="1" applyFill="1" applyBorder="1" applyAlignment="1">
      <alignment horizontal="right" wrapText="1"/>
    </xf>
    <xf numFmtId="0" fontId="27" fillId="33" borderId="14" xfId="0" applyFont="1" applyFill="1" applyBorder="1" applyAlignment="1">
      <alignment horizontal="left" wrapText="1"/>
    </xf>
    <xf numFmtId="3" fontId="27" fillId="33" borderId="10" xfId="0" applyNumberFormat="1" applyFont="1" applyFill="1" applyBorder="1" applyAlignment="1">
      <alignment horizontal="right" wrapText="1"/>
    </xf>
    <xf numFmtId="0" fontId="26" fillId="33" borderId="10" xfId="0" applyFont="1" applyFill="1" applyBorder="1" applyAlignment="1">
      <alignment horizontal="center" wrapText="1"/>
    </xf>
    <xf numFmtId="0" fontId="26" fillId="33" borderId="12" xfId="0" applyFont="1" applyFill="1" applyBorder="1" applyAlignment="1">
      <alignment horizontal="center" wrapText="1"/>
    </xf>
    <xf numFmtId="0" fontId="26" fillId="33" borderId="0" xfId="0" applyFont="1" applyFill="1" applyAlignment="1">
      <alignment horizontal="center" wrapText="1"/>
    </xf>
    <xf numFmtId="0" fontId="20" fillId="0" borderId="0" xfId="0" applyFont="1" applyAlignment="1">
      <alignment wrapText="1"/>
    </xf>
    <xf numFmtId="0" fontId="27" fillId="33" borderId="0" xfId="0" applyFont="1" applyFill="1" applyAlignment="1">
      <alignment horizontal="center" wrapText="1"/>
    </xf>
    <xf numFmtId="0" fontId="26" fillId="33" borderId="0" xfId="0" applyFont="1" applyFill="1" applyAlignment="1">
      <alignment horizontal="left" wrapText="1"/>
    </xf>
    <xf numFmtId="0" fontId="27" fillId="34" borderId="10" xfId="0" applyFont="1" applyFill="1" applyBorder="1" applyAlignment="1">
      <alignment horizontal="center" wrapText="1"/>
    </xf>
    <xf numFmtId="0" fontId="27" fillId="33" borderId="12" xfId="0" applyFont="1" applyFill="1" applyBorder="1" applyAlignment="1">
      <alignment horizontal="left" wrapText="1"/>
    </xf>
    <xf numFmtId="0" fontId="27" fillId="33" borderId="0" xfId="0" applyFont="1" applyFill="1" applyAlignment="1">
      <alignment horizontal="left" wrapText="1" inden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28" fillId="33" borderId="0" xfId="0" applyFont="1" applyFill="1" applyAlignment="1">
      <alignment horizontal="left" wrapText="1"/>
    </xf>
    <xf numFmtId="0" fontId="26" fillId="34" borderId="0" xfId="0" applyFont="1" applyFill="1" applyAlignment="1">
      <alignment horizontal="left" wrapText="1" inden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4" borderId="16" xfId="0" applyFont="1" applyFill="1" applyBorder="1" applyAlignment="1">
      <alignment horizontal="left" wrapText="1"/>
    </xf>
    <xf numFmtId="0" fontId="27" fillId="34" borderId="16" xfId="0" applyFont="1" applyFill="1" applyBorder="1" applyAlignment="1">
      <alignment horizontal="right" wrapText="1"/>
    </xf>
    <xf numFmtId="3" fontId="27" fillId="34" borderId="16" xfId="0" applyNumberFormat="1" applyFont="1" applyFill="1" applyBorder="1" applyAlignment="1">
      <alignment horizontal="right" wrapText="1"/>
    </xf>
    <xf numFmtId="0" fontId="27" fillId="33" borderId="16" xfId="0" applyFont="1" applyFill="1" applyBorder="1" applyAlignment="1">
      <alignment horizontal="left" wrapText="1"/>
    </xf>
    <xf numFmtId="3" fontId="27" fillId="33" borderId="16" xfId="0" applyNumberFormat="1" applyFont="1" applyFill="1" applyBorder="1" applyAlignment="1">
      <alignment horizontal="right" wrapText="1"/>
    </xf>
    <xf numFmtId="0" fontId="27" fillId="33" borderId="16"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2"/>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15" fontId="29" fillId="34" borderId="10" xfId="0" applyNumberFormat="1" applyFont="1" applyFill="1" applyBorder="1" applyAlignment="1">
      <alignment horizontal="center" wrapText="1"/>
    </xf>
    <xf numFmtId="0" fontId="29" fillId="33" borderId="12" xfId="0" applyFont="1"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9" fillId="33" borderId="0" xfId="0" applyFont="1" applyFill="1" applyAlignment="1">
      <alignment horizontal="left" wrapText="1"/>
    </xf>
    <xf numFmtId="15" fontId="19" fillId="34"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20" fillId="0" borderId="0" xfId="0" applyFont="1" applyAlignment="1">
      <alignment vertical="top" wrapText="1"/>
    </xf>
    <xf numFmtId="0" fontId="18" fillId="0" borderId="0" xfId="0" applyFont="1" applyAlignment="1">
      <alignment horizontal="justify" vertical="top" wrapText="1"/>
    </xf>
    <xf numFmtId="0" fontId="18" fillId="33" borderId="12" xfId="0" applyFont="1" applyFill="1" applyBorder="1" applyAlignment="1">
      <alignment horizontal="center" vertical="center" wrapText="1"/>
    </xf>
    <xf numFmtId="0" fontId="18" fillId="33" borderId="0" xfId="0" applyFont="1" applyFill="1" applyAlignment="1">
      <alignment horizontal="center" vertical="center" wrapText="1"/>
    </xf>
    <xf numFmtId="0" fontId="18" fillId="33" borderId="11" xfId="0" applyFont="1" applyFill="1" applyBorder="1" applyAlignment="1">
      <alignment horizontal="center" wrapText="1"/>
    </xf>
    <xf numFmtId="0" fontId="19" fillId="0" borderId="0" xfId="0" applyFont="1" applyAlignment="1">
      <alignment horizontal="justify" vertical="top"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9" fillId="34" borderId="0" xfId="0" applyFont="1" applyFill="1" applyAlignment="1">
      <alignment horizontal="left" wrapText="1"/>
    </xf>
    <xf numFmtId="0" fontId="18" fillId="33" borderId="15"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9" fillId="33" borderId="0" xfId="0" applyFont="1" applyFill="1" applyAlignment="1">
      <alignment horizontal="left" wrapText="1"/>
    </xf>
    <xf numFmtId="0" fontId="18" fillId="34" borderId="12"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9" fillId="33" borderId="10" xfId="0" applyFont="1" applyFill="1" applyBorder="1" applyAlignment="1">
      <alignment horizontal="center" vertical="center" wrapText="1"/>
    </xf>
    <xf numFmtId="0" fontId="18" fillId="34" borderId="11" xfId="0" applyFont="1" applyFill="1" applyBorder="1" applyAlignment="1">
      <alignment horizontal="left" vertical="center" wrapText="1"/>
    </xf>
    <xf numFmtId="0" fontId="18" fillId="0" borderId="0" xfId="0" applyFont="1" applyAlignment="1">
      <alignment horizontal="left" wrapText="1"/>
    </xf>
    <xf numFmtId="0" fontId="19" fillId="0" borderId="0" xfId="0" applyFont="1" applyAlignment="1">
      <alignment horizontal="center" wrapText="1"/>
    </xf>
    <xf numFmtId="0" fontId="22" fillId="33" borderId="10" xfId="0" applyFont="1" applyFill="1" applyBorder="1" applyAlignment="1">
      <alignment horizontal="left" wrapText="1"/>
    </xf>
    <xf numFmtId="0" fontId="23" fillId="33" borderId="12" xfId="0" applyFont="1" applyFill="1" applyBorder="1" applyAlignment="1">
      <alignment horizontal="center" wrapText="1"/>
    </xf>
    <xf numFmtId="0" fontId="22" fillId="34" borderId="0" xfId="0" applyFont="1" applyFill="1" applyAlignment="1">
      <alignment horizontal="left" wrapText="1"/>
    </xf>
    <xf numFmtId="0" fontId="23" fillId="34" borderId="0" xfId="0" applyFont="1" applyFill="1" applyAlignment="1">
      <alignment horizontal="center"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18" fillId="0" borderId="0" xfId="0" applyFont="1" applyAlignment="1">
      <alignment horizontal="left" wrapText="1" indent="2"/>
    </xf>
    <xf numFmtId="0" fontId="21" fillId="0" borderId="0" xfId="0" applyFont="1" applyAlignment="1">
      <alignment wrapText="1"/>
    </xf>
    <xf numFmtId="0" fontId="30" fillId="0" borderId="0" xfId="0" applyFont="1" applyAlignment="1">
      <alignment wrapText="1"/>
    </xf>
    <xf numFmtId="0" fontId="18" fillId="0" borderId="0" xfId="0" applyFont="1" applyAlignment="1">
      <alignment horizontal="left" wrapText="1" indent="1"/>
    </xf>
    <xf numFmtId="0" fontId="30" fillId="0" borderId="0" xfId="0" applyFont="1" applyAlignment="1">
      <alignment horizontal="left" wrapText="1" indent="1"/>
    </xf>
    <xf numFmtId="0" fontId="21" fillId="0" borderId="0" xfId="0" applyFont="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431440</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2" t="s">
        <v>209</v>
      </c>
      <c r="B4" s="4" t="s">
        <v>5</v>
      </c>
    </row>
    <row r="5" spans="1:2" x14ac:dyDescent="0.25">
      <c r="A5" s="12"/>
      <c r="B5" s="10" t="s">
        <v>210</v>
      </c>
    </row>
    <row r="6" spans="1:2" x14ac:dyDescent="0.25">
      <c r="A6" s="12"/>
      <c r="B6" s="11"/>
    </row>
    <row r="7" spans="1:2" ht="166.5" x14ac:dyDescent="0.25">
      <c r="A7" s="12"/>
      <c r="B7" s="11" t="s">
        <v>211</v>
      </c>
    </row>
    <row r="8" spans="1:2" x14ac:dyDescent="0.25">
      <c r="A8" s="12"/>
      <c r="B8" s="11"/>
    </row>
    <row r="9" spans="1:2" ht="102.75" x14ac:dyDescent="0.25">
      <c r="A9" s="12"/>
      <c r="B9" s="11" t="s">
        <v>212</v>
      </c>
    </row>
    <row r="10" spans="1:2" x14ac:dyDescent="0.25">
      <c r="A10" s="12"/>
      <c r="B10" s="11"/>
    </row>
    <row r="11" spans="1:2" ht="141" x14ac:dyDescent="0.25">
      <c r="A11" s="12"/>
      <c r="B11" s="11" t="s">
        <v>213</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6</v>
      </c>
      <c r="B4" s="4" t="s">
        <v>5</v>
      </c>
    </row>
    <row r="5" spans="1:2" x14ac:dyDescent="0.25">
      <c r="A5" s="12"/>
      <c r="B5" s="10" t="s">
        <v>217</v>
      </c>
    </row>
    <row r="6" spans="1:2" x14ac:dyDescent="0.25">
      <c r="A6" s="12"/>
      <c r="B6" s="11"/>
    </row>
    <row r="7" spans="1:2" ht="166.5" x14ac:dyDescent="0.25">
      <c r="A7" s="12"/>
      <c r="B7" s="11" t="s">
        <v>218</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45" x14ac:dyDescent="0.25">
      <c r="A3" s="3" t="s">
        <v>220</v>
      </c>
      <c r="B3" s="4" t="s">
        <v>5</v>
      </c>
    </row>
    <row r="4" spans="1:2" x14ac:dyDescent="0.25">
      <c r="A4" s="12" t="s">
        <v>221</v>
      </c>
      <c r="B4" s="4" t="s">
        <v>5</v>
      </c>
    </row>
    <row r="5" spans="1:2" x14ac:dyDescent="0.25">
      <c r="A5" s="12"/>
      <c r="B5" s="10" t="s">
        <v>222</v>
      </c>
    </row>
    <row r="6" spans="1:2" x14ac:dyDescent="0.25">
      <c r="A6" s="12"/>
      <c r="B6" s="11"/>
    </row>
    <row r="7" spans="1:2" ht="204.75" x14ac:dyDescent="0.25">
      <c r="A7" s="12"/>
      <c r="B7" s="11" t="s">
        <v>223</v>
      </c>
    </row>
    <row r="8" spans="1:2" x14ac:dyDescent="0.25">
      <c r="A8" s="12"/>
      <c r="B8" s="11"/>
    </row>
    <row r="9" spans="1:2" ht="77.25" x14ac:dyDescent="0.25">
      <c r="A9" s="12"/>
      <c r="B9" s="11" t="s">
        <v>224</v>
      </c>
    </row>
    <row r="10" spans="1:2" x14ac:dyDescent="0.25">
      <c r="A10" s="12"/>
      <c r="B10" s="11"/>
    </row>
    <row r="11" spans="1:2" ht="51.75" x14ac:dyDescent="0.25">
      <c r="A11" s="12"/>
      <c r="B11" s="11" t="s">
        <v>225</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7109375" bestFit="1" customWidth="1"/>
    <col min="2" max="2" width="36.5703125" bestFit="1" customWidth="1"/>
    <col min="3" max="3" width="25.140625" customWidth="1"/>
    <col min="4" max="4" width="5" customWidth="1"/>
    <col min="5" max="5" width="13.28515625" customWidth="1"/>
    <col min="6" max="6" width="25.140625" customWidth="1"/>
    <col min="7" max="7" width="5" customWidth="1"/>
    <col min="8" max="8" width="13.28515625" customWidth="1"/>
    <col min="9" max="9" width="25.140625" customWidth="1"/>
    <col min="10" max="10" width="5" customWidth="1"/>
    <col min="11" max="11" width="13.28515625" customWidth="1"/>
    <col min="12" max="12" width="25.140625" customWidth="1"/>
    <col min="13" max="13" width="5" customWidth="1"/>
    <col min="14" max="14" width="13.28515625" customWidth="1"/>
    <col min="15" max="15" width="25.140625"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35" t="s">
        <v>5</v>
      </c>
      <c r="C3" s="35"/>
      <c r="D3" s="35"/>
      <c r="E3" s="35"/>
      <c r="F3" s="35"/>
      <c r="G3" s="35"/>
      <c r="H3" s="35"/>
      <c r="I3" s="35"/>
      <c r="J3" s="35"/>
      <c r="K3" s="35"/>
      <c r="L3" s="35"/>
      <c r="M3" s="35"/>
      <c r="N3" s="35"/>
      <c r="O3" s="35"/>
    </row>
    <row r="4" spans="1:15" ht="15" customHeight="1" x14ac:dyDescent="0.25">
      <c r="A4" s="12" t="s">
        <v>228</v>
      </c>
      <c r="B4" s="35" t="s">
        <v>5</v>
      </c>
      <c r="C4" s="35"/>
      <c r="D4" s="35"/>
      <c r="E4" s="35"/>
      <c r="F4" s="35"/>
      <c r="G4" s="35"/>
      <c r="H4" s="35"/>
      <c r="I4" s="35"/>
      <c r="J4" s="35"/>
      <c r="K4" s="35"/>
      <c r="L4" s="35"/>
      <c r="M4" s="35"/>
      <c r="N4" s="35"/>
      <c r="O4" s="35"/>
    </row>
    <row r="5" spans="1:15" x14ac:dyDescent="0.25">
      <c r="A5" s="12"/>
      <c r="B5" s="36" t="s">
        <v>229</v>
      </c>
      <c r="C5" s="36"/>
      <c r="D5" s="36"/>
      <c r="E5" s="36"/>
      <c r="F5" s="36"/>
      <c r="G5" s="36"/>
      <c r="H5" s="36"/>
      <c r="I5" s="36"/>
      <c r="J5" s="36"/>
      <c r="K5" s="36"/>
      <c r="L5" s="36"/>
      <c r="M5" s="36"/>
      <c r="N5" s="36"/>
      <c r="O5" s="36"/>
    </row>
    <row r="6" spans="1:15" x14ac:dyDescent="0.25">
      <c r="A6" s="12"/>
      <c r="B6" s="37"/>
      <c r="C6" s="37"/>
      <c r="D6" s="37"/>
      <c r="E6" s="37"/>
      <c r="F6" s="37"/>
      <c r="G6" s="37"/>
      <c r="H6" s="37"/>
      <c r="I6" s="37"/>
      <c r="J6" s="37"/>
      <c r="K6" s="37"/>
      <c r="L6" s="37"/>
      <c r="M6" s="37"/>
      <c r="N6" s="37"/>
      <c r="O6" s="37"/>
    </row>
    <row r="7" spans="1:15" ht="25.5" customHeight="1" x14ac:dyDescent="0.25">
      <c r="A7" s="12"/>
      <c r="B7" s="37" t="s">
        <v>230</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x14ac:dyDescent="0.25">
      <c r="A9" s="12"/>
      <c r="B9" s="37" t="s">
        <v>231</v>
      </c>
      <c r="C9" s="37"/>
      <c r="D9" s="37"/>
      <c r="E9" s="37"/>
      <c r="F9" s="37"/>
      <c r="G9" s="37"/>
      <c r="H9" s="37"/>
      <c r="I9" s="37"/>
      <c r="J9" s="37"/>
      <c r="K9" s="37"/>
      <c r="L9" s="37"/>
      <c r="M9" s="37"/>
      <c r="N9" s="37"/>
      <c r="O9" s="37"/>
    </row>
    <row r="10" spans="1:15" x14ac:dyDescent="0.25">
      <c r="A10" s="12"/>
      <c r="B10" s="37"/>
      <c r="C10" s="37"/>
      <c r="D10" s="37"/>
      <c r="E10" s="37"/>
      <c r="F10" s="37"/>
      <c r="G10" s="37"/>
      <c r="H10" s="37"/>
      <c r="I10" s="37"/>
      <c r="J10" s="37"/>
      <c r="K10" s="37"/>
      <c r="L10" s="37"/>
      <c r="M10" s="37"/>
      <c r="N10" s="37"/>
      <c r="O10" s="37"/>
    </row>
    <row r="11" spans="1:15" x14ac:dyDescent="0.25">
      <c r="A11" s="12"/>
      <c r="B11" s="37" t="s">
        <v>232</v>
      </c>
      <c r="C11" s="37"/>
      <c r="D11" s="37"/>
      <c r="E11" s="37"/>
      <c r="F11" s="37"/>
      <c r="G11" s="37"/>
      <c r="H11" s="37"/>
      <c r="I11" s="37"/>
      <c r="J11" s="37"/>
      <c r="K11" s="37"/>
      <c r="L11" s="37"/>
      <c r="M11" s="37"/>
      <c r="N11" s="37"/>
      <c r="O11" s="37"/>
    </row>
    <row r="12" spans="1:15" x14ac:dyDescent="0.25">
      <c r="A12" s="12"/>
      <c r="B12" s="37"/>
      <c r="C12" s="37"/>
      <c r="D12" s="37"/>
      <c r="E12" s="37"/>
      <c r="F12" s="37"/>
      <c r="G12" s="37"/>
      <c r="H12" s="37"/>
      <c r="I12" s="37"/>
      <c r="J12" s="37"/>
      <c r="K12" s="37"/>
      <c r="L12" s="37"/>
      <c r="M12" s="37"/>
      <c r="N12" s="37"/>
      <c r="O12" s="37"/>
    </row>
    <row r="13" spans="1:15" x14ac:dyDescent="0.25">
      <c r="A13" s="12"/>
      <c r="B13" s="13"/>
      <c r="C13" s="13"/>
      <c r="D13" s="31" t="s">
        <v>233</v>
      </c>
      <c r="E13" s="31"/>
      <c r="F13" s="31"/>
      <c r="G13" s="31"/>
      <c r="H13" s="31"/>
      <c r="I13" s="13"/>
      <c r="J13" s="31" t="s">
        <v>234</v>
      </c>
      <c r="K13" s="31"/>
      <c r="L13" s="31"/>
      <c r="M13" s="31"/>
      <c r="N13" s="31"/>
      <c r="O13" s="13"/>
    </row>
    <row r="14" spans="1:15" ht="15.75" thickBot="1" x14ac:dyDescent="0.3">
      <c r="A14" s="12"/>
      <c r="B14" s="13"/>
      <c r="C14" s="13"/>
      <c r="D14" s="32" t="s">
        <v>235</v>
      </c>
      <c r="E14" s="32"/>
      <c r="F14" s="32"/>
      <c r="G14" s="32"/>
      <c r="H14" s="32"/>
      <c r="I14" s="13"/>
      <c r="J14" s="32" t="s">
        <v>235</v>
      </c>
      <c r="K14" s="32"/>
      <c r="L14" s="32"/>
      <c r="M14" s="32"/>
      <c r="N14" s="32"/>
      <c r="O14" s="13"/>
    </row>
    <row r="15" spans="1:15" ht="15.75" thickBot="1" x14ac:dyDescent="0.3">
      <c r="A15" s="12"/>
      <c r="B15" s="13"/>
      <c r="C15" s="13"/>
      <c r="D15" s="33">
        <v>2014</v>
      </c>
      <c r="E15" s="33"/>
      <c r="F15" s="16"/>
      <c r="G15" s="33">
        <v>2013</v>
      </c>
      <c r="H15" s="33"/>
      <c r="I15" s="14"/>
      <c r="J15" s="33">
        <v>2014</v>
      </c>
      <c r="K15" s="33"/>
      <c r="L15" s="16"/>
      <c r="M15" s="33">
        <v>2013</v>
      </c>
      <c r="N15" s="33"/>
      <c r="O15" s="14"/>
    </row>
    <row r="16" spans="1:15" x14ac:dyDescent="0.25">
      <c r="A16" s="12"/>
      <c r="B16" s="13"/>
      <c r="C16" s="13"/>
      <c r="D16" s="34" t="s">
        <v>236</v>
      </c>
      <c r="E16" s="34"/>
      <c r="F16" s="34"/>
      <c r="G16" s="34"/>
      <c r="H16" s="34"/>
      <c r="I16" s="34"/>
      <c r="J16" s="34"/>
      <c r="K16" s="34"/>
      <c r="L16" s="34"/>
      <c r="M16" s="34"/>
      <c r="N16" s="34"/>
      <c r="O16" s="13"/>
    </row>
    <row r="17" spans="1:15" x14ac:dyDescent="0.25">
      <c r="A17" s="12"/>
      <c r="B17" s="13"/>
      <c r="C17" s="13"/>
      <c r="D17" s="13"/>
      <c r="E17" s="13"/>
      <c r="F17" s="13"/>
      <c r="G17" s="13"/>
      <c r="H17" s="13"/>
      <c r="I17" s="13"/>
      <c r="J17" s="13"/>
      <c r="K17" s="13"/>
      <c r="L17" s="13"/>
      <c r="M17" s="13"/>
      <c r="N17" s="13"/>
      <c r="O17" s="13"/>
    </row>
    <row r="18" spans="1:15" ht="27" thickBot="1" x14ac:dyDescent="0.3">
      <c r="A18" s="12"/>
      <c r="B18" s="17" t="s">
        <v>114</v>
      </c>
      <c r="C18" s="18"/>
      <c r="D18" s="19" t="s">
        <v>237</v>
      </c>
      <c r="E18" s="20">
        <v>503</v>
      </c>
      <c r="F18" s="18"/>
      <c r="G18" s="19" t="s">
        <v>237</v>
      </c>
      <c r="H18" s="21">
        <v>1164</v>
      </c>
      <c r="I18" s="18"/>
      <c r="J18" s="19" t="s">
        <v>237</v>
      </c>
      <c r="K18" s="20">
        <v>577</v>
      </c>
      <c r="L18" s="18"/>
      <c r="M18" s="19" t="s">
        <v>237</v>
      </c>
      <c r="N18" s="21">
        <v>2577</v>
      </c>
      <c r="O18" s="18"/>
    </row>
    <row r="19" spans="1:15" ht="15.75" thickTop="1" x14ac:dyDescent="0.25">
      <c r="A19" s="12"/>
      <c r="B19" s="22"/>
      <c r="C19" s="23"/>
      <c r="D19" s="24"/>
      <c r="E19" s="25"/>
      <c r="F19" s="23"/>
      <c r="G19" s="24"/>
      <c r="H19" s="25"/>
      <c r="I19" s="23"/>
      <c r="J19" s="24"/>
      <c r="K19" s="25"/>
      <c r="L19" s="23"/>
      <c r="M19" s="24"/>
      <c r="N19" s="25"/>
      <c r="O19" s="23"/>
    </row>
    <row r="20" spans="1:15" x14ac:dyDescent="0.25">
      <c r="A20" s="12"/>
      <c r="B20" s="17" t="s">
        <v>238</v>
      </c>
      <c r="C20" s="18"/>
      <c r="D20" s="17"/>
      <c r="E20" s="26">
        <v>3430</v>
      </c>
      <c r="F20" s="18"/>
      <c r="G20" s="17"/>
      <c r="H20" s="26">
        <v>3403</v>
      </c>
      <c r="I20" s="18"/>
      <c r="J20" s="17"/>
      <c r="K20" s="26">
        <v>3430</v>
      </c>
      <c r="L20" s="18"/>
      <c r="M20" s="17"/>
      <c r="N20" s="26">
        <v>3396</v>
      </c>
      <c r="O20" s="18"/>
    </row>
    <row r="21" spans="1:15" ht="15.75" thickBot="1" x14ac:dyDescent="0.3">
      <c r="A21" s="12"/>
      <c r="B21" s="22" t="s">
        <v>239</v>
      </c>
      <c r="C21" s="23"/>
      <c r="D21" s="27"/>
      <c r="E21" s="28">
        <v>4</v>
      </c>
      <c r="F21" s="23"/>
      <c r="G21" s="27"/>
      <c r="H21" s="28">
        <v>20</v>
      </c>
      <c r="I21" s="23"/>
      <c r="J21" s="27"/>
      <c r="K21" s="28">
        <v>4</v>
      </c>
      <c r="L21" s="23"/>
      <c r="M21" s="27"/>
      <c r="N21" s="28">
        <v>21</v>
      </c>
      <c r="O21" s="23"/>
    </row>
    <row r="22" spans="1:15" ht="15.75" thickBot="1" x14ac:dyDescent="0.3">
      <c r="A22" s="12"/>
      <c r="B22" s="17" t="s">
        <v>240</v>
      </c>
      <c r="C22" s="18"/>
      <c r="D22" s="29"/>
      <c r="E22" s="30">
        <v>3434</v>
      </c>
      <c r="F22" s="18"/>
      <c r="G22" s="29"/>
      <c r="H22" s="30">
        <v>3423</v>
      </c>
      <c r="I22" s="18"/>
      <c r="J22" s="29"/>
      <c r="K22" s="30">
        <v>3434</v>
      </c>
      <c r="L22" s="18"/>
      <c r="M22" s="29"/>
      <c r="N22" s="30">
        <v>3417</v>
      </c>
      <c r="O22" s="18"/>
    </row>
    <row r="23" spans="1:15" ht="15.75" thickTop="1" x14ac:dyDescent="0.25">
      <c r="A23" s="12"/>
      <c r="B23" s="22"/>
      <c r="C23" s="23"/>
      <c r="D23" s="24"/>
      <c r="E23" s="25"/>
      <c r="F23" s="23"/>
      <c r="G23" s="24"/>
      <c r="H23" s="25"/>
      <c r="I23" s="23"/>
      <c r="J23" s="24"/>
      <c r="K23" s="25"/>
      <c r="L23" s="23"/>
      <c r="M23" s="24"/>
      <c r="N23" s="25"/>
      <c r="O23" s="23"/>
    </row>
    <row r="24" spans="1:15" ht="15.75" thickBot="1" x14ac:dyDescent="0.3">
      <c r="A24" s="12"/>
      <c r="B24" s="17" t="s">
        <v>241</v>
      </c>
      <c r="C24" s="18"/>
      <c r="D24" s="19" t="s">
        <v>237</v>
      </c>
      <c r="E24" s="20">
        <v>0.15</v>
      </c>
      <c r="F24" s="18"/>
      <c r="G24" s="19" t="s">
        <v>237</v>
      </c>
      <c r="H24" s="20">
        <v>0.34</v>
      </c>
      <c r="I24" s="18"/>
      <c r="J24" s="19" t="s">
        <v>237</v>
      </c>
      <c r="K24" s="20">
        <v>0.17</v>
      </c>
      <c r="L24" s="18"/>
      <c r="M24" s="19" t="s">
        <v>237</v>
      </c>
      <c r="N24" s="20">
        <v>0.75</v>
      </c>
      <c r="O24" s="18"/>
    </row>
    <row r="25" spans="1:15" ht="15.75" thickTop="1" x14ac:dyDescent="0.25">
      <c r="A25" s="12"/>
      <c r="B25" s="37"/>
      <c r="C25" s="37"/>
      <c r="D25" s="37"/>
      <c r="E25" s="37"/>
      <c r="F25" s="37"/>
      <c r="G25" s="37"/>
      <c r="H25" s="37"/>
      <c r="I25" s="37"/>
      <c r="J25" s="37"/>
      <c r="K25" s="37"/>
      <c r="L25" s="37"/>
      <c r="M25" s="37"/>
      <c r="N25" s="37"/>
      <c r="O25" s="37"/>
    </row>
    <row r="26" spans="1:15" ht="25.5" customHeight="1" x14ac:dyDescent="0.25">
      <c r="A26" s="12"/>
      <c r="B26" s="37" t="s">
        <v>242</v>
      </c>
      <c r="C26" s="37"/>
      <c r="D26" s="37"/>
      <c r="E26" s="37"/>
      <c r="F26" s="37"/>
      <c r="G26" s="37"/>
      <c r="H26" s="37"/>
      <c r="I26" s="37"/>
      <c r="J26" s="37"/>
      <c r="K26" s="37"/>
      <c r="L26" s="37"/>
      <c r="M26" s="37"/>
      <c r="N26" s="37"/>
      <c r="O26" s="37"/>
    </row>
    <row r="27" spans="1:15" x14ac:dyDescent="0.25">
      <c r="A27" s="12"/>
      <c r="B27" s="4"/>
    </row>
  </sheetData>
  <mergeCells count="25">
    <mergeCell ref="B26:O26"/>
    <mergeCell ref="B8:O8"/>
    <mergeCell ref="B9:O9"/>
    <mergeCell ref="B10:O10"/>
    <mergeCell ref="B11:O11"/>
    <mergeCell ref="B12:O12"/>
    <mergeCell ref="B25:O25"/>
    <mergeCell ref="D16:N16"/>
    <mergeCell ref="A1:A2"/>
    <mergeCell ref="B1:O1"/>
    <mergeCell ref="B2:O2"/>
    <mergeCell ref="B3:O3"/>
    <mergeCell ref="A4:A27"/>
    <mergeCell ref="B4:O4"/>
    <mergeCell ref="B5:O5"/>
    <mergeCell ref="B6:O6"/>
    <mergeCell ref="B7:O7"/>
    <mergeCell ref="D13:H13"/>
    <mergeCell ref="J13:N13"/>
    <mergeCell ref="D14:H14"/>
    <mergeCell ref="J14:N14"/>
    <mergeCell ref="D15:E15"/>
    <mergeCell ref="G15:H15"/>
    <mergeCell ref="J15:K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244</v>
      </c>
      <c r="B3" s="4" t="s">
        <v>5</v>
      </c>
    </row>
    <row r="4" spans="1:2" x14ac:dyDescent="0.25">
      <c r="A4" s="12" t="s">
        <v>245</v>
      </c>
      <c r="B4" s="4" t="s">
        <v>5</v>
      </c>
    </row>
    <row r="5" spans="1:2" ht="26.25" x14ac:dyDescent="0.25">
      <c r="A5" s="12"/>
      <c r="B5" s="10" t="s">
        <v>246</v>
      </c>
    </row>
    <row r="6" spans="1:2" x14ac:dyDescent="0.25">
      <c r="A6" s="12"/>
      <c r="B6" s="10"/>
    </row>
    <row r="7" spans="1:2" ht="408.75" x14ac:dyDescent="0.25">
      <c r="A7" s="12"/>
      <c r="B7" s="11" t="s">
        <v>247</v>
      </c>
    </row>
    <row r="8" spans="1:2" x14ac:dyDescent="0.25">
      <c r="A8" s="12"/>
      <c r="B8" s="11"/>
    </row>
    <row r="9" spans="1:2" ht="128.25" x14ac:dyDescent="0.25">
      <c r="A9" s="12"/>
      <c r="B9" s="11" t="s">
        <v>248</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1</v>
      </c>
      <c r="B1" s="1" t="s">
        <v>1</v>
      </c>
    </row>
    <row r="2" spans="1:2" x14ac:dyDescent="0.25">
      <c r="A2" s="7"/>
      <c r="B2" s="1" t="s">
        <v>2</v>
      </c>
    </row>
    <row r="3" spans="1:2" x14ac:dyDescent="0.25">
      <c r="A3" s="3" t="s">
        <v>249</v>
      </c>
      <c r="B3" s="4" t="s">
        <v>5</v>
      </c>
    </row>
    <row r="4" spans="1:2" x14ac:dyDescent="0.25">
      <c r="A4" s="12" t="s">
        <v>250</v>
      </c>
      <c r="B4" s="4" t="s">
        <v>5</v>
      </c>
    </row>
    <row r="5" spans="1:2" x14ac:dyDescent="0.25">
      <c r="A5" s="12"/>
      <c r="B5" s="10" t="s">
        <v>251</v>
      </c>
    </row>
    <row r="6" spans="1:2" x14ac:dyDescent="0.25">
      <c r="A6" s="12"/>
      <c r="B6" s="10"/>
    </row>
    <row r="7" spans="1:2" ht="409.6" x14ac:dyDescent="0.25">
      <c r="A7" s="12"/>
      <c r="B7" s="11" t="s">
        <v>252</v>
      </c>
    </row>
    <row r="8" spans="1:2" x14ac:dyDescent="0.25">
      <c r="A8" s="12"/>
      <c r="B8" s="11" t="s">
        <v>253</v>
      </c>
    </row>
    <row r="9" spans="1:2" ht="243" x14ac:dyDescent="0.25">
      <c r="A9" s="12"/>
      <c r="B9" s="11" t="s">
        <v>254</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36.5703125" bestFit="1" customWidth="1"/>
    <col min="2" max="2" width="36.5703125" customWidth="1"/>
    <col min="3" max="3" width="36.28515625" customWidth="1"/>
    <col min="4" max="4" width="7.140625" customWidth="1"/>
    <col min="5" max="5" width="25.7109375" customWidth="1"/>
    <col min="6" max="6" width="36.28515625" customWidth="1"/>
    <col min="7" max="7" width="7.140625" customWidth="1"/>
    <col min="8" max="8" width="22.5703125" customWidth="1"/>
    <col min="9" max="9" width="36.28515625" customWidth="1"/>
    <col min="10" max="10" width="7.140625" customWidth="1"/>
    <col min="11" max="11" width="22.5703125" customWidth="1"/>
    <col min="12" max="12" width="36.28515625" customWidth="1"/>
    <col min="13" max="13" width="7.140625" customWidth="1"/>
    <col min="14" max="14" width="25.7109375" customWidth="1"/>
    <col min="15" max="15" width="36.28515625" customWidth="1"/>
    <col min="16" max="16" width="7.140625" customWidth="1"/>
    <col min="17" max="17" width="25.7109375" customWidth="1"/>
    <col min="18" max="18" width="36.28515625" customWidth="1"/>
    <col min="19" max="19" width="7.140625" customWidth="1"/>
    <col min="20" max="20" width="22.5703125" customWidth="1"/>
    <col min="21" max="21" width="36.28515625" customWidth="1"/>
    <col min="22" max="22" width="7.140625" customWidth="1"/>
    <col min="23" max="23" width="22.5703125" customWidth="1"/>
    <col min="24" max="24" width="36.28515625" customWidth="1"/>
    <col min="25" max="25" width="7.140625" customWidth="1"/>
    <col min="26" max="26" width="25.7109375" customWidth="1"/>
    <col min="27" max="27" width="36.28515625" customWidth="1"/>
  </cols>
  <sheetData>
    <row r="1" spans="1:27"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6</v>
      </c>
      <c r="B3" s="35" t="s">
        <v>5</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2" t="s">
        <v>257</v>
      </c>
      <c r="B4" s="35" t="s">
        <v>5</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2"/>
      <c r="B5" s="36" t="s">
        <v>258</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2"/>
      <c r="B7" s="37" t="s">
        <v>259</v>
      </c>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12"/>
      <c r="B9" s="37" t="s">
        <v>260</v>
      </c>
      <c r="C9" s="37"/>
      <c r="D9" s="37"/>
      <c r="E9" s="37"/>
      <c r="F9" s="37"/>
      <c r="G9" s="37"/>
      <c r="H9" s="37"/>
      <c r="I9" s="37"/>
      <c r="J9" s="37"/>
      <c r="K9" s="37"/>
      <c r="L9" s="37"/>
      <c r="M9" s="37"/>
      <c r="N9" s="37"/>
      <c r="O9" s="37"/>
      <c r="P9" s="37"/>
      <c r="Q9" s="37"/>
      <c r="R9" s="37"/>
      <c r="S9" s="37"/>
      <c r="T9" s="37"/>
      <c r="U9" s="37"/>
      <c r="V9" s="37"/>
      <c r="W9" s="37"/>
      <c r="X9" s="37"/>
      <c r="Y9" s="37"/>
      <c r="Z9" s="37"/>
      <c r="AA9" s="37"/>
    </row>
    <row r="10" spans="1:27"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row>
    <row r="11" spans="1:27" ht="15.75" thickBot="1" x14ac:dyDescent="0.3">
      <c r="A11" s="12"/>
      <c r="B11" s="38"/>
      <c r="C11" s="38"/>
      <c r="D11" s="67" t="s">
        <v>261</v>
      </c>
      <c r="E11" s="67"/>
      <c r="F11" s="67"/>
      <c r="G11" s="67"/>
      <c r="H11" s="67"/>
      <c r="I11" s="67"/>
      <c r="J11" s="67"/>
      <c r="K11" s="67"/>
      <c r="L11" s="67"/>
      <c r="M11" s="67"/>
      <c r="N11" s="67"/>
      <c r="O11" s="38"/>
      <c r="P11" s="67" t="s">
        <v>262</v>
      </c>
      <c r="Q11" s="67"/>
      <c r="R11" s="67"/>
      <c r="S11" s="67"/>
      <c r="T11" s="67"/>
      <c r="U11" s="67"/>
      <c r="V11" s="67"/>
      <c r="W11" s="67"/>
      <c r="X11" s="67"/>
      <c r="Y11" s="67"/>
      <c r="Z11" s="67"/>
      <c r="AA11" s="40"/>
    </row>
    <row r="12" spans="1:27" x14ac:dyDescent="0.25">
      <c r="A12" s="12"/>
      <c r="B12" s="38"/>
      <c r="C12" s="38"/>
      <c r="D12" s="68" t="s">
        <v>263</v>
      </c>
      <c r="E12" s="68"/>
      <c r="F12" s="41"/>
      <c r="G12" s="68" t="s">
        <v>264</v>
      </c>
      <c r="H12" s="68"/>
      <c r="I12" s="41"/>
      <c r="J12" s="68" t="s">
        <v>265</v>
      </c>
      <c r="K12" s="68"/>
      <c r="L12" s="41"/>
      <c r="M12" s="68"/>
      <c r="N12" s="68"/>
      <c r="O12" s="38"/>
      <c r="P12" s="68" t="s">
        <v>263</v>
      </c>
      <c r="Q12" s="68"/>
      <c r="R12" s="41"/>
      <c r="S12" s="68" t="s">
        <v>264</v>
      </c>
      <c r="T12" s="68"/>
      <c r="U12" s="41"/>
      <c r="V12" s="68" t="s">
        <v>265</v>
      </c>
      <c r="W12" s="68"/>
      <c r="X12" s="41"/>
      <c r="Y12" s="41"/>
      <c r="Z12" s="41"/>
      <c r="AA12" s="40"/>
    </row>
    <row r="13" spans="1:27" ht="15.75" thickBot="1" x14ac:dyDescent="0.3">
      <c r="A13" s="12"/>
      <c r="B13" s="38"/>
      <c r="C13" s="38"/>
      <c r="D13" s="67" t="s">
        <v>266</v>
      </c>
      <c r="E13" s="67"/>
      <c r="F13" s="38"/>
      <c r="G13" s="67" t="s">
        <v>267</v>
      </c>
      <c r="H13" s="67"/>
      <c r="I13" s="38"/>
      <c r="J13" s="67" t="s">
        <v>268</v>
      </c>
      <c r="K13" s="67"/>
      <c r="L13" s="38"/>
      <c r="M13" s="67" t="s">
        <v>127</v>
      </c>
      <c r="N13" s="67"/>
      <c r="O13" s="38"/>
      <c r="P13" s="67" t="s">
        <v>266</v>
      </c>
      <c r="Q13" s="67"/>
      <c r="R13" s="38"/>
      <c r="S13" s="67" t="s">
        <v>267</v>
      </c>
      <c r="T13" s="67"/>
      <c r="U13" s="38"/>
      <c r="V13" s="67" t="s">
        <v>268</v>
      </c>
      <c r="W13" s="67"/>
      <c r="X13" s="38"/>
      <c r="Y13" s="67" t="s">
        <v>127</v>
      </c>
      <c r="Z13" s="67"/>
      <c r="AA13" s="40"/>
    </row>
    <row r="14" spans="1:27" x14ac:dyDescent="0.25">
      <c r="A14" s="12"/>
      <c r="B14" s="40"/>
      <c r="C14" s="40"/>
      <c r="D14" s="69" t="s">
        <v>269</v>
      </c>
      <c r="E14" s="69"/>
      <c r="F14" s="69"/>
      <c r="G14" s="69"/>
      <c r="H14" s="69"/>
      <c r="I14" s="69"/>
      <c r="J14" s="69"/>
      <c r="K14" s="69"/>
      <c r="L14" s="69"/>
      <c r="M14" s="69"/>
      <c r="N14" s="69"/>
      <c r="O14" s="38"/>
      <c r="P14" s="69" t="s">
        <v>269</v>
      </c>
      <c r="Q14" s="69"/>
      <c r="R14" s="69"/>
      <c r="S14" s="69"/>
      <c r="T14" s="69"/>
      <c r="U14" s="69"/>
      <c r="V14" s="69"/>
      <c r="W14" s="69"/>
      <c r="X14" s="69"/>
      <c r="Y14" s="69"/>
      <c r="Z14" s="69"/>
      <c r="AA14" s="40"/>
    </row>
    <row r="15" spans="1:27" x14ac:dyDescent="0.25">
      <c r="A15" s="12"/>
      <c r="B15" s="42" t="s">
        <v>81</v>
      </c>
      <c r="C15" s="43"/>
      <c r="D15" s="42" t="s">
        <v>237</v>
      </c>
      <c r="E15" s="44">
        <v>6063</v>
      </c>
      <c r="F15" s="43"/>
      <c r="G15" s="42" t="s">
        <v>237</v>
      </c>
      <c r="H15" s="45">
        <v>390</v>
      </c>
      <c r="I15" s="43"/>
      <c r="J15" s="42" t="s">
        <v>237</v>
      </c>
      <c r="K15" s="45">
        <v>1</v>
      </c>
      <c r="L15" s="43"/>
      <c r="M15" s="42" t="s">
        <v>237</v>
      </c>
      <c r="N15" s="44">
        <v>6454</v>
      </c>
      <c r="O15" s="43"/>
      <c r="P15" s="42" t="s">
        <v>237</v>
      </c>
      <c r="Q15" s="44">
        <v>6079</v>
      </c>
      <c r="R15" s="43"/>
      <c r="S15" s="42" t="s">
        <v>237</v>
      </c>
      <c r="T15" s="45">
        <v>475</v>
      </c>
      <c r="U15" s="43"/>
      <c r="V15" s="42" t="s">
        <v>237</v>
      </c>
      <c r="W15" s="45">
        <v>2</v>
      </c>
      <c r="X15" s="43"/>
      <c r="Y15" s="42" t="s">
        <v>237</v>
      </c>
      <c r="Z15" s="44">
        <v>6556</v>
      </c>
      <c r="AA15" s="43"/>
    </row>
    <row r="16" spans="1:27" ht="15.75" thickBot="1" x14ac:dyDescent="0.3">
      <c r="A16" s="12"/>
      <c r="B16" s="46" t="s">
        <v>86</v>
      </c>
      <c r="C16" s="47"/>
      <c r="D16" s="48"/>
      <c r="E16" s="49">
        <v>368</v>
      </c>
      <c r="F16" s="47"/>
      <c r="G16" s="48"/>
      <c r="H16" s="49">
        <v>385</v>
      </c>
      <c r="I16" s="47"/>
      <c r="J16" s="48"/>
      <c r="K16" s="49">
        <v>58</v>
      </c>
      <c r="L16" s="47"/>
      <c r="M16" s="48"/>
      <c r="N16" s="49">
        <v>811</v>
      </c>
      <c r="O16" s="47"/>
      <c r="P16" s="48"/>
      <c r="Q16" s="49">
        <v>430</v>
      </c>
      <c r="R16" s="47"/>
      <c r="S16" s="48"/>
      <c r="T16" s="49">
        <v>476</v>
      </c>
      <c r="U16" s="47"/>
      <c r="V16" s="48"/>
      <c r="W16" s="49">
        <v>60</v>
      </c>
      <c r="X16" s="47"/>
      <c r="Y16" s="48"/>
      <c r="Z16" s="49">
        <v>966</v>
      </c>
      <c r="AA16" s="47"/>
    </row>
    <row r="17" spans="1:27" x14ac:dyDescent="0.25">
      <c r="A17" s="12"/>
      <c r="B17" s="50" t="s">
        <v>270</v>
      </c>
      <c r="C17" s="43"/>
      <c r="D17" s="51"/>
      <c r="E17" s="52">
        <v>5695</v>
      </c>
      <c r="F17" s="43"/>
      <c r="G17" s="51"/>
      <c r="H17" s="53">
        <v>5</v>
      </c>
      <c r="I17" s="43"/>
      <c r="J17" s="51"/>
      <c r="K17" s="53">
        <v>-57</v>
      </c>
      <c r="L17" s="43"/>
      <c r="M17" s="51"/>
      <c r="N17" s="52">
        <v>5643</v>
      </c>
      <c r="O17" s="43"/>
      <c r="P17" s="51"/>
      <c r="Q17" s="52">
        <v>5649</v>
      </c>
      <c r="R17" s="43"/>
      <c r="S17" s="51"/>
      <c r="T17" s="53">
        <v>-1</v>
      </c>
      <c r="U17" s="43"/>
      <c r="V17" s="51"/>
      <c r="W17" s="53">
        <v>-58</v>
      </c>
      <c r="X17" s="43"/>
      <c r="Y17" s="51"/>
      <c r="Z17" s="52">
        <v>5590</v>
      </c>
      <c r="AA17" s="43"/>
    </row>
    <row r="18" spans="1:27" ht="15.75" thickBot="1" x14ac:dyDescent="0.3">
      <c r="A18" s="12"/>
      <c r="B18" s="46" t="s">
        <v>92</v>
      </c>
      <c r="C18" s="47"/>
      <c r="D18" s="48"/>
      <c r="E18" s="49">
        <v>346</v>
      </c>
      <c r="F18" s="47"/>
      <c r="G18" s="48"/>
      <c r="H18" s="49" t="s">
        <v>271</v>
      </c>
      <c r="I18" s="47"/>
      <c r="J18" s="48"/>
      <c r="K18" s="49" t="s">
        <v>271</v>
      </c>
      <c r="L18" s="47"/>
      <c r="M18" s="48"/>
      <c r="N18" s="49">
        <v>346</v>
      </c>
      <c r="O18" s="47"/>
      <c r="P18" s="48"/>
      <c r="Q18" s="49">
        <v>100</v>
      </c>
      <c r="R18" s="47"/>
      <c r="S18" s="48"/>
      <c r="T18" s="49" t="s">
        <v>271</v>
      </c>
      <c r="U18" s="47"/>
      <c r="V18" s="48"/>
      <c r="W18" s="49" t="s">
        <v>271</v>
      </c>
      <c r="X18" s="47"/>
      <c r="Y18" s="48"/>
      <c r="Z18" s="49">
        <v>100</v>
      </c>
      <c r="AA18" s="47"/>
    </row>
    <row r="19" spans="1:27" x14ac:dyDescent="0.25">
      <c r="A19" s="12"/>
      <c r="B19" s="50" t="s">
        <v>272</v>
      </c>
      <c r="C19" s="43"/>
      <c r="D19" s="51"/>
      <c r="E19" s="53"/>
      <c r="F19" s="43"/>
      <c r="G19" s="51"/>
      <c r="H19" s="53"/>
      <c r="I19" s="43"/>
      <c r="J19" s="51"/>
      <c r="K19" s="53"/>
      <c r="L19" s="43"/>
      <c r="M19" s="51"/>
      <c r="N19" s="53"/>
      <c r="O19" s="43"/>
      <c r="P19" s="51"/>
      <c r="Q19" s="53"/>
      <c r="R19" s="43"/>
      <c r="S19" s="51"/>
      <c r="T19" s="53"/>
      <c r="U19" s="43"/>
      <c r="V19" s="51"/>
      <c r="W19" s="53"/>
      <c r="X19" s="43"/>
      <c r="Y19" s="51"/>
      <c r="Z19" s="53"/>
      <c r="AA19" s="43"/>
    </row>
    <row r="20" spans="1:27" x14ac:dyDescent="0.25">
      <c r="A20" s="12"/>
      <c r="B20" s="54" t="s">
        <v>273</v>
      </c>
      <c r="C20" s="43"/>
      <c r="D20" s="42"/>
      <c r="E20" s="44">
        <v>5349</v>
      </c>
      <c r="F20" s="43"/>
      <c r="G20" s="42"/>
      <c r="H20" s="45">
        <v>5</v>
      </c>
      <c r="I20" s="43"/>
      <c r="J20" s="42"/>
      <c r="K20" s="45">
        <v>-57</v>
      </c>
      <c r="L20" s="43"/>
      <c r="M20" s="42"/>
      <c r="N20" s="44">
        <v>5297</v>
      </c>
      <c r="O20" s="43"/>
      <c r="P20" s="42"/>
      <c r="Q20" s="44">
        <v>5549</v>
      </c>
      <c r="R20" s="43"/>
      <c r="S20" s="42"/>
      <c r="T20" s="45">
        <v>-1</v>
      </c>
      <c r="U20" s="43"/>
      <c r="V20" s="42"/>
      <c r="W20" s="45">
        <v>-58</v>
      </c>
      <c r="X20" s="43"/>
      <c r="Y20" s="42"/>
      <c r="Z20" s="44">
        <v>5490</v>
      </c>
      <c r="AA20" s="43"/>
    </row>
    <row r="21" spans="1:27" x14ac:dyDescent="0.25">
      <c r="A21" s="12"/>
      <c r="B21" s="46" t="s">
        <v>94</v>
      </c>
      <c r="C21" s="47"/>
      <c r="D21" s="46"/>
      <c r="E21" s="55">
        <v>418</v>
      </c>
      <c r="F21" s="47"/>
      <c r="G21" s="46"/>
      <c r="H21" s="56">
        <v>1922</v>
      </c>
      <c r="I21" s="47"/>
      <c r="J21" s="46"/>
      <c r="K21" s="55" t="s">
        <v>271</v>
      </c>
      <c r="L21" s="47"/>
      <c r="M21" s="46"/>
      <c r="N21" s="56">
        <v>2340</v>
      </c>
      <c r="O21" s="47"/>
      <c r="P21" s="46"/>
      <c r="Q21" s="55">
        <v>622</v>
      </c>
      <c r="R21" s="47"/>
      <c r="S21" s="46"/>
      <c r="T21" s="56">
        <v>3584</v>
      </c>
      <c r="U21" s="47"/>
      <c r="V21" s="46"/>
      <c r="W21" s="55" t="s">
        <v>271</v>
      </c>
      <c r="X21" s="47"/>
      <c r="Y21" s="46"/>
      <c r="Z21" s="56">
        <v>4206</v>
      </c>
      <c r="AA21" s="47"/>
    </row>
    <row r="22" spans="1:27" ht="15.75" thickBot="1" x14ac:dyDescent="0.3">
      <c r="A22" s="12"/>
      <c r="B22" s="42" t="s">
        <v>100</v>
      </c>
      <c r="C22" s="43"/>
      <c r="D22" s="57"/>
      <c r="E22" s="58">
        <v>4443</v>
      </c>
      <c r="F22" s="43"/>
      <c r="G22" s="57"/>
      <c r="H22" s="58">
        <v>2223</v>
      </c>
      <c r="I22" s="43"/>
      <c r="J22" s="57"/>
      <c r="K22" s="59">
        <v>46</v>
      </c>
      <c r="L22" s="43"/>
      <c r="M22" s="57"/>
      <c r="N22" s="58">
        <v>6712</v>
      </c>
      <c r="O22" s="43"/>
      <c r="P22" s="57"/>
      <c r="Q22" s="58">
        <v>4535</v>
      </c>
      <c r="R22" s="43"/>
      <c r="S22" s="57"/>
      <c r="T22" s="58">
        <v>2964</v>
      </c>
      <c r="U22" s="43"/>
      <c r="V22" s="57"/>
      <c r="W22" s="59">
        <v>35</v>
      </c>
      <c r="X22" s="43"/>
      <c r="Y22" s="57"/>
      <c r="Z22" s="58">
        <v>7534</v>
      </c>
      <c r="AA22" s="43"/>
    </row>
    <row r="23" spans="1:27" x14ac:dyDescent="0.25">
      <c r="A23" s="12"/>
      <c r="B23" s="60" t="s">
        <v>274</v>
      </c>
      <c r="C23" s="47"/>
      <c r="D23" s="61"/>
      <c r="E23" s="62">
        <v>1324</v>
      </c>
      <c r="F23" s="47"/>
      <c r="G23" s="61"/>
      <c r="H23" s="63">
        <v>-296</v>
      </c>
      <c r="I23" s="47"/>
      <c r="J23" s="61"/>
      <c r="K23" s="63">
        <v>-103</v>
      </c>
      <c r="L23" s="47"/>
      <c r="M23" s="61"/>
      <c r="N23" s="63">
        <v>925</v>
      </c>
      <c r="O23" s="47"/>
      <c r="P23" s="61"/>
      <c r="Q23" s="62">
        <v>1636</v>
      </c>
      <c r="R23" s="47"/>
      <c r="S23" s="61"/>
      <c r="T23" s="63">
        <v>619</v>
      </c>
      <c r="U23" s="47"/>
      <c r="V23" s="61"/>
      <c r="W23" s="63">
        <v>-93</v>
      </c>
      <c r="X23" s="47"/>
      <c r="Y23" s="61"/>
      <c r="Z23" s="62">
        <v>2162</v>
      </c>
      <c r="AA23" s="47"/>
    </row>
    <row r="24" spans="1:27" ht="15.75" thickBot="1" x14ac:dyDescent="0.3">
      <c r="A24" s="12"/>
      <c r="B24" s="42" t="s">
        <v>275</v>
      </c>
      <c r="C24" s="43"/>
      <c r="D24" s="57"/>
      <c r="E24" s="59">
        <v>323</v>
      </c>
      <c r="F24" s="43"/>
      <c r="G24" s="57"/>
      <c r="H24" s="59">
        <v>-113</v>
      </c>
      <c r="I24" s="43"/>
      <c r="J24" s="57"/>
      <c r="K24" s="59">
        <v>-35</v>
      </c>
      <c r="L24" s="43"/>
      <c r="M24" s="57"/>
      <c r="N24" s="59">
        <v>175</v>
      </c>
      <c r="O24" s="43"/>
      <c r="P24" s="57"/>
      <c r="Q24" s="59">
        <v>478</v>
      </c>
      <c r="R24" s="43"/>
      <c r="S24" s="57"/>
      <c r="T24" s="59">
        <v>246</v>
      </c>
      <c r="U24" s="43"/>
      <c r="V24" s="57"/>
      <c r="W24" s="59">
        <v>-32</v>
      </c>
      <c r="X24" s="43"/>
      <c r="Y24" s="57"/>
      <c r="Z24" s="59">
        <v>692</v>
      </c>
      <c r="AA24" s="43"/>
    </row>
    <row r="25" spans="1:27" ht="15.75" thickBot="1" x14ac:dyDescent="0.3">
      <c r="A25" s="12"/>
      <c r="B25" s="60" t="s">
        <v>276</v>
      </c>
      <c r="C25" s="47"/>
      <c r="D25" s="64" t="s">
        <v>237</v>
      </c>
      <c r="E25" s="65">
        <v>1001</v>
      </c>
      <c r="F25" s="47"/>
      <c r="G25" s="64" t="s">
        <v>237</v>
      </c>
      <c r="H25" s="66">
        <v>-183</v>
      </c>
      <c r="I25" s="47"/>
      <c r="J25" s="64" t="s">
        <v>237</v>
      </c>
      <c r="K25" s="66">
        <v>-68</v>
      </c>
      <c r="L25" s="47"/>
      <c r="M25" s="64" t="s">
        <v>237</v>
      </c>
      <c r="N25" s="66">
        <v>750</v>
      </c>
      <c r="O25" s="47"/>
      <c r="P25" s="64" t="s">
        <v>237</v>
      </c>
      <c r="Q25" s="65">
        <v>1158</v>
      </c>
      <c r="R25" s="47"/>
      <c r="S25" s="64" t="s">
        <v>237</v>
      </c>
      <c r="T25" s="66">
        <v>373</v>
      </c>
      <c r="U25" s="47"/>
      <c r="V25" s="64" t="s">
        <v>237</v>
      </c>
      <c r="W25" s="66">
        <v>-61</v>
      </c>
      <c r="X25" s="47"/>
      <c r="Y25" s="64" t="s">
        <v>237</v>
      </c>
      <c r="Z25" s="65">
        <v>1470</v>
      </c>
      <c r="AA25" s="47"/>
    </row>
    <row r="26" spans="1:27" ht="15.75" thickTop="1"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row>
    <row r="27" spans="1:27" ht="15.75" thickBot="1" x14ac:dyDescent="0.3">
      <c r="A27" s="12"/>
      <c r="B27" s="38"/>
      <c r="C27" s="38"/>
      <c r="D27" s="67" t="s">
        <v>277</v>
      </c>
      <c r="E27" s="67"/>
      <c r="F27" s="67"/>
      <c r="G27" s="67"/>
      <c r="H27" s="67"/>
      <c r="I27" s="67"/>
      <c r="J27" s="67"/>
      <c r="K27" s="67"/>
      <c r="L27" s="67"/>
      <c r="M27" s="67"/>
      <c r="N27" s="67"/>
      <c r="O27" s="38"/>
      <c r="P27" s="67" t="s">
        <v>278</v>
      </c>
      <c r="Q27" s="67"/>
      <c r="R27" s="67"/>
      <c r="S27" s="67"/>
      <c r="T27" s="67"/>
      <c r="U27" s="67"/>
      <c r="V27" s="67"/>
      <c r="W27" s="67"/>
      <c r="X27" s="67"/>
      <c r="Y27" s="67"/>
      <c r="Z27" s="67"/>
      <c r="AA27" s="38"/>
    </row>
    <row r="28" spans="1:27" x14ac:dyDescent="0.25">
      <c r="A28" s="12"/>
      <c r="B28" s="38"/>
      <c r="C28" s="38"/>
      <c r="D28" s="68" t="s">
        <v>263</v>
      </c>
      <c r="E28" s="68"/>
      <c r="F28" s="41"/>
      <c r="G28" s="68" t="s">
        <v>264</v>
      </c>
      <c r="H28" s="68"/>
      <c r="I28" s="41"/>
      <c r="J28" s="68" t="s">
        <v>265</v>
      </c>
      <c r="K28" s="68"/>
      <c r="L28" s="41"/>
      <c r="M28" s="68"/>
      <c r="N28" s="68"/>
      <c r="O28" s="38"/>
      <c r="P28" s="68" t="s">
        <v>263</v>
      </c>
      <c r="Q28" s="68"/>
      <c r="R28" s="41"/>
      <c r="S28" s="68" t="s">
        <v>264</v>
      </c>
      <c r="T28" s="68"/>
      <c r="U28" s="41"/>
      <c r="V28" s="68" t="s">
        <v>265</v>
      </c>
      <c r="W28" s="68"/>
      <c r="X28" s="41"/>
      <c r="Y28" s="68"/>
      <c r="Z28" s="68"/>
      <c r="AA28" s="38"/>
    </row>
    <row r="29" spans="1:27" ht="15.75" thickBot="1" x14ac:dyDescent="0.3">
      <c r="A29" s="12"/>
      <c r="B29" s="38"/>
      <c r="C29" s="38"/>
      <c r="D29" s="67" t="s">
        <v>266</v>
      </c>
      <c r="E29" s="67"/>
      <c r="F29" s="38"/>
      <c r="G29" s="67" t="s">
        <v>267</v>
      </c>
      <c r="H29" s="67"/>
      <c r="I29" s="38"/>
      <c r="J29" s="67" t="s">
        <v>268</v>
      </c>
      <c r="K29" s="67"/>
      <c r="L29" s="38"/>
      <c r="M29" s="67" t="s">
        <v>127</v>
      </c>
      <c r="N29" s="67"/>
      <c r="O29" s="38"/>
      <c r="P29" s="67" t="s">
        <v>266</v>
      </c>
      <c r="Q29" s="67"/>
      <c r="R29" s="38"/>
      <c r="S29" s="67" t="s">
        <v>267</v>
      </c>
      <c r="T29" s="67"/>
      <c r="U29" s="38"/>
      <c r="V29" s="67" t="s">
        <v>268</v>
      </c>
      <c r="W29" s="67"/>
      <c r="X29" s="38"/>
      <c r="Y29" s="67" t="s">
        <v>127</v>
      </c>
      <c r="Z29" s="67"/>
      <c r="AA29" s="38"/>
    </row>
    <row r="30" spans="1:27" x14ac:dyDescent="0.25">
      <c r="A30" s="12"/>
      <c r="B30" s="38"/>
      <c r="C30" s="38"/>
      <c r="D30" s="69" t="s">
        <v>269</v>
      </c>
      <c r="E30" s="69"/>
      <c r="F30" s="69"/>
      <c r="G30" s="69"/>
      <c r="H30" s="69"/>
      <c r="I30" s="69"/>
      <c r="J30" s="69"/>
      <c r="K30" s="69"/>
      <c r="L30" s="69"/>
      <c r="M30" s="69"/>
      <c r="N30" s="69"/>
      <c r="O30" s="38"/>
      <c r="P30" s="69" t="s">
        <v>269</v>
      </c>
      <c r="Q30" s="69"/>
      <c r="R30" s="69"/>
      <c r="S30" s="69"/>
      <c r="T30" s="69"/>
      <c r="U30" s="69"/>
      <c r="V30" s="69"/>
      <c r="W30" s="69"/>
      <c r="X30" s="69"/>
      <c r="Y30" s="69"/>
      <c r="Z30" s="69"/>
      <c r="AA30" s="38"/>
    </row>
    <row r="31" spans="1:27" x14ac:dyDescent="0.25">
      <c r="A31" s="12"/>
      <c r="B31" s="42" t="s">
        <v>81</v>
      </c>
      <c r="C31" s="43"/>
      <c r="D31" s="42" t="s">
        <v>237</v>
      </c>
      <c r="E31" s="44">
        <v>12226</v>
      </c>
      <c r="F31" s="43"/>
      <c r="G31" s="42" t="s">
        <v>237</v>
      </c>
      <c r="H31" s="45">
        <v>601</v>
      </c>
      <c r="I31" s="43"/>
      <c r="J31" s="42" t="s">
        <v>237</v>
      </c>
      <c r="K31" s="45">
        <v>3</v>
      </c>
      <c r="L31" s="43"/>
      <c r="M31" s="42" t="s">
        <v>237</v>
      </c>
      <c r="N31" s="44">
        <v>12830</v>
      </c>
      <c r="O31" s="42"/>
      <c r="P31" s="42" t="s">
        <v>237</v>
      </c>
      <c r="Q31" s="44">
        <v>12379</v>
      </c>
      <c r="R31" s="43"/>
      <c r="S31" s="42" t="s">
        <v>237</v>
      </c>
      <c r="T31" s="44">
        <v>1264</v>
      </c>
      <c r="U31" s="43"/>
      <c r="V31" s="42" t="s">
        <v>237</v>
      </c>
      <c r="W31" s="45">
        <v>4</v>
      </c>
      <c r="X31" s="43"/>
      <c r="Y31" s="42" t="s">
        <v>237</v>
      </c>
      <c r="Z31" s="44">
        <v>13647</v>
      </c>
      <c r="AA31" s="43"/>
    </row>
    <row r="32" spans="1:27" ht="15.75" thickBot="1" x14ac:dyDescent="0.3">
      <c r="A32" s="12"/>
      <c r="B32" s="46" t="s">
        <v>86</v>
      </c>
      <c r="C32" s="47"/>
      <c r="D32" s="48"/>
      <c r="E32" s="49">
        <v>914</v>
      </c>
      <c r="F32" s="47"/>
      <c r="G32" s="48"/>
      <c r="H32" s="49">
        <v>599</v>
      </c>
      <c r="I32" s="47"/>
      <c r="J32" s="48"/>
      <c r="K32" s="49">
        <v>116</v>
      </c>
      <c r="L32" s="47"/>
      <c r="M32" s="48"/>
      <c r="N32" s="70">
        <v>1629</v>
      </c>
      <c r="O32" s="46"/>
      <c r="P32" s="48"/>
      <c r="Q32" s="49">
        <v>610</v>
      </c>
      <c r="R32" s="47"/>
      <c r="S32" s="48"/>
      <c r="T32" s="70">
        <v>1265</v>
      </c>
      <c r="U32" s="47"/>
      <c r="V32" s="48"/>
      <c r="W32" s="49">
        <v>119</v>
      </c>
      <c r="X32" s="47"/>
      <c r="Y32" s="48"/>
      <c r="Z32" s="70">
        <v>1994</v>
      </c>
      <c r="AA32" s="47"/>
    </row>
    <row r="33" spans="1:27" x14ac:dyDescent="0.25">
      <c r="A33" s="12"/>
      <c r="B33" s="50" t="s">
        <v>270</v>
      </c>
      <c r="C33" s="43"/>
      <c r="D33" s="51"/>
      <c r="E33" s="52">
        <v>11312</v>
      </c>
      <c r="F33" s="43"/>
      <c r="G33" s="51"/>
      <c r="H33" s="53">
        <v>2</v>
      </c>
      <c r="I33" s="43"/>
      <c r="J33" s="51"/>
      <c r="K33" s="53">
        <v>-113</v>
      </c>
      <c r="L33" s="43"/>
      <c r="M33" s="51"/>
      <c r="N33" s="52">
        <v>11201</v>
      </c>
      <c r="O33" s="42"/>
      <c r="P33" s="51"/>
      <c r="Q33" s="52">
        <v>11769</v>
      </c>
      <c r="R33" s="43"/>
      <c r="S33" s="51"/>
      <c r="T33" s="53">
        <v>-1</v>
      </c>
      <c r="U33" s="43"/>
      <c r="V33" s="51"/>
      <c r="W33" s="53">
        <v>-115</v>
      </c>
      <c r="X33" s="43"/>
      <c r="Y33" s="51"/>
      <c r="Z33" s="52">
        <v>11653</v>
      </c>
      <c r="AA33" s="43"/>
    </row>
    <row r="34" spans="1:27" ht="15.75" thickBot="1" x14ac:dyDescent="0.3">
      <c r="A34" s="12"/>
      <c r="B34" s="46" t="s">
        <v>92</v>
      </c>
      <c r="C34" s="47"/>
      <c r="D34" s="48"/>
      <c r="E34" s="70">
        <v>1116</v>
      </c>
      <c r="F34" s="47"/>
      <c r="G34" s="48"/>
      <c r="H34" s="49" t="s">
        <v>271</v>
      </c>
      <c r="I34" s="47"/>
      <c r="J34" s="48"/>
      <c r="K34" s="49" t="s">
        <v>271</v>
      </c>
      <c r="L34" s="47"/>
      <c r="M34" s="48"/>
      <c r="N34" s="70">
        <v>1116</v>
      </c>
      <c r="O34" s="46"/>
      <c r="P34" s="48"/>
      <c r="Q34" s="49">
        <v>500</v>
      </c>
      <c r="R34" s="47"/>
      <c r="S34" s="48"/>
      <c r="T34" s="49" t="s">
        <v>271</v>
      </c>
      <c r="U34" s="47"/>
      <c r="V34" s="48"/>
      <c r="W34" s="49" t="s">
        <v>271</v>
      </c>
      <c r="X34" s="47"/>
      <c r="Y34" s="48"/>
      <c r="Z34" s="49">
        <v>500</v>
      </c>
      <c r="AA34" s="47"/>
    </row>
    <row r="35" spans="1:27" x14ac:dyDescent="0.25">
      <c r="A35" s="12"/>
      <c r="B35" s="50" t="s">
        <v>272</v>
      </c>
      <c r="C35" s="43"/>
      <c r="D35" s="51"/>
      <c r="E35" s="53"/>
      <c r="F35" s="43"/>
      <c r="G35" s="51"/>
      <c r="H35" s="53"/>
      <c r="I35" s="43"/>
      <c r="J35" s="51"/>
      <c r="K35" s="53"/>
      <c r="L35" s="43"/>
      <c r="M35" s="51"/>
      <c r="N35" s="53"/>
      <c r="O35" s="42"/>
      <c r="P35" s="51"/>
      <c r="Q35" s="53"/>
      <c r="R35" s="43"/>
      <c r="S35" s="51"/>
      <c r="T35" s="53"/>
      <c r="U35" s="43"/>
      <c r="V35" s="51"/>
      <c r="W35" s="53"/>
      <c r="X35" s="43"/>
      <c r="Y35" s="51"/>
      <c r="Z35" s="53"/>
      <c r="AA35" s="43"/>
    </row>
    <row r="36" spans="1:27" x14ac:dyDescent="0.25">
      <c r="A36" s="12"/>
      <c r="B36" s="54" t="s">
        <v>273</v>
      </c>
      <c r="C36" s="43"/>
      <c r="D36" s="42"/>
      <c r="E36" s="44">
        <v>10196</v>
      </c>
      <c r="F36" s="43"/>
      <c r="G36" s="42"/>
      <c r="H36" s="45">
        <v>2</v>
      </c>
      <c r="I36" s="43"/>
      <c r="J36" s="42"/>
      <c r="K36" s="45">
        <v>-113</v>
      </c>
      <c r="L36" s="43"/>
      <c r="M36" s="42"/>
      <c r="N36" s="44">
        <v>10085</v>
      </c>
      <c r="O36" s="42"/>
      <c r="P36" s="42"/>
      <c r="Q36" s="44">
        <v>11269</v>
      </c>
      <c r="R36" s="43"/>
      <c r="S36" s="42"/>
      <c r="T36" s="45">
        <v>-1</v>
      </c>
      <c r="U36" s="43"/>
      <c r="V36" s="42"/>
      <c r="W36" s="45">
        <v>-115</v>
      </c>
      <c r="X36" s="43"/>
      <c r="Y36" s="42"/>
      <c r="Z36" s="44">
        <v>11153</v>
      </c>
      <c r="AA36" s="43"/>
    </row>
    <row r="37" spans="1:27" x14ac:dyDescent="0.25">
      <c r="A37" s="12"/>
      <c r="B37" s="46" t="s">
        <v>94</v>
      </c>
      <c r="C37" s="47"/>
      <c r="D37" s="46"/>
      <c r="E37" s="55">
        <v>805</v>
      </c>
      <c r="F37" s="47"/>
      <c r="G37" s="46"/>
      <c r="H37" s="56">
        <v>3285</v>
      </c>
      <c r="I37" s="47"/>
      <c r="J37" s="46"/>
      <c r="K37" s="55" t="s">
        <v>271</v>
      </c>
      <c r="L37" s="47"/>
      <c r="M37" s="46"/>
      <c r="N37" s="56">
        <v>4090</v>
      </c>
      <c r="O37" s="46"/>
      <c r="P37" s="46"/>
      <c r="Q37" s="56">
        <v>1041</v>
      </c>
      <c r="R37" s="47"/>
      <c r="S37" s="46"/>
      <c r="T37" s="56">
        <v>7479</v>
      </c>
      <c r="U37" s="47"/>
      <c r="V37" s="46"/>
      <c r="W37" s="55" t="s">
        <v>271</v>
      </c>
      <c r="X37" s="47"/>
      <c r="Y37" s="46"/>
      <c r="Z37" s="56">
        <v>8520</v>
      </c>
      <c r="AA37" s="47"/>
    </row>
    <row r="38" spans="1:27" ht="15.75" thickBot="1" x14ac:dyDescent="0.3">
      <c r="A38" s="12"/>
      <c r="B38" s="42" t="s">
        <v>100</v>
      </c>
      <c r="C38" s="43"/>
      <c r="D38" s="57"/>
      <c r="E38" s="58">
        <v>8692</v>
      </c>
      <c r="F38" s="43"/>
      <c r="G38" s="57"/>
      <c r="H38" s="58">
        <v>4280</v>
      </c>
      <c r="I38" s="43"/>
      <c r="J38" s="57"/>
      <c r="K38" s="59">
        <v>75</v>
      </c>
      <c r="L38" s="43"/>
      <c r="M38" s="57"/>
      <c r="N38" s="58">
        <v>13047</v>
      </c>
      <c r="O38" s="42"/>
      <c r="P38" s="57"/>
      <c r="Q38" s="58">
        <v>9075</v>
      </c>
      <c r="R38" s="43"/>
      <c r="S38" s="57"/>
      <c r="T38" s="58">
        <v>5716</v>
      </c>
      <c r="U38" s="43"/>
      <c r="V38" s="57"/>
      <c r="W38" s="59">
        <v>125</v>
      </c>
      <c r="X38" s="43"/>
      <c r="Y38" s="57"/>
      <c r="Z38" s="58">
        <v>14916</v>
      </c>
      <c r="AA38" s="43"/>
    </row>
    <row r="39" spans="1:27" x14ac:dyDescent="0.25">
      <c r="A39" s="12"/>
      <c r="B39" s="60" t="s">
        <v>274</v>
      </c>
      <c r="C39" s="47"/>
      <c r="D39" s="61"/>
      <c r="E39" s="62">
        <v>2309</v>
      </c>
      <c r="F39" s="47"/>
      <c r="G39" s="61"/>
      <c r="H39" s="63">
        <v>-993</v>
      </c>
      <c r="I39" s="47"/>
      <c r="J39" s="61"/>
      <c r="K39" s="63">
        <v>-188</v>
      </c>
      <c r="L39" s="47"/>
      <c r="M39" s="61"/>
      <c r="N39" s="62">
        <v>1128</v>
      </c>
      <c r="O39" s="46"/>
      <c r="P39" s="61"/>
      <c r="Q39" s="62">
        <v>3235</v>
      </c>
      <c r="R39" s="47"/>
      <c r="S39" s="61"/>
      <c r="T39" s="62">
        <v>1762</v>
      </c>
      <c r="U39" s="47"/>
      <c r="V39" s="61"/>
      <c r="W39" s="63">
        <v>-240</v>
      </c>
      <c r="X39" s="47"/>
      <c r="Y39" s="61"/>
      <c r="Z39" s="62">
        <v>4757</v>
      </c>
      <c r="AA39" s="47"/>
    </row>
    <row r="40" spans="1:27" ht="15.75" thickBot="1" x14ac:dyDescent="0.3">
      <c r="A40" s="12"/>
      <c r="B40" s="42" t="s">
        <v>275</v>
      </c>
      <c r="C40" s="43"/>
      <c r="D40" s="57"/>
      <c r="E40" s="59">
        <v>552</v>
      </c>
      <c r="F40" s="43"/>
      <c r="G40" s="57"/>
      <c r="H40" s="59">
        <v>-375</v>
      </c>
      <c r="I40" s="43"/>
      <c r="J40" s="57"/>
      <c r="K40" s="59">
        <v>-64</v>
      </c>
      <c r="L40" s="43"/>
      <c r="M40" s="57"/>
      <c r="N40" s="59">
        <v>113</v>
      </c>
      <c r="O40" s="42"/>
      <c r="P40" s="57"/>
      <c r="Q40" s="59">
        <v>949</v>
      </c>
      <c r="R40" s="43"/>
      <c r="S40" s="57"/>
      <c r="T40" s="59">
        <v>702</v>
      </c>
      <c r="U40" s="43"/>
      <c r="V40" s="57"/>
      <c r="W40" s="59">
        <v>-82</v>
      </c>
      <c r="X40" s="43"/>
      <c r="Y40" s="57"/>
      <c r="Z40" s="58">
        <v>1569</v>
      </c>
      <c r="AA40" s="43"/>
    </row>
    <row r="41" spans="1:27" ht="15.75" thickBot="1" x14ac:dyDescent="0.3">
      <c r="A41" s="12"/>
      <c r="B41" s="60" t="s">
        <v>276</v>
      </c>
      <c r="C41" s="47"/>
      <c r="D41" s="64" t="s">
        <v>237</v>
      </c>
      <c r="E41" s="65">
        <v>1757</v>
      </c>
      <c r="F41" s="47"/>
      <c r="G41" s="64" t="s">
        <v>237</v>
      </c>
      <c r="H41" s="66">
        <v>-618</v>
      </c>
      <c r="I41" s="47"/>
      <c r="J41" s="64" t="s">
        <v>237</v>
      </c>
      <c r="K41" s="66">
        <v>-124</v>
      </c>
      <c r="L41" s="47"/>
      <c r="M41" s="64" t="s">
        <v>237</v>
      </c>
      <c r="N41" s="65">
        <v>1015</v>
      </c>
      <c r="O41" s="46"/>
      <c r="P41" s="64" t="s">
        <v>237</v>
      </c>
      <c r="Q41" s="65">
        <v>2286</v>
      </c>
      <c r="R41" s="47"/>
      <c r="S41" s="64" t="s">
        <v>237</v>
      </c>
      <c r="T41" s="65">
        <v>1060</v>
      </c>
      <c r="U41" s="47"/>
      <c r="V41" s="64" t="s">
        <v>237</v>
      </c>
      <c r="W41" s="66">
        <v>-158</v>
      </c>
      <c r="X41" s="47"/>
      <c r="Y41" s="64" t="s">
        <v>237</v>
      </c>
      <c r="Z41" s="65">
        <v>3188</v>
      </c>
      <c r="AA41" s="47"/>
    </row>
    <row r="42" spans="1:27" ht="15.75" thickTop="1" x14ac:dyDescent="0.25">
      <c r="A42" s="12"/>
      <c r="B42" s="50"/>
      <c r="C42" s="43"/>
      <c r="D42" s="71"/>
      <c r="E42" s="72"/>
      <c r="F42" s="43"/>
      <c r="G42" s="71"/>
      <c r="H42" s="72"/>
      <c r="I42" s="43"/>
      <c r="J42" s="71"/>
      <c r="K42" s="72"/>
      <c r="L42" s="43"/>
      <c r="M42" s="71"/>
      <c r="N42" s="72"/>
      <c r="O42" s="42"/>
      <c r="P42" s="71"/>
      <c r="Q42" s="72"/>
      <c r="R42" s="43"/>
      <c r="S42" s="71"/>
      <c r="T42" s="72"/>
      <c r="U42" s="43"/>
      <c r="V42" s="71"/>
      <c r="W42" s="72"/>
      <c r="X42" s="43"/>
      <c r="Y42" s="71"/>
      <c r="Z42" s="72"/>
      <c r="AA42" s="43"/>
    </row>
    <row r="43" spans="1:27" x14ac:dyDescent="0.25">
      <c r="A43" s="12"/>
      <c r="B43" s="46" t="s">
        <v>43</v>
      </c>
      <c r="C43" s="47"/>
      <c r="D43" s="46" t="s">
        <v>237</v>
      </c>
      <c r="E43" s="56">
        <v>618455</v>
      </c>
      <c r="F43" s="47"/>
      <c r="G43" s="46" t="s">
        <v>237</v>
      </c>
      <c r="H43" s="56">
        <v>50263</v>
      </c>
      <c r="I43" s="47"/>
      <c r="J43" s="46" t="s">
        <v>237</v>
      </c>
      <c r="K43" s="55">
        <v>444</v>
      </c>
      <c r="L43" s="47"/>
      <c r="M43" s="46" t="s">
        <v>237</v>
      </c>
      <c r="N43" s="56">
        <v>669162</v>
      </c>
      <c r="O43" s="46"/>
      <c r="P43" s="46" t="s">
        <v>237</v>
      </c>
      <c r="Q43" s="56">
        <v>610950</v>
      </c>
      <c r="R43" s="47"/>
      <c r="S43" s="46" t="s">
        <v>237</v>
      </c>
      <c r="T43" s="56">
        <v>58116</v>
      </c>
      <c r="U43" s="47"/>
      <c r="V43" s="46" t="s">
        <v>237</v>
      </c>
      <c r="W43" s="55">
        <v>423</v>
      </c>
      <c r="X43" s="47"/>
      <c r="Y43" s="46" t="s">
        <v>237</v>
      </c>
      <c r="Z43" s="56">
        <v>669489</v>
      </c>
      <c r="AA43" s="47"/>
    </row>
    <row r="44" spans="1:27" x14ac:dyDescent="0.25">
      <c r="A44" s="12"/>
      <c r="B44" s="42" t="s">
        <v>38</v>
      </c>
      <c r="C44" s="43"/>
      <c r="D44" s="42"/>
      <c r="E44" s="44">
        <v>457503</v>
      </c>
      <c r="F44" s="43"/>
      <c r="G44" s="42"/>
      <c r="H44" s="44">
        <v>49301</v>
      </c>
      <c r="I44" s="43"/>
      <c r="J44" s="42"/>
      <c r="K44" s="45" t="s">
        <v>271</v>
      </c>
      <c r="L44" s="43"/>
      <c r="M44" s="42"/>
      <c r="N44" s="44">
        <v>506804</v>
      </c>
      <c r="O44" s="42"/>
      <c r="P44" s="42"/>
      <c r="Q44" s="44">
        <v>408027</v>
      </c>
      <c r="R44" s="43"/>
      <c r="S44" s="42"/>
      <c r="T44" s="44">
        <v>56403</v>
      </c>
      <c r="U44" s="43"/>
      <c r="V44" s="42"/>
      <c r="W44" s="45" t="s">
        <v>271</v>
      </c>
      <c r="X44" s="43"/>
      <c r="Y44" s="42"/>
      <c r="Z44" s="44">
        <v>464430</v>
      </c>
      <c r="AA44" s="43"/>
    </row>
    <row r="45" spans="1:27" x14ac:dyDescent="0.25">
      <c r="A45" s="12"/>
      <c r="B45" s="46" t="s">
        <v>279</v>
      </c>
      <c r="C45" s="47"/>
      <c r="D45" s="46"/>
      <c r="E45" s="56">
        <v>1757</v>
      </c>
      <c r="F45" s="47"/>
      <c r="G45" s="46"/>
      <c r="H45" s="55">
        <v>-618</v>
      </c>
      <c r="I45" s="47"/>
      <c r="J45" s="46"/>
      <c r="K45" s="56">
        <v>49540</v>
      </c>
      <c r="L45" s="47"/>
      <c r="M45" s="46"/>
      <c r="N45" s="56">
        <v>50679</v>
      </c>
      <c r="O45" s="46"/>
      <c r="P45" s="46"/>
      <c r="Q45" s="56">
        <v>2286</v>
      </c>
      <c r="R45" s="47"/>
      <c r="S45" s="46"/>
      <c r="T45" s="56">
        <v>1060</v>
      </c>
      <c r="U45" s="47"/>
      <c r="V45" s="46"/>
      <c r="W45" s="56">
        <v>50846</v>
      </c>
      <c r="X45" s="47"/>
      <c r="Y45" s="46"/>
      <c r="Z45" s="56">
        <v>54192</v>
      </c>
      <c r="AA45" s="47"/>
    </row>
    <row r="46" spans="1:27"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row>
    <row r="47" spans="1:27" ht="38.25" customHeight="1" x14ac:dyDescent="0.25">
      <c r="A47" s="12"/>
      <c r="B47" s="37" t="s">
        <v>280</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row>
    <row r="48" spans="1:27" x14ac:dyDescent="0.25">
      <c r="A48" s="12"/>
      <c r="B48" s="4"/>
    </row>
  </sheetData>
  <mergeCells count="54">
    <mergeCell ref="B47:AA47"/>
    <mergeCell ref="B7:AA7"/>
    <mergeCell ref="B8:AA8"/>
    <mergeCell ref="B9:AA9"/>
    <mergeCell ref="B10:AA10"/>
    <mergeCell ref="B26:AA26"/>
    <mergeCell ref="B46:AA46"/>
    <mergeCell ref="D30:N30"/>
    <mergeCell ref="P30:Z30"/>
    <mergeCell ref="A1:A2"/>
    <mergeCell ref="B1:AA1"/>
    <mergeCell ref="B2:AA2"/>
    <mergeCell ref="B3:AA3"/>
    <mergeCell ref="A4:A48"/>
    <mergeCell ref="B4:AA4"/>
    <mergeCell ref="B5:AA5"/>
    <mergeCell ref="B6:AA6"/>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13:W13"/>
    <mergeCell ref="Y13:Z13"/>
    <mergeCell ref="D14:N14"/>
    <mergeCell ref="P14:Z14"/>
    <mergeCell ref="D27:N27"/>
    <mergeCell ref="P27:Z27"/>
    <mergeCell ref="D13:E13"/>
    <mergeCell ref="G13:H13"/>
    <mergeCell ref="J13:K13"/>
    <mergeCell ref="M13:N13"/>
    <mergeCell ref="P13:Q13"/>
    <mergeCell ref="S13:T13"/>
    <mergeCell ref="D11:N11"/>
    <mergeCell ref="P11:Z11"/>
    <mergeCell ref="D12:E12"/>
    <mergeCell ref="G12:H12"/>
    <mergeCell ref="J12:K12"/>
    <mergeCell ref="M12:N12"/>
    <mergeCell ref="P12:Q12"/>
    <mergeCell ref="S12:T12"/>
    <mergeCell ref="V12:W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x14ac:dyDescent="0.25"/>
  <cols>
    <col min="1" max="1" width="36.5703125" bestFit="1" customWidth="1"/>
    <col min="2" max="2" width="36.5703125" customWidth="1"/>
    <col min="3" max="3" width="27" customWidth="1"/>
    <col min="4" max="4" width="5" customWidth="1"/>
    <col min="5" max="5" width="16.7109375" customWidth="1"/>
    <col min="6" max="6" width="27" customWidth="1"/>
    <col min="7" max="7" width="5" customWidth="1"/>
    <col min="8" max="8" width="16.7109375" customWidth="1"/>
    <col min="9" max="9" width="27" customWidth="1"/>
    <col min="10" max="10" width="5" customWidth="1"/>
    <col min="11" max="11" width="16.7109375" customWidth="1"/>
    <col min="12" max="12" width="27" customWidth="1"/>
    <col min="13" max="13" width="5" customWidth="1"/>
    <col min="14" max="14" width="16.7109375" customWidth="1"/>
    <col min="15" max="16" width="5" customWidth="1"/>
    <col min="17" max="17" width="16.7109375" customWidth="1"/>
    <col min="18" max="18" width="27" customWidth="1"/>
    <col min="19" max="19" width="5" customWidth="1"/>
    <col min="20" max="20" width="16.7109375" customWidth="1"/>
    <col min="21" max="22" width="27" customWidth="1"/>
    <col min="23" max="23" width="7.140625" customWidth="1"/>
    <col min="24" max="24" width="27" customWidth="1"/>
    <col min="25" max="25" width="5" customWidth="1"/>
    <col min="26" max="26" width="13.140625" customWidth="1"/>
    <col min="27" max="27" width="27" customWidth="1"/>
    <col min="28" max="28" width="5" customWidth="1"/>
    <col min="29" max="29" width="9.140625" customWidth="1"/>
    <col min="30" max="30" width="27" customWidth="1"/>
  </cols>
  <sheetData>
    <row r="1" spans="1:30" ht="15" customHeight="1" x14ac:dyDescent="0.25">
      <c r="A1" s="7" t="s">
        <v>2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2" t="s">
        <v>283</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2"/>
      <c r="B5" s="36" t="s">
        <v>28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37" t="s">
        <v>285</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2"/>
      <c r="B8" s="13"/>
      <c r="C8" s="13"/>
      <c r="D8" s="14"/>
      <c r="E8" s="14"/>
      <c r="F8" s="14"/>
      <c r="G8" s="31" t="s">
        <v>286</v>
      </c>
      <c r="H8" s="31"/>
      <c r="I8" s="14"/>
      <c r="J8" s="31" t="s">
        <v>286</v>
      </c>
      <c r="K8" s="31"/>
      <c r="L8" s="14"/>
      <c r="M8" s="31" t="s">
        <v>287</v>
      </c>
      <c r="N8" s="31"/>
      <c r="O8" s="13"/>
    </row>
    <row r="9" spans="1:30" x14ac:dyDescent="0.25">
      <c r="A9" s="12"/>
      <c r="B9" s="13"/>
      <c r="C9" s="13"/>
      <c r="D9" s="31" t="s">
        <v>288</v>
      </c>
      <c r="E9" s="31"/>
      <c r="F9" s="14"/>
      <c r="G9" s="31" t="s">
        <v>289</v>
      </c>
      <c r="H9" s="31"/>
      <c r="I9" s="14"/>
      <c r="J9" s="31" t="s">
        <v>289</v>
      </c>
      <c r="K9" s="31"/>
      <c r="L9" s="14"/>
      <c r="M9" s="31" t="s">
        <v>290</v>
      </c>
      <c r="N9" s="31"/>
      <c r="O9" s="13"/>
    </row>
    <row r="10" spans="1:30" ht="15.75" thickBot="1" x14ac:dyDescent="0.3">
      <c r="A10" s="12"/>
      <c r="B10" s="13"/>
      <c r="C10" s="13"/>
      <c r="D10" s="32" t="s">
        <v>291</v>
      </c>
      <c r="E10" s="32"/>
      <c r="F10" s="14"/>
      <c r="G10" s="32" t="s">
        <v>292</v>
      </c>
      <c r="H10" s="32"/>
      <c r="I10" s="14"/>
      <c r="J10" s="32" t="s">
        <v>293</v>
      </c>
      <c r="K10" s="32"/>
      <c r="L10" s="14"/>
      <c r="M10" s="32" t="s">
        <v>294</v>
      </c>
      <c r="N10" s="32"/>
      <c r="O10" s="13"/>
    </row>
    <row r="11" spans="1:30" x14ac:dyDescent="0.25">
      <c r="A11" s="12"/>
      <c r="B11" s="13"/>
      <c r="C11" s="13"/>
      <c r="D11" s="31" t="s">
        <v>269</v>
      </c>
      <c r="E11" s="31"/>
      <c r="F11" s="31"/>
      <c r="G11" s="31"/>
      <c r="H11" s="31"/>
      <c r="I11" s="31"/>
      <c r="J11" s="31"/>
      <c r="K11" s="31"/>
      <c r="L11" s="31"/>
      <c r="M11" s="31"/>
      <c r="N11" s="31"/>
      <c r="O11" s="13"/>
    </row>
    <row r="12" spans="1:30" ht="15.75" thickBot="1" x14ac:dyDescent="0.3">
      <c r="A12" s="12"/>
      <c r="B12" s="73">
        <v>41820</v>
      </c>
      <c r="C12" s="18"/>
      <c r="D12" s="17"/>
      <c r="E12" s="74"/>
      <c r="F12" s="18"/>
      <c r="G12" s="17"/>
      <c r="H12" s="74"/>
      <c r="I12" s="18"/>
      <c r="J12" s="17"/>
      <c r="K12" s="74"/>
      <c r="L12" s="18"/>
      <c r="M12" s="17"/>
      <c r="N12" s="74"/>
      <c r="O12" s="18"/>
    </row>
    <row r="13" spans="1:30" x14ac:dyDescent="0.25">
      <c r="A13" s="12"/>
      <c r="B13" s="75"/>
      <c r="C13" s="23"/>
      <c r="D13" s="22"/>
      <c r="E13" s="76"/>
      <c r="F13" s="23"/>
      <c r="G13" s="22"/>
      <c r="H13" s="76"/>
      <c r="I13" s="23"/>
      <c r="J13" s="22"/>
      <c r="K13" s="76"/>
      <c r="L13" s="23"/>
      <c r="M13" s="22"/>
      <c r="N13" s="76"/>
      <c r="O13" s="23"/>
    </row>
    <row r="14" spans="1:30" x14ac:dyDescent="0.25">
      <c r="A14" s="12"/>
      <c r="B14" s="77" t="s">
        <v>295</v>
      </c>
      <c r="C14" s="18"/>
      <c r="D14" s="17"/>
      <c r="E14" s="74"/>
      <c r="F14" s="18"/>
      <c r="G14" s="17"/>
      <c r="H14" s="74"/>
      <c r="I14" s="18"/>
      <c r="J14" s="17"/>
      <c r="K14" s="74"/>
      <c r="L14" s="18"/>
      <c r="M14" s="17"/>
      <c r="N14" s="74"/>
      <c r="O14" s="18"/>
    </row>
    <row r="15" spans="1:30" x14ac:dyDescent="0.25">
      <c r="A15" s="12"/>
      <c r="B15" s="22" t="s">
        <v>296</v>
      </c>
      <c r="C15" s="23"/>
      <c r="D15" s="22" t="s">
        <v>237</v>
      </c>
      <c r="E15" s="78">
        <v>22991</v>
      </c>
      <c r="F15" s="23"/>
      <c r="G15" s="22" t="s">
        <v>237</v>
      </c>
      <c r="H15" s="76">
        <v>954</v>
      </c>
      <c r="I15" s="23"/>
      <c r="J15" s="22" t="s">
        <v>237</v>
      </c>
      <c r="K15" s="76">
        <v>187</v>
      </c>
      <c r="L15" s="23"/>
      <c r="M15" s="22" t="s">
        <v>237</v>
      </c>
      <c r="N15" s="78">
        <v>23758</v>
      </c>
      <c r="O15" s="23"/>
    </row>
    <row r="16" spans="1:30" x14ac:dyDescent="0.25">
      <c r="A16" s="12"/>
      <c r="B16" s="17" t="s">
        <v>297</v>
      </c>
      <c r="C16" s="18"/>
      <c r="D16" s="17"/>
      <c r="E16" s="74"/>
      <c r="F16" s="18"/>
      <c r="G16" s="17"/>
      <c r="H16" s="74"/>
      <c r="I16" s="18"/>
      <c r="J16" s="17"/>
      <c r="K16" s="74"/>
      <c r="L16" s="18"/>
      <c r="M16" s="17"/>
      <c r="N16" s="74"/>
      <c r="O16" s="18"/>
    </row>
    <row r="17" spans="1:15" x14ac:dyDescent="0.25">
      <c r="A17" s="12"/>
      <c r="B17" s="79" t="s">
        <v>298</v>
      </c>
      <c r="C17" s="23"/>
      <c r="D17" s="22"/>
      <c r="E17" s="78">
        <v>19987</v>
      </c>
      <c r="F17" s="23"/>
      <c r="G17" s="22"/>
      <c r="H17" s="76">
        <v>599</v>
      </c>
      <c r="I17" s="23"/>
      <c r="J17" s="22"/>
      <c r="K17" s="76">
        <v>4</v>
      </c>
      <c r="L17" s="23"/>
      <c r="M17" s="22"/>
      <c r="N17" s="78">
        <v>20582</v>
      </c>
      <c r="O17" s="23"/>
    </row>
    <row r="18" spans="1:15" x14ac:dyDescent="0.25">
      <c r="A18" s="12"/>
      <c r="B18" s="17" t="s">
        <v>299</v>
      </c>
      <c r="C18" s="18"/>
      <c r="D18" s="17"/>
      <c r="E18" s="26">
        <v>13751</v>
      </c>
      <c r="F18" s="18"/>
      <c r="G18" s="17"/>
      <c r="H18" s="74">
        <v>215</v>
      </c>
      <c r="I18" s="18"/>
      <c r="J18" s="17"/>
      <c r="K18" s="74">
        <v>7</v>
      </c>
      <c r="L18" s="18"/>
      <c r="M18" s="17"/>
      <c r="N18" s="26">
        <v>13959</v>
      </c>
      <c r="O18" s="18"/>
    </row>
    <row r="19" spans="1:15" x14ac:dyDescent="0.25">
      <c r="A19" s="12"/>
      <c r="B19" s="22" t="s">
        <v>300</v>
      </c>
      <c r="C19" s="23"/>
      <c r="D19" s="22"/>
      <c r="E19" s="78">
        <v>1921</v>
      </c>
      <c r="F19" s="23"/>
      <c r="G19" s="22"/>
      <c r="H19" s="76">
        <v>47</v>
      </c>
      <c r="I19" s="23"/>
      <c r="J19" s="22"/>
      <c r="K19" s="76" t="s">
        <v>271</v>
      </c>
      <c r="L19" s="23"/>
      <c r="M19" s="22"/>
      <c r="N19" s="78">
        <v>1968</v>
      </c>
      <c r="O19" s="23"/>
    </row>
    <row r="20" spans="1:15" ht="15.75" thickBot="1" x14ac:dyDescent="0.3">
      <c r="A20" s="12"/>
      <c r="B20" s="17" t="s">
        <v>301</v>
      </c>
      <c r="C20" s="18"/>
      <c r="D20" s="80"/>
      <c r="E20" s="81">
        <v>42</v>
      </c>
      <c r="F20" s="18"/>
      <c r="G20" s="80"/>
      <c r="H20" s="81">
        <v>39</v>
      </c>
      <c r="I20" s="18"/>
      <c r="J20" s="80"/>
      <c r="K20" s="81" t="s">
        <v>271</v>
      </c>
      <c r="L20" s="18"/>
      <c r="M20" s="80"/>
      <c r="N20" s="81">
        <v>81</v>
      </c>
      <c r="O20" s="18"/>
    </row>
    <row r="21" spans="1:15" ht="15.75" thickBot="1" x14ac:dyDescent="0.3">
      <c r="A21" s="12"/>
      <c r="B21" s="22"/>
      <c r="C21" s="23"/>
      <c r="D21" s="82" t="s">
        <v>237</v>
      </c>
      <c r="E21" s="83">
        <v>58692</v>
      </c>
      <c r="F21" s="23"/>
      <c r="G21" s="82" t="s">
        <v>237</v>
      </c>
      <c r="H21" s="83">
        <v>1854</v>
      </c>
      <c r="I21" s="23"/>
      <c r="J21" s="82" t="s">
        <v>237</v>
      </c>
      <c r="K21" s="84">
        <v>198</v>
      </c>
      <c r="L21" s="23"/>
      <c r="M21" s="82" t="s">
        <v>237</v>
      </c>
      <c r="N21" s="83">
        <v>60348</v>
      </c>
      <c r="O21" s="23"/>
    </row>
    <row r="22" spans="1:15" ht="15.75" thickTop="1" x14ac:dyDescent="0.25">
      <c r="A22" s="12"/>
      <c r="B22" s="17"/>
      <c r="C22" s="18"/>
      <c r="D22" s="85"/>
      <c r="E22" s="86"/>
      <c r="F22" s="18"/>
      <c r="G22" s="85"/>
      <c r="H22" s="86"/>
      <c r="I22" s="18"/>
      <c r="J22" s="85"/>
      <c r="K22" s="86"/>
      <c r="L22" s="18"/>
      <c r="M22" s="85"/>
      <c r="N22" s="86"/>
      <c r="O22" s="18"/>
    </row>
    <row r="23" spans="1:15" x14ac:dyDescent="0.25">
      <c r="A23" s="12"/>
      <c r="B23" s="87" t="s">
        <v>302</v>
      </c>
      <c r="C23" s="23"/>
      <c r="D23" s="22"/>
      <c r="E23" s="76"/>
      <c r="F23" s="23"/>
      <c r="G23" s="22"/>
      <c r="H23" s="76"/>
      <c r="I23" s="23"/>
      <c r="J23" s="22"/>
      <c r="K23" s="76"/>
      <c r="L23" s="23"/>
      <c r="M23" s="22"/>
      <c r="N23" s="76"/>
      <c r="O23" s="23"/>
    </row>
    <row r="24" spans="1:15" x14ac:dyDescent="0.25">
      <c r="A24" s="12"/>
      <c r="B24" s="17" t="s">
        <v>296</v>
      </c>
      <c r="C24" s="18"/>
      <c r="D24" s="17" t="s">
        <v>237</v>
      </c>
      <c r="E24" s="26">
        <v>7932</v>
      </c>
      <c r="F24" s="18"/>
      <c r="G24" s="17" t="s">
        <v>237</v>
      </c>
      <c r="H24" s="74">
        <v>186</v>
      </c>
      <c r="I24" s="18"/>
      <c r="J24" s="17" t="s">
        <v>237</v>
      </c>
      <c r="K24" s="74">
        <v>36</v>
      </c>
      <c r="L24" s="18"/>
      <c r="M24" s="17" t="s">
        <v>237</v>
      </c>
      <c r="N24" s="26">
        <v>8082</v>
      </c>
      <c r="O24" s="18"/>
    </row>
    <row r="25" spans="1:15" x14ac:dyDescent="0.25">
      <c r="A25" s="12"/>
      <c r="B25" s="22" t="s">
        <v>303</v>
      </c>
      <c r="C25" s="23"/>
      <c r="D25" s="22"/>
      <c r="E25" s="76"/>
      <c r="F25" s="23"/>
      <c r="G25" s="22"/>
      <c r="H25" s="76"/>
      <c r="I25" s="23"/>
      <c r="J25" s="22"/>
      <c r="K25" s="76"/>
      <c r="L25" s="23"/>
      <c r="M25" s="22"/>
      <c r="N25" s="76"/>
      <c r="O25" s="23"/>
    </row>
    <row r="26" spans="1:15" x14ac:dyDescent="0.25">
      <c r="A26" s="12"/>
      <c r="B26" s="88" t="s">
        <v>304</v>
      </c>
      <c r="C26" s="18"/>
      <c r="D26" s="17"/>
      <c r="E26" s="26">
        <v>6322</v>
      </c>
      <c r="F26" s="18"/>
      <c r="G26" s="17"/>
      <c r="H26" s="74">
        <v>27</v>
      </c>
      <c r="I26" s="18"/>
      <c r="J26" s="17"/>
      <c r="K26" s="74">
        <v>31</v>
      </c>
      <c r="L26" s="18"/>
      <c r="M26" s="17"/>
      <c r="N26" s="26">
        <v>6318</v>
      </c>
      <c r="O26" s="18"/>
    </row>
    <row r="27" spans="1:15" ht="15.75" thickBot="1" x14ac:dyDescent="0.3">
      <c r="A27" s="12"/>
      <c r="B27" s="22" t="s">
        <v>300</v>
      </c>
      <c r="C27" s="23"/>
      <c r="D27" s="27"/>
      <c r="E27" s="89">
        <v>2015</v>
      </c>
      <c r="F27" s="23"/>
      <c r="G27" s="27"/>
      <c r="H27" s="28">
        <v>61</v>
      </c>
      <c r="I27" s="23"/>
      <c r="J27" s="27"/>
      <c r="K27" s="28" t="s">
        <v>271</v>
      </c>
      <c r="L27" s="23"/>
      <c r="M27" s="27"/>
      <c r="N27" s="89">
        <v>2076</v>
      </c>
      <c r="O27" s="23"/>
    </row>
    <row r="28" spans="1:15" ht="15.75" thickBot="1" x14ac:dyDescent="0.3">
      <c r="A28" s="12"/>
      <c r="B28" s="17"/>
      <c r="C28" s="18"/>
      <c r="D28" s="29" t="s">
        <v>237</v>
      </c>
      <c r="E28" s="30">
        <v>16269</v>
      </c>
      <c r="F28" s="18"/>
      <c r="G28" s="29" t="s">
        <v>237</v>
      </c>
      <c r="H28" s="90">
        <v>274</v>
      </c>
      <c r="I28" s="18"/>
      <c r="J28" s="29" t="s">
        <v>237</v>
      </c>
      <c r="K28" s="90">
        <v>67</v>
      </c>
      <c r="L28" s="18"/>
      <c r="M28" s="29" t="s">
        <v>237</v>
      </c>
      <c r="N28" s="30">
        <v>16476</v>
      </c>
      <c r="O28" s="18"/>
    </row>
    <row r="29" spans="1:15" ht="15.75" thickTop="1" x14ac:dyDescent="0.25">
      <c r="A29" s="12"/>
      <c r="B29" s="22"/>
      <c r="C29" s="23"/>
      <c r="D29" s="24"/>
      <c r="E29" s="25"/>
      <c r="F29" s="23"/>
      <c r="G29" s="24"/>
      <c r="H29" s="25"/>
      <c r="I29" s="23"/>
      <c r="J29" s="24"/>
      <c r="K29" s="25"/>
      <c r="L29" s="23"/>
      <c r="M29" s="24"/>
      <c r="N29" s="25"/>
      <c r="O29" s="23"/>
    </row>
    <row r="30" spans="1:15" ht="15.75" thickBot="1" x14ac:dyDescent="0.3">
      <c r="A30" s="12"/>
      <c r="B30" s="73">
        <v>41639</v>
      </c>
      <c r="C30" s="18"/>
      <c r="D30" s="17"/>
      <c r="E30" s="74"/>
      <c r="F30" s="18"/>
      <c r="G30" s="17"/>
      <c r="H30" s="74"/>
      <c r="I30" s="18"/>
      <c r="J30" s="17"/>
      <c r="K30" s="74"/>
      <c r="L30" s="18"/>
      <c r="M30" s="17"/>
      <c r="N30" s="74"/>
      <c r="O30" s="18"/>
    </row>
    <row r="31" spans="1:15" x14ac:dyDescent="0.25">
      <c r="A31" s="12"/>
      <c r="B31" s="75"/>
      <c r="C31" s="23"/>
      <c r="D31" s="22"/>
      <c r="E31" s="76"/>
      <c r="F31" s="23"/>
      <c r="G31" s="22"/>
      <c r="H31" s="76"/>
      <c r="I31" s="23"/>
      <c r="J31" s="22"/>
      <c r="K31" s="76"/>
      <c r="L31" s="23"/>
      <c r="M31" s="22"/>
      <c r="N31" s="76"/>
      <c r="O31" s="23"/>
    </row>
    <row r="32" spans="1:15" x14ac:dyDescent="0.25">
      <c r="A32" s="12"/>
      <c r="B32" s="91" t="s">
        <v>295</v>
      </c>
      <c r="C32" s="18"/>
      <c r="D32" s="17"/>
      <c r="E32" s="74"/>
      <c r="F32" s="18"/>
      <c r="G32" s="17"/>
      <c r="H32" s="74"/>
      <c r="I32" s="18"/>
      <c r="J32" s="17"/>
      <c r="K32" s="74"/>
      <c r="L32" s="18"/>
      <c r="M32" s="17"/>
      <c r="N32" s="74"/>
      <c r="O32" s="18"/>
    </row>
    <row r="33" spans="1:30" x14ac:dyDescent="0.25">
      <c r="A33" s="12"/>
      <c r="B33" s="22" t="s">
        <v>296</v>
      </c>
      <c r="C33" s="23"/>
      <c r="D33" s="22" t="s">
        <v>237</v>
      </c>
      <c r="E33" s="78">
        <v>23395</v>
      </c>
      <c r="F33" s="23"/>
      <c r="G33" s="22" t="s">
        <v>237</v>
      </c>
      <c r="H33" s="76">
        <v>705</v>
      </c>
      <c r="I33" s="23"/>
      <c r="J33" s="22" t="s">
        <v>237</v>
      </c>
      <c r="K33" s="76">
        <v>491</v>
      </c>
      <c r="L33" s="23"/>
      <c r="M33" s="22" t="s">
        <v>237</v>
      </c>
      <c r="N33" s="78">
        <v>23609</v>
      </c>
      <c r="O33" s="23"/>
    </row>
    <row r="34" spans="1:30" x14ac:dyDescent="0.25">
      <c r="A34" s="12"/>
      <c r="B34" s="17" t="s">
        <v>297</v>
      </c>
      <c r="C34" s="18"/>
      <c r="D34" s="17"/>
      <c r="E34" s="74"/>
      <c r="F34" s="18"/>
      <c r="G34" s="17"/>
      <c r="H34" s="74"/>
      <c r="I34" s="18"/>
      <c r="J34" s="17"/>
      <c r="K34" s="74"/>
      <c r="L34" s="18"/>
      <c r="M34" s="17"/>
      <c r="N34" s="74"/>
      <c r="O34" s="18"/>
    </row>
    <row r="35" spans="1:30" x14ac:dyDescent="0.25">
      <c r="A35" s="12"/>
      <c r="B35" s="79" t="s">
        <v>298</v>
      </c>
      <c r="C35" s="23"/>
      <c r="D35" s="22"/>
      <c r="E35" s="78">
        <v>20479</v>
      </c>
      <c r="F35" s="23"/>
      <c r="G35" s="22"/>
      <c r="H35" s="76">
        <v>548</v>
      </c>
      <c r="I35" s="23"/>
      <c r="J35" s="22"/>
      <c r="K35" s="76">
        <v>65</v>
      </c>
      <c r="L35" s="23"/>
      <c r="M35" s="22"/>
      <c r="N35" s="78">
        <v>20962</v>
      </c>
      <c r="O35" s="23"/>
    </row>
    <row r="36" spans="1:30" x14ac:dyDescent="0.25">
      <c r="A36" s="12"/>
      <c r="B36" s="17" t="s">
        <v>299</v>
      </c>
      <c r="C36" s="18"/>
      <c r="D36" s="17"/>
      <c r="E36" s="26">
        <v>15147</v>
      </c>
      <c r="F36" s="18"/>
      <c r="G36" s="17"/>
      <c r="H36" s="74">
        <v>222</v>
      </c>
      <c r="I36" s="18"/>
      <c r="J36" s="17"/>
      <c r="K36" s="74">
        <v>63</v>
      </c>
      <c r="L36" s="18"/>
      <c r="M36" s="17"/>
      <c r="N36" s="26">
        <v>15306</v>
      </c>
      <c r="O36" s="18"/>
    </row>
    <row r="37" spans="1:30" x14ac:dyDescent="0.25">
      <c r="A37" s="12"/>
      <c r="B37" s="22" t="s">
        <v>300</v>
      </c>
      <c r="C37" s="23"/>
      <c r="D37" s="22"/>
      <c r="E37" s="78">
        <v>2015</v>
      </c>
      <c r="F37" s="23"/>
      <c r="G37" s="22"/>
      <c r="H37" s="76">
        <v>45</v>
      </c>
      <c r="I37" s="23"/>
      <c r="J37" s="22"/>
      <c r="K37" s="76" t="s">
        <v>271</v>
      </c>
      <c r="L37" s="23"/>
      <c r="M37" s="22"/>
      <c r="N37" s="78">
        <v>2060</v>
      </c>
      <c r="O37" s="23"/>
    </row>
    <row r="38" spans="1:30" ht="15.75" thickBot="1" x14ac:dyDescent="0.3">
      <c r="A38" s="12"/>
      <c r="B38" s="17" t="s">
        <v>301</v>
      </c>
      <c r="C38" s="18"/>
      <c r="D38" s="80"/>
      <c r="E38" s="81">
        <v>42</v>
      </c>
      <c r="F38" s="18"/>
      <c r="G38" s="80"/>
      <c r="H38" s="81">
        <v>37</v>
      </c>
      <c r="I38" s="18"/>
      <c r="J38" s="80"/>
      <c r="K38" s="81" t="s">
        <v>271</v>
      </c>
      <c r="L38" s="18"/>
      <c r="M38" s="80"/>
      <c r="N38" s="81">
        <v>79</v>
      </c>
      <c r="O38" s="18"/>
    </row>
    <row r="39" spans="1:30" ht="15.75" thickBot="1" x14ac:dyDescent="0.3">
      <c r="A39" s="12"/>
      <c r="B39" s="22"/>
      <c r="C39" s="23"/>
      <c r="D39" s="82" t="s">
        <v>237</v>
      </c>
      <c r="E39" s="83">
        <v>61078</v>
      </c>
      <c r="F39" s="23"/>
      <c r="G39" s="82" t="s">
        <v>237</v>
      </c>
      <c r="H39" s="83">
        <v>1557</v>
      </c>
      <c r="I39" s="23"/>
      <c r="J39" s="82" t="s">
        <v>237</v>
      </c>
      <c r="K39" s="84">
        <v>619</v>
      </c>
      <c r="L39" s="23"/>
      <c r="M39" s="82" t="s">
        <v>237</v>
      </c>
      <c r="N39" s="83">
        <v>62016</v>
      </c>
      <c r="O39" s="23"/>
    </row>
    <row r="40" spans="1:30" ht="15.75" thickTop="1" x14ac:dyDescent="0.25">
      <c r="A40" s="12"/>
      <c r="B40" s="17"/>
      <c r="C40" s="18"/>
      <c r="D40" s="85"/>
      <c r="E40" s="86"/>
      <c r="F40" s="18"/>
      <c r="G40" s="85"/>
      <c r="H40" s="86"/>
      <c r="I40" s="18"/>
      <c r="J40" s="85"/>
      <c r="K40" s="86"/>
      <c r="L40" s="18"/>
      <c r="M40" s="85"/>
      <c r="N40" s="86"/>
      <c r="O40" s="18"/>
    </row>
    <row r="41" spans="1:30" x14ac:dyDescent="0.25">
      <c r="A41" s="12"/>
      <c r="B41" s="87" t="s">
        <v>302</v>
      </c>
      <c r="C41" s="23"/>
      <c r="D41" s="22"/>
      <c r="E41" s="76"/>
      <c r="F41" s="23"/>
      <c r="G41" s="22"/>
      <c r="H41" s="76"/>
      <c r="I41" s="23"/>
      <c r="J41" s="22"/>
      <c r="K41" s="76"/>
      <c r="L41" s="23"/>
      <c r="M41" s="22"/>
      <c r="N41" s="76"/>
      <c r="O41" s="23"/>
    </row>
    <row r="42" spans="1:30" x14ac:dyDescent="0.25">
      <c r="A42" s="12"/>
      <c r="B42" s="17" t="s">
        <v>296</v>
      </c>
      <c r="C42" s="18"/>
      <c r="D42" s="17" t="s">
        <v>237</v>
      </c>
      <c r="E42" s="26">
        <v>8178</v>
      </c>
      <c r="F42" s="18"/>
      <c r="G42" s="17" t="s">
        <v>237</v>
      </c>
      <c r="H42" s="74" t="s">
        <v>271</v>
      </c>
      <c r="I42" s="18"/>
      <c r="J42" s="17" t="s">
        <v>237</v>
      </c>
      <c r="K42" s="74">
        <v>180</v>
      </c>
      <c r="L42" s="18"/>
      <c r="M42" s="17" t="s">
        <v>237</v>
      </c>
      <c r="N42" s="26">
        <v>7998</v>
      </c>
      <c r="O42" s="18"/>
    </row>
    <row r="43" spans="1:30" x14ac:dyDescent="0.25">
      <c r="A43" s="12"/>
      <c r="B43" s="22" t="s">
        <v>303</v>
      </c>
      <c r="C43" s="23"/>
      <c r="D43" s="22"/>
      <c r="E43" s="76"/>
      <c r="F43" s="23"/>
      <c r="G43" s="22"/>
      <c r="H43" s="76"/>
      <c r="I43" s="23"/>
      <c r="J43" s="22"/>
      <c r="K43" s="76"/>
      <c r="L43" s="23"/>
      <c r="M43" s="22"/>
      <c r="N43" s="76"/>
      <c r="O43" s="23"/>
    </row>
    <row r="44" spans="1:30" ht="15.75" thickBot="1" x14ac:dyDescent="0.3">
      <c r="A44" s="12"/>
      <c r="B44" s="88" t="s">
        <v>304</v>
      </c>
      <c r="C44" s="18"/>
      <c r="D44" s="80"/>
      <c r="E44" s="92">
        <v>6632</v>
      </c>
      <c r="F44" s="18"/>
      <c r="G44" s="80"/>
      <c r="H44" s="81" t="s">
        <v>271</v>
      </c>
      <c r="I44" s="18"/>
      <c r="J44" s="80"/>
      <c r="K44" s="81">
        <v>168</v>
      </c>
      <c r="L44" s="18"/>
      <c r="M44" s="80"/>
      <c r="N44" s="92">
        <v>6464</v>
      </c>
      <c r="O44" s="18"/>
    </row>
    <row r="45" spans="1:30" ht="15.75" thickBot="1" x14ac:dyDescent="0.3">
      <c r="A45" s="12"/>
      <c r="B45" s="22"/>
      <c r="C45" s="23"/>
      <c r="D45" s="82" t="s">
        <v>237</v>
      </c>
      <c r="E45" s="83">
        <v>14810</v>
      </c>
      <c r="F45" s="23"/>
      <c r="G45" s="82" t="s">
        <v>237</v>
      </c>
      <c r="H45" s="84" t="s">
        <v>271</v>
      </c>
      <c r="I45" s="23"/>
      <c r="J45" s="82" t="s">
        <v>237</v>
      </c>
      <c r="K45" s="84">
        <v>348</v>
      </c>
      <c r="L45" s="23"/>
      <c r="M45" s="82" t="s">
        <v>237</v>
      </c>
      <c r="N45" s="83">
        <v>14462</v>
      </c>
      <c r="O45" s="23" t="s">
        <v>305</v>
      </c>
    </row>
    <row r="46" spans="1:30" ht="15.75" thickTop="1" x14ac:dyDescent="0.25">
      <c r="A46" s="12"/>
      <c r="B46" s="37" t="s">
        <v>253</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12"/>
      <c r="B47" s="37" t="s">
        <v>306</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12"/>
      <c r="B48" s="120"/>
      <c r="C48" s="120"/>
      <c r="D48" s="120"/>
      <c r="E48" s="120"/>
      <c r="F48" s="120"/>
      <c r="G48" s="120"/>
      <c r="H48" s="120"/>
      <c r="I48" s="120"/>
      <c r="J48" s="120"/>
      <c r="K48" s="120"/>
      <c r="L48" s="120"/>
      <c r="M48" s="120"/>
      <c r="N48" s="120"/>
      <c r="O48" s="120"/>
      <c r="P48" s="120"/>
      <c r="Q48" s="120"/>
      <c r="R48" s="120"/>
      <c r="S48" s="120"/>
      <c r="T48" s="120"/>
      <c r="U48" s="120"/>
      <c r="V48" s="120"/>
      <c r="W48" s="120"/>
      <c r="X48" s="120"/>
      <c r="Y48" s="120"/>
      <c r="Z48" s="120"/>
      <c r="AA48" s="120"/>
      <c r="AB48" s="120"/>
      <c r="AC48" s="120"/>
      <c r="AD48" s="120"/>
    </row>
    <row r="49" spans="1:21" ht="15.75" thickBot="1" x14ac:dyDescent="0.3">
      <c r="A49" s="12"/>
      <c r="B49" s="13"/>
      <c r="C49" s="13"/>
      <c r="D49" s="32" t="s">
        <v>307</v>
      </c>
      <c r="E49" s="32"/>
      <c r="F49" s="32"/>
      <c r="G49" s="32"/>
      <c r="H49" s="32"/>
      <c r="I49" s="14"/>
      <c r="J49" s="32" t="s">
        <v>308</v>
      </c>
      <c r="K49" s="32"/>
      <c r="L49" s="32"/>
      <c r="M49" s="32"/>
      <c r="N49" s="32"/>
      <c r="O49" s="14"/>
      <c r="P49" s="32" t="s">
        <v>127</v>
      </c>
      <c r="Q49" s="32"/>
      <c r="R49" s="32"/>
      <c r="S49" s="32"/>
      <c r="T49" s="32"/>
      <c r="U49" s="14"/>
    </row>
    <row r="50" spans="1:21" x14ac:dyDescent="0.25">
      <c r="A50" s="12"/>
      <c r="B50" s="13"/>
      <c r="C50" s="13"/>
      <c r="D50" s="93"/>
      <c r="E50" s="93"/>
      <c r="F50" s="16"/>
      <c r="G50" s="93" t="s">
        <v>287</v>
      </c>
      <c r="H50" s="93"/>
      <c r="I50" s="14"/>
      <c r="J50" s="93"/>
      <c r="K50" s="93"/>
      <c r="L50" s="16"/>
      <c r="M50" s="93" t="s">
        <v>287</v>
      </c>
      <c r="N50" s="93"/>
      <c r="O50" s="14"/>
      <c r="P50" s="93"/>
      <c r="Q50" s="93"/>
      <c r="R50" s="16"/>
      <c r="S50" s="93" t="s">
        <v>287</v>
      </c>
      <c r="T50" s="93"/>
      <c r="U50" s="14"/>
    </row>
    <row r="51" spans="1:21" x14ac:dyDescent="0.25">
      <c r="A51" s="12"/>
      <c r="B51" s="13"/>
      <c r="C51" s="13"/>
      <c r="D51" s="31" t="s">
        <v>288</v>
      </c>
      <c r="E51" s="31"/>
      <c r="F51" s="14"/>
      <c r="G51" s="31" t="s">
        <v>290</v>
      </c>
      <c r="H51" s="31"/>
      <c r="I51" s="14"/>
      <c r="J51" s="31" t="s">
        <v>288</v>
      </c>
      <c r="K51" s="31"/>
      <c r="L51" s="14"/>
      <c r="M51" s="31" t="s">
        <v>290</v>
      </c>
      <c r="N51" s="31"/>
      <c r="O51" s="14"/>
      <c r="P51" s="31" t="s">
        <v>288</v>
      </c>
      <c r="Q51" s="31"/>
      <c r="R51" s="14"/>
      <c r="S51" s="31" t="s">
        <v>290</v>
      </c>
      <c r="T51" s="31"/>
      <c r="U51" s="14"/>
    </row>
    <row r="52" spans="1:21" ht="15.75" thickBot="1" x14ac:dyDescent="0.3">
      <c r="A52" s="12"/>
      <c r="B52" s="13"/>
      <c r="C52" s="13"/>
      <c r="D52" s="32" t="s">
        <v>291</v>
      </c>
      <c r="E52" s="32"/>
      <c r="F52" s="14"/>
      <c r="G52" s="32" t="s">
        <v>294</v>
      </c>
      <c r="H52" s="32"/>
      <c r="I52" s="14"/>
      <c r="J52" s="32" t="s">
        <v>291</v>
      </c>
      <c r="K52" s="32"/>
      <c r="L52" s="14"/>
      <c r="M52" s="32" t="s">
        <v>294</v>
      </c>
      <c r="N52" s="32"/>
      <c r="O52" s="14"/>
      <c r="P52" s="32" t="s">
        <v>291</v>
      </c>
      <c r="Q52" s="32"/>
      <c r="R52" s="14"/>
      <c r="S52" s="32" t="s">
        <v>294</v>
      </c>
      <c r="T52" s="32"/>
      <c r="U52" s="14"/>
    </row>
    <row r="53" spans="1:21" x14ac:dyDescent="0.25">
      <c r="A53" s="12"/>
      <c r="B53" s="13"/>
      <c r="C53" s="13"/>
      <c r="D53" s="31" t="s">
        <v>269</v>
      </c>
      <c r="E53" s="31"/>
      <c r="F53" s="31"/>
      <c r="G53" s="31"/>
      <c r="H53" s="31"/>
      <c r="I53" s="31"/>
      <c r="J53" s="31"/>
      <c r="K53" s="31"/>
      <c r="L53" s="31"/>
      <c r="M53" s="31"/>
      <c r="N53" s="31"/>
      <c r="O53" s="31"/>
      <c r="P53" s="31"/>
      <c r="Q53" s="31"/>
      <c r="R53" s="31"/>
      <c r="S53" s="31"/>
      <c r="T53" s="31"/>
      <c r="U53" s="14"/>
    </row>
    <row r="54" spans="1:21" x14ac:dyDescent="0.25">
      <c r="A54" s="12"/>
      <c r="B54" s="91" t="s">
        <v>295</v>
      </c>
      <c r="C54" s="18"/>
      <c r="D54" s="17"/>
      <c r="E54" s="74"/>
      <c r="F54" s="18"/>
      <c r="G54" s="17"/>
      <c r="H54" s="74"/>
      <c r="I54" s="18"/>
      <c r="J54" s="17"/>
      <c r="K54" s="74"/>
      <c r="L54" s="18"/>
      <c r="M54" s="17"/>
      <c r="N54" s="74"/>
      <c r="O54" s="18"/>
      <c r="P54" s="17"/>
      <c r="Q54" s="74"/>
      <c r="R54" s="18"/>
      <c r="S54" s="17"/>
      <c r="T54" s="74"/>
      <c r="U54" s="18"/>
    </row>
    <row r="55" spans="1:21" x14ac:dyDescent="0.25">
      <c r="A55" s="12"/>
      <c r="B55" s="22" t="s">
        <v>309</v>
      </c>
      <c r="C55" s="23"/>
      <c r="D55" s="22" t="s">
        <v>237</v>
      </c>
      <c r="E55" s="76">
        <v>998</v>
      </c>
      <c r="F55" s="23"/>
      <c r="G55" s="22" t="s">
        <v>237</v>
      </c>
      <c r="H55" s="78">
        <v>1001</v>
      </c>
      <c r="I55" s="23"/>
      <c r="J55" s="22" t="s">
        <v>237</v>
      </c>
      <c r="K55" s="76">
        <v>282</v>
      </c>
      <c r="L55" s="23"/>
      <c r="M55" s="22" t="s">
        <v>237</v>
      </c>
      <c r="N55" s="76">
        <v>299</v>
      </c>
      <c r="O55" s="23"/>
      <c r="P55" s="22" t="s">
        <v>237</v>
      </c>
      <c r="Q55" s="78">
        <v>1280</v>
      </c>
      <c r="R55" s="23"/>
      <c r="S55" s="22" t="s">
        <v>237</v>
      </c>
      <c r="T55" s="78">
        <v>1300</v>
      </c>
      <c r="U55" s="23"/>
    </row>
    <row r="56" spans="1:21" x14ac:dyDescent="0.25">
      <c r="A56" s="12"/>
      <c r="B56" s="17" t="s">
        <v>310</v>
      </c>
      <c r="C56" s="18"/>
      <c r="D56" s="17"/>
      <c r="E56" s="26">
        <v>12020</v>
      </c>
      <c r="F56" s="18"/>
      <c r="G56" s="17"/>
      <c r="H56" s="26">
        <v>12317</v>
      </c>
      <c r="I56" s="18"/>
      <c r="J56" s="17"/>
      <c r="K56" s="26">
        <v>8156</v>
      </c>
      <c r="L56" s="18"/>
      <c r="M56" s="17"/>
      <c r="N56" s="26">
        <v>8567</v>
      </c>
      <c r="O56" s="18"/>
      <c r="P56" s="17"/>
      <c r="Q56" s="26">
        <v>20176</v>
      </c>
      <c r="R56" s="18"/>
      <c r="S56" s="17"/>
      <c r="T56" s="26">
        <v>20884</v>
      </c>
      <c r="U56" s="18"/>
    </row>
    <row r="57" spans="1:21" x14ac:dyDescent="0.25">
      <c r="A57" s="12"/>
      <c r="B57" s="22" t="s">
        <v>311</v>
      </c>
      <c r="C57" s="23"/>
      <c r="D57" s="22"/>
      <c r="E57" s="78">
        <v>11243</v>
      </c>
      <c r="F57" s="23"/>
      <c r="G57" s="22"/>
      <c r="H57" s="78">
        <v>11641</v>
      </c>
      <c r="I57" s="23"/>
      <c r="J57" s="22"/>
      <c r="K57" s="78">
        <v>13007</v>
      </c>
      <c r="L57" s="23"/>
      <c r="M57" s="22"/>
      <c r="N57" s="78">
        <v>13218</v>
      </c>
      <c r="O57" s="23"/>
      <c r="P57" s="22"/>
      <c r="Q57" s="78">
        <v>24250</v>
      </c>
      <c r="R57" s="23"/>
      <c r="S57" s="22"/>
      <c r="T57" s="78">
        <v>24859</v>
      </c>
      <c r="U57" s="23"/>
    </row>
    <row r="58" spans="1:21" ht="15.75" thickBot="1" x14ac:dyDescent="0.3">
      <c r="A58" s="12"/>
      <c r="B58" s="17" t="s">
        <v>312</v>
      </c>
      <c r="C58" s="18"/>
      <c r="D58" s="80"/>
      <c r="E58" s="92">
        <v>12482</v>
      </c>
      <c r="F58" s="18"/>
      <c r="G58" s="80"/>
      <c r="H58" s="92">
        <v>12757</v>
      </c>
      <c r="I58" s="18"/>
      <c r="J58" s="80"/>
      <c r="K58" s="81">
        <v>462</v>
      </c>
      <c r="L58" s="18"/>
      <c r="M58" s="80"/>
      <c r="N58" s="81">
        <v>467</v>
      </c>
      <c r="O58" s="18"/>
      <c r="P58" s="80"/>
      <c r="Q58" s="92">
        <v>12944</v>
      </c>
      <c r="R58" s="18"/>
      <c r="S58" s="80"/>
      <c r="T58" s="92">
        <v>13224</v>
      </c>
      <c r="U58" s="18"/>
    </row>
    <row r="59" spans="1:21" ht="15.75" thickBot="1" x14ac:dyDescent="0.3">
      <c r="A59" s="12"/>
      <c r="B59" s="22"/>
      <c r="C59" s="23"/>
      <c r="D59" s="82" t="s">
        <v>237</v>
      </c>
      <c r="E59" s="83">
        <v>36743</v>
      </c>
      <c r="F59" s="23"/>
      <c r="G59" s="82" t="s">
        <v>237</v>
      </c>
      <c r="H59" s="83">
        <v>37716</v>
      </c>
      <c r="I59" s="23"/>
      <c r="J59" s="82" t="s">
        <v>237</v>
      </c>
      <c r="K59" s="83">
        <v>21907</v>
      </c>
      <c r="L59" s="23"/>
      <c r="M59" s="82" t="s">
        <v>237</v>
      </c>
      <c r="N59" s="83">
        <v>22551</v>
      </c>
      <c r="O59" s="23"/>
      <c r="P59" s="82" t="s">
        <v>237</v>
      </c>
      <c r="Q59" s="83">
        <v>58650</v>
      </c>
      <c r="R59" s="23"/>
      <c r="S59" s="82" t="s">
        <v>237</v>
      </c>
      <c r="T59" s="83">
        <v>60267</v>
      </c>
      <c r="U59" s="23"/>
    </row>
    <row r="60" spans="1:21" ht="15.75" thickTop="1" x14ac:dyDescent="0.25">
      <c r="A60" s="12"/>
      <c r="B60" s="91" t="s">
        <v>302</v>
      </c>
      <c r="C60" s="18"/>
      <c r="D60" s="85"/>
      <c r="E60" s="86"/>
      <c r="F60" s="18"/>
      <c r="G60" s="85"/>
      <c r="H60" s="86"/>
      <c r="I60" s="18"/>
      <c r="J60" s="85"/>
      <c r="K60" s="86"/>
      <c r="L60" s="18"/>
      <c r="M60" s="85"/>
      <c r="N60" s="86"/>
      <c r="O60" s="18"/>
      <c r="P60" s="85"/>
      <c r="Q60" s="86"/>
      <c r="R60" s="18"/>
      <c r="S60" s="85"/>
      <c r="T60" s="86"/>
      <c r="U60" s="18"/>
    </row>
    <row r="61" spans="1:21" x14ac:dyDescent="0.25">
      <c r="A61" s="12"/>
      <c r="B61" s="22" t="s">
        <v>309</v>
      </c>
      <c r="C61" s="23"/>
      <c r="D61" s="22" t="s">
        <v>237</v>
      </c>
      <c r="E61" s="76" t="s">
        <v>271</v>
      </c>
      <c r="F61" s="23"/>
      <c r="G61" s="22" t="s">
        <v>237</v>
      </c>
      <c r="H61" s="76" t="s">
        <v>271</v>
      </c>
      <c r="I61" s="23"/>
      <c r="J61" s="22" t="s">
        <v>237</v>
      </c>
      <c r="K61" s="76" t="s">
        <v>271</v>
      </c>
      <c r="L61" s="23"/>
      <c r="M61" s="22" t="s">
        <v>237</v>
      </c>
      <c r="N61" s="76" t="s">
        <v>271</v>
      </c>
      <c r="O61" s="23"/>
      <c r="P61" s="22" t="s">
        <v>237</v>
      </c>
      <c r="Q61" s="76" t="s">
        <v>271</v>
      </c>
      <c r="R61" s="23"/>
      <c r="S61" s="22" t="s">
        <v>237</v>
      </c>
      <c r="T61" s="76" t="s">
        <v>271</v>
      </c>
      <c r="U61" s="23"/>
    </row>
    <row r="62" spans="1:21" x14ac:dyDescent="0.25">
      <c r="A62" s="12"/>
      <c r="B62" s="17" t="s">
        <v>310</v>
      </c>
      <c r="C62" s="18"/>
      <c r="D62" s="17"/>
      <c r="E62" s="74" t="s">
        <v>271</v>
      </c>
      <c r="F62" s="18"/>
      <c r="G62" s="17"/>
      <c r="H62" s="74" t="s">
        <v>271</v>
      </c>
      <c r="I62" s="18"/>
      <c r="J62" s="17"/>
      <c r="K62" s="74" t="s">
        <v>271</v>
      </c>
      <c r="L62" s="18"/>
      <c r="M62" s="17"/>
      <c r="N62" s="74" t="s">
        <v>271</v>
      </c>
      <c r="O62" s="18"/>
      <c r="P62" s="17"/>
      <c r="Q62" s="74" t="s">
        <v>271</v>
      </c>
      <c r="R62" s="18"/>
      <c r="S62" s="17"/>
      <c r="T62" s="74" t="s">
        <v>271</v>
      </c>
      <c r="U62" s="18"/>
    </row>
    <row r="63" spans="1:21" x14ac:dyDescent="0.25">
      <c r="A63" s="12"/>
      <c r="B63" s="22" t="s">
        <v>311</v>
      </c>
      <c r="C63" s="23"/>
      <c r="D63" s="22"/>
      <c r="E63" s="78">
        <v>2504</v>
      </c>
      <c r="F63" s="23"/>
      <c r="G63" s="22"/>
      <c r="H63" s="78">
        <v>2540</v>
      </c>
      <c r="I63" s="23"/>
      <c r="J63" s="22"/>
      <c r="K63" s="78">
        <v>8337</v>
      </c>
      <c r="L63" s="23"/>
      <c r="M63" s="22"/>
      <c r="N63" s="78">
        <v>8394</v>
      </c>
      <c r="O63" s="23"/>
      <c r="P63" s="22"/>
      <c r="Q63" s="78">
        <v>10841</v>
      </c>
      <c r="R63" s="23"/>
      <c r="S63" s="22"/>
      <c r="T63" s="78">
        <v>10934</v>
      </c>
      <c r="U63" s="23"/>
    </row>
    <row r="64" spans="1:21" ht="15.75" thickBot="1" x14ac:dyDescent="0.3">
      <c r="A64" s="12"/>
      <c r="B64" s="17" t="s">
        <v>312</v>
      </c>
      <c r="C64" s="18"/>
      <c r="D64" s="80"/>
      <c r="E64" s="92">
        <v>5428</v>
      </c>
      <c r="F64" s="18"/>
      <c r="G64" s="80"/>
      <c r="H64" s="92">
        <v>5542</v>
      </c>
      <c r="I64" s="18"/>
      <c r="J64" s="80"/>
      <c r="K64" s="81" t="s">
        <v>271</v>
      </c>
      <c r="L64" s="18"/>
      <c r="M64" s="80"/>
      <c r="N64" s="81" t="s">
        <v>271</v>
      </c>
      <c r="O64" s="18"/>
      <c r="P64" s="80"/>
      <c r="Q64" s="92">
        <v>5428</v>
      </c>
      <c r="R64" s="18"/>
      <c r="S64" s="80"/>
      <c r="T64" s="92">
        <v>5542</v>
      </c>
      <c r="U64" s="18"/>
    </row>
    <row r="65" spans="1:30" ht="15.75" thickBot="1" x14ac:dyDescent="0.3">
      <c r="A65" s="12"/>
      <c r="B65" s="22"/>
      <c r="C65" s="23"/>
      <c r="D65" s="82" t="s">
        <v>237</v>
      </c>
      <c r="E65" s="83">
        <v>7932</v>
      </c>
      <c r="F65" s="23"/>
      <c r="G65" s="82" t="s">
        <v>237</v>
      </c>
      <c r="H65" s="83">
        <v>8082</v>
      </c>
      <c r="I65" s="23"/>
      <c r="J65" s="82" t="s">
        <v>237</v>
      </c>
      <c r="K65" s="83">
        <v>8337</v>
      </c>
      <c r="L65" s="23"/>
      <c r="M65" s="82" t="s">
        <v>237</v>
      </c>
      <c r="N65" s="83">
        <v>8394</v>
      </c>
      <c r="O65" s="23"/>
      <c r="P65" s="82" t="s">
        <v>237</v>
      </c>
      <c r="Q65" s="83">
        <v>16269</v>
      </c>
      <c r="R65" s="23"/>
      <c r="S65" s="82" t="s">
        <v>237</v>
      </c>
      <c r="T65" s="83">
        <v>16476</v>
      </c>
      <c r="U65" s="23"/>
    </row>
    <row r="66" spans="1:30" ht="15.75" thickTop="1" x14ac:dyDescent="0.25">
      <c r="A66" s="12"/>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x14ac:dyDescent="0.25">
      <c r="A67" s="12"/>
      <c r="B67" s="37" t="s">
        <v>313</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12"/>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x14ac:dyDescent="0.25">
      <c r="A69" s="12"/>
      <c r="B69" s="37" t="s">
        <v>314</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x14ac:dyDescent="0.25">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row>
    <row r="71" spans="1:30" x14ac:dyDescent="0.25">
      <c r="A71" s="12"/>
      <c r="B71" s="37" t="s">
        <v>315</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row>
    <row r="72" spans="1:30" x14ac:dyDescent="0.25">
      <c r="A72" s="12"/>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row>
    <row r="73" spans="1:30" ht="25.5" customHeight="1" x14ac:dyDescent="0.25">
      <c r="A73" s="12"/>
      <c r="B73" s="37" t="s">
        <v>316</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12"/>
      <c r="B74" s="37" t="s">
        <v>317</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row>
    <row r="75" spans="1:30" x14ac:dyDescent="0.25">
      <c r="A75" s="12"/>
      <c r="B75" s="37" t="s">
        <v>318</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row>
    <row r="76" spans="1:30" x14ac:dyDescent="0.25">
      <c r="A76" s="12"/>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row>
    <row r="77" spans="1:30" ht="15.75" thickBot="1" x14ac:dyDescent="0.3">
      <c r="A77" s="12"/>
      <c r="B77" s="94"/>
      <c r="C77" s="94"/>
      <c r="D77" s="117" t="s">
        <v>319</v>
      </c>
      <c r="E77" s="117"/>
      <c r="F77" s="117"/>
      <c r="G77" s="117"/>
      <c r="H77" s="117"/>
      <c r="I77" s="117"/>
      <c r="J77" s="117"/>
      <c r="K77" s="117"/>
      <c r="L77" s="94"/>
      <c r="M77" s="117" t="s">
        <v>320</v>
      </c>
      <c r="N77" s="117"/>
      <c r="O77" s="117"/>
      <c r="P77" s="117"/>
      <c r="Q77" s="117"/>
      <c r="R77" s="117"/>
      <c r="S77" s="117"/>
      <c r="T77" s="117"/>
      <c r="U77" s="94"/>
      <c r="V77" s="117" t="s">
        <v>127</v>
      </c>
      <c r="W77" s="117"/>
      <c r="X77" s="117"/>
      <c r="Y77" s="117"/>
      <c r="Z77" s="117"/>
      <c r="AA77" s="117"/>
      <c r="AB77" s="117"/>
      <c r="AC77" s="117"/>
      <c r="AD77" s="94"/>
    </row>
    <row r="78" spans="1:30" x14ac:dyDescent="0.25">
      <c r="A78" s="12"/>
      <c r="B78" s="94"/>
      <c r="C78" s="94"/>
      <c r="D78" s="118" t="s">
        <v>321</v>
      </c>
      <c r="E78" s="118"/>
      <c r="F78" s="95"/>
      <c r="G78" s="118"/>
      <c r="H78" s="118"/>
      <c r="I78" s="95"/>
      <c r="J78" s="118" t="s">
        <v>286</v>
      </c>
      <c r="K78" s="118"/>
      <c r="L78" s="94"/>
      <c r="M78" s="118" t="s">
        <v>321</v>
      </c>
      <c r="N78" s="118"/>
      <c r="O78" s="95"/>
      <c r="P78" s="118"/>
      <c r="Q78" s="118"/>
      <c r="R78" s="95"/>
      <c r="S78" s="118" t="s">
        <v>286</v>
      </c>
      <c r="T78" s="118"/>
      <c r="U78" s="94"/>
      <c r="V78" s="118" t="s">
        <v>321</v>
      </c>
      <c r="W78" s="118"/>
      <c r="X78" s="95"/>
      <c r="Y78" s="118"/>
      <c r="Z78" s="118"/>
      <c r="AA78" s="95"/>
      <c r="AB78" s="118" t="s">
        <v>286</v>
      </c>
      <c r="AC78" s="118"/>
      <c r="AD78" s="94"/>
    </row>
    <row r="79" spans="1:30" x14ac:dyDescent="0.25">
      <c r="A79" s="12"/>
      <c r="B79" s="94"/>
      <c r="C79" s="94"/>
      <c r="D79" s="119" t="s">
        <v>322</v>
      </c>
      <c r="E79" s="119"/>
      <c r="F79" s="94"/>
      <c r="G79" s="119" t="s">
        <v>290</v>
      </c>
      <c r="H79" s="119"/>
      <c r="I79" s="94"/>
      <c r="J79" s="119" t="s">
        <v>289</v>
      </c>
      <c r="K79" s="119"/>
      <c r="L79" s="94"/>
      <c r="M79" s="119" t="s">
        <v>322</v>
      </c>
      <c r="N79" s="119"/>
      <c r="O79" s="94"/>
      <c r="P79" s="119" t="s">
        <v>290</v>
      </c>
      <c r="Q79" s="119"/>
      <c r="R79" s="94"/>
      <c r="S79" s="119" t="s">
        <v>289</v>
      </c>
      <c r="T79" s="119"/>
      <c r="U79" s="94"/>
      <c r="V79" s="119" t="s">
        <v>322</v>
      </c>
      <c r="W79" s="119"/>
      <c r="X79" s="94"/>
      <c r="Y79" s="119" t="s">
        <v>290</v>
      </c>
      <c r="Z79" s="119"/>
      <c r="AA79" s="94"/>
      <c r="AB79" s="119" t="s">
        <v>289</v>
      </c>
      <c r="AC79" s="119"/>
      <c r="AD79" s="94"/>
    </row>
    <row r="80" spans="1:30" ht="15.75" thickBot="1" x14ac:dyDescent="0.3">
      <c r="A80" s="12"/>
      <c r="B80" s="94"/>
      <c r="C80" s="94"/>
      <c r="D80" s="117" t="s">
        <v>281</v>
      </c>
      <c r="E80" s="117"/>
      <c r="F80" s="94"/>
      <c r="G80" s="117" t="s">
        <v>294</v>
      </c>
      <c r="H80" s="117"/>
      <c r="I80" s="94"/>
      <c r="J80" s="117" t="s">
        <v>293</v>
      </c>
      <c r="K80" s="117"/>
      <c r="L80" s="94"/>
      <c r="M80" s="117" t="s">
        <v>281</v>
      </c>
      <c r="N80" s="117"/>
      <c r="O80" s="94"/>
      <c r="P80" s="117" t="s">
        <v>294</v>
      </c>
      <c r="Q80" s="117"/>
      <c r="R80" s="94"/>
      <c r="S80" s="117" t="s">
        <v>293</v>
      </c>
      <c r="T80" s="117"/>
      <c r="U80" s="94"/>
      <c r="V80" s="117" t="s">
        <v>281</v>
      </c>
      <c r="W80" s="117"/>
      <c r="X80" s="94"/>
      <c r="Y80" s="117" t="s">
        <v>294</v>
      </c>
      <c r="Z80" s="117"/>
      <c r="AA80" s="94"/>
      <c r="AB80" s="117" t="s">
        <v>293</v>
      </c>
      <c r="AC80" s="117"/>
      <c r="AD80" s="94"/>
    </row>
    <row r="81" spans="1:30" x14ac:dyDescent="0.25">
      <c r="A81" s="12"/>
      <c r="B81" s="94"/>
      <c r="C81" s="94"/>
      <c r="D81" s="119" t="s">
        <v>323</v>
      </c>
      <c r="E81" s="119"/>
      <c r="F81" s="119"/>
      <c r="G81" s="119"/>
      <c r="H81" s="119"/>
      <c r="I81" s="119"/>
      <c r="J81" s="119"/>
      <c r="K81" s="119"/>
      <c r="L81" s="119"/>
      <c r="M81" s="119"/>
      <c r="N81" s="119"/>
      <c r="O81" s="119"/>
      <c r="P81" s="119"/>
      <c r="Q81" s="119"/>
      <c r="R81" s="119"/>
      <c r="S81" s="119"/>
      <c r="T81" s="119"/>
      <c r="U81" s="119"/>
      <c r="V81" s="119"/>
      <c r="W81" s="119"/>
      <c r="X81" s="119"/>
      <c r="Y81" s="119"/>
      <c r="Z81" s="119"/>
      <c r="AA81" s="119"/>
      <c r="AB81" s="119"/>
      <c r="AC81" s="119"/>
      <c r="AD81" s="94"/>
    </row>
    <row r="82" spans="1:30" x14ac:dyDescent="0.25">
      <c r="A82" s="12"/>
      <c r="B82" s="96" t="s">
        <v>324</v>
      </c>
      <c r="C82" s="97"/>
      <c r="D82" s="98"/>
      <c r="E82" s="99"/>
      <c r="F82" s="98"/>
      <c r="G82" s="97"/>
      <c r="H82" s="99"/>
      <c r="I82" s="98"/>
      <c r="J82" s="97"/>
      <c r="K82" s="99"/>
      <c r="L82" s="97"/>
      <c r="M82" s="98"/>
      <c r="N82" s="99"/>
      <c r="O82" s="98"/>
      <c r="P82" s="97"/>
      <c r="Q82" s="99"/>
      <c r="R82" s="98"/>
      <c r="S82" s="97"/>
      <c r="T82" s="99"/>
      <c r="U82" s="97"/>
      <c r="V82" s="98"/>
      <c r="W82" s="99"/>
      <c r="X82" s="98"/>
      <c r="Y82" s="97"/>
      <c r="Z82" s="99"/>
      <c r="AA82" s="98"/>
      <c r="AB82" s="97"/>
      <c r="AC82" s="99"/>
      <c r="AD82" s="98"/>
    </row>
    <row r="83" spans="1:30" x14ac:dyDescent="0.25">
      <c r="A83" s="12"/>
      <c r="B83" s="100" t="s">
        <v>296</v>
      </c>
      <c r="C83" s="100"/>
      <c r="D83" s="101"/>
      <c r="E83" s="102">
        <v>1</v>
      </c>
      <c r="F83" s="101"/>
      <c r="G83" s="100" t="s">
        <v>237</v>
      </c>
      <c r="H83" s="103">
        <v>1339</v>
      </c>
      <c r="I83" s="101"/>
      <c r="J83" s="100" t="s">
        <v>237</v>
      </c>
      <c r="K83" s="102">
        <v>6</v>
      </c>
      <c r="L83" s="100"/>
      <c r="M83" s="101"/>
      <c r="N83" s="102">
        <v>8</v>
      </c>
      <c r="O83" s="101"/>
      <c r="P83" s="100" t="s">
        <v>237</v>
      </c>
      <c r="Q83" s="103">
        <v>8153</v>
      </c>
      <c r="R83" s="101"/>
      <c r="S83" s="100" t="s">
        <v>237</v>
      </c>
      <c r="T83" s="102">
        <v>218</v>
      </c>
      <c r="U83" s="100"/>
      <c r="V83" s="101"/>
      <c r="W83" s="102">
        <v>9</v>
      </c>
      <c r="X83" s="101"/>
      <c r="Y83" s="100" t="s">
        <v>237</v>
      </c>
      <c r="Z83" s="103">
        <v>9492</v>
      </c>
      <c r="AA83" s="101"/>
      <c r="AB83" s="100" t="s">
        <v>237</v>
      </c>
      <c r="AC83" s="102">
        <v>224</v>
      </c>
      <c r="AD83" s="101"/>
    </row>
    <row r="84" spans="1:30" x14ac:dyDescent="0.25">
      <c r="A84" s="12"/>
      <c r="B84" s="97" t="s">
        <v>325</v>
      </c>
      <c r="C84" s="97"/>
      <c r="D84" s="98"/>
      <c r="E84" s="99" t="s">
        <v>271</v>
      </c>
      <c r="F84" s="98"/>
      <c r="G84" s="97"/>
      <c r="H84" s="99" t="s">
        <v>271</v>
      </c>
      <c r="I84" s="98"/>
      <c r="J84" s="97"/>
      <c r="K84" s="99" t="s">
        <v>271</v>
      </c>
      <c r="L84" s="97"/>
      <c r="M84" s="98"/>
      <c r="N84" s="99">
        <v>2</v>
      </c>
      <c r="O84" s="98"/>
      <c r="P84" s="97"/>
      <c r="Q84" s="104">
        <v>6388</v>
      </c>
      <c r="R84" s="98"/>
      <c r="S84" s="97"/>
      <c r="T84" s="99">
        <v>35</v>
      </c>
      <c r="U84" s="97"/>
      <c r="V84" s="98"/>
      <c r="W84" s="99">
        <v>2</v>
      </c>
      <c r="X84" s="98"/>
      <c r="Y84" s="97" t="s">
        <v>237</v>
      </c>
      <c r="Z84" s="104">
        <v>6388</v>
      </c>
      <c r="AA84" s="98"/>
      <c r="AB84" s="97" t="s">
        <v>237</v>
      </c>
      <c r="AC84" s="99">
        <v>35</v>
      </c>
      <c r="AD84" s="98"/>
    </row>
    <row r="85" spans="1:30" ht="15.75" thickBot="1" x14ac:dyDescent="0.3">
      <c r="A85" s="12"/>
      <c r="B85" s="100" t="s">
        <v>299</v>
      </c>
      <c r="C85" s="100"/>
      <c r="D85" s="105"/>
      <c r="E85" s="106" t="s">
        <v>271</v>
      </c>
      <c r="F85" s="101"/>
      <c r="G85" s="107"/>
      <c r="H85" s="106" t="s">
        <v>271</v>
      </c>
      <c r="I85" s="101"/>
      <c r="J85" s="107"/>
      <c r="K85" s="106" t="s">
        <v>271</v>
      </c>
      <c r="L85" s="100"/>
      <c r="M85" s="105"/>
      <c r="N85" s="106">
        <v>1</v>
      </c>
      <c r="O85" s="101"/>
      <c r="P85" s="107"/>
      <c r="Q85" s="106">
        <v>971</v>
      </c>
      <c r="R85" s="101"/>
      <c r="S85" s="107"/>
      <c r="T85" s="106">
        <v>7</v>
      </c>
      <c r="U85" s="100"/>
      <c r="V85" s="105"/>
      <c r="W85" s="106">
        <v>1</v>
      </c>
      <c r="X85" s="101"/>
      <c r="Y85" s="107"/>
      <c r="Z85" s="106">
        <v>971</v>
      </c>
      <c r="AA85" s="101"/>
      <c r="AB85" s="107"/>
      <c r="AC85" s="106">
        <v>7</v>
      </c>
      <c r="AD85" s="101"/>
    </row>
    <row r="86" spans="1:30" ht="15.75" thickBot="1" x14ac:dyDescent="0.3">
      <c r="A86" s="12"/>
      <c r="B86" s="108" t="s">
        <v>127</v>
      </c>
      <c r="C86" s="97"/>
      <c r="D86" s="109"/>
      <c r="E86" s="110">
        <v>1</v>
      </c>
      <c r="F86" s="98"/>
      <c r="G86" s="111" t="s">
        <v>237</v>
      </c>
      <c r="H86" s="112">
        <v>1339</v>
      </c>
      <c r="I86" s="98"/>
      <c r="J86" s="111" t="s">
        <v>237</v>
      </c>
      <c r="K86" s="110">
        <v>6</v>
      </c>
      <c r="L86" s="97"/>
      <c r="M86" s="109"/>
      <c r="N86" s="110">
        <v>11</v>
      </c>
      <c r="O86" s="98"/>
      <c r="P86" s="111" t="s">
        <v>237</v>
      </c>
      <c r="Q86" s="112">
        <v>15512</v>
      </c>
      <c r="R86" s="98"/>
      <c r="S86" s="111" t="s">
        <v>237</v>
      </c>
      <c r="T86" s="110">
        <v>260</v>
      </c>
      <c r="U86" s="97"/>
      <c r="V86" s="109"/>
      <c r="W86" s="110">
        <v>12</v>
      </c>
      <c r="X86" s="98"/>
      <c r="Y86" s="111" t="s">
        <v>237</v>
      </c>
      <c r="Z86" s="112">
        <v>16851</v>
      </c>
      <c r="AA86" s="98"/>
      <c r="AB86" s="111" t="s">
        <v>237</v>
      </c>
      <c r="AC86" s="110">
        <v>266</v>
      </c>
      <c r="AD86" s="98"/>
    </row>
    <row r="87" spans="1:30" ht="15.75" thickTop="1" x14ac:dyDescent="0.25">
      <c r="A87" s="12"/>
      <c r="B87" s="100"/>
      <c r="C87" s="100"/>
      <c r="D87" s="113"/>
      <c r="E87" s="114"/>
      <c r="F87" s="101"/>
      <c r="G87" s="115"/>
      <c r="H87" s="114"/>
      <c r="I87" s="101"/>
      <c r="J87" s="115"/>
      <c r="K87" s="114"/>
      <c r="L87" s="100"/>
      <c r="M87" s="113"/>
      <c r="N87" s="114"/>
      <c r="O87" s="101"/>
      <c r="P87" s="115"/>
      <c r="Q87" s="114"/>
      <c r="R87" s="101"/>
      <c r="S87" s="115"/>
      <c r="T87" s="114"/>
      <c r="U87" s="100"/>
      <c r="V87" s="113"/>
      <c r="W87" s="114"/>
      <c r="X87" s="101"/>
      <c r="Y87" s="115"/>
      <c r="Z87" s="114"/>
      <c r="AA87" s="101"/>
      <c r="AB87" s="115"/>
      <c r="AC87" s="114"/>
      <c r="AD87" s="101"/>
    </row>
    <row r="88" spans="1:30" x14ac:dyDescent="0.25">
      <c r="A88" s="12"/>
      <c r="B88" s="96" t="s">
        <v>326</v>
      </c>
      <c r="C88" s="97"/>
      <c r="D88" s="98"/>
      <c r="E88" s="99"/>
      <c r="F88" s="98"/>
      <c r="G88" s="97"/>
      <c r="H88" s="99"/>
      <c r="I88" s="98"/>
      <c r="J88" s="97"/>
      <c r="K88" s="99"/>
      <c r="L88" s="97"/>
      <c r="M88" s="98"/>
      <c r="N88" s="99"/>
      <c r="O88" s="98"/>
      <c r="P88" s="97"/>
      <c r="Q88" s="99"/>
      <c r="R88" s="98"/>
      <c r="S88" s="97"/>
      <c r="T88" s="99"/>
      <c r="U88" s="97"/>
      <c r="V88" s="98"/>
      <c r="W88" s="99"/>
      <c r="X88" s="98"/>
      <c r="Y88" s="97"/>
      <c r="Z88" s="99"/>
      <c r="AA88" s="98"/>
      <c r="AB88" s="97"/>
      <c r="AC88" s="99"/>
      <c r="AD88" s="98"/>
    </row>
    <row r="89" spans="1:30" x14ac:dyDescent="0.25">
      <c r="A89" s="12"/>
      <c r="B89" s="100" t="s">
        <v>296</v>
      </c>
      <c r="C89" s="100"/>
      <c r="D89" s="101"/>
      <c r="E89" s="102">
        <v>15</v>
      </c>
      <c r="F89" s="101"/>
      <c r="G89" s="100" t="s">
        <v>237</v>
      </c>
      <c r="H89" s="103">
        <v>18585</v>
      </c>
      <c r="I89" s="101"/>
      <c r="J89" s="100" t="s">
        <v>237</v>
      </c>
      <c r="K89" s="102">
        <v>620</v>
      </c>
      <c r="L89" s="100"/>
      <c r="M89" s="101"/>
      <c r="N89" s="102">
        <v>1</v>
      </c>
      <c r="O89" s="101"/>
      <c r="P89" s="100" t="s">
        <v>237</v>
      </c>
      <c r="Q89" s="102">
        <v>541</v>
      </c>
      <c r="R89" s="101"/>
      <c r="S89" s="100" t="s">
        <v>237</v>
      </c>
      <c r="T89" s="102">
        <v>51</v>
      </c>
      <c r="U89" s="100"/>
      <c r="V89" s="101"/>
      <c r="W89" s="102">
        <v>16</v>
      </c>
      <c r="X89" s="101"/>
      <c r="Y89" s="100" t="s">
        <v>237</v>
      </c>
      <c r="Z89" s="103">
        <v>19126</v>
      </c>
      <c r="AA89" s="101"/>
      <c r="AB89" s="100" t="s">
        <v>237</v>
      </c>
      <c r="AC89" s="102">
        <v>671</v>
      </c>
      <c r="AD89" s="101"/>
    </row>
    <row r="90" spans="1:30" x14ac:dyDescent="0.25">
      <c r="A90" s="12"/>
      <c r="B90" s="97" t="s">
        <v>325</v>
      </c>
      <c r="C90" s="97"/>
      <c r="D90" s="98"/>
      <c r="E90" s="99">
        <v>4</v>
      </c>
      <c r="F90" s="98"/>
      <c r="G90" s="97"/>
      <c r="H90" s="104">
        <v>10024</v>
      </c>
      <c r="I90" s="98"/>
      <c r="J90" s="97"/>
      <c r="K90" s="99">
        <v>233</v>
      </c>
      <c r="L90" s="97"/>
      <c r="M90" s="98"/>
      <c r="N90" s="99" t="s">
        <v>271</v>
      </c>
      <c r="O90" s="98"/>
      <c r="P90" s="97"/>
      <c r="Q90" s="99" t="s">
        <v>271</v>
      </c>
      <c r="R90" s="98"/>
      <c r="S90" s="97"/>
      <c r="T90" s="99" t="s">
        <v>271</v>
      </c>
      <c r="U90" s="97"/>
      <c r="V90" s="98"/>
      <c r="W90" s="99">
        <v>4</v>
      </c>
      <c r="X90" s="98"/>
      <c r="Y90" s="97"/>
      <c r="Z90" s="104">
        <v>10024</v>
      </c>
      <c r="AA90" s="98"/>
      <c r="AB90" s="97"/>
      <c r="AC90" s="99">
        <v>233</v>
      </c>
      <c r="AD90" s="98"/>
    </row>
    <row r="91" spans="1:30" ht="15.75" thickBot="1" x14ac:dyDescent="0.3">
      <c r="A91" s="12"/>
      <c r="B91" s="100" t="s">
        <v>299</v>
      </c>
      <c r="C91" s="100"/>
      <c r="D91" s="105"/>
      <c r="E91" s="106">
        <v>4</v>
      </c>
      <c r="F91" s="101"/>
      <c r="G91" s="107"/>
      <c r="H91" s="116">
        <v>3919</v>
      </c>
      <c r="I91" s="101"/>
      <c r="J91" s="107"/>
      <c r="K91" s="106">
        <v>55</v>
      </c>
      <c r="L91" s="100"/>
      <c r="M91" s="105"/>
      <c r="N91" s="106">
        <v>1</v>
      </c>
      <c r="O91" s="101"/>
      <c r="P91" s="107"/>
      <c r="Q91" s="106">
        <v>492</v>
      </c>
      <c r="R91" s="101"/>
      <c r="S91" s="107"/>
      <c r="T91" s="106">
        <v>8</v>
      </c>
      <c r="U91" s="100"/>
      <c r="V91" s="105"/>
      <c r="W91" s="106">
        <v>5</v>
      </c>
      <c r="X91" s="101"/>
      <c r="Y91" s="107"/>
      <c r="Z91" s="116">
        <v>4411</v>
      </c>
      <c r="AA91" s="101"/>
      <c r="AB91" s="107"/>
      <c r="AC91" s="106">
        <v>63</v>
      </c>
      <c r="AD91" s="101"/>
    </row>
    <row r="92" spans="1:30" ht="15.75" thickBot="1" x14ac:dyDescent="0.3">
      <c r="A92" s="12"/>
      <c r="B92" s="108" t="s">
        <v>127</v>
      </c>
      <c r="C92" s="97"/>
      <c r="D92" s="109"/>
      <c r="E92" s="110">
        <v>23</v>
      </c>
      <c r="F92" s="98"/>
      <c r="G92" s="111" t="s">
        <v>237</v>
      </c>
      <c r="H92" s="112">
        <v>32528</v>
      </c>
      <c r="I92" s="98"/>
      <c r="J92" s="111" t="s">
        <v>237</v>
      </c>
      <c r="K92" s="110">
        <v>908</v>
      </c>
      <c r="L92" s="97"/>
      <c r="M92" s="109"/>
      <c r="N92" s="110">
        <v>2</v>
      </c>
      <c r="O92" s="98"/>
      <c r="P92" s="111" t="s">
        <v>237</v>
      </c>
      <c r="Q92" s="112">
        <v>1033</v>
      </c>
      <c r="R92" s="98"/>
      <c r="S92" s="111" t="s">
        <v>237</v>
      </c>
      <c r="T92" s="110">
        <v>59</v>
      </c>
      <c r="U92" s="97"/>
      <c r="V92" s="109"/>
      <c r="W92" s="110">
        <v>25</v>
      </c>
      <c r="X92" s="98"/>
      <c r="Y92" s="111" t="s">
        <v>237</v>
      </c>
      <c r="Z92" s="112">
        <v>33561</v>
      </c>
      <c r="AA92" s="98"/>
      <c r="AB92" s="111" t="s">
        <v>237</v>
      </c>
      <c r="AC92" s="110">
        <v>967</v>
      </c>
      <c r="AD92" s="98"/>
    </row>
    <row r="93" spans="1:30" ht="15.75" thickTop="1" x14ac:dyDescent="0.25">
      <c r="A93" s="12"/>
      <c r="B93" s="4"/>
    </row>
  </sheetData>
  <mergeCells count="88">
    <mergeCell ref="B74:AD74"/>
    <mergeCell ref="B75:AD75"/>
    <mergeCell ref="B76:AD76"/>
    <mergeCell ref="B68:AD68"/>
    <mergeCell ref="B69:AD69"/>
    <mergeCell ref="B70:AD70"/>
    <mergeCell ref="B71:AD71"/>
    <mergeCell ref="B72:AD72"/>
    <mergeCell ref="B73:AD73"/>
    <mergeCell ref="B7:AD7"/>
    <mergeCell ref="B46:AD46"/>
    <mergeCell ref="B47:AD47"/>
    <mergeCell ref="B48:AD48"/>
    <mergeCell ref="B66:AD66"/>
    <mergeCell ref="B67:AD67"/>
    <mergeCell ref="AB80:AC80"/>
    <mergeCell ref="D81:AC81"/>
    <mergeCell ref="A1:A2"/>
    <mergeCell ref="B1:AD1"/>
    <mergeCell ref="B2:AD2"/>
    <mergeCell ref="B3:AD3"/>
    <mergeCell ref="A4:A93"/>
    <mergeCell ref="B4:AD4"/>
    <mergeCell ref="B5:AD5"/>
    <mergeCell ref="B6:AD6"/>
    <mergeCell ref="Y79:Z79"/>
    <mergeCell ref="AB79:AC79"/>
    <mergeCell ref="D80:E80"/>
    <mergeCell ref="G80:H80"/>
    <mergeCell ref="J80:K80"/>
    <mergeCell ref="M80:N80"/>
    <mergeCell ref="P80:Q80"/>
    <mergeCell ref="S80:T80"/>
    <mergeCell ref="V80:W80"/>
    <mergeCell ref="Y80:Z80"/>
    <mergeCell ref="V78:W78"/>
    <mergeCell ref="Y78:Z78"/>
    <mergeCell ref="AB78:AC78"/>
    <mergeCell ref="D79:E79"/>
    <mergeCell ref="G79:H79"/>
    <mergeCell ref="J79:K79"/>
    <mergeCell ref="M79:N79"/>
    <mergeCell ref="P79:Q79"/>
    <mergeCell ref="S79:T79"/>
    <mergeCell ref="V79:W79"/>
    <mergeCell ref="D53:T53"/>
    <mergeCell ref="D77:K77"/>
    <mergeCell ref="M77:T77"/>
    <mergeCell ref="V77:AC77"/>
    <mergeCell ref="D78:E78"/>
    <mergeCell ref="G78:H78"/>
    <mergeCell ref="J78:K78"/>
    <mergeCell ref="M78:N78"/>
    <mergeCell ref="P78:Q78"/>
    <mergeCell ref="S78:T78"/>
    <mergeCell ref="D52:E52"/>
    <mergeCell ref="G52:H52"/>
    <mergeCell ref="J52:K52"/>
    <mergeCell ref="M52:N52"/>
    <mergeCell ref="P52:Q52"/>
    <mergeCell ref="S52:T52"/>
    <mergeCell ref="D51:E51"/>
    <mergeCell ref="G51:H51"/>
    <mergeCell ref="J51:K51"/>
    <mergeCell ref="M51:N51"/>
    <mergeCell ref="P51:Q51"/>
    <mergeCell ref="S51:T51"/>
    <mergeCell ref="P49:T49"/>
    <mergeCell ref="D50:E50"/>
    <mergeCell ref="G50:H50"/>
    <mergeCell ref="J50:K50"/>
    <mergeCell ref="M50:N50"/>
    <mergeCell ref="P50:Q50"/>
    <mergeCell ref="S50:T50"/>
    <mergeCell ref="D10:E10"/>
    <mergeCell ref="G10:H10"/>
    <mergeCell ref="J10:K10"/>
    <mergeCell ref="M10:N10"/>
    <mergeCell ref="D11:N11"/>
    <mergeCell ref="D49:H49"/>
    <mergeCell ref="J49:N49"/>
    <mergeCell ref="G8:H8"/>
    <mergeCell ref="J8:K8"/>
    <mergeCell ref="M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1"/>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0.28515625" customWidth="1"/>
    <col min="6" max="6" width="32.42578125" customWidth="1"/>
    <col min="7" max="7" width="6.42578125" customWidth="1"/>
    <col min="8" max="8" width="20.28515625" customWidth="1"/>
    <col min="9" max="9" width="32.42578125" customWidth="1"/>
    <col min="10" max="10" width="6.42578125" customWidth="1"/>
    <col min="11" max="11" width="23.5703125" customWidth="1"/>
    <col min="12" max="12" width="32.42578125" customWidth="1"/>
    <col min="13" max="13" width="6.42578125" customWidth="1"/>
    <col min="14" max="14" width="23.5703125" customWidth="1"/>
    <col min="15" max="15" width="32.42578125" customWidth="1"/>
    <col min="16" max="16" width="6.42578125" customWidth="1"/>
    <col min="17" max="17" width="23.5703125" customWidth="1"/>
    <col min="18" max="18" width="32.42578125" customWidth="1"/>
    <col min="19" max="19" width="6.42578125" customWidth="1"/>
    <col min="20" max="20" width="23.5703125" customWidth="1"/>
    <col min="21" max="22" width="6.42578125" customWidth="1"/>
    <col min="23" max="23" width="9.7109375" customWidth="1"/>
    <col min="24" max="25" width="6.42578125" customWidth="1"/>
    <col min="26" max="26" width="19.7109375" customWidth="1"/>
    <col min="27" max="27" width="4.7109375" customWidth="1"/>
    <col min="28" max="28" width="32.42578125" customWidth="1"/>
    <col min="29" max="29" width="6.42578125" customWidth="1"/>
    <col min="30" max="30" width="32.42578125" customWidth="1"/>
    <col min="31" max="31" width="6.42578125" customWidth="1"/>
    <col min="32" max="32" width="17.140625" customWidth="1"/>
    <col min="33" max="33" width="6.42578125" customWidth="1"/>
  </cols>
  <sheetData>
    <row r="1" spans="1:33" ht="15" customHeight="1" x14ac:dyDescent="0.25">
      <c r="A1" s="7" t="s">
        <v>3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2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x14ac:dyDescent="0.25">
      <c r="A4" s="12" t="s">
        <v>329</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x14ac:dyDescent="0.25">
      <c r="A5" s="12"/>
      <c r="B5" s="36" t="s">
        <v>33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x14ac:dyDescent="0.25">
      <c r="A7" s="12"/>
      <c r="B7" s="37" t="s">
        <v>331</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x14ac:dyDescent="0.25">
      <c r="A9" s="12"/>
      <c r="B9" s="121"/>
      <c r="C9" s="121"/>
      <c r="D9" s="119" t="s">
        <v>332</v>
      </c>
      <c r="E9" s="119"/>
      <c r="F9" s="94"/>
      <c r="G9" s="119" t="s">
        <v>333</v>
      </c>
      <c r="H9" s="119"/>
      <c r="I9" s="94"/>
      <c r="J9" s="119" t="s">
        <v>334</v>
      </c>
      <c r="K9" s="119"/>
      <c r="L9" s="94"/>
      <c r="M9" s="119" t="s">
        <v>335</v>
      </c>
      <c r="N9" s="119"/>
      <c r="O9" s="94"/>
      <c r="P9" s="119" t="s">
        <v>333</v>
      </c>
      <c r="Q9" s="119"/>
      <c r="R9" s="94"/>
      <c r="S9" s="119" t="s">
        <v>336</v>
      </c>
      <c r="T9" s="119"/>
      <c r="U9" s="94"/>
      <c r="V9" s="94"/>
      <c r="W9" s="94"/>
      <c r="X9" s="94"/>
      <c r="Y9" s="94"/>
      <c r="Z9" s="94"/>
      <c r="AA9" s="94"/>
    </row>
    <row r="10" spans="1:33" ht="15.75" thickBot="1" x14ac:dyDescent="0.3">
      <c r="A10" s="12"/>
      <c r="B10" s="121"/>
      <c r="C10" s="121"/>
      <c r="D10" s="117" t="s">
        <v>337</v>
      </c>
      <c r="E10" s="117"/>
      <c r="F10" s="94"/>
      <c r="G10" s="117" t="s">
        <v>338</v>
      </c>
      <c r="H10" s="117"/>
      <c r="I10" s="94"/>
      <c r="J10" s="117" t="s">
        <v>339</v>
      </c>
      <c r="K10" s="117"/>
      <c r="L10" s="94"/>
      <c r="M10" s="117" t="s">
        <v>338</v>
      </c>
      <c r="N10" s="117"/>
      <c r="O10" s="94"/>
      <c r="P10" s="117" t="s">
        <v>340</v>
      </c>
      <c r="Q10" s="117"/>
      <c r="R10" s="94"/>
      <c r="S10" s="117" t="s">
        <v>341</v>
      </c>
      <c r="T10" s="117"/>
      <c r="U10" s="94"/>
      <c r="V10" s="117" t="s">
        <v>342</v>
      </c>
      <c r="W10" s="117"/>
      <c r="X10" s="94"/>
      <c r="Y10" s="117" t="s">
        <v>127</v>
      </c>
      <c r="Z10" s="117"/>
      <c r="AA10" s="94"/>
    </row>
    <row r="11" spans="1:33" x14ac:dyDescent="0.25">
      <c r="A11" s="12"/>
      <c r="B11" s="122" t="s">
        <v>343</v>
      </c>
      <c r="C11" s="121"/>
      <c r="D11" s="119" t="s">
        <v>269</v>
      </c>
      <c r="E11" s="119"/>
      <c r="F11" s="119"/>
      <c r="G11" s="119"/>
      <c r="H11" s="119"/>
      <c r="I11" s="119"/>
      <c r="J11" s="119"/>
      <c r="K11" s="119"/>
      <c r="L11" s="119"/>
      <c r="M11" s="119"/>
      <c r="N11" s="119"/>
      <c r="O11" s="119"/>
      <c r="P11" s="119"/>
      <c r="Q11" s="119"/>
      <c r="R11" s="119"/>
      <c r="S11" s="119"/>
      <c r="T11" s="119"/>
      <c r="U11" s="119"/>
      <c r="V11" s="119"/>
      <c r="W11" s="119"/>
      <c r="X11" s="119"/>
      <c r="Y11" s="119"/>
      <c r="Z11" s="119"/>
      <c r="AA11" s="94"/>
    </row>
    <row r="12" spans="1:33" ht="15.75" thickBot="1" x14ac:dyDescent="0.3">
      <c r="A12" s="12"/>
      <c r="B12" s="123">
        <v>2014</v>
      </c>
      <c r="C12" s="98"/>
      <c r="D12" s="97"/>
      <c r="E12" s="99"/>
      <c r="F12" s="98"/>
      <c r="G12" s="97"/>
      <c r="H12" s="99"/>
      <c r="I12" s="98"/>
      <c r="J12" s="97"/>
      <c r="K12" s="99"/>
      <c r="L12" s="98"/>
      <c r="M12" s="97"/>
      <c r="N12" s="99"/>
      <c r="O12" s="98"/>
      <c r="P12" s="97"/>
      <c r="Q12" s="99"/>
      <c r="R12" s="98"/>
      <c r="S12" s="97"/>
      <c r="T12" s="99"/>
      <c r="U12" s="98"/>
      <c r="V12" s="97"/>
      <c r="W12" s="99"/>
      <c r="X12" s="98"/>
      <c r="Y12" s="97"/>
      <c r="Z12" s="99"/>
      <c r="AA12" s="98"/>
    </row>
    <row r="13" spans="1:33" x14ac:dyDescent="0.25">
      <c r="A13" s="12"/>
      <c r="B13" s="124" t="s">
        <v>344</v>
      </c>
      <c r="C13" s="101"/>
      <c r="D13" s="100" t="s">
        <v>237</v>
      </c>
      <c r="E13" s="103">
        <v>1459</v>
      </c>
      <c r="F13" s="101"/>
      <c r="G13" s="100" t="s">
        <v>237</v>
      </c>
      <c r="H13" s="103">
        <v>2564</v>
      </c>
      <c r="I13" s="101"/>
      <c r="J13" s="100" t="s">
        <v>237</v>
      </c>
      <c r="K13" s="102">
        <v>580</v>
      </c>
      <c r="L13" s="101"/>
      <c r="M13" s="100" t="s">
        <v>237</v>
      </c>
      <c r="N13" s="102">
        <v>472</v>
      </c>
      <c r="O13" s="101"/>
      <c r="P13" s="100" t="s">
        <v>237</v>
      </c>
      <c r="Q13" s="103">
        <v>2562</v>
      </c>
      <c r="R13" s="101"/>
      <c r="S13" s="100" t="s">
        <v>237</v>
      </c>
      <c r="T13" s="102">
        <v>17</v>
      </c>
      <c r="U13" s="101"/>
      <c r="V13" s="100" t="s">
        <v>237</v>
      </c>
      <c r="W13" s="102">
        <v>9</v>
      </c>
      <c r="X13" s="101"/>
      <c r="Y13" s="100" t="s">
        <v>237</v>
      </c>
      <c r="Z13" s="103">
        <v>7663</v>
      </c>
      <c r="AA13" s="101"/>
    </row>
    <row r="14" spans="1:33" x14ac:dyDescent="0.25">
      <c r="A14" s="12"/>
      <c r="B14" s="108" t="s">
        <v>92</v>
      </c>
      <c r="C14" s="98"/>
      <c r="D14" s="97"/>
      <c r="E14" s="99">
        <v>-342</v>
      </c>
      <c r="F14" s="98"/>
      <c r="G14" s="97"/>
      <c r="H14" s="104">
        <v>1167</v>
      </c>
      <c r="I14" s="98"/>
      <c r="J14" s="97"/>
      <c r="K14" s="99">
        <v>6</v>
      </c>
      <c r="L14" s="98"/>
      <c r="M14" s="97"/>
      <c r="N14" s="99">
        <v>105</v>
      </c>
      <c r="O14" s="98"/>
      <c r="P14" s="97"/>
      <c r="Q14" s="99">
        <v>54</v>
      </c>
      <c r="R14" s="98"/>
      <c r="S14" s="97"/>
      <c r="T14" s="99">
        <v>120</v>
      </c>
      <c r="U14" s="98"/>
      <c r="V14" s="97"/>
      <c r="W14" s="99">
        <v>6</v>
      </c>
      <c r="X14" s="98"/>
      <c r="Y14" s="97"/>
      <c r="Z14" s="104">
        <v>1116</v>
      </c>
      <c r="AA14" s="98"/>
    </row>
    <row r="15" spans="1:33" x14ac:dyDescent="0.25">
      <c r="A15" s="12"/>
      <c r="B15" s="125" t="s">
        <v>345</v>
      </c>
      <c r="C15" s="101"/>
      <c r="D15" s="100"/>
      <c r="E15" s="102">
        <v>-22</v>
      </c>
      <c r="F15" s="101"/>
      <c r="G15" s="100"/>
      <c r="H15" s="102">
        <v>-777</v>
      </c>
      <c r="I15" s="101"/>
      <c r="J15" s="100"/>
      <c r="K15" s="102">
        <v>-221</v>
      </c>
      <c r="L15" s="101"/>
      <c r="M15" s="100"/>
      <c r="N15" s="102">
        <v>-87</v>
      </c>
      <c r="O15" s="101"/>
      <c r="P15" s="100"/>
      <c r="Q15" s="102">
        <v>-766</v>
      </c>
      <c r="R15" s="101"/>
      <c r="S15" s="100"/>
      <c r="T15" s="102">
        <v>-100</v>
      </c>
      <c r="U15" s="101"/>
      <c r="V15" s="100"/>
      <c r="W15" s="102" t="s">
        <v>271</v>
      </c>
      <c r="X15" s="101"/>
      <c r="Y15" s="100"/>
      <c r="Z15" s="103">
        <v>-1973</v>
      </c>
      <c r="AA15" s="101"/>
    </row>
    <row r="16" spans="1:33" ht="15.75" thickBot="1" x14ac:dyDescent="0.3">
      <c r="A16" s="12"/>
      <c r="B16" s="108" t="s">
        <v>346</v>
      </c>
      <c r="C16" s="98"/>
      <c r="D16" s="126"/>
      <c r="E16" s="127" t="s">
        <v>271</v>
      </c>
      <c r="F16" s="98"/>
      <c r="G16" s="126"/>
      <c r="H16" s="127">
        <v>20</v>
      </c>
      <c r="I16" s="98"/>
      <c r="J16" s="126"/>
      <c r="K16" s="127">
        <v>1</v>
      </c>
      <c r="L16" s="98"/>
      <c r="M16" s="126"/>
      <c r="N16" s="127">
        <v>10</v>
      </c>
      <c r="O16" s="98"/>
      <c r="P16" s="126"/>
      <c r="Q16" s="127">
        <v>364</v>
      </c>
      <c r="R16" s="98"/>
      <c r="S16" s="126"/>
      <c r="T16" s="127">
        <v>2</v>
      </c>
      <c r="U16" s="98"/>
      <c r="V16" s="126"/>
      <c r="W16" s="127" t="s">
        <v>271</v>
      </c>
      <c r="X16" s="98"/>
      <c r="Y16" s="126"/>
      <c r="Z16" s="127">
        <v>397</v>
      </c>
      <c r="AA16" s="98"/>
    </row>
    <row r="17" spans="1:27" ht="15.75" thickBot="1" x14ac:dyDescent="0.3">
      <c r="A17" s="12"/>
      <c r="B17" s="100" t="s">
        <v>347</v>
      </c>
      <c r="C17" s="101"/>
      <c r="D17" s="128" t="s">
        <v>237</v>
      </c>
      <c r="E17" s="129">
        <v>1095</v>
      </c>
      <c r="F17" s="101"/>
      <c r="G17" s="128" t="s">
        <v>237</v>
      </c>
      <c r="H17" s="129">
        <v>2974</v>
      </c>
      <c r="I17" s="101"/>
      <c r="J17" s="128" t="s">
        <v>237</v>
      </c>
      <c r="K17" s="130">
        <v>366</v>
      </c>
      <c r="L17" s="101"/>
      <c r="M17" s="128" t="s">
        <v>237</v>
      </c>
      <c r="N17" s="130">
        <v>500</v>
      </c>
      <c r="O17" s="101"/>
      <c r="P17" s="128" t="s">
        <v>237</v>
      </c>
      <c r="Q17" s="129">
        <v>2214</v>
      </c>
      <c r="R17" s="101"/>
      <c r="S17" s="128" t="s">
        <v>237</v>
      </c>
      <c r="T17" s="130">
        <v>39</v>
      </c>
      <c r="U17" s="101"/>
      <c r="V17" s="128" t="s">
        <v>237</v>
      </c>
      <c r="W17" s="130">
        <v>15</v>
      </c>
      <c r="X17" s="101"/>
      <c r="Y17" s="128" t="s">
        <v>237</v>
      </c>
      <c r="Z17" s="129">
        <v>7203</v>
      </c>
      <c r="AA17" s="101"/>
    </row>
    <row r="18" spans="1:27" ht="16.5" thickTop="1" thickBot="1" x14ac:dyDescent="0.3">
      <c r="A18" s="12"/>
      <c r="B18" s="123">
        <v>2013</v>
      </c>
      <c r="C18" s="98"/>
      <c r="D18" s="131"/>
      <c r="E18" s="132"/>
      <c r="F18" s="98"/>
      <c r="G18" s="131"/>
      <c r="H18" s="132"/>
      <c r="I18" s="98"/>
      <c r="J18" s="131"/>
      <c r="K18" s="132"/>
      <c r="L18" s="98"/>
      <c r="M18" s="131"/>
      <c r="N18" s="132"/>
      <c r="O18" s="98"/>
      <c r="P18" s="131"/>
      <c r="Q18" s="132"/>
      <c r="R18" s="98"/>
      <c r="S18" s="131"/>
      <c r="T18" s="132"/>
      <c r="U18" s="98"/>
      <c r="V18" s="131"/>
      <c r="W18" s="132"/>
      <c r="X18" s="98"/>
      <c r="Y18" s="131"/>
      <c r="Z18" s="132"/>
      <c r="AA18" s="98"/>
    </row>
    <row r="19" spans="1:27" x14ac:dyDescent="0.25">
      <c r="A19" s="12"/>
      <c r="B19" s="124" t="s">
        <v>344</v>
      </c>
      <c r="C19" s="101"/>
      <c r="D19" s="100" t="s">
        <v>237</v>
      </c>
      <c r="E19" s="103">
        <v>2349</v>
      </c>
      <c r="F19" s="101"/>
      <c r="G19" s="100" t="s">
        <v>237</v>
      </c>
      <c r="H19" s="103">
        <v>4068</v>
      </c>
      <c r="I19" s="101"/>
      <c r="J19" s="100" t="s">
        <v>237</v>
      </c>
      <c r="K19" s="102">
        <v>609</v>
      </c>
      <c r="L19" s="101"/>
      <c r="M19" s="100" t="s">
        <v>237</v>
      </c>
      <c r="N19" s="102">
        <v>863</v>
      </c>
      <c r="O19" s="101"/>
      <c r="P19" s="100" t="s">
        <v>237</v>
      </c>
      <c r="Q19" s="103">
        <v>1885</v>
      </c>
      <c r="R19" s="101"/>
      <c r="S19" s="100" t="s">
        <v>237</v>
      </c>
      <c r="T19" s="102">
        <v>133</v>
      </c>
      <c r="U19" s="101"/>
      <c r="V19" s="100" t="s">
        <v>237</v>
      </c>
      <c r="W19" s="102">
        <v>37</v>
      </c>
      <c r="X19" s="101"/>
      <c r="Y19" s="100" t="s">
        <v>237</v>
      </c>
      <c r="Z19" s="103">
        <v>9944</v>
      </c>
      <c r="AA19" s="101"/>
    </row>
    <row r="20" spans="1:27" x14ac:dyDescent="0.25">
      <c r="A20" s="12"/>
      <c r="B20" s="108" t="s">
        <v>92</v>
      </c>
      <c r="C20" s="98"/>
      <c r="D20" s="97"/>
      <c r="E20" s="99">
        <v>-513</v>
      </c>
      <c r="F20" s="98"/>
      <c r="G20" s="97"/>
      <c r="H20" s="104">
        <v>2490</v>
      </c>
      <c r="I20" s="98"/>
      <c r="J20" s="97"/>
      <c r="K20" s="99">
        <v>102</v>
      </c>
      <c r="L20" s="98"/>
      <c r="M20" s="97"/>
      <c r="N20" s="99">
        <v>-450</v>
      </c>
      <c r="O20" s="98"/>
      <c r="P20" s="97"/>
      <c r="Q20" s="104">
        <v>1916</v>
      </c>
      <c r="R20" s="98"/>
      <c r="S20" s="97"/>
      <c r="T20" s="99">
        <v>-67</v>
      </c>
      <c r="U20" s="98"/>
      <c r="V20" s="97"/>
      <c r="W20" s="99">
        <v>-28</v>
      </c>
      <c r="X20" s="98"/>
      <c r="Y20" s="97"/>
      <c r="Z20" s="104">
        <v>3450</v>
      </c>
      <c r="AA20" s="98"/>
    </row>
    <row r="21" spans="1:27" x14ac:dyDescent="0.25">
      <c r="A21" s="12"/>
      <c r="B21" s="125" t="s">
        <v>345</v>
      </c>
      <c r="C21" s="101"/>
      <c r="D21" s="100"/>
      <c r="E21" s="102">
        <v>-418</v>
      </c>
      <c r="F21" s="101"/>
      <c r="G21" s="100"/>
      <c r="H21" s="103">
        <v>-4000</v>
      </c>
      <c r="I21" s="101"/>
      <c r="J21" s="100"/>
      <c r="K21" s="102">
        <v>-133</v>
      </c>
      <c r="L21" s="101"/>
      <c r="M21" s="100"/>
      <c r="N21" s="102">
        <v>-97</v>
      </c>
      <c r="O21" s="101"/>
      <c r="P21" s="100"/>
      <c r="Q21" s="103">
        <v>-1703</v>
      </c>
      <c r="R21" s="101"/>
      <c r="S21" s="100"/>
      <c r="T21" s="102">
        <v>-81</v>
      </c>
      <c r="U21" s="101"/>
      <c r="V21" s="100"/>
      <c r="W21" s="102" t="s">
        <v>271</v>
      </c>
      <c r="X21" s="101"/>
      <c r="Y21" s="100"/>
      <c r="Z21" s="103">
        <v>-6432</v>
      </c>
      <c r="AA21" s="101"/>
    </row>
    <row r="22" spans="1:27" ht="15.75" thickBot="1" x14ac:dyDescent="0.3">
      <c r="A22" s="12"/>
      <c r="B22" s="108" t="s">
        <v>346</v>
      </c>
      <c r="C22" s="98"/>
      <c r="D22" s="126"/>
      <c r="E22" s="127">
        <v>41</v>
      </c>
      <c r="F22" s="98"/>
      <c r="G22" s="126"/>
      <c r="H22" s="127">
        <v>6</v>
      </c>
      <c r="I22" s="98"/>
      <c r="J22" s="126"/>
      <c r="K22" s="127">
        <v>2</v>
      </c>
      <c r="L22" s="98"/>
      <c r="M22" s="126"/>
      <c r="N22" s="127">
        <v>156</v>
      </c>
      <c r="O22" s="98"/>
      <c r="P22" s="126"/>
      <c r="Q22" s="127">
        <v>464</v>
      </c>
      <c r="R22" s="98"/>
      <c r="S22" s="126"/>
      <c r="T22" s="127">
        <v>32</v>
      </c>
      <c r="U22" s="98"/>
      <c r="V22" s="126"/>
      <c r="W22" s="127" t="s">
        <v>271</v>
      </c>
      <c r="X22" s="98"/>
      <c r="Y22" s="126"/>
      <c r="Z22" s="127">
        <v>701</v>
      </c>
      <c r="AA22" s="98"/>
    </row>
    <row r="23" spans="1:27" ht="15.75" thickBot="1" x14ac:dyDescent="0.3">
      <c r="A23" s="12"/>
      <c r="B23" s="100" t="s">
        <v>348</v>
      </c>
      <c r="C23" s="101"/>
      <c r="D23" s="128" t="s">
        <v>237</v>
      </c>
      <c r="E23" s="129">
        <v>1459</v>
      </c>
      <c r="F23" s="101"/>
      <c r="G23" s="128" t="s">
        <v>237</v>
      </c>
      <c r="H23" s="129">
        <v>2564</v>
      </c>
      <c r="I23" s="101"/>
      <c r="J23" s="128" t="s">
        <v>237</v>
      </c>
      <c r="K23" s="130">
        <v>580</v>
      </c>
      <c r="L23" s="101"/>
      <c r="M23" s="128" t="s">
        <v>237</v>
      </c>
      <c r="N23" s="130">
        <v>472</v>
      </c>
      <c r="O23" s="101"/>
      <c r="P23" s="128" t="s">
        <v>237</v>
      </c>
      <c r="Q23" s="129">
        <v>2562</v>
      </c>
      <c r="R23" s="101"/>
      <c r="S23" s="128" t="s">
        <v>237</v>
      </c>
      <c r="T23" s="130">
        <v>17</v>
      </c>
      <c r="U23" s="101"/>
      <c r="V23" s="128" t="s">
        <v>237</v>
      </c>
      <c r="W23" s="130">
        <v>9</v>
      </c>
      <c r="X23" s="101"/>
      <c r="Y23" s="128" t="s">
        <v>237</v>
      </c>
      <c r="Z23" s="129">
        <v>7663</v>
      </c>
      <c r="AA23" s="101"/>
    </row>
    <row r="24" spans="1:27" ht="15.75" thickTop="1" x14ac:dyDescent="0.25">
      <c r="A24" s="12"/>
      <c r="B24" s="97"/>
      <c r="C24" s="98"/>
      <c r="D24" s="131"/>
      <c r="E24" s="132"/>
      <c r="F24" s="98"/>
      <c r="G24" s="131"/>
      <c r="H24" s="132"/>
      <c r="I24" s="98"/>
      <c r="J24" s="131"/>
      <c r="K24" s="132"/>
      <c r="L24" s="98"/>
      <c r="M24" s="131"/>
      <c r="N24" s="132"/>
      <c r="O24" s="98"/>
      <c r="P24" s="131"/>
      <c r="Q24" s="132"/>
      <c r="R24" s="98"/>
      <c r="S24" s="131"/>
      <c r="T24" s="132"/>
      <c r="U24" s="98"/>
      <c r="V24" s="131"/>
      <c r="W24" s="132"/>
      <c r="X24" s="98"/>
      <c r="Y24" s="131"/>
      <c r="Z24" s="132"/>
      <c r="AA24" s="98"/>
    </row>
    <row r="25" spans="1:27" x14ac:dyDescent="0.25">
      <c r="A25" s="12"/>
      <c r="B25" s="133" t="s">
        <v>349</v>
      </c>
      <c r="C25" s="101"/>
      <c r="D25" s="100"/>
      <c r="E25" s="102"/>
      <c r="F25" s="101"/>
      <c r="G25" s="100"/>
      <c r="H25" s="102"/>
      <c r="I25" s="101"/>
      <c r="J25" s="100"/>
      <c r="K25" s="102"/>
      <c r="L25" s="101"/>
      <c r="M25" s="100"/>
      <c r="N25" s="102"/>
      <c r="O25" s="101"/>
      <c r="P25" s="100"/>
      <c r="Q25" s="102"/>
      <c r="R25" s="101"/>
      <c r="S25" s="100"/>
      <c r="T25" s="102"/>
      <c r="U25" s="101"/>
      <c r="V25" s="100"/>
      <c r="W25" s="102"/>
      <c r="X25" s="101"/>
      <c r="Y25" s="100"/>
      <c r="Z25" s="102"/>
      <c r="AA25" s="101"/>
    </row>
    <row r="26" spans="1:27" x14ac:dyDescent="0.25">
      <c r="A26" s="12"/>
      <c r="B26" s="134" t="s">
        <v>350</v>
      </c>
      <c r="C26" s="98"/>
      <c r="D26" s="97"/>
      <c r="E26" s="99"/>
      <c r="F26" s="98"/>
      <c r="G26" s="97"/>
      <c r="H26" s="99"/>
      <c r="I26" s="98"/>
      <c r="J26" s="97"/>
      <c r="K26" s="99"/>
      <c r="L26" s="98"/>
      <c r="M26" s="97"/>
      <c r="N26" s="99"/>
      <c r="O26" s="98"/>
      <c r="P26" s="97"/>
      <c r="Q26" s="99"/>
      <c r="R26" s="98"/>
      <c r="S26" s="97"/>
      <c r="T26" s="99"/>
      <c r="U26" s="98"/>
      <c r="V26" s="97"/>
      <c r="W26" s="99"/>
      <c r="X26" s="98"/>
      <c r="Y26" s="97"/>
      <c r="Z26" s="99"/>
      <c r="AA26" s="98"/>
    </row>
    <row r="27" spans="1:27" ht="15.75" thickBot="1" x14ac:dyDescent="0.3">
      <c r="A27" s="12"/>
      <c r="B27" s="125" t="s">
        <v>347</v>
      </c>
      <c r="C27" s="101"/>
      <c r="D27" s="135" t="s">
        <v>237</v>
      </c>
      <c r="E27" s="136">
        <v>1095</v>
      </c>
      <c r="F27" s="101"/>
      <c r="G27" s="135" t="s">
        <v>237</v>
      </c>
      <c r="H27" s="136">
        <v>2974</v>
      </c>
      <c r="I27" s="101"/>
      <c r="J27" s="135" t="s">
        <v>237</v>
      </c>
      <c r="K27" s="137">
        <v>366</v>
      </c>
      <c r="L27" s="101"/>
      <c r="M27" s="135" t="s">
        <v>237</v>
      </c>
      <c r="N27" s="137">
        <v>500</v>
      </c>
      <c r="O27" s="101"/>
      <c r="P27" s="135" t="s">
        <v>237</v>
      </c>
      <c r="Q27" s="136">
        <v>2214</v>
      </c>
      <c r="R27" s="101"/>
      <c r="S27" s="135" t="s">
        <v>237</v>
      </c>
      <c r="T27" s="137">
        <v>39</v>
      </c>
      <c r="U27" s="101"/>
      <c r="V27" s="135" t="s">
        <v>237</v>
      </c>
      <c r="W27" s="137">
        <v>15</v>
      </c>
      <c r="X27" s="101"/>
      <c r="Y27" s="135" t="s">
        <v>237</v>
      </c>
      <c r="Z27" s="136">
        <v>7203</v>
      </c>
      <c r="AA27" s="101"/>
    </row>
    <row r="28" spans="1:27" ht="16.5" thickTop="1" thickBot="1" x14ac:dyDescent="0.3">
      <c r="A28" s="12"/>
      <c r="B28" s="108" t="s">
        <v>351</v>
      </c>
      <c r="C28" s="98"/>
      <c r="D28" s="138" t="s">
        <v>237</v>
      </c>
      <c r="E28" s="139" t="s">
        <v>271</v>
      </c>
      <c r="F28" s="98"/>
      <c r="G28" s="138" t="s">
        <v>237</v>
      </c>
      <c r="H28" s="139">
        <v>344</v>
      </c>
      <c r="I28" s="98"/>
      <c r="J28" s="138" t="s">
        <v>237</v>
      </c>
      <c r="K28" s="139">
        <v>26</v>
      </c>
      <c r="L28" s="98"/>
      <c r="M28" s="138" t="s">
        <v>237</v>
      </c>
      <c r="N28" s="139">
        <v>149</v>
      </c>
      <c r="O28" s="98"/>
      <c r="P28" s="138" t="s">
        <v>237</v>
      </c>
      <c r="Q28" s="139">
        <v>886</v>
      </c>
      <c r="R28" s="98"/>
      <c r="S28" s="138" t="s">
        <v>237</v>
      </c>
      <c r="T28" s="139" t="s">
        <v>271</v>
      </c>
      <c r="U28" s="98"/>
      <c r="V28" s="138" t="s">
        <v>237</v>
      </c>
      <c r="W28" s="139" t="s">
        <v>271</v>
      </c>
      <c r="X28" s="98"/>
      <c r="Y28" s="138" t="s">
        <v>237</v>
      </c>
      <c r="Z28" s="140">
        <v>1405</v>
      </c>
      <c r="AA28" s="98"/>
    </row>
    <row r="29" spans="1:27" ht="16.5" thickTop="1" thickBot="1" x14ac:dyDescent="0.3">
      <c r="A29" s="12"/>
      <c r="B29" s="125" t="s">
        <v>352</v>
      </c>
      <c r="C29" s="101"/>
      <c r="D29" s="141" t="s">
        <v>237</v>
      </c>
      <c r="E29" s="142">
        <v>1095</v>
      </c>
      <c r="F29" s="101"/>
      <c r="G29" s="141" t="s">
        <v>237</v>
      </c>
      <c r="H29" s="142">
        <v>2630</v>
      </c>
      <c r="I29" s="101"/>
      <c r="J29" s="141" t="s">
        <v>237</v>
      </c>
      <c r="K29" s="143">
        <v>340</v>
      </c>
      <c r="L29" s="101"/>
      <c r="M29" s="141" t="s">
        <v>237</v>
      </c>
      <c r="N29" s="143">
        <v>351</v>
      </c>
      <c r="O29" s="101"/>
      <c r="P29" s="141" t="s">
        <v>237</v>
      </c>
      <c r="Q29" s="142">
        <v>1328</v>
      </c>
      <c r="R29" s="101"/>
      <c r="S29" s="141" t="s">
        <v>237</v>
      </c>
      <c r="T29" s="143">
        <v>39</v>
      </c>
      <c r="U29" s="101"/>
      <c r="V29" s="141" t="s">
        <v>237</v>
      </c>
      <c r="W29" s="143">
        <v>15</v>
      </c>
      <c r="X29" s="101"/>
      <c r="Y29" s="141" t="s">
        <v>237</v>
      </c>
      <c r="Z29" s="142">
        <v>5798</v>
      </c>
      <c r="AA29" s="101"/>
    </row>
    <row r="30" spans="1:27" ht="15.75" thickTop="1" x14ac:dyDescent="0.25">
      <c r="A30" s="12"/>
      <c r="B30" s="134" t="s">
        <v>353</v>
      </c>
      <c r="C30" s="98"/>
      <c r="D30" s="131"/>
      <c r="E30" s="132"/>
      <c r="F30" s="98"/>
      <c r="G30" s="131"/>
      <c r="H30" s="132"/>
      <c r="I30" s="98"/>
      <c r="J30" s="131"/>
      <c r="K30" s="132"/>
      <c r="L30" s="98"/>
      <c r="M30" s="131"/>
      <c r="N30" s="132"/>
      <c r="O30" s="98"/>
      <c r="P30" s="131"/>
      <c r="Q30" s="132"/>
      <c r="R30" s="98"/>
      <c r="S30" s="131"/>
      <c r="T30" s="132"/>
      <c r="U30" s="98"/>
      <c r="V30" s="131"/>
      <c r="W30" s="132"/>
      <c r="X30" s="98"/>
      <c r="Y30" s="131"/>
      <c r="Z30" s="132"/>
      <c r="AA30" s="98"/>
    </row>
    <row r="31" spans="1:27" ht="15.75" thickBot="1" x14ac:dyDescent="0.3">
      <c r="A31" s="12"/>
      <c r="B31" s="125" t="s">
        <v>347</v>
      </c>
      <c r="C31" s="101"/>
      <c r="D31" s="135" t="s">
        <v>237</v>
      </c>
      <c r="E31" s="136">
        <v>66684</v>
      </c>
      <c r="F31" s="101"/>
      <c r="G31" s="135" t="s">
        <v>237</v>
      </c>
      <c r="H31" s="136">
        <v>218833</v>
      </c>
      <c r="I31" s="101"/>
      <c r="J31" s="135" t="s">
        <v>237</v>
      </c>
      <c r="K31" s="136">
        <v>68445</v>
      </c>
      <c r="L31" s="101"/>
      <c r="M31" s="135" t="s">
        <v>237</v>
      </c>
      <c r="N31" s="136">
        <v>52519</v>
      </c>
      <c r="O31" s="101"/>
      <c r="P31" s="135" t="s">
        <v>237</v>
      </c>
      <c r="Q31" s="136">
        <v>55592</v>
      </c>
      <c r="R31" s="101"/>
      <c r="S31" s="135" t="s">
        <v>237</v>
      </c>
      <c r="T31" s="136">
        <v>2633</v>
      </c>
      <c r="U31" s="101"/>
      <c r="V31" s="135" t="s">
        <v>237</v>
      </c>
      <c r="W31" s="137" t="s">
        <v>271</v>
      </c>
      <c r="X31" s="101"/>
      <c r="Y31" s="135" t="s">
        <v>237</v>
      </c>
      <c r="Z31" s="136">
        <v>464706</v>
      </c>
      <c r="AA31" s="101"/>
    </row>
    <row r="32" spans="1:27" ht="16.5" thickTop="1" thickBot="1" x14ac:dyDescent="0.3">
      <c r="A32" s="12"/>
      <c r="B32" s="108" t="s">
        <v>351</v>
      </c>
      <c r="C32" s="98"/>
      <c r="D32" s="138" t="s">
        <v>237</v>
      </c>
      <c r="E32" s="140">
        <v>1778</v>
      </c>
      <c r="F32" s="98"/>
      <c r="G32" s="138" t="s">
        <v>237</v>
      </c>
      <c r="H32" s="140">
        <v>14112</v>
      </c>
      <c r="I32" s="98"/>
      <c r="J32" s="138" t="s">
        <v>237</v>
      </c>
      <c r="K32" s="139">
        <v>875</v>
      </c>
      <c r="L32" s="98"/>
      <c r="M32" s="138" t="s">
        <v>237</v>
      </c>
      <c r="N32" s="140">
        <v>5936</v>
      </c>
      <c r="O32" s="98"/>
      <c r="P32" s="138" t="s">
        <v>237</v>
      </c>
      <c r="Q32" s="140">
        <v>2343</v>
      </c>
      <c r="R32" s="98"/>
      <c r="S32" s="138" t="s">
        <v>237</v>
      </c>
      <c r="T32" s="139" t="s">
        <v>271</v>
      </c>
      <c r="U32" s="98"/>
      <c r="V32" s="138" t="s">
        <v>237</v>
      </c>
      <c r="W32" s="139" t="s">
        <v>271</v>
      </c>
      <c r="X32" s="98"/>
      <c r="Y32" s="138" t="s">
        <v>237</v>
      </c>
      <c r="Z32" s="140">
        <v>25044</v>
      </c>
      <c r="AA32" s="98"/>
    </row>
    <row r="33" spans="1:33" ht="16.5" thickTop="1" thickBot="1" x14ac:dyDescent="0.3">
      <c r="A33" s="12"/>
      <c r="B33" s="125" t="s">
        <v>352</v>
      </c>
      <c r="C33" s="101"/>
      <c r="D33" s="141" t="s">
        <v>237</v>
      </c>
      <c r="E33" s="142">
        <v>64906</v>
      </c>
      <c r="F33" s="101"/>
      <c r="G33" s="141" t="s">
        <v>237</v>
      </c>
      <c r="H33" s="142">
        <v>204721</v>
      </c>
      <c r="I33" s="101"/>
      <c r="J33" s="141" t="s">
        <v>237</v>
      </c>
      <c r="K33" s="142">
        <v>67570</v>
      </c>
      <c r="L33" s="101"/>
      <c r="M33" s="141" t="s">
        <v>237</v>
      </c>
      <c r="N33" s="142">
        <v>46583</v>
      </c>
      <c r="O33" s="101"/>
      <c r="P33" s="141" t="s">
        <v>237</v>
      </c>
      <c r="Q33" s="142">
        <v>53249</v>
      </c>
      <c r="R33" s="101"/>
      <c r="S33" s="141" t="s">
        <v>237</v>
      </c>
      <c r="T33" s="142">
        <v>2633</v>
      </c>
      <c r="U33" s="101"/>
      <c r="V33" s="141" t="s">
        <v>237</v>
      </c>
      <c r="W33" s="143" t="s">
        <v>271</v>
      </c>
      <c r="X33" s="101"/>
      <c r="Y33" s="141" t="s">
        <v>237</v>
      </c>
      <c r="Z33" s="142">
        <v>439662</v>
      </c>
      <c r="AA33" s="101"/>
    </row>
    <row r="34" spans="1:33" ht="15.75" thickTop="1" x14ac:dyDescent="0.25">
      <c r="A34" s="12"/>
      <c r="B34" s="97"/>
      <c r="C34" s="98"/>
      <c r="D34" s="131"/>
      <c r="E34" s="132"/>
      <c r="F34" s="98"/>
      <c r="G34" s="131"/>
      <c r="H34" s="132"/>
      <c r="I34" s="98"/>
      <c r="J34" s="131"/>
      <c r="K34" s="132"/>
      <c r="L34" s="98"/>
      <c r="M34" s="131"/>
      <c r="N34" s="132"/>
      <c r="O34" s="98"/>
      <c r="P34" s="131"/>
      <c r="Q34" s="132"/>
      <c r="R34" s="98"/>
      <c r="S34" s="131"/>
      <c r="T34" s="132"/>
      <c r="U34" s="98"/>
      <c r="V34" s="131"/>
      <c r="W34" s="132"/>
      <c r="X34" s="98"/>
      <c r="Y34" s="131"/>
      <c r="Z34" s="132"/>
      <c r="AA34" s="98"/>
    </row>
    <row r="35" spans="1:33" x14ac:dyDescent="0.25">
      <c r="A35" s="12"/>
      <c r="B35" s="133" t="s">
        <v>354</v>
      </c>
      <c r="C35" s="101"/>
      <c r="D35" s="100"/>
      <c r="E35" s="102"/>
      <c r="F35" s="101"/>
      <c r="G35" s="100"/>
      <c r="H35" s="102"/>
      <c r="I35" s="101"/>
      <c r="J35" s="100"/>
      <c r="K35" s="102"/>
      <c r="L35" s="101"/>
      <c r="M35" s="100"/>
      <c r="N35" s="102"/>
      <c r="O35" s="101"/>
      <c r="P35" s="100"/>
      <c r="Q35" s="102"/>
      <c r="R35" s="101"/>
      <c r="S35" s="100"/>
      <c r="T35" s="102"/>
      <c r="U35" s="101"/>
      <c r="V35" s="100"/>
      <c r="W35" s="102"/>
      <c r="X35" s="101"/>
      <c r="Y35" s="100"/>
      <c r="Z35" s="102"/>
      <c r="AA35" s="101"/>
    </row>
    <row r="36" spans="1:33" x14ac:dyDescent="0.25">
      <c r="A36" s="12"/>
      <c r="B36" s="134" t="s">
        <v>350</v>
      </c>
      <c r="C36" s="98"/>
      <c r="D36" s="97"/>
      <c r="E36" s="99"/>
      <c r="F36" s="98"/>
      <c r="G36" s="97"/>
      <c r="H36" s="99"/>
      <c r="I36" s="98"/>
      <c r="J36" s="97"/>
      <c r="K36" s="99"/>
      <c r="L36" s="98"/>
      <c r="M36" s="97"/>
      <c r="N36" s="99"/>
      <c r="O36" s="98"/>
      <c r="P36" s="97"/>
      <c r="Q36" s="99"/>
      <c r="R36" s="98"/>
      <c r="S36" s="97"/>
      <c r="T36" s="99"/>
      <c r="U36" s="98"/>
      <c r="V36" s="97"/>
      <c r="W36" s="99"/>
      <c r="X36" s="98"/>
      <c r="Y36" s="97"/>
      <c r="Z36" s="99"/>
      <c r="AA36" s="98"/>
    </row>
    <row r="37" spans="1:33" ht="15.75" thickBot="1" x14ac:dyDescent="0.3">
      <c r="A37" s="12"/>
      <c r="B37" s="125" t="s">
        <v>348</v>
      </c>
      <c r="C37" s="101"/>
      <c r="D37" s="135" t="s">
        <v>237</v>
      </c>
      <c r="E37" s="136">
        <v>1459</v>
      </c>
      <c r="F37" s="101"/>
      <c r="G37" s="135" t="s">
        <v>237</v>
      </c>
      <c r="H37" s="136">
        <v>2564</v>
      </c>
      <c r="I37" s="101"/>
      <c r="J37" s="135" t="s">
        <v>237</v>
      </c>
      <c r="K37" s="137">
        <v>580</v>
      </c>
      <c r="L37" s="101"/>
      <c r="M37" s="135" t="s">
        <v>237</v>
      </c>
      <c r="N37" s="137">
        <v>472</v>
      </c>
      <c r="O37" s="101"/>
      <c r="P37" s="135" t="s">
        <v>237</v>
      </c>
      <c r="Q37" s="136">
        <v>2562</v>
      </c>
      <c r="R37" s="101"/>
      <c r="S37" s="135" t="s">
        <v>237</v>
      </c>
      <c r="T37" s="137">
        <v>17</v>
      </c>
      <c r="U37" s="101"/>
      <c r="V37" s="135" t="s">
        <v>237</v>
      </c>
      <c r="W37" s="137">
        <v>9</v>
      </c>
      <c r="X37" s="101"/>
      <c r="Y37" s="135" t="s">
        <v>237</v>
      </c>
      <c r="Z37" s="136">
        <v>7663</v>
      </c>
      <c r="AA37" s="101"/>
    </row>
    <row r="38" spans="1:33" ht="16.5" thickTop="1" thickBot="1" x14ac:dyDescent="0.3">
      <c r="A38" s="12"/>
      <c r="B38" s="108" t="s">
        <v>351</v>
      </c>
      <c r="C38" s="98"/>
      <c r="D38" s="138" t="s">
        <v>237</v>
      </c>
      <c r="E38" s="139" t="s">
        <v>271</v>
      </c>
      <c r="F38" s="98"/>
      <c r="G38" s="138" t="s">
        <v>237</v>
      </c>
      <c r="H38" s="139">
        <v>541</v>
      </c>
      <c r="I38" s="98"/>
      <c r="J38" s="138" t="s">
        <v>237</v>
      </c>
      <c r="K38" s="139">
        <v>24</v>
      </c>
      <c r="L38" s="98"/>
      <c r="M38" s="138" t="s">
        <v>237</v>
      </c>
      <c r="N38" s="139">
        <v>102</v>
      </c>
      <c r="O38" s="98"/>
      <c r="P38" s="138" t="s">
        <v>237</v>
      </c>
      <c r="Q38" s="140">
        <v>1396</v>
      </c>
      <c r="R38" s="98"/>
      <c r="S38" s="138" t="s">
        <v>237</v>
      </c>
      <c r="T38" s="139" t="s">
        <v>271</v>
      </c>
      <c r="U38" s="98"/>
      <c r="V38" s="138" t="s">
        <v>237</v>
      </c>
      <c r="W38" s="139" t="s">
        <v>271</v>
      </c>
      <c r="X38" s="98"/>
      <c r="Y38" s="138" t="s">
        <v>237</v>
      </c>
      <c r="Z38" s="140">
        <v>2063</v>
      </c>
      <c r="AA38" s="98"/>
    </row>
    <row r="39" spans="1:33" ht="16.5" thickTop="1" thickBot="1" x14ac:dyDescent="0.3">
      <c r="A39" s="12"/>
      <c r="B39" s="125" t="s">
        <v>352</v>
      </c>
      <c r="C39" s="101"/>
      <c r="D39" s="141" t="s">
        <v>237</v>
      </c>
      <c r="E39" s="142">
        <v>1459</v>
      </c>
      <c r="F39" s="101"/>
      <c r="G39" s="141" t="s">
        <v>237</v>
      </c>
      <c r="H39" s="142">
        <v>2023</v>
      </c>
      <c r="I39" s="101"/>
      <c r="J39" s="141" t="s">
        <v>237</v>
      </c>
      <c r="K39" s="143">
        <v>556</v>
      </c>
      <c r="L39" s="101"/>
      <c r="M39" s="141" t="s">
        <v>237</v>
      </c>
      <c r="N39" s="143">
        <v>370</v>
      </c>
      <c r="O39" s="101"/>
      <c r="P39" s="141" t="s">
        <v>237</v>
      </c>
      <c r="Q39" s="142">
        <v>1166</v>
      </c>
      <c r="R39" s="101"/>
      <c r="S39" s="141" t="s">
        <v>237</v>
      </c>
      <c r="T39" s="143">
        <v>17</v>
      </c>
      <c r="U39" s="101"/>
      <c r="V39" s="141" t="s">
        <v>237</v>
      </c>
      <c r="W39" s="143">
        <v>9</v>
      </c>
      <c r="X39" s="101"/>
      <c r="Y39" s="141" t="s">
        <v>237</v>
      </c>
      <c r="Z39" s="142">
        <v>5600</v>
      </c>
      <c r="AA39" s="101"/>
    </row>
    <row r="40" spans="1:33" ht="15.75" thickTop="1" x14ac:dyDescent="0.25">
      <c r="A40" s="12"/>
      <c r="B40" s="134" t="s">
        <v>353</v>
      </c>
      <c r="C40" s="98"/>
      <c r="D40" s="131"/>
      <c r="E40" s="132"/>
      <c r="F40" s="98"/>
      <c r="G40" s="131"/>
      <c r="H40" s="132"/>
      <c r="I40" s="98"/>
      <c r="J40" s="131"/>
      <c r="K40" s="132"/>
      <c r="L40" s="98"/>
      <c r="M40" s="131"/>
      <c r="N40" s="132"/>
      <c r="O40" s="98"/>
      <c r="P40" s="131"/>
      <c r="Q40" s="132"/>
      <c r="R40" s="98"/>
      <c r="S40" s="131"/>
      <c r="T40" s="132"/>
      <c r="U40" s="98"/>
      <c r="V40" s="131"/>
      <c r="W40" s="132"/>
      <c r="X40" s="98"/>
      <c r="Y40" s="131"/>
      <c r="Z40" s="132"/>
      <c r="AA40" s="98"/>
    </row>
    <row r="41" spans="1:33" ht="15.75" thickBot="1" x14ac:dyDescent="0.3">
      <c r="A41" s="12"/>
      <c r="B41" s="125" t="s">
        <v>348</v>
      </c>
      <c r="C41" s="101"/>
      <c r="D41" s="135" t="s">
        <v>237</v>
      </c>
      <c r="E41" s="136">
        <v>50397</v>
      </c>
      <c r="F41" s="101"/>
      <c r="G41" s="135" t="s">
        <v>237</v>
      </c>
      <c r="H41" s="136">
        <v>212272</v>
      </c>
      <c r="I41" s="101"/>
      <c r="J41" s="135" t="s">
        <v>237</v>
      </c>
      <c r="K41" s="136">
        <v>66926</v>
      </c>
      <c r="L41" s="101"/>
      <c r="M41" s="135" t="s">
        <v>237</v>
      </c>
      <c r="N41" s="136">
        <v>54115</v>
      </c>
      <c r="O41" s="101"/>
      <c r="P41" s="135" t="s">
        <v>237</v>
      </c>
      <c r="Q41" s="136">
        <v>55504</v>
      </c>
      <c r="R41" s="101"/>
      <c r="S41" s="135" t="s">
        <v>237</v>
      </c>
      <c r="T41" s="136">
        <v>4873</v>
      </c>
      <c r="U41" s="101"/>
      <c r="V41" s="135" t="s">
        <v>237</v>
      </c>
      <c r="W41" s="137" t="s">
        <v>271</v>
      </c>
      <c r="X41" s="101"/>
      <c r="Y41" s="135" t="s">
        <v>237</v>
      </c>
      <c r="Z41" s="136">
        <v>444087</v>
      </c>
      <c r="AA41" s="101"/>
    </row>
    <row r="42" spans="1:33" ht="16.5" thickTop="1" thickBot="1" x14ac:dyDescent="0.3">
      <c r="A42" s="12"/>
      <c r="B42" s="108" t="s">
        <v>351</v>
      </c>
      <c r="C42" s="98"/>
      <c r="D42" s="138" t="s">
        <v>237</v>
      </c>
      <c r="E42" s="140">
        <v>1800</v>
      </c>
      <c r="F42" s="98"/>
      <c r="G42" s="138" t="s">
        <v>237</v>
      </c>
      <c r="H42" s="140">
        <v>17633</v>
      </c>
      <c r="I42" s="98"/>
      <c r="J42" s="138" t="s">
        <v>237</v>
      </c>
      <c r="K42" s="139">
        <v>554</v>
      </c>
      <c r="L42" s="98"/>
      <c r="M42" s="138" t="s">
        <v>237</v>
      </c>
      <c r="N42" s="140">
        <v>5466</v>
      </c>
      <c r="O42" s="98"/>
      <c r="P42" s="138" t="s">
        <v>237</v>
      </c>
      <c r="Q42" s="140">
        <v>3815</v>
      </c>
      <c r="R42" s="98"/>
      <c r="S42" s="138" t="s">
        <v>237</v>
      </c>
      <c r="T42" s="139" t="s">
        <v>271</v>
      </c>
      <c r="U42" s="98"/>
      <c r="V42" s="138" t="s">
        <v>237</v>
      </c>
      <c r="W42" s="139" t="s">
        <v>271</v>
      </c>
      <c r="X42" s="98"/>
      <c r="Y42" s="138" t="s">
        <v>237</v>
      </c>
      <c r="Z42" s="140">
        <v>29268</v>
      </c>
      <c r="AA42" s="98"/>
    </row>
    <row r="43" spans="1:33" ht="16.5" thickTop="1" thickBot="1" x14ac:dyDescent="0.3">
      <c r="A43" s="12"/>
      <c r="B43" s="125" t="s">
        <v>352</v>
      </c>
      <c r="C43" s="101"/>
      <c r="D43" s="141" t="s">
        <v>237</v>
      </c>
      <c r="E43" s="142">
        <v>48597</v>
      </c>
      <c r="F43" s="101"/>
      <c r="G43" s="141" t="s">
        <v>237</v>
      </c>
      <c r="H43" s="142">
        <v>194639</v>
      </c>
      <c r="I43" s="101"/>
      <c r="J43" s="141" t="s">
        <v>237</v>
      </c>
      <c r="K43" s="142">
        <v>66372</v>
      </c>
      <c r="L43" s="101"/>
      <c r="M43" s="141" t="s">
        <v>237</v>
      </c>
      <c r="N43" s="142">
        <v>48649</v>
      </c>
      <c r="O43" s="101"/>
      <c r="P43" s="141" t="s">
        <v>237</v>
      </c>
      <c r="Q43" s="142">
        <v>51689</v>
      </c>
      <c r="R43" s="101"/>
      <c r="S43" s="141" t="s">
        <v>237</v>
      </c>
      <c r="T43" s="142">
        <v>4873</v>
      </c>
      <c r="U43" s="101"/>
      <c r="V43" s="141" t="s">
        <v>237</v>
      </c>
      <c r="W43" s="143" t="s">
        <v>271</v>
      </c>
      <c r="X43" s="101"/>
      <c r="Y43" s="141" t="s">
        <v>237</v>
      </c>
      <c r="Z43" s="142">
        <v>414819</v>
      </c>
      <c r="AA43" s="101" t="s">
        <v>305</v>
      </c>
    </row>
    <row r="44" spans="1:33" ht="15.75" thickTop="1" x14ac:dyDescent="0.25">
      <c r="A44" s="12"/>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row>
    <row r="45" spans="1:33" x14ac:dyDescent="0.25">
      <c r="A45" s="12"/>
      <c r="B45" s="37" t="s">
        <v>355</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row>
    <row r="46" spans="1:33"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row>
    <row r="47" spans="1:33" x14ac:dyDescent="0.25">
      <c r="A47" s="12"/>
      <c r="B47" s="14"/>
      <c r="C47" s="14"/>
      <c r="D47" s="14"/>
      <c r="E47" s="14"/>
      <c r="F47" s="14"/>
      <c r="G47" s="14"/>
      <c r="H47" s="14"/>
      <c r="I47" s="14"/>
      <c r="J47" s="14"/>
      <c r="K47" s="14"/>
      <c r="L47" s="14"/>
      <c r="M47" s="14"/>
      <c r="N47" s="14"/>
      <c r="O47" s="14"/>
      <c r="P47" s="31"/>
      <c r="Q47" s="31"/>
      <c r="R47" s="14"/>
      <c r="S47" s="31"/>
      <c r="T47" s="31"/>
      <c r="U47" s="14"/>
      <c r="V47" s="31" t="s">
        <v>356</v>
      </c>
      <c r="W47" s="31"/>
      <c r="X47" s="14"/>
    </row>
    <row r="48" spans="1:33" ht="15.75" thickBot="1" x14ac:dyDescent="0.3">
      <c r="A48" s="12"/>
      <c r="B48" s="14"/>
      <c r="C48" s="14"/>
      <c r="D48" s="32" t="s">
        <v>357</v>
      </c>
      <c r="E48" s="32"/>
      <c r="F48" s="32"/>
      <c r="G48" s="32"/>
      <c r="H48" s="32"/>
      <c r="I48" s="32"/>
      <c r="J48" s="32"/>
      <c r="K48" s="32"/>
      <c r="L48" s="14"/>
      <c r="M48" s="14"/>
      <c r="N48" s="14"/>
      <c r="O48" s="14"/>
      <c r="P48" s="31"/>
      <c r="Q48" s="31"/>
      <c r="R48" s="14"/>
      <c r="S48" s="31"/>
      <c r="T48" s="31"/>
      <c r="U48" s="14"/>
      <c r="V48" s="31" t="s">
        <v>358</v>
      </c>
      <c r="W48" s="31"/>
      <c r="X48" s="14"/>
    </row>
    <row r="49" spans="1:24" x14ac:dyDescent="0.25">
      <c r="A49" s="12"/>
      <c r="B49" s="14"/>
      <c r="C49" s="14"/>
      <c r="D49" s="16"/>
      <c r="E49" s="16"/>
      <c r="F49" s="16"/>
      <c r="G49" s="16"/>
      <c r="H49" s="16"/>
      <c r="I49" s="16"/>
      <c r="J49" s="93" t="s">
        <v>359</v>
      </c>
      <c r="K49" s="93"/>
      <c r="L49" s="14"/>
      <c r="M49" s="31" t="s">
        <v>127</v>
      </c>
      <c r="N49" s="31"/>
      <c r="O49" s="14"/>
      <c r="P49" s="31"/>
      <c r="Q49" s="31"/>
      <c r="R49" s="14"/>
      <c r="S49" s="31" t="s">
        <v>127</v>
      </c>
      <c r="T49" s="31"/>
      <c r="U49" s="14"/>
      <c r="V49" s="31" t="s">
        <v>360</v>
      </c>
      <c r="W49" s="31"/>
      <c r="X49" s="14"/>
    </row>
    <row r="50" spans="1:24" ht="15.75" thickBot="1" x14ac:dyDescent="0.3">
      <c r="A50" s="12"/>
      <c r="B50" s="14"/>
      <c r="C50" s="14"/>
      <c r="D50" s="32" t="s">
        <v>361</v>
      </c>
      <c r="E50" s="32"/>
      <c r="F50" s="14"/>
      <c r="G50" s="32" t="s">
        <v>362</v>
      </c>
      <c r="H50" s="32"/>
      <c r="I50" s="14"/>
      <c r="J50" s="32" t="s">
        <v>360</v>
      </c>
      <c r="K50" s="32"/>
      <c r="L50" s="14"/>
      <c r="M50" s="32" t="s">
        <v>363</v>
      </c>
      <c r="N50" s="32"/>
      <c r="O50" s="14"/>
      <c r="P50" s="32" t="s">
        <v>364</v>
      </c>
      <c r="Q50" s="32"/>
      <c r="R50" s="14"/>
      <c r="S50" s="32" t="s">
        <v>36</v>
      </c>
      <c r="T50" s="32"/>
      <c r="U50" s="14"/>
      <c r="V50" s="32" t="s">
        <v>365</v>
      </c>
      <c r="W50" s="32"/>
      <c r="X50" s="14"/>
    </row>
    <row r="51" spans="1:24" x14ac:dyDescent="0.25">
      <c r="A51" s="12"/>
      <c r="B51" s="14"/>
      <c r="C51" s="14"/>
      <c r="D51" s="31" t="s">
        <v>269</v>
      </c>
      <c r="E51" s="31"/>
      <c r="F51" s="31"/>
      <c r="G51" s="31"/>
      <c r="H51" s="31"/>
      <c r="I51" s="31"/>
      <c r="J51" s="31"/>
      <c r="K51" s="31"/>
      <c r="L51" s="31"/>
      <c r="M51" s="31"/>
      <c r="N51" s="31"/>
      <c r="O51" s="31"/>
      <c r="P51" s="31"/>
      <c r="Q51" s="31"/>
      <c r="R51" s="31"/>
      <c r="S51" s="31"/>
      <c r="T51" s="31"/>
      <c r="U51" s="31"/>
      <c r="V51" s="31"/>
      <c r="W51" s="31"/>
      <c r="X51" s="14"/>
    </row>
    <row r="52" spans="1:24" x14ac:dyDescent="0.25">
      <c r="A52" s="12"/>
      <c r="B52" s="91" t="s">
        <v>366</v>
      </c>
      <c r="C52" s="18"/>
      <c r="D52" s="17"/>
      <c r="E52" s="74"/>
      <c r="F52" s="18"/>
      <c r="G52" s="17"/>
      <c r="H52" s="74"/>
      <c r="I52" s="18"/>
      <c r="J52" s="17"/>
      <c r="K52" s="74"/>
      <c r="L52" s="18"/>
      <c r="M52" s="17"/>
      <c r="N52" s="74"/>
      <c r="O52" s="18"/>
      <c r="P52" s="17"/>
      <c r="Q52" s="74"/>
      <c r="R52" s="18"/>
      <c r="S52" s="17"/>
      <c r="T52" s="74"/>
      <c r="U52" s="18"/>
      <c r="V52" s="17"/>
      <c r="W52" s="74"/>
      <c r="X52" s="18"/>
    </row>
    <row r="53" spans="1:24" x14ac:dyDescent="0.25">
      <c r="A53" s="12"/>
      <c r="B53" s="22" t="s">
        <v>367</v>
      </c>
      <c r="C53" s="23"/>
      <c r="D53" s="22"/>
      <c r="E53" s="76"/>
      <c r="F53" s="23"/>
      <c r="G53" s="22"/>
      <c r="H53" s="76"/>
      <c r="I53" s="23"/>
      <c r="J53" s="22"/>
      <c r="K53" s="76"/>
      <c r="L53" s="23"/>
      <c r="M53" s="22"/>
      <c r="N53" s="76"/>
      <c r="O53" s="23"/>
      <c r="P53" s="22"/>
      <c r="Q53" s="76"/>
      <c r="R53" s="23"/>
      <c r="S53" s="22"/>
      <c r="T53" s="76"/>
      <c r="U53" s="23"/>
      <c r="V53" s="22"/>
      <c r="W53" s="76"/>
      <c r="X53" s="23"/>
    </row>
    <row r="54" spans="1:24" x14ac:dyDescent="0.25">
      <c r="A54" s="12"/>
      <c r="B54" s="88" t="s">
        <v>368</v>
      </c>
      <c r="C54" s="18"/>
      <c r="D54" s="17" t="s">
        <v>237</v>
      </c>
      <c r="E54" s="74" t="s">
        <v>271</v>
      </c>
      <c r="F54" s="18"/>
      <c r="G54" s="17" t="s">
        <v>237</v>
      </c>
      <c r="H54" s="74" t="s">
        <v>271</v>
      </c>
      <c r="I54" s="18"/>
      <c r="J54" s="17" t="s">
        <v>237</v>
      </c>
      <c r="K54" s="26">
        <v>1692</v>
      </c>
      <c r="L54" s="18"/>
      <c r="M54" s="17" t="s">
        <v>237</v>
      </c>
      <c r="N54" s="26">
        <v>1692</v>
      </c>
      <c r="O54" s="18"/>
      <c r="P54" s="17" t="s">
        <v>237</v>
      </c>
      <c r="Q54" s="26">
        <v>64992</v>
      </c>
      <c r="R54" s="18"/>
      <c r="S54" s="17" t="s">
        <v>237</v>
      </c>
      <c r="T54" s="26">
        <v>66684</v>
      </c>
      <c r="U54" s="18"/>
      <c r="V54" s="17" t="s">
        <v>237</v>
      </c>
      <c r="W54" s="74" t="s">
        <v>271</v>
      </c>
      <c r="X54" s="18"/>
    </row>
    <row r="55" spans="1:24" x14ac:dyDescent="0.25">
      <c r="A55" s="12"/>
      <c r="B55" s="79" t="s">
        <v>369</v>
      </c>
      <c r="C55" s="23"/>
      <c r="D55" s="22"/>
      <c r="E55" s="76" t="s">
        <v>271</v>
      </c>
      <c r="F55" s="23"/>
      <c r="G55" s="22"/>
      <c r="H55" s="76" t="s">
        <v>271</v>
      </c>
      <c r="I55" s="23"/>
      <c r="J55" s="22"/>
      <c r="K55" s="78">
        <v>5672</v>
      </c>
      <c r="L55" s="23"/>
      <c r="M55" s="22"/>
      <c r="N55" s="78">
        <v>5672</v>
      </c>
      <c r="O55" s="23"/>
      <c r="P55" s="22"/>
      <c r="Q55" s="78">
        <v>213161</v>
      </c>
      <c r="R55" s="23"/>
      <c r="S55" s="22"/>
      <c r="T55" s="78">
        <v>218833</v>
      </c>
      <c r="U55" s="23"/>
      <c r="V55" s="22"/>
      <c r="W55" s="76" t="s">
        <v>271</v>
      </c>
      <c r="X55" s="23"/>
    </row>
    <row r="56" spans="1:24" x14ac:dyDescent="0.25">
      <c r="A56" s="12"/>
      <c r="B56" s="88" t="s">
        <v>370</v>
      </c>
      <c r="C56" s="18"/>
      <c r="D56" s="17"/>
      <c r="E56" s="74" t="s">
        <v>271</v>
      </c>
      <c r="F56" s="18"/>
      <c r="G56" s="17"/>
      <c r="H56" s="74" t="s">
        <v>271</v>
      </c>
      <c r="I56" s="18"/>
      <c r="J56" s="17"/>
      <c r="K56" s="74">
        <v>617</v>
      </c>
      <c r="L56" s="18"/>
      <c r="M56" s="17"/>
      <c r="N56" s="74">
        <v>617</v>
      </c>
      <c r="O56" s="18"/>
      <c r="P56" s="17"/>
      <c r="Q56" s="26">
        <v>67828</v>
      </c>
      <c r="R56" s="18"/>
      <c r="S56" s="17"/>
      <c r="T56" s="26">
        <v>68445</v>
      </c>
      <c r="U56" s="18"/>
      <c r="V56" s="17"/>
      <c r="W56" s="74" t="s">
        <v>271</v>
      </c>
      <c r="X56" s="18"/>
    </row>
    <row r="57" spans="1:24" ht="15.75" thickBot="1" x14ac:dyDescent="0.3">
      <c r="A57" s="12"/>
      <c r="B57" s="79" t="s">
        <v>371</v>
      </c>
      <c r="C57" s="23"/>
      <c r="D57" s="27"/>
      <c r="E57" s="28">
        <v>74</v>
      </c>
      <c r="F57" s="23"/>
      <c r="G57" s="27"/>
      <c r="H57" s="28">
        <v>83</v>
      </c>
      <c r="I57" s="23"/>
      <c r="J57" s="27"/>
      <c r="K57" s="89">
        <v>2555</v>
      </c>
      <c r="L57" s="23"/>
      <c r="M57" s="27"/>
      <c r="N57" s="89">
        <v>2712</v>
      </c>
      <c r="O57" s="23"/>
      <c r="P57" s="27"/>
      <c r="Q57" s="89">
        <v>49807</v>
      </c>
      <c r="R57" s="23"/>
      <c r="S57" s="27"/>
      <c r="T57" s="89">
        <v>52519</v>
      </c>
      <c r="U57" s="23"/>
      <c r="V57" s="27"/>
      <c r="W57" s="28" t="s">
        <v>271</v>
      </c>
      <c r="X57" s="23"/>
    </row>
    <row r="58" spans="1:24" x14ac:dyDescent="0.25">
      <c r="A58" s="12"/>
      <c r="B58" s="144" t="s">
        <v>372</v>
      </c>
      <c r="C58" s="18"/>
      <c r="D58" s="145"/>
      <c r="E58" s="146">
        <v>74</v>
      </c>
      <c r="F58" s="18"/>
      <c r="G58" s="145"/>
      <c r="H58" s="146">
        <v>83</v>
      </c>
      <c r="I58" s="18"/>
      <c r="J58" s="145"/>
      <c r="K58" s="147">
        <v>10536</v>
      </c>
      <c r="L58" s="18"/>
      <c r="M58" s="145"/>
      <c r="N58" s="147">
        <v>10693</v>
      </c>
      <c r="O58" s="18"/>
      <c r="P58" s="145"/>
      <c r="Q58" s="147">
        <v>395788</v>
      </c>
      <c r="R58" s="18"/>
      <c r="S58" s="145"/>
      <c r="T58" s="147">
        <v>406481</v>
      </c>
      <c r="U58" s="18"/>
      <c r="V58" s="145"/>
      <c r="W58" s="146" t="s">
        <v>271</v>
      </c>
      <c r="X58" s="18"/>
    </row>
    <row r="59" spans="1:24" x14ac:dyDescent="0.25">
      <c r="A59" s="12"/>
      <c r="B59" s="22" t="s">
        <v>373</v>
      </c>
      <c r="C59" s="23"/>
      <c r="D59" s="22"/>
      <c r="E59" s="76" t="s">
        <v>271</v>
      </c>
      <c r="F59" s="23"/>
      <c r="G59" s="22"/>
      <c r="H59" s="76" t="s">
        <v>271</v>
      </c>
      <c r="I59" s="23"/>
      <c r="J59" s="22"/>
      <c r="K59" s="78">
        <v>1899</v>
      </c>
      <c r="L59" s="23"/>
      <c r="M59" s="22"/>
      <c r="N59" s="78">
        <v>1899</v>
      </c>
      <c r="O59" s="23"/>
      <c r="P59" s="22"/>
      <c r="Q59" s="78">
        <v>53693</v>
      </c>
      <c r="R59" s="23"/>
      <c r="S59" s="22"/>
      <c r="T59" s="78">
        <v>55592</v>
      </c>
      <c r="U59" s="23"/>
      <c r="V59" s="22"/>
      <c r="W59" s="76" t="s">
        <v>271</v>
      </c>
      <c r="X59" s="23"/>
    </row>
    <row r="60" spans="1:24" ht="15.75" thickBot="1" x14ac:dyDescent="0.3">
      <c r="A60" s="12"/>
      <c r="B60" s="17" t="s">
        <v>374</v>
      </c>
      <c r="C60" s="18"/>
      <c r="D60" s="80"/>
      <c r="E60" s="81" t="s">
        <v>271</v>
      </c>
      <c r="F60" s="18"/>
      <c r="G60" s="80"/>
      <c r="H60" s="81" t="s">
        <v>271</v>
      </c>
      <c r="I60" s="18"/>
      <c r="J60" s="80"/>
      <c r="K60" s="81" t="s">
        <v>271</v>
      </c>
      <c r="L60" s="18"/>
      <c r="M60" s="80"/>
      <c r="N60" s="81" t="s">
        <v>271</v>
      </c>
      <c r="O60" s="18"/>
      <c r="P60" s="80"/>
      <c r="Q60" s="92">
        <v>2633</v>
      </c>
      <c r="R60" s="18"/>
      <c r="S60" s="80"/>
      <c r="T60" s="92">
        <v>2633</v>
      </c>
      <c r="U60" s="18"/>
      <c r="V60" s="80"/>
      <c r="W60" s="81" t="s">
        <v>271</v>
      </c>
      <c r="X60" s="18"/>
    </row>
    <row r="61" spans="1:24" ht="15.75" thickBot="1" x14ac:dyDescent="0.3">
      <c r="A61" s="12"/>
      <c r="B61" s="79" t="s">
        <v>375</v>
      </c>
      <c r="C61" s="23"/>
      <c r="D61" s="82" t="s">
        <v>237</v>
      </c>
      <c r="E61" s="84">
        <v>74</v>
      </c>
      <c r="F61" s="23"/>
      <c r="G61" s="82" t="s">
        <v>237</v>
      </c>
      <c r="H61" s="84">
        <v>83</v>
      </c>
      <c r="I61" s="23"/>
      <c r="J61" s="82" t="s">
        <v>237</v>
      </c>
      <c r="K61" s="83">
        <v>12435</v>
      </c>
      <c r="L61" s="23"/>
      <c r="M61" s="82" t="s">
        <v>237</v>
      </c>
      <c r="N61" s="83">
        <v>12592</v>
      </c>
      <c r="O61" s="23"/>
      <c r="P61" s="82" t="s">
        <v>237</v>
      </c>
      <c r="Q61" s="83">
        <v>452114</v>
      </c>
      <c r="R61" s="23"/>
      <c r="S61" s="82" t="s">
        <v>237</v>
      </c>
      <c r="T61" s="83">
        <v>464706</v>
      </c>
      <c r="U61" s="23"/>
      <c r="V61" s="82" t="s">
        <v>237</v>
      </c>
      <c r="W61" s="84" t="s">
        <v>271</v>
      </c>
      <c r="X61" s="23"/>
    </row>
    <row r="62" spans="1:24" ht="15.75" thickTop="1" x14ac:dyDescent="0.25">
      <c r="A62" s="12"/>
      <c r="B62" s="17"/>
      <c r="C62" s="18"/>
      <c r="D62" s="85"/>
      <c r="E62" s="86"/>
      <c r="F62" s="18"/>
      <c r="G62" s="85"/>
      <c r="H62" s="86"/>
      <c r="I62" s="18"/>
      <c r="J62" s="85"/>
      <c r="K62" s="86"/>
      <c r="L62" s="18"/>
      <c r="M62" s="85"/>
      <c r="N62" s="86"/>
      <c r="O62" s="18"/>
      <c r="P62" s="85"/>
      <c r="Q62" s="86"/>
      <c r="R62" s="18"/>
      <c r="S62" s="85"/>
      <c r="T62" s="86"/>
      <c r="U62" s="18"/>
      <c r="V62" s="85"/>
      <c r="W62" s="86"/>
      <c r="X62" s="18"/>
    </row>
    <row r="63" spans="1:24" x14ac:dyDescent="0.25">
      <c r="A63" s="12"/>
      <c r="B63" s="87" t="s">
        <v>376</v>
      </c>
      <c r="C63" s="23"/>
      <c r="D63" s="22"/>
      <c r="E63" s="76"/>
      <c r="F63" s="23"/>
      <c r="G63" s="22"/>
      <c r="H63" s="76"/>
      <c r="I63" s="23"/>
      <c r="J63" s="22"/>
      <c r="K63" s="76"/>
      <c r="L63" s="23"/>
      <c r="M63" s="22"/>
      <c r="N63" s="76"/>
      <c r="O63" s="23"/>
      <c r="P63" s="22"/>
      <c r="Q63" s="76"/>
      <c r="R63" s="23"/>
      <c r="S63" s="22"/>
      <c r="T63" s="76"/>
      <c r="U63" s="23"/>
      <c r="V63" s="22"/>
      <c r="W63" s="76"/>
      <c r="X63" s="23"/>
    </row>
    <row r="64" spans="1:24" x14ac:dyDescent="0.25">
      <c r="A64" s="12"/>
      <c r="B64" s="17" t="s">
        <v>367</v>
      </c>
      <c r="C64" s="18"/>
      <c r="D64" s="17"/>
      <c r="E64" s="74"/>
      <c r="F64" s="18"/>
      <c r="G64" s="17"/>
      <c r="H64" s="74"/>
      <c r="I64" s="18"/>
      <c r="J64" s="17"/>
      <c r="K64" s="74"/>
      <c r="L64" s="18"/>
      <c r="M64" s="17"/>
      <c r="N64" s="74"/>
      <c r="O64" s="18"/>
      <c r="P64" s="17"/>
      <c r="Q64" s="74"/>
      <c r="R64" s="18"/>
      <c r="S64" s="17"/>
      <c r="T64" s="74"/>
      <c r="U64" s="18"/>
      <c r="V64" s="17"/>
      <c r="W64" s="74"/>
      <c r="X64" s="18"/>
    </row>
    <row r="65" spans="1:33" x14ac:dyDescent="0.25">
      <c r="A65" s="12"/>
      <c r="B65" s="79" t="s">
        <v>368</v>
      </c>
      <c r="C65" s="23"/>
      <c r="D65" s="22" t="s">
        <v>237</v>
      </c>
      <c r="E65" s="76" t="s">
        <v>271</v>
      </c>
      <c r="F65" s="23"/>
      <c r="G65" s="22" t="s">
        <v>237</v>
      </c>
      <c r="H65" s="76" t="s">
        <v>271</v>
      </c>
      <c r="I65" s="23"/>
      <c r="J65" s="22" t="s">
        <v>237</v>
      </c>
      <c r="K65" s="78">
        <v>1695</v>
      </c>
      <c r="L65" s="23"/>
      <c r="M65" s="22" t="s">
        <v>237</v>
      </c>
      <c r="N65" s="78">
        <v>1695</v>
      </c>
      <c r="O65" s="23"/>
      <c r="P65" s="22" t="s">
        <v>237</v>
      </c>
      <c r="Q65" s="78">
        <v>48702</v>
      </c>
      <c r="R65" s="23"/>
      <c r="S65" s="22" t="s">
        <v>237</v>
      </c>
      <c r="T65" s="78">
        <v>50397</v>
      </c>
      <c r="U65" s="23"/>
      <c r="V65" s="22" t="s">
        <v>237</v>
      </c>
      <c r="W65" s="76" t="s">
        <v>271</v>
      </c>
      <c r="X65" s="23"/>
    </row>
    <row r="66" spans="1:33" x14ac:dyDescent="0.25">
      <c r="A66" s="12"/>
      <c r="B66" s="88" t="s">
        <v>369</v>
      </c>
      <c r="C66" s="18"/>
      <c r="D66" s="17"/>
      <c r="E66" s="74">
        <v>222</v>
      </c>
      <c r="F66" s="18"/>
      <c r="G66" s="17"/>
      <c r="H66" s="74" t="s">
        <v>271</v>
      </c>
      <c r="I66" s="18"/>
      <c r="J66" s="17"/>
      <c r="K66" s="26">
        <v>9067</v>
      </c>
      <c r="L66" s="18"/>
      <c r="M66" s="17"/>
      <c r="N66" s="26">
        <v>9289</v>
      </c>
      <c r="O66" s="18"/>
      <c r="P66" s="17"/>
      <c r="Q66" s="26">
        <v>202983</v>
      </c>
      <c r="R66" s="18"/>
      <c r="S66" s="17"/>
      <c r="T66" s="26">
        <v>212272</v>
      </c>
      <c r="U66" s="18"/>
      <c r="V66" s="17"/>
      <c r="W66" s="74" t="s">
        <v>271</v>
      </c>
      <c r="X66" s="18"/>
    </row>
    <row r="67" spans="1:33" x14ac:dyDescent="0.25">
      <c r="A67" s="12"/>
      <c r="B67" s="79" t="s">
        <v>370</v>
      </c>
      <c r="C67" s="23"/>
      <c r="D67" s="22"/>
      <c r="E67" s="76">
        <v>60</v>
      </c>
      <c r="F67" s="23"/>
      <c r="G67" s="22"/>
      <c r="H67" s="76" t="s">
        <v>271</v>
      </c>
      <c r="I67" s="23"/>
      <c r="J67" s="22"/>
      <c r="K67" s="76">
        <v>402</v>
      </c>
      <c r="L67" s="23"/>
      <c r="M67" s="22"/>
      <c r="N67" s="76">
        <v>462</v>
      </c>
      <c r="O67" s="23"/>
      <c r="P67" s="22"/>
      <c r="Q67" s="78">
        <v>66464</v>
      </c>
      <c r="R67" s="23"/>
      <c r="S67" s="22"/>
      <c r="T67" s="78">
        <v>66926</v>
      </c>
      <c r="U67" s="23"/>
      <c r="V67" s="22"/>
      <c r="W67" s="76" t="s">
        <v>271</v>
      </c>
      <c r="X67" s="23"/>
    </row>
    <row r="68" spans="1:33" ht="15.75" thickBot="1" x14ac:dyDescent="0.3">
      <c r="A68" s="12"/>
      <c r="B68" s="88" t="s">
        <v>371</v>
      </c>
      <c r="C68" s="18"/>
      <c r="D68" s="80"/>
      <c r="E68" s="81">
        <v>750</v>
      </c>
      <c r="F68" s="18"/>
      <c r="G68" s="80"/>
      <c r="H68" s="81">
        <v>100</v>
      </c>
      <c r="I68" s="18"/>
      <c r="J68" s="80"/>
      <c r="K68" s="92">
        <v>2153</v>
      </c>
      <c r="L68" s="18"/>
      <c r="M68" s="80"/>
      <c r="N68" s="92">
        <v>3003</v>
      </c>
      <c r="O68" s="18"/>
      <c r="P68" s="80"/>
      <c r="Q68" s="92">
        <v>51112</v>
      </c>
      <c r="R68" s="18"/>
      <c r="S68" s="80"/>
      <c r="T68" s="92">
        <v>54115</v>
      </c>
      <c r="U68" s="18"/>
      <c r="V68" s="80"/>
      <c r="W68" s="81" t="s">
        <v>271</v>
      </c>
      <c r="X68" s="18"/>
    </row>
    <row r="69" spans="1:33" x14ac:dyDescent="0.25">
      <c r="A69" s="12"/>
      <c r="B69" s="148" t="s">
        <v>372</v>
      </c>
      <c r="C69" s="23"/>
      <c r="D69" s="75"/>
      <c r="E69" s="149">
        <v>1032</v>
      </c>
      <c r="F69" s="23"/>
      <c r="G69" s="75"/>
      <c r="H69" s="150">
        <v>100</v>
      </c>
      <c r="I69" s="23"/>
      <c r="J69" s="75"/>
      <c r="K69" s="149">
        <v>13317</v>
      </c>
      <c r="L69" s="23"/>
      <c r="M69" s="75"/>
      <c r="N69" s="149">
        <v>14449</v>
      </c>
      <c r="O69" s="23"/>
      <c r="P69" s="75"/>
      <c r="Q69" s="149">
        <v>369261</v>
      </c>
      <c r="R69" s="23"/>
      <c r="S69" s="75"/>
      <c r="T69" s="149">
        <v>383710</v>
      </c>
      <c r="U69" s="23"/>
      <c r="V69" s="75"/>
      <c r="W69" s="150" t="s">
        <v>271</v>
      </c>
      <c r="X69" s="23"/>
    </row>
    <row r="70" spans="1:33" x14ac:dyDescent="0.25">
      <c r="A70" s="12"/>
      <c r="B70" s="17" t="s">
        <v>373</v>
      </c>
      <c r="C70" s="18"/>
      <c r="D70" s="17"/>
      <c r="E70" s="74">
        <v>9</v>
      </c>
      <c r="F70" s="18"/>
      <c r="G70" s="17"/>
      <c r="H70" s="74" t="s">
        <v>271</v>
      </c>
      <c r="I70" s="18"/>
      <c r="J70" s="17"/>
      <c r="K70" s="26">
        <v>3414</v>
      </c>
      <c r="L70" s="18"/>
      <c r="M70" s="17"/>
      <c r="N70" s="26">
        <v>3423</v>
      </c>
      <c r="O70" s="18"/>
      <c r="P70" s="17"/>
      <c r="Q70" s="26">
        <v>52081</v>
      </c>
      <c r="R70" s="18"/>
      <c r="S70" s="17"/>
      <c r="T70" s="26">
        <v>55504</v>
      </c>
      <c r="U70" s="18"/>
      <c r="V70" s="17"/>
      <c r="W70" s="74" t="s">
        <v>271</v>
      </c>
      <c r="X70" s="18"/>
    </row>
    <row r="71" spans="1:33" ht="15.75" thickBot="1" x14ac:dyDescent="0.3">
      <c r="A71" s="12"/>
      <c r="B71" s="22" t="s">
        <v>374</v>
      </c>
      <c r="C71" s="23"/>
      <c r="D71" s="27"/>
      <c r="E71" s="28" t="s">
        <v>271</v>
      </c>
      <c r="F71" s="23"/>
      <c r="G71" s="27"/>
      <c r="H71" s="28" t="s">
        <v>271</v>
      </c>
      <c r="I71" s="23"/>
      <c r="J71" s="27"/>
      <c r="K71" s="28" t="s">
        <v>271</v>
      </c>
      <c r="L71" s="23"/>
      <c r="M71" s="27"/>
      <c r="N71" s="28" t="s">
        <v>271</v>
      </c>
      <c r="O71" s="23"/>
      <c r="P71" s="27"/>
      <c r="Q71" s="89">
        <v>4873</v>
      </c>
      <c r="R71" s="23"/>
      <c r="S71" s="27"/>
      <c r="T71" s="89">
        <v>4873</v>
      </c>
      <c r="U71" s="23"/>
      <c r="V71" s="27"/>
      <c r="W71" s="28" t="s">
        <v>271</v>
      </c>
      <c r="X71" s="23"/>
    </row>
    <row r="72" spans="1:33" ht="15.75" thickBot="1" x14ac:dyDescent="0.3">
      <c r="A72" s="12"/>
      <c r="B72" s="88" t="s">
        <v>375</v>
      </c>
      <c r="C72" s="18"/>
      <c r="D72" s="29" t="s">
        <v>237</v>
      </c>
      <c r="E72" s="30">
        <v>1041</v>
      </c>
      <c r="F72" s="18"/>
      <c r="G72" s="29" t="s">
        <v>237</v>
      </c>
      <c r="H72" s="90">
        <v>100</v>
      </c>
      <c r="I72" s="18"/>
      <c r="J72" s="29" t="s">
        <v>237</v>
      </c>
      <c r="K72" s="30">
        <v>16731</v>
      </c>
      <c r="L72" s="18"/>
      <c r="M72" s="29" t="s">
        <v>237</v>
      </c>
      <c r="N72" s="30">
        <v>17872</v>
      </c>
      <c r="O72" s="18"/>
      <c r="P72" s="29" t="s">
        <v>237</v>
      </c>
      <c r="Q72" s="30">
        <v>426215</v>
      </c>
      <c r="R72" s="18"/>
      <c r="S72" s="29" t="s">
        <v>237</v>
      </c>
      <c r="T72" s="30">
        <v>444087</v>
      </c>
      <c r="U72" s="18"/>
      <c r="V72" s="29" t="s">
        <v>237</v>
      </c>
      <c r="W72" s="90" t="s">
        <v>271</v>
      </c>
      <c r="X72" s="18" t="s">
        <v>305</v>
      </c>
    </row>
    <row r="73" spans="1:33" ht="15.75" thickTop="1" x14ac:dyDescent="0.25">
      <c r="A73" s="12"/>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row>
    <row r="74" spans="1:33" x14ac:dyDescent="0.25">
      <c r="A74" s="12"/>
      <c r="B74" s="37" t="s">
        <v>377</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row>
    <row r="75" spans="1:33" x14ac:dyDescent="0.25">
      <c r="A75" s="12"/>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row>
    <row r="76" spans="1:33" x14ac:dyDescent="0.25">
      <c r="A76" s="12"/>
      <c r="B76" s="37" t="s">
        <v>378</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row>
    <row r="77" spans="1:33" x14ac:dyDescent="0.25">
      <c r="A77" s="12"/>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row>
    <row r="78" spans="1:33" ht="15.75" thickBot="1" x14ac:dyDescent="0.3">
      <c r="A78" s="12"/>
      <c r="B78" s="14"/>
      <c r="C78" s="14"/>
      <c r="D78" s="159" t="s">
        <v>379</v>
      </c>
      <c r="E78" s="159"/>
      <c r="F78" s="159"/>
      <c r="G78" s="159"/>
      <c r="H78" s="159"/>
      <c r="I78" s="159"/>
      <c r="J78" s="159"/>
      <c r="K78" s="159"/>
      <c r="L78" s="159"/>
      <c r="M78" s="159"/>
      <c r="N78" s="159"/>
      <c r="O78" s="159"/>
      <c r="P78" s="159"/>
      <c r="Q78" s="159"/>
      <c r="R78" s="14"/>
    </row>
    <row r="79" spans="1:33" ht="15.75" thickBot="1" x14ac:dyDescent="0.3">
      <c r="A79" s="12"/>
      <c r="B79" s="14"/>
      <c r="C79" s="14"/>
      <c r="D79" s="33" t="s">
        <v>380</v>
      </c>
      <c r="E79" s="33"/>
      <c r="F79" s="33"/>
      <c r="G79" s="33"/>
      <c r="H79" s="33"/>
      <c r="I79" s="33"/>
      <c r="J79" s="33"/>
      <c r="K79" s="33"/>
      <c r="L79" s="16"/>
      <c r="M79" s="33" t="s">
        <v>381</v>
      </c>
      <c r="N79" s="33"/>
      <c r="O79" s="33"/>
      <c r="P79" s="33"/>
      <c r="Q79" s="33"/>
      <c r="R79" s="14"/>
    </row>
    <row r="80" spans="1:33" x14ac:dyDescent="0.25">
      <c r="A80" s="12"/>
      <c r="B80" s="14"/>
      <c r="C80" s="14"/>
      <c r="D80" s="151"/>
      <c r="E80" s="151"/>
      <c r="F80" s="151"/>
      <c r="G80" s="160" t="s">
        <v>382</v>
      </c>
      <c r="H80" s="160"/>
      <c r="I80" s="151"/>
      <c r="J80" s="160" t="s">
        <v>383</v>
      </c>
      <c r="K80" s="160"/>
      <c r="L80" s="13"/>
      <c r="M80" s="160" t="s">
        <v>384</v>
      </c>
      <c r="N80" s="160"/>
      <c r="O80" s="151"/>
      <c r="P80" s="160" t="s">
        <v>385</v>
      </c>
      <c r="Q80" s="160"/>
      <c r="R80" s="13"/>
    </row>
    <row r="81" spans="1:18" x14ac:dyDescent="0.25">
      <c r="A81" s="12"/>
      <c r="B81" s="14"/>
      <c r="C81" s="14"/>
      <c r="D81" s="34" t="s">
        <v>386</v>
      </c>
      <c r="E81" s="34"/>
      <c r="F81" s="13"/>
      <c r="G81" s="34" t="s">
        <v>387</v>
      </c>
      <c r="H81" s="34"/>
      <c r="I81" s="13"/>
      <c r="J81" s="34" t="s">
        <v>388</v>
      </c>
      <c r="K81" s="34"/>
      <c r="L81" s="13"/>
      <c r="M81" s="34" t="s">
        <v>386</v>
      </c>
      <c r="N81" s="34"/>
      <c r="O81" s="13"/>
      <c r="P81" s="34" t="s">
        <v>389</v>
      </c>
      <c r="Q81" s="34"/>
      <c r="R81" s="13"/>
    </row>
    <row r="82" spans="1:18" ht="15.75" thickBot="1" x14ac:dyDescent="0.3">
      <c r="A82" s="12"/>
      <c r="B82" s="14"/>
      <c r="C82" s="14"/>
      <c r="D82" s="159" t="s">
        <v>390</v>
      </c>
      <c r="E82" s="159"/>
      <c r="F82" s="13"/>
      <c r="G82" s="159" t="s">
        <v>391</v>
      </c>
      <c r="H82" s="159"/>
      <c r="I82" s="13"/>
      <c r="J82" s="159" t="s">
        <v>392</v>
      </c>
      <c r="K82" s="159"/>
      <c r="L82" s="13"/>
      <c r="M82" s="159" t="s">
        <v>390</v>
      </c>
      <c r="N82" s="159"/>
      <c r="O82" s="13"/>
      <c r="P82" s="159" t="s">
        <v>393</v>
      </c>
      <c r="Q82" s="159"/>
      <c r="R82" s="13"/>
    </row>
    <row r="83" spans="1:18" x14ac:dyDescent="0.25">
      <c r="A83" s="12"/>
      <c r="B83" s="13"/>
      <c r="C83" s="23"/>
      <c r="D83" s="31" t="s">
        <v>269</v>
      </c>
      <c r="E83" s="31"/>
      <c r="F83" s="31"/>
      <c r="G83" s="31"/>
      <c r="H83" s="31"/>
      <c r="I83" s="31"/>
      <c r="J83" s="31"/>
      <c r="K83" s="31"/>
      <c r="L83" s="31"/>
      <c r="M83" s="31"/>
      <c r="N83" s="31"/>
      <c r="O83" s="31"/>
      <c r="P83" s="31"/>
      <c r="Q83" s="31"/>
      <c r="R83" s="23"/>
    </row>
    <row r="84" spans="1:18" ht="15.75" thickBot="1" x14ac:dyDescent="0.3">
      <c r="A84" s="12"/>
      <c r="B84" s="152">
        <v>41820</v>
      </c>
      <c r="C84" s="18"/>
      <c r="D84" s="17"/>
      <c r="E84" s="74"/>
      <c r="F84" s="18"/>
      <c r="G84" s="17"/>
      <c r="H84" s="74"/>
      <c r="I84" s="18"/>
      <c r="J84" s="17"/>
      <c r="K84" s="74"/>
      <c r="L84" s="18"/>
      <c r="M84" s="17"/>
      <c r="N84" s="74"/>
      <c r="O84" s="18"/>
      <c r="P84" s="17"/>
      <c r="Q84" s="74"/>
      <c r="R84" s="18"/>
    </row>
    <row r="85" spans="1:18" x14ac:dyDescent="0.25">
      <c r="A85" s="12"/>
      <c r="B85" s="153" t="s">
        <v>394</v>
      </c>
      <c r="C85" s="23"/>
      <c r="D85" s="22"/>
      <c r="E85" s="76"/>
      <c r="F85" s="23"/>
      <c r="G85" s="22"/>
      <c r="H85" s="76"/>
      <c r="I85" s="23"/>
      <c r="J85" s="22"/>
      <c r="K85" s="76"/>
      <c r="L85" s="23"/>
      <c r="M85" s="22"/>
      <c r="N85" s="76"/>
      <c r="O85" s="23"/>
      <c r="P85" s="22"/>
      <c r="Q85" s="76"/>
      <c r="R85" s="23"/>
    </row>
    <row r="86" spans="1:18" x14ac:dyDescent="0.25">
      <c r="A86" s="12"/>
      <c r="B86" s="17" t="s">
        <v>367</v>
      </c>
      <c r="C86" s="18"/>
      <c r="D86" s="17"/>
      <c r="E86" s="74"/>
      <c r="F86" s="18"/>
      <c r="G86" s="17"/>
      <c r="H86" s="74"/>
      <c r="I86" s="18"/>
      <c r="J86" s="17"/>
      <c r="K86" s="74"/>
      <c r="L86" s="18"/>
      <c r="M86" s="17"/>
      <c r="N86" s="74"/>
      <c r="O86" s="18"/>
      <c r="P86" s="17"/>
      <c r="Q86" s="74"/>
      <c r="R86" s="18"/>
    </row>
    <row r="87" spans="1:18" x14ac:dyDescent="0.25">
      <c r="A87" s="12"/>
      <c r="B87" s="79" t="s">
        <v>368</v>
      </c>
      <c r="C87" s="23"/>
      <c r="D87" s="22" t="s">
        <v>237</v>
      </c>
      <c r="E87" s="78">
        <v>1778</v>
      </c>
      <c r="F87" s="23"/>
      <c r="G87" s="22" t="s">
        <v>237</v>
      </c>
      <c r="H87" s="78">
        <v>2096</v>
      </c>
      <c r="I87" s="23"/>
      <c r="J87" s="22" t="s">
        <v>237</v>
      </c>
      <c r="K87" s="76" t="s">
        <v>271</v>
      </c>
      <c r="L87" s="23"/>
      <c r="M87" s="22" t="s">
        <v>237</v>
      </c>
      <c r="N87" s="78">
        <v>2021</v>
      </c>
      <c r="O87" s="23"/>
      <c r="P87" s="22" t="s">
        <v>237</v>
      </c>
      <c r="Q87" s="76">
        <v>15</v>
      </c>
      <c r="R87" s="23"/>
    </row>
    <row r="88" spans="1:18" x14ac:dyDescent="0.25">
      <c r="A88" s="12"/>
      <c r="B88" s="88" t="s">
        <v>369</v>
      </c>
      <c r="C88" s="18"/>
      <c r="D88" s="17"/>
      <c r="E88" s="26">
        <v>11534</v>
      </c>
      <c r="F88" s="18"/>
      <c r="G88" s="17"/>
      <c r="H88" s="26">
        <v>14264</v>
      </c>
      <c r="I88" s="18"/>
      <c r="J88" s="17"/>
      <c r="K88" s="74" t="s">
        <v>271</v>
      </c>
      <c r="L88" s="18"/>
      <c r="M88" s="17"/>
      <c r="N88" s="26">
        <v>14397</v>
      </c>
      <c r="O88" s="18"/>
      <c r="P88" s="17"/>
      <c r="Q88" s="74">
        <v>296</v>
      </c>
      <c r="R88" s="18"/>
    </row>
    <row r="89" spans="1:18" x14ac:dyDescent="0.25">
      <c r="A89" s="12"/>
      <c r="B89" s="79" t="s">
        <v>370</v>
      </c>
      <c r="C89" s="23"/>
      <c r="D89" s="22"/>
      <c r="E89" s="76">
        <v>682</v>
      </c>
      <c r="F89" s="23"/>
      <c r="G89" s="22"/>
      <c r="H89" s="78">
        <v>1054</v>
      </c>
      <c r="I89" s="23"/>
      <c r="J89" s="22"/>
      <c r="K89" s="76" t="s">
        <v>271</v>
      </c>
      <c r="L89" s="23"/>
      <c r="M89" s="22"/>
      <c r="N89" s="78">
        <v>1054</v>
      </c>
      <c r="O89" s="23"/>
      <c r="P89" s="22"/>
      <c r="Q89" s="76">
        <v>17</v>
      </c>
      <c r="R89" s="23"/>
    </row>
    <row r="90" spans="1:18" ht="15.75" thickBot="1" x14ac:dyDescent="0.3">
      <c r="A90" s="12"/>
      <c r="B90" s="88" t="s">
        <v>371</v>
      </c>
      <c r="C90" s="18"/>
      <c r="D90" s="80"/>
      <c r="E90" s="92">
        <v>3811</v>
      </c>
      <c r="F90" s="18"/>
      <c r="G90" s="80"/>
      <c r="H90" s="92">
        <v>4089</v>
      </c>
      <c r="I90" s="18"/>
      <c r="J90" s="80"/>
      <c r="K90" s="81" t="s">
        <v>271</v>
      </c>
      <c r="L90" s="18"/>
      <c r="M90" s="80"/>
      <c r="N90" s="92">
        <v>4127</v>
      </c>
      <c r="O90" s="18"/>
      <c r="P90" s="80"/>
      <c r="Q90" s="81">
        <v>86</v>
      </c>
      <c r="R90" s="18"/>
    </row>
    <row r="91" spans="1:18" x14ac:dyDescent="0.25">
      <c r="A91" s="12"/>
      <c r="B91" s="148" t="s">
        <v>372</v>
      </c>
      <c r="C91" s="23"/>
      <c r="D91" s="75"/>
      <c r="E91" s="149">
        <v>17805</v>
      </c>
      <c r="F91" s="23"/>
      <c r="G91" s="75"/>
      <c r="H91" s="149">
        <v>21503</v>
      </c>
      <c r="I91" s="23"/>
      <c r="J91" s="75"/>
      <c r="K91" s="150" t="s">
        <v>271</v>
      </c>
      <c r="L91" s="23"/>
      <c r="M91" s="75"/>
      <c r="N91" s="149">
        <v>21599</v>
      </c>
      <c r="O91" s="23"/>
      <c r="P91" s="75"/>
      <c r="Q91" s="150">
        <v>414</v>
      </c>
      <c r="R91" s="23"/>
    </row>
    <row r="92" spans="1:18" x14ac:dyDescent="0.25">
      <c r="A92" s="12"/>
      <c r="B92" s="17" t="s">
        <v>373</v>
      </c>
      <c r="C92" s="18"/>
      <c r="D92" s="17"/>
      <c r="E92" s="26">
        <v>1043</v>
      </c>
      <c r="F92" s="18"/>
      <c r="G92" s="17"/>
      <c r="H92" s="26">
        <v>2811</v>
      </c>
      <c r="I92" s="18"/>
      <c r="J92" s="17"/>
      <c r="K92" s="74" t="s">
        <v>271</v>
      </c>
      <c r="L92" s="18"/>
      <c r="M92" s="17"/>
      <c r="N92" s="26">
        <v>2814</v>
      </c>
      <c r="O92" s="18"/>
      <c r="P92" s="17"/>
      <c r="Q92" s="74">
        <v>1</v>
      </c>
      <c r="R92" s="18"/>
    </row>
    <row r="93" spans="1:18" ht="15.75" thickBot="1" x14ac:dyDescent="0.3">
      <c r="A93" s="12"/>
      <c r="B93" s="22" t="s">
        <v>374</v>
      </c>
      <c r="C93" s="23"/>
      <c r="D93" s="27"/>
      <c r="E93" s="28" t="s">
        <v>271</v>
      </c>
      <c r="F93" s="23"/>
      <c r="G93" s="27"/>
      <c r="H93" s="28" t="s">
        <v>271</v>
      </c>
      <c r="I93" s="23"/>
      <c r="J93" s="27"/>
      <c r="K93" s="28" t="s">
        <v>271</v>
      </c>
      <c r="L93" s="23"/>
      <c r="M93" s="27"/>
      <c r="N93" s="28" t="s">
        <v>271</v>
      </c>
      <c r="O93" s="23"/>
      <c r="P93" s="27"/>
      <c r="Q93" s="28" t="s">
        <v>271</v>
      </c>
      <c r="R93" s="23"/>
    </row>
    <row r="94" spans="1:18" ht="15.75" thickBot="1" x14ac:dyDescent="0.3">
      <c r="A94" s="12"/>
      <c r="B94" s="88" t="s">
        <v>375</v>
      </c>
      <c r="C94" s="18"/>
      <c r="D94" s="154"/>
      <c r="E94" s="155">
        <v>18848</v>
      </c>
      <c r="F94" s="18"/>
      <c r="G94" s="154"/>
      <c r="H94" s="155">
        <v>24314</v>
      </c>
      <c r="I94" s="18"/>
      <c r="J94" s="154"/>
      <c r="K94" s="156" t="s">
        <v>271</v>
      </c>
      <c r="L94" s="18"/>
      <c r="M94" s="154"/>
      <c r="N94" s="155">
        <v>24413</v>
      </c>
      <c r="O94" s="18"/>
      <c r="P94" s="154"/>
      <c r="Q94" s="156">
        <v>415</v>
      </c>
      <c r="R94" s="18"/>
    </row>
    <row r="95" spans="1:18" x14ac:dyDescent="0.25">
      <c r="A95" s="12"/>
      <c r="B95" s="157" t="s">
        <v>395</v>
      </c>
      <c r="C95" s="23"/>
      <c r="D95" s="75"/>
      <c r="E95" s="150"/>
      <c r="F95" s="23"/>
      <c r="G95" s="75"/>
      <c r="H95" s="150"/>
      <c r="I95" s="23"/>
      <c r="J95" s="75"/>
      <c r="K95" s="150"/>
      <c r="L95" s="23"/>
      <c r="M95" s="75"/>
      <c r="N95" s="150"/>
      <c r="O95" s="23"/>
      <c r="P95" s="75"/>
      <c r="Q95" s="150"/>
      <c r="R95" s="23"/>
    </row>
    <row r="96" spans="1:18" x14ac:dyDescent="0.25">
      <c r="A96" s="12"/>
      <c r="B96" s="17" t="s">
        <v>367</v>
      </c>
      <c r="C96" s="18"/>
      <c r="D96" s="17"/>
      <c r="E96" s="74"/>
      <c r="F96" s="18"/>
      <c r="G96" s="17"/>
      <c r="H96" s="74"/>
      <c r="I96" s="18"/>
      <c r="J96" s="17"/>
      <c r="K96" s="74"/>
      <c r="L96" s="18"/>
      <c r="M96" s="17"/>
      <c r="N96" s="74"/>
      <c r="O96" s="18"/>
      <c r="P96" s="17"/>
      <c r="Q96" s="74"/>
      <c r="R96" s="18"/>
    </row>
    <row r="97" spans="1:18" x14ac:dyDescent="0.25">
      <c r="A97" s="12"/>
      <c r="B97" s="79" t="s">
        <v>368</v>
      </c>
      <c r="C97" s="23"/>
      <c r="D97" s="22"/>
      <c r="E97" s="76" t="s">
        <v>271</v>
      </c>
      <c r="F97" s="23"/>
      <c r="G97" s="22"/>
      <c r="H97" s="76" t="s">
        <v>271</v>
      </c>
      <c r="I97" s="23"/>
      <c r="J97" s="22"/>
      <c r="K97" s="76" t="s">
        <v>271</v>
      </c>
      <c r="L97" s="23"/>
      <c r="M97" s="22"/>
      <c r="N97" s="76" t="s">
        <v>271</v>
      </c>
      <c r="O97" s="23"/>
      <c r="P97" s="22"/>
      <c r="Q97" s="76" t="s">
        <v>271</v>
      </c>
      <c r="R97" s="23"/>
    </row>
    <row r="98" spans="1:18" x14ac:dyDescent="0.25">
      <c r="A98" s="12"/>
      <c r="B98" s="88" t="s">
        <v>369</v>
      </c>
      <c r="C98" s="18"/>
      <c r="D98" s="17"/>
      <c r="E98" s="26">
        <v>2578</v>
      </c>
      <c r="F98" s="18"/>
      <c r="G98" s="17"/>
      <c r="H98" s="26">
        <v>2807</v>
      </c>
      <c r="I98" s="18"/>
      <c r="J98" s="17"/>
      <c r="K98" s="74">
        <v>344</v>
      </c>
      <c r="L98" s="18"/>
      <c r="M98" s="17"/>
      <c r="N98" s="26">
        <v>2829</v>
      </c>
      <c r="O98" s="18"/>
      <c r="P98" s="17"/>
      <c r="Q98" s="74">
        <v>72</v>
      </c>
      <c r="R98" s="18"/>
    </row>
    <row r="99" spans="1:18" x14ac:dyDescent="0.25">
      <c r="A99" s="12"/>
      <c r="B99" s="79" t="s">
        <v>370</v>
      </c>
      <c r="C99" s="23"/>
      <c r="D99" s="22"/>
      <c r="E99" s="76">
        <v>193</v>
      </c>
      <c r="F99" s="23"/>
      <c r="G99" s="22"/>
      <c r="H99" s="76">
        <v>245</v>
      </c>
      <c r="I99" s="23"/>
      <c r="J99" s="22"/>
      <c r="K99" s="76">
        <v>26</v>
      </c>
      <c r="L99" s="23"/>
      <c r="M99" s="22"/>
      <c r="N99" s="76">
        <v>245</v>
      </c>
      <c r="O99" s="23"/>
      <c r="P99" s="22"/>
      <c r="Q99" s="76">
        <v>7</v>
      </c>
      <c r="R99" s="23"/>
    </row>
    <row r="100" spans="1:18" ht="15.75" thickBot="1" x14ac:dyDescent="0.3">
      <c r="A100" s="12"/>
      <c r="B100" s="88" t="s">
        <v>371</v>
      </c>
      <c r="C100" s="18"/>
      <c r="D100" s="80"/>
      <c r="E100" s="92">
        <v>2125</v>
      </c>
      <c r="F100" s="18"/>
      <c r="G100" s="80"/>
      <c r="H100" s="92">
        <v>2266</v>
      </c>
      <c r="I100" s="18"/>
      <c r="J100" s="80"/>
      <c r="K100" s="81">
        <v>149</v>
      </c>
      <c r="L100" s="18"/>
      <c r="M100" s="80"/>
      <c r="N100" s="92">
        <v>2306</v>
      </c>
      <c r="O100" s="18"/>
      <c r="P100" s="80"/>
      <c r="Q100" s="81">
        <v>58</v>
      </c>
      <c r="R100" s="18"/>
    </row>
    <row r="101" spans="1:18" x14ac:dyDescent="0.25">
      <c r="A101" s="12"/>
      <c r="B101" s="148" t="s">
        <v>372</v>
      </c>
      <c r="C101" s="23"/>
      <c r="D101" s="75"/>
      <c r="E101" s="149">
        <v>4896</v>
      </c>
      <c r="F101" s="23"/>
      <c r="G101" s="75"/>
      <c r="H101" s="149">
        <v>5318</v>
      </c>
      <c r="I101" s="23"/>
      <c r="J101" s="75"/>
      <c r="K101" s="150">
        <v>519</v>
      </c>
      <c r="L101" s="23"/>
      <c r="M101" s="75"/>
      <c r="N101" s="149">
        <v>5380</v>
      </c>
      <c r="O101" s="23"/>
      <c r="P101" s="75"/>
      <c r="Q101" s="150">
        <v>137</v>
      </c>
      <c r="R101" s="23"/>
    </row>
    <row r="102" spans="1:18" x14ac:dyDescent="0.25">
      <c r="A102" s="12"/>
      <c r="B102" s="17" t="s">
        <v>373</v>
      </c>
      <c r="C102" s="18"/>
      <c r="D102" s="17"/>
      <c r="E102" s="26">
        <v>1300</v>
      </c>
      <c r="F102" s="18"/>
      <c r="G102" s="17"/>
      <c r="H102" s="26">
        <v>1351</v>
      </c>
      <c r="I102" s="18"/>
      <c r="J102" s="17"/>
      <c r="K102" s="74">
        <v>886</v>
      </c>
      <c r="L102" s="18"/>
      <c r="M102" s="17"/>
      <c r="N102" s="26">
        <v>1376</v>
      </c>
      <c r="O102" s="18"/>
      <c r="P102" s="17"/>
      <c r="Q102" s="74">
        <v>41</v>
      </c>
      <c r="R102" s="18"/>
    </row>
    <row r="103" spans="1:18" ht="15.75" thickBot="1" x14ac:dyDescent="0.3">
      <c r="A103" s="12"/>
      <c r="B103" s="22" t="s">
        <v>374</v>
      </c>
      <c r="C103" s="23"/>
      <c r="D103" s="27"/>
      <c r="E103" s="28" t="s">
        <v>271</v>
      </c>
      <c r="F103" s="23"/>
      <c r="G103" s="27"/>
      <c r="H103" s="28" t="s">
        <v>271</v>
      </c>
      <c r="I103" s="23"/>
      <c r="J103" s="27"/>
      <c r="K103" s="28" t="s">
        <v>271</v>
      </c>
      <c r="L103" s="23"/>
      <c r="M103" s="27"/>
      <c r="N103" s="28" t="s">
        <v>271</v>
      </c>
      <c r="O103" s="23"/>
      <c r="P103" s="27"/>
      <c r="Q103" s="28" t="s">
        <v>271</v>
      </c>
      <c r="R103" s="23"/>
    </row>
    <row r="104" spans="1:18" ht="15.75" thickBot="1" x14ac:dyDescent="0.3">
      <c r="A104" s="12"/>
      <c r="B104" s="88" t="s">
        <v>375</v>
      </c>
      <c r="C104" s="18"/>
      <c r="D104" s="154"/>
      <c r="E104" s="155">
        <v>6196</v>
      </c>
      <c r="F104" s="18"/>
      <c r="G104" s="154"/>
      <c r="H104" s="155">
        <v>6669</v>
      </c>
      <c r="I104" s="18"/>
      <c r="J104" s="154"/>
      <c r="K104" s="155">
        <v>1405</v>
      </c>
      <c r="L104" s="18"/>
      <c r="M104" s="154"/>
      <c r="N104" s="155">
        <v>6756</v>
      </c>
      <c r="O104" s="18"/>
      <c r="P104" s="154"/>
      <c r="Q104" s="156">
        <v>178</v>
      </c>
      <c r="R104" s="18"/>
    </row>
    <row r="105" spans="1:18" ht="15.75" thickBot="1" x14ac:dyDescent="0.3">
      <c r="A105" s="12"/>
      <c r="B105" s="22" t="s">
        <v>396</v>
      </c>
      <c r="C105" s="23"/>
      <c r="D105" s="82" t="s">
        <v>237</v>
      </c>
      <c r="E105" s="83">
        <v>25044</v>
      </c>
      <c r="F105" s="23"/>
      <c r="G105" s="82" t="s">
        <v>237</v>
      </c>
      <c r="H105" s="83">
        <v>30983</v>
      </c>
      <c r="I105" s="23"/>
      <c r="J105" s="82" t="s">
        <v>237</v>
      </c>
      <c r="K105" s="83">
        <v>1405</v>
      </c>
      <c r="L105" s="23"/>
      <c r="M105" s="82" t="s">
        <v>237</v>
      </c>
      <c r="N105" s="83">
        <v>31169</v>
      </c>
      <c r="O105" s="23"/>
      <c r="P105" s="82" t="s">
        <v>237</v>
      </c>
      <c r="Q105" s="84">
        <v>593</v>
      </c>
      <c r="R105" s="23"/>
    </row>
    <row r="106" spans="1:18" ht="16.5" thickTop="1" thickBot="1" x14ac:dyDescent="0.3">
      <c r="A106" s="12"/>
      <c r="B106" s="158">
        <v>41639</v>
      </c>
      <c r="C106" s="18"/>
      <c r="D106" s="85"/>
      <c r="E106" s="86"/>
      <c r="F106" s="18"/>
      <c r="G106" s="85"/>
      <c r="H106" s="86"/>
      <c r="I106" s="18"/>
      <c r="J106" s="85"/>
      <c r="K106" s="86"/>
      <c r="L106" s="18"/>
      <c r="M106" s="85"/>
      <c r="N106" s="86"/>
      <c r="O106" s="18"/>
      <c r="P106" s="85"/>
      <c r="Q106" s="86"/>
      <c r="R106" s="18"/>
    </row>
    <row r="107" spans="1:18" x14ac:dyDescent="0.25">
      <c r="A107" s="12"/>
      <c r="B107" s="153" t="s">
        <v>394</v>
      </c>
      <c r="C107" s="23"/>
      <c r="D107" s="22"/>
      <c r="E107" s="76"/>
      <c r="F107" s="23"/>
      <c r="G107" s="22"/>
      <c r="H107" s="76"/>
      <c r="I107" s="23"/>
      <c r="J107" s="22"/>
      <c r="K107" s="76"/>
      <c r="L107" s="23"/>
      <c r="M107" s="22"/>
      <c r="N107" s="76"/>
      <c r="O107" s="23"/>
      <c r="P107" s="22"/>
      <c r="Q107" s="76"/>
      <c r="R107" s="23"/>
    </row>
    <row r="108" spans="1:18" x14ac:dyDescent="0.25">
      <c r="A108" s="12"/>
      <c r="B108" s="17" t="s">
        <v>367</v>
      </c>
      <c r="C108" s="18"/>
      <c r="D108" s="17"/>
      <c r="E108" s="74"/>
      <c r="F108" s="18"/>
      <c r="G108" s="17"/>
      <c r="H108" s="74"/>
      <c r="I108" s="18"/>
      <c r="J108" s="17"/>
      <c r="K108" s="74"/>
      <c r="L108" s="18"/>
      <c r="M108" s="17"/>
      <c r="N108" s="74"/>
      <c r="O108" s="18"/>
      <c r="P108" s="17"/>
      <c r="Q108" s="74"/>
      <c r="R108" s="18"/>
    </row>
    <row r="109" spans="1:18" x14ac:dyDescent="0.25">
      <c r="A109" s="12"/>
      <c r="B109" s="79" t="s">
        <v>368</v>
      </c>
      <c r="C109" s="23"/>
      <c r="D109" s="22" t="s">
        <v>237</v>
      </c>
      <c r="E109" s="78">
        <v>1800</v>
      </c>
      <c r="F109" s="23"/>
      <c r="G109" s="22" t="s">
        <v>237</v>
      </c>
      <c r="H109" s="78">
        <v>2101</v>
      </c>
      <c r="I109" s="23"/>
      <c r="J109" s="22" t="s">
        <v>237</v>
      </c>
      <c r="K109" s="76" t="s">
        <v>271</v>
      </c>
      <c r="L109" s="23"/>
      <c r="M109" s="22" t="s">
        <v>237</v>
      </c>
      <c r="N109" s="78">
        <v>2101</v>
      </c>
      <c r="O109" s="23"/>
      <c r="P109" s="22" t="s">
        <v>237</v>
      </c>
      <c r="Q109" s="76">
        <v>48</v>
      </c>
      <c r="R109" s="23"/>
    </row>
    <row r="110" spans="1:18" x14ac:dyDescent="0.25">
      <c r="A110" s="12"/>
      <c r="B110" s="88" t="s">
        <v>369</v>
      </c>
      <c r="C110" s="18"/>
      <c r="D110" s="17"/>
      <c r="E110" s="26">
        <v>13247</v>
      </c>
      <c r="F110" s="18"/>
      <c r="G110" s="17"/>
      <c r="H110" s="26">
        <v>16943</v>
      </c>
      <c r="I110" s="18"/>
      <c r="J110" s="17"/>
      <c r="K110" s="74" t="s">
        <v>271</v>
      </c>
      <c r="L110" s="18"/>
      <c r="M110" s="17"/>
      <c r="N110" s="26">
        <v>18001</v>
      </c>
      <c r="O110" s="18"/>
      <c r="P110" s="17"/>
      <c r="Q110" s="74">
        <v>646</v>
      </c>
      <c r="R110" s="18"/>
    </row>
    <row r="111" spans="1:18" x14ac:dyDescent="0.25">
      <c r="A111" s="12"/>
      <c r="B111" s="79" t="s">
        <v>370</v>
      </c>
      <c r="C111" s="23"/>
      <c r="D111" s="22"/>
      <c r="E111" s="76">
        <v>353</v>
      </c>
      <c r="F111" s="23"/>
      <c r="G111" s="22"/>
      <c r="H111" s="76">
        <v>548</v>
      </c>
      <c r="I111" s="23"/>
      <c r="J111" s="22"/>
      <c r="K111" s="76" t="s">
        <v>271</v>
      </c>
      <c r="L111" s="23"/>
      <c r="M111" s="22"/>
      <c r="N111" s="76">
        <v>549</v>
      </c>
      <c r="O111" s="23"/>
      <c r="P111" s="22"/>
      <c r="Q111" s="76">
        <v>23</v>
      </c>
      <c r="R111" s="23"/>
    </row>
    <row r="112" spans="1:18" ht="15.75" thickBot="1" x14ac:dyDescent="0.3">
      <c r="A112" s="12"/>
      <c r="B112" s="88" t="s">
        <v>371</v>
      </c>
      <c r="C112" s="18"/>
      <c r="D112" s="80"/>
      <c r="E112" s="92">
        <v>3654</v>
      </c>
      <c r="F112" s="18"/>
      <c r="G112" s="80"/>
      <c r="H112" s="92">
        <v>3914</v>
      </c>
      <c r="I112" s="18"/>
      <c r="J112" s="80"/>
      <c r="K112" s="81" t="s">
        <v>271</v>
      </c>
      <c r="L112" s="18"/>
      <c r="M112" s="80"/>
      <c r="N112" s="92">
        <v>4099</v>
      </c>
      <c r="O112" s="18"/>
      <c r="P112" s="80"/>
      <c r="Q112" s="81">
        <v>210</v>
      </c>
      <c r="R112" s="18"/>
    </row>
    <row r="113" spans="1:18" x14ac:dyDescent="0.25">
      <c r="A113" s="12"/>
      <c r="B113" s="148" t="s">
        <v>372</v>
      </c>
      <c r="C113" s="23"/>
      <c r="D113" s="75"/>
      <c r="E113" s="149">
        <v>19054</v>
      </c>
      <c r="F113" s="23"/>
      <c r="G113" s="75"/>
      <c r="H113" s="149">
        <v>23506</v>
      </c>
      <c r="I113" s="23"/>
      <c r="J113" s="75"/>
      <c r="K113" s="150" t="s">
        <v>271</v>
      </c>
      <c r="L113" s="23"/>
      <c r="M113" s="75"/>
      <c r="N113" s="149">
        <v>24750</v>
      </c>
      <c r="O113" s="23"/>
      <c r="P113" s="75"/>
      <c r="Q113" s="150">
        <v>927</v>
      </c>
      <c r="R113" s="23"/>
    </row>
    <row r="114" spans="1:18" x14ac:dyDescent="0.25">
      <c r="A114" s="12"/>
      <c r="B114" s="17" t="s">
        <v>373</v>
      </c>
      <c r="C114" s="18"/>
      <c r="D114" s="17"/>
      <c r="E114" s="26">
        <v>1850</v>
      </c>
      <c r="F114" s="18"/>
      <c r="G114" s="17"/>
      <c r="H114" s="26">
        <v>2950</v>
      </c>
      <c r="I114" s="18"/>
      <c r="J114" s="17"/>
      <c r="K114" s="74" t="s">
        <v>271</v>
      </c>
      <c r="L114" s="18"/>
      <c r="M114" s="17"/>
      <c r="N114" s="26">
        <v>3071</v>
      </c>
      <c r="O114" s="18"/>
      <c r="P114" s="17"/>
      <c r="Q114" s="74">
        <v>97</v>
      </c>
      <c r="R114" s="18"/>
    </row>
    <row r="115" spans="1:18" ht="15.75" thickBot="1" x14ac:dyDescent="0.3">
      <c r="A115" s="12"/>
      <c r="B115" s="22" t="s">
        <v>374</v>
      </c>
      <c r="C115" s="23"/>
      <c r="D115" s="27"/>
      <c r="E115" s="28" t="s">
        <v>271</v>
      </c>
      <c r="F115" s="23"/>
      <c r="G115" s="27"/>
      <c r="H115" s="28">
        <v>25</v>
      </c>
      <c r="I115" s="23"/>
      <c r="J115" s="27"/>
      <c r="K115" s="28" t="s">
        <v>271</v>
      </c>
      <c r="L115" s="23"/>
      <c r="M115" s="27"/>
      <c r="N115" s="28">
        <v>25</v>
      </c>
      <c r="O115" s="23"/>
      <c r="P115" s="27"/>
      <c r="Q115" s="28">
        <v>1</v>
      </c>
      <c r="R115" s="23"/>
    </row>
    <row r="116" spans="1:18" ht="15.75" thickBot="1" x14ac:dyDescent="0.3">
      <c r="A116" s="12"/>
      <c r="B116" s="88" t="s">
        <v>375</v>
      </c>
      <c r="C116" s="18"/>
      <c r="D116" s="154"/>
      <c r="E116" s="155">
        <v>20904</v>
      </c>
      <c r="F116" s="18"/>
      <c r="G116" s="154"/>
      <c r="H116" s="155">
        <v>26481</v>
      </c>
      <c r="I116" s="18"/>
      <c r="J116" s="154"/>
      <c r="K116" s="156" t="s">
        <v>271</v>
      </c>
      <c r="L116" s="18"/>
      <c r="M116" s="154"/>
      <c r="N116" s="155">
        <v>27846</v>
      </c>
      <c r="O116" s="18"/>
      <c r="P116" s="154"/>
      <c r="Q116" s="155">
        <v>1025</v>
      </c>
      <c r="R116" s="18"/>
    </row>
    <row r="117" spans="1:18" x14ac:dyDescent="0.25">
      <c r="A117" s="12"/>
      <c r="B117" s="157" t="s">
        <v>395</v>
      </c>
      <c r="C117" s="23"/>
      <c r="D117" s="75"/>
      <c r="E117" s="150"/>
      <c r="F117" s="23"/>
      <c r="G117" s="75"/>
      <c r="H117" s="150"/>
      <c r="I117" s="23"/>
      <c r="J117" s="75"/>
      <c r="K117" s="150"/>
      <c r="L117" s="23"/>
      <c r="M117" s="75"/>
      <c r="N117" s="150"/>
      <c r="O117" s="23"/>
      <c r="P117" s="75"/>
      <c r="Q117" s="150"/>
      <c r="R117" s="23"/>
    </row>
    <row r="118" spans="1:18" x14ac:dyDescent="0.25">
      <c r="A118" s="12"/>
      <c r="B118" s="17" t="s">
        <v>367</v>
      </c>
      <c r="C118" s="18"/>
      <c r="D118" s="17"/>
      <c r="E118" s="74"/>
      <c r="F118" s="18"/>
      <c r="G118" s="17"/>
      <c r="H118" s="74"/>
      <c r="I118" s="18"/>
      <c r="J118" s="17"/>
      <c r="K118" s="74"/>
      <c r="L118" s="18"/>
      <c r="M118" s="17"/>
      <c r="N118" s="74"/>
      <c r="O118" s="18"/>
      <c r="P118" s="17"/>
      <c r="Q118" s="74"/>
      <c r="R118" s="18"/>
    </row>
    <row r="119" spans="1:18" x14ac:dyDescent="0.25">
      <c r="A119" s="12"/>
      <c r="B119" s="79" t="s">
        <v>368</v>
      </c>
      <c r="C119" s="23"/>
      <c r="D119" s="22"/>
      <c r="E119" s="76" t="s">
        <v>271</v>
      </c>
      <c r="F119" s="23"/>
      <c r="G119" s="22"/>
      <c r="H119" s="76" t="s">
        <v>271</v>
      </c>
      <c r="I119" s="23"/>
      <c r="J119" s="22"/>
      <c r="K119" s="76" t="s">
        <v>271</v>
      </c>
      <c r="L119" s="23"/>
      <c r="M119" s="22"/>
      <c r="N119" s="76" t="s">
        <v>271</v>
      </c>
      <c r="O119" s="23"/>
      <c r="P119" s="22"/>
      <c r="Q119" s="76" t="s">
        <v>271</v>
      </c>
      <c r="R119" s="23"/>
    </row>
    <row r="120" spans="1:18" x14ac:dyDescent="0.25">
      <c r="A120" s="12"/>
      <c r="B120" s="88" t="s">
        <v>369</v>
      </c>
      <c r="C120" s="18"/>
      <c r="D120" s="17"/>
      <c r="E120" s="26">
        <v>4386</v>
      </c>
      <c r="F120" s="18"/>
      <c r="G120" s="17"/>
      <c r="H120" s="26">
        <v>4619</v>
      </c>
      <c r="I120" s="18"/>
      <c r="J120" s="17"/>
      <c r="K120" s="74">
        <v>541</v>
      </c>
      <c r="L120" s="18"/>
      <c r="M120" s="17"/>
      <c r="N120" s="26">
        <v>4679</v>
      </c>
      <c r="O120" s="18"/>
      <c r="P120" s="17"/>
      <c r="Q120" s="74">
        <v>206</v>
      </c>
      <c r="R120" s="18"/>
    </row>
    <row r="121" spans="1:18" x14ac:dyDescent="0.25">
      <c r="A121" s="12"/>
      <c r="B121" s="79" t="s">
        <v>370</v>
      </c>
      <c r="C121" s="23"/>
      <c r="D121" s="22"/>
      <c r="E121" s="76">
        <v>201</v>
      </c>
      <c r="F121" s="23"/>
      <c r="G121" s="22"/>
      <c r="H121" s="76">
        <v>245</v>
      </c>
      <c r="I121" s="23"/>
      <c r="J121" s="22"/>
      <c r="K121" s="76">
        <v>24</v>
      </c>
      <c r="L121" s="23"/>
      <c r="M121" s="22"/>
      <c r="N121" s="76">
        <v>245</v>
      </c>
      <c r="O121" s="23"/>
      <c r="P121" s="22"/>
      <c r="Q121" s="76">
        <v>14</v>
      </c>
      <c r="R121" s="23"/>
    </row>
    <row r="122" spans="1:18" ht="15.75" thickBot="1" x14ac:dyDescent="0.3">
      <c r="A122" s="12"/>
      <c r="B122" s="88" t="s">
        <v>371</v>
      </c>
      <c r="C122" s="18"/>
      <c r="D122" s="80"/>
      <c r="E122" s="92">
        <v>1812</v>
      </c>
      <c r="F122" s="18"/>
      <c r="G122" s="80"/>
      <c r="H122" s="92">
        <v>1878</v>
      </c>
      <c r="I122" s="18"/>
      <c r="J122" s="80"/>
      <c r="K122" s="81">
        <v>102</v>
      </c>
      <c r="L122" s="18"/>
      <c r="M122" s="80"/>
      <c r="N122" s="92">
        <v>1928</v>
      </c>
      <c r="O122" s="18"/>
      <c r="P122" s="80"/>
      <c r="Q122" s="81">
        <v>79</v>
      </c>
      <c r="R122" s="18"/>
    </row>
    <row r="123" spans="1:18" x14ac:dyDescent="0.25">
      <c r="A123" s="12"/>
      <c r="B123" s="148" t="s">
        <v>372</v>
      </c>
      <c r="C123" s="23"/>
      <c r="D123" s="75"/>
      <c r="E123" s="149">
        <v>6399</v>
      </c>
      <c r="F123" s="23"/>
      <c r="G123" s="75"/>
      <c r="H123" s="149">
        <v>6742</v>
      </c>
      <c r="I123" s="23"/>
      <c r="J123" s="75"/>
      <c r="K123" s="150">
        <v>667</v>
      </c>
      <c r="L123" s="23"/>
      <c r="M123" s="75"/>
      <c r="N123" s="149">
        <v>6852</v>
      </c>
      <c r="O123" s="23"/>
      <c r="P123" s="75"/>
      <c r="Q123" s="150">
        <v>299</v>
      </c>
      <c r="R123" s="23"/>
    </row>
    <row r="124" spans="1:18" x14ac:dyDescent="0.25">
      <c r="A124" s="12"/>
      <c r="B124" s="17" t="s">
        <v>373</v>
      </c>
      <c r="C124" s="18"/>
      <c r="D124" s="17"/>
      <c r="E124" s="26">
        <v>1965</v>
      </c>
      <c r="F124" s="18"/>
      <c r="G124" s="17"/>
      <c r="H124" s="26">
        <v>2443</v>
      </c>
      <c r="I124" s="18"/>
      <c r="J124" s="17"/>
      <c r="K124" s="26">
        <v>1396</v>
      </c>
      <c r="L124" s="18"/>
      <c r="M124" s="17"/>
      <c r="N124" s="26">
        <v>2556</v>
      </c>
      <c r="O124" s="18"/>
      <c r="P124" s="17"/>
      <c r="Q124" s="74">
        <v>82</v>
      </c>
      <c r="R124" s="18"/>
    </row>
    <row r="125" spans="1:18" ht="15.75" thickBot="1" x14ac:dyDescent="0.3">
      <c r="A125" s="12"/>
      <c r="B125" s="22" t="s">
        <v>374</v>
      </c>
      <c r="C125" s="23"/>
      <c r="D125" s="27"/>
      <c r="E125" s="28" t="s">
        <v>271</v>
      </c>
      <c r="F125" s="23"/>
      <c r="G125" s="27"/>
      <c r="H125" s="28" t="s">
        <v>271</v>
      </c>
      <c r="I125" s="23"/>
      <c r="J125" s="27"/>
      <c r="K125" s="28" t="s">
        <v>271</v>
      </c>
      <c r="L125" s="23"/>
      <c r="M125" s="27"/>
      <c r="N125" s="28" t="s">
        <v>271</v>
      </c>
      <c r="O125" s="23"/>
      <c r="P125" s="27"/>
      <c r="Q125" s="28" t="s">
        <v>271</v>
      </c>
      <c r="R125" s="23"/>
    </row>
    <row r="126" spans="1:18" ht="15.75" thickBot="1" x14ac:dyDescent="0.3">
      <c r="A126" s="12"/>
      <c r="B126" s="88" t="s">
        <v>375</v>
      </c>
      <c r="C126" s="18"/>
      <c r="D126" s="154"/>
      <c r="E126" s="155">
        <v>8364</v>
      </c>
      <c r="F126" s="18"/>
      <c r="G126" s="154"/>
      <c r="H126" s="155">
        <v>9185</v>
      </c>
      <c r="I126" s="18"/>
      <c r="J126" s="154"/>
      <c r="K126" s="155">
        <v>2063</v>
      </c>
      <c r="L126" s="18"/>
      <c r="M126" s="154"/>
      <c r="N126" s="155">
        <v>9408</v>
      </c>
      <c r="O126" s="18"/>
      <c r="P126" s="154"/>
      <c r="Q126" s="156">
        <v>381</v>
      </c>
      <c r="R126" s="18"/>
    </row>
    <row r="127" spans="1:18" ht="15.75" thickBot="1" x14ac:dyDescent="0.3">
      <c r="A127" s="12"/>
      <c r="B127" s="22" t="s">
        <v>396</v>
      </c>
      <c r="C127" s="23"/>
      <c r="D127" s="82" t="s">
        <v>237</v>
      </c>
      <c r="E127" s="83">
        <v>29268</v>
      </c>
      <c r="F127" s="23"/>
      <c r="G127" s="82" t="s">
        <v>237</v>
      </c>
      <c r="H127" s="83">
        <v>35666</v>
      </c>
      <c r="I127" s="23"/>
      <c r="J127" s="82" t="s">
        <v>237</v>
      </c>
      <c r="K127" s="83">
        <v>2063</v>
      </c>
      <c r="L127" s="23"/>
      <c r="M127" s="82" t="s">
        <v>237</v>
      </c>
      <c r="N127" s="83">
        <v>37254</v>
      </c>
      <c r="O127" s="23"/>
      <c r="P127" s="82" t="s">
        <v>237</v>
      </c>
      <c r="Q127" s="83">
        <v>1406</v>
      </c>
      <c r="R127" s="23"/>
    </row>
    <row r="128" spans="1:18" ht="15.75" thickTop="1" x14ac:dyDescent="0.25">
      <c r="A128" s="12"/>
      <c r="B128" s="4"/>
    </row>
    <row r="129" spans="1:33" x14ac:dyDescent="0.25">
      <c r="A129" s="12"/>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row>
    <row r="130" spans="1:33" x14ac:dyDescent="0.25">
      <c r="A130" s="12"/>
      <c r="B130" s="37" t="s">
        <v>397</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c r="AE130" s="37"/>
      <c r="AF130" s="37"/>
      <c r="AG130" s="37"/>
    </row>
    <row r="131" spans="1:33" x14ac:dyDescent="0.25">
      <c r="A131" s="12"/>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row>
    <row r="132" spans="1:33" x14ac:dyDescent="0.25">
      <c r="A132" s="12"/>
      <c r="B132" s="14"/>
      <c r="C132" s="14"/>
      <c r="D132" s="34" t="s">
        <v>235</v>
      </c>
      <c r="E132" s="34"/>
      <c r="F132" s="14"/>
      <c r="G132" s="34" t="s">
        <v>398</v>
      </c>
      <c r="H132" s="34"/>
      <c r="I132" s="14"/>
    </row>
    <row r="133" spans="1:33" ht="15.75" thickBot="1" x14ac:dyDescent="0.3">
      <c r="A133" s="12"/>
      <c r="B133" s="14"/>
      <c r="C133" s="14"/>
      <c r="D133" s="159">
        <v>2014</v>
      </c>
      <c r="E133" s="159"/>
      <c r="F133" s="14"/>
      <c r="G133" s="159">
        <v>2013</v>
      </c>
      <c r="H133" s="159"/>
      <c r="I133" s="14"/>
    </row>
    <row r="134" spans="1:33" x14ac:dyDescent="0.25">
      <c r="A134" s="12"/>
      <c r="B134" s="14"/>
      <c r="C134" s="14"/>
      <c r="D134" s="31" t="s">
        <v>269</v>
      </c>
      <c r="E134" s="31"/>
      <c r="F134" s="31"/>
      <c r="G134" s="31"/>
      <c r="H134" s="31"/>
      <c r="I134" s="14"/>
    </row>
    <row r="135" spans="1:33" x14ac:dyDescent="0.25">
      <c r="A135" s="12"/>
      <c r="B135" s="17" t="s">
        <v>367</v>
      </c>
      <c r="C135" s="18"/>
      <c r="D135" s="17"/>
      <c r="E135" s="74"/>
      <c r="F135" s="18"/>
      <c r="G135" s="17"/>
      <c r="H135" s="74"/>
      <c r="I135" s="18"/>
    </row>
    <row r="136" spans="1:33" x14ac:dyDescent="0.25">
      <c r="A136" s="12"/>
      <c r="B136" s="79" t="s">
        <v>368</v>
      </c>
      <c r="C136" s="23"/>
      <c r="D136" s="22" t="s">
        <v>237</v>
      </c>
      <c r="E136" s="78">
        <v>1692</v>
      </c>
      <c r="F136" s="23"/>
      <c r="G136" s="22" t="s">
        <v>237</v>
      </c>
      <c r="H136" s="78">
        <v>1695</v>
      </c>
      <c r="I136" s="23"/>
    </row>
    <row r="137" spans="1:33" x14ac:dyDescent="0.25">
      <c r="A137" s="12"/>
      <c r="B137" s="88" t="s">
        <v>369</v>
      </c>
      <c r="C137" s="18"/>
      <c r="D137" s="17"/>
      <c r="E137" s="26">
        <v>5672</v>
      </c>
      <c r="F137" s="18"/>
      <c r="G137" s="17"/>
      <c r="H137" s="26">
        <v>9067</v>
      </c>
      <c r="I137" s="18"/>
    </row>
    <row r="138" spans="1:33" x14ac:dyDescent="0.25">
      <c r="A138" s="12"/>
      <c r="B138" s="79" t="s">
        <v>370</v>
      </c>
      <c r="C138" s="23"/>
      <c r="D138" s="22"/>
      <c r="E138" s="76">
        <v>617</v>
      </c>
      <c r="F138" s="23"/>
      <c r="G138" s="22"/>
      <c r="H138" s="76">
        <v>402</v>
      </c>
      <c r="I138" s="23"/>
    </row>
    <row r="139" spans="1:33" ht="15.75" thickBot="1" x14ac:dyDescent="0.3">
      <c r="A139" s="12"/>
      <c r="B139" s="88" t="s">
        <v>371</v>
      </c>
      <c r="C139" s="18"/>
      <c r="D139" s="80"/>
      <c r="E139" s="92">
        <v>2555</v>
      </c>
      <c r="F139" s="18"/>
      <c r="G139" s="80"/>
      <c r="H139" s="92">
        <v>2153</v>
      </c>
      <c r="I139" s="18"/>
    </row>
    <row r="140" spans="1:33" x14ac:dyDescent="0.25">
      <c r="A140" s="12"/>
      <c r="B140" s="148" t="s">
        <v>372</v>
      </c>
      <c r="C140" s="23"/>
      <c r="D140" s="75"/>
      <c r="E140" s="149">
        <v>10536</v>
      </c>
      <c r="F140" s="23"/>
      <c r="G140" s="75"/>
      <c r="H140" s="149">
        <v>13317</v>
      </c>
      <c r="I140" s="23"/>
    </row>
    <row r="141" spans="1:33" x14ac:dyDescent="0.25">
      <c r="A141" s="12"/>
      <c r="B141" s="17" t="s">
        <v>373</v>
      </c>
      <c r="C141" s="18"/>
      <c r="D141" s="17"/>
      <c r="E141" s="26">
        <v>1899</v>
      </c>
      <c r="F141" s="18"/>
      <c r="G141" s="17"/>
      <c r="H141" s="26">
        <v>3414</v>
      </c>
      <c r="I141" s="18"/>
    </row>
    <row r="142" spans="1:33" ht="15.75" thickBot="1" x14ac:dyDescent="0.3">
      <c r="A142" s="12"/>
      <c r="B142" s="22" t="s">
        <v>374</v>
      </c>
      <c r="C142" s="23"/>
      <c r="D142" s="27"/>
      <c r="E142" s="28" t="s">
        <v>271</v>
      </c>
      <c r="F142" s="23"/>
      <c r="G142" s="27"/>
      <c r="H142" s="28" t="s">
        <v>271</v>
      </c>
      <c r="I142" s="23"/>
    </row>
    <row r="143" spans="1:33" ht="15.75" thickBot="1" x14ac:dyDescent="0.3">
      <c r="A143" s="12"/>
      <c r="B143" s="17" t="s">
        <v>375</v>
      </c>
      <c r="C143" s="18"/>
      <c r="D143" s="29" t="s">
        <v>237</v>
      </c>
      <c r="E143" s="30">
        <v>12435</v>
      </c>
      <c r="F143" s="18"/>
      <c r="G143" s="29" t="s">
        <v>237</v>
      </c>
      <c r="H143" s="30">
        <v>16731</v>
      </c>
      <c r="I143" s="18"/>
    </row>
    <row r="144" spans="1:33" ht="15.75" thickTop="1" x14ac:dyDescent="0.25">
      <c r="A144" s="12"/>
      <c r="B144" s="183"/>
      <c r="C144" s="183"/>
      <c r="D144" s="183"/>
      <c r="E144" s="183"/>
      <c r="F144" s="183"/>
      <c r="G144" s="183"/>
      <c r="H144" s="183"/>
      <c r="I144" s="183"/>
      <c r="J144" s="183"/>
      <c r="K144" s="183"/>
      <c r="L144" s="183"/>
      <c r="M144" s="183"/>
      <c r="N144" s="183"/>
      <c r="O144" s="183"/>
      <c r="P144" s="183"/>
      <c r="Q144" s="183"/>
      <c r="R144" s="183"/>
      <c r="S144" s="183"/>
      <c r="T144" s="183"/>
      <c r="U144" s="183"/>
      <c r="V144" s="183"/>
      <c r="W144" s="183"/>
      <c r="X144" s="183"/>
      <c r="Y144" s="183"/>
      <c r="Z144" s="183"/>
      <c r="AA144" s="183"/>
      <c r="AB144" s="183"/>
      <c r="AC144" s="183"/>
      <c r="AD144" s="183"/>
      <c r="AE144" s="183"/>
      <c r="AF144" s="183"/>
      <c r="AG144" s="183"/>
    </row>
    <row r="145" spans="1:33" x14ac:dyDescent="0.25">
      <c r="A145" s="12"/>
      <c r="B145" s="37" t="s">
        <v>399</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row>
    <row r="146" spans="1:33" x14ac:dyDescent="0.25">
      <c r="A146" s="12"/>
      <c r="B146" s="161"/>
      <c r="C146" s="161" t="s">
        <v>400</v>
      </c>
      <c r="D146" s="162" t="s">
        <v>401</v>
      </c>
    </row>
    <row r="147" spans="1:33" ht="38.25" x14ac:dyDescent="0.25">
      <c r="A147" s="12"/>
      <c r="B147" s="161"/>
      <c r="C147" s="161" t="s">
        <v>400</v>
      </c>
      <c r="D147" s="162" t="s">
        <v>402</v>
      </c>
    </row>
    <row r="148" spans="1:33" ht="51" x14ac:dyDescent="0.25">
      <c r="A148" s="12"/>
      <c r="B148" s="161"/>
      <c r="C148" s="161" t="s">
        <v>400</v>
      </c>
      <c r="D148" s="162" t="s">
        <v>403</v>
      </c>
    </row>
    <row r="149" spans="1:33" x14ac:dyDescent="0.25">
      <c r="A149" s="12"/>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row>
    <row r="150" spans="1:33" x14ac:dyDescent="0.25">
      <c r="A150" s="12"/>
      <c r="B150" s="37" t="s">
        <v>404</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row>
    <row r="151" spans="1:33" x14ac:dyDescent="0.25">
      <c r="A151" s="12"/>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row>
    <row r="152" spans="1:33" x14ac:dyDescent="0.25">
      <c r="A152" s="12"/>
      <c r="B152" s="13"/>
      <c r="C152" s="13"/>
      <c r="D152" s="31" t="s">
        <v>405</v>
      </c>
      <c r="E152" s="31"/>
      <c r="F152" s="31"/>
      <c r="G152" s="31"/>
      <c r="H152" s="31"/>
      <c r="I152" s="31"/>
      <c r="J152" s="31"/>
      <c r="K152" s="31"/>
      <c r="L152" s="31"/>
      <c r="M152" s="31"/>
      <c r="N152" s="31"/>
      <c r="O152" s="31"/>
      <c r="P152" s="31"/>
      <c r="Q152" s="31"/>
      <c r="R152" s="31"/>
      <c r="S152" s="31"/>
      <c r="T152" s="31"/>
      <c r="U152" s="13"/>
    </row>
    <row r="153" spans="1:33" x14ac:dyDescent="0.25">
      <c r="A153" s="12"/>
      <c r="B153" s="13"/>
      <c r="C153" s="13"/>
      <c r="D153" s="34" t="s">
        <v>406</v>
      </c>
      <c r="E153" s="34"/>
      <c r="F153" s="34"/>
      <c r="G153" s="34"/>
      <c r="H153" s="34"/>
      <c r="I153" s="13"/>
      <c r="J153" s="34" t="s">
        <v>333</v>
      </c>
      <c r="K153" s="34"/>
      <c r="L153" s="34"/>
      <c r="M153" s="34"/>
      <c r="N153" s="34"/>
      <c r="O153" s="13"/>
      <c r="P153" s="34" t="s">
        <v>334</v>
      </c>
      <c r="Q153" s="34"/>
      <c r="R153" s="34"/>
      <c r="S153" s="34"/>
      <c r="T153" s="34"/>
      <c r="U153" s="13"/>
    </row>
    <row r="154" spans="1:33" ht="15.75" thickBot="1" x14ac:dyDescent="0.3">
      <c r="A154" s="12"/>
      <c r="B154" s="13"/>
      <c r="C154" s="13"/>
      <c r="D154" s="159" t="s">
        <v>337</v>
      </c>
      <c r="E154" s="159"/>
      <c r="F154" s="159"/>
      <c r="G154" s="159"/>
      <c r="H154" s="159"/>
      <c r="I154" s="13"/>
      <c r="J154" s="159" t="s">
        <v>338</v>
      </c>
      <c r="K154" s="159"/>
      <c r="L154" s="159"/>
      <c r="M154" s="159"/>
      <c r="N154" s="159"/>
      <c r="O154" s="13"/>
      <c r="P154" s="159" t="s">
        <v>407</v>
      </c>
      <c r="Q154" s="159"/>
      <c r="R154" s="159"/>
      <c r="S154" s="159"/>
      <c r="T154" s="159"/>
      <c r="U154" s="13"/>
    </row>
    <row r="155" spans="1:33" ht="15.75" thickBot="1" x14ac:dyDescent="0.3">
      <c r="A155" s="12"/>
      <c r="B155" s="13"/>
      <c r="C155" s="13"/>
      <c r="D155" s="165">
        <v>2014</v>
      </c>
      <c r="E155" s="165"/>
      <c r="F155" s="151"/>
      <c r="G155" s="165">
        <v>2013</v>
      </c>
      <c r="H155" s="165"/>
      <c r="I155" s="13"/>
      <c r="J155" s="165">
        <v>2014</v>
      </c>
      <c r="K155" s="165"/>
      <c r="L155" s="151"/>
      <c r="M155" s="165">
        <v>2013</v>
      </c>
      <c r="N155" s="165"/>
      <c r="O155" s="13"/>
      <c r="P155" s="165">
        <v>2014</v>
      </c>
      <c r="Q155" s="165"/>
      <c r="R155" s="151"/>
      <c r="S155" s="165">
        <v>2013</v>
      </c>
      <c r="T155" s="165"/>
      <c r="U155" s="13"/>
    </row>
    <row r="156" spans="1:33" x14ac:dyDescent="0.25">
      <c r="A156" s="12"/>
      <c r="B156" s="13"/>
      <c r="C156" s="13"/>
      <c r="D156" s="34" t="s">
        <v>269</v>
      </c>
      <c r="E156" s="34"/>
      <c r="F156" s="34"/>
      <c r="G156" s="34"/>
      <c r="H156" s="34"/>
      <c r="I156" s="34"/>
      <c r="J156" s="34"/>
      <c r="K156" s="34"/>
      <c r="L156" s="34"/>
      <c r="M156" s="34"/>
      <c r="N156" s="34"/>
      <c r="O156" s="34"/>
      <c r="P156" s="34"/>
      <c r="Q156" s="34"/>
      <c r="R156" s="34"/>
      <c r="S156" s="34"/>
      <c r="T156" s="34"/>
      <c r="U156" s="34"/>
    </row>
    <row r="157" spans="1:33" x14ac:dyDescent="0.25">
      <c r="A157" s="12"/>
      <c r="B157" s="17" t="s">
        <v>408</v>
      </c>
      <c r="C157" s="18"/>
      <c r="D157" s="17" t="s">
        <v>237</v>
      </c>
      <c r="E157" s="26">
        <v>64515</v>
      </c>
      <c r="F157" s="18"/>
      <c r="G157" s="74" t="s">
        <v>237</v>
      </c>
      <c r="H157" s="26">
        <v>47826</v>
      </c>
      <c r="I157" s="18"/>
      <c r="J157" s="17" t="s">
        <v>237</v>
      </c>
      <c r="K157" s="26">
        <v>203121</v>
      </c>
      <c r="L157" s="18"/>
      <c r="M157" s="74" t="s">
        <v>237</v>
      </c>
      <c r="N157" s="26">
        <v>193183</v>
      </c>
      <c r="O157" s="18"/>
      <c r="P157" s="17" t="s">
        <v>237</v>
      </c>
      <c r="Q157" s="26">
        <v>66688</v>
      </c>
      <c r="R157" s="18"/>
      <c r="S157" s="74" t="s">
        <v>237</v>
      </c>
      <c r="T157" s="26">
        <v>65429</v>
      </c>
      <c r="U157" s="18"/>
    </row>
    <row r="158" spans="1:33" x14ac:dyDescent="0.25">
      <c r="A158" s="12"/>
      <c r="B158" s="22" t="s">
        <v>409</v>
      </c>
      <c r="C158" s="23"/>
      <c r="D158" s="22"/>
      <c r="E158" s="76">
        <v>477</v>
      </c>
      <c r="F158" s="23"/>
      <c r="G158" s="76"/>
      <c r="H158" s="76">
        <v>881</v>
      </c>
      <c r="I158" s="23"/>
      <c r="J158" s="22"/>
      <c r="K158" s="78">
        <v>5514</v>
      </c>
      <c r="L158" s="23"/>
      <c r="M158" s="76"/>
      <c r="N158" s="78">
        <v>4035</v>
      </c>
      <c r="O158" s="23"/>
      <c r="P158" s="22"/>
      <c r="Q158" s="76">
        <v>41</v>
      </c>
      <c r="R158" s="23"/>
      <c r="S158" s="76"/>
      <c r="T158" s="76">
        <v>113</v>
      </c>
      <c r="U158" s="23"/>
    </row>
    <row r="159" spans="1:33" ht="15.75" thickBot="1" x14ac:dyDescent="0.3">
      <c r="A159" s="12"/>
      <c r="B159" s="17" t="s">
        <v>410</v>
      </c>
      <c r="C159" s="18"/>
      <c r="D159" s="80"/>
      <c r="E159" s="92">
        <v>1692</v>
      </c>
      <c r="F159" s="18"/>
      <c r="G159" s="81"/>
      <c r="H159" s="92">
        <v>1690</v>
      </c>
      <c r="I159" s="18"/>
      <c r="J159" s="80"/>
      <c r="K159" s="92">
        <v>10198</v>
      </c>
      <c r="L159" s="18"/>
      <c r="M159" s="81"/>
      <c r="N159" s="92">
        <v>15054</v>
      </c>
      <c r="O159" s="18"/>
      <c r="P159" s="80"/>
      <c r="Q159" s="92">
        <v>1716</v>
      </c>
      <c r="R159" s="18"/>
      <c r="S159" s="81"/>
      <c r="T159" s="92">
        <v>1384</v>
      </c>
      <c r="U159" s="18"/>
    </row>
    <row r="160" spans="1:33" ht="15.75" thickBot="1" x14ac:dyDescent="0.3">
      <c r="A160" s="12"/>
      <c r="B160" s="22" t="s">
        <v>411</v>
      </c>
      <c r="C160" s="23"/>
      <c r="D160" s="82" t="s">
        <v>237</v>
      </c>
      <c r="E160" s="83">
        <v>66684</v>
      </c>
      <c r="F160" s="23"/>
      <c r="G160" s="84" t="s">
        <v>237</v>
      </c>
      <c r="H160" s="83">
        <v>50397</v>
      </c>
      <c r="I160" s="23"/>
      <c r="J160" s="82" t="s">
        <v>237</v>
      </c>
      <c r="K160" s="83">
        <v>218833</v>
      </c>
      <c r="L160" s="23"/>
      <c r="M160" s="84" t="s">
        <v>237</v>
      </c>
      <c r="N160" s="83">
        <v>212272</v>
      </c>
      <c r="O160" s="23"/>
      <c r="P160" s="82" t="s">
        <v>237</v>
      </c>
      <c r="Q160" s="83">
        <v>68445</v>
      </c>
      <c r="R160" s="23"/>
      <c r="S160" s="84" t="s">
        <v>237</v>
      </c>
      <c r="T160" s="83">
        <v>66926</v>
      </c>
      <c r="U160" s="23"/>
    </row>
    <row r="161" spans="1:33" ht="15.75" thickTop="1" x14ac:dyDescent="0.25">
      <c r="A161" s="12"/>
      <c r="B161" s="22"/>
      <c r="C161" s="23"/>
      <c r="D161" s="24"/>
      <c r="E161" s="25"/>
      <c r="F161" s="23"/>
      <c r="G161" s="25"/>
      <c r="H161" s="25"/>
      <c r="I161" s="23"/>
      <c r="J161" s="24"/>
      <c r="K161" s="25"/>
      <c r="L161" s="23"/>
      <c r="M161" s="25"/>
      <c r="N161" s="25"/>
      <c r="O161" s="23"/>
      <c r="P161" s="24"/>
      <c r="Q161" s="25"/>
      <c r="R161" s="23"/>
      <c r="S161" s="25"/>
      <c r="T161" s="25"/>
      <c r="U161" s="23"/>
    </row>
    <row r="162" spans="1:33" x14ac:dyDescent="0.25">
      <c r="A162" s="12"/>
      <c r="B162" s="22"/>
      <c r="C162" s="23"/>
      <c r="D162" s="34" t="s">
        <v>335</v>
      </c>
      <c r="E162" s="34"/>
      <c r="F162" s="34"/>
      <c r="G162" s="34"/>
      <c r="H162" s="34"/>
      <c r="I162" s="23"/>
      <c r="J162" s="34" t="s">
        <v>412</v>
      </c>
      <c r="K162" s="34"/>
      <c r="L162" s="34"/>
      <c r="M162" s="34"/>
      <c r="N162" s="34"/>
      <c r="O162" s="23"/>
      <c r="P162" s="34" t="s">
        <v>336</v>
      </c>
      <c r="Q162" s="34"/>
      <c r="R162" s="34"/>
      <c r="S162" s="34"/>
      <c r="T162" s="34"/>
      <c r="U162" s="23"/>
    </row>
    <row r="163" spans="1:33" ht="15.75" thickBot="1" x14ac:dyDescent="0.3">
      <c r="A163" s="12"/>
      <c r="B163" s="22"/>
      <c r="C163" s="23"/>
      <c r="D163" s="159" t="s">
        <v>413</v>
      </c>
      <c r="E163" s="159"/>
      <c r="F163" s="159"/>
      <c r="G163" s="159"/>
      <c r="H163" s="159"/>
      <c r="I163" s="23"/>
      <c r="J163" s="159" t="s">
        <v>414</v>
      </c>
      <c r="K163" s="159"/>
      <c r="L163" s="159"/>
      <c r="M163" s="159"/>
      <c r="N163" s="159"/>
      <c r="O163" s="23"/>
      <c r="P163" s="159" t="s">
        <v>415</v>
      </c>
      <c r="Q163" s="159"/>
      <c r="R163" s="159"/>
      <c r="S163" s="159"/>
      <c r="T163" s="159"/>
      <c r="U163" s="23"/>
    </row>
    <row r="164" spans="1:33" ht="15.75" thickBot="1" x14ac:dyDescent="0.3">
      <c r="A164" s="12"/>
      <c r="B164" s="22"/>
      <c r="C164" s="23"/>
      <c r="D164" s="165">
        <v>2014</v>
      </c>
      <c r="E164" s="165"/>
      <c r="F164" s="163"/>
      <c r="G164" s="165">
        <v>2013</v>
      </c>
      <c r="H164" s="165"/>
      <c r="I164" s="164"/>
      <c r="J164" s="165">
        <v>2014</v>
      </c>
      <c r="K164" s="165"/>
      <c r="L164" s="163"/>
      <c r="M164" s="165">
        <v>2013</v>
      </c>
      <c r="N164" s="165"/>
      <c r="O164" s="164"/>
      <c r="P164" s="165">
        <v>2014</v>
      </c>
      <c r="Q164" s="165"/>
      <c r="R164" s="163"/>
      <c r="S164" s="165">
        <v>2013</v>
      </c>
      <c r="T164" s="165"/>
      <c r="U164" s="164"/>
    </row>
    <row r="165" spans="1:33" x14ac:dyDescent="0.25">
      <c r="A165" s="12"/>
      <c r="B165" s="22"/>
      <c r="C165" s="23"/>
      <c r="D165" s="34" t="s">
        <v>416</v>
      </c>
      <c r="E165" s="34"/>
      <c r="F165" s="34"/>
      <c r="G165" s="34"/>
      <c r="H165" s="34"/>
      <c r="I165" s="34"/>
      <c r="J165" s="34"/>
      <c r="K165" s="34"/>
      <c r="L165" s="34"/>
      <c r="M165" s="34"/>
      <c r="N165" s="34"/>
      <c r="O165" s="34"/>
      <c r="P165" s="34"/>
      <c r="Q165" s="34"/>
      <c r="R165" s="34"/>
      <c r="S165" s="34"/>
      <c r="T165" s="34"/>
      <c r="U165" s="23"/>
    </row>
    <row r="166" spans="1:33" x14ac:dyDescent="0.25">
      <c r="A166" s="12"/>
      <c r="B166" s="17" t="s">
        <v>408</v>
      </c>
      <c r="C166" s="18"/>
      <c r="D166" s="17" t="s">
        <v>237</v>
      </c>
      <c r="E166" s="26">
        <v>46730</v>
      </c>
      <c r="F166" s="18"/>
      <c r="G166" s="74" t="s">
        <v>237</v>
      </c>
      <c r="H166" s="26">
        <v>48838</v>
      </c>
      <c r="I166" s="18"/>
      <c r="J166" s="17" t="s">
        <v>237</v>
      </c>
      <c r="K166" s="26">
        <v>53250</v>
      </c>
      <c r="L166" s="18"/>
      <c r="M166" s="74" t="s">
        <v>237</v>
      </c>
      <c r="N166" s="26">
        <v>51639</v>
      </c>
      <c r="O166" s="18"/>
      <c r="P166" s="17" t="s">
        <v>237</v>
      </c>
      <c r="Q166" s="26">
        <v>2632</v>
      </c>
      <c r="R166" s="18"/>
      <c r="S166" s="74" t="s">
        <v>237</v>
      </c>
      <c r="T166" s="26">
        <v>4870</v>
      </c>
      <c r="U166" s="18"/>
    </row>
    <row r="167" spans="1:33" x14ac:dyDescent="0.25">
      <c r="A167" s="12"/>
      <c r="B167" s="22" t="s">
        <v>409</v>
      </c>
      <c r="C167" s="23"/>
      <c r="D167" s="22"/>
      <c r="E167" s="78">
        <v>1584</v>
      </c>
      <c r="F167" s="23"/>
      <c r="G167" s="76"/>
      <c r="H167" s="76">
        <v>979</v>
      </c>
      <c r="I167" s="23"/>
      <c r="J167" s="22"/>
      <c r="K167" s="76">
        <v>39</v>
      </c>
      <c r="L167" s="23"/>
      <c r="M167" s="76"/>
      <c r="N167" s="76">
        <v>82</v>
      </c>
      <c r="O167" s="23"/>
      <c r="P167" s="22"/>
      <c r="Q167" s="76">
        <v>1</v>
      </c>
      <c r="R167" s="23"/>
      <c r="S167" s="76"/>
      <c r="T167" s="76">
        <v>3</v>
      </c>
      <c r="U167" s="23"/>
    </row>
    <row r="168" spans="1:33" ht="15.75" thickBot="1" x14ac:dyDescent="0.3">
      <c r="A168" s="12"/>
      <c r="B168" s="17" t="s">
        <v>410</v>
      </c>
      <c r="C168" s="18"/>
      <c r="D168" s="80"/>
      <c r="E168" s="92">
        <v>4205</v>
      </c>
      <c r="F168" s="18"/>
      <c r="G168" s="81"/>
      <c r="H168" s="92">
        <v>4298</v>
      </c>
      <c r="I168" s="18"/>
      <c r="J168" s="80"/>
      <c r="K168" s="92">
        <v>2303</v>
      </c>
      <c r="L168" s="18"/>
      <c r="M168" s="81"/>
      <c r="N168" s="92">
        <v>3783</v>
      </c>
      <c r="O168" s="18"/>
      <c r="P168" s="80"/>
      <c r="Q168" s="81" t="s">
        <v>271</v>
      </c>
      <c r="R168" s="18"/>
      <c r="S168" s="81"/>
      <c r="T168" s="81" t="s">
        <v>271</v>
      </c>
      <c r="U168" s="18"/>
    </row>
    <row r="169" spans="1:33" ht="15.75" thickBot="1" x14ac:dyDescent="0.3">
      <c r="A169" s="12"/>
      <c r="B169" s="22" t="s">
        <v>411</v>
      </c>
      <c r="C169" s="23"/>
      <c r="D169" s="82" t="s">
        <v>237</v>
      </c>
      <c r="E169" s="83">
        <v>52519</v>
      </c>
      <c r="F169" s="23"/>
      <c r="G169" s="84" t="s">
        <v>237</v>
      </c>
      <c r="H169" s="83">
        <v>54115</v>
      </c>
      <c r="I169" s="23"/>
      <c r="J169" s="82" t="s">
        <v>237</v>
      </c>
      <c r="K169" s="83">
        <v>55592</v>
      </c>
      <c r="L169" s="23"/>
      <c r="M169" s="84" t="s">
        <v>237</v>
      </c>
      <c r="N169" s="83">
        <v>55504</v>
      </c>
      <c r="O169" s="23"/>
      <c r="P169" s="82" t="s">
        <v>237</v>
      </c>
      <c r="Q169" s="83">
        <v>2633</v>
      </c>
      <c r="R169" s="23"/>
      <c r="S169" s="84" t="s">
        <v>237</v>
      </c>
      <c r="T169" s="83">
        <v>4873</v>
      </c>
      <c r="U169" s="23" t="s">
        <v>305</v>
      </c>
    </row>
    <row r="170" spans="1:33" ht="15.75" thickTop="1" x14ac:dyDescent="0.25">
      <c r="A170" s="12"/>
      <c r="B170" s="37" t="s">
        <v>317</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37"/>
      <c r="AG170" s="37"/>
    </row>
    <row r="171" spans="1:33" x14ac:dyDescent="0.25">
      <c r="A171" s="12"/>
      <c r="B171" s="37" t="s">
        <v>417</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row>
    <row r="172" spans="1:33" x14ac:dyDescent="0.25">
      <c r="A172" s="12"/>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c r="AE172" s="37"/>
      <c r="AF172" s="37"/>
      <c r="AG172" s="37"/>
    </row>
    <row r="173" spans="1:33" x14ac:dyDescent="0.25">
      <c r="A173" s="12"/>
      <c r="B173" s="37" t="s">
        <v>418</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c r="AG173" s="37"/>
    </row>
    <row r="174" spans="1:33" x14ac:dyDescent="0.25">
      <c r="A174" s="12"/>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c r="AE174" s="37"/>
      <c r="AF174" s="37"/>
      <c r="AG174" s="37"/>
    </row>
    <row r="175" spans="1:33" ht="25.5" x14ac:dyDescent="0.25">
      <c r="A175" s="12"/>
      <c r="B175" s="161"/>
      <c r="C175" s="161" t="s">
        <v>400</v>
      </c>
      <c r="D175" s="166" t="s">
        <v>419</v>
      </c>
    </row>
    <row r="176" spans="1:33" x14ac:dyDescent="0.25">
      <c r="A176" s="12"/>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37"/>
      <c r="AG176" s="37"/>
    </row>
    <row r="177" spans="1:33" ht="38.25" x14ac:dyDescent="0.25">
      <c r="A177" s="12"/>
      <c r="B177" s="161"/>
      <c r="C177" s="161" t="s">
        <v>400</v>
      </c>
      <c r="D177" s="166" t="s">
        <v>420</v>
      </c>
    </row>
    <row r="178" spans="1:33" x14ac:dyDescent="0.25">
      <c r="A178" s="12"/>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c r="AE178" s="37"/>
      <c r="AF178" s="37"/>
      <c r="AG178" s="37"/>
    </row>
    <row r="179" spans="1:33" ht="38.25" x14ac:dyDescent="0.25">
      <c r="A179" s="12"/>
      <c r="B179" s="161"/>
      <c r="C179" s="161" t="s">
        <v>400</v>
      </c>
      <c r="D179" s="166" t="s">
        <v>421</v>
      </c>
    </row>
    <row r="180" spans="1:33" x14ac:dyDescent="0.25">
      <c r="A180" s="12"/>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c r="AE180" s="37"/>
      <c r="AF180" s="37"/>
      <c r="AG180" s="37"/>
    </row>
    <row r="181" spans="1:33" ht="51" x14ac:dyDescent="0.25">
      <c r="A181" s="12"/>
      <c r="B181" s="161"/>
      <c r="C181" s="161" t="s">
        <v>400</v>
      </c>
      <c r="D181" s="166" t="s">
        <v>422</v>
      </c>
    </row>
    <row r="182" spans="1:33" x14ac:dyDescent="0.25">
      <c r="A182" s="12"/>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c r="AE182" s="37"/>
      <c r="AF182" s="37"/>
      <c r="AG182" s="37"/>
    </row>
    <row r="183" spans="1:33" ht="38.25" x14ac:dyDescent="0.25">
      <c r="A183" s="12"/>
      <c r="B183" s="161"/>
      <c r="C183" s="161" t="s">
        <v>400</v>
      </c>
      <c r="D183" s="166" t="s">
        <v>423</v>
      </c>
    </row>
    <row r="184" spans="1:33" x14ac:dyDescent="0.25">
      <c r="A184" s="12"/>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c r="AE184" s="37"/>
      <c r="AF184" s="37"/>
      <c r="AG184" s="37"/>
    </row>
    <row r="185" spans="1:33" x14ac:dyDescent="0.25">
      <c r="A185" s="12"/>
      <c r="B185" s="37" t="s">
        <v>424</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c r="AE185" s="37"/>
      <c r="AF185" s="37"/>
      <c r="AG185" s="37"/>
    </row>
    <row r="186" spans="1:33" x14ac:dyDescent="0.25">
      <c r="A186" s="12"/>
      <c r="B186" s="37" t="s">
        <v>317</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c r="AE186" s="37"/>
      <c r="AF186" s="37"/>
      <c r="AG186" s="37"/>
    </row>
    <row r="187" spans="1:33" x14ac:dyDescent="0.25">
      <c r="A187" s="12"/>
      <c r="B187" s="37" t="s">
        <v>425</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row>
    <row r="188" spans="1:33" x14ac:dyDescent="0.25">
      <c r="A188" s="12"/>
      <c r="B188" s="37"/>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c r="AE188" s="37"/>
      <c r="AF188" s="37"/>
      <c r="AG188" s="37"/>
    </row>
    <row r="189" spans="1:33" x14ac:dyDescent="0.25">
      <c r="A189" s="12"/>
      <c r="B189" s="13"/>
      <c r="C189" s="13"/>
      <c r="D189" s="31" t="s">
        <v>426</v>
      </c>
      <c r="E189" s="31"/>
      <c r="F189" s="31"/>
      <c r="G189" s="31"/>
      <c r="H189" s="31"/>
      <c r="I189" s="31"/>
      <c r="J189" s="31"/>
      <c r="K189" s="31"/>
      <c r="L189" s="31"/>
      <c r="M189" s="31"/>
      <c r="N189" s="31"/>
      <c r="O189" s="31"/>
      <c r="P189" s="31"/>
      <c r="Q189" s="31"/>
      <c r="R189" s="31"/>
      <c r="S189" s="31"/>
      <c r="T189" s="31"/>
      <c r="U189" s="13"/>
    </row>
    <row r="190" spans="1:33" ht="15.75" thickBot="1" x14ac:dyDescent="0.3">
      <c r="A190" s="12"/>
      <c r="B190" s="13"/>
      <c r="C190" s="13"/>
      <c r="D190" s="32" t="s">
        <v>427</v>
      </c>
      <c r="E190" s="32"/>
      <c r="F190" s="32"/>
      <c r="G190" s="32"/>
      <c r="H190" s="32"/>
      <c r="I190" s="32"/>
      <c r="J190" s="32"/>
      <c r="K190" s="32"/>
      <c r="L190" s="32"/>
      <c r="M190" s="32"/>
      <c r="N190" s="32"/>
      <c r="O190" s="32"/>
      <c r="P190" s="32"/>
      <c r="Q190" s="32"/>
      <c r="R190" s="32"/>
      <c r="S190" s="32"/>
      <c r="T190" s="32"/>
      <c r="U190" s="13"/>
    </row>
    <row r="191" spans="1:33" x14ac:dyDescent="0.25">
      <c r="A191" s="12"/>
      <c r="B191" s="13"/>
      <c r="C191" s="13"/>
      <c r="D191" s="16"/>
      <c r="E191" s="16"/>
      <c r="F191" s="16"/>
      <c r="G191" s="16"/>
      <c r="H191" s="16"/>
      <c r="I191" s="16"/>
      <c r="J191" s="93" t="s">
        <v>428</v>
      </c>
      <c r="K191" s="93"/>
      <c r="L191" s="93"/>
      <c r="M191" s="93"/>
      <c r="N191" s="93"/>
      <c r="O191" s="16"/>
      <c r="P191" s="93" t="s">
        <v>127</v>
      </c>
      <c r="Q191" s="93"/>
      <c r="R191" s="93"/>
      <c r="S191" s="93"/>
      <c r="T191" s="93"/>
      <c r="U191" s="13"/>
    </row>
    <row r="192" spans="1:33" x14ac:dyDescent="0.25">
      <c r="A192" s="12"/>
      <c r="B192" s="13"/>
      <c r="C192" s="13"/>
      <c r="D192" s="31" t="s">
        <v>429</v>
      </c>
      <c r="E192" s="31"/>
      <c r="F192" s="31"/>
      <c r="G192" s="31"/>
      <c r="H192" s="31"/>
      <c r="I192" s="14"/>
      <c r="J192" s="31" t="s">
        <v>430</v>
      </c>
      <c r="K192" s="31"/>
      <c r="L192" s="31"/>
      <c r="M192" s="31"/>
      <c r="N192" s="31"/>
      <c r="O192" s="14"/>
      <c r="P192" s="31" t="s">
        <v>431</v>
      </c>
      <c r="Q192" s="31"/>
      <c r="R192" s="31"/>
      <c r="S192" s="31"/>
      <c r="T192" s="31"/>
      <c r="U192" s="13"/>
    </row>
    <row r="193" spans="1:33" ht="15.75" thickBot="1" x14ac:dyDescent="0.3">
      <c r="A193" s="12"/>
      <c r="B193" s="13"/>
      <c r="C193" s="13"/>
      <c r="D193" s="32" t="s">
        <v>432</v>
      </c>
      <c r="E193" s="32"/>
      <c r="F193" s="14"/>
      <c r="G193" s="32" t="s">
        <v>433</v>
      </c>
      <c r="H193" s="32"/>
      <c r="I193" s="14"/>
      <c r="J193" s="32" t="s">
        <v>432</v>
      </c>
      <c r="K193" s="32"/>
      <c r="L193" s="14"/>
      <c r="M193" s="32" t="s">
        <v>433</v>
      </c>
      <c r="N193" s="32"/>
      <c r="O193" s="14"/>
      <c r="P193" s="32" t="s">
        <v>432</v>
      </c>
      <c r="Q193" s="32"/>
      <c r="R193" s="14"/>
      <c r="S193" s="32" t="s">
        <v>433</v>
      </c>
      <c r="T193" s="32"/>
      <c r="U193" s="13"/>
    </row>
    <row r="194" spans="1:33" x14ac:dyDescent="0.25">
      <c r="A194" s="12"/>
      <c r="B194" s="13"/>
      <c r="C194" s="13"/>
      <c r="D194" s="14"/>
      <c r="E194" s="14"/>
      <c r="F194" s="14"/>
      <c r="G194" s="14"/>
      <c r="H194" s="14"/>
      <c r="I194" s="14"/>
      <c r="J194" s="93" t="s">
        <v>434</v>
      </c>
      <c r="K194" s="93"/>
      <c r="L194" s="14"/>
      <c r="M194" s="14"/>
      <c r="N194" s="14"/>
      <c r="O194" s="14"/>
      <c r="P194" s="14"/>
      <c r="Q194" s="14"/>
      <c r="R194" s="14"/>
      <c r="S194" s="14"/>
      <c r="T194" s="14"/>
      <c r="U194" s="13"/>
    </row>
    <row r="195" spans="1:33" x14ac:dyDescent="0.25">
      <c r="A195" s="12"/>
      <c r="B195" s="17" t="s">
        <v>367</v>
      </c>
      <c r="C195" s="17"/>
      <c r="D195" s="17"/>
      <c r="E195" s="74"/>
      <c r="F195" s="18"/>
      <c r="G195" s="17"/>
      <c r="H195" s="74"/>
      <c r="I195" s="17"/>
      <c r="J195" s="18"/>
      <c r="K195" s="74"/>
      <c r="L195" s="18"/>
      <c r="M195" s="17"/>
      <c r="N195" s="74"/>
      <c r="O195" s="17"/>
      <c r="P195" s="18"/>
      <c r="Q195" s="74"/>
      <c r="R195" s="18"/>
      <c r="S195" s="17"/>
      <c r="T195" s="74"/>
      <c r="U195" s="18"/>
    </row>
    <row r="196" spans="1:33" x14ac:dyDescent="0.25">
      <c r="A196" s="12"/>
      <c r="B196" s="79" t="s">
        <v>368</v>
      </c>
      <c r="C196" s="22"/>
      <c r="D196" s="22"/>
      <c r="E196" s="76">
        <v>1</v>
      </c>
      <c r="F196" s="23"/>
      <c r="G196" s="22" t="s">
        <v>237</v>
      </c>
      <c r="H196" s="76">
        <v>86</v>
      </c>
      <c r="I196" s="22"/>
      <c r="J196" s="23"/>
      <c r="K196" s="76">
        <v>4</v>
      </c>
      <c r="L196" s="23"/>
      <c r="M196" s="22" t="s">
        <v>237</v>
      </c>
      <c r="N196" s="78">
        <v>1142</v>
      </c>
      <c r="O196" s="22"/>
      <c r="P196" s="23"/>
      <c r="Q196" s="76">
        <v>5</v>
      </c>
      <c r="R196" s="23"/>
      <c r="S196" s="22" t="s">
        <v>237</v>
      </c>
      <c r="T196" s="78">
        <v>1228</v>
      </c>
      <c r="U196" s="23"/>
    </row>
    <row r="197" spans="1:33" x14ac:dyDescent="0.25">
      <c r="A197" s="12"/>
      <c r="B197" s="88" t="s">
        <v>369</v>
      </c>
      <c r="C197" s="17"/>
      <c r="D197" s="17"/>
      <c r="E197" s="74">
        <v>12</v>
      </c>
      <c r="F197" s="18"/>
      <c r="G197" s="17"/>
      <c r="H197" s="26">
        <v>7480</v>
      </c>
      <c r="I197" s="17"/>
      <c r="J197" s="18"/>
      <c r="K197" s="74">
        <v>4</v>
      </c>
      <c r="L197" s="18"/>
      <c r="M197" s="17"/>
      <c r="N197" s="26">
        <v>2514</v>
      </c>
      <c r="O197" s="17"/>
      <c r="P197" s="18"/>
      <c r="Q197" s="74">
        <v>16</v>
      </c>
      <c r="R197" s="18"/>
      <c r="S197" s="17"/>
      <c r="T197" s="26">
        <v>9994</v>
      </c>
      <c r="U197" s="18"/>
    </row>
    <row r="198" spans="1:33" x14ac:dyDescent="0.25">
      <c r="A198" s="12"/>
      <c r="B198" s="79" t="s">
        <v>370</v>
      </c>
      <c r="C198" s="22"/>
      <c r="D198" s="22"/>
      <c r="E198" s="76">
        <v>0</v>
      </c>
      <c r="F198" s="23"/>
      <c r="G198" s="22"/>
      <c r="H198" s="76" t="s">
        <v>271</v>
      </c>
      <c r="I198" s="22"/>
      <c r="J198" s="23"/>
      <c r="K198" s="76">
        <v>0</v>
      </c>
      <c r="L198" s="23"/>
      <c r="M198" s="22"/>
      <c r="N198" s="76" t="s">
        <v>271</v>
      </c>
      <c r="O198" s="22"/>
      <c r="P198" s="23"/>
      <c r="Q198" s="76">
        <v>0</v>
      </c>
      <c r="R198" s="23"/>
      <c r="S198" s="22"/>
      <c r="T198" s="76" t="s">
        <v>271</v>
      </c>
      <c r="U198" s="23"/>
    </row>
    <row r="199" spans="1:33" ht="15.75" thickBot="1" x14ac:dyDescent="0.3">
      <c r="A199" s="12"/>
      <c r="B199" s="88" t="s">
        <v>371</v>
      </c>
      <c r="C199" s="17"/>
      <c r="D199" s="80"/>
      <c r="E199" s="81">
        <v>10</v>
      </c>
      <c r="F199" s="18"/>
      <c r="G199" s="80"/>
      <c r="H199" s="92">
        <v>1978</v>
      </c>
      <c r="I199" s="17"/>
      <c r="J199" s="167"/>
      <c r="K199" s="81">
        <v>4</v>
      </c>
      <c r="L199" s="18"/>
      <c r="M199" s="80"/>
      <c r="N199" s="81">
        <v>701</v>
      </c>
      <c r="O199" s="17"/>
      <c r="P199" s="167"/>
      <c r="Q199" s="81">
        <v>14</v>
      </c>
      <c r="R199" s="18"/>
      <c r="S199" s="80"/>
      <c r="T199" s="92">
        <v>2679</v>
      </c>
      <c r="U199" s="18"/>
    </row>
    <row r="200" spans="1:33" x14ac:dyDescent="0.25">
      <c r="A200" s="12"/>
      <c r="B200" s="148" t="s">
        <v>372</v>
      </c>
      <c r="C200" s="22"/>
      <c r="D200" s="75"/>
      <c r="E200" s="150">
        <v>23</v>
      </c>
      <c r="F200" s="23"/>
      <c r="G200" s="75"/>
      <c r="H200" s="149">
        <v>9544</v>
      </c>
      <c r="I200" s="22"/>
      <c r="J200" s="168"/>
      <c r="K200" s="150">
        <v>12</v>
      </c>
      <c r="L200" s="23"/>
      <c r="M200" s="75"/>
      <c r="N200" s="149">
        <v>4357</v>
      </c>
      <c r="O200" s="22"/>
      <c r="P200" s="168"/>
      <c r="Q200" s="150">
        <v>35</v>
      </c>
      <c r="R200" s="23"/>
      <c r="S200" s="75"/>
      <c r="T200" s="149">
        <v>13901</v>
      </c>
      <c r="U200" s="23"/>
    </row>
    <row r="201" spans="1:33" x14ac:dyDescent="0.25">
      <c r="A201" s="12"/>
      <c r="B201" s="17" t="s">
        <v>373</v>
      </c>
      <c r="C201" s="17"/>
      <c r="D201" s="17"/>
      <c r="E201" s="74">
        <v>2</v>
      </c>
      <c r="F201" s="18"/>
      <c r="G201" s="17"/>
      <c r="H201" s="74">
        <v>439</v>
      </c>
      <c r="I201" s="17"/>
      <c r="J201" s="18"/>
      <c r="K201" s="74">
        <v>3</v>
      </c>
      <c r="L201" s="18"/>
      <c r="M201" s="17"/>
      <c r="N201" s="74">
        <v>935</v>
      </c>
      <c r="O201" s="17"/>
      <c r="P201" s="18"/>
      <c r="Q201" s="74">
        <v>5</v>
      </c>
      <c r="R201" s="18"/>
      <c r="S201" s="17"/>
      <c r="T201" s="26">
        <v>1374</v>
      </c>
      <c r="U201" s="18"/>
    </row>
    <row r="202" spans="1:33" ht="15.75" thickBot="1" x14ac:dyDescent="0.3">
      <c r="A202" s="12"/>
      <c r="B202" s="22" t="s">
        <v>374</v>
      </c>
      <c r="C202" s="22"/>
      <c r="D202" s="27"/>
      <c r="E202" s="28">
        <v>0</v>
      </c>
      <c r="F202" s="23"/>
      <c r="G202" s="27"/>
      <c r="H202" s="28" t="s">
        <v>271</v>
      </c>
      <c r="I202" s="22"/>
      <c r="J202" s="169"/>
      <c r="K202" s="28">
        <v>0</v>
      </c>
      <c r="L202" s="23"/>
      <c r="M202" s="27"/>
      <c r="N202" s="28" t="s">
        <v>271</v>
      </c>
      <c r="O202" s="22"/>
      <c r="P202" s="169"/>
      <c r="Q202" s="28">
        <v>0</v>
      </c>
      <c r="R202" s="23"/>
      <c r="S202" s="27"/>
      <c r="T202" s="28" t="s">
        <v>271</v>
      </c>
      <c r="U202" s="23"/>
    </row>
    <row r="203" spans="1:33" ht="15.75" thickBot="1" x14ac:dyDescent="0.3">
      <c r="A203" s="12"/>
      <c r="B203" s="144" t="s">
        <v>375</v>
      </c>
      <c r="C203" s="17"/>
      <c r="D203" s="29"/>
      <c r="E203" s="90">
        <v>25</v>
      </c>
      <c r="F203" s="18"/>
      <c r="G203" s="29" t="s">
        <v>237</v>
      </c>
      <c r="H203" s="30">
        <v>9983</v>
      </c>
      <c r="I203" s="17"/>
      <c r="J203" s="170"/>
      <c r="K203" s="90">
        <v>15</v>
      </c>
      <c r="L203" s="18"/>
      <c r="M203" s="29" t="s">
        <v>237</v>
      </c>
      <c r="N203" s="30">
        <v>5292</v>
      </c>
      <c r="O203" s="17"/>
      <c r="P203" s="170"/>
      <c r="Q203" s="90">
        <v>40</v>
      </c>
      <c r="R203" s="18"/>
      <c r="S203" s="29" t="s">
        <v>237</v>
      </c>
      <c r="T203" s="30">
        <v>15275</v>
      </c>
      <c r="U203" s="18"/>
    </row>
    <row r="204" spans="1:33" ht="15.75" thickTop="1" x14ac:dyDescent="0.25">
      <c r="A204" s="12"/>
      <c r="B204" s="36"/>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36"/>
      <c r="AE204" s="36"/>
      <c r="AF204" s="36"/>
      <c r="AG204" s="36"/>
    </row>
    <row r="205" spans="1:33" ht="15.75" thickBot="1" x14ac:dyDescent="0.3">
      <c r="A205" s="12"/>
      <c r="B205" s="13"/>
      <c r="C205" s="13"/>
      <c r="D205" s="32" t="s">
        <v>435</v>
      </c>
      <c r="E205" s="32"/>
      <c r="F205" s="32"/>
      <c r="G205" s="32"/>
      <c r="H205" s="32"/>
      <c r="I205" s="32"/>
      <c r="J205" s="32"/>
      <c r="K205" s="32"/>
      <c r="L205" s="32"/>
      <c r="M205" s="32"/>
      <c r="N205" s="32"/>
      <c r="O205" s="32"/>
      <c r="P205" s="32"/>
      <c r="Q205" s="32"/>
      <c r="R205" s="32"/>
      <c r="S205" s="32"/>
      <c r="T205" s="32"/>
      <c r="U205" s="13"/>
    </row>
    <row r="206" spans="1:33" x14ac:dyDescent="0.25">
      <c r="A206" s="12"/>
      <c r="B206" s="13"/>
      <c r="C206" s="13"/>
      <c r="D206" s="16"/>
      <c r="E206" s="16"/>
      <c r="F206" s="16"/>
      <c r="G206" s="16"/>
      <c r="H206" s="16"/>
      <c r="I206" s="16"/>
      <c r="J206" s="93" t="s">
        <v>428</v>
      </c>
      <c r="K206" s="93"/>
      <c r="L206" s="93"/>
      <c r="M206" s="93"/>
      <c r="N206" s="93"/>
      <c r="O206" s="16"/>
      <c r="P206" s="93" t="s">
        <v>127</v>
      </c>
      <c r="Q206" s="93"/>
      <c r="R206" s="93"/>
      <c r="S206" s="93"/>
      <c r="T206" s="93"/>
      <c r="U206" s="13"/>
    </row>
    <row r="207" spans="1:33" x14ac:dyDescent="0.25">
      <c r="A207" s="12"/>
      <c r="B207" s="13"/>
      <c r="C207" s="13"/>
      <c r="D207" s="31" t="s">
        <v>429</v>
      </c>
      <c r="E207" s="31"/>
      <c r="F207" s="31"/>
      <c r="G207" s="31"/>
      <c r="H207" s="31"/>
      <c r="I207" s="14"/>
      <c r="J207" s="31" t="s">
        <v>430</v>
      </c>
      <c r="K207" s="31"/>
      <c r="L207" s="31"/>
      <c r="M207" s="31"/>
      <c r="N207" s="31"/>
      <c r="O207" s="14"/>
      <c r="P207" s="31" t="s">
        <v>431</v>
      </c>
      <c r="Q207" s="31"/>
      <c r="R207" s="31"/>
      <c r="S207" s="31"/>
      <c r="T207" s="31"/>
      <c r="U207" s="13"/>
    </row>
    <row r="208" spans="1:33" ht="15.75" thickBot="1" x14ac:dyDescent="0.3">
      <c r="A208" s="12"/>
      <c r="B208" s="13"/>
      <c r="C208" s="13"/>
      <c r="D208" s="32" t="s">
        <v>432</v>
      </c>
      <c r="E208" s="32"/>
      <c r="F208" s="14"/>
      <c r="G208" s="32" t="s">
        <v>433</v>
      </c>
      <c r="H208" s="32"/>
      <c r="I208" s="14"/>
      <c r="J208" s="32" t="s">
        <v>432</v>
      </c>
      <c r="K208" s="32"/>
      <c r="L208" s="14"/>
      <c r="M208" s="32" t="s">
        <v>433</v>
      </c>
      <c r="N208" s="32"/>
      <c r="O208" s="14"/>
      <c r="P208" s="32" t="s">
        <v>432</v>
      </c>
      <c r="Q208" s="32"/>
      <c r="R208" s="14"/>
      <c r="S208" s="32" t="s">
        <v>433</v>
      </c>
      <c r="T208" s="32"/>
      <c r="U208" s="13"/>
    </row>
    <row r="209" spans="1:33" x14ac:dyDescent="0.25">
      <c r="A209" s="12"/>
      <c r="B209" s="13"/>
      <c r="C209" s="13"/>
      <c r="D209" s="14"/>
      <c r="E209" s="14"/>
      <c r="F209" s="14"/>
      <c r="G209" s="14"/>
      <c r="H209" s="14"/>
      <c r="I209" s="14"/>
      <c r="J209" s="93" t="s">
        <v>436</v>
      </c>
      <c r="K209" s="93"/>
      <c r="L209" s="14"/>
      <c r="M209" s="14"/>
      <c r="N209" s="14"/>
      <c r="O209" s="14"/>
      <c r="P209" s="14"/>
      <c r="Q209" s="14"/>
      <c r="R209" s="14"/>
      <c r="S209" s="14"/>
      <c r="T209" s="14"/>
      <c r="U209" s="13"/>
    </row>
    <row r="210" spans="1:33" x14ac:dyDescent="0.25">
      <c r="A210" s="12"/>
      <c r="B210" s="17" t="s">
        <v>367</v>
      </c>
      <c r="C210" s="17"/>
      <c r="D210" s="17"/>
      <c r="E210" s="74"/>
      <c r="F210" s="18"/>
      <c r="G210" s="17"/>
      <c r="H210" s="74"/>
      <c r="I210" s="17"/>
      <c r="J210" s="18"/>
      <c r="K210" s="74"/>
      <c r="L210" s="18"/>
      <c r="M210" s="17"/>
      <c r="N210" s="74"/>
      <c r="O210" s="17"/>
      <c r="P210" s="18"/>
      <c r="Q210" s="74"/>
      <c r="R210" s="18"/>
      <c r="S210" s="17"/>
      <c r="T210" s="74"/>
      <c r="U210" s="18"/>
    </row>
    <row r="211" spans="1:33" x14ac:dyDescent="0.25">
      <c r="A211" s="12"/>
      <c r="B211" s="79" t="s">
        <v>368</v>
      </c>
      <c r="C211" s="22"/>
      <c r="D211" s="22"/>
      <c r="E211" s="76">
        <v>1</v>
      </c>
      <c r="F211" s="23"/>
      <c r="G211" s="22" t="s">
        <v>237</v>
      </c>
      <c r="H211" s="76">
        <v>105</v>
      </c>
      <c r="I211" s="22"/>
      <c r="J211" s="23"/>
      <c r="K211" s="76">
        <v>6</v>
      </c>
      <c r="L211" s="23"/>
      <c r="M211" s="22" t="s">
        <v>237</v>
      </c>
      <c r="N211" s="78">
        <v>1111</v>
      </c>
      <c r="O211" s="22"/>
      <c r="P211" s="23"/>
      <c r="Q211" s="76">
        <v>7</v>
      </c>
      <c r="R211" s="23"/>
      <c r="S211" s="22" t="s">
        <v>237</v>
      </c>
      <c r="T211" s="78">
        <v>1216</v>
      </c>
      <c r="U211" s="23"/>
    </row>
    <row r="212" spans="1:33" x14ac:dyDescent="0.25">
      <c r="A212" s="12"/>
      <c r="B212" s="88" t="s">
        <v>369</v>
      </c>
      <c r="C212" s="17"/>
      <c r="D212" s="17"/>
      <c r="E212" s="74">
        <v>12</v>
      </c>
      <c r="F212" s="18"/>
      <c r="G212" s="17"/>
      <c r="H212" s="26">
        <v>7783</v>
      </c>
      <c r="I212" s="17"/>
      <c r="J212" s="18"/>
      <c r="K212" s="74">
        <v>6</v>
      </c>
      <c r="L212" s="18"/>
      <c r="M212" s="17"/>
      <c r="N212" s="26">
        <v>2860</v>
      </c>
      <c r="O212" s="17"/>
      <c r="P212" s="18"/>
      <c r="Q212" s="74">
        <v>18</v>
      </c>
      <c r="R212" s="18"/>
      <c r="S212" s="17"/>
      <c r="T212" s="26">
        <v>10643</v>
      </c>
      <c r="U212" s="18"/>
    </row>
    <row r="213" spans="1:33" x14ac:dyDescent="0.25">
      <c r="A213" s="12"/>
      <c r="B213" s="79" t="s">
        <v>370</v>
      </c>
      <c r="C213" s="22"/>
      <c r="D213" s="22"/>
      <c r="E213" s="76">
        <v>0</v>
      </c>
      <c r="F213" s="23"/>
      <c r="G213" s="22"/>
      <c r="H213" s="76" t="s">
        <v>271</v>
      </c>
      <c r="I213" s="22"/>
      <c r="J213" s="23"/>
      <c r="K213" s="76">
        <v>0</v>
      </c>
      <c r="L213" s="23"/>
      <c r="M213" s="22"/>
      <c r="N213" s="76" t="s">
        <v>271</v>
      </c>
      <c r="O213" s="22"/>
      <c r="P213" s="23"/>
      <c r="Q213" s="76">
        <v>0</v>
      </c>
      <c r="R213" s="23"/>
      <c r="S213" s="22"/>
      <c r="T213" s="76" t="s">
        <v>271</v>
      </c>
      <c r="U213" s="23"/>
    </row>
    <row r="214" spans="1:33" ht="15.75" thickBot="1" x14ac:dyDescent="0.3">
      <c r="A214" s="12"/>
      <c r="B214" s="88" t="s">
        <v>371</v>
      </c>
      <c r="C214" s="17"/>
      <c r="D214" s="80"/>
      <c r="E214" s="81">
        <v>11</v>
      </c>
      <c r="F214" s="18"/>
      <c r="G214" s="80"/>
      <c r="H214" s="92">
        <v>2103</v>
      </c>
      <c r="I214" s="17"/>
      <c r="J214" s="167"/>
      <c r="K214" s="81">
        <v>2</v>
      </c>
      <c r="L214" s="18"/>
      <c r="M214" s="80"/>
      <c r="N214" s="81">
        <v>246</v>
      </c>
      <c r="O214" s="17"/>
      <c r="P214" s="167"/>
      <c r="Q214" s="81">
        <v>13</v>
      </c>
      <c r="R214" s="18"/>
      <c r="S214" s="80"/>
      <c r="T214" s="92">
        <v>2349</v>
      </c>
      <c r="U214" s="18"/>
    </row>
    <row r="215" spans="1:33" x14ac:dyDescent="0.25">
      <c r="A215" s="12"/>
      <c r="B215" s="148" t="s">
        <v>372</v>
      </c>
      <c r="C215" s="22"/>
      <c r="D215" s="75"/>
      <c r="E215" s="150">
        <v>24</v>
      </c>
      <c r="F215" s="23"/>
      <c r="G215" s="75"/>
      <c r="H215" s="149">
        <v>9991</v>
      </c>
      <c r="I215" s="22"/>
      <c r="J215" s="168"/>
      <c r="K215" s="150">
        <v>14</v>
      </c>
      <c r="L215" s="23"/>
      <c r="M215" s="75"/>
      <c r="N215" s="149">
        <v>4217</v>
      </c>
      <c r="O215" s="22"/>
      <c r="P215" s="168"/>
      <c r="Q215" s="150">
        <v>38</v>
      </c>
      <c r="R215" s="23"/>
      <c r="S215" s="75"/>
      <c r="T215" s="149">
        <v>14208</v>
      </c>
      <c r="U215" s="23"/>
    </row>
    <row r="216" spans="1:33" x14ac:dyDescent="0.25">
      <c r="A216" s="12"/>
      <c r="B216" s="17" t="s">
        <v>373</v>
      </c>
      <c r="C216" s="17"/>
      <c r="D216" s="17"/>
      <c r="E216" s="74">
        <v>2</v>
      </c>
      <c r="F216" s="18"/>
      <c r="G216" s="17"/>
      <c r="H216" s="74">
        <v>390</v>
      </c>
      <c r="I216" s="17"/>
      <c r="J216" s="18"/>
      <c r="K216" s="74">
        <v>2</v>
      </c>
      <c r="L216" s="18"/>
      <c r="M216" s="17"/>
      <c r="N216" s="74">
        <v>432</v>
      </c>
      <c r="O216" s="17"/>
      <c r="P216" s="18"/>
      <c r="Q216" s="74">
        <v>4</v>
      </c>
      <c r="R216" s="18"/>
      <c r="S216" s="17"/>
      <c r="T216" s="74">
        <v>822</v>
      </c>
      <c r="U216" s="18"/>
    </row>
    <row r="217" spans="1:33" ht="15.75" thickBot="1" x14ac:dyDescent="0.3">
      <c r="A217" s="12"/>
      <c r="B217" s="22" t="s">
        <v>374</v>
      </c>
      <c r="C217" s="22"/>
      <c r="D217" s="27"/>
      <c r="E217" s="28">
        <v>0</v>
      </c>
      <c r="F217" s="23"/>
      <c r="G217" s="27"/>
      <c r="H217" s="28" t="s">
        <v>271</v>
      </c>
      <c r="I217" s="22"/>
      <c r="J217" s="169"/>
      <c r="K217" s="28">
        <v>0</v>
      </c>
      <c r="L217" s="23"/>
      <c r="M217" s="27"/>
      <c r="N217" s="28" t="s">
        <v>271</v>
      </c>
      <c r="O217" s="22"/>
      <c r="P217" s="169"/>
      <c r="Q217" s="28">
        <v>0</v>
      </c>
      <c r="R217" s="23"/>
      <c r="S217" s="27"/>
      <c r="T217" s="28" t="s">
        <v>271</v>
      </c>
      <c r="U217" s="23"/>
    </row>
    <row r="218" spans="1:33" ht="15.75" thickBot="1" x14ac:dyDescent="0.3">
      <c r="A218" s="12"/>
      <c r="B218" s="144" t="s">
        <v>375</v>
      </c>
      <c r="C218" s="17"/>
      <c r="D218" s="29"/>
      <c r="E218" s="90">
        <v>26</v>
      </c>
      <c r="F218" s="18"/>
      <c r="G218" s="29" t="s">
        <v>237</v>
      </c>
      <c r="H218" s="30">
        <v>10381</v>
      </c>
      <c r="I218" s="17"/>
      <c r="J218" s="170"/>
      <c r="K218" s="90">
        <v>16</v>
      </c>
      <c r="L218" s="18"/>
      <c r="M218" s="29" t="s">
        <v>237</v>
      </c>
      <c r="N218" s="30">
        <v>4649</v>
      </c>
      <c r="O218" s="17"/>
      <c r="P218" s="170"/>
      <c r="Q218" s="90">
        <v>42</v>
      </c>
      <c r="R218" s="18"/>
      <c r="S218" s="29" t="s">
        <v>237</v>
      </c>
      <c r="T218" s="30">
        <v>15030</v>
      </c>
      <c r="U218" s="18"/>
    </row>
    <row r="219" spans="1:33" ht="15.75" thickTop="1" x14ac:dyDescent="0.25">
      <c r="A219" s="12"/>
      <c r="B219" s="37"/>
      <c r="C219" s="37"/>
      <c r="D219" s="37"/>
      <c r="E219" s="37"/>
      <c r="F219" s="37"/>
      <c r="G219" s="37"/>
      <c r="H219" s="37"/>
      <c r="I219" s="37"/>
      <c r="J219" s="37"/>
      <c r="K219" s="37"/>
      <c r="L219" s="37"/>
      <c r="M219" s="37"/>
      <c r="N219" s="37"/>
      <c r="O219" s="37"/>
      <c r="P219" s="37"/>
      <c r="Q219" s="37"/>
      <c r="R219" s="37"/>
      <c r="S219" s="37"/>
      <c r="T219" s="37"/>
      <c r="U219" s="37"/>
      <c r="V219" s="37"/>
      <c r="W219" s="37"/>
      <c r="X219" s="37"/>
      <c r="Y219" s="37"/>
      <c r="Z219" s="37"/>
      <c r="AA219" s="37"/>
      <c r="AB219" s="37"/>
      <c r="AC219" s="37"/>
      <c r="AD219" s="37"/>
      <c r="AE219" s="37"/>
      <c r="AF219" s="37"/>
      <c r="AG219" s="37"/>
    </row>
    <row r="220" spans="1:33" x14ac:dyDescent="0.25">
      <c r="A220" s="12"/>
      <c r="B220" s="37" t="s">
        <v>437</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7"/>
      <c r="AF220" s="37"/>
      <c r="AG220" s="37"/>
    </row>
    <row r="221" spans="1:33" x14ac:dyDescent="0.25">
      <c r="A221" s="12"/>
      <c r="B221" s="37"/>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c r="AE221" s="37"/>
      <c r="AF221" s="37"/>
      <c r="AG221" s="37"/>
    </row>
    <row r="222" spans="1:33" x14ac:dyDescent="0.25">
      <c r="A222" s="12"/>
      <c r="B222" s="37" t="s">
        <v>438</v>
      </c>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c r="AA222" s="37"/>
      <c r="AB222" s="37"/>
      <c r="AC222" s="37"/>
      <c r="AD222" s="37"/>
      <c r="AE222" s="37"/>
      <c r="AF222" s="37"/>
      <c r="AG222" s="37"/>
    </row>
    <row r="223" spans="1:33" x14ac:dyDescent="0.25">
      <c r="A223" s="12"/>
      <c r="B223" s="4"/>
    </row>
    <row r="224" spans="1:33" x14ac:dyDescent="0.25">
      <c r="A224" s="12"/>
      <c r="B224" s="37"/>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c r="AD224" s="37"/>
      <c r="AE224" s="37"/>
      <c r="AF224" s="37"/>
      <c r="AG224" s="37"/>
    </row>
    <row r="225" spans="1:33" x14ac:dyDescent="0.25">
      <c r="A225" s="12"/>
      <c r="B225" s="37" t="s">
        <v>439</v>
      </c>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c r="AA225" s="37"/>
      <c r="AB225" s="37"/>
      <c r="AC225" s="37"/>
      <c r="AD225" s="37"/>
      <c r="AE225" s="37"/>
      <c r="AF225" s="37"/>
      <c r="AG225" s="37"/>
    </row>
    <row r="226" spans="1:33" x14ac:dyDescent="0.25">
      <c r="A226" s="12"/>
      <c r="B226" s="120"/>
      <c r="C226" s="120"/>
      <c r="D226" s="120"/>
      <c r="E226" s="120"/>
      <c r="F226" s="120"/>
      <c r="G226" s="120"/>
      <c r="H226" s="120"/>
      <c r="I226" s="120"/>
      <c r="J226" s="120"/>
      <c r="K226" s="120"/>
      <c r="L226" s="120"/>
      <c r="M226" s="120"/>
      <c r="N226" s="120"/>
      <c r="O226" s="120"/>
      <c r="P226" s="120"/>
      <c r="Q226" s="120"/>
      <c r="R226" s="120"/>
      <c r="S226" s="120"/>
      <c r="T226" s="120"/>
      <c r="U226" s="120"/>
      <c r="V226" s="120"/>
      <c r="W226" s="120"/>
      <c r="X226" s="120"/>
      <c r="Y226" s="120"/>
      <c r="Z226" s="120"/>
      <c r="AA226" s="120"/>
      <c r="AB226" s="120"/>
      <c r="AC226" s="120"/>
      <c r="AD226" s="120"/>
      <c r="AE226" s="120"/>
      <c r="AF226" s="120"/>
      <c r="AG226" s="120"/>
    </row>
    <row r="227" spans="1:33" ht="15.75" thickBot="1" x14ac:dyDescent="0.3">
      <c r="A227" s="12"/>
      <c r="B227" s="13"/>
      <c r="C227" s="13"/>
      <c r="D227" s="32" t="s">
        <v>440</v>
      </c>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c r="AE227" s="32"/>
      <c r="AF227" s="32"/>
      <c r="AG227" s="13"/>
    </row>
    <row r="228" spans="1:33" ht="15.75" thickBot="1" x14ac:dyDescent="0.3">
      <c r="A228" s="12"/>
      <c r="B228" s="13"/>
      <c r="C228" s="13"/>
      <c r="D228" s="33" t="s">
        <v>441</v>
      </c>
      <c r="E228" s="33"/>
      <c r="F228" s="33"/>
      <c r="G228" s="33"/>
      <c r="H228" s="33"/>
      <c r="I228" s="33"/>
      <c r="J228" s="33"/>
      <c r="K228" s="33"/>
      <c r="L228" s="33"/>
      <c r="M228" s="33"/>
      <c r="N228" s="33"/>
      <c r="O228" s="33"/>
      <c r="P228" s="33"/>
      <c r="Q228" s="33"/>
      <c r="R228" s="33"/>
      <c r="S228" s="33"/>
      <c r="T228" s="33"/>
      <c r="U228" s="33"/>
      <c r="V228" s="33"/>
      <c r="W228" s="33"/>
      <c r="X228" s="33"/>
      <c r="Y228" s="33"/>
      <c r="Z228" s="33"/>
      <c r="AA228" s="33"/>
      <c r="AB228" s="33"/>
      <c r="AC228" s="33"/>
      <c r="AD228" s="33"/>
      <c r="AE228" s="33"/>
      <c r="AF228" s="33"/>
      <c r="AG228" s="13"/>
    </row>
    <row r="229" spans="1:33" x14ac:dyDescent="0.25">
      <c r="A229" s="12"/>
      <c r="B229" s="13"/>
      <c r="C229" s="13"/>
      <c r="D229" s="160" t="s">
        <v>442</v>
      </c>
      <c r="E229" s="160"/>
      <c r="F229" s="160"/>
      <c r="G229" s="160"/>
      <c r="H229" s="160"/>
      <c r="I229" s="151"/>
      <c r="J229" s="160" t="s">
        <v>443</v>
      </c>
      <c r="K229" s="160"/>
      <c r="L229" s="160"/>
      <c r="M229" s="160"/>
      <c r="N229" s="160"/>
      <c r="O229" s="151"/>
      <c r="P229" s="160" t="s">
        <v>444</v>
      </c>
      <c r="Q229" s="160"/>
      <c r="R229" s="160"/>
      <c r="S229" s="160"/>
      <c r="T229" s="160"/>
      <c r="U229" s="151"/>
      <c r="V229" s="160" t="s">
        <v>445</v>
      </c>
      <c r="W229" s="160"/>
      <c r="X229" s="160"/>
      <c r="Y229" s="160"/>
      <c r="Z229" s="160"/>
      <c r="AA229" s="151"/>
      <c r="AB229" s="160" t="s">
        <v>127</v>
      </c>
      <c r="AC229" s="160"/>
      <c r="AD229" s="160"/>
      <c r="AE229" s="160"/>
      <c r="AF229" s="160"/>
      <c r="AG229" s="13"/>
    </row>
    <row r="230" spans="1:33" x14ac:dyDescent="0.25">
      <c r="A230" s="12"/>
      <c r="B230" s="13"/>
      <c r="C230" s="13"/>
      <c r="D230" s="34" t="s">
        <v>431</v>
      </c>
      <c r="E230" s="34"/>
      <c r="F230" s="34"/>
      <c r="G230" s="34"/>
      <c r="H230" s="34"/>
      <c r="I230" s="13"/>
      <c r="J230" s="34" t="s">
        <v>431</v>
      </c>
      <c r="K230" s="34"/>
      <c r="L230" s="34"/>
      <c r="M230" s="34"/>
      <c r="N230" s="34"/>
      <c r="O230" s="13"/>
      <c r="P230" s="34" t="s">
        <v>431</v>
      </c>
      <c r="Q230" s="34"/>
      <c r="R230" s="34"/>
      <c r="S230" s="34"/>
      <c r="T230" s="34"/>
      <c r="U230" s="13"/>
      <c r="V230" s="34" t="s">
        <v>431</v>
      </c>
      <c r="W230" s="34"/>
      <c r="X230" s="34"/>
      <c r="Y230" s="34"/>
      <c r="Z230" s="34"/>
      <c r="AA230" s="13"/>
      <c r="AB230" s="34" t="s">
        <v>431</v>
      </c>
      <c r="AC230" s="34"/>
      <c r="AD230" s="34"/>
      <c r="AE230" s="34"/>
      <c r="AF230" s="34"/>
      <c r="AG230" s="13"/>
    </row>
    <row r="231" spans="1:33" ht="15.75" thickBot="1" x14ac:dyDescent="0.3">
      <c r="A231" s="12"/>
      <c r="B231" s="13"/>
      <c r="C231" s="13"/>
      <c r="D231" s="159" t="s">
        <v>432</v>
      </c>
      <c r="E231" s="159"/>
      <c r="F231" s="13"/>
      <c r="G231" s="159" t="s">
        <v>433</v>
      </c>
      <c r="H231" s="159"/>
      <c r="I231" s="13"/>
      <c r="J231" s="159" t="s">
        <v>432</v>
      </c>
      <c r="K231" s="159"/>
      <c r="L231" s="13"/>
      <c r="M231" s="159" t="s">
        <v>433</v>
      </c>
      <c r="N231" s="159"/>
      <c r="O231" s="13"/>
      <c r="P231" s="159" t="s">
        <v>432</v>
      </c>
      <c r="Q231" s="159"/>
      <c r="R231" s="13"/>
      <c r="S231" s="159" t="s">
        <v>433</v>
      </c>
      <c r="T231" s="159"/>
      <c r="U231" s="13"/>
      <c r="V231" s="159" t="s">
        <v>432</v>
      </c>
      <c r="W231" s="159"/>
      <c r="X231" s="13"/>
      <c r="Y231" s="159" t="s">
        <v>433</v>
      </c>
      <c r="Z231" s="159"/>
      <c r="AA231" s="13"/>
      <c r="AB231" s="159" t="s">
        <v>432</v>
      </c>
      <c r="AC231" s="159"/>
      <c r="AD231" s="13"/>
      <c r="AE231" s="159" t="s">
        <v>433</v>
      </c>
      <c r="AF231" s="159"/>
      <c r="AG231" s="13"/>
    </row>
    <row r="232" spans="1:33" x14ac:dyDescent="0.25">
      <c r="A232" s="12"/>
      <c r="B232" s="13"/>
      <c r="C232" s="13"/>
      <c r="D232" s="31" t="s">
        <v>436</v>
      </c>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13"/>
    </row>
    <row r="233" spans="1:33" ht="26.25" x14ac:dyDescent="0.25">
      <c r="A233" s="12"/>
      <c r="B233" s="171" t="s">
        <v>446</v>
      </c>
      <c r="C233" s="17"/>
      <c r="D233" s="74"/>
      <c r="E233" s="74"/>
      <c r="F233" s="18"/>
      <c r="G233" s="17"/>
      <c r="H233" s="74"/>
      <c r="I233" s="17"/>
      <c r="J233" s="18"/>
      <c r="K233" s="74"/>
      <c r="L233" s="18"/>
      <c r="M233" s="17"/>
      <c r="N233" s="74"/>
      <c r="O233" s="17"/>
      <c r="P233" s="18"/>
      <c r="Q233" s="74"/>
      <c r="R233" s="18"/>
      <c r="S233" s="17"/>
      <c r="T233" s="74"/>
      <c r="U233" s="17"/>
      <c r="V233" s="18"/>
      <c r="W233" s="74"/>
      <c r="X233" s="18"/>
      <c r="Y233" s="17"/>
      <c r="Z233" s="74"/>
      <c r="AA233" s="17"/>
      <c r="AB233" s="18"/>
      <c r="AC233" s="74"/>
      <c r="AD233" s="18"/>
      <c r="AE233" s="17"/>
      <c r="AF233" s="74"/>
      <c r="AG233" s="18"/>
    </row>
    <row r="234" spans="1:33" x14ac:dyDescent="0.25">
      <c r="A234" s="12"/>
      <c r="B234" s="22" t="s">
        <v>367</v>
      </c>
      <c r="C234" s="22"/>
      <c r="D234" s="76"/>
      <c r="E234" s="76"/>
      <c r="F234" s="23"/>
      <c r="G234" s="22"/>
      <c r="H234" s="76"/>
      <c r="I234" s="22"/>
      <c r="J234" s="23"/>
      <c r="K234" s="76"/>
      <c r="L234" s="23"/>
      <c r="M234" s="22"/>
      <c r="N234" s="76"/>
      <c r="O234" s="22"/>
      <c r="P234" s="23"/>
      <c r="Q234" s="76"/>
      <c r="R234" s="23"/>
      <c r="S234" s="22"/>
      <c r="T234" s="76"/>
      <c r="U234" s="22"/>
      <c r="V234" s="23"/>
      <c r="W234" s="76"/>
      <c r="X234" s="23"/>
      <c r="Y234" s="22"/>
      <c r="Z234" s="76"/>
      <c r="AA234" s="22"/>
      <c r="AB234" s="23"/>
      <c r="AC234" s="76"/>
      <c r="AD234" s="23"/>
      <c r="AE234" s="22"/>
      <c r="AF234" s="76"/>
      <c r="AG234" s="23"/>
    </row>
    <row r="235" spans="1:33" ht="15.75" thickBot="1" x14ac:dyDescent="0.3">
      <c r="A235" s="12"/>
      <c r="B235" s="88" t="s">
        <v>371</v>
      </c>
      <c r="C235" s="17"/>
      <c r="D235" s="81"/>
      <c r="E235" s="81">
        <v>0</v>
      </c>
      <c r="F235" s="18"/>
      <c r="G235" s="80" t="s">
        <v>237</v>
      </c>
      <c r="H235" s="81" t="s">
        <v>271</v>
      </c>
      <c r="I235" s="17"/>
      <c r="J235" s="167"/>
      <c r="K235" s="81">
        <v>1</v>
      </c>
      <c r="L235" s="18"/>
      <c r="M235" s="80" t="s">
        <v>237</v>
      </c>
      <c r="N235" s="81">
        <v>411</v>
      </c>
      <c r="O235" s="17"/>
      <c r="P235" s="167"/>
      <c r="Q235" s="81">
        <v>0</v>
      </c>
      <c r="R235" s="18"/>
      <c r="S235" s="80" t="s">
        <v>237</v>
      </c>
      <c r="T235" s="81" t="s">
        <v>271</v>
      </c>
      <c r="U235" s="17"/>
      <c r="V235" s="167"/>
      <c r="W235" s="81">
        <v>0</v>
      </c>
      <c r="X235" s="18"/>
      <c r="Y235" s="80" t="s">
        <v>237</v>
      </c>
      <c r="Z235" s="81" t="s">
        <v>271</v>
      </c>
      <c r="AA235" s="17"/>
      <c r="AB235" s="167"/>
      <c r="AC235" s="81">
        <v>1</v>
      </c>
      <c r="AD235" s="18"/>
      <c r="AE235" s="80" t="s">
        <v>237</v>
      </c>
      <c r="AF235" s="81">
        <v>411</v>
      </c>
      <c r="AG235" s="18"/>
    </row>
    <row r="236" spans="1:33" x14ac:dyDescent="0.25">
      <c r="A236" s="12"/>
      <c r="B236" s="148" t="s">
        <v>372</v>
      </c>
      <c r="C236" s="22"/>
      <c r="D236" s="150"/>
      <c r="E236" s="150">
        <v>0</v>
      </c>
      <c r="F236" s="23"/>
      <c r="G236" s="75"/>
      <c r="H236" s="150" t="s">
        <v>271</v>
      </c>
      <c r="I236" s="22"/>
      <c r="J236" s="168"/>
      <c r="K236" s="150">
        <v>1</v>
      </c>
      <c r="L236" s="23"/>
      <c r="M236" s="75"/>
      <c r="N236" s="150">
        <v>411</v>
      </c>
      <c r="O236" s="22"/>
      <c r="P236" s="168"/>
      <c r="Q236" s="150">
        <v>0</v>
      </c>
      <c r="R236" s="23"/>
      <c r="S236" s="75"/>
      <c r="T236" s="150" t="s">
        <v>271</v>
      </c>
      <c r="U236" s="22"/>
      <c r="V236" s="168"/>
      <c r="W236" s="150">
        <v>0</v>
      </c>
      <c r="X236" s="23"/>
      <c r="Y236" s="75"/>
      <c r="Z236" s="150" t="s">
        <v>271</v>
      </c>
      <c r="AA236" s="22"/>
      <c r="AB236" s="168"/>
      <c r="AC236" s="150">
        <v>1</v>
      </c>
      <c r="AD236" s="23"/>
      <c r="AE236" s="75"/>
      <c r="AF236" s="150">
        <v>411</v>
      </c>
      <c r="AG236" s="23"/>
    </row>
    <row r="237" spans="1:33" ht="15.75" thickBot="1" x14ac:dyDescent="0.3">
      <c r="A237" s="12"/>
      <c r="B237" s="17" t="s">
        <v>374</v>
      </c>
      <c r="C237" s="17"/>
      <c r="D237" s="81"/>
      <c r="E237" s="81">
        <v>0</v>
      </c>
      <c r="F237" s="18"/>
      <c r="G237" s="80"/>
      <c r="H237" s="81" t="s">
        <v>271</v>
      </c>
      <c r="I237" s="17"/>
      <c r="J237" s="167"/>
      <c r="K237" s="81">
        <v>0</v>
      </c>
      <c r="L237" s="18"/>
      <c r="M237" s="80"/>
      <c r="N237" s="81" t="s">
        <v>271</v>
      </c>
      <c r="O237" s="17"/>
      <c r="P237" s="167"/>
      <c r="Q237" s="81">
        <v>1</v>
      </c>
      <c r="R237" s="18"/>
      <c r="S237" s="80"/>
      <c r="T237" s="81">
        <v>850</v>
      </c>
      <c r="U237" s="17"/>
      <c r="V237" s="167"/>
      <c r="W237" s="81">
        <v>0</v>
      </c>
      <c r="X237" s="18"/>
      <c r="Y237" s="80"/>
      <c r="Z237" s="81" t="s">
        <v>271</v>
      </c>
      <c r="AA237" s="17"/>
      <c r="AB237" s="167"/>
      <c r="AC237" s="81">
        <v>1</v>
      </c>
      <c r="AD237" s="18"/>
      <c r="AE237" s="80"/>
      <c r="AF237" s="81">
        <v>850</v>
      </c>
      <c r="AG237" s="18"/>
    </row>
    <row r="238" spans="1:33" ht="15.75" thickBot="1" x14ac:dyDescent="0.3">
      <c r="A238" s="12"/>
      <c r="B238" s="79" t="s">
        <v>375</v>
      </c>
      <c r="C238" s="22"/>
      <c r="D238" s="84"/>
      <c r="E238" s="84">
        <v>0</v>
      </c>
      <c r="F238" s="23"/>
      <c r="G238" s="82" t="s">
        <v>237</v>
      </c>
      <c r="H238" s="84" t="s">
        <v>271</v>
      </c>
      <c r="I238" s="22"/>
      <c r="J238" s="172"/>
      <c r="K238" s="84">
        <v>1</v>
      </c>
      <c r="L238" s="23"/>
      <c r="M238" s="82" t="s">
        <v>237</v>
      </c>
      <c r="N238" s="84">
        <v>411</v>
      </c>
      <c r="O238" s="22"/>
      <c r="P238" s="172"/>
      <c r="Q238" s="84">
        <v>1</v>
      </c>
      <c r="R238" s="23"/>
      <c r="S238" s="82" t="s">
        <v>237</v>
      </c>
      <c r="T238" s="84">
        <v>850</v>
      </c>
      <c r="U238" s="22"/>
      <c r="V238" s="172"/>
      <c r="W238" s="84">
        <v>0</v>
      </c>
      <c r="X238" s="23"/>
      <c r="Y238" s="82" t="s">
        <v>237</v>
      </c>
      <c r="Z238" s="84" t="s">
        <v>271</v>
      </c>
      <c r="AA238" s="22"/>
      <c r="AB238" s="172"/>
      <c r="AC238" s="84">
        <v>2</v>
      </c>
      <c r="AD238" s="23"/>
      <c r="AE238" s="82" t="s">
        <v>237</v>
      </c>
      <c r="AF238" s="83">
        <v>1261</v>
      </c>
      <c r="AG238" s="23"/>
    </row>
    <row r="239" spans="1:33" ht="15.75" thickTop="1" x14ac:dyDescent="0.25">
      <c r="A239" s="12"/>
      <c r="B239" s="17"/>
      <c r="C239" s="17"/>
      <c r="D239" s="86"/>
      <c r="E239" s="86"/>
      <c r="F239" s="18"/>
      <c r="G239" s="85"/>
      <c r="H239" s="86"/>
      <c r="I239" s="17"/>
      <c r="J239" s="173"/>
      <c r="K239" s="86"/>
      <c r="L239" s="18"/>
      <c r="M239" s="85"/>
      <c r="N239" s="86"/>
      <c r="O239" s="17"/>
      <c r="P239" s="173"/>
      <c r="Q239" s="86"/>
      <c r="R239" s="18"/>
      <c r="S239" s="85"/>
      <c r="T239" s="86"/>
      <c r="U239" s="17"/>
      <c r="V239" s="173"/>
      <c r="W239" s="86"/>
      <c r="X239" s="18"/>
      <c r="Y239" s="85"/>
      <c r="Z239" s="86"/>
      <c r="AA239" s="17"/>
      <c r="AB239" s="173"/>
      <c r="AC239" s="86"/>
      <c r="AD239" s="18"/>
      <c r="AE239" s="85"/>
      <c r="AF239" s="86"/>
      <c r="AG239" s="18"/>
    </row>
    <row r="240" spans="1:33" ht="26.25" x14ac:dyDescent="0.25">
      <c r="A240" s="12"/>
      <c r="B240" s="174" t="s">
        <v>447</v>
      </c>
      <c r="C240" s="22"/>
      <c r="D240" s="76"/>
      <c r="E240" s="76"/>
      <c r="F240" s="23"/>
      <c r="G240" s="22"/>
      <c r="H240" s="76"/>
      <c r="I240" s="22"/>
      <c r="J240" s="23"/>
      <c r="K240" s="76"/>
      <c r="L240" s="23"/>
      <c r="M240" s="22"/>
      <c r="N240" s="76"/>
      <c r="O240" s="22"/>
      <c r="P240" s="23"/>
      <c r="Q240" s="76"/>
      <c r="R240" s="23"/>
      <c r="S240" s="22"/>
      <c r="T240" s="76"/>
      <c r="U240" s="22"/>
      <c r="V240" s="23"/>
      <c r="W240" s="76"/>
      <c r="X240" s="23"/>
      <c r="Y240" s="22"/>
      <c r="Z240" s="76"/>
      <c r="AA240" s="22"/>
      <c r="AB240" s="23"/>
      <c r="AC240" s="76"/>
      <c r="AD240" s="23"/>
      <c r="AE240" s="22"/>
      <c r="AF240" s="76"/>
      <c r="AG240" s="23"/>
    </row>
    <row r="241" spans="1:33" x14ac:dyDescent="0.25">
      <c r="A241" s="12"/>
      <c r="B241" s="17" t="s">
        <v>367</v>
      </c>
      <c r="C241" s="17"/>
      <c r="D241" s="74"/>
      <c r="E241" s="74"/>
      <c r="F241" s="18"/>
      <c r="G241" s="17"/>
      <c r="H241" s="74"/>
      <c r="I241" s="17"/>
      <c r="J241" s="18"/>
      <c r="K241" s="74"/>
      <c r="L241" s="18"/>
      <c r="M241" s="17"/>
      <c r="N241" s="74"/>
      <c r="O241" s="17"/>
      <c r="P241" s="18"/>
      <c r="Q241" s="74"/>
      <c r="R241" s="18"/>
      <c r="S241" s="17"/>
      <c r="T241" s="74"/>
      <c r="U241" s="17"/>
      <c r="V241" s="18"/>
      <c r="W241" s="74"/>
      <c r="X241" s="18"/>
      <c r="Y241" s="17"/>
      <c r="Z241" s="74"/>
      <c r="AA241" s="17"/>
      <c r="AB241" s="18"/>
      <c r="AC241" s="74"/>
      <c r="AD241" s="18"/>
      <c r="AE241" s="17"/>
      <c r="AF241" s="74"/>
      <c r="AG241" s="18"/>
    </row>
    <row r="242" spans="1:33" ht="15.75" thickBot="1" x14ac:dyDescent="0.3">
      <c r="A242" s="12"/>
      <c r="B242" s="79" t="s">
        <v>371</v>
      </c>
      <c r="C242" s="22"/>
      <c r="D242" s="28"/>
      <c r="E242" s="28">
        <v>0</v>
      </c>
      <c r="F242" s="23"/>
      <c r="G242" s="27" t="s">
        <v>237</v>
      </c>
      <c r="H242" s="28" t="s">
        <v>271</v>
      </c>
      <c r="I242" s="22"/>
      <c r="J242" s="169"/>
      <c r="K242" s="28">
        <v>1</v>
      </c>
      <c r="L242" s="23"/>
      <c r="M242" s="27" t="s">
        <v>237</v>
      </c>
      <c r="N242" s="28">
        <v>409</v>
      </c>
      <c r="O242" s="22"/>
      <c r="P242" s="169"/>
      <c r="Q242" s="28">
        <v>0</v>
      </c>
      <c r="R242" s="23"/>
      <c r="S242" s="27" t="s">
        <v>237</v>
      </c>
      <c r="T242" s="28" t="s">
        <v>271</v>
      </c>
      <c r="U242" s="22"/>
      <c r="V242" s="169"/>
      <c r="W242" s="28">
        <v>0</v>
      </c>
      <c r="X242" s="23"/>
      <c r="Y242" s="27" t="s">
        <v>237</v>
      </c>
      <c r="Z242" s="28" t="s">
        <v>271</v>
      </c>
      <c r="AA242" s="22"/>
      <c r="AB242" s="169"/>
      <c r="AC242" s="28">
        <v>1</v>
      </c>
      <c r="AD242" s="23"/>
      <c r="AE242" s="27" t="s">
        <v>237</v>
      </c>
      <c r="AF242" s="28">
        <v>409</v>
      </c>
      <c r="AG242" s="23"/>
    </row>
    <row r="243" spans="1:33" x14ac:dyDescent="0.25">
      <c r="A243" s="12"/>
      <c r="B243" s="144" t="s">
        <v>372</v>
      </c>
      <c r="C243" s="17"/>
      <c r="D243" s="146"/>
      <c r="E243" s="146">
        <v>0</v>
      </c>
      <c r="F243" s="18"/>
      <c r="G243" s="145"/>
      <c r="H243" s="146" t="s">
        <v>271</v>
      </c>
      <c r="I243" s="17"/>
      <c r="J243" s="175"/>
      <c r="K243" s="146">
        <v>1</v>
      </c>
      <c r="L243" s="18"/>
      <c r="M243" s="145"/>
      <c r="N243" s="146">
        <v>409</v>
      </c>
      <c r="O243" s="17"/>
      <c r="P243" s="175"/>
      <c r="Q243" s="146">
        <v>0</v>
      </c>
      <c r="R243" s="18"/>
      <c r="S243" s="145"/>
      <c r="T243" s="146" t="s">
        <v>271</v>
      </c>
      <c r="U243" s="17"/>
      <c r="V243" s="175"/>
      <c r="W243" s="146">
        <v>0</v>
      </c>
      <c r="X243" s="18"/>
      <c r="Y243" s="145"/>
      <c r="Z243" s="146" t="s">
        <v>271</v>
      </c>
      <c r="AA243" s="17"/>
      <c r="AB243" s="175"/>
      <c r="AC243" s="146">
        <v>1</v>
      </c>
      <c r="AD243" s="18"/>
      <c r="AE243" s="145"/>
      <c r="AF243" s="146">
        <v>409</v>
      </c>
      <c r="AG243" s="18"/>
    </row>
    <row r="244" spans="1:33" ht="15.75" thickBot="1" x14ac:dyDescent="0.3">
      <c r="A244" s="12"/>
      <c r="B244" s="22" t="s">
        <v>374</v>
      </c>
      <c r="C244" s="22"/>
      <c r="D244" s="28"/>
      <c r="E244" s="28">
        <v>0</v>
      </c>
      <c r="F244" s="23"/>
      <c r="G244" s="27"/>
      <c r="H244" s="28" t="s">
        <v>271</v>
      </c>
      <c r="I244" s="22"/>
      <c r="J244" s="169"/>
      <c r="K244" s="28">
        <v>0</v>
      </c>
      <c r="L244" s="23"/>
      <c r="M244" s="27"/>
      <c r="N244" s="28" t="s">
        <v>271</v>
      </c>
      <c r="O244" s="22"/>
      <c r="P244" s="169"/>
      <c r="Q244" s="28">
        <v>1</v>
      </c>
      <c r="R244" s="23"/>
      <c r="S244" s="27"/>
      <c r="T244" s="28">
        <v>842</v>
      </c>
      <c r="U244" s="22"/>
      <c r="V244" s="169"/>
      <c r="W244" s="28">
        <v>0</v>
      </c>
      <c r="X244" s="23"/>
      <c r="Y244" s="27"/>
      <c r="Z244" s="28" t="s">
        <v>271</v>
      </c>
      <c r="AA244" s="22"/>
      <c r="AB244" s="169"/>
      <c r="AC244" s="28">
        <v>1</v>
      </c>
      <c r="AD244" s="23"/>
      <c r="AE244" s="27"/>
      <c r="AF244" s="28">
        <v>842</v>
      </c>
      <c r="AG244" s="23"/>
    </row>
    <row r="245" spans="1:33" ht="15.75" thickBot="1" x14ac:dyDescent="0.3">
      <c r="A245" s="12"/>
      <c r="B245" s="88" t="s">
        <v>375</v>
      </c>
      <c r="C245" s="17"/>
      <c r="D245" s="90"/>
      <c r="E245" s="90">
        <v>0</v>
      </c>
      <c r="F245" s="18"/>
      <c r="G245" s="29" t="s">
        <v>237</v>
      </c>
      <c r="H245" s="90" t="s">
        <v>271</v>
      </c>
      <c r="I245" s="17"/>
      <c r="J245" s="170"/>
      <c r="K245" s="90">
        <v>1</v>
      </c>
      <c r="L245" s="18"/>
      <c r="M245" s="29" t="s">
        <v>237</v>
      </c>
      <c r="N245" s="90">
        <v>409</v>
      </c>
      <c r="O245" s="17"/>
      <c r="P245" s="170"/>
      <c r="Q245" s="90">
        <v>1</v>
      </c>
      <c r="R245" s="18"/>
      <c r="S245" s="29" t="s">
        <v>237</v>
      </c>
      <c r="T245" s="90">
        <v>842</v>
      </c>
      <c r="U245" s="17"/>
      <c r="V245" s="170"/>
      <c r="W245" s="90">
        <v>0</v>
      </c>
      <c r="X245" s="18"/>
      <c r="Y245" s="29" t="s">
        <v>237</v>
      </c>
      <c r="Z245" s="90" t="s">
        <v>271</v>
      </c>
      <c r="AA245" s="17"/>
      <c r="AB245" s="170"/>
      <c r="AC245" s="90">
        <v>2</v>
      </c>
      <c r="AD245" s="18"/>
      <c r="AE245" s="29" t="s">
        <v>237</v>
      </c>
      <c r="AF245" s="30">
        <v>1251</v>
      </c>
      <c r="AG245" s="18"/>
    </row>
    <row r="246" spans="1:33" ht="15.75" thickTop="1" x14ac:dyDescent="0.25">
      <c r="A246" s="12"/>
      <c r="B246" s="22"/>
      <c r="C246" s="22"/>
      <c r="D246" s="25"/>
      <c r="E246" s="25"/>
      <c r="F246" s="23"/>
      <c r="G246" s="24"/>
      <c r="H246" s="25"/>
      <c r="I246" s="22"/>
      <c r="J246" s="176"/>
      <c r="K246" s="25"/>
      <c r="L246" s="23"/>
      <c r="M246" s="24"/>
      <c r="N246" s="25"/>
      <c r="O246" s="22"/>
      <c r="P246" s="176"/>
      <c r="Q246" s="25"/>
      <c r="R246" s="23"/>
      <c r="S246" s="24"/>
      <c r="T246" s="25"/>
      <c r="U246" s="22"/>
      <c r="V246" s="176"/>
      <c r="W246" s="25"/>
      <c r="X246" s="23"/>
      <c r="Y246" s="24"/>
      <c r="Z246" s="25"/>
      <c r="AA246" s="22"/>
      <c r="AB246" s="176"/>
      <c r="AC246" s="25"/>
      <c r="AD246" s="23"/>
      <c r="AE246" s="24"/>
      <c r="AF246" s="25"/>
      <c r="AG246" s="23"/>
    </row>
    <row r="247" spans="1:33" ht="15.75" thickBot="1" x14ac:dyDescent="0.3">
      <c r="A247" s="12"/>
      <c r="B247" s="22"/>
      <c r="C247" s="22"/>
      <c r="D247" s="28"/>
      <c r="E247" s="32" t="s">
        <v>448</v>
      </c>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c r="AE247" s="32"/>
      <c r="AF247" s="32"/>
      <c r="AG247" s="23"/>
    </row>
    <row r="248" spans="1:33" ht="26.25" x14ac:dyDescent="0.25">
      <c r="A248" s="12"/>
      <c r="B248" s="171" t="s">
        <v>446</v>
      </c>
      <c r="C248" s="17"/>
      <c r="D248" s="146"/>
      <c r="E248" s="146"/>
      <c r="F248" s="175"/>
      <c r="G248" s="145"/>
      <c r="H248" s="146"/>
      <c r="I248" s="145"/>
      <c r="J248" s="175"/>
      <c r="K248" s="146"/>
      <c r="L248" s="175"/>
      <c r="M248" s="145"/>
      <c r="N248" s="146"/>
      <c r="O248" s="145"/>
      <c r="P248" s="175"/>
      <c r="Q248" s="146"/>
      <c r="R248" s="175"/>
      <c r="S248" s="145"/>
      <c r="T248" s="146"/>
      <c r="U248" s="145"/>
      <c r="V248" s="175"/>
      <c r="W248" s="146"/>
      <c r="X248" s="175"/>
      <c r="Y248" s="145"/>
      <c r="Z248" s="146"/>
      <c r="AA248" s="145"/>
      <c r="AB248" s="175"/>
      <c r="AC248" s="146"/>
      <c r="AD248" s="175"/>
      <c r="AE248" s="145"/>
      <c r="AF248" s="146"/>
      <c r="AG248" s="18"/>
    </row>
    <row r="249" spans="1:33" x14ac:dyDescent="0.25">
      <c r="A249" s="12"/>
      <c r="B249" s="22" t="s">
        <v>367</v>
      </c>
      <c r="C249" s="22"/>
      <c r="D249" s="76"/>
      <c r="E249" s="76"/>
      <c r="F249" s="23"/>
      <c r="G249" s="22"/>
      <c r="H249" s="76"/>
      <c r="I249" s="22"/>
      <c r="J249" s="23"/>
      <c r="K249" s="76"/>
      <c r="L249" s="23"/>
      <c r="M249" s="22"/>
      <c r="N249" s="76"/>
      <c r="O249" s="22"/>
      <c r="P249" s="23"/>
      <c r="Q249" s="76"/>
      <c r="R249" s="23"/>
      <c r="S249" s="22"/>
      <c r="T249" s="76"/>
      <c r="U249" s="22"/>
      <c r="V249" s="23"/>
      <c r="W249" s="76"/>
      <c r="X249" s="23"/>
      <c r="Y249" s="22"/>
      <c r="Z249" s="76"/>
      <c r="AA249" s="22"/>
      <c r="AB249" s="23"/>
      <c r="AC249" s="76"/>
      <c r="AD249" s="23"/>
      <c r="AE249" s="22"/>
      <c r="AF249" s="76"/>
      <c r="AG249" s="23"/>
    </row>
    <row r="250" spans="1:33" ht="15.75" thickBot="1" x14ac:dyDescent="0.3">
      <c r="A250" s="12"/>
      <c r="B250" s="88" t="s">
        <v>368</v>
      </c>
      <c r="C250" s="17"/>
      <c r="D250" s="81"/>
      <c r="E250" s="81">
        <v>0</v>
      </c>
      <c r="F250" s="18"/>
      <c r="G250" s="80" t="s">
        <v>237</v>
      </c>
      <c r="H250" s="81" t="s">
        <v>271</v>
      </c>
      <c r="I250" s="17"/>
      <c r="J250" s="167"/>
      <c r="K250" s="81">
        <v>0</v>
      </c>
      <c r="L250" s="18"/>
      <c r="M250" s="80" t="s">
        <v>237</v>
      </c>
      <c r="N250" s="81" t="s">
        <v>271</v>
      </c>
      <c r="O250" s="17"/>
      <c r="P250" s="167"/>
      <c r="Q250" s="81">
        <v>1</v>
      </c>
      <c r="R250" s="18"/>
      <c r="S250" s="80" t="s">
        <v>237</v>
      </c>
      <c r="T250" s="81" t="s">
        <v>271</v>
      </c>
      <c r="U250" s="17"/>
      <c r="V250" s="167"/>
      <c r="W250" s="81">
        <v>0</v>
      </c>
      <c r="X250" s="18"/>
      <c r="Y250" s="80" t="s">
        <v>237</v>
      </c>
      <c r="Z250" s="81" t="s">
        <v>271</v>
      </c>
      <c r="AA250" s="17"/>
      <c r="AB250" s="167"/>
      <c r="AC250" s="81">
        <v>1</v>
      </c>
      <c r="AD250" s="18"/>
      <c r="AE250" s="80" t="s">
        <v>237</v>
      </c>
      <c r="AF250" s="81" t="s">
        <v>271</v>
      </c>
      <c r="AG250" s="18"/>
    </row>
    <row r="251" spans="1:33" x14ac:dyDescent="0.25">
      <c r="A251" s="12"/>
      <c r="B251" s="148" t="s">
        <v>372</v>
      </c>
      <c r="C251" s="22"/>
      <c r="D251" s="150"/>
      <c r="E251" s="150">
        <v>0</v>
      </c>
      <c r="F251" s="23"/>
      <c r="G251" s="75"/>
      <c r="H251" s="150" t="s">
        <v>271</v>
      </c>
      <c r="I251" s="22"/>
      <c r="J251" s="168"/>
      <c r="K251" s="150">
        <v>0</v>
      </c>
      <c r="L251" s="23"/>
      <c r="M251" s="75"/>
      <c r="N251" s="150" t="s">
        <v>271</v>
      </c>
      <c r="O251" s="22"/>
      <c r="P251" s="168"/>
      <c r="Q251" s="150">
        <v>1</v>
      </c>
      <c r="R251" s="23"/>
      <c r="S251" s="75"/>
      <c r="T251" s="150" t="s">
        <v>271</v>
      </c>
      <c r="U251" s="22"/>
      <c r="V251" s="168"/>
      <c r="W251" s="150">
        <v>0</v>
      </c>
      <c r="X251" s="23"/>
      <c r="Y251" s="75"/>
      <c r="Z251" s="150" t="s">
        <v>271</v>
      </c>
      <c r="AA251" s="22"/>
      <c r="AB251" s="168"/>
      <c r="AC251" s="150">
        <v>1</v>
      </c>
      <c r="AD251" s="23"/>
      <c r="AE251" s="75"/>
      <c r="AF251" s="150" t="s">
        <v>271</v>
      </c>
      <c r="AG251" s="23"/>
    </row>
    <row r="252" spans="1:33" ht="15.75" thickBot="1" x14ac:dyDescent="0.3">
      <c r="A252" s="12"/>
      <c r="B252" s="17" t="s">
        <v>374</v>
      </c>
      <c r="C252" s="17"/>
      <c r="D252" s="81"/>
      <c r="E252" s="81">
        <v>0</v>
      </c>
      <c r="F252" s="18"/>
      <c r="G252" s="80"/>
      <c r="H252" s="81" t="s">
        <v>271</v>
      </c>
      <c r="I252" s="17"/>
      <c r="J252" s="167"/>
      <c r="K252" s="81">
        <v>0</v>
      </c>
      <c r="L252" s="18"/>
      <c r="M252" s="80"/>
      <c r="N252" s="81" t="s">
        <v>271</v>
      </c>
      <c r="O252" s="17"/>
      <c r="P252" s="167"/>
      <c r="Q252" s="81">
        <v>0</v>
      </c>
      <c r="R252" s="18"/>
      <c r="S252" s="80"/>
      <c r="T252" s="81" t="s">
        <v>271</v>
      </c>
      <c r="U252" s="17"/>
      <c r="V252" s="167"/>
      <c r="W252" s="81">
        <v>0</v>
      </c>
      <c r="X252" s="18"/>
      <c r="Y252" s="80"/>
      <c r="Z252" s="81" t="s">
        <v>271</v>
      </c>
      <c r="AA252" s="17"/>
      <c r="AB252" s="167"/>
      <c r="AC252" s="81">
        <v>0</v>
      </c>
      <c r="AD252" s="18"/>
      <c r="AE252" s="80"/>
      <c r="AF252" s="81" t="s">
        <v>271</v>
      </c>
      <c r="AG252" s="18"/>
    </row>
    <row r="253" spans="1:33" ht="15.75" thickBot="1" x14ac:dyDescent="0.3">
      <c r="A253" s="12"/>
      <c r="B253" s="79" t="s">
        <v>375</v>
      </c>
      <c r="C253" s="22"/>
      <c r="D253" s="84"/>
      <c r="E253" s="84">
        <v>0</v>
      </c>
      <c r="F253" s="23"/>
      <c r="G253" s="82" t="s">
        <v>237</v>
      </c>
      <c r="H253" s="84" t="s">
        <v>271</v>
      </c>
      <c r="I253" s="22"/>
      <c r="J253" s="172"/>
      <c r="K253" s="84">
        <v>0</v>
      </c>
      <c r="L253" s="23"/>
      <c r="M253" s="82" t="s">
        <v>237</v>
      </c>
      <c r="N253" s="84" t="s">
        <v>271</v>
      </c>
      <c r="O253" s="22"/>
      <c r="P253" s="172"/>
      <c r="Q253" s="84">
        <v>1</v>
      </c>
      <c r="R253" s="23"/>
      <c r="S253" s="82" t="s">
        <v>237</v>
      </c>
      <c r="T253" s="84" t="s">
        <v>271</v>
      </c>
      <c r="U253" s="22"/>
      <c r="V253" s="172"/>
      <c r="W253" s="84">
        <v>0</v>
      </c>
      <c r="X253" s="23"/>
      <c r="Y253" s="82" t="s">
        <v>237</v>
      </c>
      <c r="Z253" s="84" t="s">
        <v>271</v>
      </c>
      <c r="AA253" s="22"/>
      <c r="AB253" s="172"/>
      <c r="AC253" s="84">
        <v>1</v>
      </c>
      <c r="AD253" s="23"/>
      <c r="AE253" s="82" t="s">
        <v>237</v>
      </c>
      <c r="AF253" s="84" t="s">
        <v>271</v>
      </c>
      <c r="AG253" s="23"/>
    </row>
    <row r="254" spans="1:33" ht="15.75" thickTop="1" x14ac:dyDescent="0.25">
      <c r="A254" s="12"/>
      <c r="B254" s="17"/>
      <c r="C254" s="17"/>
      <c r="D254" s="86"/>
      <c r="E254" s="86"/>
      <c r="F254" s="18"/>
      <c r="G254" s="85"/>
      <c r="H254" s="86"/>
      <c r="I254" s="17"/>
      <c r="J254" s="173"/>
      <c r="K254" s="86"/>
      <c r="L254" s="18"/>
      <c r="M254" s="85"/>
      <c r="N254" s="86"/>
      <c r="O254" s="17"/>
      <c r="P254" s="173"/>
      <c r="Q254" s="86"/>
      <c r="R254" s="18"/>
      <c r="S254" s="85"/>
      <c r="T254" s="86"/>
      <c r="U254" s="17"/>
      <c r="V254" s="173"/>
      <c r="W254" s="86"/>
      <c r="X254" s="18"/>
      <c r="Y254" s="85"/>
      <c r="Z254" s="86"/>
      <c r="AA254" s="17"/>
      <c r="AB254" s="173"/>
      <c r="AC254" s="86"/>
      <c r="AD254" s="18"/>
      <c r="AE254" s="85"/>
      <c r="AF254" s="86"/>
      <c r="AG254" s="18"/>
    </row>
    <row r="255" spans="1:33" ht="26.25" x14ac:dyDescent="0.25">
      <c r="A255" s="12"/>
      <c r="B255" s="174" t="s">
        <v>447</v>
      </c>
      <c r="C255" s="22"/>
      <c r="D255" s="76"/>
      <c r="E255" s="76"/>
      <c r="F255" s="23"/>
      <c r="G255" s="22"/>
      <c r="H255" s="76"/>
      <c r="I255" s="22"/>
      <c r="J255" s="23"/>
      <c r="K255" s="76"/>
      <c r="L255" s="23"/>
      <c r="M255" s="22"/>
      <c r="N255" s="76"/>
      <c r="O255" s="22"/>
      <c r="P255" s="23"/>
      <c r="Q255" s="76"/>
      <c r="R255" s="23"/>
      <c r="S255" s="22"/>
      <c r="T255" s="76"/>
      <c r="U255" s="22"/>
      <c r="V255" s="23"/>
      <c r="W255" s="76"/>
      <c r="X255" s="23"/>
      <c r="Y255" s="22"/>
      <c r="Z255" s="76"/>
      <c r="AA255" s="22"/>
      <c r="AB255" s="23"/>
      <c r="AC255" s="76"/>
      <c r="AD255" s="23"/>
      <c r="AE255" s="22"/>
      <c r="AF255" s="76"/>
      <c r="AG255" s="23"/>
    </row>
    <row r="256" spans="1:33" x14ac:dyDescent="0.25">
      <c r="A256" s="12"/>
      <c r="B256" s="17" t="s">
        <v>367</v>
      </c>
      <c r="C256" s="17"/>
      <c r="D256" s="74"/>
      <c r="E256" s="74"/>
      <c r="F256" s="18"/>
      <c r="G256" s="17"/>
      <c r="H256" s="74"/>
      <c r="I256" s="17"/>
      <c r="J256" s="18"/>
      <c r="K256" s="74"/>
      <c r="L256" s="18"/>
      <c r="M256" s="17"/>
      <c r="N256" s="74"/>
      <c r="O256" s="17"/>
      <c r="P256" s="18"/>
      <c r="Q256" s="74"/>
      <c r="R256" s="18"/>
      <c r="S256" s="17"/>
      <c r="T256" s="74"/>
      <c r="U256" s="17"/>
      <c r="V256" s="18"/>
      <c r="W256" s="74"/>
      <c r="X256" s="18"/>
      <c r="Y256" s="17"/>
      <c r="Z256" s="74"/>
      <c r="AA256" s="17"/>
      <c r="AB256" s="18"/>
      <c r="AC256" s="74"/>
      <c r="AD256" s="18"/>
      <c r="AE256" s="17"/>
      <c r="AF256" s="74"/>
      <c r="AG256" s="18"/>
    </row>
    <row r="257" spans="1:33" ht="15.75" thickBot="1" x14ac:dyDescent="0.3">
      <c r="A257" s="12"/>
      <c r="B257" s="79" t="s">
        <v>368</v>
      </c>
      <c r="C257" s="22"/>
      <c r="D257" s="28"/>
      <c r="E257" s="28">
        <v>0</v>
      </c>
      <c r="F257" s="23"/>
      <c r="G257" s="27" t="s">
        <v>237</v>
      </c>
      <c r="H257" s="28" t="s">
        <v>271</v>
      </c>
      <c r="I257" s="22"/>
      <c r="J257" s="169"/>
      <c r="K257" s="28">
        <v>0</v>
      </c>
      <c r="L257" s="23"/>
      <c r="M257" s="27" t="s">
        <v>237</v>
      </c>
      <c r="N257" s="28" t="s">
        <v>271</v>
      </c>
      <c r="O257" s="22"/>
      <c r="P257" s="169"/>
      <c r="Q257" s="28">
        <v>1</v>
      </c>
      <c r="R257" s="23"/>
      <c r="S257" s="27" t="s">
        <v>237</v>
      </c>
      <c r="T257" s="28">
        <v>155</v>
      </c>
      <c r="U257" s="22"/>
      <c r="V257" s="169"/>
      <c r="W257" s="28">
        <v>0</v>
      </c>
      <c r="X257" s="23"/>
      <c r="Y257" s="27" t="s">
        <v>237</v>
      </c>
      <c r="Z257" s="28" t="s">
        <v>271</v>
      </c>
      <c r="AA257" s="22"/>
      <c r="AB257" s="169"/>
      <c r="AC257" s="28">
        <v>1</v>
      </c>
      <c r="AD257" s="23"/>
      <c r="AE257" s="27" t="s">
        <v>237</v>
      </c>
      <c r="AF257" s="28">
        <v>155</v>
      </c>
      <c r="AG257" s="23"/>
    </row>
    <row r="258" spans="1:33" x14ac:dyDescent="0.25">
      <c r="A258" s="12"/>
      <c r="B258" s="144" t="s">
        <v>372</v>
      </c>
      <c r="C258" s="17"/>
      <c r="D258" s="146"/>
      <c r="E258" s="146">
        <v>0</v>
      </c>
      <c r="F258" s="18"/>
      <c r="G258" s="145"/>
      <c r="H258" s="146" t="s">
        <v>271</v>
      </c>
      <c r="I258" s="17"/>
      <c r="J258" s="175"/>
      <c r="K258" s="146">
        <v>0</v>
      </c>
      <c r="L258" s="18"/>
      <c r="M258" s="145"/>
      <c r="N258" s="146" t="s">
        <v>271</v>
      </c>
      <c r="O258" s="17"/>
      <c r="P258" s="175"/>
      <c r="Q258" s="146">
        <v>1</v>
      </c>
      <c r="R258" s="18"/>
      <c r="S258" s="145"/>
      <c r="T258" s="146">
        <v>155</v>
      </c>
      <c r="U258" s="17"/>
      <c r="V258" s="175"/>
      <c r="W258" s="146">
        <v>0</v>
      </c>
      <c r="X258" s="18"/>
      <c r="Y258" s="145"/>
      <c r="Z258" s="146" t="s">
        <v>271</v>
      </c>
      <c r="AA258" s="17"/>
      <c r="AB258" s="175"/>
      <c r="AC258" s="146">
        <v>1</v>
      </c>
      <c r="AD258" s="18"/>
      <c r="AE258" s="145"/>
      <c r="AF258" s="146">
        <v>155</v>
      </c>
      <c r="AG258" s="18"/>
    </row>
    <row r="259" spans="1:33" ht="15.75" thickBot="1" x14ac:dyDescent="0.3">
      <c r="A259" s="12"/>
      <c r="B259" s="22" t="s">
        <v>374</v>
      </c>
      <c r="C259" s="22"/>
      <c r="D259" s="28"/>
      <c r="E259" s="28">
        <v>0</v>
      </c>
      <c r="F259" s="23"/>
      <c r="G259" s="27"/>
      <c r="H259" s="28" t="s">
        <v>271</v>
      </c>
      <c r="I259" s="22"/>
      <c r="J259" s="23"/>
      <c r="K259" s="28">
        <v>0</v>
      </c>
      <c r="L259" s="23"/>
      <c r="M259" s="27"/>
      <c r="N259" s="28" t="s">
        <v>271</v>
      </c>
      <c r="O259" s="22"/>
      <c r="P259" s="169"/>
      <c r="Q259" s="28">
        <v>0</v>
      </c>
      <c r="R259" s="23"/>
      <c r="S259" s="27"/>
      <c r="T259" s="28" t="s">
        <v>271</v>
      </c>
      <c r="U259" s="22"/>
      <c r="V259" s="169"/>
      <c r="W259" s="28">
        <v>0</v>
      </c>
      <c r="X259" s="23"/>
      <c r="Y259" s="27"/>
      <c r="Z259" s="28" t="s">
        <v>271</v>
      </c>
      <c r="AA259" s="22"/>
      <c r="AB259" s="169"/>
      <c r="AC259" s="28">
        <v>0</v>
      </c>
      <c r="AD259" s="23"/>
      <c r="AE259" s="27"/>
      <c r="AF259" s="28" t="s">
        <v>271</v>
      </c>
      <c r="AG259" s="23"/>
    </row>
    <row r="260" spans="1:33" ht="15.75" thickBot="1" x14ac:dyDescent="0.3">
      <c r="A260" s="12"/>
      <c r="B260" s="88" t="s">
        <v>375</v>
      </c>
      <c r="C260" s="17"/>
      <c r="D260" s="90"/>
      <c r="E260" s="90">
        <v>0</v>
      </c>
      <c r="F260" s="18"/>
      <c r="G260" s="29" t="s">
        <v>237</v>
      </c>
      <c r="H260" s="90" t="s">
        <v>271</v>
      </c>
      <c r="I260" s="17"/>
      <c r="J260" s="177"/>
      <c r="K260" s="90">
        <v>0</v>
      </c>
      <c r="L260" s="18"/>
      <c r="M260" s="29" t="s">
        <v>237</v>
      </c>
      <c r="N260" s="90" t="s">
        <v>271</v>
      </c>
      <c r="O260" s="17"/>
      <c r="P260" s="170"/>
      <c r="Q260" s="90">
        <v>1</v>
      </c>
      <c r="R260" s="18"/>
      <c r="S260" s="29" t="s">
        <v>237</v>
      </c>
      <c r="T260" s="90">
        <v>155</v>
      </c>
      <c r="U260" s="17"/>
      <c r="V260" s="170"/>
      <c r="W260" s="90">
        <v>0</v>
      </c>
      <c r="X260" s="18"/>
      <c r="Y260" s="29" t="s">
        <v>237</v>
      </c>
      <c r="Z260" s="90" t="s">
        <v>271</v>
      </c>
      <c r="AA260" s="17"/>
      <c r="AB260" s="170"/>
      <c r="AC260" s="90">
        <v>1</v>
      </c>
      <c r="AD260" s="18"/>
      <c r="AE260" s="29" t="s">
        <v>237</v>
      </c>
      <c r="AF260" s="90">
        <v>155</v>
      </c>
      <c r="AG260" s="18"/>
    </row>
    <row r="261" spans="1:33" ht="15.75" thickTop="1" x14ac:dyDescent="0.25">
      <c r="A261" s="12"/>
      <c r="B261" s="37"/>
      <c r="C261" s="37"/>
      <c r="D261" s="37"/>
      <c r="E261" s="37"/>
      <c r="F261" s="37"/>
      <c r="G261" s="37"/>
      <c r="H261" s="37"/>
      <c r="I261" s="37"/>
      <c r="J261" s="37"/>
      <c r="K261" s="37"/>
      <c r="L261" s="37"/>
      <c r="M261" s="37"/>
      <c r="N261" s="37"/>
      <c r="O261" s="37"/>
      <c r="P261" s="37"/>
      <c r="Q261" s="37"/>
      <c r="R261" s="37"/>
      <c r="S261" s="37"/>
      <c r="T261" s="37"/>
      <c r="U261" s="37"/>
      <c r="V261" s="37"/>
      <c r="W261" s="37"/>
      <c r="X261" s="37"/>
      <c r="Y261" s="37"/>
      <c r="Z261" s="37"/>
      <c r="AA261" s="37"/>
      <c r="AB261" s="37"/>
      <c r="AC261" s="37"/>
      <c r="AD261" s="37"/>
      <c r="AE261" s="37"/>
      <c r="AF261" s="37"/>
      <c r="AG261" s="37"/>
    </row>
    <row r="262" spans="1:33" x14ac:dyDescent="0.25">
      <c r="A262" s="12"/>
      <c r="B262" s="37" t="s">
        <v>449</v>
      </c>
      <c r="C262" s="37"/>
      <c r="D262" s="37"/>
      <c r="E262" s="37"/>
      <c r="F262" s="37"/>
      <c r="G262" s="37"/>
      <c r="H262" s="37"/>
      <c r="I262" s="37"/>
      <c r="J262" s="37"/>
      <c r="K262" s="37"/>
      <c r="L262" s="37"/>
      <c r="M262" s="37"/>
      <c r="N262" s="37"/>
      <c r="O262" s="37"/>
      <c r="P262" s="37"/>
      <c r="Q262" s="37"/>
      <c r="R262" s="37"/>
      <c r="S262" s="37"/>
      <c r="T262" s="37"/>
      <c r="U262" s="37"/>
      <c r="V262" s="37"/>
      <c r="W262" s="37"/>
      <c r="X262" s="37"/>
      <c r="Y262" s="37"/>
      <c r="Z262" s="37"/>
      <c r="AA262" s="37"/>
      <c r="AB262" s="37"/>
      <c r="AC262" s="37"/>
      <c r="AD262" s="37"/>
      <c r="AE262" s="37"/>
      <c r="AF262" s="37"/>
      <c r="AG262" s="37"/>
    </row>
    <row r="263" spans="1:33" x14ac:dyDescent="0.25">
      <c r="A263" s="12"/>
      <c r="B263" s="120"/>
      <c r="C263" s="120"/>
      <c r="D263" s="120"/>
      <c r="E263" s="120"/>
      <c r="F263" s="120"/>
      <c r="G263" s="120"/>
      <c r="H263" s="120"/>
      <c r="I263" s="120"/>
      <c r="J263" s="120"/>
      <c r="K263" s="120"/>
      <c r="L263" s="120"/>
      <c r="M263" s="120"/>
      <c r="N263" s="120"/>
      <c r="O263" s="120"/>
      <c r="P263" s="120"/>
      <c r="Q263" s="120"/>
      <c r="R263" s="120"/>
      <c r="S263" s="120"/>
      <c r="T263" s="120"/>
      <c r="U263" s="120"/>
      <c r="V263" s="120"/>
      <c r="W263" s="120"/>
      <c r="X263" s="120"/>
      <c r="Y263" s="120"/>
      <c r="Z263" s="120"/>
      <c r="AA263" s="120"/>
      <c r="AB263" s="120"/>
      <c r="AC263" s="120"/>
      <c r="AD263" s="120"/>
      <c r="AE263" s="120"/>
      <c r="AF263" s="120"/>
      <c r="AG263" s="120"/>
    </row>
    <row r="264" spans="1:33" ht="15.75" thickBot="1" x14ac:dyDescent="0.3">
      <c r="A264" s="12"/>
      <c r="B264" s="13"/>
      <c r="C264" s="13"/>
      <c r="D264" s="32" t="s">
        <v>440</v>
      </c>
      <c r="E264" s="32"/>
      <c r="F264" s="32"/>
      <c r="G264" s="32"/>
      <c r="H264" s="32"/>
      <c r="I264" s="32"/>
      <c r="J264" s="32"/>
      <c r="K264" s="32"/>
      <c r="L264" s="32"/>
      <c r="M264" s="32"/>
      <c r="N264" s="32"/>
      <c r="O264" s="32"/>
      <c r="P264" s="32"/>
      <c r="Q264" s="32"/>
      <c r="R264" s="32"/>
      <c r="S264" s="32"/>
      <c r="T264" s="32"/>
      <c r="U264" s="32"/>
      <c r="V264" s="32"/>
      <c r="W264" s="32"/>
      <c r="X264" s="32"/>
      <c r="Y264" s="32"/>
      <c r="Z264" s="32"/>
      <c r="AA264" s="32"/>
      <c r="AB264" s="32"/>
      <c r="AC264" s="32"/>
      <c r="AD264" s="32"/>
      <c r="AE264" s="32"/>
      <c r="AF264" s="32"/>
      <c r="AG264" s="13"/>
    </row>
    <row r="265" spans="1:33" ht="15.75" thickBot="1" x14ac:dyDescent="0.3">
      <c r="A265" s="12"/>
      <c r="B265" s="13"/>
      <c r="C265" s="13"/>
      <c r="D265" s="33" t="s">
        <v>450</v>
      </c>
      <c r="E265" s="33"/>
      <c r="F265" s="33"/>
      <c r="G265" s="33"/>
      <c r="H265" s="33"/>
      <c r="I265" s="33"/>
      <c r="J265" s="33"/>
      <c r="K265" s="33"/>
      <c r="L265" s="33"/>
      <c r="M265" s="33"/>
      <c r="N265" s="33"/>
      <c r="O265" s="33"/>
      <c r="P265" s="33"/>
      <c r="Q265" s="33"/>
      <c r="R265" s="33"/>
      <c r="S265" s="33"/>
      <c r="T265" s="33"/>
      <c r="U265" s="33"/>
      <c r="V265" s="33"/>
      <c r="W265" s="33"/>
      <c r="X265" s="33"/>
      <c r="Y265" s="33"/>
      <c r="Z265" s="33"/>
      <c r="AA265" s="33"/>
      <c r="AB265" s="33"/>
      <c r="AC265" s="33"/>
      <c r="AD265" s="33"/>
      <c r="AE265" s="33"/>
      <c r="AF265" s="33"/>
      <c r="AG265" s="13"/>
    </row>
    <row r="266" spans="1:33" x14ac:dyDescent="0.25">
      <c r="A266" s="12"/>
      <c r="B266" s="13"/>
      <c r="C266" s="13"/>
      <c r="D266" s="160" t="s">
        <v>442</v>
      </c>
      <c r="E266" s="160"/>
      <c r="F266" s="160"/>
      <c r="G266" s="160"/>
      <c r="H266" s="160"/>
      <c r="I266" s="151"/>
      <c r="J266" s="160" t="s">
        <v>443</v>
      </c>
      <c r="K266" s="160"/>
      <c r="L266" s="160"/>
      <c r="M266" s="160"/>
      <c r="N266" s="160"/>
      <c r="O266" s="151"/>
      <c r="P266" s="160" t="s">
        <v>444</v>
      </c>
      <c r="Q266" s="160"/>
      <c r="R266" s="160"/>
      <c r="S266" s="160"/>
      <c r="T266" s="160"/>
      <c r="U266" s="151"/>
      <c r="V266" s="160" t="s">
        <v>445</v>
      </c>
      <c r="W266" s="160"/>
      <c r="X266" s="160"/>
      <c r="Y266" s="160"/>
      <c r="Z266" s="160"/>
      <c r="AA266" s="151"/>
      <c r="AB266" s="160" t="s">
        <v>127</v>
      </c>
      <c r="AC266" s="160"/>
      <c r="AD266" s="160"/>
      <c r="AE266" s="160"/>
      <c r="AF266" s="160"/>
      <c r="AG266" s="13"/>
    </row>
    <row r="267" spans="1:33" x14ac:dyDescent="0.25">
      <c r="A267" s="12"/>
      <c r="B267" s="13"/>
      <c r="C267" s="13"/>
      <c r="D267" s="34" t="s">
        <v>431</v>
      </c>
      <c r="E267" s="34"/>
      <c r="F267" s="34"/>
      <c r="G267" s="34"/>
      <c r="H267" s="34"/>
      <c r="I267" s="13"/>
      <c r="J267" s="34" t="s">
        <v>431</v>
      </c>
      <c r="K267" s="34"/>
      <c r="L267" s="34"/>
      <c r="M267" s="34"/>
      <c r="N267" s="34"/>
      <c r="O267" s="13"/>
      <c r="P267" s="34" t="s">
        <v>431</v>
      </c>
      <c r="Q267" s="34"/>
      <c r="R267" s="34"/>
      <c r="S267" s="34"/>
      <c r="T267" s="34"/>
      <c r="U267" s="13"/>
      <c r="V267" s="34" t="s">
        <v>431</v>
      </c>
      <c r="W267" s="34"/>
      <c r="X267" s="34"/>
      <c r="Y267" s="34"/>
      <c r="Z267" s="34"/>
      <c r="AA267" s="13"/>
      <c r="AB267" s="34" t="s">
        <v>431</v>
      </c>
      <c r="AC267" s="34"/>
      <c r="AD267" s="34"/>
      <c r="AE267" s="34"/>
      <c r="AF267" s="34"/>
      <c r="AG267" s="13"/>
    </row>
    <row r="268" spans="1:33" ht="15.75" thickBot="1" x14ac:dyDescent="0.3">
      <c r="A268" s="12"/>
      <c r="B268" s="13"/>
      <c r="C268" s="13"/>
      <c r="D268" s="159" t="s">
        <v>432</v>
      </c>
      <c r="E268" s="159"/>
      <c r="F268" s="13"/>
      <c r="G268" s="159" t="s">
        <v>433</v>
      </c>
      <c r="H268" s="159"/>
      <c r="I268" s="13"/>
      <c r="J268" s="159" t="s">
        <v>432</v>
      </c>
      <c r="K268" s="159"/>
      <c r="L268" s="13"/>
      <c r="M268" s="159" t="s">
        <v>433</v>
      </c>
      <c r="N268" s="159"/>
      <c r="O268" s="13"/>
      <c r="P268" s="159" t="s">
        <v>432</v>
      </c>
      <c r="Q268" s="159"/>
      <c r="R268" s="13"/>
      <c r="S268" s="159" t="s">
        <v>433</v>
      </c>
      <c r="T268" s="159"/>
      <c r="U268" s="13"/>
      <c r="V268" s="159" t="s">
        <v>432</v>
      </c>
      <c r="W268" s="159"/>
      <c r="X268" s="13"/>
      <c r="Y268" s="159" t="s">
        <v>433</v>
      </c>
      <c r="Z268" s="159"/>
      <c r="AA268" s="13"/>
      <c r="AB268" s="159" t="s">
        <v>432</v>
      </c>
      <c r="AC268" s="159"/>
      <c r="AD268" s="13"/>
      <c r="AE268" s="159" t="s">
        <v>433</v>
      </c>
      <c r="AF268" s="159"/>
      <c r="AG268" s="13"/>
    </row>
    <row r="269" spans="1:33" x14ac:dyDescent="0.25">
      <c r="A269" s="12"/>
      <c r="B269" s="13"/>
      <c r="C269" s="13"/>
      <c r="D269" s="31" t="s">
        <v>436</v>
      </c>
      <c r="E269" s="31"/>
      <c r="F269" s="31"/>
      <c r="G269" s="31"/>
      <c r="H269" s="31"/>
      <c r="I269" s="31"/>
      <c r="J269" s="31"/>
      <c r="K269" s="31"/>
      <c r="L269" s="31"/>
      <c r="M269" s="31"/>
      <c r="N269" s="31"/>
      <c r="O269" s="31"/>
      <c r="P269" s="31"/>
      <c r="Q269" s="31"/>
      <c r="R269" s="31"/>
      <c r="S269" s="31"/>
      <c r="T269" s="31"/>
      <c r="U269" s="31"/>
      <c r="V269" s="31"/>
      <c r="W269" s="31"/>
      <c r="X269" s="31"/>
      <c r="Y269" s="31"/>
      <c r="Z269" s="31"/>
      <c r="AA269" s="31"/>
      <c r="AB269" s="31"/>
      <c r="AC269" s="31"/>
      <c r="AD269" s="31"/>
      <c r="AE269" s="31"/>
      <c r="AF269" s="31"/>
      <c r="AG269" s="13"/>
    </row>
    <row r="270" spans="1:33" ht="26.25" x14ac:dyDescent="0.25">
      <c r="A270" s="12"/>
      <c r="B270" s="171" t="s">
        <v>446</v>
      </c>
      <c r="C270" s="17"/>
      <c r="D270" s="18"/>
      <c r="E270" s="74"/>
      <c r="F270" s="18"/>
      <c r="G270" s="17"/>
      <c r="H270" s="74"/>
      <c r="I270" s="17"/>
      <c r="J270" s="18"/>
      <c r="K270" s="74"/>
      <c r="L270" s="18"/>
      <c r="M270" s="17"/>
      <c r="N270" s="74"/>
      <c r="O270" s="17"/>
      <c r="P270" s="18"/>
      <c r="Q270" s="74"/>
      <c r="R270" s="18"/>
      <c r="S270" s="17"/>
      <c r="T270" s="74"/>
      <c r="U270" s="17"/>
      <c r="V270" s="18"/>
      <c r="W270" s="74"/>
      <c r="X270" s="18"/>
      <c r="Y270" s="17"/>
      <c r="Z270" s="74"/>
      <c r="AA270" s="17"/>
      <c r="AB270" s="18"/>
      <c r="AC270" s="74"/>
      <c r="AD270" s="18"/>
      <c r="AE270" s="17"/>
      <c r="AF270" s="74"/>
      <c r="AG270" s="18"/>
    </row>
    <row r="271" spans="1:33" x14ac:dyDescent="0.25">
      <c r="A271" s="12"/>
      <c r="B271" s="22" t="s">
        <v>367</v>
      </c>
      <c r="C271" s="22"/>
      <c r="D271" s="23"/>
      <c r="E271" s="76"/>
      <c r="F271" s="23"/>
      <c r="G271" s="22"/>
      <c r="H271" s="76"/>
      <c r="I271" s="22"/>
      <c r="J271" s="23"/>
      <c r="K271" s="76"/>
      <c r="L271" s="23"/>
      <c r="M271" s="22"/>
      <c r="N271" s="76"/>
      <c r="O271" s="22"/>
      <c r="P271" s="23"/>
      <c r="Q271" s="76"/>
      <c r="R271" s="23"/>
      <c r="S271" s="22"/>
      <c r="T271" s="76"/>
      <c r="U271" s="22"/>
      <c r="V271" s="23"/>
      <c r="W271" s="76"/>
      <c r="X271" s="23"/>
      <c r="Y271" s="22"/>
      <c r="Z271" s="76"/>
      <c r="AA271" s="22"/>
      <c r="AB271" s="23"/>
      <c r="AC271" s="76"/>
      <c r="AD271" s="23"/>
      <c r="AE271" s="22"/>
      <c r="AF271" s="76"/>
      <c r="AG271" s="23"/>
    </row>
    <row r="272" spans="1:33" ht="15.75" thickBot="1" x14ac:dyDescent="0.3">
      <c r="A272" s="12"/>
      <c r="B272" s="88" t="s">
        <v>371</v>
      </c>
      <c r="C272" s="17"/>
      <c r="D272" s="167"/>
      <c r="E272" s="81">
        <v>0</v>
      </c>
      <c r="F272" s="18"/>
      <c r="G272" s="80" t="s">
        <v>237</v>
      </c>
      <c r="H272" s="81" t="s">
        <v>271</v>
      </c>
      <c r="I272" s="17"/>
      <c r="J272" s="167"/>
      <c r="K272" s="81">
        <v>1</v>
      </c>
      <c r="L272" s="18"/>
      <c r="M272" s="80" t="s">
        <v>237</v>
      </c>
      <c r="N272" s="81">
        <v>411</v>
      </c>
      <c r="O272" s="17"/>
      <c r="P272" s="167"/>
      <c r="Q272" s="81">
        <v>0</v>
      </c>
      <c r="R272" s="18"/>
      <c r="S272" s="80" t="s">
        <v>237</v>
      </c>
      <c r="T272" s="81" t="s">
        <v>271</v>
      </c>
      <c r="U272" s="17"/>
      <c r="V272" s="167"/>
      <c r="W272" s="81">
        <v>0</v>
      </c>
      <c r="X272" s="18"/>
      <c r="Y272" s="80" t="s">
        <v>237</v>
      </c>
      <c r="Z272" s="81" t="s">
        <v>271</v>
      </c>
      <c r="AA272" s="17"/>
      <c r="AB272" s="167"/>
      <c r="AC272" s="81">
        <v>1</v>
      </c>
      <c r="AD272" s="18"/>
      <c r="AE272" s="80" t="s">
        <v>237</v>
      </c>
      <c r="AF272" s="81">
        <v>411</v>
      </c>
      <c r="AG272" s="18"/>
    </row>
    <row r="273" spans="1:33" x14ac:dyDescent="0.25">
      <c r="A273" s="12"/>
      <c r="B273" s="148" t="s">
        <v>372</v>
      </c>
      <c r="C273" s="22"/>
      <c r="D273" s="168"/>
      <c r="E273" s="150">
        <v>0</v>
      </c>
      <c r="F273" s="23"/>
      <c r="G273" s="75"/>
      <c r="H273" s="150" t="s">
        <v>271</v>
      </c>
      <c r="I273" s="22"/>
      <c r="J273" s="168"/>
      <c r="K273" s="150">
        <v>1</v>
      </c>
      <c r="L273" s="23"/>
      <c r="M273" s="75"/>
      <c r="N273" s="150">
        <v>411</v>
      </c>
      <c r="O273" s="22"/>
      <c r="P273" s="168"/>
      <c r="Q273" s="150">
        <v>0</v>
      </c>
      <c r="R273" s="23"/>
      <c r="S273" s="75"/>
      <c r="T273" s="150" t="s">
        <v>271</v>
      </c>
      <c r="U273" s="22"/>
      <c r="V273" s="168"/>
      <c r="W273" s="150">
        <v>0</v>
      </c>
      <c r="X273" s="23"/>
      <c r="Y273" s="75"/>
      <c r="Z273" s="150" t="s">
        <v>271</v>
      </c>
      <c r="AA273" s="22"/>
      <c r="AB273" s="168"/>
      <c r="AC273" s="150">
        <v>1</v>
      </c>
      <c r="AD273" s="23"/>
      <c r="AE273" s="75"/>
      <c r="AF273" s="150">
        <v>411</v>
      </c>
      <c r="AG273" s="23"/>
    </row>
    <row r="274" spans="1:33" ht="15.75" thickBot="1" x14ac:dyDescent="0.3">
      <c r="A274" s="12"/>
      <c r="B274" s="17" t="s">
        <v>373</v>
      </c>
      <c r="C274" s="17"/>
      <c r="D274" s="167"/>
      <c r="E274" s="81">
        <v>0</v>
      </c>
      <c r="F274" s="18"/>
      <c r="G274" s="80"/>
      <c r="H274" s="81" t="s">
        <v>271</v>
      </c>
      <c r="I274" s="17"/>
      <c r="J274" s="167"/>
      <c r="K274" s="81">
        <v>0</v>
      </c>
      <c r="L274" s="18"/>
      <c r="M274" s="80"/>
      <c r="N274" s="81" t="s">
        <v>271</v>
      </c>
      <c r="O274" s="17"/>
      <c r="P274" s="167"/>
      <c r="Q274" s="81">
        <v>1</v>
      </c>
      <c r="R274" s="18"/>
      <c r="S274" s="80"/>
      <c r="T274" s="81">
        <v>850</v>
      </c>
      <c r="U274" s="17"/>
      <c r="V274" s="167"/>
      <c r="W274" s="81">
        <v>0</v>
      </c>
      <c r="X274" s="18"/>
      <c r="Y274" s="80"/>
      <c r="Z274" s="81" t="s">
        <v>271</v>
      </c>
      <c r="AA274" s="17"/>
      <c r="AB274" s="167"/>
      <c r="AC274" s="81">
        <v>1</v>
      </c>
      <c r="AD274" s="18"/>
      <c r="AE274" s="80"/>
      <c r="AF274" s="81">
        <v>850</v>
      </c>
      <c r="AG274" s="18"/>
    </row>
    <row r="275" spans="1:33" ht="15.75" thickBot="1" x14ac:dyDescent="0.3">
      <c r="A275" s="12"/>
      <c r="B275" s="79" t="s">
        <v>375</v>
      </c>
      <c r="C275" s="22"/>
      <c r="D275" s="172"/>
      <c r="E275" s="84">
        <v>0</v>
      </c>
      <c r="F275" s="23"/>
      <c r="G275" s="82" t="s">
        <v>237</v>
      </c>
      <c r="H275" s="84" t="s">
        <v>271</v>
      </c>
      <c r="I275" s="22"/>
      <c r="J275" s="172"/>
      <c r="K275" s="84">
        <v>1</v>
      </c>
      <c r="L275" s="23"/>
      <c r="M275" s="82" t="s">
        <v>237</v>
      </c>
      <c r="N275" s="84">
        <v>411</v>
      </c>
      <c r="O275" s="22"/>
      <c r="P275" s="172"/>
      <c r="Q275" s="84">
        <v>1</v>
      </c>
      <c r="R275" s="23"/>
      <c r="S275" s="82" t="s">
        <v>237</v>
      </c>
      <c r="T275" s="84">
        <v>850</v>
      </c>
      <c r="U275" s="22"/>
      <c r="V275" s="172"/>
      <c r="W275" s="84">
        <v>0</v>
      </c>
      <c r="X275" s="23"/>
      <c r="Y275" s="82" t="s">
        <v>237</v>
      </c>
      <c r="Z275" s="84" t="s">
        <v>271</v>
      </c>
      <c r="AA275" s="22"/>
      <c r="AB275" s="172"/>
      <c r="AC275" s="84">
        <v>2</v>
      </c>
      <c r="AD275" s="23"/>
      <c r="AE275" s="82" t="s">
        <v>237</v>
      </c>
      <c r="AF275" s="83">
        <v>1261</v>
      </c>
      <c r="AG275" s="23"/>
    </row>
    <row r="276" spans="1:33" ht="15.75" thickTop="1" x14ac:dyDescent="0.25">
      <c r="A276" s="12"/>
      <c r="B276" s="17"/>
      <c r="C276" s="17"/>
      <c r="D276" s="173"/>
      <c r="E276" s="86"/>
      <c r="F276" s="18"/>
      <c r="G276" s="85"/>
      <c r="H276" s="86"/>
      <c r="I276" s="17"/>
      <c r="J276" s="173"/>
      <c r="K276" s="86"/>
      <c r="L276" s="18"/>
      <c r="M276" s="85"/>
      <c r="N276" s="86"/>
      <c r="O276" s="17"/>
      <c r="P276" s="173"/>
      <c r="Q276" s="86"/>
      <c r="R276" s="18"/>
      <c r="S276" s="85"/>
      <c r="T276" s="86"/>
      <c r="U276" s="17"/>
      <c r="V276" s="173"/>
      <c r="W276" s="86"/>
      <c r="X276" s="18"/>
      <c r="Y276" s="85"/>
      <c r="Z276" s="86"/>
      <c r="AA276" s="17"/>
      <c r="AB276" s="173"/>
      <c r="AC276" s="86"/>
      <c r="AD276" s="18"/>
      <c r="AE276" s="85"/>
      <c r="AF276" s="86"/>
      <c r="AG276" s="18"/>
    </row>
    <row r="277" spans="1:33" ht="26.25" x14ac:dyDescent="0.25">
      <c r="A277" s="12"/>
      <c r="B277" s="174" t="s">
        <v>447</v>
      </c>
      <c r="C277" s="22"/>
      <c r="D277" s="23"/>
      <c r="E277" s="76"/>
      <c r="F277" s="23"/>
      <c r="G277" s="22"/>
      <c r="H277" s="76"/>
      <c r="I277" s="22"/>
      <c r="J277" s="23"/>
      <c r="K277" s="76"/>
      <c r="L277" s="23"/>
      <c r="M277" s="22"/>
      <c r="N277" s="76"/>
      <c r="O277" s="22"/>
      <c r="P277" s="23"/>
      <c r="Q277" s="76"/>
      <c r="R277" s="23"/>
      <c r="S277" s="22"/>
      <c r="T277" s="76"/>
      <c r="U277" s="22"/>
      <c r="V277" s="23"/>
      <c r="W277" s="76"/>
      <c r="X277" s="23"/>
      <c r="Y277" s="22"/>
      <c r="Z277" s="76"/>
      <c r="AA277" s="22"/>
      <c r="AB277" s="23"/>
      <c r="AC277" s="76"/>
      <c r="AD277" s="23"/>
      <c r="AE277" s="22"/>
      <c r="AF277" s="76"/>
      <c r="AG277" s="23"/>
    </row>
    <row r="278" spans="1:33" x14ac:dyDescent="0.25">
      <c r="A278" s="12"/>
      <c r="B278" s="17" t="s">
        <v>367</v>
      </c>
      <c r="C278" s="17"/>
      <c r="D278" s="18"/>
      <c r="E278" s="74"/>
      <c r="F278" s="18"/>
      <c r="G278" s="17"/>
      <c r="H278" s="74"/>
      <c r="I278" s="17"/>
      <c r="J278" s="18"/>
      <c r="K278" s="74"/>
      <c r="L278" s="18"/>
      <c r="M278" s="17"/>
      <c r="N278" s="74"/>
      <c r="O278" s="17"/>
      <c r="P278" s="18"/>
      <c r="Q278" s="74"/>
      <c r="R278" s="18"/>
      <c r="S278" s="17"/>
      <c r="T278" s="74"/>
      <c r="U278" s="17"/>
      <c r="V278" s="18"/>
      <c r="W278" s="74"/>
      <c r="X278" s="18"/>
      <c r="Y278" s="17"/>
      <c r="Z278" s="74"/>
      <c r="AA278" s="17"/>
      <c r="AB278" s="18"/>
      <c r="AC278" s="74"/>
      <c r="AD278" s="18"/>
      <c r="AE278" s="17"/>
      <c r="AF278" s="74"/>
      <c r="AG278" s="18"/>
    </row>
    <row r="279" spans="1:33" ht="15.75" thickBot="1" x14ac:dyDescent="0.3">
      <c r="A279" s="12"/>
      <c r="B279" s="79" t="s">
        <v>371</v>
      </c>
      <c r="C279" s="22"/>
      <c r="D279" s="169"/>
      <c r="E279" s="28">
        <v>0</v>
      </c>
      <c r="F279" s="23"/>
      <c r="G279" s="27" t="s">
        <v>237</v>
      </c>
      <c r="H279" s="28" t="s">
        <v>271</v>
      </c>
      <c r="I279" s="22"/>
      <c r="J279" s="169"/>
      <c r="K279" s="28">
        <v>1</v>
      </c>
      <c r="L279" s="23"/>
      <c r="M279" s="27" t="s">
        <v>237</v>
      </c>
      <c r="N279" s="28">
        <v>409</v>
      </c>
      <c r="O279" s="22"/>
      <c r="P279" s="169"/>
      <c r="Q279" s="28">
        <v>0</v>
      </c>
      <c r="R279" s="23"/>
      <c r="S279" s="27" t="s">
        <v>237</v>
      </c>
      <c r="T279" s="28" t="s">
        <v>271</v>
      </c>
      <c r="U279" s="22"/>
      <c r="V279" s="169"/>
      <c r="W279" s="28">
        <v>0</v>
      </c>
      <c r="X279" s="23"/>
      <c r="Y279" s="27" t="s">
        <v>237</v>
      </c>
      <c r="Z279" s="28" t="s">
        <v>271</v>
      </c>
      <c r="AA279" s="22"/>
      <c r="AB279" s="169"/>
      <c r="AC279" s="28">
        <v>1</v>
      </c>
      <c r="AD279" s="23"/>
      <c r="AE279" s="27" t="s">
        <v>237</v>
      </c>
      <c r="AF279" s="28">
        <v>409</v>
      </c>
      <c r="AG279" s="23"/>
    </row>
    <row r="280" spans="1:33" x14ac:dyDescent="0.25">
      <c r="A280" s="12"/>
      <c r="B280" s="144" t="s">
        <v>372</v>
      </c>
      <c r="C280" s="17"/>
      <c r="D280" s="175"/>
      <c r="E280" s="146">
        <v>0</v>
      </c>
      <c r="F280" s="18"/>
      <c r="G280" s="145"/>
      <c r="H280" s="146" t="s">
        <v>271</v>
      </c>
      <c r="I280" s="17"/>
      <c r="J280" s="175"/>
      <c r="K280" s="146">
        <v>1</v>
      </c>
      <c r="L280" s="18"/>
      <c r="M280" s="145"/>
      <c r="N280" s="146">
        <v>409</v>
      </c>
      <c r="O280" s="17"/>
      <c r="P280" s="175"/>
      <c r="Q280" s="146">
        <v>0</v>
      </c>
      <c r="R280" s="18"/>
      <c r="S280" s="145"/>
      <c r="T280" s="146" t="s">
        <v>271</v>
      </c>
      <c r="U280" s="17"/>
      <c r="V280" s="175"/>
      <c r="W280" s="146">
        <v>0</v>
      </c>
      <c r="X280" s="18"/>
      <c r="Y280" s="145"/>
      <c r="Z280" s="146" t="s">
        <v>271</v>
      </c>
      <c r="AA280" s="17"/>
      <c r="AB280" s="175"/>
      <c r="AC280" s="146">
        <v>1</v>
      </c>
      <c r="AD280" s="18"/>
      <c r="AE280" s="145"/>
      <c r="AF280" s="146">
        <v>409</v>
      </c>
      <c r="AG280" s="18"/>
    </row>
    <row r="281" spans="1:33" ht="15.75" thickBot="1" x14ac:dyDescent="0.3">
      <c r="A281" s="12"/>
      <c r="B281" s="22" t="s">
        <v>373</v>
      </c>
      <c r="C281" s="22"/>
      <c r="D281" s="169"/>
      <c r="E281" s="28">
        <v>0</v>
      </c>
      <c r="F281" s="23"/>
      <c r="G281" s="27"/>
      <c r="H281" s="28" t="s">
        <v>271</v>
      </c>
      <c r="I281" s="22"/>
      <c r="J281" s="169"/>
      <c r="K281" s="28">
        <v>0</v>
      </c>
      <c r="L281" s="23"/>
      <c r="M281" s="27"/>
      <c r="N281" s="28" t="s">
        <v>271</v>
      </c>
      <c r="O281" s="22"/>
      <c r="P281" s="169"/>
      <c r="Q281" s="28">
        <v>1</v>
      </c>
      <c r="R281" s="23"/>
      <c r="S281" s="27"/>
      <c r="T281" s="28">
        <v>842</v>
      </c>
      <c r="U281" s="22"/>
      <c r="V281" s="169"/>
      <c r="W281" s="28">
        <v>0</v>
      </c>
      <c r="X281" s="23"/>
      <c r="Y281" s="27"/>
      <c r="Z281" s="28" t="s">
        <v>271</v>
      </c>
      <c r="AA281" s="22"/>
      <c r="AB281" s="169"/>
      <c r="AC281" s="28">
        <v>1</v>
      </c>
      <c r="AD281" s="23"/>
      <c r="AE281" s="27"/>
      <c r="AF281" s="28">
        <v>842</v>
      </c>
      <c r="AG281" s="23"/>
    </row>
    <row r="282" spans="1:33" ht="15.75" thickBot="1" x14ac:dyDescent="0.3">
      <c r="A282" s="12"/>
      <c r="B282" s="88" t="s">
        <v>375</v>
      </c>
      <c r="C282" s="17"/>
      <c r="D282" s="170"/>
      <c r="E282" s="90">
        <v>0</v>
      </c>
      <c r="F282" s="18"/>
      <c r="G282" s="29" t="s">
        <v>237</v>
      </c>
      <c r="H282" s="90" t="s">
        <v>271</v>
      </c>
      <c r="I282" s="17"/>
      <c r="J282" s="170"/>
      <c r="K282" s="90">
        <v>1</v>
      </c>
      <c r="L282" s="18"/>
      <c r="M282" s="29" t="s">
        <v>237</v>
      </c>
      <c r="N282" s="90">
        <v>409</v>
      </c>
      <c r="O282" s="17"/>
      <c r="P282" s="170"/>
      <c r="Q282" s="90">
        <v>1</v>
      </c>
      <c r="R282" s="18"/>
      <c r="S282" s="29" t="s">
        <v>237</v>
      </c>
      <c r="T282" s="90">
        <v>842</v>
      </c>
      <c r="U282" s="17"/>
      <c r="V282" s="170"/>
      <c r="W282" s="90">
        <v>0</v>
      </c>
      <c r="X282" s="18"/>
      <c r="Y282" s="29" t="s">
        <v>237</v>
      </c>
      <c r="Z282" s="90" t="s">
        <v>271</v>
      </c>
      <c r="AA282" s="17"/>
      <c r="AB282" s="170"/>
      <c r="AC282" s="90">
        <v>2</v>
      </c>
      <c r="AD282" s="18"/>
      <c r="AE282" s="29" t="s">
        <v>237</v>
      </c>
      <c r="AF282" s="30">
        <v>1251</v>
      </c>
      <c r="AG282" s="18"/>
    </row>
    <row r="283" spans="1:33" ht="15.75" thickTop="1" x14ac:dyDescent="0.25">
      <c r="A283" s="12"/>
      <c r="B283" s="22"/>
      <c r="C283" s="22"/>
      <c r="D283" s="176"/>
      <c r="E283" s="25"/>
      <c r="F283" s="23"/>
      <c r="G283" s="24"/>
      <c r="H283" s="25"/>
      <c r="I283" s="22"/>
      <c r="J283" s="176"/>
      <c r="K283" s="25"/>
      <c r="L283" s="23"/>
      <c r="M283" s="24"/>
      <c r="N283" s="25"/>
      <c r="O283" s="22"/>
      <c r="P283" s="176"/>
      <c r="Q283" s="25"/>
      <c r="R283" s="23"/>
      <c r="S283" s="24"/>
      <c r="T283" s="25"/>
      <c r="U283" s="22"/>
      <c r="V283" s="176"/>
      <c r="W283" s="25"/>
      <c r="X283" s="23"/>
      <c r="Y283" s="24"/>
      <c r="Z283" s="25"/>
      <c r="AA283" s="22"/>
      <c r="AB283" s="176"/>
      <c r="AC283" s="25"/>
      <c r="AD283" s="23"/>
      <c r="AE283" s="24"/>
      <c r="AF283" s="25"/>
      <c r="AG283" s="23"/>
    </row>
    <row r="284" spans="1:33" ht="15.75" thickBot="1" x14ac:dyDescent="0.3">
      <c r="A284" s="12"/>
      <c r="B284" s="22"/>
      <c r="C284" s="22"/>
      <c r="D284" s="181" t="s">
        <v>451</v>
      </c>
      <c r="E284" s="181"/>
      <c r="F284" s="181"/>
      <c r="G284" s="181"/>
      <c r="H284" s="181"/>
      <c r="I284" s="181"/>
      <c r="J284" s="181"/>
      <c r="K284" s="181"/>
      <c r="L284" s="181"/>
      <c r="M284" s="181"/>
      <c r="N284" s="181"/>
      <c r="O284" s="181"/>
      <c r="P284" s="181"/>
      <c r="Q284" s="181"/>
      <c r="R284" s="181"/>
      <c r="S284" s="181"/>
      <c r="T284" s="181"/>
      <c r="U284" s="181"/>
      <c r="V284" s="181"/>
      <c r="W284" s="181"/>
      <c r="X284" s="181"/>
      <c r="Y284" s="181"/>
      <c r="Z284" s="181"/>
      <c r="AA284" s="181"/>
      <c r="AB284" s="181"/>
      <c r="AC284" s="181"/>
      <c r="AD284" s="181"/>
      <c r="AE284" s="181"/>
      <c r="AF284" s="181"/>
      <c r="AG284" s="23"/>
    </row>
    <row r="285" spans="1:33" ht="26.25" x14ac:dyDescent="0.25">
      <c r="A285" s="12"/>
      <c r="B285" s="171" t="s">
        <v>446</v>
      </c>
      <c r="C285" s="17"/>
      <c r="D285" s="175"/>
      <c r="E285" s="146"/>
      <c r="F285" s="175"/>
      <c r="G285" s="145"/>
      <c r="H285" s="146"/>
      <c r="I285" s="145"/>
      <c r="J285" s="175"/>
      <c r="K285" s="146"/>
      <c r="L285" s="175"/>
      <c r="M285" s="145"/>
      <c r="N285" s="146"/>
      <c r="O285" s="145"/>
      <c r="P285" s="175"/>
      <c r="Q285" s="146"/>
      <c r="R285" s="175"/>
      <c r="S285" s="145"/>
      <c r="T285" s="146"/>
      <c r="U285" s="145"/>
      <c r="V285" s="175"/>
      <c r="W285" s="146"/>
      <c r="X285" s="175"/>
      <c r="Y285" s="145"/>
      <c r="Z285" s="146"/>
      <c r="AA285" s="145"/>
      <c r="AB285" s="175"/>
      <c r="AC285" s="146"/>
      <c r="AD285" s="175"/>
      <c r="AE285" s="145"/>
      <c r="AF285" s="146"/>
      <c r="AG285" s="18"/>
    </row>
    <row r="286" spans="1:33" x14ac:dyDescent="0.25">
      <c r="A286" s="12"/>
      <c r="B286" s="22" t="s">
        <v>367</v>
      </c>
      <c r="C286" s="22"/>
      <c r="D286" s="23"/>
      <c r="E286" s="76"/>
      <c r="F286" s="23"/>
      <c r="G286" s="22"/>
      <c r="H286" s="76"/>
      <c r="I286" s="22"/>
      <c r="J286" s="23"/>
      <c r="K286" s="76"/>
      <c r="L286" s="23"/>
      <c r="M286" s="22"/>
      <c r="N286" s="76"/>
      <c r="O286" s="22"/>
      <c r="P286" s="23"/>
      <c r="Q286" s="76"/>
      <c r="R286" s="23"/>
      <c r="S286" s="22"/>
      <c r="T286" s="76"/>
      <c r="U286" s="22"/>
      <c r="V286" s="23"/>
      <c r="W286" s="76"/>
      <c r="X286" s="23"/>
      <c r="Y286" s="22"/>
      <c r="Z286" s="76"/>
      <c r="AA286" s="22"/>
      <c r="AB286" s="23"/>
      <c r="AC286" s="76"/>
      <c r="AD286" s="23"/>
      <c r="AE286" s="22"/>
      <c r="AF286" s="76"/>
      <c r="AG286" s="23"/>
    </row>
    <row r="287" spans="1:33" ht="15.75" thickBot="1" x14ac:dyDescent="0.3">
      <c r="A287" s="12"/>
      <c r="B287" s="88" t="s">
        <v>368</v>
      </c>
      <c r="C287" s="17"/>
      <c r="D287" s="167"/>
      <c r="E287" s="81">
        <v>0</v>
      </c>
      <c r="F287" s="18"/>
      <c r="G287" s="80" t="s">
        <v>237</v>
      </c>
      <c r="H287" s="81" t="s">
        <v>271</v>
      </c>
      <c r="I287" s="17"/>
      <c r="J287" s="167"/>
      <c r="K287" s="81">
        <v>0</v>
      </c>
      <c r="L287" s="18"/>
      <c r="M287" s="80" t="s">
        <v>237</v>
      </c>
      <c r="N287" s="81" t="s">
        <v>271</v>
      </c>
      <c r="O287" s="17"/>
      <c r="P287" s="167"/>
      <c r="Q287" s="81">
        <v>2</v>
      </c>
      <c r="R287" s="18"/>
      <c r="S287" s="80" t="s">
        <v>237</v>
      </c>
      <c r="T287" s="81" t="s">
        <v>271</v>
      </c>
      <c r="U287" s="17"/>
      <c r="V287" s="167"/>
      <c r="W287" s="81">
        <v>0</v>
      </c>
      <c r="X287" s="18"/>
      <c r="Y287" s="80" t="s">
        <v>237</v>
      </c>
      <c r="Z287" s="81" t="s">
        <v>271</v>
      </c>
      <c r="AA287" s="17"/>
      <c r="AB287" s="167"/>
      <c r="AC287" s="81">
        <v>2</v>
      </c>
      <c r="AD287" s="18"/>
      <c r="AE287" s="80" t="s">
        <v>237</v>
      </c>
      <c r="AF287" s="81" t="s">
        <v>271</v>
      </c>
      <c r="AG287" s="18"/>
    </row>
    <row r="288" spans="1:33" ht="15.75" thickBot="1" x14ac:dyDescent="0.3">
      <c r="A288" s="12"/>
      <c r="B288" s="148" t="s">
        <v>372</v>
      </c>
      <c r="C288" s="22"/>
      <c r="D288" s="178"/>
      <c r="E288" s="179">
        <v>0</v>
      </c>
      <c r="F288" s="23"/>
      <c r="G288" s="180"/>
      <c r="H288" s="179" t="s">
        <v>271</v>
      </c>
      <c r="I288" s="22"/>
      <c r="J288" s="178"/>
      <c r="K288" s="179">
        <v>0</v>
      </c>
      <c r="L288" s="23"/>
      <c r="M288" s="180"/>
      <c r="N288" s="179" t="s">
        <v>271</v>
      </c>
      <c r="O288" s="22"/>
      <c r="P288" s="178"/>
      <c r="Q288" s="179">
        <v>2</v>
      </c>
      <c r="R288" s="23"/>
      <c r="S288" s="180"/>
      <c r="T288" s="179" t="s">
        <v>271</v>
      </c>
      <c r="U288" s="22"/>
      <c r="V288" s="178"/>
      <c r="W288" s="179">
        <v>0</v>
      </c>
      <c r="X288" s="23"/>
      <c r="Y288" s="180"/>
      <c r="Z288" s="179" t="s">
        <v>271</v>
      </c>
      <c r="AA288" s="22"/>
      <c r="AB288" s="178"/>
      <c r="AC288" s="179">
        <v>2</v>
      </c>
      <c r="AD288" s="23"/>
      <c r="AE288" s="180"/>
      <c r="AF288" s="179" t="s">
        <v>271</v>
      </c>
      <c r="AG288" s="23"/>
    </row>
    <row r="289" spans="1:33" ht="15.75" thickBot="1" x14ac:dyDescent="0.3">
      <c r="A289" s="12"/>
      <c r="B289" s="88" t="s">
        <v>375</v>
      </c>
      <c r="C289" s="17"/>
      <c r="D289" s="170"/>
      <c r="E289" s="90">
        <v>0</v>
      </c>
      <c r="F289" s="18"/>
      <c r="G289" s="29" t="s">
        <v>237</v>
      </c>
      <c r="H289" s="90" t="s">
        <v>271</v>
      </c>
      <c r="I289" s="17"/>
      <c r="J289" s="170"/>
      <c r="K289" s="90">
        <v>0</v>
      </c>
      <c r="L289" s="18"/>
      <c r="M289" s="29" t="s">
        <v>237</v>
      </c>
      <c r="N289" s="90" t="s">
        <v>271</v>
      </c>
      <c r="O289" s="17"/>
      <c r="P289" s="170"/>
      <c r="Q289" s="90">
        <v>2</v>
      </c>
      <c r="R289" s="18"/>
      <c r="S289" s="29" t="s">
        <v>237</v>
      </c>
      <c r="T289" s="90" t="s">
        <v>271</v>
      </c>
      <c r="U289" s="17"/>
      <c r="V289" s="170"/>
      <c r="W289" s="90">
        <v>0</v>
      </c>
      <c r="X289" s="18"/>
      <c r="Y289" s="29" t="s">
        <v>237</v>
      </c>
      <c r="Z289" s="90" t="s">
        <v>271</v>
      </c>
      <c r="AA289" s="17"/>
      <c r="AB289" s="170"/>
      <c r="AC289" s="90">
        <v>2</v>
      </c>
      <c r="AD289" s="18"/>
      <c r="AE289" s="29" t="s">
        <v>237</v>
      </c>
      <c r="AF289" s="90" t="s">
        <v>271</v>
      </c>
      <c r="AG289" s="18"/>
    </row>
    <row r="290" spans="1:33" ht="15.75" thickTop="1" x14ac:dyDescent="0.25">
      <c r="A290" s="12"/>
      <c r="B290" s="22"/>
      <c r="C290" s="22"/>
      <c r="D290" s="176"/>
      <c r="E290" s="25"/>
      <c r="F290" s="23"/>
      <c r="G290" s="24"/>
      <c r="H290" s="25"/>
      <c r="I290" s="22"/>
      <c r="J290" s="176"/>
      <c r="K290" s="25"/>
      <c r="L290" s="23"/>
      <c r="M290" s="24"/>
      <c r="N290" s="25"/>
      <c r="O290" s="22"/>
      <c r="P290" s="176"/>
      <c r="Q290" s="25"/>
      <c r="R290" s="23"/>
      <c r="S290" s="24"/>
      <c r="T290" s="25"/>
      <c r="U290" s="22"/>
      <c r="V290" s="176"/>
      <c r="W290" s="25"/>
      <c r="X290" s="23"/>
      <c r="Y290" s="24"/>
      <c r="Z290" s="25"/>
      <c r="AA290" s="22"/>
      <c r="AB290" s="176"/>
      <c r="AC290" s="25"/>
      <c r="AD290" s="23"/>
      <c r="AE290" s="24"/>
      <c r="AF290" s="25"/>
      <c r="AG290" s="23"/>
    </row>
    <row r="291" spans="1:33" ht="26.25" x14ac:dyDescent="0.25">
      <c r="A291" s="12"/>
      <c r="B291" s="171" t="s">
        <v>447</v>
      </c>
      <c r="C291" s="17"/>
      <c r="D291" s="18"/>
      <c r="E291" s="74"/>
      <c r="F291" s="18"/>
      <c r="G291" s="17"/>
      <c r="H291" s="74"/>
      <c r="I291" s="17"/>
      <c r="J291" s="18"/>
      <c r="K291" s="74"/>
      <c r="L291" s="18"/>
      <c r="M291" s="17"/>
      <c r="N291" s="74"/>
      <c r="O291" s="17"/>
      <c r="P291" s="18"/>
      <c r="Q291" s="74"/>
      <c r="R291" s="18"/>
      <c r="S291" s="17"/>
      <c r="T291" s="74"/>
      <c r="U291" s="17"/>
      <c r="V291" s="18"/>
      <c r="W291" s="74"/>
      <c r="X291" s="18"/>
      <c r="Y291" s="17"/>
      <c r="Z291" s="74"/>
      <c r="AA291" s="17"/>
      <c r="AB291" s="18"/>
      <c r="AC291" s="74"/>
      <c r="AD291" s="18"/>
      <c r="AE291" s="17"/>
      <c r="AF291" s="74"/>
      <c r="AG291" s="18"/>
    </row>
    <row r="292" spans="1:33" x14ac:dyDescent="0.25">
      <c r="A292" s="12"/>
      <c r="B292" s="22" t="s">
        <v>367</v>
      </c>
      <c r="C292" s="22"/>
      <c r="D292" s="23"/>
      <c r="E292" s="76"/>
      <c r="F292" s="23"/>
      <c r="G292" s="22"/>
      <c r="H292" s="76"/>
      <c r="I292" s="22"/>
      <c r="J292" s="23"/>
      <c r="K292" s="76"/>
      <c r="L292" s="23"/>
      <c r="M292" s="22"/>
      <c r="N292" s="76"/>
      <c r="O292" s="22"/>
      <c r="P292" s="23"/>
      <c r="Q292" s="76"/>
      <c r="R292" s="23"/>
      <c r="S292" s="22"/>
      <c r="T292" s="76"/>
      <c r="U292" s="22"/>
      <c r="V292" s="23"/>
      <c r="W292" s="76"/>
      <c r="X292" s="23"/>
      <c r="Y292" s="22"/>
      <c r="Z292" s="76"/>
      <c r="AA292" s="22"/>
      <c r="AB292" s="23"/>
      <c r="AC292" s="76"/>
      <c r="AD292" s="23"/>
      <c r="AE292" s="22"/>
      <c r="AF292" s="76"/>
      <c r="AG292" s="23"/>
    </row>
    <row r="293" spans="1:33" ht="15.75" thickBot="1" x14ac:dyDescent="0.3">
      <c r="A293" s="12"/>
      <c r="B293" s="88" t="s">
        <v>368</v>
      </c>
      <c r="C293" s="17"/>
      <c r="D293" s="167"/>
      <c r="E293" s="81">
        <v>0</v>
      </c>
      <c r="F293" s="18"/>
      <c r="G293" s="80" t="s">
        <v>237</v>
      </c>
      <c r="H293" s="81" t="s">
        <v>271</v>
      </c>
      <c r="I293" s="17"/>
      <c r="J293" s="167"/>
      <c r="K293" s="81">
        <v>0</v>
      </c>
      <c r="L293" s="18"/>
      <c r="M293" s="80" t="s">
        <v>237</v>
      </c>
      <c r="N293" s="81" t="s">
        <v>271</v>
      </c>
      <c r="O293" s="17"/>
      <c r="P293" s="167"/>
      <c r="Q293" s="81">
        <v>2</v>
      </c>
      <c r="R293" s="18"/>
      <c r="S293" s="80" t="s">
        <v>237</v>
      </c>
      <c r="T293" s="81">
        <v>419</v>
      </c>
      <c r="U293" s="17"/>
      <c r="V293" s="167"/>
      <c r="W293" s="81">
        <v>0</v>
      </c>
      <c r="X293" s="18"/>
      <c r="Y293" s="80" t="s">
        <v>237</v>
      </c>
      <c r="Z293" s="81" t="s">
        <v>271</v>
      </c>
      <c r="AA293" s="17"/>
      <c r="AB293" s="167"/>
      <c r="AC293" s="81">
        <v>2</v>
      </c>
      <c r="AD293" s="18"/>
      <c r="AE293" s="80" t="s">
        <v>237</v>
      </c>
      <c r="AF293" s="81">
        <v>419</v>
      </c>
      <c r="AG293" s="18"/>
    </row>
    <row r="294" spans="1:33" ht="15.75" thickBot="1" x14ac:dyDescent="0.3">
      <c r="A294" s="12"/>
      <c r="B294" s="148" t="s">
        <v>372</v>
      </c>
      <c r="C294" s="22"/>
      <c r="D294" s="178"/>
      <c r="E294" s="179">
        <v>0</v>
      </c>
      <c r="F294" s="23"/>
      <c r="G294" s="180"/>
      <c r="H294" s="179" t="s">
        <v>271</v>
      </c>
      <c r="I294" s="22"/>
      <c r="J294" s="178"/>
      <c r="K294" s="179">
        <v>0</v>
      </c>
      <c r="L294" s="23"/>
      <c r="M294" s="180"/>
      <c r="N294" s="179" t="s">
        <v>271</v>
      </c>
      <c r="O294" s="22"/>
      <c r="P294" s="178"/>
      <c r="Q294" s="179">
        <v>2</v>
      </c>
      <c r="R294" s="23"/>
      <c r="S294" s="180"/>
      <c r="T294" s="179">
        <v>419</v>
      </c>
      <c r="U294" s="22"/>
      <c r="V294" s="178"/>
      <c r="W294" s="179">
        <v>0</v>
      </c>
      <c r="X294" s="23"/>
      <c r="Y294" s="180"/>
      <c r="Z294" s="179" t="s">
        <v>271</v>
      </c>
      <c r="AA294" s="22"/>
      <c r="AB294" s="178"/>
      <c r="AC294" s="179">
        <v>2</v>
      </c>
      <c r="AD294" s="23"/>
      <c r="AE294" s="180"/>
      <c r="AF294" s="179">
        <v>419</v>
      </c>
      <c r="AG294" s="23"/>
    </row>
    <row r="295" spans="1:33" ht="15.75" thickBot="1" x14ac:dyDescent="0.3">
      <c r="A295" s="12"/>
      <c r="B295" s="88" t="s">
        <v>375</v>
      </c>
      <c r="C295" s="17"/>
      <c r="D295" s="170"/>
      <c r="E295" s="90">
        <v>0</v>
      </c>
      <c r="F295" s="18"/>
      <c r="G295" s="29" t="s">
        <v>237</v>
      </c>
      <c r="H295" s="90" t="s">
        <v>271</v>
      </c>
      <c r="I295" s="17"/>
      <c r="J295" s="170"/>
      <c r="K295" s="90">
        <v>0</v>
      </c>
      <c r="L295" s="18"/>
      <c r="M295" s="29" t="s">
        <v>237</v>
      </c>
      <c r="N295" s="90" t="s">
        <v>271</v>
      </c>
      <c r="O295" s="17"/>
      <c r="P295" s="170"/>
      <c r="Q295" s="90">
        <v>2</v>
      </c>
      <c r="R295" s="18"/>
      <c r="S295" s="29" t="s">
        <v>237</v>
      </c>
      <c r="T295" s="90">
        <v>419</v>
      </c>
      <c r="U295" s="17"/>
      <c r="V295" s="170"/>
      <c r="W295" s="90">
        <v>0</v>
      </c>
      <c r="X295" s="18"/>
      <c r="Y295" s="29" t="s">
        <v>237</v>
      </c>
      <c r="Z295" s="90" t="s">
        <v>271</v>
      </c>
      <c r="AA295" s="17"/>
      <c r="AB295" s="170"/>
      <c r="AC295" s="90">
        <v>2</v>
      </c>
      <c r="AD295" s="18"/>
      <c r="AE295" s="29" t="s">
        <v>237</v>
      </c>
      <c r="AF295" s="90">
        <v>419</v>
      </c>
      <c r="AG295" s="18" t="s">
        <v>305</v>
      </c>
    </row>
    <row r="296" spans="1:33" ht="15.75" thickTop="1" x14ac:dyDescent="0.25">
      <c r="A296" s="12"/>
      <c r="B296" s="37" t="s">
        <v>452</v>
      </c>
      <c r="C296" s="37"/>
      <c r="D296" s="37"/>
      <c r="E296" s="37"/>
      <c r="F296" s="37"/>
      <c r="G296" s="37"/>
      <c r="H296" s="37"/>
      <c r="I296" s="37"/>
      <c r="J296" s="37"/>
      <c r="K296" s="37"/>
      <c r="L296" s="37"/>
      <c r="M296" s="37"/>
      <c r="N296" s="37"/>
      <c r="O296" s="37"/>
      <c r="P296" s="37"/>
      <c r="Q296" s="37"/>
      <c r="R296" s="37"/>
      <c r="S296" s="37"/>
      <c r="T296" s="37"/>
      <c r="U296" s="37"/>
      <c r="V296" s="37"/>
      <c r="W296" s="37"/>
      <c r="X296" s="37"/>
      <c r="Y296" s="37"/>
      <c r="Z296" s="37"/>
      <c r="AA296" s="37"/>
      <c r="AB296" s="37"/>
      <c r="AC296" s="37"/>
      <c r="AD296" s="37"/>
      <c r="AE296" s="37"/>
      <c r="AF296" s="37"/>
      <c r="AG296" s="37"/>
    </row>
    <row r="297" spans="1:33" x14ac:dyDescent="0.25">
      <c r="A297" s="12"/>
      <c r="B297" s="37" t="s">
        <v>453</v>
      </c>
      <c r="C297" s="37"/>
      <c r="D297" s="37"/>
      <c r="E297" s="37"/>
      <c r="F297" s="37"/>
      <c r="G297" s="37"/>
      <c r="H297" s="37"/>
      <c r="I297" s="37"/>
      <c r="J297" s="37"/>
      <c r="K297" s="37"/>
      <c r="L297" s="37"/>
      <c r="M297" s="37"/>
      <c r="N297" s="37"/>
      <c r="O297" s="37"/>
      <c r="P297" s="37"/>
      <c r="Q297" s="37"/>
      <c r="R297" s="37"/>
      <c r="S297" s="37"/>
      <c r="T297" s="37"/>
      <c r="U297" s="37"/>
      <c r="V297" s="37"/>
      <c r="W297" s="37"/>
      <c r="X297" s="37"/>
      <c r="Y297" s="37"/>
      <c r="Z297" s="37"/>
      <c r="AA297" s="37"/>
      <c r="AB297" s="37"/>
      <c r="AC297" s="37"/>
      <c r="AD297" s="37"/>
      <c r="AE297" s="37"/>
      <c r="AF297" s="37"/>
      <c r="AG297" s="37"/>
    </row>
    <row r="298" spans="1:33" x14ac:dyDescent="0.25">
      <c r="A298" s="12"/>
      <c r="B298" s="37"/>
      <c r="C298" s="37"/>
      <c r="D298" s="37"/>
      <c r="E298" s="37"/>
      <c r="F298" s="37"/>
      <c r="G298" s="37"/>
      <c r="H298" s="37"/>
      <c r="I298" s="37"/>
      <c r="J298" s="37"/>
      <c r="K298" s="37"/>
      <c r="L298" s="37"/>
      <c r="M298" s="37"/>
      <c r="N298" s="37"/>
      <c r="O298" s="37"/>
      <c r="P298" s="37"/>
      <c r="Q298" s="37"/>
      <c r="R298" s="37"/>
      <c r="S298" s="37"/>
      <c r="T298" s="37"/>
      <c r="U298" s="37"/>
      <c r="V298" s="37"/>
      <c r="W298" s="37"/>
      <c r="X298" s="37"/>
      <c r="Y298" s="37"/>
      <c r="Z298" s="37"/>
      <c r="AA298" s="37"/>
      <c r="AB298" s="37"/>
      <c r="AC298" s="37"/>
      <c r="AD298" s="37"/>
      <c r="AE298" s="37"/>
      <c r="AF298" s="37"/>
      <c r="AG298" s="37"/>
    </row>
    <row r="299" spans="1:33" x14ac:dyDescent="0.25">
      <c r="A299" s="12"/>
      <c r="B299" s="184" t="s">
        <v>454</v>
      </c>
      <c r="C299" s="184"/>
      <c r="D299" s="184"/>
      <c r="E299" s="184"/>
      <c r="F299" s="184"/>
      <c r="G299" s="184"/>
      <c r="H299" s="184"/>
      <c r="I299" s="184"/>
      <c r="J299" s="184"/>
      <c r="K299" s="184"/>
      <c r="L299" s="184"/>
      <c r="M299" s="184"/>
      <c r="N299" s="184"/>
      <c r="O299" s="184"/>
      <c r="P299" s="184"/>
      <c r="Q299" s="184"/>
      <c r="R299" s="184"/>
      <c r="S299" s="184"/>
      <c r="T299" s="184"/>
      <c r="U299" s="184"/>
      <c r="V299" s="184"/>
      <c r="W299" s="184"/>
      <c r="X299" s="184"/>
      <c r="Y299" s="184"/>
      <c r="Z299" s="184"/>
      <c r="AA299" s="184"/>
      <c r="AB299" s="184"/>
      <c r="AC299" s="184"/>
      <c r="AD299" s="184"/>
      <c r="AE299" s="184"/>
      <c r="AF299" s="184"/>
      <c r="AG299" s="184"/>
    </row>
    <row r="300" spans="1:33" x14ac:dyDescent="0.25">
      <c r="A300" s="12"/>
      <c r="B300" s="120"/>
      <c r="C300" s="120"/>
      <c r="D300" s="120"/>
      <c r="E300" s="120"/>
      <c r="F300" s="120"/>
      <c r="G300" s="120"/>
      <c r="H300" s="120"/>
      <c r="I300" s="120"/>
      <c r="J300" s="120"/>
      <c r="K300" s="120"/>
      <c r="L300" s="120"/>
      <c r="M300" s="120"/>
      <c r="N300" s="120"/>
      <c r="O300" s="120"/>
      <c r="P300" s="120"/>
      <c r="Q300" s="120"/>
      <c r="R300" s="120"/>
      <c r="S300" s="120"/>
      <c r="T300" s="120"/>
      <c r="U300" s="120"/>
      <c r="V300" s="120"/>
      <c r="W300" s="120"/>
      <c r="X300" s="120"/>
      <c r="Y300" s="120"/>
      <c r="Z300" s="120"/>
      <c r="AA300" s="120"/>
      <c r="AB300" s="120"/>
      <c r="AC300" s="120"/>
      <c r="AD300" s="120"/>
      <c r="AE300" s="120"/>
      <c r="AF300" s="120"/>
      <c r="AG300" s="120"/>
    </row>
    <row r="301" spans="1:33" ht="15.75" thickBot="1" x14ac:dyDescent="0.3">
      <c r="A301" s="12"/>
      <c r="B301" s="13"/>
      <c r="C301" s="13"/>
      <c r="D301" s="159" t="s">
        <v>455</v>
      </c>
      <c r="E301" s="159"/>
      <c r="F301" s="159"/>
      <c r="G301" s="159"/>
      <c r="H301" s="159"/>
      <c r="I301" s="159"/>
      <c r="J301" s="159"/>
      <c r="K301" s="159"/>
      <c r="L301" s="159"/>
      <c r="M301" s="159"/>
      <c r="N301" s="159"/>
      <c r="O301" s="13"/>
    </row>
    <row r="302" spans="1:33" x14ac:dyDescent="0.25">
      <c r="A302" s="12"/>
      <c r="B302" s="13"/>
      <c r="C302" s="13"/>
      <c r="D302" s="160" t="s">
        <v>427</v>
      </c>
      <c r="E302" s="160"/>
      <c r="F302" s="160"/>
      <c r="G302" s="160"/>
      <c r="H302" s="160"/>
      <c r="I302" s="160" t="s">
        <v>456</v>
      </c>
      <c r="J302" s="160"/>
      <c r="K302" s="160"/>
      <c r="L302" s="160"/>
      <c r="M302" s="160"/>
      <c r="N302" s="160"/>
      <c r="O302" s="13"/>
    </row>
    <row r="303" spans="1:33" ht="15.75" thickBot="1" x14ac:dyDescent="0.3">
      <c r="A303" s="12"/>
      <c r="B303" s="13"/>
      <c r="C303" s="13"/>
      <c r="D303" s="159" t="s">
        <v>432</v>
      </c>
      <c r="E303" s="159"/>
      <c r="F303" s="13"/>
      <c r="G303" s="159" t="s">
        <v>433</v>
      </c>
      <c r="H303" s="159"/>
      <c r="I303" s="13"/>
      <c r="J303" s="159" t="s">
        <v>432</v>
      </c>
      <c r="K303" s="159"/>
      <c r="L303" s="13"/>
      <c r="M303" s="159" t="s">
        <v>433</v>
      </c>
      <c r="N303" s="159"/>
      <c r="O303" s="13"/>
    </row>
    <row r="304" spans="1:33" x14ac:dyDescent="0.25">
      <c r="A304" s="12"/>
      <c r="B304" s="13"/>
      <c r="C304" s="13"/>
      <c r="D304" s="31" t="s">
        <v>436</v>
      </c>
      <c r="E304" s="31"/>
      <c r="F304" s="31"/>
      <c r="G304" s="31"/>
      <c r="H304" s="31"/>
      <c r="I304" s="31"/>
      <c r="J304" s="31"/>
      <c r="K304" s="31"/>
      <c r="L304" s="31"/>
      <c r="M304" s="31"/>
      <c r="N304" s="31"/>
      <c r="O304" s="13"/>
    </row>
    <row r="305" spans="1:33" x14ac:dyDescent="0.25">
      <c r="A305" s="12"/>
      <c r="B305" s="17" t="s">
        <v>367</v>
      </c>
      <c r="C305" s="17"/>
      <c r="D305" s="17"/>
      <c r="E305" s="74"/>
      <c r="F305" s="18"/>
      <c r="G305" s="17"/>
      <c r="H305" s="74"/>
      <c r="I305" s="17"/>
      <c r="J305" s="18"/>
      <c r="K305" s="74"/>
      <c r="L305" s="18"/>
      <c r="M305" s="17"/>
      <c r="N305" s="74"/>
      <c r="O305" s="18"/>
    </row>
    <row r="306" spans="1:33" ht="15.75" thickBot="1" x14ac:dyDescent="0.3">
      <c r="A306" s="12"/>
      <c r="B306" s="79" t="s">
        <v>369</v>
      </c>
      <c r="C306" s="22"/>
      <c r="D306" s="27"/>
      <c r="E306" s="28">
        <v>0</v>
      </c>
      <c r="F306" s="23"/>
      <c r="G306" s="27" t="s">
        <v>237</v>
      </c>
      <c r="H306" s="28" t="s">
        <v>271</v>
      </c>
      <c r="I306" s="22"/>
      <c r="J306" s="169"/>
      <c r="K306" s="28">
        <v>1</v>
      </c>
      <c r="L306" s="23"/>
      <c r="M306" s="27" t="s">
        <v>237</v>
      </c>
      <c r="N306" s="28">
        <v>115</v>
      </c>
      <c r="O306" s="23"/>
    </row>
    <row r="307" spans="1:33" ht="15.75" thickBot="1" x14ac:dyDescent="0.3">
      <c r="A307" s="12"/>
      <c r="B307" s="144" t="s">
        <v>372</v>
      </c>
      <c r="C307" s="17"/>
      <c r="D307" s="154"/>
      <c r="E307" s="156">
        <v>0</v>
      </c>
      <c r="F307" s="18"/>
      <c r="G307" s="154"/>
      <c r="H307" s="156" t="s">
        <v>271</v>
      </c>
      <c r="I307" s="17"/>
      <c r="J307" s="182"/>
      <c r="K307" s="156">
        <v>1</v>
      </c>
      <c r="L307" s="18"/>
      <c r="M307" s="154"/>
      <c r="N307" s="156">
        <v>115</v>
      </c>
      <c r="O307" s="18"/>
    </row>
    <row r="308" spans="1:33" ht="15.75" thickBot="1" x14ac:dyDescent="0.3">
      <c r="A308" s="12"/>
      <c r="B308" s="22" t="s">
        <v>375</v>
      </c>
      <c r="C308" s="22"/>
      <c r="D308" s="82"/>
      <c r="E308" s="84">
        <v>0</v>
      </c>
      <c r="F308" s="23"/>
      <c r="G308" s="82" t="s">
        <v>237</v>
      </c>
      <c r="H308" s="84" t="s">
        <v>271</v>
      </c>
      <c r="I308" s="22"/>
      <c r="J308" s="172"/>
      <c r="K308" s="84">
        <v>1</v>
      </c>
      <c r="L308" s="23"/>
      <c r="M308" s="82" t="s">
        <v>237</v>
      </c>
      <c r="N308" s="84">
        <v>115</v>
      </c>
      <c r="O308" s="23"/>
    </row>
    <row r="309" spans="1:33" ht="15.75" thickTop="1" x14ac:dyDescent="0.25">
      <c r="A309" s="12"/>
      <c r="B309" s="120"/>
      <c r="C309" s="120"/>
      <c r="D309" s="120"/>
      <c r="E309" s="120"/>
      <c r="F309" s="120"/>
      <c r="G309" s="120"/>
      <c r="H309" s="120"/>
      <c r="I309" s="120"/>
      <c r="J309" s="120"/>
      <c r="K309" s="120"/>
      <c r="L309" s="120"/>
      <c r="M309" s="120"/>
      <c r="N309" s="120"/>
      <c r="O309" s="120"/>
      <c r="P309" s="120"/>
      <c r="Q309" s="120"/>
      <c r="R309" s="120"/>
      <c r="S309" s="120"/>
      <c r="T309" s="120"/>
      <c r="U309" s="120"/>
      <c r="V309" s="120"/>
      <c r="W309" s="120"/>
      <c r="X309" s="120"/>
      <c r="Y309" s="120"/>
      <c r="Z309" s="120"/>
      <c r="AA309" s="120"/>
      <c r="AB309" s="120"/>
      <c r="AC309" s="120"/>
      <c r="AD309" s="120"/>
      <c r="AE309" s="120"/>
      <c r="AF309" s="120"/>
      <c r="AG309" s="120"/>
    </row>
    <row r="310" spans="1:33" ht="25.5" customHeight="1" x14ac:dyDescent="0.25">
      <c r="A310" s="12"/>
      <c r="B310" s="37" t="s">
        <v>457</v>
      </c>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c r="AE310" s="37"/>
      <c r="AF310" s="37"/>
      <c r="AG310" s="37"/>
    </row>
    <row r="311" spans="1:33" x14ac:dyDescent="0.25">
      <c r="A311" s="12"/>
      <c r="B311" s="4"/>
    </row>
  </sheetData>
  <mergeCells count="226">
    <mergeCell ref="B298:AG298"/>
    <mergeCell ref="B299:AG299"/>
    <mergeCell ref="B300:AG300"/>
    <mergeCell ref="B309:AG309"/>
    <mergeCell ref="B310:AG310"/>
    <mergeCell ref="B222:AG222"/>
    <mergeCell ref="B224:AG224"/>
    <mergeCell ref="B225:AG225"/>
    <mergeCell ref="B226:AG226"/>
    <mergeCell ref="B261:AG261"/>
    <mergeCell ref="B262:AG262"/>
    <mergeCell ref="B185:AG185"/>
    <mergeCell ref="B186:AG186"/>
    <mergeCell ref="B187:AG187"/>
    <mergeCell ref="B188:AG188"/>
    <mergeCell ref="B204:AG204"/>
    <mergeCell ref="B219:AG219"/>
    <mergeCell ref="B174:AG174"/>
    <mergeCell ref="B176:AG176"/>
    <mergeCell ref="B178:AG178"/>
    <mergeCell ref="B180:AG180"/>
    <mergeCell ref="B182:AG182"/>
    <mergeCell ref="B184:AG184"/>
    <mergeCell ref="B145:AG145"/>
    <mergeCell ref="B149:AG149"/>
    <mergeCell ref="B150:AG150"/>
    <mergeCell ref="B151:AG151"/>
    <mergeCell ref="B170:AG170"/>
    <mergeCell ref="B171:AG171"/>
    <mergeCell ref="B76:AG76"/>
    <mergeCell ref="B77:AG77"/>
    <mergeCell ref="B129:AG129"/>
    <mergeCell ref="B130:AG130"/>
    <mergeCell ref="B131:AG131"/>
    <mergeCell ref="B144:AG144"/>
    <mergeCell ref="B8:AG8"/>
    <mergeCell ref="B44:AG44"/>
    <mergeCell ref="B45:AG45"/>
    <mergeCell ref="B46:AG46"/>
    <mergeCell ref="B73:AG73"/>
    <mergeCell ref="B74:AG74"/>
    <mergeCell ref="D304:N304"/>
    <mergeCell ref="A1:A2"/>
    <mergeCell ref="B1:AG1"/>
    <mergeCell ref="B2:AG2"/>
    <mergeCell ref="B3:AG3"/>
    <mergeCell ref="A4:A311"/>
    <mergeCell ref="B4:AG4"/>
    <mergeCell ref="B5:AG5"/>
    <mergeCell ref="B6:AG6"/>
    <mergeCell ref="B7:AG7"/>
    <mergeCell ref="D284:AF284"/>
    <mergeCell ref="D301:N301"/>
    <mergeCell ref="D302:H302"/>
    <mergeCell ref="I302:N302"/>
    <mergeCell ref="D303:E303"/>
    <mergeCell ref="G303:H303"/>
    <mergeCell ref="J303:K303"/>
    <mergeCell ref="M303:N303"/>
    <mergeCell ref="B296:AG296"/>
    <mergeCell ref="B297:AG297"/>
    <mergeCell ref="S268:T268"/>
    <mergeCell ref="V268:W268"/>
    <mergeCell ref="Y268:Z268"/>
    <mergeCell ref="AB268:AC268"/>
    <mergeCell ref="AE268:AF268"/>
    <mergeCell ref="D269:AF269"/>
    <mergeCell ref="D267:H267"/>
    <mergeCell ref="J267:N267"/>
    <mergeCell ref="P267:T267"/>
    <mergeCell ref="V267:Z267"/>
    <mergeCell ref="AB267:AF267"/>
    <mergeCell ref="D268:E268"/>
    <mergeCell ref="G268:H268"/>
    <mergeCell ref="J268:K268"/>
    <mergeCell ref="M268:N268"/>
    <mergeCell ref="P268:Q268"/>
    <mergeCell ref="E247:AF247"/>
    <mergeCell ref="D264:AF264"/>
    <mergeCell ref="D265:AF265"/>
    <mergeCell ref="D266:H266"/>
    <mergeCell ref="J266:N266"/>
    <mergeCell ref="P266:T266"/>
    <mergeCell ref="V266:Z266"/>
    <mergeCell ref="AB266:AF266"/>
    <mergeCell ref="B263:AG263"/>
    <mergeCell ref="S231:T231"/>
    <mergeCell ref="V231:W231"/>
    <mergeCell ref="Y231:Z231"/>
    <mergeCell ref="AB231:AC231"/>
    <mergeCell ref="AE231:AF231"/>
    <mergeCell ref="D232:AF232"/>
    <mergeCell ref="D230:H230"/>
    <mergeCell ref="J230:N230"/>
    <mergeCell ref="P230:T230"/>
    <mergeCell ref="V230:Z230"/>
    <mergeCell ref="AB230:AF230"/>
    <mergeCell ref="D231:E231"/>
    <mergeCell ref="G231:H231"/>
    <mergeCell ref="J231:K231"/>
    <mergeCell ref="M231:N231"/>
    <mergeCell ref="P231:Q231"/>
    <mergeCell ref="J209:K209"/>
    <mergeCell ref="D227:AF227"/>
    <mergeCell ref="D228:AF228"/>
    <mergeCell ref="D229:H229"/>
    <mergeCell ref="J229:N229"/>
    <mergeCell ref="P229:T229"/>
    <mergeCell ref="V229:Z229"/>
    <mergeCell ref="AB229:AF229"/>
    <mergeCell ref="B220:AG220"/>
    <mergeCell ref="B221:AG221"/>
    <mergeCell ref="D208:E208"/>
    <mergeCell ref="G208:H208"/>
    <mergeCell ref="J208:K208"/>
    <mergeCell ref="M208:N208"/>
    <mergeCell ref="P208:Q208"/>
    <mergeCell ref="S208:T208"/>
    <mergeCell ref="J194:K194"/>
    <mergeCell ref="D205:T205"/>
    <mergeCell ref="J206:N206"/>
    <mergeCell ref="P206:T206"/>
    <mergeCell ref="D207:H207"/>
    <mergeCell ref="J207:N207"/>
    <mergeCell ref="P207:T207"/>
    <mergeCell ref="D193:E193"/>
    <mergeCell ref="G193:H193"/>
    <mergeCell ref="J193:K193"/>
    <mergeCell ref="M193:N193"/>
    <mergeCell ref="P193:Q193"/>
    <mergeCell ref="S193:T193"/>
    <mergeCell ref="D165:T165"/>
    <mergeCell ref="D189:T189"/>
    <mergeCell ref="D190:T190"/>
    <mergeCell ref="J191:N191"/>
    <mergeCell ref="P191:T191"/>
    <mergeCell ref="D192:H192"/>
    <mergeCell ref="J192:N192"/>
    <mergeCell ref="P192:T192"/>
    <mergeCell ref="B172:AG172"/>
    <mergeCell ref="B173:AG173"/>
    <mergeCell ref="D164:E164"/>
    <mergeCell ref="G164:H164"/>
    <mergeCell ref="J164:K164"/>
    <mergeCell ref="M164:N164"/>
    <mergeCell ref="P164:Q164"/>
    <mergeCell ref="S164:T164"/>
    <mergeCell ref="D156:U156"/>
    <mergeCell ref="D162:H162"/>
    <mergeCell ref="J162:N162"/>
    <mergeCell ref="P162:T162"/>
    <mergeCell ref="D163:H163"/>
    <mergeCell ref="J163:N163"/>
    <mergeCell ref="P163:T163"/>
    <mergeCell ref="D155:E155"/>
    <mergeCell ref="G155:H155"/>
    <mergeCell ref="J155:K155"/>
    <mergeCell ref="M155:N155"/>
    <mergeCell ref="P155:Q155"/>
    <mergeCell ref="S155:T155"/>
    <mergeCell ref="D152:T152"/>
    <mergeCell ref="D153:H153"/>
    <mergeCell ref="J153:N153"/>
    <mergeCell ref="P153:T153"/>
    <mergeCell ref="D154:H154"/>
    <mergeCell ref="J154:N154"/>
    <mergeCell ref="P154:T154"/>
    <mergeCell ref="D83:Q83"/>
    <mergeCell ref="D132:E132"/>
    <mergeCell ref="G132:H132"/>
    <mergeCell ref="D133:E133"/>
    <mergeCell ref="G133:H133"/>
    <mergeCell ref="D134:H134"/>
    <mergeCell ref="D81:E81"/>
    <mergeCell ref="G81:H81"/>
    <mergeCell ref="J81:K81"/>
    <mergeCell ref="M81:N81"/>
    <mergeCell ref="P81:Q81"/>
    <mergeCell ref="D82:E82"/>
    <mergeCell ref="G82:H82"/>
    <mergeCell ref="J82:K82"/>
    <mergeCell ref="M82:N82"/>
    <mergeCell ref="P82:Q82"/>
    <mergeCell ref="V50:W50"/>
    <mergeCell ref="D51:W51"/>
    <mergeCell ref="D78:Q78"/>
    <mergeCell ref="D79:K79"/>
    <mergeCell ref="M79:Q79"/>
    <mergeCell ref="G80:H80"/>
    <mergeCell ref="J80:K80"/>
    <mergeCell ref="M80:N80"/>
    <mergeCell ref="P80:Q80"/>
    <mergeCell ref="B75:AG75"/>
    <mergeCell ref="D50:E50"/>
    <mergeCell ref="G50:H50"/>
    <mergeCell ref="J50:K50"/>
    <mergeCell ref="M50:N50"/>
    <mergeCell ref="P50:Q50"/>
    <mergeCell ref="S50:T50"/>
    <mergeCell ref="D48:K48"/>
    <mergeCell ref="P48:Q48"/>
    <mergeCell ref="S48:T48"/>
    <mergeCell ref="V48:W48"/>
    <mergeCell ref="J49:K49"/>
    <mergeCell ref="M49:N49"/>
    <mergeCell ref="P49:Q49"/>
    <mergeCell ref="S49:T49"/>
    <mergeCell ref="V49:W49"/>
    <mergeCell ref="V10:W10"/>
    <mergeCell ref="Y10:Z10"/>
    <mergeCell ref="D11:Z11"/>
    <mergeCell ref="P47:Q47"/>
    <mergeCell ref="S47:T47"/>
    <mergeCell ref="V47:W47"/>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7.42578125" customWidth="1"/>
    <col min="6" max="6" width="24.28515625" customWidth="1"/>
    <col min="7" max="7" width="36.5703125" customWidth="1"/>
    <col min="8" max="8" width="17.42578125" customWidth="1"/>
    <col min="9" max="9" width="36.5703125" customWidth="1"/>
    <col min="10" max="10" width="4.85546875" customWidth="1"/>
    <col min="11" max="11" width="36.5703125" customWidth="1"/>
    <col min="12" max="12" width="24.28515625" customWidth="1"/>
    <col min="13" max="13" width="4.85546875" customWidth="1"/>
    <col min="14" max="14" width="15.140625" customWidth="1"/>
    <col min="15" max="15" width="24.28515625" customWidth="1"/>
    <col min="16" max="16" width="4.85546875" customWidth="1"/>
    <col min="17" max="17" width="17.42578125" customWidth="1"/>
    <col min="18" max="18" width="4.8554687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35" t="s">
        <v>5</v>
      </c>
      <c r="C3" s="35"/>
      <c r="D3" s="35"/>
      <c r="E3" s="35"/>
      <c r="F3" s="35"/>
      <c r="G3" s="35"/>
      <c r="H3" s="35"/>
      <c r="I3" s="35"/>
      <c r="J3" s="35"/>
      <c r="K3" s="35"/>
      <c r="L3" s="35"/>
      <c r="M3" s="35"/>
      <c r="N3" s="35"/>
      <c r="O3" s="35"/>
      <c r="P3" s="35"/>
      <c r="Q3" s="35"/>
      <c r="R3" s="35"/>
    </row>
    <row r="4" spans="1:18" ht="15" customHeight="1" x14ac:dyDescent="0.25">
      <c r="A4" s="12" t="s">
        <v>460</v>
      </c>
      <c r="B4" s="35" t="s">
        <v>5</v>
      </c>
      <c r="C4" s="35"/>
      <c r="D4" s="35"/>
      <c r="E4" s="35"/>
      <c r="F4" s="35"/>
      <c r="G4" s="35"/>
      <c r="H4" s="35"/>
      <c r="I4" s="35"/>
      <c r="J4" s="35"/>
      <c r="K4" s="35"/>
      <c r="L4" s="35"/>
      <c r="M4" s="35"/>
      <c r="N4" s="35"/>
      <c r="O4" s="35"/>
      <c r="P4" s="35"/>
      <c r="Q4" s="35"/>
      <c r="R4" s="35"/>
    </row>
    <row r="5" spans="1:18" x14ac:dyDescent="0.25">
      <c r="A5" s="12"/>
      <c r="B5" s="36" t="s">
        <v>461</v>
      </c>
      <c r="C5" s="36"/>
      <c r="D5" s="36"/>
      <c r="E5" s="36"/>
      <c r="F5" s="36"/>
      <c r="G5" s="36"/>
      <c r="H5" s="36"/>
      <c r="I5" s="36"/>
      <c r="J5" s="36"/>
      <c r="K5" s="36"/>
      <c r="L5" s="36"/>
      <c r="M5" s="36"/>
      <c r="N5" s="36"/>
      <c r="O5" s="36"/>
      <c r="P5" s="36"/>
      <c r="Q5" s="36"/>
      <c r="R5" s="36"/>
    </row>
    <row r="6" spans="1:18" x14ac:dyDescent="0.25">
      <c r="A6" s="12"/>
      <c r="B6" s="37"/>
      <c r="C6" s="37"/>
      <c r="D6" s="37"/>
      <c r="E6" s="37"/>
      <c r="F6" s="37"/>
      <c r="G6" s="37"/>
      <c r="H6" s="37"/>
      <c r="I6" s="37"/>
      <c r="J6" s="37"/>
      <c r="K6" s="37"/>
      <c r="L6" s="37"/>
      <c r="M6" s="37"/>
      <c r="N6" s="37"/>
      <c r="O6" s="37"/>
      <c r="P6" s="37"/>
      <c r="Q6" s="37"/>
      <c r="R6" s="37"/>
    </row>
    <row r="7" spans="1:18" ht="38.25" customHeight="1" x14ac:dyDescent="0.25">
      <c r="A7" s="12"/>
      <c r="B7" s="37" t="s">
        <v>462</v>
      </c>
      <c r="C7" s="37"/>
      <c r="D7" s="37"/>
      <c r="E7" s="37"/>
      <c r="F7" s="37"/>
      <c r="G7" s="37"/>
      <c r="H7" s="37"/>
      <c r="I7" s="37"/>
      <c r="J7" s="37"/>
      <c r="K7" s="37"/>
      <c r="L7" s="37"/>
      <c r="M7" s="37"/>
      <c r="N7" s="37"/>
      <c r="O7" s="37"/>
      <c r="P7" s="37"/>
      <c r="Q7" s="37"/>
      <c r="R7" s="37"/>
    </row>
    <row r="8" spans="1:18" x14ac:dyDescent="0.25">
      <c r="A8" s="12"/>
      <c r="B8" s="37"/>
      <c r="C8" s="37"/>
      <c r="D8" s="37"/>
      <c r="E8" s="37"/>
      <c r="F8" s="37"/>
      <c r="G8" s="37"/>
      <c r="H8" s="37"/>
      <c r="I8" s="37"/>
      <c r="J8" s="37"/>
      <c r="K8" s="37"/>
      <c r="L8" s="37"/>
      <c r="M8" s="37"/>
      <c r="N8" s="37"/>
      <c r="O8" s="37"/>
      <c r="P8" s="37"/>
      <c r="Q8" s="37"/>
      <c r="R8" s="37"/>
    </row>
    <row r="9" spans="1:18" x14ac:dyDescent="0.25">
      <c r="A9" s="12"/>
      <c r="B9" s="37" t="s">
        <v>463</v>
      </c>
      <c r="C9" s="37"/>
      <c r="D9" s="37"/>
      <c r="E9" s="37"/>
      <c r="F9" s="37"/>
      <c r="G9" s="37"/>
      <c r="H9" s="37"/>
      <c r="I9" s="37"/>
      <c r="J9" s="37"/>
      <c r="K9" s="37"/>
      <c r="L9" s="37"/>
      <c r="M9" s="37"/>
      <c r="N9" s="37"/>
      <c r="O9" s="37"/>
      <c r="P9" s="37"/>
      <c r="Q9" s="37"/>
      <c r="R9" s="37"/>
    </row>
    <row r="10" spans="1:18" x14ac:dyDescent="0.25">
      <c r="A10" s="12"/>
      <c r="B10" s="191" t="s">
        <v>464</v>
      </c>
      <c r="C10" s="191"/>
      <c r="D10" s="191"/>
      <c r="E10" s="191"/>
      <c r="F10" s="191"/>
      <c r="G10" s="191"/>
      <c r="H10" s="191"/>
      <c r="I10" s="191"/>
      <c r="J10" s="191"/>
      <c r="K10" s="191"/>
      <c r="L10" s="191"/>
      <c r="M10" s="191"/>
      <c r="N10" s="191"/>
      <c r="O10" s="191"/>
      <c r="P10" s="191"/>
      <c r="Q10" s="191"/>
      <c r="R10" s="191"/>
    </row>
    <row r="11" spans="1:18" x14ac:dyDescent="0.25">
      <c r="A11" s="12"/>
      <c r="B11" s="191" t="s">
        <v>465</v>
      </c>
      <c r="C11" s="191"/>
      <c r="D11" s="191"/>
      <c r="E11" s="191"/>
      <c r="F11" s="191"/>
      <c r="G11" s="191"/>
      <c r="H11" s="191"/>
      <c r="I11" s="191"/>
      <c r="J11" s="191"/>
      <c r="K11" s="191"/>
      <c r="L11" s="191"/>
      <c r="M11" s="191"/>
      <c r="N11" s="191"/>
      <c r="O11" s="191"/>
      <c r="P11" s="191"/>
      <c r="Q11" s="191"/>
      <c r="R11" s="191"/>
    </row>
    <row r="12" spans="1:18" x14ac:dyDescent="0.25">
      <c r="A12" s="12"/>
      <c r="B12" s="191" t="s">
        <v>466</v>
      </c>
      <c r="C12" s="191"/>
      <c r="D12" s="191"/>
      <c r="E12" s="191"/>
      <c r="F12" s="191"/>
      <c r="G12" s="191"/>
      <c r="H12" s="191"/>
      <c r="I12" s="191"/>
      <c r="J12" s="191"/>
      <c r="K12" s="191"/>
      <c r="L12" s="191"/>
      <c r="M12" s="191"/>
      <c r="N12" s="191"/>
      <c r="O12" s="191"/>
      <c r="P12" s="191"/>
      <c r="Q12" s="191"/>
      <c r="R12" s="191"/>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192" t="s">
        <v>467</v>
      </c>
      <c r="C14" s="192"/>
      <c r="D14" s="192"/>
      <c r="E14" s="192"/>
      <c r="F14" s="192"/>
      <c r="G14" s="192"/>
      <c r="H14" s="192"/>
      <c r="I14" s="192"/>
      <c r="J14" s="192"/>
      <c r="K14" s="192"/>
      <c r="L14" s="192"/>
      <c r="M14" s="192"/>
      <c r="N14" s="192"/>
      <c r="O14" s="192"/>
      <c r="P14" s="192"/>
      <c r="Q14" s="192"/>
      <c r="R14" s="192"/>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193" t="s">
        <v>468</v>
      </c>
      <c r="C16" s="193"/>
      <c r="D16" s="193"/>
      <c r="E16" s="193"/>
      <c r="F16" s="193"/>
      <c r="G16" s="193"/>
      <c r="H16" s="193"/>
      <c r="I16" s="193"/>
      <c r="J16" s="193"/>
      <c r="K16" s="193"/>
      <c r="L16" s="193"/>
      <c r="M16" s="193"/>
      <c r="N16" s="193"/>
      <c r="O16" s="193"/>
      <c r="P16" s="193"/>
      <c r="Q16" s="193"/>
      <c r="R16" s="193"/>
    </row>
    <row r="17" spans="1:18" ht="38.25" customHeight="1" x14ac:dyDescent="0.25">
      <c r="A17" s="12"/>
      <c r="B17" s="37" t="s">
        <v>469</v>
      </c>
      <c r="C17" s="37"/>
      <c r="D17" s="37"/>
      <c r="E17" s="37"/>
      <c r="F17" s="37"/>
      <c r="G17" s="37"/>
      <c r="H17" s="37"/>
      <c r="I17" s="37"/>
      <c r="J17" s="37"/>
      <c r="K17" s="37"/>
      <c r="L17" s="37"/>
      <c r="M17" s="37"/>
      <c r="N17" s="37"/>
      <c r="O17" s="37"/>
      <c r="P17" s="37"/>
      <c r="Q17" s="37"/>
      <c r="R17" s="37"/>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193" t="s">
        <v>470</v>
      </c>
      <c r="C19" s="193"/>
      <c r="D19" s="193"/>
      <c r="E19" s="193"/>
      <c r="F19" s="193"/>
      <c r="G19" s="193"/>
      <c r="H19" s="193"/>
      <c r="I19" s="193"/>
      <c r="J19" s="193"/>
      <c r="K19" s="193"/>
      <c r="L19" s="193"/>
      <c r="M19" s="193"/>
      <c r="N19" s="193"/>
      <c r="O19" s="193"/>
      <c r="P19" s="193"/>
      <c r="Q19" s="193"/>
      <c r="R19" s="193"/>
    </row>
    <row r="20" spans="1:18" x14ac:dyDescent="0.25">
      <c r="A20" s="12"/>
      <c r="B20" s="37" t="s">
        <v>471</v>
      </c>
      <c r="C20" s="37"/>
      <c r="D20" s="37"/>
      <c r="E20" s="37"/>
      <c r="F20" s="37"/>
      <c r="G20" s="37"/>
      <c r="H20" s="37"/>
      <c r="I20" s="37"/>
      <c r="J20" s="37"/>
      <c r="K20" s="37"/>
      <c r="L20" s="37"/>
      <c r="M20" s="37"/>
      <c r="N20" s="37"/>
      <c r="O20" s="37"/>
      <c r="P20" s="37"/>
      <c r="Q20" s="37"/>
      <c r="R20" s="37"/>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c r="B22" s="193" t="s">
        <v>472</v>
      </c>
      <c r="C22" s="193"/>
      <c r="D22" s="193"/>
      <c r="E22" s="193"/>
      <c r="F22" s="193"/>
      <c r="G22" s="193"/>
      <c r="H22" s="193"/>
      <c r="I22" s="193"/>
      <c r="J22" s="193"/>
      <c r="K22" s="193"/>
      <c r="L22" s="193"/>
      <c r="M22" s="193"/>
      <c r="N22" s="193"/>
      <c r="O22" s="193"/>
      <c r="P22" s="193"/>
      <c r="Q22" s="193"/>
      <c r="R22" s="193"/>
    </row>
    <row r="23" spans="1:18" ht="51" customHeight="1" x14ac:dyDescent="0.25">
      <c r="A23" s="12"/>
      <c r="B23" s="37" t="s">
        <v>473</v>
      </c>
      <c r="C23" s="37"/>
      <c r="D23" s="37"/>
      <c r="E23" s="37"/>
      <c r="F23" s="37"/>
      <c r="G23" s="37"/>
      <c r="H23" s="37"/>
      <c r="I23" s="37"/>
      <c r="J23" s="37"/>
      <c r="K23" s="37"/>
      <c r="L23" s="37"/>
      <c r="M23" s="37"/>
      <c r="N23" s="37"/>
      <c r="O23" s="37"/>
      <c r="P23" s="37"/>
      <c r="Q23" s="37"/>
      <c r="R23" s="37"/>
    </row>
    <row r="24" spans="1:18" x14ac:dyDescent="0.25">
      <c r="A24" s="12"/>
      <c r="B24" s="37"/>
      <c r="C24" s="37"/>
      <c r="D24" s="37"/>
      <c r="E24" s="37"/>
      <c r="F24" s="37"/>
      <c r="G24" s="37"/>
      <c r="H24" s="37"/>
      <c r="I24" s="37"/>
      <c r="J24" s="37"/>
      <c r="K24" s="37"/>
      <c r="L24" s="37"/>
      <c r="M24" s="37"/>
      <c r="N24" s="37"/>
      <c r="O24" s="37"/>
      <c r="P24" s="37"/>
      <c r="Q24" s="37"/>
      <c r="R24" s="37"/>
    </row>
    <row r="25" spans="1:18" ht="38.25" customHeight="1" x14ac:dyDescent="0.25">
      <c r="A25" s="12"/>
      <c r="B25" s="37" t="s">
        <v>474</v>
      </c>
      <c r="C25" s="37"/>
      <c r="D25" s="37"/>
      <c r="E25" s="37"/>
      <c r="F25" s="37"/>
      <c r="G25" s="37"/>
      <c r="H25" s="37"/>
      <c r="I25" s="37"/>
      <c r="J25" s="37"/>
      <c r="K25" s="37"/>
      <c r="L25" s="37"/>
      <c r="M25" s="37"/>
      <c r="N25" s="37"/>
      <c r="O25" s="37"/>
      <c r="P25" s="37"/>
      <c r="Q25" s="37"/>
      <c r="R25" s="37"/>
    </row>
    <row r="26" spans="1:18" x14ac:dyDescent="0.25">
      <c r="A26" s="12"/>
      <c r="B26" s="37" t="s">
        <v>317</v>
      </c>
      <c r="C26" s="37"/>
      <c r="D26" s="37"/>
      <c r="E26" s="37"/>
      <c r="F26" s="37"/>
      <c r="G26" s="37"/>
      <c r="H26" s="37"/>
      <c r="I26" s="37"/>
      <c r="J26" s="37"/>
      <c r="K26" s="37"/>
      <c r="L26" s="37"/>
      <c r="M26" s="37"/>
      <c r="N26" s="37"/>
      <c r="O26" s="37"/>
      <c r="P26" s="37"/>
      <c r="Q26" s="37"/>
      <c r="R26" s="37"/>
    </row>
    <row r="27" spans="1:18" x14ac:dyDescent="0.25">
      <c r="A27" s="12"/>
      <c r="B27" s="194" t="s">
        <v>475</v>
      </c>
      <c r="C27" s="194"/>
      <c r="D27" s="194"/>
      <c r="E27" s="194"/>
      <c r="F27" s="194"/>
      <c r="G27" s="194"/>
      <c r="H27" s="194"/>
      <c r="I27" s="194"/>
      <c r="J27" s="194"/>
      <c r="K27" s="194"/>
      <c r="L27" s="194"/>
      <c r="M27" s="194"/>
      <c r="N27" s="194"/>
      <c r="O27" s="194"/>
      <c r="P27" s="194"/>
      <c r="Q27" s="194"/>
      <c r="R27" s="194"/>
    </row>
    <row r="28" spans="1:18" x14ac:dyDescent="0.25">
      <c r="A28" s="12"/>
      <c r="B28" s="194"/>
      <c r="C28" s="194"/>
      <c r="D28" s="194"/>
      <c r="E28" s="194"/>
      <c r="F28" s="194"/>
      <c r="G28" s="194"/>
      <c r="H28" s="194"/>
      <c r="I28" s="194"/>
      <c r="J28" s="194"/>
      <c r="K28" s="194"/>
      <c r="L28" s="194"/>
      <c r="M28" s="194"/>
      <c r="N28" s="194"/>
      <c r="O28" s="194"/>
      <c r="P28" s="194"/>
      <c r="Q28" s="194"/>
      <c r="R28" s="194"/>
    </row>
    <row r="29" spans="1:18" x14ac:dyDescent="0.25">
      <c r="A29" s="12"/>
      <c r="B29" s="14"/>
      <c r="C29" s="14"/>
      <c r="D29" s="31" t="s">
        <v>476</v>
      </c>
      <c r="E29" s="31"/>
      <c r="F29" s="31"/>
      <c r="G29" s="31"/>
      <c r="H29" s="31"/>
      <c r="I29" s="14"/>
    </row>
    <row r="30" spans="1:18" ht="15.75" thickBot="1" x14ac:dyDescent="0.3">
      <c r="A30" s="12"/>
      <c r="B30" s="14"/>
      <c r="C30" s="14"/>
      <c r="D30" s="32" t="s">
        <v>477</v>
      </c>
      <c r="E30" s="32"/>
      <c r="F30" s="32"/>
      <c r="G30" s="32"/>
      <c r="H30" s="32"/>
      <c r="I30" s="14"/>
    </row>
    <row r="31" spans="1:18" ht="15.75" thickBot="1" x14ac:dyDescent="0.3">
      <c r="A31" s="12"/>
      <c r="B31" s="14"/>
      <c r="C31" s="14"/>
      <c r="D31" s="33" t="s">
        <v>478</v>
      </c>
      <c r="E31" s="33"/>
      <c r="F31" s="16"/>
      <c r="G31" s="33" t="s">
        <v>478</v>
      </c>
      <c r="H31" s="33"/>
      <c r="I31" s="14"/>
    </row>
    <row r="32" spans="1:18" x14ac:dyDescent="0.25">
      <c r="A32" s="12"/>
      <c r="B32" s="14"/>
      <c r="C32" s="14"/>
      <c r="D32" s="31" t="s">
        <v>269</v>
      </c>
      <c r="E32" s="31"/>
      <c r="F32" s="31"/>
      <c r="G32" s="31"/>
      <c r="H32" s="31"/>
      <c r="I32" s="14"/>
    </row>
    <row r="33" spans="1:18" x14ac:dyDescent="0.25">
      <c r="A33" s="12"/>
      <c r="B33" s="14"/>
      <c r="C33" s="14"/>
      <c r="D33" s="14"/>
      <c r="E33" s="14"/>
      <c r="F33" s="14"/>
      <c r="G33" s="14"/>
      <c r="H33" s="14"/>
      <c r="I33" s="14"/>
    </row>
    <row r="34" spans="1:18" x14ac:dyDescent="0.25">
      <c r="A34" s="12"/>
      <c r="B34" s="17" t="s">
        <v>479</v>
      </c>
      <c r="C34" s="18"/>
      <c r="D34" s="17" t="s">
        <v>237</v>
      </c>
      <c r="E34" s="74" t="s">
        <v>271</v>
      </c>
      <c r="F34" s="18"/>
      <c r="G34" s="17" t="s">
        <v>237</v>
      </c>
      <c r="H34" s="74">
        <v>56</v>
      </c>
      <c r="I34" s="18"/>
    </row>
    <row r="35" spans="1:18" x14ac:dyDescent="0.25">
      <c r="A35" s="12"/>
      <c r="B35" s="22" t="s">
        <v>480</v>
      </c>
      <c r="C35" s="23"/>
      <c r="D35" s="22"/>
      <c r="E35" s="76" t="s">
        <v>271</v>
      </c>
      <c r="F35" s="23"/>
      <c r="G35" s="22"/>
      <c r="H35" s="76">
        <v>-56</v>
      </c>
      <c r="I35" s="23"/>
    </row>
    <row r="36" spans="1:18" ht="15.75" thickBot="1" x14ac:dyDescent="0.3">
      <c r="A36" s="12"/>
      <c r="B36" s="17" t="s">
        <v>481</v>
      </c>
      <c r="C36" s="18"/>
      <c r="D36" s="80"/>
      <c r="E36" s="81" t="s">
        <v>271</v>
      </c>
      <c r="F36" s="18"/>
      <c r="G36" s="80"/>
      <c r="H36" s="81" t="s">
        <v>271</v>
      </c>
      <c r="I36" s="18"/>
    </row>
    <row r="37" spans="1:18" ht="15.75" thickBot="1" x14ac:dyDescent="0.3">
      <c r="A37" s="12"/>
      <c r="B37" s="22" t="s">
        <v>482</v>
      </c>
      <c r="C37" s="23"/>
      <c r="D37" s="82" t="s">
        <v>237</v>
      </c>
      <c r="E37" s="84" t="s">
        <v>271</v>
      </c>
      <c r="F37" s="23"/>
      <c r="G37" s="82" t="s">
        <v>237</v>
      </c>
      <c r="H37" s="84" t="s">
        <v>271</v>
      </c>
      <c r="I37" s="23"/>
    </row>
    <row r="38" spans="1:18" ht="15.75" thickTop="1" x14ac:dyDescent="0.25">
      <c r="A38" s="12"/>
      <c r="B38" s="37"/>
      <c r="C38" s="37"/>
      <c r="D38" s="37"/>
      <c r="E38" s="37"/>
      <c r="F38" s="37"/>
      <c r="G38" s="37"/>
      <c r="H38" s="37"/>
      <c r="I38" s="37"/>
      <c r="J38" s="37"/>
      <c r="K38" s="37"/>
      <c r="L38" s="37"/>
      <c r="M38" s="37"/>
      <c r="N38" s="37"/>
      <c r="O38" s="37"/>
      <c r="P38" s="37"/>
      <c r="Q38" s="37"/>
      <c r="R38" s="37"/>
    </row>
    <row r="39" spans="1:18" x14ac:dyDescent="0.25">
      <c r="A39" s="12"/>
      <c r="B39" s="194" t="s">
        <v>483</v>
      </c>
      <c r="C39" s="194"/>
      <c r="D39" s="194"/>
      <c r="E39" s="194"/>
      <c r="F39" s="194"/>
      <c r="G39" s="194"/>
      <c r="H39" s="194"/>
      <c r="I39" s="194"/>
      <c r="J39" s="194"/>
      <c r="K39" s="194"/>
      <c r="L39" s="194"/>
      <c r="M39" s="194"/>
      <c r="N39" s="194"/>
      <c r="O39" s="194"/>
      <c r="P39" s="194"/>
      <c r="Q39" s="194"/>
      <c r="R39" s="194"/>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13"/>
      <c r="C41" s="13"/>
      <c r="D41" s="31" t="s">
        <v>29</v>
      </c>
      <c r="E41" s="31"/>
      <c r="F41" s="13"/>
      <c r="G41" s="13"/>
      <c r="H41" s="13"/>
      <c r="I41" s="13"/>
      <c r="J41" s="13"/>
      <c r="K41" s="13"/>
      <c r="L41" s="13"/>
      <c r="M41" s="13"/>
      <c r="N41" s="13"/>
      <c r="O41" s="13"/>
    </row>
    <row r="42" spans="1:18" ht="15.75" thickBot="1" x14ac:dyDescent="0.3">
      <c r="A42" s="12"/>
      <c r="B42" s="13"/>
      <c r="C42" s="13"/>
      <c r="D42" s="32" t="s">
        <v>484</v>
      </c>
      <c r="E42" s="32"/>
      <c r="F42" s="13"/>
      <c r="G42" s="32" t="s">
        <v>485</v>
      </c>
      <c r="H42" s="32"/>
      <c r="I42" s="32"/>
      <c r="J42" s="32"/>
      <c r="K42" s="32"/>
      <c r="L42" s="32"/>
      <c r="M42" s="32"/>
      <c r="N42" s="32"/>
      <c r="O42" s="13"/>
    </row>
    <row r="43" spans="1:18" ht="15.75" thickBot="1" x14ac:dyDescent="0.3">
      <c r="A43" s="12"/>
      <c r="B43" s="15" t="s">
        <v>486</v>
      </c>
      <c r="C43" s="13"/>
      <c r="D43" s="33" t="s">
        <v>478</v>
      </c>
      <c r="E43" s="33"/>
      <c r="F43" s="13"/>
      <c r="G43" s="33" t="s">
        <v>487</v>
      </c>
      <c r="H43" s="33"/>
      <c r="I43" s="151"/>
      <c r="J43" s="33" t="s">
        <v>488</v>
      </c>
      <c r="K43" s="33"/>
      <c r="L43" s="151"/>
      <c r="M43" s="33" t="s">
        <v>477</v>
      </c>
      <c r="N43" s="33"/>
      <c r="O43" s="13"/>
    </row>
    <row r="44" spans="1:18" x14ac:dyDescent="0.25">
      <c r="A44" s="12"/>
      <c r="B44" s="13"/>
      <c r="C44" s="13"/>
      <c r="D44" s="31" t="s">
        <v>269</v>
      </c>
      <c r="E44" s="31"/>
      <c r="F44" s="31"/>
      <c r="G44" s="31"/>
      <c r="H44" s="31"/>
      <c r="I44" s="31"/>
      <c r="J44" s="31"/>
      <c r="K44" s="31"/>
      <c r="L44" s="31"/>
      <c r="M44" s="31"/>
      <c r="N44" s="31"/>
      <c r="O44" s="13"/>
    </row>
    <row r="45" spans="1:18" x14ac:dyDescent="0.25">
      <c r="A45" s="12"/>
      <c r="B45" s="13"/>
      <c r="C45" s="13"/>
      <c r="D45" s="13"/>
      <c r="E45" s="13"/>
      <c r="F45" s="13"/>
      <c r="G45" s="13"/>
      <c r="H45" s="13"/>
      <c r="I45" s="13"/>
      <c r="J45" s="13"/>
      <c r="K45" s="13"/>
      <c r="L45" s="13"/>
      <c r="M45" s="13"/>
      <c r="N45" s="13"/>
      <c r="O45" s="13"/>
    </row>
    <row r="46" spans="1:18" x14ac:dyDescent="0.25">
      <c r="A46" s="12"/>
      <c r="B46" s="171" t="s">
        <v>489</v>
      </c>
      <c r="C46" s="18"/>
      <c r="D46" s="17"/>
      <c r="E46" s="74"/>
      <c r="F46" s="18"/>
      <c r="G46" s="17"/>
      <c r="H46" s="74"/>
      <c r="I46" s="18"/>
      <c r="J46" s="17"/>
      <c r="K46" s="74"/>
      <c r="L46" s="18"/>
      <c r="M46" s="17"/>
      <c r="N46" s="74"/>
      <c r="O46" s="18"/>
    </row>
    <row r="47" spans="1:18" x14ac:dyDescent="0.25">
      <c r="A47" s="12"/>
      <c r="B47" s="79" t="s">
        <v>490</v>
      </c>
      <c r="C47" s="23"/>
      <c r="D47" s="22"/>
      <c r="E47" s="76"/>
      <c r="F47" s="23"/>
      <c r="G47" s="22"/>
      <c r="H47" s="76"/>
      <c r="I47" s="23"/>
      <c r="J47" s="22"/>
      <c r="K47" s="76"/>
      <c r="L47" s="23"/>
      <c r="M47" s="22"/>
      <c r="N47" s="76"/>
      <c r="O47" s="23"/>
    </row>
    <row r="48" spans="1:18" x14ac:dyDescent="0.25">
      <c r="A48" s="12"/>
      <c r="B48" s="144" t="s">
        <v>296</v>
      </c>
      <c r="C48" s="18"/>
      <c r="D48" s="17" t="s">
        <v>237</v>
      </c>
      <c r="E48" s="26">
        <v>23758</v>
      </c>
      <c r="F48" s="18"/>
      <c r="G48" s="17" t="s">
        <v>237</v>
      </c>
      <c r="H48" s="74" t="s">
        <v>271</v>
      </c>
      <c r="I48" s="18"/>
      <c r="J48" s="17" t="s">
        <v>237</v>
      </c>
      <c r="K48" s="26">
        <v>23758</v>
      </c>
      <c r="L48" s="18"/>
      <c r="M48" s="17" t="s">
        <v>237</v>
      </c>
      <c r="N48" s="74" t="s">
        <v>271</v>
      </c>
      <c r="O48" s="18"/>
    </row>
    <row r="49" spans="1:15" x14ac:dyDescent="0.25">
      <c r="A49" s="12"/>
      <c r="B49" s="148" t="s">
        <v>491</v>
      </c>
      <c r="C49" s="23"/>
      <c r="D49" s="22"/>
      <c r="E49" s="78">
        <v>20582</v>
      </c>
      <c r="F49" s="23"/>
      <c r="G49" s="22"/>
      <c r="H49" s="76" t="s">
        <v>271</v>
      </c>
      <c r="I49" s="23"/>
      <c r="J49" s="22"/>
      <c r="K49" s="78">
        <v>20582</v>
      </c>
      <c r="L49" s="23"/>
      <c r="M49" s="22"/>
      <c r="N49" s="76" t="s">
        <v>271</v>
      </c>
      <c r="O49" s="23"/>
    </row>
    <row r="50" spans="1:15" x14ac:dyDescent="0.25">
      <c r="A50" s="12"/>
      <c r="B50" s="144" t="s">
        <v>299</v>
      </c>
      <c r="C50" s="18"/>
      <c r="D50" s="17"/>
      <c r="E50" s="26">
        <v>13959</v>
      </c>
      <c r="F50" s="18"/>
      <c r="G50" s="17"/>
      <c r="H50" s="74" t="s">
        <v>271</v>
      </c>
      <c r="I50" s="18"/>
      <c r="J50" s="17"/>
      <c r="K50" s="26">
        <v>13959</v>
      </c>
      <c r="L50" s="18"/>
      <c r="M50" s="17"/>
      <c r="N50" s="74" t="s">
        <v>271</v>
      </c>
      <c r="O50" s="18"/>
    </row>
    <row r="51" spans="1:15" x14ac:dyDescent="0.25">
      <c r="A51" s="12"/>
      <c r="B51" s="148" t="s">
        <v>300</v>
      </c>
      <c r="C51" s="23"/>
      <c r="D51" s="22"/>
      <c r="E51" s="78">
        <v>1968</v>
      </c>
      <c r="F51" s="23"/>
      <c r="G51" s="22"/>
      <c r="H51" s="76" t="s">
        <v>271</v>
      </c>
      <c r="I51" s="23"/>
      <c r="J51" s="22"/>
      <c r="K51" s="78">
        <v>1968</v>
      </c>
      <c r="L51" s="23"/>
      <c r="M51" s="22"/>
      <c r="N51" s="76" t="s">
        <v>271</v>
      </c>
      <c r="O51" s="23"/>
    </row>
    <row r="52" spans="1:15" ht="15.75" thickBot="1" x14ac:dyDescent="0.3">
      <c r="A52" s="12"/>
      <c r="B52" s="144" t="s">
        <v>301</v>
      </c>
      <c r="C52" s="18"/>
      <c r="D52" s="80"/>
      <c r="E52" s="81">
        <v>81</v>
      </c>
      <c r="F52" s="18"/>
      <c r="G52" s="80"/>
      <c r="H52" s="81">
        <v>81</v>
      </c>
      <c r="I52" s="18"/>
      <c r="J52" s="80"/>
      <c r="K52" s="81" t="s">
        <v>271</v>
      </c>
      <c r="L52" s="18"/>
      <c r="M52" s="80"/>
      <c r="N52" s="81" t="s">
        <v>271</v>
      </c>
      <c r="O52" s="18"/>
    </row>
    <row r="53" spans="1:15" x14ac:dyDescent="0.25">
      <c r="A53" s="12"/>
      <c r="B53" s="148" t="s">
        <v>492</v>
      </c>
      <c r="C53" s="23"/>
      <c r="D53" s="75"/>
      <c r="E53" s="149">
        <v>60348</v>
      </c>
      <c r="F53" s="23"/>
      <c r="G53" s="75"/>
      <c r="H53" s="150">
        <v>81</v>
      </c>
      <c r="I53" s="23"/>
      <c r="J53" s="75"/>
      <c r="K53" s="149">
        <v>60267</v>
      </c>
      <c r="L53" s="23"/>
      <c r="M53" s="75"/>
      <c r="N53" s="150" t="s">
        <v>271</v>
      </c>
      <c r="O53" s="23"/>
    </row>
    <row r="54" spans="1:15" ht="15.75" thickBot="1" x14ac:dyDescent="0.3">
      <c r="A54" s="12"/>
      <c r="B54" s="88" t="s">
        <v>35</v>
      </c>
      <c r="C54" s="18"/>
      <c r="D54" s="80"/>
      <c r="E54" s="92">
        <v>49301</v>
      </c>
      <c r="F54" s="18"/>
      <c r="G54" s="80"/>
      <c r="H54" s="81" t="s">
        <v>271</v>
      </c>
      <c r="I54" s="18"/>
      <c r="J54" s="80"/>
      <c r="K54" s="92">
        <v>49301</v>
      </c>
      <c r="L54" s="18"/>
      <c r="M54" s="80"/>
      <c r="N54" s="81" t="s">
        <v>271</v>
      </c>
      <c r="O54" s="18"/>
    </row>
    <row r="55" spans="1:15" ht="15.75" thickBot="1" x14ac:dyDescent="0.3">
      <c r="A55" s="12"/>
      <c r="B55" s="79" t="s">
        <v>127</v>
      </c>
      <c r="C55" s="23"/>
      <c r="D55" s="82" t="s">
        <v>237</v>
      </c>
      <c r="E55" s="83">
        <v>109649</v>
      </c>
      <c r="F55" s="23"/>
      <c r="G55" s="82" t="s">
        <v>237</v>
      </c>
      <c r="H55" s="84">
        <v>81</v>
      </c>
      <c r="I55" s="23"/>
      <c r="J55" s="82" t="s">
        <v>237</v>
      </c>
      <c r="K55" s="83">
        <v>109568</v>
      </c>
      <c r="L55" s="23"/>
      <c r="M55" s="82" t="s">
        <v>237</v>
      </c>
      <c r="N55" s="84" t="s">
        <v>271</v>
      </c>
      <c r="O55" s="23"/>
    </row>
    <row r="56" spans="1:15" ht="15.75" thickTop="1" x14ac:dyDescent="0.25">
      <c r="A56" s="12"/>
      <c r="B56" s="88"/>
      <c r="C56" s="18"/>
      <c r="D56" s="85"/>
      <c r="E56" s="86"/>
      <c r="F56" s="18"/>
      <c r="G56" s="85"/>
      <c r="H56" s="86"/>
      <c r="I56" s="18"/>
      <c r="J56" s="85"/>
      <c r="K56" s="86"/>
      <c r="L56" s="18"/>
      <c r="M56" s="85"/>
      <c r="N56" s="86"/>
      <c r="O56" s="18"/>
    </row>
    <row r="57" spans="1:15" x14ac:dyDescent="0.25">
      <c r="A57" s="12"/>
      <c r="B57" s="174" t="s">
        <v>493</v>
      </c>
      <c r="C57" s="23"/>
      <c r="D57" s="22"/>
      <c r="E57" s="76"/>
      <c r="F57" s="23"/>
      <c r="G57" s="22"/>
      <c r="H57" s="76"/>
      <c r="I57" s="23"/>
      <c r="J57" s="22"/>
      <c r="K57" s="76"/>
      <c r="L57" s="23"/>
      <c r="M57" s="22"/>
      <c r="N57" s="76"/>
      <c r="O57" s="23"/>
    </row>
    <row r="58" spans="1:15" x14ac:dyDescent="0.25">
      <c r="A58" s="12"/>
      <c r="B58" s="88" t="s">
        <v>490</v>
      </c>
      <c r="C58" s="18"/>
      <c r="D58" s="17"/>
      <c r="E58" s="74"/>
      <c r="F58" s="18"/>
      <c r="G58" s="17"/>
      <c r="H58" s="74"/>
      <c r="I58" s="18"/>
      <c r="J58" s="17"/>
      <c r="K58" s="74"/>
      <c r="L58" s="18"/>
      <c r="M58" s="17"/>
      <c r="N58" s="74"/>
      <c r="O58" s="18"/>
    </row>
    <row r="59" spans="1:15" x14ac:dyDescent="0.25">
      <c r="A59" s="12"/>
      <c r="B59" s="148" t="s">
        <v>296</v>
      </c>
      <c r="C59" s="23"/>
      <c r="D59" s="22" t="s">
        <v>237</v>
      </c>
      <c r="E59" s="78">
        <v>23609</v>
      </c>
      <c r="F59" s="23"/>
      <c r="G59" s="22" t="s">
        <v>237</v>
      </c>
      <c r="H59" s="76" t="s">
        <v>271</v>
      </c>
      <c r="I59" s="23"/>
      <c r="J59" s="22" t="s">
        <v>237</v>
      </c>
      <c r="K59" s="78">
        <v>23609</v>
      </c>
      <c r="L59" s="23"/>
      <c r="M59" s="22" t="s">
        <v>237</v>
      </c>
      <c r="N59" s="76" t="s">
        <v>271</v>
      </c>
      <c r="O59" s="23"/>
    </row>
    <row r="60" spans="1:15" x14ac:dyDescent="0.25">
      <c r="A60" s="12"/>
      <c r="B60" s="144" t="s">
        <v>491</v>
      </c>
      <c r="C60" s="18"/>
      <c r="D60" s="17"/>
      <c r="E60" s="26">
        <v>20962</v>
      </c>
      <c r="F60" s="18"/>
      <c r="G60" s="17"/>
      <c r="H60" s="74" t="s">
        <v>271</v>
      </c>
      <c r="I60" s="18"/>
      <c r="J60" s="17"/>
      <c r="K60" s="26">
        <v>20962</v>
      </c>
      <c r="L60" s="18"/>
      <c r="M60" s="17"/>
      <c r="N60" s="74" t="s">
        <v>271</v>
      </c>
      <c r="O60" s="18"/>
    </row>
    <row r="61" spans="1:15" x14ac:dyDescent="0.25">
      <c r="A61" s="12"/>
      <c r="B61" s="148" t="s">
        <v>299</v>
      </c>
      <c r="C61" s="23"/>
      <c r="D61" s="22"/>
      <c r="E61" s="78">
        <v>15306</v>
      </c>
      <c r="F61" s="23"/>
      <c r="G61" s="22"/>
      <c r="H61" s="78">
        <v>5924</v>
      </c>
      <c r="I61" s="23"/>
      <c r="J61" s="22"/>
      <c r="K61" s="78">
        <v>9382</v>
      </c>
      <c r="L61" s="23"/>
      <c r="M61" s="22"/>
      <c r="N61" s="76" t="s">
        <v>271</v>
      </c>
      <c r="O61" s="23"/>
    </row>
    <row r="62" spans="1:15" x14ac:dyDescent="0.25">
      <c r="A62" s="12"/>
      <c r="B62" s="144" t="s">
        <v>300</v>
      </c>
      <c r="C62" s="18"/>
      <c r="D62" s="17"/>
      <c r="E62" s="26">
        <v>2060</v>
      </c>
      <c r="F62" s="18"/>
      <c r="G62" s="17"/>
      <c r="H62" s="74" t="s">
        <v>271</v>
      </c>
      <c r="I62" s="18"/>
      <c r="J62" s="17"/>
      <c r="K62" s="26">
        <v>2060</v>
      </c>
      <c r="L62" s="18"/>
      <c r="M62" s="17"/>
      <c r="N62" s="74" t="s">
        <v>271</v>
      </c>
      <c r="O62" s="18"/>
    </row>
    <row r="63" spans="1:15" ht="15.75" thickBot="1" x14ac:dyDescent="0.3">
      <c r="A63" s="12"/>
      <c r="B63" s="148" t="s">
        <v>301</v>
      </c>
      <c r="C63" s="23"/>
      <c r="D63" s="27"/>
      <c r="E63" s="28">
        <v>79</v>
      </c>
      <c r="F63" s="23"/>
      <c r="G63" s="27"/>
      <c r="H63" s="28">
        <v>79</v>
      </c>
      <c r="I63" s="23"/>
      <c r="J63" s="27"/>
      <c r="K63" s="28" t="s">
        <v>271</v>
      </c>
      <c r="L63" s="23"/>
      <c r="M63" s="27"/>
      <c r="N63" s="28" t="s">
        <v>271</v>
      </c>
      <c r="O63" s="23"/>
    </row>
    <row r="64" spans="1:15" x14ac:dyDescent="0.25">
      <c r="A64" s="12"/>
      <c r="B64" s="144" t="s">
        <v>492</v>
      </c>
      <c r="C64" s="18"/>
      <c r="D64" s="145"/>
      <c r="E64" s="147">
        <v>62016</v>
      </c>
      <c r="F64" s="18"/>
      <c r="G64" s="145"/>
      <c r="H64" s="147">
        <v>6003</v>
      </c>
      <c r="I64" s="18"/>
      <c r="J64" s="145"/>
      <c r="K64" s="147">
        <v>56013</v>
      </c>
      <c r="L64" s="18"/>
      <c r="M64" s="145"/>
      <c r="N64" s="146" t="s">
        <v>271</v>
      </c>
      <c r="O64" s="18"/>
    </row>
    <row r="65" spans="1:18" ht="15.75" thickBot="1" x14ac:dyDescent="0.3">
      <c r="A65" s="12"/>
      <c r="B65" s="79" t="s">
        <v>35</v>
      </c>
      <c r="C65" s="23"/>
      <c r="D65" s="27"/>
      <c r="E65" s="89">
        <v>28382</v>
      </c>
      <c r="F65" s="23"/>
      <c r="G65" s="27"/>
      <c r="H65" s="28" t="s">
        <v>271</v>
      </c>
      <c r="I65" s="23"/>
      <c r="J65" s="27"/>
      <c r="K65" s="89">
        <v>28382</v>
      </c>
      <c r="L65" s="23"/>
      <c r="M65" s="27"/>
      <c r="N65" s="28" t="s">
        <v>271</v>
      </c>
      <c r="O65" s="23"/>
    </row>
    <row r="66" spans="1:18" ht="15.75" thickBot="1" x14ac:dyDescent="0.3">
      <c r="A66" s="12"/>
      <c r="B66" s="88" t="s">
        <v>127</v>
      </c>
      <c r="C66" s="18"/>
      <c r="D66" s="29" t="s">
        <v>237</v>
      </c>
      <c r="E66" s="30">
        <v>90398</v>
      </c>
      <c r="F66" s="18"/>
      <c r="G66" s="29" t="s">
        <v>237</v>
      </c>
      <c r="H66" s="30">
        <v>6003</v>
      </c>
      <c r="I66" s="18"/>
      <c r="J66" s="29" t="s">
        <v>237</v>
      </c>
      <c r="K66" s="30">
        <v>84395</v>
      </c>
      <c r="L66" s="18"/>
      <c r="M66" s="29" t="s">
        <v>237</v>
      </c>
      <c r="N66" s="90" t="s">
        <v>271</v>
      </c>
      <c r="O66" s="18"/>
    </row>
    <row r="67" spans="1:18" ht="15.75" thickTop="1" x14ac:dyDescent="0.25">
      <c r="A67" s="12"/>
      <c r="B67" s="4"/>
    </row>
    <row r="68" spans="1:18" x14ac:dyDescent="0.25">
      <c r="A68" s="12"/>
      <c r="B68" s="37"/>
      <c r="C68" s="37"/>
      <c r="D68" s="37"/>
      <c r="E68" s="37"/>
      <c r="F68" s="37"/>
      <c r="G68" s="37"/>
      <c r="H68" s="37"/>
      <c r="I68" s="37"/>
      <c r="J68" s="37"/>
      <c r="K68" s="37"/>
      <c r="L68" s="37"/>
      <c r="M68" s="37"/>
      <c r="N68" s="37"/>
      <c r="O68" s="37"/>
      <c r="P68" s="37"/>
      <c r="Q68" s="37"/>
      <c r="R68" s="37"/>
    </row>
    <row r="69" spans="1:18" x14ac:dyDescent="0.25">
      <c r="A69" s="12"/>
      <c r="B69" s="192" t="s">
        <v>494</v>
      </c>
      <c r="C69" s="192"/>
      <c r="D69" s="192"/>
      <c r="E69" s="192"/>
      <c r="F69" s="192"/>
      <c r="G69" s="192"/>
      <c r="H69" s="192"/>
      <c r="I69" s="192"/>
      <c r="J69" s="192"/>
      <c r="K69" s="192"/>
      <c r="L69" s="192"/>
      <c r="M69" s="192"/>
      <c r="N69" s="192"/>
      <c r="O69" s="192"/>
      <c r="P69" s="192"/>
      <c r="Q69" s="192"/>
      <c r="R69" s="192"/>
    </row>
    <row r="70" spans="1:18" x14ac:dyDescent="0.25">
      <c r="A70" s="12"/>
      <c r="B70" s="36"/>
      <c r="C70" s="36"/>
      <c r="D70" s="36"/>
      <c r="E70" s="36"/>
      <c r="F70" s="36"/>
      <c r="G70" s="36"/>
      <c r="H70" s="36"/>
      <c r="I70" s="36"/>
      <c r="J70" s="36"/>
      <c r="K70" s="36"/>
      <c r="L70" s="36"/>
      <c r="M70" s="36"/>
      <c r="N70" s="36"/>
      <c r="O70" s="36"/>
      <c r="P70" s="36"/>
      <c r="Q70" s="36"/>
      <c r="R70" s="36"/>
    </row>
    <row r="71" spans="1:18" x14ac:dyDescent="0.25">
      <c r="A71" s="12"/>
      <c r="B71" s="195" t="s">
        <v>495</v>
      </c>
      <c r="C71" s="195"/>
      <c r="D71" s="195"/>
      <c r="E71" s="195"/>
      <c r="F71" s="195"/>
      <c r="G71" s="195"/>
      <c r="H71" s="195"/>
      <c r="I71" s="195"/>
      <c r="J71" s="195"/>
      <c r="K71" s="195"/>
      <c r="L71" s="195"/>
      <c r="M71" s="195"/>
      <c r="N71" s="195"/>
      <c r="O71" s="195"/>
      <c r="P71" s="195"/>
      <c r="Q71" s="195"/>
      <c r="R71" s="195"/>
    </row>
    <row r="72" spans="1:18" ht="63.75" customHeight="1" x14ac:dyDescent="0.25">
      <c r="A72" s="12"/>
      <c r="B72" s="194" t="s">
        <v>496</v>
      </c>
      <c r="C72" s="194"/>
      <c r="D72" s="194"/>
      <c r="E72" s="194"/>
      <c r="F72" s="194"/>
      <c r="G72" s="194"/>
      <c r="H72" s="194"/>
      <c r="I72" s="194"/>
      <c r="J72" s="194"/>
      <c r="K72" s="194"/>
      <c r="L72" s="194"/>
      <c r="M72" s="194"/>
      <c r="N72" s="194"/>
      <c r="O72" s="194"/>
      <c r="P72" s="194"/>
      <c r="Q72" s="194"/>
      <c r="R72" s="194"/>
    </row>
    <row r="73" spans="1:18" x14ac:dyDescent="0.25">
      <c r="A73" s="12"/>
      <c r="B73" s="194"/>
      <c r="C73" s="194"/>
      <c r="D73" s="194"/>
      <c r="E73" s="194"/>
      <c r="F73" s="194"/>
      <c r="G73" s="194"/>
      <c r="H73" s="194"/>
      <c r="I73" s="194"/>
      <c r="J73" s="194"/>
      <c r="K73" s="194"/>
      <c r="L73" s="194"/>
      <c r="M73" s="194"/>
      <c r="N73" s="194"/>
      <c r="O73" s="194"/>
      <c r="P73" s="194"/>
      <c r="Q73" s="194"/>
      <c r="R73" s="194"/>
    </row>
    <row r="74" spans="1:18" x14ac:dyDescent="0.25">
      <c r="A74" s="12"/>
      <c r="B74" s="195" t="s">
        <v>497</v>
      </c>
      <c r="C74" s="195"/>
      <c r="D74" s="195"/>
      <c r="E74" s="195"/>
      <c r="F74" s="195"/>
      <c r="G74" s="195"/>
      <c r="H74" s="195"/>
      <c r="I74" s="195"/>
      <c r="J74" s="195"/>
      <c r="K74" s="195"/>
      <c r="L74" s="195"/>
      <c r="M74" s="195"/>
      <c r="N74" s="195"/>
      <c r="O74" s="195"/>
      <c r="P74" s="195"/>
      <c r="Q74" s="195"/>
      <c r="R74" s="195"/>
    </row>
    <row r="75" spans="1:18" ht="38.25" customHeight="1" x14ac:dyDescent="0.25">
      <c r="A75" s="12"/>
      <c r="B75" s="194" t="s">
        <v>498</v>
      </c>
      <c r="C75" s="194"/>
      <c r="D75" s="194"/>
      <c r="E75" s="194"/>
      <c r="F75" s="194"/>
      <c r="G75" s="194"/>
      <c r="H75" s="194"/>
      <c r="I75" s="194"/>
      <c r="J75" s="194"/>
      <c r="K75" s="194"/>
      <c r="L75" s="194"/>
      <c r="M75" s="194"/>
      <c r="N75" s="194"/>
      <c r="O75" s="194"/>
      <c r="P75" s="194"/>
      <c r="Q75" s="194"/>
      <c r="R75" s="194"/>
    </row>
    <row r="76" spans="1:18" x14ac:dyDescent="0.25">
      <c r="A76" s="12"/>
      <c r="B76" s="194" t="s">
        <v>499</v>
      </c>
      <c r="C76" s="194"/>
      <c r="D76" s="194"/>
      <c r="E76" s="194"/>
      <c r="F76" s="194"/>
      <c r="G76" s="194"/>
      <c r="H76" s="194"/>
      <c r="I76" s="194"/>
      <c r="J76" s="194"/>
      <c r="K76" s="194"/>
      <c r="L76" s="194"/>
      <c r="M76" s="194"/>
      <c r="N76" s="194"/>
      <c r="O76" s="194"/>
      <c r="P76" s="194"/>
      <c r="Q76" s="194"/>
      <c r="R76" s="194"/>
    </row>
    <row r="77" spans="1:18" x14ac:dyDescent="0.25">
      <c r="A77" s="12"/>
      <c r="B77" s="194" t="s">
        <v>500</v>
      </c>
      <c r="C77" s="194"/>
      <c r="D77" s="194"/>
      <c r="E77" s="194"/>
      <c r="F77" s="194"/>
      <c r="G77" s="194"/>
      <c r="H77" s="194"/>
      <c r="I77" s="194"/>
      <c r="J77" s="194"/>
      <c r="K77" s="194"/>
      <c r="L77" s="194"/>
      <c r="M77" s="194"/>
      <c r="N77" s="194"/>
      <c r="O77" s="194"/>
      <c r="P77" s="194"/>
      <c r="Q77" s="194"/>
      <c r="R77" s="194"/>
    </row>
    <row r="78" spans="1:18" x14ac:dyDescent="0.25">
      <c r="A78" s="12"/>
      <c r="B78" s="194"/>
      <c r="C78" s="194"/>
      <c r="D78" s="194"/>
      <c r="E78" s="194"/>
      <c r="F78" s="194"/>
      <c r="G78" s="194"/>
      <c r="H78" s="194"/>
      <c r="I78" s="194"/>
      <c r="J78" s="194"/>
      <c r="K78" s="194"/>
      <c r="L78" s="194"/>
      <c r="M78" s="194"/>
      <c r="N78" s="194"/>
      <c r="O78" s="194"/>
      <c r="P78" s="194"/>
      <c r="Q78" s="194"/>
      <c r="R78" s="194"/>
    </row>
    <row r="79" spans="1:18" x14ac:dyDescent="0.25">
      <c r="A79" s="12"/>
      <c r="B79" s="13"/>
      <c r="C79" s="13"/>
      <c r="D79" s="31" t="s">
        <v>29</v>
      </c>
      <c r="E79" s="31"/>
      <c r="F79" s="13"/>
      <c r="G79" s="13"/>
      <c r="H79" s="13"/>
      <c r="I79" s="13"/>
      <c r="J79" s="13"/>
      <c r="K79" s="13"/>
      <c r="L79" s="13"/>
      <c r="M79" s="13"/>
      <c r="N79" s="13"/>
      <c r="O79" s="13"/>
    </row>
    <row r="80" spans="1:18" ht="15.75" thickBot="1" x14ac:dyDescent="0.3">
      <c r="A80" s="12"/>
      <c r="B80" s="13"/>
      <c r="C80" s="13"/>
      <c r="D80" s="31" t="s">
        <v>484</v>
      </c>
      <c r="E80" s="31"/>
      <c r="F80" s="13"/>
      <c r="G80" s="32" t="s">
        <v>485</v>
      </c>
      <c r="H80" s="32"/>
      <c r="I80" s="32"/>
      <c r="J80" s="32"/>
      <c r="K80" s="32"/>
      <c r="L80" s="32"/>
      <c r="M80" s="32"/>
      <c r="N80" s="32"/>
      <c r="O80" s="13"/>
    </row>
    <row r="81" spans="1:18" ht="15.75" thickBot="1" x14ac:dyDescent="0.3">
      <c r="A81" s="12"/>
      <c r="B81" s="15" t="s">
        <v>486</v>
      </c>
      <c r="C81" s="13"/>
      <c r="D81" s="32" t="s">
        <v>478</v>
      </c>
      <c r="E81" s="32"/>
      <c r="F81" s="13"/>
      <c r="G81" s="33" t="s">
        <v>487</v>
      </c>
      <c r="H81" s="33"/>
      <c r="I81" s="151"/>
      <c r="J81" s="33" t="s">
        <v>488</v>
      </c>
      <c r="K81" s="33"/>
      <c r="L81" s="16"/>
      <c r="M81" s="33" t="s">
        <v>477</v>
      </c>
      <c r="N81" s="33"/>
      <c r="O81" s="13"/>
    </row>
    <row r="82" spans="1:18" x14ac:dyDescent="0.25">
      <c r="A82" s="12"/>
      <c r="B82" s="13"/>
      <c r="C82" s="13"/>
      <c r="D82" s="31" t="s">
        <v>269</v>
      </c>
      <c r="E82" s="31"/>
      <c r="F82" s="31"/>
      <c r="G82" s="31"/>
      <c r="H82" s="31"/>
      <c r="I82" s="31"/>
      <c r="J82" s="31"/>
      <c r="K82" s="31"/>
      <c r="L82" s="31"/>
      <c r="M82" s="31"/>
      <c r="N82" s="31"/>
      <c r="O82" s="13"/>
    </row>
    <row r="83" spans="1:18" x14ac:dyDescent="0.25">
      <c r="A83" s="12"/>
      <c r="B83" s="13"/>
      <c r="C83" s="13"/>
      <c r="D83" s="13"/>
      <c r="E83" s="13"/>
      <c r="F83" s="13"/>
      <c r="G83" s="13"/>
      <c r="H83" s="13"/>
      <c r="I83" s="13"/>
      <c r="J83" s="13"/>
      <c r="K83" s="13"/>
      <c r="L83" s="13"/>
      <c r="M83" s="13"/>
      <c r="N83" s="13"/>
      <c r="O83" s="13"/>
    </row>
    <row r="84" spans="1:18" x14ac:dyDescent="0.25">
      <c r="A84" s="12"/>
      <c r="B84" s="171" t="s">
        <v>489</v>
      </c>
      <c r="C84" s="18"/>
      <c r="D84" s="17"/>
      <c r="E84" s="74"/>
      <c r="F84" s="18"/>
      <c r="G84" s="17"/>
      <c r="H84" s="74"/>
      <c r="I84" s="18"/>
      <c r="J84" s="17"/>
      <c r="K84" s="74"/>
      <c r="L84" s="18"/>
      <c r="M84" s="17"/>
      <c r="N84" s="74"/>
      <c r="O84" s="18"/>
    </row>
    <row r="85" spans="1:18" x14ac:dyDescent="0.25">
      <c r="A85" s="12"/>
      <c r="B85" s="79" t="s">
        <v>501</v>
      </c>
      <c r="C85" s="23"/>
      <c r="D85" s="22" t="s">
        <v>237</v>
      </c>
      <c r="E85" s="78">
        <v>23639</v>
      </c>
      <c r="F85" s="23"/>
      <c r="G85" s="22" t="s">
        <v>237</v>
      </c>
      <c r="H85" s="76" t="s">
        <v>271</v>
      </c>
      <c r="I85" s="23"/>
      <c r="J85" s="22" t="s">
        <v>237</v>
      </c>
      <c r="K85" s="76" t="s">
        <v>271</v>
      </c>
      <c r="L85" s="23"/>
      <c r="M85" s="22" t="s">
        <v>237</v>
      </c>
      <c r="N85" s="78">
        <v>23639</v>
      </c>
      <c r="O85" s="23"/>
    </row>
    <row r="86" spans="1:18" x14ac:dyDescent="0.25">
      <c r="A86" s="12"/>
      <c r="B86" s="88" t="s">
        <v>40</v>
      </c>
      <c r="C86" s="18"/>
      <c r="D86" s="17"/>
      <c r="E86" s="26">
        <v>4431</v>
      </c>
      <c r="F86" s="18"/>
      <c r="G86" s="17"/>
      <c r="H86" s="74" t="s">
        <v>271</v>
      </c>
      <c r="I86" s="18"/>
      <c r="J86" s="17"/>
      <c r="K86" s="74" t="s">
        <v>271</v>
      </c>
      <c r="L86" s="18"/>
      <c r="M86" s="17"/>
      <c r="N86" s="26">
        <v>4431</v>
      </c>
      <c r="O86" s="18"/>
    </row>
    <row r="87" spans="1:18" x14ac:dyDescent="0.25">
      <c r="A87" s="12"/>
      <c r="B87" s="22"/>
      <c r="C87" s="23"/>
      <c r="D87" s="22"/>
      <c r="E87" s="76"/>
      <c r="F87" s="23"/>
      <c r="G87" s="22"/>
      <c r="H87" s="76"/>
      <c r="I87" s="23"/>
      <c r="J87" s="22"/>
      <c r="K87" s="76"/>
      <c r="L87" s="23"/>
      <c r="M87" s="22"/>
      <c r="N87" s="76"/>
      <c r="O87" s="23"/>
    </row>
    <row r="88" spans="1:18" x14ac:dyDescent="0.25">
      <c r="A88" s="12"/>
      <c r="B88" s="171" t="s">
        <v>493</v>
      </c>
      <c r="C88" s="18"/>
      <c r="D88" s="17"/>
      <c r="E88" s="74"/>
      <c r="F88" s="18"/>
      <c r="G88" s="17"/>
      <c r="H88" s="74"/>
      <c r="I88" s="18"/>
      <c r="J88" s="17"/>
      <c r="K88" s="74"/>
      <c r="L88" s="18"/>
      <c r="M88" s="17"/>
      <c r="N88" s="74"/>
      <c r="O88" s="18"/>
    </row>
    <row r="89" spans="1:18" x14ac:dyDescent="0.25">
      <c r="A89" s="12"/>
      <c r="B89" s="79" t="s">
        <v>501</v>
      </c>
      <c r="C89" s="23"/>
      <c r="D89" s="22" t="s">
        <v>237</v>
      </c>
      <c r="E89" s="78">
        <v>27205</v>
      </c>
      <c r="F89" s="23"/>
      <c r="G89" s="22" t="s">
        <v>237</v>
      </c>
      <c r="H89" s="76" t="s">
        <v>271</v>
      </c>
      <c r="I89" s="23"/>
      <c r="J89" s="22" t="s">
        <v>237</v>
      </c>
      <c r="K89" s="76" t="s">
        <v>271</v>
      </c>
      <c r="L89" s="23"/>
      <c r="M89" s="22" t="s">
        <v>237</v>
      </c>
      <c r="N89" s="78">
        <v>27205</v>
      </c>
      <c r="O89" s="23"/>
    </row>
    <row r="90" spans="1:18" x14ac:dyDescent="0.25">
      <c r="A90" s="12"/>
      <c r="B90" s="88" t="s">
        <v>40</v>
      </c>
      <c r="C90" s="18"/>
      <c r="D90" s="17"/>
      <c r="E90" s="26">
        <v>2329</v>
      </c>
      <c r="F90" s="18"/>
      <c r="G90" s="17"/>
      <c r="H90" s="74" t="s">
        <v>271</v>
      </c>
      <c r="I90" s="18"/>
      <c r="J90" s="17"/>
      <c r="K90" s="74" t="s">
        <v>271</v>
      </c>
      <c r="L90" s="18"/>
      <c r="M90" s="17"/>
      <c r="N90" s="26">
        <v>2329</v>
      </c>
      <c r="O90" s="18"/>
    </row>
    <row r="91" spans="1:18" x14ac:dyDescent="0.25">
      <c r="A91" s="12"/>
      <c r="B91" s="194"/>
      <c r="C91" s="194"/>
      <c r="D91" s="194"/>
      <c r="E91" s="194"/>
      <c r="F91" s="194"/>
      <c r="G91" s="194"/>
      <c r="H91" s="194"/>
      <c r="I91" s="194"/>
      <c r="J91" s="194"/>
      <c r="K91" s="194"/>
      <c r="L91" s="194"/>
      <c r="M91" s="194"/>
      <c r="N91" s="194"/>
      <c r="O91" s="194"/>
      <c r="P91" s="194"/>
      <c r="Q91" s="194"/>
      <c r="R91" s="194"/>
    </row>
    <row r="92" spans="1:18" x14ac:dyDescent="0.25">
      <c r="A92" s="12"/>
      <c r="B92" s="196" t="s">
        <v>502</v>
      </c>
      <c r="C92" s="196"/>
      <c r="D92" s="196"/>
      <c r="E92" s="196"/>
      <c r="F92" s="196"/>
      <c r="G92" s="196"/>
      <c r="H92" s="196"/>
      <c r="I92" s="196"/>
      <c r="J92" s="196"/>
      <c r="K92" s="196"/>
      <c r="L92" s="196"/>
      <c r="M92" s="196"/>
      <c r="N92" s="196"/>
      <c r="O92" s="196"/>
      <c r="P92" s="196"/>
      <c r="Q92" s="196"/>
      <c r="R92" s="196"/>
    </row>
    <row r="93" spans="1:18" x14ac:dyDescent="0.25">
      <c r="A93" s="12"/>
      <c r="B93" s="197"/>
      <c r="C93" s="197"/>
      <c r="D93" s="197"/>
      <c r="E93" s="197"/>
      <c r="F93" s="197"/>
      <c r="G93" s="197"/>
      <c r="H93" s="197"/>
      <c r="I93" s="197"/>
      <c r="J93" s="197"/>
      <c r="K93" s="197"/>
      <c r="L93" s="197"/>
      <c r="M93" s="197"/>
      <c r="N93" s="197"/>
      <c r="O93" s="197"/>
      <c r="P93" s="197"/>
      <c r="Q93" s="197"/>
      <c r="R93" s="197"/>
    </row>
    <row r="94" spans="1:18" x14ac:dyDescent="0.25">
      <c r="A94" s="12"/>
      <c r="B94" s="40"/>
      <c r="C94" s="40"/>
      <c r="D94" s="38"/>
      <c r="E94" s="38"/>
      <c r="F94" s="38"/>
      <c r="G94" s="38"/>
      <c r="H94" s="38"/>
      <c r="I94" s="38" t="s">
        <v>503</v>
      </c>
      <c r="J94" s="38"/>
      <c r="K94" s="38" t="s">
        <v>503</v>
      </c>
      <c r="L94" s="38"/>
    </row>
    <row r="95" spans="1:18" x14ac:dyDescent="0.25">
      <c r="A95" s="12"/>
      <c r="B95" s="40"/>
      <c r="C95" s="40"/>
      <c r="D95" s="38"/>
      <c r="E95" s="38"/>
      <c r="F95" s="38"/>
      <c r="G95" s="38" t="s">
        <v>504</v>
      </c>
      <c r="H95" s="38"/>
      <c r="I95" s="38" t="s">
        <v>505</v>
      </c>
      <c r="J95" s="38"/>
      <c r="K95" s="38" t="s">
        <v>505</v>
      </c>
      <c r="L95" s="38"/>
    </row>
    <row r="96" spans="1:18" ht="15.75" thickBot="1" x14ac:dyDescent="0.3">
      <c r="A96" s="12"/>
      <c r="B96" s="185" t="s">
        <v>486</v>
      </c>
      <c r="C96" s="40"/>
      <c r="D96" s="67" t="s">
        <v>478</v>
      </c>
      <c r="E96" s="67"/>
      <c r="F96" s="38"/>
      <c r="G96" s="39" t="s">
        <v>506</v>
      </c>
      <c r="H96" s="38"/>
      <c r="I96" s="39" t="s">
        <v>507</v>
      </c>
      <c r="J96" s="38"/>
      <c r="K96" s="39" t="s">
        <v>508</v>
      </c>
      <c r="L96" s="38"/>
    </row>
    <row r="97" spans="1:18" x14ac:dyDescent="0.25">
      <c r="A97" s="12"/>
      <c r="B97" s="186"/>
      <c r="C97" s="40"/>
      <c r="D97" s="68" t="s">
        <v>509</v>
      </c>
      <c r="E97" s="68"/>
      <c r="F97" s="38"/>
      <c r="G97" s="41"/>
      <c r="H97" s="38"/>
      <c r="I97" s="41"/>
      <c r="J97" s="38"/>
      <c r="K97" s="41"/>
      <c r="L97" s="38"/>
    </row>
    <row r="98" spans="1:18" x14ac:dyDescent="0.25">
      <c r="A98" s="12"/>
      <c r="B98" s="187" t="s">
        <v>489</v>
      </c>
      <c r="C98" s="43"/>
      <c r="D98" s="42"/>
      <c r="E98" s="45"/>
      <c r="F98" s="43"/>
      <c r="G98" s="188"/>
      <c r="H98" s="43"/>
      <c r="I98" s="188"/>
      <c r="J98" s="43"/>
      <c r="K98" s="188"/>
      <c r="L98" s="42"/>
    </row>
    <row r="99" spans="1:18" x14ac:dyDescent="0.25">
      <c r="A99" s="12"/>
      <c r="B99" s="60" t="s">
        <v>501</v>
      </c>
      <c r="C99" s="47"/>
      <c r="D99" s="46" t="s">
        <v>237</v>
      </c>
      <c r="E99" s="56">
        <v>23639</v>
      </c>
      <c r="F99" s="47"/>
      <c r="G99" s="40" t="s">
        <v>510</v>
      </c>
      <c r="H99" s="47"/>
      <c r="I99" s="40" t="s">
        <v>511</v>
      </c>
      <c r="J99" s="47"/>
      <c r="K99" s="40" t="s">
        <v>512</v>
      </c>
      <c r="L99" s="46"/>
    </row>
    <row r="100" spans="1:18" x14ac:dyDescent="0.25">
      <c r="A100" s="12"/>
      <c r="B100" s="42"/>
      <c r="C100" s="43"/>
      <c r="D100" s="42"/>
      <c r="E100" s="45"/>
      <c r="F100" s="43"/>
      <c r="G100" s="188" t="s">
        <v>513</v>
      </c>
      <c r="H100" s="43"/>
      <c r="I100" s="188" t="s">
        <v>514</v>
      </c>
      <c r="J100" s="43"/>
      <c r="K100" s="188" t="s">
        <v>515</v>
      </c>
      <c r="L100" s="42"/>
    </row>
    <row r="101" spans="1:18" x14ac:dyDescent="0.25">
      <c r="A101" s="12"/>
      <c r="B101" s="60" t="s">
        <v>40</v>
      </c>
      <c r="C101" s="47"/>
      <c r="D101" s="46" t="s">
        <v>237</v>
      </c>
      <c r="E101" s="56">
        <v>4431</v>
      </c>
      <c r="F101" s="47"/>
      <c r="G101" s="40" t="s">
        <v>510</v>
      </c>
      <c r="H101" s="47"/>
      <c r="I101" s="40" t="s">
        <v>511</v>
      </c>
      <c r="J101" s="47"/>
      <c r="K101" s="40" t="s">
        <v>512</v>
      </c>
      <c r="L101" s="46"/>
    </row>
    <row r="102" spans="1:18" x14ac:dyDescent="0.25">
      <c r="A102" s="12"/>
      <c r="B102" s="42"/>
      <c r="C102" s="43"/>
      <c r="D102" s="42"/>
      <c r="E102" s="45"/>
      <c r="F102" s="43"/>
      <c r="G102" s="188"/>
      <c r="H102" s="43"/>
      <c r="I102" s="188"/>
      <c r="J102" s="43"/>
      <c r="K102" s="188"/>
      <c r="L102" s="42"/>
    </row>
    <row r="103" spans="1:18" x14ac:dyDescent="0.25">
      <c r="A103" s="12"/>
      <c r="B103" s="46"/>
      <c r="C103" s="47"/>
      <c r="D103" s="46"/>
      <c r="E103" s="55"/>
      <c r="F103" s="47"/>
      <c r="G103" s="40"/>
      <c r="H103" s="47"/>
      <c r="I103" s="40"/>
      <c r="J103" s="47"/>
      <c r="K103" s="40"/>
      <c r="L103" s="46"/>
    </row>
    <row r="104" spans="1:18" x14ac:dyDescent="0.25">
      <c r="A104" s="12"/>
      <c r="B104" s="187" t="s">
        <v>493</v>
      </c>
      <c r="C104" s="43"/>
      <c r="D104" s="42"/>
      <c r="E104" s="45"/>
      <c r="F104" s="43"/>
      <c r="G104" s="188"/>
      <c r="H104" s="43"/>
      <c r="I104" s="188"/>
      <c r="J104" s="43"/>
      <c r="K104" s="188"/>
      <c r="L104" s="42"/>
    </row>
    <row r="105" spans="1:18" x14ac:dyDescent="0.25">
      <c r="A105" s="12"/>
      <c r="B105" s="60" t="s">
        <v>501</v>
      </c>
      <c r="C105" s="47"/>
      <c r="D105" s="46" t="s">
        <v>237</v>
      </c>
      <c r="E105" s="56">
        <v>27205</v>
      </c>
      <c r="F105" s="47"/>
      <c r="G105" s="40" t="s">
        <v>510</v>
      </c>
      <c r="H105" s="47"/>
      <c r="I105" s="40" t="s">
        <v>511</v>
      </c>
      <c r="J105" s="47"/>
      <c r="K105" s="40" t="s">
        <v>512</v>
      </c>
      <c r="L105" s="46"/>
    </row>
    <row r="106" spans="1:18" x14ac:dyDescent="0.25">
      <c r="A106" s="12"/>
      <c r="B106" s="42"/>
      <c r="C106" s="43"/>
      <c r="D106" s="42"/>
      <c r="E106" s="45"/>
      <c r="F106" s="43"/>
      <c r="G106" s="188" t="s">
        <v>513</v>
      </c>
      <c r="H106" s="43"/>
      <c r="I106" s="188" t="s">
        <v>514</v>
      </c>
      <c r="J106" s="43"/>
      <c r="K106" s="188" t="s">
        <v>515</v>
      </c>
      <c r="L106" s="42"/>
    </row>
    <row r="107" spans="1:18" x14ac:dyDescent="0.25">
      <c r="A107" s="12"/>
      <c r="B107" s="60" t="s">
        <v>40</v>
      </c>
      <c r="C107" s="47"/>
      <c r="D107" s="46"/>
      <c r="E107" s="56">
        <v>2329</v>
      </c>
      <c r="F107" s="47"/>
      <c r="G107" s="40" t="s">
        <v>510</v>
      </c>
      <c r="H107" s="47"/>
      <c r="I107" s="40" t="s">
        <v>511</v>
      </c>
      <c r="J107" s="47"/>
      <c r="K107" s="40" t="s">
        <v>512</v>
      </c>
      <c r="L107" s="46"/>
    </row>
    <row r="108" spans="1:18" x14ac:dyDescent="0.25">
      <c r="A108" s="12"/>
      <c r="B108" s="194"/>
      <c r="C108" s="194"/>
      <c r="D108" s="194"/>
      <c r="E108" s="194"/>
      <c r="F108" s="194"/>
      <c r="G108" s="194"/>
      <c r="H108" s="194"/>
      <c r="I108" s="194"/>
      <c r="J108" s="194"/>
      <c r="K108" s="194"/>
      <c r="L108" s="194"/>
      <c r="M108" s="194"/>
      <c r="N108" s="194"/>
      <c r="O108" s="194"/>
      <c r="P108" s="194"/>
      <c r="Q108" s="194"/>
      <c r="R108" s="194"/>
    </row>
    <row r="109" spans="1:18" x14ac:dyDescent="0.25">
      <c r="A109" s="12"/>
      <c r="B109" s="192" t="s">
        <v>516</v>
      </c>
      <c r="C109" s="192"/>
      <c r="D109" s="192"/>
      <c r="E109" s="192"/>
      <c r="F109" s="192"/>
      <c r="G109" s="192"/>
      <c r="H109" s="192"/>
      <c r="I109" s="192"/>
      <c r="J109" s="192"/>
      <c r="K109" s="192"/>
      <c r="L109" s="192"/>
      <c r="M109" s="192"/>
      <c r="N109" s="192"/>
      <c r="O109" s="192"/>
      <c r="P109" s="192"/>
      <c r="Q109" s="192"/>
      <c r="R109" s="192"/>
    </row>
    <row r="110" spans="1:18" x14ac:dyDescent="0.25">
      <c r="A110" s="12"/>
      <c r="B110" s="194"/>
      <c r="C110" s="194"/>
      <c r="D110" s="194"/>
      <c r="E110" s="194"/>
      <c r="F110" s="194"/>
      <c r="G110" s="194"/>
      <c r="H110" s="194"/>
      <c r="I110" s="194"/>
      <c r="J110" s="194"/>
      <c r="K110" s="194"/>
      <c r="L110" s="194"/>
      <c r="M110" s="194"/>
      <c r="N110" s="194"/>
      <c r="O110" s="194"/>
      <c r="P110" s="194"/>
      <c r="Q110" s="194"/>
      <c r="R110" s="194"/>
    </row>
    <row r="111" spans="1:18" x14ac:dyDescent="0.25">
      <c r="A111" s="12"/>
      <c r="B111" s="195" t="s">
        <v>517</v>
      </c>
      <c r="C111" s="195"/>
      <c r="D111" s="195"/>
      <c r="E111" s="195"/>
      <c r="F111" s="195"/>
      <c r="G111" s="195"/>
      <c r="H111" s="195"/>
      <c r="I111" s="195"/>
      <c r="J111" s="195"/>
      <c r="K111" s="195"/>
      <c r="L111" s="195"/>
      <c r="M111" s="195"/>
      <c r="N111" s="195"/>
      <c r="O111" s="195"/>
      <c r="P111" s="195"/>
      <c r="Q111" s="195"/>
      <c r="R111" s="195"/>
    </row>
    <row r="112" spans="1:18" ht="25.5" customHeight="1" x14ac:dyDescent="0.25">
      <c r="A112" s="12"/>
      <c r="B112" s="194" t="s">
        <v>518</v>
      </c>
      <c r="C112" s="194"/>
      <c r="D112" s="194"/>
      <c r="E112" s="194"/>
      <c r="F112" s="194"/>
      <c r="G112" s="194"/>
      <c r="H112" s="194"/>
      <c r="I112" s="194"/>
      <c r="J112" s="194"/>
      <c r="K112" s="194"/>
      <c r="L112" s="194"/>
      <c r="M112" s="194"/>
      <c r="N112" s="194"/>
      <c r="O112" s="194"/>
      <c r="P112" s="194"/>
      <c r="Q112" s="194"/>
      <c r="R112" s="194"/>
    </row>
    <row r="113" spans="1:18" x14ac:dyDescent="0.25">
      <c r="A113" s="12"/>
      <c r="B113" s="37" t="s">
        <v>499</v>
      </c>
      <c r="C113" s="37"/>
      <c r="D113" s="37"/>
      <c r="E113" s="37"/>
      <c r="F113" s="37"/>
      <c r="G113" s="37"/>
      <c r="H113" s="37"/>
      <c r="I113" s="37"/>
      <c r="J113" s="37"/>
      <c r="K113" s="37"/>
      <c r="L113" s="37"/>
      <c r="M113" s="37"/>
      <c r="N113" s="37"/>
      <c r="O113" s="37"/>
      <c r="P113" s="37"/>
      <c r="Q113" s="37"/>
      <c r="R113" s="37"/>
    </row>
    <row r="114" spans="1:18" x14ac:dyDescent="0.25">
      <c r="A114" s="12"/>
      <c r="B114" s="195" t="s">
        <v>519</v>
      </c>
      <c r="C114" s="195"/>
      <c r="D114" s="195"/>
      <c r="E114" s="195"/>
      <c r="F114" s="195"/>
      <c r="G114" s="195"/>
      <c r="H114" s="195"/>
      <c r="I114" s="195"/>
      <c r="J114" s="195"/>
      <c r="K114" s="195"/>
      <c r="L114" s="195"/>
      <c r="M114" s="195"/>
      <c r="N114" s="195"/>
      <c r="O114" s="195"/>
      <c r="P114" s="195"/>
      <c r="Q114" s="195"/>
      <c r="R114" s="195"/>
    </row>
    <row r="115" spans="1:18" x14ac:dyDescent="0.25">
      <c r="A115" s="12"/>
      <c r="B115" s="191"/>
      <c r="C115" s="191"/>
      <c r="D115" s="191"/>
      <c r="E115" s="191"/>
      <c r="F115" s="191"/>
      <c r="G115" s="191"/>
      <c r="H115" s="191"/>
      <c r="I115" s="191"/>
      <c r="J115" s="191"/>
      <c r="K115" s="191"/>
      <c r="L115" s="191"/>
      <c r="M115" s="191"/>
      <c r="N115" s="191"/>
      <c r="O115" s="191"/>
      <c r="P115" s="191"/>
      <c r="Q115" s="191"/>
      <c r="R115" s="191"/>
    </row>
    <row r="116" spans="1:18" x14ac:dyDescent="0.25">
      <c r="A116" s="12"/>
      <c r="B116" s="195" t="s">
        <v>520</v>
      </c>
      <c r="C116" s="195"/>
      <c r="D116" s="195"/>
      <c r="E116" s="195"/>
      <c r="F116" s="195"/>
      <c r="G116" s="195"/>
      <c r="H116" s="195"/>
      <c r="I116" s="195"/>
      <c r="J116" s="195"/>
      <c r="K116" s="195"/>
      <c r="L116" s="195"/>
      <c r="M116" s="195"/>
      <c r="N116" s="195"/>
      <c r="O116" s="195"/>
      <c r="P116" s="195"/>
      <c r="Q116" s="195"/>
      <c r="R116" s="195"/>
    </row>
    <row r="117" spans="1:18" x14ac:dyDescent="0.25">
      <c r="A117" s="12"/>
      <c r="B117" s="198"/>
      <c r="C117" s="198"/>
      <c r="D117" s="198"/>
      <c r="E117" s="198"/>
      <c r="F117" s="198"/>
      <c r="G117" s="198"/>
      <c r="H117" s="198"/>
      <c r="I117" s="198"/>
      <c r="J117" s="198"/>
      <c r="K117" s="198"/>
      <c r="L117" s="198"/>
      <c r="M117" s="198"/>
      <c r="N117" s="198"/>
      <c r="O117" s="198"/>
      <c r="P117" s="198"/>
      <c r="Q117" s="198"/>
      <c r="R117" s="198"/>
    </row>
    <row r="118" spans="1:18" ht="25.5" customHeight="1" x14ac:dyDescent="0.25">
      <c r="A118" s="12"/>
      <c r="B118" s="195" t="s">
        <v>521</v>
      </c>
      <c r="C118" s="195"/>
      <c r="D118" s="195"/>
      <c r="E118" s="195"/>
      <c r="F118" s="195"/>
      <c r="G118" s="195"/>
      <c r="H118" s="195"/>
      <c r="I118" s="195"/>
      <c r="J118" s="195"/>
      <c r="K118" s="195"/>
      <c r="L118" s="195"/>
      <c r="M118" s="195"/>
      <c r="N118" s="195"/>
      <c r="O118" s="195"/>
      <c r="P118" s="195"/>
      <c r="Q118" s="195"/>
      <c r="R118" s="195"/>
    </row>
    <row r="119" spans="1:18" x14ac:dyDescent="0.25">
      <c r="A119" s="12"/>
      <c r="B119" s="37"/>
      <c r="C119" s="37"/>
      <c r="D119" s="37"/>
      <c r="E119" s="37"/>
      <c r="F119" s="37"/>
      <c r="G119" s="37"/>
      <c r="H119" s="37"/>
      <c r="I119" s="37"/>
      <c r="J119" s="37"/>
      <c r="K119" s="37"/>
      <c r="L119" s="37"/>
      <c r="M119" s="37"/>
      <c r="N119" s="37"/>
      <c r="O119" s="37"/>
      <c r="P119" s="37"/>
      <c r="Q119" s="37"/>
      <c r="R119" s="37"/>
    </row>
    <row r="120" spans="1:18" ht="25.5" customHeight="1" x14ac:dyDescent="0.25">
      <c r="A120" s="12"/>
      <c r="B120" s="37" t="s">
        <v>522</v>
      </c>
      <c r="C120" s="37"/>
      <c r="D120" s="37"/>
      <c r="E120" s="37"/>
      <c r="F120" s="37"/>
      <c r="G120" s="37"/>
      <c r="H120" s="37"/>
      <c r="I120" s="37"/>
      <c r="J120" s="37"/>
      <c r="K120" s="37"/>
      <c r="L120" s="37"/>
      <c r="M120" s="37"/>
      <c r="N120" s="37"/>
      <c r="O120" s="37"/>
      <c r="P120" s="37"/>
      <c r="Q120" s="37"/>
      <c r="R120" s="37"/>
    </row>
    <row r="121" spans="1:18" x14ac:dyDescent="0.25">
      <c r="A121" s="12"/>
      <c r="B121" s="37"/>
      <c r="C121" s="37"/>
      <c r="D121" s="37"/>
      <c r="E121" s="37"/>
      <c r="F121" s="37"/>
      <c r="G121" s="37"/>
      <c r="H121" s="37"/>
      <c r="I121" s="37"/>
      <c r="J121" s="37"/>
      <c r="K121" s="37"/>
      <c r="L121" s="37"/>
      <c r="M121" s="37"/>
      <c r="N121" s="37"/>
      <c r="O121" s="37"/>
      <c r="P121" s="37"/>
      <c r="Q121" s="37"/>
      <c r="R121" s="37"/>
    </row>
    <row r="122" spans="1:18" ht="15.75" thickBot="1" x14ac:dyDescent="0.3">
      <c r="A122" s="12"/>
      <c r="B122" s="13"/>
      <c r="C122" s="13"/>
      <c r="D122" s="13"/>
      <c r="E122" s="13"/>
      <c r="F122" s="13"/>
      <c r="G122" s="13"/>
      <c r="H122" s="13"/>
      <c r="I122" s="13"/>
      <c r="J122" s="32" t="s">
        <v>523</v>
      </c>
      <c r="K122" s="32"/>
      <c r="L122" s="32"/>
      <c r="M122" s="32"/>
      <c r="N122" s="32"/>
      <c r="O122" s="32"/>
      <c r="P122" s="32"/>
      <c r="Q122" s="32"/>
      <c r="R122" s="13"/>
    </row>
    <row r="123" spans="1:18" x14ac:dyDescent="0.25">
      <c r="A123" s="12"/>
      <c r="B123" s="13"/>
      <c r="C123" s="13"/>
      <c r="D123" s="13"/>
      <c r="E123" s="13"/>
      <c r="F123" s="13"/>
      <c r="G123" s="13"/>
      <c r="H123" s="13"/>
      <c r="I123" s="13"/>
      <c r="J123" s="160" t="s">
        <v>524</v>
      </c>
      <c r="K123" s="160"/>
      <c r="L123" s="151"/>
      <c r="M123" s="151"/>
      <c r="N123" s="151"/>
      <c r="O123" s="151"/>
      <c r="P123" s="151"/>
      <c r="Q123" s="151"/>
      <c r="R123" s="13"/>
    </row>
    <row r="124" spans="1:18" x14ac:dyDescent="0.25">
      <c r="A124" s="12"/>
      <c r="B124" s="13"/>
      <c r="C124" s="13"/>
      <c r="D124" s="13"/>
      <c r="E124" s="13"/>
      <c r="F124" s="13"/>
      <c r="G124" s="13"/>
      <c r="H124" s="13"/>
      <c r="I124" s="13"/>
      <c r="J124" s="34" t="s">
        <v>525</v>
      </c>
      <c r="K124" s="34"/>
      <c r="L124" s="13"/>
      <c r="M124" s="34"/>
      <c r="N124" s="34"/>
      <c r="O124" s="13"/>
      <c r="P124" s="13"/>
      <c r="Q124" s="13"/>
      <c r="R124" s="13"/>
    </row>
    <row r="125" spans="1:18" x14ac:dyDescent="0.25">
      <c r="A125" s="12"/>
      <c r="B125" s="13"/>
      <c r="C125" s="13"/>
      <c r="D125" s="13"/>
      <c r="E125" s="13"/>
      <c r="F125" s="13"/>
      <c r="G125" s="13"/>
      <c r="H125" s="13"/>
      <c r="I125" s="13"/>
      <c r="J125" s="34" t="s">
        <v>526</v>
      </c>
      <c r="K125" s="34"/>
      <c r="L125" s="13"/>
      <c r="M125" s="34" t="s">
        <v>503</v>
      </c>
      <c r="N125" s="34"/>
      <c r="O125" s="13"/>
      <c r="P125" s="13"/>
      <c r="Q125" s="13"/>
      <c r="R125" s="13"/>
    </row>
    <row r="126" spans="1:18" x14ac:dyDescent="0.25">
      <c r="A126" s="12"/>
      <c r="B126" s="13"/>
      <c r="C126" s="13"/>
      <c r="D126" s="13"/>
      <c r="E126" s="13"/>
      <c r="F126" s="13"/>
      <c r="G126" s="13"/>
      <c r="H126" s="13"/>
      <c r="I126" s="13"/>
      <c r="J126" s="34" t="s">
        <v>527</v>
      </c>
      <c r="K126" s="34"/>
      <c r="L126" s="13"/>
      <c r="M126" s="34" t="s">
        <v>98</v>
      </c>
      <c r="N126" s="34"/>
      <c r="O126" s="13"/>
      <c r="P126" s="34" t="s">
        <v>503</v>
      </c>
      <c r="Q126" s="34"/>
      <c r="R126" s="13"/>
    </row>
    <row r="127" spans="1:18" x14ac:dyDescent="0.25">
      <c r="A127" s="12"/>
      <c r="B127" s="13"/>
      <c r="C127" s="13"/>
      <c r="D127" s="13"/>
      <c r="E127" s="13"/>
      <c r="F127" s="13"/>
      <c r="G127" s="13"/>
      <c r="H127" s="13"/>
      <c r="I127" s="13"/>
      <c r="J127" s="34" t="s">
        <v>528</v>
      </c>
      <c r="K127" s="34"/>
      <c r="L127" s="13"/>
      <c r="M127" s="34" t="s">
        <v>529</v>
      </c>
      <c r="N127" s="34"/>
      <c r="O127" s="13"/>
      <c r="P127" s="34" t="s">
        <v>505</v>
      </c>
      <c r="Q127" s="34"/>
      <c r="R127" s="13"/>
    </row>
    <row r="128" spans="1:18" x14ac:dyDescent="0.25">
      <c r="A128" s="12"/>
      <c r="B128" s="13"/>
      <c r="C128" s="13"/>
      <c r="D128" s="34" t="s">
        <v>530</v>
      </c>
      <c r="E128" s="34"/>
      <c r="F128" s="13"/>
      <c r="G128" s="34" t="s">
        <v>290</v>
      </c>
      <c r="H128" s="34"/>
      <c r="I128" s="13"/>
      <c r="J128" s="34" t="s">
        <v>531</v>
      </c>
      <c r="K128" s="34"/>
      <c r="L128" s="13"/>
      <c r="M128" s="34" t="s">
        <v>507</v>
      </c>
      <c r="N128" s="34"/>
      <c r="O128" s="13"/>
      <c r="P128" s="34" t="s">
        <v>507</v>
      </c>
      <c r="Q128" s="34"/>
      <c r="R128" s="13"/>
    </row>
    <row r="129" spans="1:18" ht="15.75" thickBot="1" x14ac:dyDescent="0.3">
      <c r="A129" s="12"/>
      <c r="B129" s="13"/>
      <c r="C129" s="13"/>
      <c r="D129" s="159" t="s">
        <v>433</v>
      </c>
      <c r="E129" s="159"/>
      <c r="F129" s="13"/>
      <c r="G129" s="159" t="s">
        <v>294</v>
      </c>
      <c r="H129" s="159"/>
      <c r="I129" s="13"/>
      <c r="J129" s="159" t="s">
        <v>532</v>
      </c>
      <c r="K129" s="159"/>
      <c r="L129" s="13"/>
      <c r="M129" s="159" t="s">
        <v>533</v>
      </c>
      <c r="N129" s="159"/>
      <c r="O129" s="13"/>
      <c r="P129" s="159" t="s">
        <v>534</v>
      </c>
      <c r="Q129" s="159"/>
      <c r="R129" s="13"/>
    </row>
    <row r="130" spans="1:18" x14ac:dyDescent="0.25">
      <c r="A130" s="12"/>
      <c r="B130" s="13"/>
      <c r="C130" s="13"/>
      <c r="D130" s="34" t="s">
        <v>269</v>
      </c>
      <c r="E130" s="34"/>
      <c r="F130" s="34"/>
      <c r="G130" s="34"/>
      <c r="H130" s="34"/>
      <c r="I130" s="34"/>
      <c r="J130" s="34"/>
      <c r="K130" s="34"/>
      <c r="L130" s="34"/>
      <c r="M130" s="34"/>
      <c r="N130" s="34"/>
      <c r="O130" s="34"/>
      <c r="P130" s="34"/>
      <c r="Q130" s="34"/>
      <c r="R130" s="13"/>
    </row>
    <row r="131" spans="1:18" x14ac:dyDescent="0.25">
      <c r="A131" s="12"/>
      <c r="B131" s="189">
        <v>41820</v>
      </c>
      <c r="C131" s="18"/>
      <c r="D131" s="17"/>
      <c r="E131" s="74"/>
      <c r="F131" s="18"/>
      <c r="G131" s="17"/>
      <c r="H131" s="74"/>
      <c r="I131" s="18"/>
      <c r="J131" s="17"/>
      <c r="K131" s="74"/>
      <c r="L131" s="18"/>
      <c r="M131" s="17"/>
      <c r="N131" s="74"/>
      <c r="O131" s="18"/>
      <c r="P131" s="17"/>
      <c r="Q131" s="74"/>
      <c r="R131" s="18"/>
    </row>
    <row r="132" spans="1:18" x14ac:dyDescent="0.25">
      <c r="A132" s="12"/>
      <c r="B132" s="22" t="s">
        <v>535</v>
      </c>
      <c r="C132" s="23"/>
      <c r="D132" s="22"/>
      <c r="E132" s="76"/>
      <c r="F132" s="23"/>
      <c r="G132" s="22"/>
      <c r="H132" s="76"/>
      <c r="I132" s="23"/>
      <c r="J132" s="22"/>
      <c r="K132" s="76"/>
      <c r="L132" s="23"/>
      <c r="M132" s="22"/>
      <c r="N132" s="76"/>
      <c r="O132" s="23"/>
      <c r="P132" s="22"/>
      <c r="Q132" s="76"/>
      <c r="R132" s="23"/>
    </row>
    <row r="133" spans="1:18" x14ac:dyDescent="0.25">
      <c r="A133" s="12"/>
      <c r="B133" s="88" t="s">
        <v>536</v>
      </c>
      <c r="C133" s="18"/>
      <c r="D133" s="17" t="s">
        <v>237</v>
      </c>
      <c r="E133" s="26">
        <v>16269</v>
      </c>
      <c r="F133" s="18"/>
      <c r="G133" s="17" t="s">
        <v>237</v>
      </c>
      <c r="H133" s="26">
        <v>16476</v>
      </c>
      <c r="I133" s="18"/>
      <c r="J133" s="17" t="s">
        <v>237</v>
      </c>
      <c r="K133" s="74" t="s">
        <v>271</v>
      </c>
      <c r="L133" s="18"/>
      <c r="M133" s="17" t="s">
        <v>237</v>
      </c>
      <c r="N133" s="26">
        <v>16476</v>
      </c>
      <c r="O133" s="18"/>
      <c r="P133" s="17" t="s">
        <v>237</v>
      </c>
      <c r="Q133" s="74" t="s">
        <v>271</v>
      </c>
      <c r="R133" s="18"/>
    </row>
    <row r="134" spans="1:18" x14ac:dyDescent="0.25">
      <c r="A134" s="12"/>
      <c r="B134" s="79" t="s">
        <v>537</v>
      </c>
      <c r="C134" s="23"/>
      <c r="D134" s="22"/>
      <c r="E134" s="78">
        <v>433864</v>
      </c>
      <c r="F134" s="23"/>
      <c r="G134" s="22"/>
      <c r="H134" s="78">
        <v>434016</v>
      </c>
      <c r="I134" s="23"/>
      <c r="J134" s="22"/>
      <c r="K134" s="76" t="s">
        <v>271</v>
      </c>
      <c r="L134" s="23"/>
      <c r="M134" s="22"/>
      <c r="N134" s="76" t="s">
        <v>271</v>
      </c>
      <c r="O134" s="23"/>
      <c r="P134" s="22"/>
      <c r="Q134" s="78">
        <v>434016</v>
      </c>
      <c r="R134" s="23"/>
    </row>
    <row r="135" spans="1:18" x14ac:dyDescent="0.25">
      <c r="A135" s="12"/>
      <c r="B135" s="17"/>
      <c r="C135" s="18"/>
      <c r="D135" s="17"/>
      <c r="E135" s="74"/>
      <c r="F135" s="18"/>
      <c r="G135" s="17"/>
      <c r="H135" s="74"/>
      <c r="I135" s="18"/>
      <c r="J135" s="17"/>
      <c r="K135" s="74"/>
      <c r="L135" s="18"/>
      <c r="M135" s="17"/>
      <c r="N135" s="74"/>
      <c r="O135" s="18"/>
      <c r="P135" s="17"/>
      <c r="Q135" s="74"/>
      <c r="R135" s="18"/>
    </row>
    <row r="136" spans="1:18" x14ac:dyDescent="0.25">
      <c r="A136" s="12"/>
      <c r="B136" s="22" t="s">
        <v>538</v>
      </c>
      <c r="C136" s="23"/>
      <c r="D136" s="22"/>
      <c r="E136" s="76"/>
      <c r="F136" s="23"/>
      <c r="G136" s="22"/>
      <c r="H136" s="76"/>
      <c r="I136" s="23"/>
      <c r="J136" s="22"/>
      <c r="K136" s="76"/>
      <c r="L136" s="23"/>
      <c r="M136" s="22"/>
      <c r="N136" s="76"/>
      <c r="O136" s="23"/>
      <c r="P136" s="22"/>
      <c r="Q136" s="76"/>
      <c r="R136" s="23"/>
    </row>
    <row r="137" spans="1:18" x14ac:dyDescent="0.25">
      <c r="A137" s="12"/>
      <c r="B137" s="88" t="s">
        <v>88</v>
      </c>
      <c r="C137" s="18"/>
      <c r="D137" s="17"/>
      <c r="E137" s="26">
        <v>141849</v>
      </c>
      <c r="F137" s="18"/>
      <c r="G137" s="17"/>
      <c r="H137" s="26">
        <v>142745</v>
      </c>
      <c r="I137" s="18"/>
      <c r="J137" s="17"/>
      <c r="K137" s="74" t="s">
        <v>271</v>
      </c>
      <c r="L137" s="18"/>
      <c r="M137" s="17"/>
      <c r="N137" s="74" t="s">
        <v>271</v>
      </c>
      <c r="O137" s="18"/>
      <c r="P137" s="17"/>
      <c r="Q137" s="26">
        <v>142745</v>
      </c>
      <c r="R137" s="18"/>
    </row>
    <row r="138" spans="1:18" x14ac:dyDescent="0.25">
      <c r="A138" s="12"/>
      <c r="B138" s="79" t="s">
        <v>539</v>
      </c>
      <c r="C138" s="23"/>
      <c r="D138" s="22"/>
      <c r="E138" s="78">
        <v>10310</v>
      </c>
      <c r="F138" s="23"/>
      <c r="G138" s="22"/>
      <c r="H138" s="78">
        <v>7502</v>
      </c>
      <c r="I138" s="23"/>
      <c r="J138" s="22"/>
      <c r="K138" s="76" t="s">
        <v>271</v>
      </c>
      <c r="L138" s="23"/>
      <c r="M138" s="22"/>
      <c r="N138" s="76" t="s">
        <v>271</v>
      </c>
      <c r="O138" s="23"/>
      <c r="P138" s="22"/>
      <c r="Q138" s="78">
        <v>7502</v>
      </c>
      <c r="R138" s="23"/>
    </row>
    <row r="139" spans="1:18" x14ac:dyDescent="0.25">
      <c r="A139" s="12"/>
      <c r="B139" s="17"/>
      <c r="C139" s="18"/>
      <c r="D139" s="17"/>
      <c r="E139" s="74"/>
      <c r="F139" s="18"/>
      <c r="G139" s="17"/>
      <c r="H139" s="74"/>
      <c r="I139" s="18"/>
      <c r="J139" s="17"/>
      <c r="K139" s="74"/>
      <c r="L139" s="18"/>
      <c r="M139" s="17"/>
      <c r="N139" s="74"/>
      <c r="O139" s="18"/>
      <c r="P139" s="17"/>
      <c r="Q139" s="74"/>
      <c r="R139" s="18"/>
    </row>
    <row r="140" spans="1:18" x14ac:dyDescent="0.25">
      <c r="A140" s="12"/>
      <c r="B140" s="190">
        <v>41639</v>
      </c>
      <c r="C140" s="23"/>
      <c r="D140" s="22"/>
      <c r="E140" s="76"/>
      <c r="F140" s="23"/>
      <c r="G140" s="22"/>
      <c r="H140" s="76"/>
      <c r="I140" s="23"/>
      <c r="J140" s="22"/>
      <c r="K140" s="76"/>
      <c r="L140" s="23"/>
      <c r="M140" s="22"/>
      <c r="N140" s="76"/>
      <c r="O140" s="23"/>
      <c r="P140" s="22"/>
      <c r="Q140" s="76"/>
      <c r="R140" s="23"/>
    </row>
    <row r="141" spans="1:18" x14ac:dyDescent="0.25">
      <c r="A141" s="12"/>
      <c r="B141" s="17" t="s">
        <v>535</v>
      </c>
      <c r="C141" s="18"/>
      <c r="D141" s="17"/>
      <c r="E141" s="74"/>
      <c r="F141" s="18"/>
      <c r="G141" s="17"/>
      <c r="H141" s="74"/>
      <c r="I141" s="18"/>
      <c r="J141" s="17"/>
      <c r="K141" s="74"/>
      <c r="L141" s="18"/>
      <c r="M141" s="17"/>
      <c r="N141" s="74"/>
      <c r="O141" s="18"/>
      <c r="P141" s="17"/>
      <c r="Q141" s="74"/>
      <c r="R141" s="18"/>
    </row>
    <row r="142" spans="1:18" x14ac:dyDescent="0.25">
      <c r="A142" s="12"/>
      <c r="B142" s="79" t="s">
        <v>536</v>
      </c>
      <c r="C142" s="23"/>
      <c r="D142" s="22" t="s">
        <v>237</v>
      </c>
      <c r="E142" s="78">
        <v>14810</v>
      </c>
      <c r="F142" s="23"/>
      <c r="G142" s="22" t="s">
        <v>237</v>
      </c>
      <c r="H142" s="78">
        <v>14462</v>
      </c>
      <c r="I142" s="23"/>
      <c r="J142" s="22" t="s">
        <v>237</v>
      </c>
      <c r="K142" s="76" t="s">
        <v>271</v>
      </c>
      <c r="L142" s="23"/>
      <c r="M142" s="22" t="s">
        <v>237</v>
      </c>
      <c r="N142" s="78">
        <v>14462</v>
      </c>
      <c r="O142" s="23"/>
      <c r="P142" s="22" t="s">
        <v>237</v>
      </c>
      <c r="Q142" s="76" t="s">
        <v>271</v>
      </c>
      <c r="R142" s="23"/>
    </row>
    <row r="143" spans="1:18" x14ac:dyDescent="0.25">
      <c r="A143" s="12"/>
      <c r="B143" s="88" t="s">
        <v>537</v>
      </c>
      <c r="C143" s="18"/>
      <c r="D143" s="17"/>
      <c r="E143" s="26">
        <v>409219</v>
      </c>
      <c r="F143" s="18"/>
      <c r="G143" s="17"/>
      <c r="H143" s="26">
        <v>411871</v>
      </c>
      <c r="I143" s="18"/>
      <c r="J143" s="17"/>
      <c r="K143" s="74" t="s">
        <v>271</v>
      </c>
      <c r="L143" s="18"/>
      <c r="M143" s="17"/>
      <c r="N143" s="74" t="s">
        <v>271</v>
      </c>
      <c r="O143" s="18"/>
      <c r="P143" s="17"/>
      <c r="Q143" s="26">
        <v>411871</v>
      </c>
      <c r="R143" s="18"/>
    </row>
    <row r="144" spans="1:18" x14ac:dyDescent="0.25">
      <c r="A144" s="12"/>
      <c r="B144" s="22"/>
      <c r="C144" s="23"/>
      <c r="D144" s="22"/>
      <c r="E144" s="76"/>
      <c r="F144" s="23"/>
      <c r="G144" s="22"/>
      <c r="H144" s="76"/>
      <c r="I144" s="23"/>
      <c r="J144" s="22"/>
      <c r="K144" s="76"/>
      <c r="L144" s="23"/>
      <c r="M144" s="22"/>
      <c r="N144" s="76"/>
      <c r="O144" s="23"/>
      <c r="P144" s="22"/>
      <c r="Q144" s="76"/>
      <c r="R144" s="23"/>
    </row>
    <row r="145" spans="1:18" x14ac:dyDescent="0.25">
      <c r="A145" s="12"/>
      <c r="B145" s="17" t="s">
        <v>538</v>
      </c>
      <c r="C145" s="18"/>
      <c r="D145" s="17"/>
      <c r="E145" s="74"/>
      <c r="F145" s="18"/>
      <c r="G145" s="17"/>
      <c r="H145" s="74"/>
      <c r="I145" s="18"/>
      <c r="J145" s="17"/>
      <c r="K145" s="74"/>
      <c r="L145" s="18"/>
      <c r="M145" s="17"/>
      <c r="N145" s="74"/>
      <c r="O145" s="18"/>
      <c r="P145" s="17"/>
      <c r="Q145" s="74"/>
      <c r="R145" s="18"/>
    </row>
    <row r="146" spans="1:18" x14ac:dyDescent="0.25">
      <c r="A146" s="12"/>
      <c r="B146" s="79" t="s">
        <v>88</v>
      </c>
      <c r="C146" s="23"/>
      <c r="D146" s="22"/>
      <c r="E146" s="78">
        <v>151216</v>
      </c>
      <c r="F146" s="23"/>
      <c r="G146" s="22"/>
      <c r="H146" s="78">
        <v>152710</v>
      </c>
      <c r="I146" s="23"/>
      <c r="J146" s="22"/>
      <c r="K146" s="76" t="s">
        <v>271</v>
      </c>
      <c r="L146" s="23"/>
      <c r="M146" s="22"/>
      <c r="N146" s="76" t="s">
        <v>271</v>
      </c>
      <c r="O146" s="23"/>
      <c r="P146" s="22"/>
      <c r="Q146" s="78">
        <v>152710</v>
      </c>
      <c r="R146" s="23"/>
    </row>
    <row r="147" spans="1:18" x14ac:dyDescent="0.25">
      <c r="A147" s="12"/>
      <c r="B147" s="88" t="s">
        <v>539</v>
      </c>
      <c r="C147" s="18"/>
      <c r="D147" s="17"/>
      <c r="E147" s="26">
        <v>10310</v>
      </c>
      <c r="F147" s="18"/>
      <c r="G147" s="17"/>
      <c r="H147" s="26">
        <v>7432</v>
      </c>
      <c r="I147" s="18"/>
      <c r="J147" s="17"/>
      <c r="K147" s="74" t="s">
        <v>271</v>
      </c>
      <c r="L147" s="18"/>
      <c r="M147" s="17"/>
      <c r="N147" s="74" t="s">
        <v>271</v>
      </c>
      <c r="O147" s="18"/>
      <c r="P147" s="17"/>
      <c r="Q147" s="26">
        <v>7432</v>
      </c>
      <c r="R147" s="18" t="s">
        <v>305</v>
      </c>
    </row>
    <row r="148" spans="1:18" x14ac:dyDescent="0.25">
      <c r="A148" s="12"/>
      <c r="B148" s="4"/>
    </row>
  </sheetData>
  <mergeCells count="107">
    <mergeCell ref="B117:R117"/>
    <mergeCell ref="B118:R118"/>
    <mergeCell ref="B119:R119"/>
    <mergeCell ref="B120:R120"/>
    <mergeCell ref="B121:R121"/>
    <mergeCell ref="B111:R111"/>
    <mergeCell ref="B112:R112"/>
    <mergeCell ref="B113:R113"/>
    <mergeCell ref="B114:R114"/>
    <mergeCell ref="B115:R115"/>
    <mergeCell ref="B116:R116"/>
    <mergeCell ref="B76:R76"/>
    <mergeCell ref="B77:R77"/>
    <mergeCell ref="B78:R78"/>
    <mergeCell ref="B91:R91"/>
    <mergeCell ref="B92:R92"/>
    <mergeCell ref="B93:R93"/>
    <mergeCell ref="B70:R70"/>
    <mergeCell ref="B71:R71"/>
    <mergeCell ref="B72:R72"/>
    <mergeCell ref="B73:R73"/>
    <mergeCell ref="B74:R74"/>
    <mergeCell ref="B75:R75"/>
    <mergeCell ref="B26:R26"/>
    <mergeCell ref="B27:R27"/>
    <mergeCell ref="B28:R28"/>
    <mergeCell ref="B38:R38"/>
    <mergeCell ref="B39:R39"/>
    <mergeCell ref="B40:R40"/>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30:Q130"/>
    <mergeCell ref="A1:A2"/>
    <mergeCell ref="B1:R1"/>
    <mergeCell ref="B2:R2"/>
    <mergeCell ref="B3:R3"/>
    <mergeCell ref="A4:A148"/>
    <mergeCell ref="B4:R4"/>
    <mergeCell ref="B5:R5"/>
    <mergeCell ref="B6:R6"/>
    <mergeCell ref="B7:R7"/>
    <mergeCell ref="D128:E128"/>
    <mergeCell ref="G128:H128"/>
    <mergeCell ref="J128:K128"/>
    <mergeCell ref="M128:N128"/>
    <mergeCell ref="P128:Q128"/>
    <mergeCell ref="D129:E129"/>
    <mergeCell ref="G129:H129"/>
    <mergeCell ref="J129:K129"/>
    <mergeCell ref="M129:N129"/>
    <mergeCell ref="P129:Q129"/>
    <mergeCell ref="J125:K125"/>
    <mergeCell ref="M125:N125"/>
    <mergeCell ref="J126:K126"/>
    <mergeCell ref="M126:N126"/>
    <mergeCell ref="P126:Q126"/>
    <mergeCell ref="J127:K127"/>
    <mergeCell ref="M127:N127"/>
    <mergeCell ref="P127:Q127"/>
    <mergeCell ref="D82:N82"/>
    <mergeCell ref="D96:E96"/>
    <mergeCell ref="D97:E97"/>
    <mergeCell ref="J122:Q122"/>
    <mergeCell ref="J123:K123"/>
    <mergeCell ref="J124:K124"/>
    <mergeCell ref="M124:N124"/>
    <mergeCell ref="B108:R108"/>
    <mergeCell ref="B109:R109"/>
    <mergeCell ref="B110:R110"/>
    <mergeCell ref="D44:N44"/>
    <mergeCell ref="D79:E79"/>
    <mergeCell ref="D80:E80"/>
    <mergeCell ref="G80:N80"/>
    <mergeCell ref="D81:E81"/>
    <mergeCell ref="G81:H81"/>
    <mergeCell ref="J81:K81"/>
    <mergeCell ref="M81:N81"/>
    <mergeCell ref="B68:R68"/>
    <mergeCell ref="B69:R69"/>
    <mergeCell ref="D42:E42"/>
    <mergeCell ref="G42:N42"/>
    <mergeCell ref="D43:E43"/>
    <mergeCell ref="G43:H43"/>
    <mergeCell ref="J43:K43"/>
    <mergeCell ref="M43:N43"/>
    <mergeCell ref="D29:H29"/>
    <mergeCell ref="D30:H30"/>
    <mergeCell ref="D31:E31"/>
    <mergeCell ref="G31:H31"/>
    <mergeCell ref="D32:H32"/>
    <mergeCell ref="D41:E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143</v>
      </c>
      <c r="C4" s="8">
        <v>6037</v>
      </c>
    </row>
    <row r="5" spans="1:3" x14ac:dyDescent="0.25">
      <c r="A5" s="2" t="s">
        <v>31</v>
      </c>
      <c r="B5" s="5">
        <v>11076</v>
      </c>
      <c r="C5" s="5">
        <v>58859</v>
      </c>
    </row>
    <row r="6" spans="1:3" x14ac:dyDescent="0.25">
      <c r="A6" s="2" t="s">
        <v>32</v>
      </c>
      <c r="B6" s="5">
        <v>11865</v>
      </c>
      <c r="C6" s="5">
        <v>11118</v>
      </c>
    </row>
    <row r="7" spans="1:3" ht="30" x14ac:dyDescent="0.25">
      <c r="A7" s="2" t="s">
        <v>33</v>
      </c>
      <c r="B7" s="5">
        <v>60348</v>
      </c>
      <c r="C7" s="5">
        <v>62016</v>
      </c>
    </row>
    <row r="8" spans="1:3" ht="30" x14ac:dyDescent="0.25">
      <c r="A8" s="2" t="s">
        <v>34</v>
      </c>
      <c r="B8" s="5">
        <v>16269</v>
      </c>
      <c r="C8" s="5">
        <v>14810</v>
      </c>
    </row>
    <row r="9" spans="1:3" x14ac:dyDescent="0.25">
      <c r="A9" s="2" t="s">
        <v>35</v>
      </c>
      <c r="B9" s="5">
        <v>49301</v>
      </c>
      <c r="C9" s="5">
        <v>28382</v>
      </c>
    </row>
    <row r="10" spans="1:3" x14ac:dyDescent="0.25">
      <c r="A10" s="2" t="s">
        <v>36</v>
      </c>
      <c r="B10" s="5">
        <v>464706</v>
      </c>
      <c r="C10" s="5">
        <v>444087</v>
      </c>
    </row>
    <row r="11" spans="1:3" x14ac:dyDescent="0.25">
      <c r="A11" s="2" t="s">
        <v>37</v>
      </c>
      <c r="B11" s="5">
        <v>-7203</v>
      </c>
      <c r="C11" s="5">
        <v>-7663</v>
      </c>
    </row>
    <row r="12" spans="1:3" x14ac:dyDescent="0.25">
      <c r="A12" s="2" t="s">
        <v>38</v>
      </c>
      <c r="B12" s="5">
        <v>457503</v>
      </c>
      <c r="C12" s="5">
        <v>436424</v>
      </c>
    </row>
    <row r="13" spans="1:3" x14ac:dyDescent="0.25">
      <c r="A13" s="2" t="s">
        <v>39</v>
      </c>
      <c r="B13" s="5">
        <v>18355</v>
      </c>
      <c r="C13" s="5">
        <v>18261</v>
      </c>
    </row>
    <row r="14" spans="1:3" x14ac:dyDescent="0.25">
      <c r="A14" s="2" t="s">
        <v>40</v>
      </c>
      <c r="B14" s="5">
        <v>4431</v>
      </c>
      <c r="C14" s="5">
        <v>2329</v>
      </c>
    </row>
    <row r="15" spans="1:3" x14ac:dyDescent="0.25">
      <c r="A15" s="2" t="s">
        <v>41</v>
      </c>
      <c r="B15" s="5">
        <v>11304</v>
      </c>
      <c r="C15" s="5">
        <v>11129</v>
      </c>
    </row>
    <row r="16" spans="1:3" x14ac:dyDescent="0.25">
      <c r="A16" s="2" t="s">
        <v>42</v>
      </c>
      <c r="B16" s="5">
        <v>13567</v>
      </c>
      <c r="C16" s="5">
        <v>12442</v>
      </c>
    </row>
    <row r="17" spans="1:3" x14ac:dyDescent="0.25">
      <c r="A17" s="2" t="s">
        <v>43</v>
      </c>
      <c r="B17" s="5">
        <v>669162</v>
      </c>
      <c r="C17" s="5">
        <v>661807</v>
      </c>
    </row>
    <row r="18" spans="1:3" x14ac:dyDescent="0.25">
      <c r="A18" s="3" t="s">
        <v>44</v>
      </c>
      <c r="B18" s="4" t="s">
        <v>5</v>
      </c>
      <c r="C18" s="4" t="s">
        <v>5</v>
      </c>
    </row>
    <row r="19" spans="1:3" x14ac:dyDescent="0.25">
      <c r="A19" s="2" t="s">
        <v>45</v>
      </c>
      <c r="B19" s="5">
        <v>91894</v>
      </c>
      <c r="C19" s="5">
        <v>84911</v>
      </c>
    </row>
    <row r="20" spans="1:3" x14ac:dyDescent="0.25">
      <c r="A20" s="2" t="s">
        <v>46</v>
      </c>
      <c r="B20" s="5">
        <v>343570</v>
      </c>
      <c r="C20" s="5">
        <v>342970</v>
      </c>
    </row>
    <row r="21" spans="1:3" x14ac:dyDescent="0.25">
      <c r="A21" s="2" t="s">
        <v>47</v>
      </c>
      <c r="B21" s="5">
        <v>141849</v>
      </c>
      <c r="C21" s="5">
        <v>151216</v>
      </c>
    </row>
    <row r="22" spans="1:3" x14ac:dyDescent="0.25">
      <c r="A22" s="2" t="s">
        <v>48</v>
      </c>
      <c r="B22" s="5">
        <v>577313</v>
      </c>
      <c r="C22" s="5">
        <v>579097</v>
      </c>
    </row>
    <row r="23" spans="1:3" ht="30" x14ac:dyDescent="0.25">
      <c r="A23" s="2" t="s">
        <v>49</v>
      </c>
      <c r="B23" s="5">
        <v>12835</v>
      </c>
      <c r="C23" s="5">
        <v>2885</v>
      </c>
    </row>
    <row r="24" spans="1:3" ht="30" x14ac:dyDescent="0.25">
      <c r="A24" s="2" t="s">
        <v>50</v>
      </c>
      <c r="B24" s="4">
        <v>494</v>
      </c>
      <c r="C24" s="5">
        <v>3032</v>
      </c>
    </row>
    <row r="25" spans="1:3" x14ac:dyDescent="0.25">
      <c r="A25" s="2" t="s">
        <v>51</v>
      </c>
      <c r="B25" s="5">
        <v>19610</v>
      </c>
      <c r="C25" s="5">
        <v>19610</v>
      </c>
    </row>
    <row r="26" spans="1:3" x14ac:dyDescent="0.25">
      <c r="A26" s="2" t="s">
        <v>52</v>
      </c>
      <c r="B26" s="5">
        <v>8231</v>
      </c>
      <c r="C26" s="5">
        <v>7579</v>
      </c>
    </row>
    <row r="27" spans="1:3" x14ac:dyDescent="0.25">
      <c r="A27" s="2" t="s">
        <v>53</v>
      </c>
      <c r="B27" s="5">
        <v>618483</v>
      </c>
      <c r="C27" s="5">
        <v>612203</v>
      </c>
    </row>
    <row r="28" spans="1:3" ht="30" x14ac:dyDescent="0.25">
      <c r="A28" s="2" t="s">
        <v>54</v>
      </c>
      <c r="B28" s="4" t="s">
        <v>55</v>
      </c>
      <c r="C28" s="4" t="s">
        <v>55</v>
      </c>
    </row>
    <row r="29" spans="1:3" x14ac:dyDescent="0.25">
      <c r="A29" s="3" t="s">
        <v>56</v>
      </c>
      <c r="B29" s="4" t="s">
        <v>5</v>
      </c>
      <c r="C29" s="4" t="s">
        <v>5</v>
      </c>
    </row>
    <row r="30" spans="1:3" ht="45" x14ac:dyDescent="0.25">
      <c r="A30" s="2" t="s">
        <v>57</v>
      </c>
      <c r="B30" s="5">
        <v>10994</v>
      </c>
      <c r="C30" s="5">
        <v>10994</v>
      </c>
    </row>
    <row r="31" spans="1:3" ht="60" x14ac:dyDescent="0.25">
      <c r="A31" s="2" t="s">
        <v>58</v>
      </c>
      <c r="B31" s="5">
        <v>3432</v>
      </c>
      <c r="C31" s="5">
        <v>3429</v>
      </c>
    </row>
    <row r="32" spans="1:3" x14ac:dyDescent="0.25">
      <c r="A32" s="2" t="s">
        <v>59</v>
      </c>
      <c r="B32" s="5">
        <v>16247</v>
      </c>
      <c r="C32" s="5">
        <v>16226</v>
      </c>
    </row>
    <row r="33" spans="1:3" x14ac:dyDescent="0.25">
      <c r="A33" s="2" t="s">
        <v>60</v>
      </c>
      <c r="B33" s="5">
        <v>18913</v>
      </c>
      <c r="C33" s="5">
        <v>18336</v>
      </c>
    </row>
    <row r="34" spans="1:3" x14ac:dyDescent="0.25">
      <c r="A34" s="2" t="s">
        <v>61</v>
      </c>
      <c r="B34" s="5">
        <v>-1495</v>
      </c>
      <c r="C34" s="5">
        <v>-1347</v>
      </c>
    </row>
    <row r="35" spans="1:3" x14ac:dyDescent="0.25">
      <c r="A35" s="2" t="s">
        <v>62</v>
      </c>
      <c r="B35" s="5">
        <v>1495</v>
      </c>
      <c r="C35" s="5">
        <v>1347</v>
      </c>
    </row>
    <row r="36" spans="1:3" ht="30" x14ac:dyDescent="0.25">
      <c r="A36" s="2" t="s">
        <v>63</v>
      </c>
      <c r="B36" s="5">
        <v>1093</v>
      </c>
      <c r="C36" s="4">
        <v>619</v>
      </c>
    </row>
    <row r="37" spans="1:3" x14ac:dyDescent="0.25">
      <c r="A37" s="2" t="s">
        <v>64</v>
      </c>
      <c r="B37" s="5">
        <v>50679</v>
      </c>
      <c r="C37" s="5">
        <v>49604</v>
      </c>
    </row>
    <row r="38" spans="1:3" ht="30" x14ac:dyDescent="0.25">
      <c r="A38" s="2" t="s">
        <v>65</v>
      </c>
      <c r="B38" s="8">
        <v>669162</v>
      </c>
      <c r="C38" s="8">
        <v>661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3" max="3" width="36.5703125" customWidth="1"/>
    <col min="4" max="4" width="7" customWidth="1"/>
    <col min="5" max="5" width="23.140625" customWidth="1"/>
    <col min="6" max="6" width="36.5703125" customWidth="1"/>
    <col min="7" max="7" width="7" customWidth="1"/>
    <col min="8" max="8" width="23.140625" customWidth="1"/>
    <col min="9" max="9" width="36.5703125" customWidth="1"/>
    <col min="10" max="10" width="7" customWidth="1"/>
    <col min="11" max="11" width="14.28515625" customWidth="1"/>
    <col min="12" max="12" width="36.5703125" customWidth="1"/>
    <col min="13" max="13" width="7" customWidth="1"/>
    <col min="14" max="14" width="23.140625" customWidth="1"/>
    <col min="15" max="15" width="36.5703125" customWidth="1"/>
    <col min="16" max="16" width="7" customWidth="1"/>
    <col min="17" max="17" width="23.140625" customWidth="1"/>
    <col min="18" max="18" width="36.5703125" customWidth="1"/>
    <col min="19" max="19" width="7" customWidth="1"/>
    <col min="20" max="20" width="14.28515625" customWidth="1"/>
    <col min="21" max="21" width="7" customWidth="1"/>
  </cols>
  <sheetData>
    <row r="1" spans="1:21" ht="15" customHeight="1" x14ac:dyDescent="0.25">
      <c r="A1" s="7" t="s">
        <v>5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41</v>
      </c>
      <c r="B3" s="35" t="s">
        <v>5</v>
      </c>
      <c r="C3" s="35"/>
      <c r="D3" s="35"/>
      <c r="E3" s="35"/>
      <c r="F3" s="35"/>
      <c r="G3" s="35"/>
      <c r="H3" s="35"/>
      <c r="I3" s="35"/>
      <c r="J3" s="35"/>
      <c r="K3" s="35"/>
      <c r="L3" s="35"/>
      <c r="M3" s="35"/>
      <c r="N3" s="35"/>
      <c r="O3" s="35"/>
      <c r="P3" s="35"/>
      <c r="Q3" s="35"/>
      <c r="R3" s="35"/>
      <c r="S3" s="35"/>
      <c r="T3" s="35"/>
      <c r="U3" s="35"/>
    </row>
    <row r="4" spans="1:21" ht="15" customHeight="1" x14ac:dyDescent="0.25">
      <c r="A4" s="12" t="s">
        <v>542</v>
      </c>
      <c r="B4" s="35" t="s">
        <v>5</v>
      </c>
      <c r="C4" s="35"/>
      <c r="D4" s="35"/>
      <c r="E4" s="35"/>
      <c r="F4" s="35"/>
      <c r="G4" s="35"/>
      <c r="H4" s="35"/>
      <c r="I4" s="35"/>
      <c r="J4" s="35"/>
      <c r="K4" s="35"/>
      <c r="L4" s="35"/>
      <c r="M4" s="35"/>
      <c r="N4" s="35"/>
      <c r="O4" s="35"/>
      <c r="P4" s="35"/>
      <c r="Q4" s="35"/>
      <c r="R4" s="35"/>
      <c r="S4" s="35"/>
      <c r="T4" s="35"/>
      <c r="U4" s="35"/>
    </row>
    <row r="5" spans="1:21" x14ac:dyDescent="0.25">
      <c r="A5" s="12"/>
      <c r="B5" s="36" t="s">
        <v>543</v>
      </c>
      <c r="C5" s="36"/>
      <c r="D5" s="36"/>
      <c r="E5" s="36"/>
      <c r="F5" s="36"/>
      <c r="G5" s="36"/>
      <c r="H5" s="36"/>
      <c r="I5" s="36"/>
      <c r="J5" s="36"/>
      <c r="K5" s="36"/>
      <c r="L5" s="36"/>
      <c r="M5" s="36"/>
      <c r="N5" s="36"/>
      <c r="O5" s="36"/>
      <c r="P5" s="36"/>
      <c r="Q5" s="36"/>
      <c r="R5" s="36"/>
      <c r="S5" s="36"/>
      <c r="T5" s="36"/>
      <c r="U5" s="36"/>
    </row>
    <row r="6" spans="1:21" x14ac:dyDescent="0.25">
      <c r="A6" s="12"/>
      <c r="B6" s="36"/>
      <c r="C6" s="36"/>
      <c r="D6" s="36"/>
      <c r="E6" s="36"/>
      <c r="F6" s="36"/>
      <c r="G6" s="36"/>
      <c r="H6" s="36"/>
      <c r="I6" s="36"/>
      <c r="J6" s="36"/>
      <c r="K6" s="36"/>
      <c r="L6" s="36"/>
      <c r="M6" s="36"/>
      <c r="N6" s="36"/>
      <c r="O6" s="36"/>
      <c r="P6" s="36"/>
      <c r="Q6" s="36"/>
      <c r="R6" s="36"/>
      <c r="S6" s="36"/>
      <c r="T6" s="36"/>
      <c r="U6" s="36"/>
    </row>
    <row r="7" spans="1:21" x14ac:dyDescent="0.25">
      <c r="A7" s="12"/>
      <c r="B7" s="37" t="s">
        <v>544</v>
      </c>
      <c r="C7" s="37"/>
      <c r="D7" s="37"/>
      <c r="E7" s="37"/>
      <c r="F7" s="37"/>
      <c r="G7" s="37"/>
      <c r="H7" s="37"/>
      <c r="I7" s="37"/>
      <c r="J7" s="37"/>
      <c r="K7" s="37"/>
      <c r="L7" s="37"/>
      <c r="M7" s="37"/>
      <c r="N7" s="37"/>
      <c r="O7" s="37"/>
      <c r="P7" s="37"/>
      <c r="Q7" s="37"/>
      <c r="R7" s="37"/>
      <c r="S7" s="37"/>
      <c r="T7" s="37"/>
      <c r="U7" s="37"/>
    </row>
    <row r="8" spans="1:21" x14ac:dyDescent="0.25">
      <c r="A8" s="12"/>
      <c r="B8" s="37"/>
      <c r="C8" s="37"/>
      <c r="D8" s="37"/>
      <c r="E8" s="37"/>
      <c r="F8" s="37"/>
      <c r="G8" s="37"/>
      <c r="H8" s="37"/>
      <c r="I8" s="37"/>
      <c r="J8" s="37"/>
      <c r="K8" s="37"/>
      <c r="L8" s="37"/>
      <c r="M8" s="37"/>
      <c r="N8" s="37"/>
      <c r="O8" s="37"/>
      <c r="P8" s="37"/>
      <c r="Q8" s="37"/>
      <c r="R8" s="37"/>
      <c r="S8" s="37"/>
      <c r="T8" s="37"/>
      <c r="U8" s="37"/>
    </row>
    <row r="9" spans="1:21" x14ac:dyDescent="0.25">
      <c r="A9" s="12"/>
      <c r="B9" s="37" t="s">
        <v>545</v>
      </c>
      <c r="C9" s="37"/>
      <c r="D9" s="37"/>
      <c r="E9" s="37"/>
      <c r="F9" s="37"/>
      <c r="G9" s="37"/>
      <c r="H9" s="37"/>
      <c r="I9" s="37"/>
      <c r="J9" s="37"/>
      <c r="K9" s="37"/>
      <c r="L9" s="37"/>
      <c r="M9" s="37"/>
      <c r="N9" s="37"/>
      <c r="O9" s="37"/>
      <c r="P9" s="37"/>
      <c r="Q9" s="37"/>
      <c r="R9" s="37"/>
      <c r="S9" s="37"/>
      <c r="T9" s="37"/>
      <c r="U9" s="37"/>
    </row>
    <row r="10" spans="1:21" x14ac:dyDescent="0.25">
      <c r="A10" s="12"/>
      <c r="B10" s="37"/>
      <c r="C10" s="37"/>
      <c r="D10" s="37"/>
      <c r="E10" s="37"/>
      <c r="F10" s="37"/>
      <c r="G10" s="37"/>
      <c r="H10" s="37"/>
      <c r="I10" s="37"/>
      <c r="J10" s="37"/>
      <c r="K10" s="37"/>
      <c r="L10" s="37"/>
      <c r="M10" s="37"/>
      <c r="N10" s="37"/>
      <c r="O10" s="37"/>
      <c r="P10" s="37"/>
      <c r="Q10" s="37"/>
      <c r="R10" s="37"/>
      <c r="S10" s="37"/>
      <c r="T10" s="37"/>
      <c r="U10" s="37"/>
    </row>
    <row r="11" spans="1:21" ht="25.5" customHeight="1" x14ac:dyDescent="0.25">
      <c r="A11" s="12"/>
      <c r="B11" s="37" t="s">
        <v>546</v>
      </c>
      <c r="C11" s="37"/>
      <c r="D11" s="37"/>
      <c r="E11" s="37"/>
      <c r="F11" s="37"/>
      <c r="G11" s="37"/>
      <c r="H11" s="37"/>
      <c r="I11" s="37"/>
      <c r="J11" s="37"/>
      <c r="K11" s="37"/>
      <c r="L11" s="37"/>
      <c r="M11" s="37"/>
      <c r="N11" s="37"/>
      <c r="O11" s="37"/>
      <c r="P11" s="37"/>
      <c r="Q11" s="37"/>
      <c r="R11" s="37"/>
      <c r="S11" s="37"/>
      <c r="T11" s="37"/>
      <c r="U11" s="37"/>
    </row>
    <row r="12" spans="1:21" x14ac:dyDescent="0.25">
      <c r="A12" s="12"/>
      <c r="B12" s="37"/>
      <c r="C12" s="37"/>
      <c r="D12" s="37"/>
      <c r="E12" s="37"/>
      <c r="F12" s="37"/>
      <c r="G12" s="37"/>
      <c r="H12" s="37"/>
      <c r="I12" s="37"/>
      <c r="J12" s="37"/>
      <c r="K12" s="37"/>
      <c r="L12" s="37"/>
      <c r="M12" s="37"/>
      <c r="N12" s="37"/>
      <c r="O12" s="37"/>
      <c r="P12" s="37"/>
      <c r="Q12" s="37"/>
      <c r="R12" s="37"/>
      <c r="S12" s="37"/>
      <c r="T12" s="37"/>
      <c r="U12" s="37"/>
    </row>
    <row r="13" spans="1:21" x14ac:dyDescent="0.25">
      <c r="A13" s="12"/>
      <c r="B13" s="37" t="s">
        <v>547</v>
      </c>
      <c r="C13" s="37"/>
      <c r="D13" s="37"/>
      <c r="E13" s="37"/>
      <c r="F13" s="37"/>
      <c r="G13" s="37"/>
      <c r="H13" s="37"/>
      <c r="I13" s="37"/>
      <c r="J13" s="37"/>
      <c r="K13" s="37"/>
      <c r="L13" s="37"/>
      <c r="M13" s="37"/>
      <c r="N13" s="37"/>
      <c r="O13" s="37"/>
      <c r="P13" s="37"/>
      <c r="Q13" s="37"/>
      <c r="R13" s="37"/>
      <c r="S13" s="37"/>
      <c r="T13" s="37"/>
      <c r="U13" s="37"/>
    </row>
    <row r="14" spans="1:21" x14ac:dyDescent="0.25">
      <c r="A14" s="12"/>
      <c r="B14" s="37"/>
      <c r="C14" s="37"/>
      <c r="D14" s="37"/>
      <c r="E14" s="37"/>
      <c r="F14" s="37"/>
      <c r="G14" s="37"/>
      <c r="H14" s="37"/>
      <c r="I14" s="37"/>
      <c r="J14" s="37"/>
      <c r="K14" s="37"/>
      <c r="L14" s="37"/>
      <c r="M14" s="37"/>
      <c r="N14" s="37"/>
      <c r="O14" s="37"/>
      <c r="P14" s="37"/>
      <c r="Q14" s="37"/>
      <c r="R14" s="37"/>
      <c r="S14" s="37"/>
      <c r="T14" s="37"/>
      <c r="U14" s="37"/>
    </row>
    <row r="15" spans="1:21" ht="15.75" thickBot="1" x14ac:dyDescent="0.3">
      <c r="A15" s="12"/>
      <c r="B15" s="14"/>
      <c r="C15" s="14"/>
      <c r="D15" s="32" t="s">
        <v>427</v>
      </c>
      <c r="E15" s="32"/>
      <c r="F15" s="32"/>
      <c r="G15" s="32"/>
      <c r="H15" s="32"/>
      <c r="I15" s="32"/>
      <c r="J15" s="32"/>
      <c r="K15" s="32"/>
      <c r="L15" s="14"/>
      <c r="M15" s="32" t="s">
        <v>435</v>
      </c>
      <c r="N15" s="32"/>
      <c r="O15" s="32"/>
      <c r="P15" s="32"/>
      <c r="Q15" s="32"/>
      <c r="R15" s="32"/>
      <c r="S15" s="32"/>
      <c r="T15" s="32"/>
      <c r="U15" s="14"/>
    </row>
    <row r="16" spans="1:21" x14ac:dyDescent="0.25">
      <c r="A16" s="12"/>
      <c r="B16" s="14"/>
      <c r="C16" s="14"/>
      <c r="D16" s="16"/>
      <c r="E16" s="16"/>
      <c r="F16" s="16"/>
      <c r="G16" s="16"/>
      <c r="H16" s="16"/>
      <c r="I16" s="16"/>
      <c r="J16" s="93" t="s">
        <v>548</v>
      </c>
      <c r="K16" s="93"/>
      <c r="L16" s="14"/>
      <c r="M16" s="16"/>
      <c r="N16" s="16"/>
      <c r="O16" s="16"/>
      <c r="P16" s="16"/>
      <c r="Q16" s="16"/>
      <c r="R16" s="16"/>
      <c r="S16" s="93" t="s">
        <v>548</v>
      </c>
      <c r="T16" s="93"/>
      <c r="U16" s="14"/>
    </row>
    <row r="17" spans="1:21" x14ac:dyDescent="0.25">
      <c r="A17" s="12"/>
      <c r="B17" s="14"/>
      <c r="C17" s="14"/>
      <c r="D17" s="14"/>
      <c r="E17" s="14"/>
      <c r="F17" s="14"/>
      <c r="G17" s="14"/>
      <c r="H17" s="14"/>
      <c r="I17" s="14"/>
      <c r="J17" s="31" t="s">
        <v>549</v>
      </c>
      <c r="K17" s="31"/>
      <c r="L17" s="14"/>
      <c r="M17" s="14"/>
      <c r="N17" s="14"/>
      <c r="O17" s="14"/>
      <c r="P17" s="14"/>
      <c r="Q17" s="14"/>
      <c r="R17" s="14"/>
      <c r="S17" s="31" t="s">
        <v>549</v>
      </c>
      <c r="T17" s="31"/>
      <c r="U17" s="14"/>
    </row>
    <row r="18" spans="1:21" x14ac:dyDescent="0.25">
      <c r="A18" s="12"/>
      <c r="B18" s="14"/>
      <c r="C18" s="14"/>
      <c r="D18" s="14"/>
      <c r="E18" s="14"/>
      <c r="F18" s="14"/>
      <c r="G18" s="31" t="s">
        <v>550</v>
      </c>
      <c r="H18" s="31"/>
      <c r="I18" s="14"/>
      <c r="J18" s="31" t="s">
        <v>550</v>
      </c>
      <c r="K18" s="31"/>
      <c r="L18" s="14"/>
      <c r="M18" s="14"/>
      <c r="N18" s="14"/>
      <c r="O18" s="14"/>
      <c r="P18" s="31" t="s">
        <v>550</v>
      </c>
      <c r="Q18" s="31"/>
      <c r="R18" s="14"/>
      <c r="S18" s="31" t="s">
        <v>550</v>
      </c>
      <c r="T18" s="31"/>
      <c r="U18" s="14"/>
    </row>
    <row r="19" spans="1:21" x14ac:dyDescent="0.25">
      <c r="A19" s="12"/>
      <c r="B19" s="14"/>
      <c r="C19" s="14"/>
      <c r="D19" s="31" t="s">
        <v>550</v>
      </c>
      <c r="E19" s="31"/>
      <c r="F19" s="14"/>
      <c r="G19" s="31" t="s">
        <v>382</v>
      </c>
      <c r="H19" s="31"/>
      <c r="I19" s="14"/>
      <c r="J19" s="31" t="s">
        <v>382</v>
      </c>
      <c r="K19" s="31"/>
      <c r="L19" s="14"/>
      <c r="M19" s="31" t="s">
        <v>550</v>
      </c>
      <c r="N19" s="31"/>
      <c r="O19" s="14"/>
      <c r="P19" s="31" t="s">
        <v>382</v>
      </c>
      <c r="Q19" s="31"/>
      <c r="R19" s="14"/>
      <c r="S19" s="31" t="s">
        <v>382</v>
      </c>
      <c r="T19" s="31"/>
      <c r="U19" s="14"/>
    </row>
    <row r="20" spans="1:21" ht="15.75" thickBot="1" x14ac:dyDescent="0.3">
      <c r="A20" s="12"/>
      <c r="B20" s="14"/>
      <c r="C20" s="14"/>
      <c r="D20" s="32" t="s">
        <v>478</v>
      </c>
      <c r="E20" s="32"/>
      <c r="F20" s="14"/>
      <c r="G20" s="32" t="s">
        <v>387</v>
      </c>
      <c r="H20" s="32"/>
      <c r="I20" s="14"/>
      <c r="J20" s="32" t="s">
        <v>387</v>
      </c>
      <c r="K20" s="32"/>
      <c r="L20" s="14"/>
      <c r="M20" s="32" t="s">
        <v>478</v>
      </c>
      <c r="N20" s="32"/>
      <c r="O20" s="14"/>
      <c r="P20" s="32" t="s">
        <v>387</v>
      </c>
      <c r="Q20" s="32"/>
      <c r="R20" s="14"/>
      <c r="S20" s="32" t="s">
        <v>387</v>
      </c>
      <c r="T20" s="32"/>
      <c r="U20" s="14"/>
    </row>
    <row r="21" spans="1:21" x14ac:dyDescent="0.25">
      <c r="A21" s="12"/>
      <c r="B21" s="14"/>
      <c r="C21" s="14"/>
      <c r="D21" s="34" t="s">
        <v>269</v>
      </c>
      <c r="E21" s="34"/>
      <c r="F21" s="34"/>
      <c r="G21" s="34"/>
      <c r="H21" s="34"/>
      <c r="I21" s="34"/>
      <c r="J21" s="34"/>
      <c r="K21" s="34"/>
      <c r="L21" s="34"/>
      <c r="M21" s="34"/>
      <c r="N21" s="34"/>
      <c r="O21" s="34"/>
      <c r="P21" s="34"/>
      <c r="Q21" s="34"/>
      <c r="R21" s="34"/>
      <c r="S21" s="34"/>
      <c r="T21" s="34"/>
      <c r="U21" s="14"/>
    </row>
    <row r="22" spans="1:21" x14ac:dyDescent="0.25">
      <c r="A22" s="12"/>
      <c r="B22" s="17" t="s">
        <v>551</v>
      </c>
      <c r="C22" s="18"/>
      <c r="D22" s="17" t="s">
        <v>237</v>
      </c>
      <c r="E22" s="26">
        <v>49301</v>
      </c>
      <c r="F22" s="18"/>
      <c r="G22" s="17" t="s">
        <v>237</v>
      </c>
      <c r="H22" s="26">
        <v>48844</v>
      </c>
      <c r="I22" s="18"/>
      <c r="J22" s="17" t="s">
        <v>237</v>
      </c>
      <c r="K22" s="74">
        <v>457</v>
      </c>
      <c r="L22" s="18"/>
      <c r="M22" s="17" t="s">
        <v>237</v>
      </c>
      <c r="N22" s="26">
        <v>28382</v>
      </c>
      <c r="O22" s="18"/>
      <c r="P22" s="17" t="s">
        <v>237</v>
      </c>
      <c r="Q22" s="26">
        <v>28185</v>
      </c>
      <c r="R22" s="18"/>
      <c r="S22" s="17" t="s">
        <v>237</v>
      </c>
      <c r="T22" s="74">
        <v>197</v>
      </c>
      <c r="U22" s="18" t="s">
        <v>305</v>
      </c>
    </row>
    <row r="23" spans="1:21" x14ac:dyDescent="0.25">
      <c r="A23" s="12"/>
      <c r="B23" s="37"/>
      <c r="C23" s="37"/>
      <c r="D23" s="37"/>
      <c r="E23" s="37"/>
      <c r="F23" s="37"/>
      <c r="G23" s="37"/>
      <c r="H23" s="37"/>
      <c r="I23" s="37"/>
      <c r="J23" s="37"/>
      <c r="K23" s="37"/>
      <c r="L23" s="37"/>
      <c r="M23" s="37"/>
      <c r="N23" s="37"/>
      <c r="O23" s="37"/>
      <c r="P23" s="37"/>
      <c r="Q23" s="37"/>
      <c r="R23" s="37"/>
      <c r="S23" s="37"/>
      <c r="T23" s="37"/>
      <c r="U23" s="37"/>
    </row>
    <row r="24" spans="1:21" ht="25.5" customHeight="1" x14ac:dyDescent="0.25">
      <c r="A24" s="12"/>
      <c r="B24" s="37" t="s">
        <v>552</v>
      </c>
      <c r="C24" s="37"/>
      <c r="D24" s="37"/>
      <c r="E24" s="37"/>
      <c r="F24" s="37"/>
      <c r="G24" s="37"/>
      <c r="H24" s="37"/>
      <c r="I24" s="37"/>
      <c r="J24" s="37"/>
      <c r="K24" s="37"/>
      <c r="L24" s="37"/>
      <c r="M24" s="37"/>
      <c r="N24" s="37"/>
      <c r="O24" s="37"/>
      <c r="P24" s="37"/>
      <c r="Q24" s="37"/>
      <c r="R24" s="37"/>
      <c r="S24" s="37"/>
      <c r="T24" s="37"/>
      <c r="U24" s="37"/>
    </row>
    <row r="25" spans="1:21" x14ac:dyDescent="0.25">
      <c r="A25" s="12"/>
      <c r="B25" s="37"/>
      <c r="C25" s="37"/>
      <c r="D25" s="37"/>
      <c r="E25" s="37"/>
      <c r="F25" s="37"/>
      <c r="G25" s="37"/>
      <c r="H25" s="37"/>
      <c r="I25" s="37"/>
      <c r="J25" s="37"/>
      <c r="K25" s="37"/>
      <c r="L25" s="37"/>
      <c r="M25" s="37"/>
      <c r="N25" s="37"/>
      <c r="O25" s="37"/>
      <c r="P25" s="37"/>
      <c r="Q25" s="37"/>
      <c r="R25" s="37"/>
      <c r="S25" s="37"/>
      <c r="T25" s="37"/>
      <c r="U25" s="37"/>
    </row>
    <row r="26" spans="1:21" ht="15.75" thickBot="1" x14ac:dyDescent="0.3">
      <c r="A26" s="12"/>
      <c r="B26" s="14"/>
      <c r="C26" s="14"/>
      <c r="D26" s="32" t="s">
        <v>553</v>
      </c>
      <c r="E26" s="32"/>
      <c r="F26" s="32"/>
      <c r="G26" s="32"/>
      <c r="H26" s="32"/>
      <c r="I26" s="14"/>
    </row>
    <row r="27" spans="1:21" x14ac:dyDescent="0.25">
      <c r="A27" s="12"/>
      <c r="B27" s="14"/>
      <c r="C27" s="14"/>
      <c r="D27" s="93" t="s">
        <v>554</v>
      </c>
      <c r="E27" s="93"/>
      <c r="F27" s="93"/>
      <c r="G27" s="93"/>
      <c r="H27" s="93"/>
      <c r="I27" s="14"/>
    </row>
    <row r="28" spans="1:21" ht="15.75" thickBot="1" x14ac:dyDescent="0.3">
      <c r="A28" s="12"/>
      <c r="B28" s="14"/>
      <c r="C28" s="14"/>
      <c r="D28" s="32">
        <v>2014</v>
      </c>
      <c r="E28" s="32"/>
      <c r="F28" s="14"/>
      <c r="G28" s="32">
        <v>2013</v>
      </c>
      <c r="H28" s="32"/>
      <c r="I28" s="14"/>
    </row>
    <row r="29" spans="1:21" x14ac:dyDescent="0.25">
      <c r="A29" s="12"/>
      <c r="B29" s="14"/>
      <c r="C29" s="14"/>
      <c r="D29" s="34" t="s">
        <v>269</v>
      </c>
      <c r="E29" s="34"/>
      <c r="F29" s="34"/>
      <c r="G29" s="34"/>
      <c r="H29" s="34"/>
      <c r="I29" s="14"/>
    </row>
    <row r="30" spans="1:21" ht="26.25" x14ac:dyDescent="0.25">
      <c r="A30" s="12"/>
      <c r="B30" s="17" t="s">
        <v>555</v>
      </c>
      <c r="C30" s="18"/>
      <c r="D30" s="17" t="s">
        <v>237</v>
      </c>
      <c r="E30" s="74">
        <v>260</v>
      </c>
      <c r="F30" s="18"/>
      <c r="G30" s="17" t="s">
        <v>237</v>
      </c>
      <c r="H30" s="74">
        <v>-934</v>
      </c>
      <c r="I30" s="18"/>
    </row>
    <row r="31" spans="1:21" x14ac:dyDescent="0.25">
      <c r="A31" s="12"/>
      <c r="B31" s="4"/>
    </row>
  </sheetData>
  <mergeCells count="47">
    <mergeCell ref="B9:U9"/>
    <mergeCell ref="B10:U10"/>
    <mergeCell ref="B11:U11"/>
    <mergeCell ref="B12:U12"/>
    <mergeCell ref="B13:U13"/>
    <mergeCell ref="B14:U14"/>
    <mergeCell ref="A1:A2"/>
    <mergeCell ref="B1:U1"/>
    <mergeCell ref="B2:U2"/>
    <mergeCell ref="B3:U3"/>
    <mergeCell ref="A4:A31"/>
    <mergeCell ref="B4:U4"/>
    <mergeCell ref="B5:U5"/>
    <mergeCell ref="B6:U6"/>
    <mergeCell ref="B7:U7"/>
    <mergeCell ref="B8:U8"/>
    <mergeCell ref="D21:T21"/>
    <mergeCell ref="D26:H26"/>
    <mergeCell ref="D27:H27"/>
    <mergeCell ref="D28:E28"/>
    <mergeCell ref="G28:H28"/>
    <mergeCell ref="D29:H29"/>
    <mergeCell ref="B23:U23"/>
    <mergeCell ref="B24:U24"/>
    <mergeCell ref="B25:U25"/>
    <mergeCell ref="D20:E20"/>
    <mergeCell ref="G20:H20"/>
    <mergeCell ref="J20:K20"/>
    <mergeCell ref="M20:N20"/>
    <mergeCell ref="P20:Q20"/>
    <mergeCell ref="S20:T20"/>
    <mergeCell ref="G18:H18"/>
    <mergeCell ref="J18:K18"/>
    <mergeCell ref="P18:Q18"/>
    <mergeCell ref="S18:T18"/>
    <mergeCell ref="D19:E19"/>
    <mergeCell ref="G19:H19"/>
    <mergeCell ref="J19:K19"/>
    <mergeCell ref="M19:N19"/>
    <mergeCell ref="P19:Q19"/>
    <mergeCell ref="S19:T19"/>
    <mergeCell ref="D15:K15"/>
    <mergeCell ref="M15:T15"/>
    <mergeCell ref="J16:K16"/>
    <mergeCell ref="S16:T16"/>
    <mergeCell ref="J17:K17"/>
    <mergeCell ref="S17:T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556</v>
      </c>
      <c r="B1" s="1" t="s">
        <v>1</v>
      </c>
    </row>
    <row r="2" spans="1:2" x14ac:dyDescent="0.25">
      <c r="A2" s="7"/>
      <c r="B2" s="1" t="s">
        <v>2</v>
      </c>
    </row>
    <row r="3" spans="1:2" ht="45" x14ac:dyDescent="0.25">
      <c r="A3" s="3" t="s">
        <v>557</v>
      </c>
      <c r="B3" s="4" t="s">
        <v>5</v>
      </c>
    </row>
    <row r="4" spans="1:2" x14ac:dyDescent="0.25">
      <c r="A4" s="12" t="s">
        <v>558</v>
      </c>
      <c r="B4" s="4" t="s">
        <v>5</v>
      </c>
    </row>
    <row r="5" spans="1:2" ht="26.25" x14ac:dyDescent="0.25">
      <c r="A5" s="12"/>
      <c r="B5" s="10" t="s">
        <v>559</v>
      </c>
    </row>
    <row r="6" spans="1:2" x14ac:dyDescent="0.25">
      <c r="A6" s="12"/>
      <c r="B6" s="10"/>
    </row>
    <row r="7" spans="1:2" ht="409.6" x14ac:dyDescent="0.25">
      <c r="A7" s="12"/>
      <c r="B7" s="11" t="s">
        <v>560</v>
      </c>
    </row>
    <row r="8" spans="1:2" x14ac:dyDescent="0.25">
      <c r="A8" s="12"/>
      <c r="B8" s="11" t="s">
        <v>317</v>
      </c>
    </row>
    <row r="9" spans="1:2" ht="409.6" x14ac:dyDescent="0.25">
      <c r="A9" s="12"/>
      <c r="B9" s="11" t="s">
        <v>561</v>
      </c>
    </row>
    <row r="10" spans="1:2" x14ac:dyDescent="0.25">
      <c r="A10" s="12"/>
      <c r="B10" s="11" t="s">
        <v>317</v>
      </c>
    </row>
    <row r="11" spans="1:2" ht="230.25" x14ac:dyDescent="0.25">
      <c r="A11" s="12"/>
      <c r="B11" s="11" t="s">
        <v>562</v>
      </c>
    </row>
    <row r="12" spans="1:2" x14ac:dyDescent="0.25">
      <c r="A12" s="12"/>
      <c r="B12" s="11"/>
    </row>
    <row r="13" spans="1:2" ht="217.5" x14ac:dyDescent="0.25">
      <c r="A13" s="12"/>
      <c r="B13" s="11" t="s">
        <v>563</v>
      </c>
    </row>
    <row r="14" spans="1:2" x14ac:dyDescent="0.25">
      <c r="A14" s="12"/>
      <c r="B14" s="11"/>
    </row>
    <row r="15" spans="1:2" ht="102.75" x14ac:dyDescent="0.25">
      <c r="A15" s="12"/>
      <c r="B15" s="11" t="s">
        <v>564</v>
      </c>
    </row>
    <row r="16" spans="1:2" x14ac:dyDescent="0.25">
      <c r="A16" s="12"/>
      <c r="B16" s="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6.42578125" customWidth="1"/>
    <col min="6" max="6" width="30.85546875" customWidth="1"/>
  </cols>
  <sheetData>
    <row r="1" spans="1:6" ht="15" customHeight="1" x14ac:dyDescent="0.25">
      <c r="A1" s="7" t="s">
        <v>565</v>
      </c>
      <c r="B1" s="7" t="s">
        <v>1</v>
      </c>
      <c r="C1" s="7"/>
      <c r="D1" s="7"/>
      <c r="E1" s="7"/>
      <c r="F1" s="7"/>
    </row>
    <row r="2" spans="1:6" ht="15" customHeight="1" x14ac:dyDescent="0.25">
      <c r="A2" s="7"/>
      <c r="B2" s="7" t="s">
        <v>2</v>
      </c>
      <c r="C2" s="7"/>
      <c r="D2" s="7"/>
      <c r="E2" s="7"/>
      <c r="F2" s="7"/>
    </row>
    <row r="3" spans="1:6" ht="30" x14ac:dyDescent="0.25">
      <c r="A3" s="3" t="s">
        <v>566</v>
      </c>
      <c r="B3" s="35" t="s">
        <v>5</v>
      </c>
      <c r="C3" s="35"/>
      <c r="D3" s="35"/>
      <c r="E3" s="35"/>
      <c r="F3" s="35"/>
    </row>
    <row r="4" spans="1:6" ht="15" customHeight="1" x14ac:dyDescent="0.25">
      <c r="A4" s="12" t="s">
        <v>567</v>
      </c>
      <c r="B4" s="35" t="s">
        <v>5</v>
      </c>
      <c r="C4" s="35"/>
      <c r="D4" s="35"/>
      <c r="E4" s="35"/>
      <c r="F4" s="35"/>
    </row>
    <row r="5" spans="1:6" x14ac:dyDescent="0.25">
      <c r="A5" s="12"/>
      <c r="B5" s="36" t="s">
        <v>568</v>
      </c>
      <c r="C5" s="36"/>
      <c r="D5" s="36"/>
      <c r="E5" s="36"/>
      <c r="F5" s="36"/>
    </row>
    <row r="6" spans="1:6" x14ac:dyDescent="0.25">
      <c r="A6" s="12"/>
      <c r="B6" s="37"/>
      <c r="C6" s="37"/>
      <c r="D6" s="37"/>
      <c r="E6" s="37"/>
      <c r="F6" s="37"/>
    </row>
    <row r="7" spans="1:6" ht="63.75" customHeight="1" x14ac:dyDescent="0.25">
      <c r="A7" s="12"/>
      <c r="B7" s="37" t="s">
        <v>569</v>
      </c>
      <c r="C7" s="37"/>
      <c r="D7" s="37"/>
      <c r="E7" s="37"/>
      <c r="F7" s="37"/>
    </row>
    <row r="8" spans="1:6" x14ac:dyDescent="0.25">
      <c r="A8" s="12"/>
      <c r="B8" s="37"/>
      <c r="C8" s="37"/>
      <c r="D8" s="37"/>
      <c r="E8" s="37"/>
      <c r="F8" s="37"/>
    </row>
    <row r="9" spans="1:6" ht="25.5" customHeight="1" x14ac:dyDescent="0.25">
      <c r="A9" s="12"/>
      <c r="B9" s="37" t="s">
        <v>570</v>
      </c>
      <c r="C9" s="37"/>
      <c r="D9" s="37"/>
      <c r="E9" s="37"/>
      <c r="F9" s="37"/>
    </row>
    <row r="10" spans="1:6" x14ac:dyDescent="0.25">
      <c r="A10" s="12"/>
      <c r="B10" s="37"/>
      <c r="C10" s="37"/>
      <c r="D10" s="37"/>
      <c r="E10" s="37"/>
      <c r="F10" s="37"/>
    </row>
    <row r="11" spans="1:6" ht="15.75" thickBot="1" x14ac:dyDescent="0.3">
      <c r="A11" s="12"/>
      <c r="B11" s="159" t="s">
        <v>571</v>
      </c>
      <c r="C11" s="159"/>
      <c r="D11" s="159"/>
      <c r="E11" s="159"/>
      <c r="F11" s="13"/>
    </row>
    <row r="12" spans="1:6" x14ac:dyDescent="0.25">
      <c r="A12" s="12"/>
      <c r="B12" s="151"/>
      <c r="C12" s="151"/>
      <c r="D12" s="160" t="s">
        <v>269</v>
      </c>
      <c r="E12" s="160"/>
      <c r="F12" s="13"/>
    </row>
    <row r="13" spans="1:6" x14ac:dyDescent="0.25">
      <c r="A13" s="12"/>
      <c r="B13" s="17" t="s">
        <v>572</v>
      </c>
      <c r="C13" s="18"/>
      <c r="D13" s="17" t="s">
        <v>237</v>
      </c>
      <c r="E13" s="74">
        <v>584</v>
      </c>
      <c r="F13" s="18"/>
    </row>
    <row r="14" spans="1:6" x14ac:dyDescent="0.25">
      <c r="A14" s="12"/>
      <c r="B14" s="22" t="s">
        <v>573</v>
      </c>
      <c r="C14" s="23"/>
      <c r="D14" s="22"/>
      <c r="E14" s="76">
        <v>777</v>
      </c>
      <c r="F14" s="23"/>
    </row>
    <row r="15" spans="1:6" x14ac:dyDescent="0.25">
      <c r="A15" s="12"/>
      <c r="B15" s="17" t="s">
        <v>574</v>
      </c>
      <c r="C15" s="18"/>
      <c r="D15" s="17"/>
      <c r="E15" s="74">
        <v>675</v>
      </c>
      <c r="F15" s="18"/>
    </row>
    <row r="16" spans="1:6" ht="15.75" thickBot="1" x14ac:dyDescent="0.3">
      <c r="A16" s="12"/>
      <c r="B16" s="22" t="s">
        <v>575</v>
      </c>
      <c r="C16" s="23"/>
      <c r="D16" s="27"/>
      <c r="E16" s="89">
        <v>3007</v>
      </c>
      <c r="F16" s="23"/>
    </row>
    <row r="17" spans="1:6" ht="15.75" thickBot="1" x14ac:dyDescent="0.3">
      <c r="A17" s="12"/>
      <c r="B17" s="17"/>
      <c r="C17" s="18"/>
      <c r="D17" s="29" t="s">
        <v>237</v>
      </c>
      <c r="E17" s="30">
        <v>5043</v>
      </c>
      <c r="F17" s="18"/>
    </row>
    <row r="18" spans="1:6" ht="15.75" thickTop="1" x14ac:dyDescent="0.25">
      <c r="A18" s="12"/>
      <c r="B18" s="4"/>
    </row>
  </sheetData>
  <mergeCells count="14">
    <mergeCell ref="B7:F7"/>
    <mergeCell ref="B8:F8"/>
    <mergeCell ref="B9:F9"/>
    <mergeCell ref="B10:F10"/>
    <mergeCell ref="B11:E11"/>
    <mergeCell ref="D12:E12"/>
    <mergeCell ref="A1:A2"/>
    <mergeCell ref="B1:F1"/>
    <mergeCell ref="B2:F2"/>
    <mergeCell ref="B3:F3"/>
    <mergeCell ref="A4:A18"/>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576</v>
      </c>
      <c r="B1" s="1" t="s">
        <v>1</v>
      </c>
    </row>
    <row r="2" spans="1:2" x14ac:dyDescent="0.25">
      <c r="A2" s="7"/>
      <c r="B2" s="1" t="s">
        <v>2</v>
      </c>
    </row>
    <row r="3" spans="1:2" x14ac:dyDescent="0.25">
      <c r="A3" s="3" t="s">
        <v>208</v>
      </c>
      <c r="B3" s="4" t="s">
        <v>5</v>
      </c>
    </row>
    <row r="4" spans="1:2" x14ac:dyDescent="0.25">
      <c r="A4" s="12" t="s">
        <v>577</v>
      </c>
      <c r="B4" s="4" t="s">
        <v>5</v>
      </c>
    </row>
    <row r="5" spans="1:2" ht="128.25" x14ac:dyDescent="0.25">
      <c r="A5" s="12"/>
      <c r="B5" s="11" t="s">
        <v>206</v>
      </c>
    </row>
    <row r="6" spans="1:2" x14ac:dyDescent="0.25">
      <c r="A6" s="12"/>
      <c r="B6" s="4"/>
    </row>
    <row r="7" spans="1:2" x14ac:dyDescent="0.25">
      <c r="A7" s="12" t="s">
        <v>578</v>
      </c>
      <c r="B7" s="4" t="s">
        <v>5</v>
      </c>
    </row>
    <row r="8" spans="1:2" ht="166.5" x14ac:dyDescent="0.25">
      <c r="A8" s="12"/>
      <c r="B8" s="11" t="s">
        <v>211</v>
      </c>
    </row>
    <row r="9" spans="1:2" x14ac:dyDescent="0.25">
      <c r="A9" s="12"/>
      <c r="B9" s="11"/>
    </row>
    <row r="10" spans="1:2" ht="102.75" x14ac:dyDescent="0.25">
      <c r="A10" s="12"/>
      <c r="B10" s="11" t="s">
        <v>212</v>
      </c>
    </row>
    <row r="11" spans="1:2" x14ac:dyDescent="0.25">
      <c r="A11" s="12"/>
      <c r="B11" s="11"/>
    </row>
    <row r="12" spans="1:2" ht="141" x14ac:dyDescent="0.25">
      <c r="A12" s="12"/>
      <c r="B12" s="11" t="s">
        <v>213</v>
      </c>
    </row>
    <row r="13" spans="1:2" x14ac:dyDescent="0.25">
      <c r="A13" s="12"/>
      <c r="B13" s="4"/>
    </row>
    <row r="14" spans="1:2" x14ac:dyDescent="0.25">
      <c r="A14" s="12" t="s">
        <v>579</v>
      </c>
      <c r="B14" s="4" t="s">
        <v>5</v>
      </c>
    </row>
    <row r="15" spans="1:2" ht="166.5" x14ac:dyDescent="0.25">
      <c r="A15" s="12"/>
      <c r="B15" s="11" t="s">
        <v>218</v>
      </c>
    </row>
    <row r="16" spans="1:2" x14ac:dyDescent="0.25">
      <c r="A16" s="12"/>
      <c r="B16" s="4"/>
    </row>
  </sheetData>
  <mergeCells count="4">
    <mergeCell ref="A1:A2"/>
    <mergeCell ref="A4:A6"/>
    <mergeCell ref="A7:A13"/>
    <mergeCell ref="A1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customWidth="1"/>
    <col min="5" max="5" width="4.85546875" customWidth="1"/>
    <col min="7" max="7" width="1.85546875" customWidth="1"/>
    <col min="8" max="8" width="4.85546875" customWidth="1"/>
    <col min="10" max="10" width="1.85546875" customWidth="1"/>
    <col min="11" max="11" width="4.85546875" customWidth="1"/>
    <col min="13" max="13" width="1.85546875" customWidth="1"/>
    <col min="14" max="14" width="4.85546875" customWidth="1"/>
  </cols>
  <sheetData>
    <row r="1" spans="1:15" ht="15" customHeight="1" x14ac:dyDescent="0.25">
      <c r="A1" s="7" t="s">
        <v>5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35" t="s">
        <v>5</v>
      </c>
      <c r="C3" s="35"/>
      <c r="D3" s="35"/>
      <c r="E3" s="35"/>
      <c r="F3" s="35"/>
      <c r="G3" s="35"/>
      <c r="H3" s="35"/>
      <c r="I3" s="35"/>
      <c r="J3" s="35"/>
      <c r="K3" s="35"/>
      <c r="L3" s="35"/>
      <c r="M3" s="35"/>
      <c r="N3" s="35"/>
      <c r="O3" s="35"/>
    </row>
    <row r="4" spans="1:15" ht="15" customHeight="1" x14ac:dyDescent="0.25">
      <c r="A4" s="12" t="s">
        <v>581</v>
      </c>
      <c r="B4" s="35" t="s">
        <v>5</v>
      </c>
      <c r="C4" s="35"/>
      <c r="D4" s="35"/>
      <c r="E4" s="35"/>
      <c r="F4" s="35"/>
      <c r="G4" s="35"/>
      <c r="H4" s="35"/>
      <c r="I4" s="35"/>
      <c r="J4" s="35"/>
      <c r="K4" s="35"/>
      <c r="L4" s="35"/>
      <c r="M4" s="35"/>
      <c r="N4" s="35"/>
      <c r="O4" s="35"/>
    </row>
    <row r="5" spans="1:15" x14ac:dyDescent="0.25">
      <c r="A5" s="12"/>
      <c r="B5" s="37" t="s">
        <v>232</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x14ac:dyDescent="0.25">
      <c r="A7" s="12"/>
      <c r="B7" s="13"/>
      <c r="C7" s="13"/>
      <c r="D7" s="31" t="s">
        <v>233</v>
      </c>
      <c r="E7" s="31"/>
      <c r="F7" s="31"/>
      <c r="G7" s="31"/>
      <c r="H7" s="31"/>
      <c r="I7" s="13"/>
      <c r="J7" s="31" t="s">
        <v>234</v>
      </c>
      <c r="K7" s="31"/>
      <c r="L7" s="31"/>
      <c r="M7" s="31"/>
      <c r="N7" s="31"/>
      <c r="O7" s="13"/>
    </row>
    <row r="8" spans="1:15" ht="15.75" thickBot="1" x14ac:dyDescent="0.3">
      <c r="A8" s="12"/>
      <c r="B8" s="13"/>
      <c r="C8" s="13"/>
      <c r="D8" s="32" t="s">
        <v>235</v>
      </c>
      <c r="E8" s="32"/>
      <c r="F8" s="32"/>
      <c r="G8" s="32"/>
      <c r="H8" s="32"/>
      <c r="I8" s="13"/>
      <c r="J8" s="32" t="s">
        <v>235</v>
      </c>
      <c r="K8" s="32"/>
      <c r="L8" s="32"/>
      <c r="M8" s="32"/>
      <c r="N8" s="32"/>
      <c r="O8" s="13"/>
    </row>
    <row r="9" spans="1:15" ht="15.75" thickBot="1" x14ac:dyDescent="0.3">
      <c r="A9" s="12"/>
      <c r="B9" s="13"/>
      <c r="C9" s="13"/>
      <c r="D9" s="33">
        <v>2014</v>
      </c>
      <c r="E9" s="33"/>
      <c r="F9" s="16"/>
      <c r="G9" s="33">
        <v>2013</v>
      </c>
      <c r="H9" s="33"/>
      <c r="I9" s="14"/>
      <c r="J9" s="33">
        <v>2014</v>
      </c>
      <c r="K9" s="33"/>
      <c r="L9" s="16"/>
      <c r="M9" s="33">
        <v>2013</v>
      </c>
      <c r="N9" s="33"/>
      <c r="O9" s="14"/>
    </row>
    <row r="10" spans="1:15" x14ac:dyDescent="0.25">
      <c r="A10" s="12"/>
      <c r="B10" s="13"/>
      <c r="C10" s="13"/>
      <c r="D10" s="34" t="s">
        <v>236</v>
      </c>
      <c r="E10" s="34"/>
      <c r="F10" s="34"/>
      <c r="G10" s="34"/>
      <c r="H10" s="34"/>
      <c r="I10" s="34"/>
      <c r="J10" s="34"/>
      <c r="K10" s="34"/>
      <c r="L10" s="34"/>
      <c r="M10" s="34"/>
      <c r="N10" s="34"/>
      <c r="O10" s="13"/>
    </row>
    <row r="11" spans="1:15" x14ac:dyDescent="0.25">
      <c r="A11" s="12"/>
      <c r="B11" s="13"/>
      <c r="C11" s="13"/>
      <c r="D11" s="13"/>
      <c r="E11" s="13"/>
      <c r="F11" s="13"/>
      <c r="G11" s="13"/>
      <c r="H11" s="13"/>
      <c r="I11" s="13"/>
      <c r="J11" s="13"/>
      <c r="K11" s="13"/>
      <c r="L11" s="13"/>
      <c r="M11" s="13"/>
      <c r="N11" s="13"/>
      <c r="O11" s="13"/>
    </row>
    <row r="12" spans="1:15" ht="27" thickBot="1" x14ac:dyDescent="0.3">
      <c r="A12" s="12"/>
      <c r="B12" s="17" t="s">
        <v>114</v>
      </c>
      <c r="C12" s="18"/>
      <c r="D12" s="19" t="s">
        <v>237</v>
      </c>
      <c r="E12" s="20">
        <v>503</v>
      </c>
      <c r="F12" s="18"/>
      <c r="G12" s="19" t="s">
        <v>237</v>
      </c>
      <c r="H12" s="21">
        <v>1164</v>
      </c>
      <c r="I12" s="18"/>
      <c r="J12" s="19" t="s">
        <v>237</v>
      </c>
      <c r="K12" s="20">
        <v>577</v>
      </c>
      <c r="L12" s="18"/>
      <c r="M12" s="19" t="s">
        <v>237</v>
      </c>
      <c r="N12" s="21">
        <v>2577</v>
      </c>
      <c r="O12" s="18"/>
    </row>
    <row r="13" spans="1:15" ht="15.75" thickTop="1" x14ac:dyDescent="0.25">
      <c r="A13" s="12"/>
      <c r="B13" s="22"/>
      <c r="C13" s="23"/>
      <c r="D13" s="24"/>
      <c r="E13" s="25"/>
      <c r="F13" s="23"/>
      <c r="G13" s="24"/>
      <c r="H13" s="25"/>
      <c r="I13" s="23"/>
      <c r="J13" s="24"/>
      <c r="K13" s="25"/>
      <c r="L13" s="23"/>
      <c r="M13" s="24"/>
      <c r="N13" s="25"/>
      <c r="O13" s="23"/>
    </row>
    <row r="14" spans="1:15" x14ac:dyDescent="0.25">
      <c r="A14" s="12"/>
      <c r="B14" s="17" t="s">
        <v>238</v>
      </c>
      <c r="C14" s="18"/>
      <c r="D14" s="17"/>
      <c r="E14" s="26">
        <v>3430</v>
      </c>
      <c r="F14" s="18"/>
      <c r="G14" s="17"/>
      <c r="H14" s="26">
        <v>3403</v>
      </c>
      <c r="I14" s="18"/>
      <c r="J14" s="17"/>
      <c r="K14" s="26">
        <v>3430</v>
      </c>
      <c r="L14" s="18"/>
      <c r="M14" s="17"/>
      <c r="N14" s="26">
        <v>3396</v>
      </c>
      <c r="O14" s="18"/>
    </row>
    <row r="15" spans="1:15" ht="15.75" thickBot="1" x14ac:dyDescent="0.3">
      <c r="A15" s="12"/>
      <c r="B15" s="22" t="s">
        <v>239</v>
      </c>
      <c r="C15" s="23"/>
      <c r="D15" s="27"/>
      <c r="E15" s="28">
        <v>4</v>
      </c>
      <c r="F15" s="23"/>
      <c r="G15" s="27"/>
      <c r="H15" s="28">
        <v>20</v>
      </c>
      <c r="I15" s="23"/>
      <c r="J15" s="27"/>
      <c r="K15" s="28">
        <v>4</v>
      </c>
      <c r="L15" s="23"/>
      <c r="M15" s="27"/>
      <c r="N15" s="28">
        <v>21</v>
      </c>
      <c r="O15" s="23"/>
    </row>
    <row r="16" spans="1:15" ht="15.75" thickBot="1" x14ac:dyDescent="0.3">
      <c r="A16" s="12"/>
      <c r="B16" s="17" t="s">
        <v>240</v>
      </c>
      <c r="C16" s="18"/>
      <c r="D16" s="29"/>
      <c r="E16" s="30">
        <v>3434</v>
      </c>
      <c r="F16" s="18"/>
      <c r="G16" s="29"/>
      <c r="H16" s="30">
        <v>3423</v>
      </c>
      <c r="I16" s="18"/>
      <c r="J16" s="29"/>
      <c r="K16" s="30">
        <v>3434</v>
      </c>
      <c r="L16" s="18"/>
      <c r="M16" s="29"/>
      <c r="N16" s="30">
        <v>3417</v>
      </c>
      <c r="O16" s="18"/>
    </row>
    <row r="17" spans="1:15" ht="15.75" thickTop="1" x14ac:dyDescent="0.25">
      <c r="A17" s="12"/>
      <c r="B17" s="22"/>
      <c r="C17" s="23"/>
      <c r="D17" s="24"/>
      <c r="E17" s="25"/>
      <c r="F17" s="23"/>
      <c r="G17" s="24"/>
      <c r="H17" s="25"/>
      <c r="I17" s="23"/>
      <c r="J17" s="24"/>
      <c r="K17" s="25"/>
      <c r="L17" s="23"/>
      <c r="M17" s="24"/>
      <c r="N17" s="25"/>
      <c r="O17" s="23"/>
    </row>
    <row r="18" spans="1:15" ht="15.75" thickBot="1" x14ac:dyDescent="0.3">
      <c r="A18" s="12"/>
      <c r="B18" s="17" t="s">
        <v>241</v>
      </c>
      <c r="C18" s="18"/>
      <c r="D18" s="19" t="s">
        <v>237</v>
      </c>
      <c r="E18" s="20">
        <v>0.15</v>
      </c>
      <c r="F18" s="18"/>
      <c r="G18" s="19" t="s">
        <v>237</v>
      </c>
      <c r="H18" s="20">
        <v>0.34</v>
      </c>
      <c r="I18" s="18"/>
      <c r="J18" s="19" t="s">
        <v>237</v>
      </c>
      <c r="K18" s="20">
        <v>0.17</v>
      </c>
      <c r="L18" s="18"/>
      <c r="M18" s="19" t="s">
        <v>237</v>
      </c>
      <c r="N18" s="20">
        <v>0.75</v>
      </c>
      <c r="O18" s="18"/>
    </row>
    <row r="19" spans="1:15" ht="15.75" thickTop="1" x14ac:dyDescent="0.25">
      <c r="A19" s="12"/>
      <c r="B19" s="4"/>
    </row>
  </sheetData>
  <mergeCells count="17">
    <mergeCell ref="D10:N10"/>
    <mergeCell ref="A1:A2"/>
    <mergeCell ref="B1:O1"/>
    <mergeCell ref="B2:O2"/>
    <mergeCell ref="B3:O3"/>
    <mergeCell ref="A4:A19"/>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1" width="36.5703125" bestFit="1" customWidth="1"/>
    <col min="2" max="2" width="30.42578125" customWidth="1"/>
    <col min="3" max="3" width="10.85546875" customWidth="1"/>
    <col min="4" max="4" width="3.28515625" customWidth="1"/>
    <col min="5" max="5" width="11.85546875" customWidth="1"/>
    <col min="6" max="6" width="10.85546875" customWidth="1"/>
    <col min="7" max="7" width="2.140625" customWidth="1"/>
    <col min="8" max="8" width="6.7109375" customWidth="1"/>
    <col min="9" max="9" width="10.85546875" customWidth="1"/>
    <col min="10" max="10" width="2.140625" customWidth="1"/>
    <col min="11" max="11" width="6.7109375" customWidth="1"/>
    <col min="12" max="12" width="10.85546875" customWidth="1"/>
    <col min="13" max="13" width="2.140625" customWidth="1"/>
    <col min="14" max="14" width="7.7109375" customWidth="1"/>
    <col min="15" max="15" width="10.85546875" customWidth="1"/>
    <col min="16" max="16" width="3.28515625" customWidth="1"/>
    <col min="17" max="17" width="11.85546875" customWidth="1"/>
    <col min="18" max="18" width="10.85546875" customWidth="1"/>
    <col min="19" max="19" width="2.140625" customWidth="1"/>
    <col min="20" max="20" width="6.7109375" customWidth="1"/>
    <col min="21" max="21" width="10.85546875" customWidth="1"/>
    <col min="22" max="22" width="2.140625" customWidth="1"/>
    <col min="23" max="23" width="6.7109375" customWidth="1"/>
    <col min="24" max="24" width="10.85546875" customWidth="1"/>
    <col min="25" max="25" width="2.140625" customWidth="1"/>
    <col min="26" max="26" width="7.7109375" customWidth="1"/>
    <col min="27" max="27" width="10.85546875" customWidth="1"/>
  </cols>
  <sheetData>
    <row r="1" spans="1:27" ht="15" customHeight="1" x14ac:dyDescent="0.25">
      <c r="A1" s="7" t="s">
        <v>5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6</v>
      </c>
      <c r="B3" s="35" t="s">
        <v>5</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2" t="s">
        <v>583</v>
      </c>
      <c r="B4" s="35" t="s">
        <v>5</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2"/>
      <c r="B5" s="37" t="s">
        <v>260</v>
      </c>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ht="15.75" thickBot="1" x14ac:dyDescent="0.3">
      <c r="A7" s="12"/>
      <c r="B7" s="38"/>
      <c r="C7" s="38"/>
      <c r="D7" s="67" t="s">
        <v>261</v>
      </c>
      <c r="E7" s="67"/>
      <c r="F7" s="67"/>
      <c r="G7" s="67"/>
      <c r="H7" s="67"/>
      <c r="I7" s="67"/>
      <c r="J7" s="67"/>
      <c r="K7" s="67"/>
      <c r="L7" s="67"/>
      <c r="M7" s="67"/>
      <c r="N7" s="67"/>
      <c r="O7" s="38"/>
      <c r="P7" s="67" t="s">
        <v>262</v>
      </c>
      <c r="Q7" s="67"/>
      <c r="R7" s="67"/>
      <c r="S7" s="67"/>
      <c r="T7" s="67"/>
      <c r="U7" s="67"/>
      <c r="V7" s="67"/>
      <c r="W7" s="67"/>
      <c r="X7" s="67"/>
      <c r="Y7" s="67"/>
      <c r="Z7" s="67"/>
      <c r="AA7" s="40"/>
    </row>
    <row r="8" spans="1:27" x14ac:dyDescent="0.25">
      <c r="A8" s="12"/>
      <c r="B8" s="38"/>
      <c r="C8" s="38"/>
      <c r="D8" s="68" t="s">
        <v>263</v>
      </c>
      <c r="E8" s="68"/>
      <c r="F8" s="41"/>
      <c r="G8" s="68" t="s">
        <v>264</v>
      </c>
      <c r="H8" s="68"/>
      <c r="I8" s="41"/>
      <c r="J8" s="68" t="s">
        <v>265</v>
      </c>
      <c r="K8" s="68"/>
      <c r="L8" s="41"/>
      <c r="M8" s="68"/>
      <c r="N8" s="68"/>
      <c r="O8" s="38"/>
      <c r="P8" s="68" t="s">
        <v>263</v>
      </c>
      <c r="Q8" s="68"/>
      <c r="R8" s="41"/>
      <c r="S8" s="68" t="s">
        <v>264</v>
      </c>
      <c r="T8" s="68"/>
      <c r="U8" s="41"/>
      <c r="V8" s="68" t="s">
        <v>265</v>
      </c>
      <c r="W8" s="68"/>
      <c r="X8" s="41"/>
      <c r="Y8" s="41"/>
      <c r="Z8" s="41"/>
      <c r="AA8" s="40"/>
    </row>
    <row r="9" spans="1:27" ht="15.75" thickBot="1" x14ac:dyDescent="0.3">
      <c r="A9" s="12"/>
      <c r="B9" s="38"/>
      <c r="C9" s="38"/>
      <c r="D9" s="67" t="s">
        <v>266</v>
      </c>
      <c r="E9" s="67"/>
      <c r="F9" s="38"/>
      <c r="G9" s="67" t="s">
        <v>267</v>
      </c>
      <c r="H9" s="67"/>
      <c r="I9" s="38"/>
      <c r="J9" s="67" t="s">
        <v>268</v>
      </c>
      <c r="K9" s="67"/>
      <c r="L9" s="38"/>
      <c r="M9" s="67" t="s">
        <v>127</v>
      </c>
      <c r="N9" s="67"/>
      <c r="O9" s="38"/>
      <c r="P9" s="67" t="s">
        <v>266</v>
      </c>
      <c r="Q9" s="67"/>
      <c r="R9" s="38"/>
      <c r="S9" s="67" t="s">
        <v>267</v>
      </c>
      <c r="T9" s="67"/>
      <c r="U9" s="38"/>
      <c r="V9" s="67" t="s">
        <v>268</v>
      </c>
      <c r="W9" s="67"/>
      <c r="X9" s="38"/>
      <c r="Y9" s="67" t="s">
        <v>127</v>
      </c>
      <c r="Z9" s="67"/>
      <c r="AA9" s="40"/>
    </row>
    <row r="10" spans="1:27" x14ac:dyDescent="0.25">
      <c r="A10" s="12"/>
      <c r="B10" s="40"/>
      <c r="C10" s="40"/>
      <c r="D10" s="69" t="s">
        <v>269</v>
      </c>
      <c r="E10" s="69"/>
      <c r="F10" s="69"/>
      <c r="G10" s="69"/>
      <c r="H10" s="69"/>
      <c r="I10" s="69"/>
      <c r="J10" s="69"/>
      <c r="K10" s="69"/>
      <c r="L10" s="69"/>
      <c r="M10" s="69"/>
      <c r="N10" s="69"/>
      <c r="O10" s="38"/>
      <c r="P10" s="69" t="s">
        <v>269</v>
      </c>
      <c r="Q10" s="69"/>
      <c r="R10" s="69"/>
      <c r="S10" s="69"/>
      <c r="T10" s="69"/>
      <c r="U10" s="69"/>
      <c r="V10" s="69"/>
      <c r="W10" s="69"/>
      <c r="X10" s="69"/>
      <c r="Y10" s="69"/>
      <c r="Z10" s="69"/>
      <c r="AA10" s="40"/>
    </row>
    <row r="11" spans="1:27" x14ac:dyDescent="0.25">
      <c r="A11" s="12"/>
      <c r="B11" s="42" t="s">
        <v>81</v>
      </c>
      <c r="C11" s="43"/>
      <c r="D11" s="42" t="s">
        <v>237</v>
      </c>
      <c r="E11" s="44">
        <v>6063</v>
      </c>
      <c r="F11" s="43"/>
      <c r="G11" s="42" t="s">
        <v>237</v>
      </c>
      <c r="H11" s="45">
        <v>390</v>
      </c>
      <c r="I11" s="43"/>
      <c r="J11" s="42" t="s">
        <v>237</v>
      </c>
      <c r="K11" s="45">
        <v>1</v>
      </c>
      <c r="L11" s="43"/>
      <c r="M11" s="42" t="s">
        <v>237</v>
      </c>
      <c r="N11" s="44">
        <v>6454</v>
      </c>
      <c r="O11" s="43"/>
      <c r="P11" s="42" t="s">
        <v>237</v>
      </c>
      <c r="Q11" s="44">
        <v>6079</v>
      </c>
      <c r="R11" s="43"/>
      <c r="S11" s="42" t="s">
        <v>237</v>
      </c>
      <c r="T11" s="45">
        <v>475</v>
      </c>
      <c r="U11" s="43"/>
      <c r="V11" s="42" t="s">
        <v>237</v>
      </c>
      <c r="W11" s="45">
        <v>2</v>
      </c>
      <c r="X11" s="43"/>
      <c r="Y11" s="42" t="s">
        <v>237</v>
      </c>
      <c r="Z11" s="44">
        <v>6556</v>
      </c>
      <c r="AA11" s="43"/>
    </row>
    <row r="12" spans="1:27" ht="15.75" thickBot="1" x14ac:dyDescent="0.3">
      <c r="A12" s="12"/>
      <c r="B12" s="46" t="s">
        <v>86</v>
      </c>
      <c r="C12" s="47"/>
      <c r="D12" s="48"/>
      <c r="E12" s="49">
        <v>368</v>
      </c>
      <c r="F12" s="47"/>
      <c r="G12" s="48"/>
      <c r="H12" s="49">
        <v>385</v>
      </c>
      <c r="I12" s="47"/>
      <c r="J12" s="48"/>
      <c r="K12" s="49">
        <v>58</v>
      </c>
      <c r="L12" s="47"/>
      <c r="M12" s="48"/>
      <c r="N12" s="49">
        <v>811</v>
      </c>
      <c r="O12" s="47"/>
      <c r="P12" s="48"/>
      <c r="Q12" s="49">
        <v>430</v>
      </c>
      <c r="R12" s="47"/>
      <c r="S12" s="48"/>
      <c r="T12" s="49">
        <v>476</v>
      </c>
      <c r="U12" s="47"/>
      <c r="V12" s="48"/>
      <c r="W12" s="49">
        <v>60</v>
      </c>
      <c r="X12" s="47"/>
      <c r="Y12" s="48"/>
      <c r="Z12" s="49">
        <v>966</v>
      </c>
      <c r="AA12" s="47"/>
    </row>
    <row r="13" spans="1:27" x14ac:dyDescent="0.25">
      <c r="A13" s="12"/>
      <c r="B13" s="50" t="s">
        <v>270</v>
      </c>
      <c r="C13" s="43"/>
      <c r="D13" s="51"/>
      <c r="E13" s="52">
        <v>5695</v>
      </c>
      <c r="F13" s="43"/>
      <c r="G13" s="51"/>
      <c r="H13" s="53">
        <v>5</v>
      </c>
      <c r="I13" s="43"/>
      <c r="J13" s="51"/>
      <c r="K13" s="53">
        <v>-57</v>
      </c>
      <c r="L13" s="43"/>
      <c r="M13" s="51"/>
      <c r="N13" s="52">
        <v>5643</v>
      </c>
      <c r="O13" s="43"/>
      <c r="P13" s="51"/>
      <c r="Q13" s="52">
        <v>5649</v>
      </c>
      <c r="R13" s="43"/>
      <c r="S13" s="51"/>
      <c r="T13" s="53">
        <v>-1</v>
      </c>
      <c r="U13" s="43"/>
      <c r="V13" s="51"/>
      <c r="W13" s="53">
        <v>-58</v>
      </c>
      <c r="X13" s="43"/>
      <c r="Y13" s="51"/>
      <c r="Z13" s="52">
        <v>5590</v>
      </c>
      <c r="AA13" s="43"/>
    </row>
    <row r="14" spans="1:27" ht="15.75" thickBot="1" x14ac:dyDescent="0.3">
      <c r="A14" s="12"/>
      <c r="B14" s="46" t="s">
        <v>92</v>
      </c>
      <c r="C14" s="47"/>
      <c r="D14" s="48"/>
      <c r="E14" s="49">
        <v>346</v>
      </c>
      <c r="F14" s="47"/>
      <c r="G14" s="48"/>
      <c r="H14" s="49" t="s">
        <v>271</v>
      </c>
      <c r="I14" s="47"/>
      <c r="J14" s="48"/>
      <c r="K14" s="49" t="s">
        <v>271</v>
      </c>
      <c r="L14" s="47"/>
      <c r="M14" s="48"/>
      <c r="N14" s="49">
        <v>346</v>
      </c>
      <c r="O14" s="47"/>
      <c r="P14" s="48"/>
      <c r="Q14" s="49">
        <v>100</v>
      </c>
      <c r="R14" s="47"/>
      <c r="S14" s="48"/>
      <c r="T14" s="49" t="s">
        <v>271</v>
      </c>
      <c r="U14" s="47"/>
      <c r="V14" s="48"/>
      <c r="W14" s="49" t="s">
        <v>271</v>
      </c>
      <c r="X14" s="47"/>
      <c r="Y14" s="48"/>
      <c r="Z14" s="49">
        <v>100</v>
      </c>
      <c r="AA14" s="47"/>
    </row>
    <row r="15" spans="1:27" x14ac:dyDescent="0.25">
      <c r="A15" s="12"/>
      <c r="B15" s="50" t="s">
        <v>272</v>
      </c>
      <c r="C15" s="43"/>
      <c r="D15" s="51"/>
      <c r="E15" s="53"/>
      <c r="F15" s="43"/>
      <c r="G15" s="51"/>
      <c r="H15" s="53"/>
      <c r="I15" s="43"/>
      <c r="J15" s="51"/>
      <c r="K15" s="53"/>
      <c r="L15" s="43"/>
      <c r="M15" s="51"/>
      <c r="N15" s="53"/>
      <c r="O15" s="43"/>
      <c r="P15" s="51"/>
      <c r="Q15" s="53"/>
      <c r="R15" s="43"/>
      <c r="S15" s="51"/>
      <c r="T15" s="53"/>
      <c r="U15" s="43"/>
      <c r="V15" s="51"/>
      <c r="W15" s="53"/>
      <c r="X15" s="43"/>
      <c r="Y15" s="51"/>
      <c r="Z15" s="53"/>
      <c r="AA15" s="43"/>
    </row>
    <row r="16" spans="1:27" x14ac:dyDescent="0.25">
      <c r="A16" s="12"/>
      <c r="B16" s="54" t="s">
        <v>273</v>
      </c>
      <c r="C16" s="43"/>
      <c r="D16" s="42"/>
      <c r="E16" s="44">
        <v>5349</v>
      </c>
      <c r="F16" s="43"/>
      <c r="G16" s="42"/>
      <c r="H16" s="45">
        <v>5</v>
      </c>
      <c r="I16" s="43"/>
      <c r="J16" s="42"/>
      <c r="K16" s="45">
        <v>-57</v>
      </c>
      <c r="L16" s="43"/>
      <c r="M16" s="42"/>
      <c r="N16" s="44">
        <v>5297</v>
      </c>
      <c r="O16" s="43"/>
      <c r="P16" s="42"/>
      <c r="Q16" s="44">
        <v>5549</v>
      </c>
      <c r="R16" s="43"/>
      <c r="S16" s="42"/>
      <c r="T16" s="45">
        <v>-1</v>
      </c>
      <c r="U16" s="43"/>
      <c r="V16" s="42"/>
      <c r="W16" s="45">
        <v>-58</v>
      </c>
      <c r="X16" s="43"/>
      <c r="Y16" s="42"/>
      <c r="Z16" s="44">
        <v>5490</v>
      </c>
      <c r="AA16" s="43"/>
    </row>
    <row r="17" spans="1:27" x14ac:dyDescent="0.25">
      <c r="A17" s="12"/>
      <c r="B17" s="46" t="s">
        <v>94</v>
      </c>
      <c r="C17" s="47"/>
      <c r="D17" s="46"/>
      <c r="E17" s="55">
        <v>418</v>
      </c>
      <c r="F17" s="47"/>
      <c r="G17" s="46"/>
      <c r="H17" s="56">
        <v>1922</v>
      </c>
      <c r="I17" s="47"/>
      <c r="J17" s="46"/>
      <c r="K17" s="55" t="s">
        <v>271</v>
      </c>
      <c r="L17" s="47"/>
      <c r="M17" s="46"/>
      <c r="N17" s="56">
        <v>2340</v>
      </c>
      <c r="O17" s="47"/>
      <c r="P17" s="46"/>
      <c r="Q17" s="55">
        <v>622</v>
      </c>
      <c r="R17" s="47"/>
      <c r="S17" s="46"/>
      <c r="T17" s="56">
        <v>3584</v>
      </c>
      <c r="U17" s="47"/>
      <c r="V17" s="46"/>
      <c r="W17" s="55" t="s">
        <v>271</v>
      </c>
      <c r="X17" s="47"/>
      <c r="Y17" s="46"/>
      <c r="Z17" s="56">
        <v>4206</v>
      </c>
      <c r="AA17" s="47"/>
    </row>
    <row r="18" spans="1:27" ht="15.75" thickBot="1" x14ac:dyDescent="0.3">
      <c r="A18" s="12"/>
      <c r="B18" s="42" t="s">
        <v>100</v>
      </c>
      <c r="C18" s="43"/>
      <c r="D18" s="57"/>
      <c r="E18" s="58">
        <v>4443</v>
      </c>
      <c r="F18" s="43"/>
      <c r="G18" s="57"/>
      <c r="H18" s="58">
        <v>2223</v>
      </c>
      <c r="I18" s="43"/>
      <c r="J18" s="57"/>
      <c r="K18" s="59">
        <v>46</v>
      </c>
      <c r="L18" s="43"/>
      <c r="M18" s="57"/>
      <c r="N18" s="58">
        <v>6712</v>
      </c>
      <c r="O18" s="43"/>
      <c r="P18" s="57"/>
      <c r="Q18" s="58">
        <v>4535</v>
      </c>
      <c r="R18" s="43"/>
      <c r="S18" s="57"/>
      <c r="T18" s="58">
        <v>2964</v>
      </c>
      <c r="U18" s="43"/>
      <c r="V18" s="57"/>
      <c r="W18" s="59">
        <v>35</v>
      </c>
      <c r="X18" s="43"/>
      <c r="Y18" s="57"/>
      <c r="Z18" s="58">
        <v>7534</v>
      </c>
      <c r="AA18" s="43"/>
    </row>
    <row r="19" spans="1:27" x14ac:dyDescent="0.25">
      <c r="A19" s="12"/>
      <c r="B19" s="60" t="s">
        <v>274</v>
      </c>
      <c r="C19" s="47"/>
      <c r="D19" s="61"/>
      <c r="E19" s="62">
        <v>1324</v>
      </c>
      <c r="F19" s="47"/>
      <c r="G19" s="61"/>
      <c r="H19" s="63">
        <v>-296</v>
      </c>
      <c r="I19" s="47"/>
      <c r="J19" s="61"/>
      <c r="K19" s="63">
        <v>-103</v>
      </c>
      <c r="L19" s="47"/>
      <c r="M19" s="61"/>
      <c r="N19" s="63">
        <v>925</v>
      </c>
      <c r="O19" s="47"/>
      <c r="P19" s="61"/>
      <c r="Q19" s="62">
        <v>1636</v>
      </c>
      <c r="R19" s="47"/>
      <c r="S19" s="61"/>
      <c r="T19" s="63">
        <v>619</v>
      </c>
      <c r="U19" s="47"/>
      <c r="V19" s="61"/>
      <c r="W19" s="63">
        <v>-93</v>
      </c>
      <c r="X19" s="47"/>
      <c r="Y19" s="61"/>
      <c r="Z19" s="62">
        <v>2162</v>
      </c>
      <c r="AA19" s="47"/>
    </row>
    <row r="20" spans="1:27" ht="15.75" thickBot="1" x14ac:dyDescent="0.3">
      <c r="A20" s="12"/>
      <c r="B20" s="42" t="s">
        <v>275</v>
      </c>
      <c r="C20" s="43"/>
      <c r="D20" s="57"/>
      <c r="E20" s="59">
        <v>323</v>
      </c>
      <c r="F20" s="43"/>
      <c r="G20" s="57"/>
      <c r="H20" s="59">
        <v>-113</v>
      </c>
      <c r="I20" s="43"/>
      <c r="J20" s="57"/>
      <c r="K20" s="59">
        <v>-35</v>
      </c>
      <c r="L20" s="43"/>
      <c r="M20" s="57"/>
      <c r="N20" s="59">
        <v>175</v>
      </c>
      <c r="O20" s="43"/>
      <c r="P20" s="57"/>
      <c r="Q20" s="59">
        <v>478</v>
      </c>
      <c r="R20" s="43"/>
      <c r="S20" s="57"/>
      <c r="T20" s="59">
        <v>246</v>
      </c>
      <c r="U20" s="43"/>
      <c r="V20" s="57"/>
      <c r="W20" s="59">
        <v>-32</v>
      </c>
      <c r="X20" s="43"/>
      <c r="Y20" s="57"/>
      <c r="Z20" s="59">
        <v>692</v>
      </c>
      <c r="AA20" s="43"/>
    </row>
    <row r="21" spans="1:27" ht="15.75" thickBot="1" x14ac:dyDescent="0.3">
      <c r="A21" s="12"/>
      <c r="B21" s="60" t="s">
        <v>276</v>
      </c>
      <c r="C21" s="47"/>
      <c r="D21" s="64" t="s">
        <v>237</v>
      </c>
      <c r="E21" s="65">
        <v>1001</v>
      </c>
      <c r="F21" s="47"/>
      <c r="G21" s="64" t="s">
        <v>237</v>
      </c>
      <c r="H21" s="66">
        <v>-183</v>
      </c>
      <c r="I21" s="47"/>
      <c r="J21" s="64" t="s">
        <v>237</v>
      </c>
      <c r="K21" s="66">
        <v>-68</v>
      </c>
      <c r="L21" s="47"/>
      <c r="M21" s="64" t="s">
        <v>237</v>
      </c>
      <c r="N21" s="66">
        <v>750</v>
      </c>
      <c r="O21" s="47"/>
      <c r="P21" s="64" t="s">
        <v>237</v>
      </c>
      <c r="Q21" s="65">
        <v>1158</v>
      </c>
      <c r="R21" s="47"/>
      <c r="S21" s="64" t="s">
        <v>237</v>
      </c>
      <c r="T21" s="66">
        <v>373</v>
      </c>
      <c r="U21" s="47"/>
      <c r="V21" s="64" t="s">
        <v>237</v>
      </c>
      <c r="W21" s="66">
        <v>-61</v>
      </c>
      <c r="X21" s="47"/>
      <c r="Y21" s="64" t="s">
        <v>237</v>
      </c>
      <c r="Z21" s="65">
        <v>1470</v>
      </c>
      <c r="AA21" s="47"/>
    </row>
    <row r="22" spans="1:27" ht="15.75" thickTop="1"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row>
    <row r="23" spans="1:27" ht="15.75" thickBot="1" x14ac:dyDescent="0.3">
      <c r="A23" s="12"/>
      <c r="B23" s="38"/>
      <c r="C23" s="38"/>
      <c r="D23" s="67" t="s">
        <v>277</v>
      </c>
      <c r="E23" s="67"/>
      <c r="F23" s="67"/>
      <c r="G23" s="67"/>
      <c r="H23" s="67"/>
      <c r="I23" s="67"/>
      <c r="J23" s="67"/>
      <c r="K23" s="67"/>
      <c r="L23" s="67"/>
      <c r="M23" s="67"/>
      <c r="N23" s="67"/>
      <c r="O23" s="38"/>
      <c r="P23" s="67" t="s">
        <v>278</v>
      </c>
      <c r="Q23" s="67"/>
      <c r="R23" s="67"/>
      <c r="S23" s="67"/>
      <c r="T23" s="67"/>
      <c r="U23" s="67"/>
      <c r="V23" s="67"/>
      <c r="W23" s="67"/>
      <c r="X23" s="67"/>
      <c r="Y23" s="67"/>
      <c r="Z23" s="67"/>
      <c r="AA23" s="38"/>
    </row>
    <row r="24" spans="1:27" x14ac:dyDescent="0.25">
      <c r="A24" s="12"/>
      <c r="B24" s="38"/>
      <c r="C24" s="38"/>
      <c r="D24" s="68" t="s">
        <v>263</v>
      </c>
      <c r="E24" s="68"/>
      <c r="F24" s="41"/>
      <c r="G24" s="68" t="s">
        <v>264</v>
      </c>
      <c r="H24" s="68"/>
      <c r="I24" s="41"/>
      <c r="J24" s="68" t="s">
        <v>265</v>
      </c>
      <c r="K24" s="68"/>
      <c r="L24" s="41"/>
      <c r="M24" s="68"/>
      <c r="N24" s="68"/>
      <c r="O24" s="38"/>
      <c r="P24" s="68" t="s">
        <v>263</v>
      </c>
      <c r="Q24" s="68"/>
      <c r="R24" s="41"/>
      <c r="S24" s="68" t="s">
        <v>264</v>
      </c>
      <c r="T24" s="68"/>
      <c r="U24" s="41"/>
      <c r="V24" s="68" t="s">
        <v>265</v>
      </c>
      <c r="W24" s="68"/>
      <c r="X24" s="41"/>
      <c r="Y24" s="68"/>
      <c r="Z24" s="68"/>
      <c r="AA24" s="38"/>
    </row>
    <row r="25" spans="1:27" ht="15.75" thickBot="1" x14ac:dyDescent="0.3">
      <c r="A25" s="12"/>
      <c r="B25" s="38"/>
      <c r="C25" s="38"/>
      <c r="D25" s="67" t="s">
        <v>266</v>
      </c>
      <c r="E25" s="67"/>
      <c r="F25" s="38"/>
      <c r="G25" s="67" t="s">
        <v>267</v>
      </c>
      <c r="H25" s="67"/>
      <c r="I25" s="38"/>
      <c r="J25" s="67" t="s">
        <v>268</v>
      </c>
      <c r="K25" s="67"/>
      <c r="L25" s="38"/>
      <c r="M25" s="67" t="s">
        <v>127</v>
      </c>
      <c r="N25" s="67"/>
      <c r="O25" s="38"/>
      <c r="P25" s="67" t="s">
        <v>266</v>
      </c>
      <c r="Q25" s="67"/>
      <c r="R25" s="38"/>
      <c r="S25" s="67" t="s">
        <v>267</v>
      </c>
      <c r="T25" s="67"/>
      <c r="U25" s="38"/>
      <c r="V25" s="67" t="s">
        <v>268</v>
      </c>
      <c r="W25" s="67"/>
      <c r="X25" s="38"/>
      <c r="Y25" s="67" t="s">
        <v>127</v>
      </c>
      <c r="Z25" s="67"/>
      <c r="AA25" s="38"/>
    </row>
    <row r="26" spans="1:27" x14ac:dyDescent="0.25">
      <c r="A26" s="12"/>
      <c r="B26" s="38"/>
      <c r="C26" s="38"/>
      <c r="D26" s="69" t="s">
        <v>269</v>
      </c>
      <c r="E26" s="69"/>
      <c r="F26" s="69"/>
      <c r="G26" s="69"/>
      <c r="H26" s="69"/>
      <c r="I26" s="69"/>
      <c r="J26" s="69"/>
      <c r="K26" s="69"/>
      <c r="L26" s="69"/>
      <c r="M26" s="69"/>
      <c r="N26" s="69"/>
      <c r="O26" s="38"/>
      <c r="P26" s="69" t="s">
        <v>269</v>
      </c>
      <c r="Q26" s="69"/>
      <c r="R26" s="69"/>
      <c r="S26" s="69"/>
      <c r="T26" s="69"/>
      <c r="U26" s="69"/>
      <c r="V26" s="69"/>
      <c r="W26" s="69"/>
      <c r="X26" s="69"/>
      <c r="Y26" s="69"/>
      <c r="Z26" s="69"/>
      <c r="AA26" s="38"/>
    </row>
    <row r="27" spans="1:27" x14ac:dyDescent="0.25">
      <c r="A27" s="12"/>
      <c r="B27" s="42" t="s">
        <v>81</v>
      </c>
      <c r="C27" s="43"/>
      <c r="D27" s="42" t="s">
        <v>237</v>
      </c>
      <c r="E27" s="44">
        <v>12226</v>
      </c>
      <c r="F27" s="43"/>
      <c r="G27" s="42" t="s">
        <v>237</v>
      </c>
      <c r="H27" s="45">
        <v>601</v>
      </c>
      <c r="I27" s="43"/>
      <c r="J27" s="42" t="s">
        <v>237</v>
      </c>
      <c r="K27" s="45">
        <v>3</v>
      </c>
      <c r="L27" s="43"/>
      <c r="M27" s="42" t="s">
        <v>237</v>
      </c>
      <c r="N27" s="44">
        <v>12830</v>
      </c>
      <c r="O27" s="42"/>
      <c r="P27" s="42" t="s">
        <v>237</v>
      </c>
      <c r="Q27" s="44">
        <v>12379</v>
      </c>
      <c r="R27" s="43"/>
      <c r="S27" s="42" t="s">
        <v>237</v>
      </c>
      <c r="T27" s="44">
        <v>1264</v>
      </c>
      <c r="U27" s="43"/>
      <c r="V27" s="42" t="s">
        <v>237</v>
      </c>
      <c r="W27" s="45">
        <v>4</v>
      </c>
      <c r="X27" s="43"/>
      <c r="Y27" s="42" t="s">
        <v>237</v>
      </c>
      <c r="Z27" s="44">
        <v>13647</v>
      </c>
      <c r="AA27" s="43"/>
    </row>
    <row r="28" spans="1:27" ht="15.75" thickBot="1" x14ac:dyDescent="0.3">
      <c r="A28" s="12"/>
      <c r="B28" s="46" t="s">
        <v>86</v>
      </c>
      <c r="C28" s="47"/>
      <c r="D28" s="48"/>
      <c r="E28" s="49">
        <v>914</v>
      </c>
      <c r="F28" s="47"/>
      <c r="G28" s="48"/>
      <c r="H28" s="49">
        <v>599</v>
      </c>
      <c r="I28" s="47"/>
      <c r="J28" s="48"/>
      <c r="K28" s="49">
        <v>116</v>
      </c>
      <c r="L28" s="47"/>
      <c r="M28" s="48"/>
      <c r="N28" s="70">
        <v>1629</v>
      </c>
      <c r="O28" s="46"/>
      <c r="P28" s="48"/>
      <c r="Q28" s="49">
        <v>610</v>
      </c>
      <c r="R28" s="47"/>
      <c r="S28" s="48"/>
      <c r="T28" s="70">
        <v>1265</v>
      </c>
      <c r="U28" s="47"/>
      <c r="V28" s="48"/>
      <c r="W28" s="49">
        <v>119</v>
      </c>
      <c r="X28" s="47"/>
      <c r="Y28" s="48"/>
      <c r="Z28" s="70">
        <v>1994</v>
      </c>
      <c r="AA28" s="47"/>
    </row>
    <row r="29" spans="1:27" x14ac:dyDescent="0.25">
      <c r="A29" s="12"/>
      <c r="B29" s="50" t="s">
        <v>270</v>
      </c>
      <c r="C29" s="43"/>
      <c r="D29" s="51"/>
      <c r="E29" s="52">
        <v>11312</v>
      </c>
      <c r="F29" s="43"/>
      <c r="G29" s="51"/>
      <c r="H29" s="53">
        <v>2</v>
      </c>
      <c r="I29" s="43"/>
      <c r="J29" s="51"/>
      <c r="K29" s="53">
        <v>-113</v>
      </c>
      <c r="L29" s="43"/>
      <c r="M29" s="51"/>
      <c r="N29" s="52">
        <v>11201</v>
      </c>
      <c r="O29" s="42"/>
      <c r="P29" s="51"/>
      <c r="Q29" s="52">
        <v>11769</v>
      </c>
      <c r="R29" s="43"/>
      <c r="S29" s="51"/>
      <c r="T29" s="53">
        <v>-1</v>
      </c>
      <c r="U29" s="43"/>
      <c r="V29" s="51"/>
      <c r="W29" s="53">
        <v>-115</v>
      </c>
      <c r="X29" s="43"/>
      <c r="Y29" s="51"/>
      <c r="Z29" s="52">
        <v>11653</v>
      </c>
      <c r="AA29" s="43"/>
    </row>
    <row r="30" spans="1:27" ht="15.75" thickBot="1" x14ac:dyDescent="0.3">
      <c r="A30" s="12"/>
      <c r="B30" s="46" t="s">
        <v>92</v>
      </c>
      <c r="C30" s="47"/>
      <c r="D30" s="48"/>
      <c r="E30" s="70">
        <v>1116</v>
      </c>
      <c r="F30" s="47"/>
      <c r="G30" s="48"/>
      <c r="H30" s="49" t="s">
        <v>271</v>
      </c>
      <c r="I30" s="47"/>
      <c r="J30" s="48"/>
      <c r="K30" s="49" t="s">
        <v>271</v>
      </c>
      <c r="L30" s="47"/>
      <c r="M30" s="48"/>
      <c r="N30" s="70">
        <v>1116</v>
      </c>
      <c r="O30" s="46"/>
      <c r="P30" s="48"/>
      <c r="Q30" s="49">
        <v>500</v>
      </c>
      <c r="R30" s="47"/>
      <c r="S30" s="48"/>
      <c r="T30" s="49" t="s">
        <v>271</v>
      </c>
      <c r="U30" s="47"/>
      <c r="V30" s="48"/>
      <c r="W30" s="49" t="s">
        <v>271</v>
      </c>
      <c r="X30" s="47"/>
      <c r="Y30" s="48"/>
      <c r="Z30" s="49">
        <v>500</v>
      </c>
      <c r="AA30" s="47"/>
    </row>
    <row r="31" spans="1:27" x14ac:dyDescent="0.25">
      <c r="A31" s="12"/>
      <c r="B31" s="50" t="s">
        <v>272</v>
      </c>
      <c r="C31" s="43"/>
      <c r="D31" s="51"/>
      <c r="E31" s="53"/>
      <c r="F31" s="43"/>
      <c r="G31" s="51"/>
      <c r="H31" s="53"/>
      <c r="I31" s="43"/>
      <c r="J31" s="51"/>
      <c r="K31" s="53"/>
      <c r="L31" s="43"/>
      <c r="M31" s="51"/>
      <c r="N31" s="53"/>
      <c r="O31" s="42"/>
      <c r="P31" s="51"/>
      <c r="Q31" s="53"/>
      <c r="R31" s="43"/>
      <c r="S31" s="51"/>
      <c r="T31" s="53"/>
      <c r="U31" s="43"/>
      <c r="V31" s="51"/>
      <c r="W31" s="53"/>
      <c r="X31" s="43"/>
      <c r="Y31" s="51"/>
      <c r="Z31" s="53"/>
      <c r="AA31" s="43"/>
    </row>
    <row r="32" spans="1:27" x14ac:dyDescent="0.25">
      <c r="A32" s="12"/>
      <c r="B32" s="54" t="s">
        <v>273</v>
      </c>
      <c r="C32" s="43"/>
      <c r="D32" s="42"/>
      <c r="E32" s="44">
        <v>10196</v>
      </c>
      <c r="F32" s="43"/>
      <c r="G32" s="42"/>
      <c r="H32" s="45">
        <v>2</v>
      </c>
      <c r="I32" s="43"/>
      <c r="J32" s="42"/>
      <c r="K32" s="45">
        <v>-113</v>
      </c>
      <c r="L32" s="43"/>
      <c r="M32" s="42"/>
      <c r="N32" s="44">
        <v>10085</v>
      </c>
      <c r="O32" s="42"/>
      <c r="P32" s="42"/>
      <c r="Q32" s="44">
        <v>11269</v>
      </c>
      <c r="R32" s="43"/>
      <c r="S32" s="42"/>
      <c r="T32" s="45">
        <v>-1</v>
      </c>
      <c r="U32" s="43"/>
      <c r="V32" s="42"/>
      <c r="W32" s="45">
        <v>-115</v>
      </c>
      <c r="X32" s="43"/>
      <c r="Y32" s="42"/>
      <c r="Z32" s="44">
        <v>11153</v>
      </c>
      <c r="AA32" s="43"/>
    </row>
    <row r="33" spans="1:27" x14ac:dyDescent="0.25">
      <c r="A33" s="12"/>
      <c r="B33" s="46" t="s">
        <v>94</v>
      </c>
      <c r="C33" s="47"/>
      <c r="D33" s="46"/>
      <c r="E33" s="55">
        <v>805</v>
      </c>
      <c r="F33" s="47"/>
      <c r="G33" s="46"/>
      <c r="H33" s="56">
        <v>3285</v>
      </c>
      <c r="I33" s="47"/>
      <c r="J33" s="46"/>
      <c r="K33" s="55" t="s">
        <v>271</v>
      </c>
      <c r="L33" s="47"/>
      <c r="M33" s="46"/>
      <c r="N33" s="56">
        <v>4090</v>
      </c>
      <c r="O33" s="46"/>
      <c r="P33" s="46"/>
      <c r="Q33" s="56">
        <v>1041</v>
      </c>
      <c r="R33" s="47"/>
      <c r="S33" s="46"/>
      <c r="T33" s="56">
        <v>7479</v>
      </c>
      <c r="U33" s="47"/>
      <c r="V33" s="46"/>
      <c r="W33" s="55" t="s">
        <v>271</v>
      </c>
      <c r="X33" s="47"/>
      <c r="Y33" s="46"/>
      <c r="Z33" s="56">
        <v>8520</v>
      </c>
      <c r="AA33" s="47"/>
    </row>
    <row r="34" spans="1:27" ht="15.75" thickBot="1" x14ac:dyDescent="0.3">
      <c r="A34" s="12"/>
      <c r="B34" s="42" t="s">
        <v>100</v>
      </c>
      <c r="C34" s="43"/>
      <c r="D34" s="57"/>
      <c r="E34" s="58">
        <v>8692</v>
      </c>
      <c r="F34" s="43"/>
      <c r="G34" s="57"/>
      <c r="H34" s="58">
        <v>4280</v>
      </c>
      <c r="I34" s="43"/>
      <c r="J34" s="57"/>
      <c r="K34" s="59">
        <v>75</v>
      </c>
      <c r="L34" s="43"/>
      <c r="M34" s="57"/>
      <c r="N34" s="58">
        <v>13047</v>
      </c>
      <c r="O34" s="42"/>
      <c r="P34" s="57"/>
      <c r="Q34" s="58">
        <v>9075</v>
      </c>
      <c r="R34" s="43"/>
      <c r="S34" s="57"/>
      <c r="T34" s="58">
        <v>5716</v>
      </c>
      <c r="U34" s="43"/>
      <c r="V34" s="57"/>
      <c r="W34" s="59">
        <v>125</v>
      </c>
      <c r="X34" s="43"/>
      <c r="Y34" s="57"/>
      <c r="Z34" s="58">
        <v>14916</v>
      </c>
      <c r="AA34" s="43"/>
    </row>
    <row r="35" spans="1:27" x14ac:dyDescent="0.25">
      <c r="A35" s="12"/>
      <c r="B35" s="60" t="s">
        <v>274</v>
      </c>
      <c r="C35" s="47"/>
      <c r="D35" s="61"/>
      <c r="E35" s="62">
        <v>2309</v>
      </c>
      <c r="F35" s="47"/>
      <c r="G35" s="61"/>
      <c r="H35" s="63">
        <v>-993</v>
      </c>
      <c r="I35" s="47"/>
      <c r="J35" s="61"/>
      <c r="K35" s="63">
        <v>-188</v>
      </c>
      <c r="L35" s="47"/>
      <c r="M35" s="61"/>
      <c r="N35" s="62">
        <v>1128</v>
      </c>
      <c r="O35" s="46"/>
      <c r="P35" s="61"/>
      <c r="Q35" s="62">
        <v>3235</v>
      </c>
      <c r="R35" s="47"/>
      <c r="S35" s="61"/>
      <c r="T35" s="62">
        <v>1762</v>
      </c>
      <c r="U35" s="47"/>
      <c r="V35" s="61"/>
      <c r="W35" s="63">
        <v>-240</v>
      </c>
      <c r="X35" s="47"/>
      <c r="Y35" s="61"/>
      <c r="Z35" s="62">
        <v>4757</v>
      </c>
      <c r="AA35" s="47"/>
    </row>
    <row r="36" spans="1:27" ht="15.75" thickBot="1" x14ac:dyDescent="0.3">
      <c r="A36" s="12"/>
      <c r="B36" s="42" t="s">
        <v>275</v>
      </c>
      <c r="C36" s="43"/>
      <c r="D36" s="57"/>
      <c r="E36" s="59">
        <v>552</v>
      </c>
      <c r="F36" s="43"/>
      <c r="G36" s="57"/>
      <c r="H36" s="59">
        <v>-375</v>
      </c>
      <c r="I36" s="43"/>
      <c r="J36" s="57"/>
      <c r="K36" s="59">
        <v>-64</v>
      </c>
      <c r="L36" s="43"/>
      <c r="M36" s="57"/>
      <c r="N36" s="59">
        <v>113</v>
      </c>
      <c r="O36" s="42"/>
      <c r="P36" s="57"/>
      <c r="Q36" s="59">
        <v>949</v>
      </c>
      <c r="R36" s="43"/>
      <c r="S36" s="57"/>
      <c r="T36" s="59">
        <v>702</v>
      </c>
      <c r="U36" s="43"/>
      <c r="V36" s="57"/>
      <c r="W36" s="59">
        <v>-82</v>
      </c>
      <c r="X36" s="43"/>
      <c r="Y36" s="57"/>
      <c r="Z36" s="58">
        <v>1569</v>
      </c>
      <c r="AA36" s="43"/>
    </row>
    <row r="37" spans="1:27" ht="15.75" thickBot="1" x14ac:dyDescent="0.3">
      <c r="A37" s="12"/>
      <c r="B37" s="60" t="s">
        <v>276</v>
      </c>
      <c r="C37" s="47"/>
      <c r="D37" s="64" t="s">
        <v>237</v>
      </c>
      <c r="E37" s="65">
        <v>1757</v>
      </c>
      <c r="F37" s="47"/>
      <c r="G37" s="64" t="s">
        <v>237</v>
      </c>
      <c r="H37" s="66">
        <v>-618</v>
      </c>
      <c r="I37" s="47"/>
      <c r="J37" s="64" t="s">
        <v>237</v>
      </c>
      <c r="K37" s="66">
        <v>-124</v>
      </c>
      <c r="L37" s="47"/>
      <c r="M37" s="64" t="s">
        <v>237</v>
      </c>
      <c r="N37" s="65">
        <v>1015</v>
      </c>
      <c r="O37" s="46"/>
      <c r="P37" s="64" t="s">
        <v>237</v>
      </c>
      <c r="Q37" s="65">
        <v>2286</v>
      </c>
      <c r="R37" s="47"/>
      <c r="S37" s="64" t="s">
        <v>237</v>
      </c>
      <c r="T37" s="65">
        <v>1060</v>
      </c>
      <c r="U37" s="47"/>
      <c r="V37" s="64" t="s">
        <v>237</v>
      </c>
      <c r="W37" s="66">
        <v>-158</v>
      </c>
      <c r="X37" s="47"/>
      <c r="Y37" s="64" t="s">
        <v>237</v>
      </c>
      <c r="Z37" s="65">
        <v>3188</v>
      </c>
      <c r="AA37" s="47"/>
    </row>
    <row r="38" spans="1:27" ht="15.75" thickTop="1" x14ac:dyDescent="0.25">
      <c r="A38" s="12"/>
      <c r="B38" s="50"/>
      <c r="C38" s="43"/>
      <c r="D38" s="71"/>
      <c r="E38" s="72"/>
      <c r="F38" s="43"/>
      <c r="G38" s="71"/>
      <c r="H38" s="72"/>
      <c r="I38" s="43"/>
      <c r="J38" s="71"/>
      <c r="K38" s="72"/>
      <c r="L38" s="43"/>
      <c r="M38" s="71"/>
      <c r="N38" s="72"/>
      <c r="O38" s="42"/>
      <c r="P38" s="71"/>
      <c r="Q38" s="72"/>
      <c r="R38" s="43"/>
      <c r="S38" s="71"/>
      <c r="T38" s="72"/>
      <c r="U38" s="43"/>
      <c r="V38" s="71"/>
      <c r="W38" s="72"/>
      <c r="X38" s="43"/>
      <c r="Y38" s="71"/>
      <c r="Z38" s="72"/>
      <c r="AA38" s="43"/>
    </row>
    <row r="39" spans="1:27" x14ac:dyDescent="0.25">
      <c r="A39" s="12"/>
      <c r="B39" s="46" t="s">
        <v>43</v>
      </c>
      <c r="C39" s="47"/>
      <c r="D39" s="46" t="s">
        <v>237</v>
      </c>
      <c r="E39" s="56">
        <v>618455</v>
      </c>
      <c r="F39" s="47"/>
      <c r="G39" s="46" t="s">
        <v>237</v>
      </c>
      <c r="H39" s="56">
        <v>50263</v>
      </c>
      <c r="I39" s="47"/>
      <c r="J39" s="46" t="s">
        <v>237</v>
      </c>
      <c r="K39" s="55">
        <v>444</v>
      </c>
      <c r="L39" s="47"/>
      <c r="M39" s="46" t="s">
        <v>237</v>
      </c>
      <c r="N39" s="56">
        <v>669162</v>
      </c>
      <c r="O39" s="46"/>
      <c r="P39" s="46" t="s">
        <v>237</v>
      </c>
      <c r="Q39" s="56">
        <v>610950</v>
      </c>
      <c r="R39" s="47"/>
      <c r="S39" s="46" t="s">
        <v>237</v>
      </c>
      <c r="T39" s="56">
        <v>58116</v>
      </c>
      <c r="U39" s="47"/>
      <c r="V39" s="46" t="s">
        <v>237</v>
      </c>
      <c r="W39" s="55">
        <v>423</v>
      </c>
      <c r="X39" s="47"/>
      <c r="Y39" s="46" t="s">
        <v>237</v>
      </c>
      <c r="Z39" s="56">
        <v>669489</v>
      </c>
      <c r="AA39" s="47"/>
    </row>
    <row r="40" spans="1:27" x14ac:dyDescent="0.25">
      <c r="A40" s="12"/>
      <c r="B40" s="42" t="s">
        <v>38</v>
      </c>
      <c r="C40" s="43"/>
      <c r="D40" s="42"/>
      <c r="E40" s="44">
        <v>457503</v>
      </c>
      <c r="F40" s="43"/>
      <c r="G40" s="42"/>
      <c r="H40" s="44">
        <v>49301</v>
      </c>
      <c r="I40" s="43"/>
      <c r="J40" s="42"/>
      <c r="K40" s="45" t="s">
        <v>271</v>
      </c>
      <c r="L40" s="43"/>
      <c r="M40" s="42"/>
      <c r="N40" s="44">
        <v>506804</v>
      </c>
      <c r="O40" s="42"/>
      <c r="P40" s="42"/>
      <c r="Q40" s="44">
        <v>408027</v>
      </c>
      <c r="R40" s="43"/>
      <c r="S40" s="42"/>
      <c r="T40" s="44">
        <v>56403</v>
      </c>
      <c r="U40" s="43"/>
      <c r="V40" s="42"/>
      <c r="W40" s="45" t="s">
        <v>271</v>
      </c>
      <c r="X40" s="43"/>
      <c r="Y40" s="42"/>
      <c r="Z40" s="44">
        <v>464430</v>
      </c>
      <c r="AA40" s="43"/>
    </row>
    <row r="41" spans="1:27" x14ac:dyDescent="0.25">
      <c r="A41" s="12"/>
      <c r="B41" s="46" t="s">
        <v>279</v>
      </c>
      <c r="C41" s="47"/>
      <c r="D41" s="46"/>
      <c r="E41" s="56">
        <v>1757</v>
      </c>
      <c r="F41" s="47"/>
      <c r="G41" s="46"/>
      <c r="H41" s="55">
        <v>-618</v>
      </c>
      <c r="I41" s="47"/>
      <c r="J41" s="46"/>
      <c r="K41" s="56">
        <v>49540</v>
      </c>
      <c r="L41" s="47"/>
      <c r="M41" s="46"/>
      <c r="N41" s="56">
        <v>50679</v>
      </c>
      <c r="O41" s="46"/>
      <c r="P41" s="46"/>
      <c r="Q41" s="56">
        <v>2286</v>
      </c>
      <c r="R41" s="47"/>
      <c r="S41" s="46"/>
      <c r="T41" s="56">
        <v>1060</v>
      </c>
      <c r="U41" s="47"/>
      <c r="V41" s="46"/>
      <c r="W41" s="56">
        <v>50846</v>
      </c>
      <c r="X41" s="47"/>
      <c r="Y41" s="46"/>
      <c r="Z41" s="56">
        <v>54192</v>
      </c>
      <c r="AA41" s="47"/>
    </row>
    <row r="42" spans="1:27" x14ac:dyDescent="0.25">
      <c r="A42" s="12"/>
      <c r="B42" s="4"/>
    </row>
  </sheetData>
  <mergeCells count="48">
    <mergeCell ref="D26:N26"/>
    <mergeCell ref="P26:Z26"/>
    <mergeCell ref="A1:A2"/>
    <mergeCell ref="B1:AA1"/>
    <mergeCell ref="B2:AA2"/>
    <mergeCell ref="B3:AA3"/>
    <mergeCell ref="A4:A42"/>
    <mergeCell ref="B4:AA4"/>
    <mergeCell ref="B5:AA5"/>
    <mergeCell ref="B6:AA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9:W9"/>
    <mergeCell ref="Y9:Z9"/>
    <mergeCell ref="D10:N10"/>
    <mergeCell ref="P10:Z10"/>
    <mergeCell ref="D23:N23"/>
    <mergeCell ref="P23:Z23"/>
    <mergeCell ref="B22:AA22"/>
    <mergeCell ref="D9:E9"/>
    <mergeCell ref="G9:H9"/>
    <mergeCell ref="J9:K9"/>
    <mergeCell ref="M9:N9"/>
    <mergeCell ref="P9:Q9"/>
    <mergeCell ref="S9:T9"/>
    <mergeCell ref="D7:N7"/>
    <mergeCell ref="P7:Z7"/>
    <mergeCell ref="D8:E8"/>
    <mergeCell ref="G8:H8"/>
    <mergeCell ref="J8:K8"/>
    <mergeCell ref="M8:N8"/>
    <mergeCell ref="P8:Q8"/>
    <mergeCell ref="S8:T8"/>
    <mergeCell ref="V8:W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1" width="36.5703125" bestFit="1" customWidth="1"/>
    <col min="2" max="2" width="30.140625" bestFit="1" customWidth="1"/>
    <col min="4" max="4" width="2.140625" customWidth="1"/>
    <col min="5" max="5" width="6.7109375" customWidth="1"/>
    <col min="7" max="7" width="2.140625" customWidth="1"/>
    <col min="8" max="8" width="7" customWidth="1"/>
    <col min="10" max="10" width="2.140625" customWidth="1"/>
    <col min="11" max="11" width="7" customWidth="1"/>
    <col min="13" max="13" width="2" customWidth="1"/>
    <col min="14" max="14" width="6.28515625" customWidth="1"/>
    <col min="15" max="15" width="1.85546875" bestFit="1" customWidth="1"/>
    <col min="16" max="16" width="2.140625" customWidth="1"/>
    <col min="17" max="17" width="6.7109375" customWidth="1"/>
    <col min="19" max="19" width="2" customWidth="1"/>
    <col min="20" max="20" width="6.42578125" customWidth="1"/>
    <col min="23" max="23" width="2.42578125" bestFit="1" customWidth="1"/>
    <col min="25" max="25" width="1.85546875" bestFit="1" customWidth="1"/>
    <col min="26" max="26" width="4.5703125" bestFit="1" customWidth="1"/>
    <col min="28" max="28" width="3.140625" customWidth="1"/>
    <col min="29" max="29" width="5.28515625" customWidth="1"/>
  </cols>
  <sheetData>
    <row r="1" spans="1:30" ht="15" customHeight="1" x14ac:dyDescent="0.25">
      <c r="A1" s="7" t="s">
        <v>5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2" t="s">
        <v>585</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2"/>
      <c r="B5" s="37" t="s">
        <v>28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2"/>
      <c r="B6" s="13"/>
      <c r="C6" s="13"/>
      <c r="D6" s="14"/>
      <c r="E6" s="14"/>
      <c r="F6" s="14"/>
      <c r="G6" s="31" t="s">
        <v>286</v>
      </c>
      <c r="H6" s="31"/>
      <c r="I6" s="14"/>
      <c r="J6" s="31" t="s">
        <v>286</v>
      </c>
      <c r="K6" s="31"/>
      <c r="L6" s="14"/>
      <c r="M6" s="31" t="s">
        <v>287</v>
      </c>
      <c r="N6" s="31"/>
      <c r="O6" s="13"/>
    </row>
    <row r="7" spans="1:30" x14ac:dyDescent="0.25">
      <c r="A7" s="12"/>
      <c r="B7" s="13"/>
      <c r="C7" s="13"/>
      <c r="D7" s="31" t="s">
        <v>288</v>
      </c>
      <c r="E7" s="31"/>
      <c r="F7" s="14"/>
      <c r="G7" s="31" t="s">
        <v>289</v>
      </c>
      <c r="H7" s="31"/>
      <c r="I7" s="14"/>
      <c r="J7" s="31" t="s">
        <v>289</v>
      </c>
      <c r="K7" s="31"/>
      <c r="L7" s="14"/>
      <c r="M7" s="31" t="s">
        <v>290</v>
      </c>
      <c r="N7" s="31"/>
      <c r="O7" s="13"/>
    </row>
    <row r="8" spans="1:30" ht="15.75" thickBot="1" x14ac:dyDescent="0.3">
      <c r="A8" s="12"/>
      <c r="B8" s="13"/>
      <c r="C8" s="13"/>
      <c r="D8" s="32" t="s">
        <v>291</v>
      </c>
      <c r="E8" s="32"/>
      <c r="F8" s="14"/>
      <c r="G8" s="32" t="s">
        <v>292</v>
      </c>
      <c r="H8" s="32"/>
      <c r="I8" s="14"/>
      <c r="J8" s="32" t="s">
        <v>293</v>
      </c>
      <c r="K8" s="32"/>
      <c r="L8" s="14"/>
      <c r="M8" s="32" t="s">
        <v>294</v>
      </c>
      <c r="N8" s="32"/>
      <c r="O8" s="13"/>
    </row>
    <row r="9" spans="1:30" x14ac:dyDescent="0.25">
      <c r="A9" s="12"/>
      <c r="B9" s="13"/>
      <c r="C9" s="13"/>
      <c r="D9" s="31" t="s">
        <v>269</v>
      </c>
      <c r="E9" s="31"/>
      <c r="F9" s="31"/>
      <c r="G9" s="31"/>
      <c r="H9" s="31"/>
      <c r="I9" s="31"/>
      <c r="J9" s="31"/>
      <c r="K9" s="31"/>
      <c r="L9" s="31"/>
      <c r="M9" s="31"/>
      <c r="N9" s="31"/>
      <c r="O9" s="13"/>
    </row>
    <row r="10" spans="1:30" ht="15.75" thickBot="1" x14ac:dyDescent="0.3">
      <c r="A10" s="12"/>
      <c r="B10" s="73">
        <v>41820</v>
      </c>
      <c r="C10" s="18"/>
      <c r="D10" s="17"/>
      <c r="E10" s="74"/>
      <c r="F10" s="18"/>
      <c r="G10" s="17"/>
      <c r="H10" s="74"/>
      <c r="I10" s="18"/>
      <c r="J10" s="17"/>
      <c r="K10" s="74"/>
      <c r="L10" s="18"/>
      <c r="M10" s="17"/>
      <c r="N10" s="74"/>
      <c r="O10" s="18"/>
    </row>
    <row r="11" spans="1:30" x14ac:dyDescent="0.25">
      <c r="A11" s="12"/>
      <c r="B11" s="75"/>
      <c r="C11" s="23"/>
      <c r="D11" s="22"/>
      <c r="E11" s="76"/>
      <c r="F11" s="23"/>
      <c r="G11" s="22"/>
      <c r="H11" s="76"/>
      <c r="I11" s="23"/>
      <c r="J11" s="22"/>
      <c r="K11" s="76"/>
      <c r="L11" s="23"/>
      <c r="M11" s="22"/>
      <c r="N11" s="76"/>
      <c r="O11" s="23"/>
    </row>
    <row r="12" spans="1:30" x14ac:dyDescent="0.25">
      <c r="A12" s="12"/>
      <c r="B12" s="77" t="s">
        <v>295</v>
      </c>
      <c r="C12" s="18"/>
      <c r="D12" s="17"/>
      <c r="E12" s="74"/>
      <c r="F12" s="18"/>
      <c r="G12" s="17"/>
      <c r="H12" s="74"/>
      <c r="I12" s="18"/>
      <c r="J12" s="17"/>
      <c r="K12" s="74"/>
      <c r="L12" s="18"/>
      <c r="M12" s="17"/>
      <c r="N12" s="74"/>
      <c r="O12" s="18"/>
    </row>
    <row r="13" spans="1:30" x14ac:dyDescent="0.25">
      <c r="A13" s="12"/>
      <c r="B13" s="22" t="s">
        <v>296</v>
      </c>
      <c r="C13" s="23"/>
      <c r="D13" s="22" t="s">
        <v>237</v>
      </c>
      <c r="E13" s="78">
        <v>22991</v>
      </c>
      <c r="F13" s="23"/>
      <c r="G13" s="22" t="s">
        <v>237</v>
      </c>
      <c r="H13" s="76">
        <v>954</v>
      </c>
      <c r="I13" s="23"/>
      <c r="J13" s="22" t="s">
        <v>237</v>
      </c>
      <c r="K13" s="76">
        <v>187</v>
      </c>
      <c r="L13" s="23"/>
      <c r="M13" s="22" t="s">
        <v>237</v>
      </c>
      <c r="N13" s="78">
        <v>23758</v>
      </c>
      <c r="O13" s="23"/>
    </row>
    <row r="14" spans="1:30" x14ac:dyDescent="0.25">
      <c r="A14" s="12"/>
      <c r="B14" s="17" t="s">
        <v>297</v>
      </c>
      <c r="C14" s="18"/>
      <c r="D14" s="17"/>
      <c r="E14" s="74"/>
      <c r="F14" s="18"/>
      <c r="G14" s="17"/>
      <c r="H14" s="74"/>
      <c r="I14" s="18"/>
      <c r="J14" s="17"/>
      <c r="K14" s="74"/>
      <c r="L14" s="18"/>
      <c r="M14" s="17"/>
      <c r="N14" s="74"/>
      <c r="O14" s="18"/>
    </row>
    <row r="15" spans="1:30" x14ac:dyDescent="0.25">
      <c r="A15" s="12"/>
      <c r="B15" s="79" t="s">
        <v>298</v>
      </c>
      <c r="C15" s="23"/>
      <c r="D15" s="22"/>
      <c r="E15" s="78">
        <v>19987</v>
      </c>
      <c r="F15" s="23"/>
      <c r="G15" s="22"/>
      <c r="H15" s="76">
        <v>599</v>
      </c>
      <c r="I15" s="23"/>
      <c r="J15" s="22"/>
      <c r="K15" s="76">
        <v>4</v>
      </c>
      <c r="L15" s="23"/>
      <c r="M15" s="22"/>
      <c r="N15" s="78">
        <v>20582</v>
      </c>
      <c r="O15" s="23"/>
    </row>
    <row r="16" spans="1:30" x14ac:dyDescent="0.25">
      <c r="A16" s="12"/>
      <c r="B16" s="17" t="s">
        <v>299</v>
      </c>
      <c r="C16" s="18"/>
      <c r="D16" s="17"/>
      <c r="E16" s="26">
        <v>13751</v>
      </c>
      <c r="F16" s="18"/>
      <c r="G16" s="17"/>
      <c r="H16" s="74">
        <v>215</v>
      </c>
      <c r="I16" s="18"/>
      <c r="J16" s="17"/>
      <c r="K16" s="74">
        <v>7</v>
      </c>
      <c r="L16" s="18"/>
      <c r="M16" s="17"/>
      <c r="N16" s="26">
        <v>13959</v>
      </c>
      <c r="O16" s="18"/>
    </row>
    <row r="17" spans="1:15" x14ac:dyDescent="0.25">
      <c r="A17" s="12"/>
      <c r="B17" s="22" t="s">
        <v>300</v>
      </c>
      <c r="C17" s="23"/>
      <c r="D17" s="22"/>
      <c r="E17" s="78">
        <v>1921</v>
      </c>
      <c r="F17" s="23"/>
      <c r="G17" s="22"/>
      <c r="H17" s="76">
        <v>47</v>
      </c>
      <c r="I17" s="23"/>
      <c r="J17" s="22"/>
      <c r="K17" s="76" t="s">
        <v>271</v>
      </c>
      <c r="L17" s="23"/>
      <c r="M17" s="22"/>
      <c r="N17" s="78">
        <v>1968</v>
      </c>
      <c r="O17" s="23"/>
    </row>
    <row r="18" spans="1:15" ht="15.75" thickBot="1" x14ac:dyDescent="0.3">
      <c r="A18" s="12"/>
      <c r="B18" s="17" t="s">
        <v>301</v>
      </c>
      <c r="C18" s="18"/>
      <c r="D18" s="80"/>
      <c r="E18" s="81">
        <v>42</v>
      </c>
      <c r="F18" s="18"/>
      <c r="G18" s="80"/>
      <c r="H18" s="81">
        <v>39</v>
      </c>
      <c r="I18" s="18"/>
      <c r="J18" s="80"/>
      <c r="K18" s="81" t="s">
        <v>271</v>
      </c>
      <c r="L18" s="18"/>
      <c r="M18" s="80"/>
      <c r="N18" s="81">
        <v>81</v>
      </c>
      <c r="O18" s="18"/>
    </row>
    <row r="19" spans="1:15" ht="15.75" thickBot="1" x14ac:dyDescent="0.3">
      <c r="A19" s="12"/>
      <c r="B19" s="22"/>
      <c r="C19" s="23"/>
      <c r="D19" s="82" t="s">
        <v>237</v>
      </c>
      <c r="E19" s="83">
        <v>58692</v>
      </c>
      <c r="F19" s="23"/>
      <c r="G19" s="82" t="s">
        <v>237</v>
      </c>
      <c r="H19" s="83">
        <v>1854</v>
      </c>
      <c r="I19" s="23"/>
      <c r="J19" s="82" t="s">
        <v>237</v>
      </c>
      <c r="K19" s="84">
        <v>198</v>
      </c>
      <c r="L19" s="23"/>
      <c r="M19" s="82" t="s">
        <v>237</v>
      </c>
      <c r="N19" s="83">
        <v>60348</v>
      </c>
      <c r="O19" s="23"/>
    </row>
    <row r="20" spans="1:15" ht="15.75" thickTop="1" x14ac:dyDescent="0.25">
      <c r="A20" s="12"/>
      <c r="B20" s="17"/>
      <c r="C20" s="18"/>
      <c r="D20" s="85"/>
      <c r="E20" s="86"/>
      <c r="F20" s="18"/>
      <c r="G20" s="85"/>
      <c r="H20" s="86"/>
      <c r="I20" s="18"/>
      <c r="J20" s="85"/>
      <c r="K20" s="86"/>
      <c r="L20" s="18"/>
      <c r="M20" s="85"/>
      <c r="N20" s="86"/>
      <c r="O20" s="18"/>
    </row>
    <row r="21" spans="1:15" x14ac:dyDescent="0.25">
      <c r="A21" s="12"/>
      <c r="B21" s="87" t="s">
        <v>302</v>
      </c>
      <c r="C21" s="23"/>
      <c r="D21" s="22"/>
      <c r="E21" s="76"/>
      <c r="F21" s="23"/>
      <c r="G21" s="22"/>
      <c r="H21" s="76"/>
      <c r="I21" s="23"/>
      <c r="J21" s="22"/>
      <c r="K21" s="76"/>
      <c r="L21" s="23"/>
      <c r="M21" s="22"/>
      <c r="N21" s="76"/>
      <c r="O21" s="23"/>
    </row>
    <row r="22" spans="1:15" x14ac:dyDescent="0.25">
      <c r="A22" s="12"/>
      <c r="B22" s="17" t="s">
        <v>296</v>
      </c>
      <c r="C22" s="18"/>
      <c r="D22" s="17" t="s">
        <v>237</v>
      </c>
      <c r="E22" s="26">
        <v>7932</v>
      </c>
      <c r="F22" s="18"/>
      <c r="G22" s="17" t="s">
        <v>237</v>
      </c>
      <c r="H22" s="74">
        <v>186</v>
      </c>
      <c r="I22" s="18"/>
      <c r="J22" s="17" t="s">
        <v>237</v>
      </c>
      <c r="K22" s="74">
        <v>36</v>
      </c>
      <c r="L22" s="18"/>
      <c r="M22" s="17" t="s">
        <v>237</v>
      </c>
      <c r="N22" s="26">
        <v>8082</v>
      </c>
      <c r="O22" s="18"/>
    </row>
    <row r="23" spans="1:15" x14ac:dyDescent="0.25">
      <c r="A23" s="12"/>
      <c r="B23" s="22" t="s">
        <v>303</v>
      </c>
      <c r="C23" s="23"/>
      <c r="D23" s="22"/>
      <c r="E23" s="76"/>
      <c r="F23" s="23"/>
      <c r="G23" s="22"/>
      <c r="H23" s="76"/>
      <c r="I23" s="23"/>
      <c r="J23" s="22"/>
      <c r="K23" s="76"/>
      <c r="L23" s="23"/>
      <c r="M23" s="22"/>
      <c r="N23" s="76"/>
      <c r="O23" s="23"/>
    </row>
    <row r="24" spans="1:15" x14ac:dyDescent="0.25">
      <c r="A24" s="12"/>
      <c r="B24" s="88" t="s">
        <v>304</v>
      </c>
      <c r="C24" s="18"/>
      <c r="D24" s="17"/>
      <c r="E24" s="26">
        <v>6322</v>
      </c>
      <c r="F24" s="18"/>
      <c r="G24" s="17"/>
      <c r="H24" s="74">
        <v>27</v>
      </c>
      <c r="I24" s="18"/>
      <c r="J24" s="17"/>
      <c r="K24" s="74">
        <v>31</v>
      </c>
      <c r="L24" s="18"/>
      <c r="M24" s="17"/>
      <c r="N24" s="26">
        <v>6318</v>
      </c>
      <c r="O24" s="18"/>
    </row>
    <row r="25" spans="1:15" ht="15.75" thickBot="1" x14ac:dyDescent="0.3">
      <c r="A25" s="12"/>
      <c r="B25" s="22" t="s">
        <v>300</v>
      </c>
      <c r="C25" s="23"/>
      <c r="D25" s="27"/>
      <c r="E25" s="89">
        <v>2015</v>
      </c>
      <c r="F25" s="23"/>
      <c r="G25" s="27"/>
      <c r="H25" s="28">
        <v>61</v>
      </c>
      <c r="I25" s="23"/>
      <c r="J25" s="27"/>
      <c r="K25" s="28" t="s">
        <v>271</v>
      </c>
      <c r="L25" s="23"/>
      <c r="M25" s="27"/>
      <c r="N25" s="89">
        <v>2076</v>
      </c>
      <c r="O25" s="23"/>
    </row>
    <row r="26" spans="1:15" ht="15.75" thickBot="1" x14ac:dyDescent="0.3">
      <c r="A26" s="12"/>
      <c r="B26" s="17"/>
      <c r="C26" s="18"/>
      <c r="D26" s="29" t="s">
        <v>237</v>
      </c>
      <c r="E26" s="30">
        <v>16269</v>
      </c>
      <c r="F26" s="18"/>
      <c r="G26" s="29" t="s">
        <v>237</v>
      </c>
      <c r="H26" s="90">
        <v>274</v>
      </c>
      <c r="I26" s="18"/>
      <c r="J26" s="29" t="s">
        <v>237</v>
      </c>
      <c r="K26" s="90">
        <v>67</v>
      </c>
      <c r="L26" s="18"/>
      <c r="M26" s="29" t="s">
        <v>237</v>
      </c>
      <c r="N26" s="30">
        <v>16476</v>
      </c>
      <c r="O26" s="18"/>
    </row>
    <row r="27" spans="1:15" ht="15.75" thickTop="1" x14ac:dyDescent="0.25">
      <c r="A27" s="12"/>
      <c r="B27" s="22"/>
      <c r="C27" s="23"/>
      <c r="D27" s="24"/>
      <c r="E27" s="25"/>
      <c r="F27" s="23"/>
      <c r="G27" s="24"/>
      <c r="H27" s="25"/>
      <c r="I27" s="23"/>
      <c r="J27" s="24"/>
      <c r="K27" s="25"/>
      <c r="L27" s="23"/>
      <c r="M27" s="24"/>
      <c r="N27" s="25"/>
      <c r="O27" s="23"/>
    </row>
    <row r="28" spans="1:15" ht="15.75" thickBot="1" x14ac:dyDescent="0.3">
      <c r="A28" s="12"/>
      <c r="B28" s="73">
        <v>41639</v>
      </c>
      <c r="C28" s="18"/>
      <c r="D28" s="17"/>
      <c r="E28" s="74"/>
      <c r="F28" s="18"/>
      <c r="G28" s="17"/>
      <c r="H28" s="74"/>
      <c r="I28" s="18"/>
      <c r="J28" s="17"/>
      <c r="K28" s="74"/>
      <c r="L28" s="18"/>
      <c r="M28" s="17"/>
      <c r="N28" s="74"/>
      <c r="O28" s="18"/>
    </row>
    <row r="29" spans="1:15" x14ac:dyDescent="0.25">
      <c r="A29" s="12"/>
      <c r="B29" s="75"/>
      <c r="C29" s="23"/>
      <c r="D29" s="22"/>
      <c r="E29" s="76"/>
      <c r="F29" s="23"/>
      <c r="G29" s="22"/>
      <c r="H29" s="76"/>
      <c r="I29" s="23"/>
      <c r="J29" s="22"/>
      <c r="K29" s="76"/>
      <c r="L29" s="23"/>
      <c r="M29" s="22"/>
      <c r="N29" s="76"/>
      <c r="O29" s="23"/>
    </row>
    <row r="30" spans="1:15" x14ac:dyDescent="0.25">
      <c r="A30" s="12"/>
      <c r="B30" s="91" t="s">
        <v>295</v>
      </c>
      <c r="C30" s="18"/>
      <c r="D30" s="17"/>
      <c r="E30" s="74"/>
      <c r="F30" s="18"/>
      <c r="G30" s="17"/>
      <c r="H30" s="74"/>
      <c r="I30" s="18"/>
      <c r="J30" s="17"/>
      <c r="K30" s="74"/>
      <c r="L30" s="18"/>
      <c r="M30" s="17"/>
      <c r="N30" s="74"/>
      <c r="O30" s="18"/>
    </row>
    <row r="31" spans="1:15" x14ac:dyDescent="0.25">
      <c r="A31" s="12"/>
      <c r="B31" s="22" t="s">
        <v>296</v>
      </c>
      <c r="C31" s="23"/>
      <c r="D31" s="22" t="s">
        <v>237</v>
      </c>
      <c r="E31" s="78">
        <v>23395</v>
      </c>
      <c r="F31" s="23"/>
      <c r="G31" s="22" t="s">
        <v>237</v>
      </c>
      <c r="H31" s="76">
        <v>705</v>
      </c>
      <c r="I31" s="23"/>
      <c r="J31" s="22" t="s">
        <v>237</v>
      </c>
      <c r="K31" s="76">
        <v>491</v>
      </c>
      <c r="L31" s="23"/>
      <c r="M31" s="22" t="s">
        <v>237</v>
      </c>
      <c r="N31" s="78">
        <v>23609</v>
      </c>
      <c r="O31" s="23"/>
    </row>
    <row r="32" spans="1:15" x14ac:dyDescent="0.25">
      <c r="A32" s="12"/>
      <c r="B32" s="17" t="s">
        <v>297</v>
      </c>
      <c r="C32" s="18"/>
      <c r="D32" s="17"/>
      <c r="E32" s="74"/>
      <c r="F32" s="18"/>
      <c r="G32" s="17"/>
      <c r="H32" s="74"/>
      <c r="I32" s="18"/>
      <c r="J32" s="17"/>
      <c r="K32" s="74"/>
      <c r="L32" s="18"/>
      <c r="M32" s="17"/>
      <c r="N32" s="74"/>
      <c r="O32" s="18"/>
    </row>
    <row r="33" spans="1:30" x14ac:dyDescent="0.25">
      <c r="A33" s="12"/>
      <c r="B33" s="79" t="s">
        <v>298</v>
      </c>
      <c r="C33" s="23"/>
      <c r="D33" s="22"/>
      <c r="E33" s="78">
        <v>20479</v>
      </c>
      <c r="F33" s="23"/>
      <c r="G33" s="22"/>
      <c r="H33" s="76">
        <v>548</v>
      </c>
      <c r="I33" s="23"/>
      <c r="J33" s="22"/>
      <c r="K33" s="76">
        <v>65</v>
      </c>
      <c r="L33" s="23"/>
      <c r="M33" s="22"/>
      <c r="N33" s="78">
        <v>20962</v>
      </c>
      <c r="O33" s="23"/>
    </row>
    <row r="34" spans="1:30" x14ac:dyDescent="0.25">
      <c r="A34" s="12"/>
      <c r="B34" s="17" t="s">
        <v>299</v>
      </c>
      <c r="C34" s="18"/>
      <c r="D34" s="17"/>
      <c r="E34" s="26">
        <v>15147</v>
      </c>
      <c r="F34" s="18"/>
      <c r="G34" s="17"/>
      <c r="H34" s="74">
        <v>222</v>
      </c>
      <c r="I34" s="18"/>
      <c r="J34" s="17"/>
      <c r="K34" s="74">
        <v>63</v>
      </c>
      <c r="L34" s="18"/>
      <c r="M34" s="17"/>
      <c r="N34" s="26">
        <v>15306</v>
      </c>
      <c r="O34" s="18"/>
    </row>
    <row r="35" spans="1:30" x14ac:dyDescent="0.25">
      <c r="A35" s="12"/>
      <c r="B35" s="22" t="s">
        <v>300</v>
      </c>
      <c r="C35" s="23"/>
      <c r="D35" s="22"/>
      <c r="E35" s="78">
        <v>2015</v>
      </c>
      <c r="F35" s="23"/>
      <c r="G35" s="22"/>
      <c r="H35" s="76">
        <v>45</v>
      </c>
      <c r="I35" s="23"/>
      <c r="J35" s="22"/>
      <c r="K35" s="76" t="s">
        <v>271</v>
      </c>
      <c r="L35" s="23"/>
      <c r="M35" s="22"/>
      <c r="N35" s="78">
        <v>2060</v>
      </c>
      <c r="O35" s="23"/>
    </row>
    <row r="36" spans="1:30" ht="15.75" thickBot="1" x14ac:dyDescent="0.3">
      <c r="A36" s="12"/>
      <c r="B36" s="17" t="s">
        <v>301</v>
      </c>
      <c r="C36" s="18"/>
      <c r="D36" s="80"/>
      <c r="E36" s="81">
        <v>42</v>
      </c>
      <c r="F36" s="18"/>
      <c r="G36" s="80"/>
      <c r="H36" s="81">
        <v>37</v>
      </c>
      <c r="I36" s="18"/>
      <c r="J36" s="80"/>
      <c r="K36" s="81" t="s">
        <v>271</v>
      </c>
      <c r="L36" s="18"/>
      <c r="M36" s="80"/>
      <c r="N36" s="81">
        <v>79</v>
      </c>
      <c r="O36" s="18"/>
    </row>
    <row r="37" spans="1:30" ht="15.75" thickBot="1" x14ac:dyDescent="0.3">
      <c r="A37" s="12"/>
      <c r="B37" s="22"/>
      <c r="C37" s="23"/>
      <c r="D37" s="82" t="s">
        <v>237</v>
      </c>
      <c r="E37" s="83">
        <v>61078</v>
      </c>
      <c r="F37" s="23"/>
      <c r="G37" s="82" t="s">
        <v>237</v>
      </c>
      <c r="H37" s="83">
        <v>1557</v>
      </c>
      <c r="I37" s="23"/>
      <c r="J37" s="82" t="s">
        <v>237</v>
      </c>
      <c r="K37" s="84">
        <v>619</v>
      </c>
      <c r="L37" s="23"/>
      <c r="M37" s="82" t="s">
        <v>237</v>
      </c>
      <c r="N37" s="83">
        <v>62016</v>
      </c>
      <c r="O37" s="23"/>
    </row>
    <row r="38" spans="1:30" ht="15.75" thickTop="1" x14ac:dyDescent="0.25">
      <c r="A38" s="12"/>
      <c r="B38" s="17"/>
      <c r="C38" s="18"/>
      <c r="D38" s="85"/>
      <c r="E38" s="86"/>
      <c r="F38" s="18"/>
      <c r="G38" s="85"/>
      <c r="H38" s="86"/>
      <c r="I38" s="18"/>
      <c r="J38" s="85"/>
      <c r="K38" s="86"/>
      <c r="L38" s="18"/>
      <c r="M38" s="85"/>
      <c r="N38" s="86"/>
      <c r="O38" s="18"/>
    </row>
    <row r="39" spans="1:30" x14ac:dyDescent="0.25">
      <c r="A39" s="12"/>
      <c r="B39" s="87" t="s">
        <v>302</v>
      </c>
      <c r="C39" s="23"/>
      <c r="D39" s="22"/>
      <c r="E39" s="76"/>
      <c r="F39" s="23"/>
      <c r="G39" s="22"/>
      <c r="H39" s="76"/>
      <c r="I39" s="23"/>
      <c r="J39" s="22"/>
      <c r="K39" s="76"/>
      <c r="L39" s="23"/>
      <c r="M39" s="22"/>
      <c r="N39" s="76"/>
      <c r="O39" s="23"/>
    </row>
    <row r="40" spans="1:30" x14ac:dyDescent="0.25">
      <c r="A40" s="12"/>
      <c r="B40" s="17" t="s">
        <v>296</v>
      </c>
      <c r="C40" s="18"/>
      <c r="D40" s="17" t="s">
        <v>237</v>
      </c>
      <c r="E40" s="26">
        <v>8178</v>
      </c>
      <c r="F40" s="18"/>
      <c r="G40" s="17" t="s">
        <v>237</v>
      </c>
      <c r="H40" s="74" t="s">
        <v>271</v>
      </c>
      <c r="I40" s="18"/>
      <c r="J40" s="17" t="s">
        <v>237</v>
      </c>
      <c r="K40" s="74">
        <v>180</v>
      </c>
      <c r="L40" s="18"/>
      <c r="M40" s="17" t="s">
        <v>237</v>
      </c>
      <c r="N40" s="26">
        <v>7998</v>
      </c>
      <c r="O40" s="18"/>
    </row>
    <row r="41" spans="1:30" x14ac:dyDescent="0.25">
      <c r="A41" s="12"/>
      <c r="B41" s="22" t="s">
        <v>303</v>
      </c>
      <c r="C41" s="23"/>
      <c r="D41" s="22"/>
      <c r="E41" s="76"/>
      <c r="F41" s="23"/>
      <c r="G41" s="22"/>
      <c r="H41" s="76"/>
      <c r="I41" s="23"/>
      <c r="J41" s="22"/>
      <c r="K41" s="76"/>
      <c r="L41" s="23"/>
      <c r="M41" s="22"/>
      <c r="N41" s="76"/>
      <c r="O41" s="23"/>
    </row>
    <row r="42" spans="1:30" ht="15.75" thickBot="1" x14ac:dyDescent="0.3">
      <c r="A42" s="12"/>
      <c r="B42" s="88" t="s">
        <v>304</v>
      </c>
      <c r="C42" s="18"/>
      <c r="D42" s="80"/>
      <c r="E42" s="92">
        <v>6632</v>
      </c>
      <c r="F42" s="18"/>
      <c r="G42" s="80"/>
      <c r="H42" s="81" t="s">
        <v>271</v>
      </c>
      <c r="I42" s="18"/>
      <c r="J42" s="80"/>
      <c r="K42" s="81">
        <v>168</v>
      </c>
      <c r="L42" s="18"/>
      <c r="M42" s="80"/>
      <c r="N42" s="92">
        <v>6464</v>
      </c>
      <c r="O42" s="18"/>
    </row>
    <row r="43" spans="1:30" ht="15.75" thickBot="1" x14ac:dyDescent="0.3">
      <c r="A43" s="12"/>
      <c r="B43" s="22"/>
      <c r="C43" s="23"/>
      <c r="D43" s="82" t="s">
        <v>237</v>
      </c>
      <c r="E43" s="83">
        <v>14810</v>
      </c>
      <c r="F43" s="23"/>
      <c r="G43" s="82" t="s">
        <v>237</v>
      </c>
      <c r="H43" s="84" t="s">
        <v>271</v>
      </c>
      <c r="I43" s="23"/>
      <c r="J43" s="82" t="s">
        <v>237</v>
      </c>
      <c r="K43" s="84">
        <v>348</v>
      </c>
      <c r="L43" s="23"/>
      <c r="M43" s="82" t="s">
        <v>237</v>
      </c>
      <c r="N43" s="83">
        <v>14462</v>
      </c>
      <c r="O43" s="23" t="s">
        <v>305</v>
      </c>
    </row>
    <row r="44" spans="1:30" ht="15.75" thickTop="1" x14ac:dyDescent="0.25">
      <c r="A44" s="12"/>
      <c r="B44" s="4"/>
    </row>
    <row r="45" spans="1:30" ht="15" customHeight="1" x14ac:dyDescent="0.25">
      <c r="A45" s="12" t="s">
        <v>586</v>
      </c>
      <c r="B45" s="35" t="s">
        <v>5</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x14ac:dyDescent="0.25">
      <c r="A46" s="12"/>
      <c r="B46" s="37" t="s">
        <v>306</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12"/>
      <c r="B47" s="120"/>
      <c r="C47" s="120"/>
      <c r="D47" s="120"/>
      <c r="E47" s="120"/>
      <c r="F47" s="120"/>
      <c r="G47" s="120"/>
      <c r="H47" s="120"/>
      <c r="I47" s="120"/>
      <c r="J47" s="120"/>
      <c r="K47" s="120"/>
      <c r="L47" s="120"/>
      <c r="M47" s="120"/>
      <c r="N47" s="120"/>
      <c r="O47" s="120"/>
      <c r="P47" s="120"/>
      <c r="Q47" s="120"/>
      <c r="R47" s="120"/>
      <c r="S47" s="120"/>
      <c r="T47" s="120"/>
      <c r="U47" s="120"/>
      <c r="V47" s="120"/>
      <c r="W47" s="120"/>
      <c r="X47" s="120"/>
      <c r="Y47" s="120"/>
      <c r="Z47" s="120"/>
      <c r="AA47" s="120"/>
      <c r="AB47" s="120"/>
      <c r="AC47" s="120"/>
      <c r="AD47" s="120"/>
    </row>
    <row r="48" spans="1:30" ht="15.75" thickBot="1" x14ac:dyDescent="0.3">
      <c r="A48" s="12"/>
      <c r="B48" s="13"/>
      <c r="C48" s="13"/>
      <c r="D48" s="32" t="s">
        <v>307</v>
      </c>
      <c r="E48" s="32"/>
      <c r="F48" s="32"/>
      <c r="G48" s="32"/>
      <c r="H48" s="32"/>
      <c r="I48" s="14"/>
      <c r="J48" s="32" t="s">
        <v>308</v>
      </c>
      <c r="K48" s="32"/>
      <c r="L48" s="32"/>
      <c r="M48" s="32"/>
      <c r="N48" s="32"/>
      <c r="O48" s="14"/>
      <c r="P48" s="32" t="s">
        <v>127</v>
      </c>
      <c r="Q48" s="32"/>
      <c r="R48" s="32"/>
      <c r="S48" s="32"/>
      <c r="T48" s="32"/>
      <c r="U48" s="14"/>
    </row>
    <row r="49" spans="1:21" x14ac:dyDescent="0.25">
      <c r="A49" s="12"/>
      <c r="B49" s="13"/>
      <c r="C49" s="13"/>
      <c r="D49" s="93"/>
      <c r="E49" s="93"/>
      <c r="F49" s="16"/>
      <c r="G49" s="93" t="s">
        <v>287</v>
      </c>
      <c r="H49" s="93"/>
      <c r="I49" s="14"/>
      <c r="J49" s="93"/>
      <c r="K49" s="93"/>
      <c r="L49" s="16"/>
      <c r="M49" s="93" t="s">
        <v>287</v>
      </c>
      <c r="N49" s="93"/>
      <c r="O49" s="14"/>
      <c r="P49" s="93"/>
      <c r="Q49" s="93"/>
      <c r="R49" s="16"/>
      <c r="S49" s="93" t="s">
        <v>287</v>
      </c>
      <c r="T49" s="93"/>
      <c r="U49" s="14"/>
    </row>
    <row r="50" spans="1:21" x14ac:dyDescent="0.25">
      <c r="A50" s="12"/>
      <c r="B50" s="13"/>
      <c r="C50" s="13"/>
      <c r="D50" s="31" t="s">
        <v>288</v>
      </c>
      <c r="E50" s="31"/>
      <c r="F50" s="14"/>
      <c r="G50" s="31" t="s">
        <v>290</v>
      </c>
      <c r="H50" s="31"/>
      <c r="I50" s="14"/>
      <c r="J50" s="31" t="s">
        <v>288</v>
      </c>
      <c r="K50" s="31"/>
      <c r="L50" s="14"/>
      <c r="M50" s="31" t="s">
        <v>290</v>
      </c>
      <c r="N50" s="31"/>
      <c r="O50" s="14"/>
      <c r="P50" s="31" t="s">
        <v>288</v>
      </c>
      <c r="Q50" s="31"/>
      <c r="R50" s="14"/>
      <c r="S50" s="31" t="s">
        <v>290</v>
      </c>
      <c r="T50" s="31"/>
      <c r="U50" s="14"/>
    </row>
    <row r="51" spans="1:21" ht="15.75" thickBot="1" x14ac:dyDescent="0.3">
      <c r="A51" s="12"/>
      <c r="B51" s="13"/>
      <c r="C51" s="13"/>
      <c r="D51" s="32" t="s">
        <v>291</v>
      </c>
      <c r="E51" s="32"/>
      <c r="F51" s="14"/>
      <c r="G51" s="32" t="s">
        <v>294</v>
      </c>
      <c r="H51" s="32"/>
      <c r="I51" s="14"/>
      <c r="J51" s="32" t="s">
        <v>291</v>
      </c>
      <c r="K51" s="32"/>
      <c r="L51" s="14"/>
      <c r="M51" s="32" t="s">
        <v>294</v>
      </c>
      <c r="N51" s="32"/>
      <c r="O51" s="14"/>
      <c r="P51" s="32" t="s">
        <v>291</v>
      </c>
      <c r="Q51" s="32"/>
      <c r="R51" s="14"/>
      <c r="S51" s="32" t="s">
        <v>294</v>
      </c>
      <c r="T51" s="32"/>
      <c r="U51" s="14"/>
    </row>
    <row r="52" spans="1:21" x14ac:dyDescent="0.25">
      <c r="A52" s="12"/>
      <c r="B52" s="13"/>
      <c r="C52" s="13"/>
      <c r="D52" s="31" t="s">
        <v>269</v>
      </c>
      <c r="E52" s="31"/>
      <c r="F52" s="31"/>
      <c r="G52" s="31"/>
      <c r="H52" s="31"/>
      <c r="I52" s="31"/>
      <c r="J52" s="31"/>
      <c r="K52" s="31"/>
      <c r="L52" s="31"/>
      <c r="M52" s="31"/>
      <c r="N52" s="31"/>
      <c r="O52" s="31"/>
      <c r="P52" s="31"/>
      <c r="Q52" s="31"/>
      <c r="R52" s="31"/>
      <c r="S52" s="31"/>
      <c r="T52" s="31"/>
      <c r="U52" s="14"/>
    </row>
    <row r="53" spans="1:21" x14ac:dyDescent="0.25">
      <c r="A53" s="12"/>
      <c r="B53" s="91" t="s">
        <v>295</v>
      </c>
      <c r="C53" s="18"/>
      <c r="D53" s="17"/>
      <c r="E53" s="74"/>
      <c r="F53" s="18"/>
      <c r="G53" s="17"/>
      <c r="H53" s="74"/>
      <c r="I53" s="18"/>
      <c r="J53" s="17"/>
      <c r="K53" s="74"/>
      <c r="L53" s="18"/>
      <c r="M53" s="17"/>
      <c r="N53" s="74"/>
      <c r="O53" s="18"/>
      <c r="P53" s="17"/>
      <c r="Q53" s="74"/>
      <c r="R53" s="18"/>
      <c r="S53" s="17"/>
      <c r="T53" s="74"/>
      <c r="U53" s="18"/>
    </row>
    <row r="54" spans="1:21" x14ac:dyDescent="0.25">
      <c r="A54" s="12"/>
      <c r="B54" s="22" t="s">
        <v>309</v>
      </c>
      <c r="C54" s="23"/>
      <c r="D54" s="22" t="s">
        <v>237</v>
      </c>
      <c r="E54" s="76">
        <v>998</v>
      </c>
      <c r="F54" s="23"/>
      <c r="G54" s="22" t="s">
        <v>237</v>
      </c>
      <c r="H54" s="78">
        <v>1001</v>
      </c>
      <c r="I54" s="23"/>
      <c r="J54" s="22" t="s">
        <v>237</v>
      </c>
      <c r="K54" s="76">
        <v>282</v>
      </c>
      <c r="L54" s="23"/>
      <c r="M54" s="22" t="s">
        <v>237</v>
      </c>
      <c r="N54" s="76">
        <v>299</v>
      </c>
      <c r="O54" s="23"/>
      <c r="P54" s="22" t="s">
        <v>237</v>
      </c>
      <c r="Q54" s="78">
        <v>1280</v>
      </c>
      <c r="R54" s="23"/>
      <c r="S54" s="22" t="s">
        <v>237</v>
      </c>
      <c r="T54" s="78">
        <v>1300</v>
      </c>
      <c r="U54" s="23"/>
    </row>
    <row r="55" spans="1:21" x14ac:dyDescent="0.25">
      <c r="A55" s="12"/>
      <c r="B55" s="17" t="s">
        <v>310</v>
      </c>
      <c r="C55" s="18"/>
      <c r="D55" s="17"/>
      <c r="E55" s="26">
        <v>12020</v>
      </c>
      <c r="F55" s="18"/>
      <c r="G55" s="17"/>
      <c r="H55" s="26">
        <v>12317</v>
      </c>
      <c r="I55" s="18"/>
      <c r="J55" s="17"/>
      <c r="K55" s="26">
        <v>8156</v>
      </c>
      <c r="L55" s="18"/>
      <c r="M55" s="17"/>
      <c r="N55" s="26">
        <v>8567</v>
      </c>
      <c r="O55" s="18"/>
      <c r="P55" s="17"/>
      <c r="Q55" s="26">
        <v>20176</v>
      </c>
      <c r="R55" s="18"/>
      <c r="S55" s="17"/>
      <c r="T55" s="26">
        <v>20884</v>
      </c>
      <c r="U55" s="18"/>
    </row>
    <row r="56" spans="1:21" x14ac:dyDescent="0.25">
      <c r="A56" s="12"/>
      <c r="B56" s="22" t="s">
        <v>311</v>
      </c>
      <c r="C56" s="23"/>
      <c r="D56" s="22"/>
      <c r="E56" s="78">
        <v>11243</v>
      </c>
      <c r="F56" s="23"/>
      <c r="G56" s="22"/>
      <c r="H56" s="78">
        <v>11641</v>
      </c>
      <c r="I56" s="23"/>
      <c r="J56" s="22"/>
      <c r="K56" s="78">
        <v>13007</v>
      </c>
      <c r="L56" s="23"/>
      <c r="M56" s="22"/>
      <c r="N56" s="78">
        <v>13218</v>
      </c>
      <c r="O56" s="23"/>
      <c r="P56" s="22"/>
      <c r="Q56" s="78">
        <v>24250</v>
      </c>
      <c r="R56" s="23"/>
      <c r="S56" s="22"/>
      <c r="T56" s="78">
        <v>24859</v>
      </c>
      <c r="U56" s="23"/>
    </row>
    <row r="57" spans="1:21" ht="15.75" thickBot="1" x14ac:dyDescent="0.3">
      <c r="A57" s="12"/>
      <c r="B57" s="17" t="s">
        <v>312</v>
      </c>
      <c r="C57" s="18"/>
      <c r="D57" s="80"/>
      <c r="E57" s="92">
        <v>12482</v>
      </c>
      <c r="F57" s="18"/>
      <c r="G57" s="80"/>
      <c r="H57" s="92">
        <v>12757</v>
      </c>
      <c r="I57" s="18"/>
      <c r="J57" s="80"/>
      <c r="K57" s="81">
        <v>462</v>
      </c>
      <c r="L57" s="18"/>
      <c r="M57" s="80"/>
      <c r="N57" s="81">
        <v>467</v>
      </c>
      <c r="O57" s="18"/>
      <c r="P57" s="80"/>
      <c r="Q57" s="92">
        <v>12944</v>
      </c>
      <c r="R57" s="18"/>
      <c r="S57" s="80"/>
      <c r="T57" s="92">
        <v>13224</v>
      </c>
      <c r="U57" s="18"/>
    </row>
    <row r="58" spans="1:21" ht="15.75" thickBot="1" x14ac:dyDescent="0.3">
      <c r="A58" s="12"/>
      <c r="B58" s="22"/>
      <c r="C58" s="23"/>
      <c r="D58" s="82" t="s">
        <v>237</v>
      </c>
      <c r="E58" s="83">
        <v>36743</v>
      </c>
      <c r="F58" s="23"/>
      <c r="G58" s="82" t="s">
        <v>237</v>
      </c>
      <c r="H58" s="83">
        <v>37716</v>
      </c>
      <c r="I58" s="23"/>
      <c r="J58" s="82" t="s">
        <v>237</v>
      </c>
      <c r="K58" s="83">
        <v>21907</v>
      </c>
      <c r="L58" s="23"/>
      <c r="M58" s="82" t="s">
        <v>237</v>
      </c>
      <c r="N58" s="83">
        <v>22551</v>
      </c>
      <c r="O58" s="23"/>
      <c r="P58" s="82" t="s">
        <v>237</v>
      </c>
      <c r="Q58" s="83">
        <v>58650</v>
      </c>
      <c r="R58" s="23"/>
      <c r="S58" s="82" t="s">
        <v>237</v>
      </c>
      <c r="T58" s="83">
        <v>60267</v>
      </c>
      <c r="U58" s="23"/>
    </row>
    <row r="59" spans="1:21" ht="15.75" thickTop="1" x14ac:dyDescent="0.25">
      <c r="A59" s="12"/>
      <c r="B59" s="91" t="s">
        <v>302</v>
      </c>
      <c r="C59" s="18"/>
      <c r="D59" s="85"/>
      <c r="E59" s="86"/>
      <c r="F59" s="18"/>
      <c r="G59" s="85"/>
      <c r="H59" s="86"/>
      <c r="I59" s="18"/>
      <c r="J59" s="85"/>
      <c r="K59" s="86"/>
      <c r="L59" s="18"/>
      <c r="M59" s="85"/>
      <c r="N59" s="86"/>
      <c r="O59" s="18"/>
      <c r="P59" s="85"/>
      <c r="Q59" s="86"/>
      <c r="R59" s="18"/>
      <c r="S59" s="85"/>
      <c r="T59" s="86"/>
      <c r="U59" s="18"/>
    </row>
    <row r="60" spans="1:21" x14ac:dyDescent="0.25">
      <c r="A60" s="12"/>
      <c r="B60" s="22" t="s">
        <v>309</v>
      </c>
      <c r="C60" s="23"/>
      <c r="D60" s="22" t="s">
        <v>237</v>
      </c>
      <c r="E60" s="76" t="s">
        <v>271</v>
      </c>
      <c r="F60" s="23"/>
      <c r="G60" s="22" t="s">
        <v>237</v>
      </c>
      <c r="H60" s="76" t="s">
        <v>271</v>
      </c>
      <c r="I60" s="23"/>
      <c r="J60" s="22" t="s">
        <v>237</v>
      </c>
      <c r="K60" s="76" t="s">
        <v>271</v>
      </c>
      <c r="L60" s="23"/>
      <c r="M60" s="22" t="s">
        <v>237</v>
      </c>
      <c r="N60" s="76" t="s">
        <v>271</v>
      </c>
      <c r="O60" s="23"/>
      <c r="P60" s="22" t="s">
        <v>237</v>
      </c>
      <c r="Q60" s="76" t="s">
        <v>271</v>
      </c>
      <c r="R60" s="23"/>
      <c r="S60" s="22" t="s">
        <v>237</v>
      </c>
      <c r="T60" s="76" t="s">
        <v>271</v>
      </c>
      <c r="U60" s="23"/>
    </row>
    <row r="61" spans="1:21" x14ac:dyDescent="0.25">
      <c r="A61" s="12"/>
      <c r="B61" s="17" t="s">
        <v>310</v>
      </c>
      <c r="C61" s="18"/>
      <c r="D61" s="17"/>
      <c r="E61" s="74" t="s">
        <v>271</v>
      </c>
      <c r="F61" s="18"/>
      <c r="G61" s="17"/>
      <c r="H61" s="74" t="s">
        <v>271</v>
      </c>
      <c r="I61" s="18"/>
      <c r="J61" s="17"/>
      <c r="K61" s="74" t="s">
        <v>271</v>
      </c>
      <c r="L61" s="18"/>
      <c r="M61" s="17"/>
      <c r="N61" s="74" t="s">
        <v>271</v>
      </c>
      <c r="O61" s="18"/>
      <c r="P61" s="17"/>
      <c r="Q61" s="74" t="s">
        <v>271</v>
      </c>
      <c r="R61" s="18"/>
      <c r="S61" s="17"/>
      <c r="T61" s="74" t="s">
        <v>271</v>
      </c>
      <c r="U61" s="18"/>
    </row>
    <row r="62" spans="1:21" x14ac:dyDescent="0.25">
      <c r="A62" s="12"/>
      <c r="B62" s="22" t="s">
        <v>311</v>
      </c>
      <c r="C62" s="23"/>
      <c r="D62" s="22"/>
      <c r="E62" s="78">
        <v>2504</v>
      </c>
      <c r="F62" s="23"/>
      <c r="G62" s="22"/>
      <c r="H62" s="78">
        <v>2540</v>
      </c>
      <c r="I62" s="23"/>
      <c r="J62" s="22"/>
      <c r="K62" s="78">
        <v>8337</v>
      </c>
      <c r="L62" s="23"/>
      <c r="M62" s="22"/>
      <c r="N62" s="78">
        <v>8394</v>
      </c>
      <c r="O62" s="23"/>
      <c r="P62" s="22"/>
      <c r="Q62" s="78">
        <v>10841</v>
      </c>
      <c r="R62" s="23"/>
      <c r="S62" s="22"/>
      <c r="T62" s="78">
        <v>10934</v>
      </c>
      <c r="U62" s="23"/>
    </row>
    <row r="63" spans="1:21" ht="15.75" thickBot="1" x14ac:dyDescent="0.3">
      <c r="A63" s="12"/>
      <c r="B63" s="17" t="s">
        <v>312</v>
      </c>
      <c r="C63" s="18"/>
      <c r="D63" s="80"/>
      <c r="E63" s="92">
        <v>5428</v>
      </c>
      <c r="F63" s="18"/>
      <c r="G63" s="80"/>
      <c r="H63" s="92">
        <v>5542</v>
      </c>
      <c r="I63" s="18"/>
      <c r="J63" s="80"/>
      <c r="K63" s="81" t="s">
        <v>271</v>
      </c>
      <c r="L63" s="18"/>
      <c r="M63" s="80"/>
      <c r="N63" s="81" t="s">
        <v>271</v>
      </c>
      <c r="O63" s="18"/>
      <c r="P63" s="80"/>
      <c r="Q63" s="92">
        <v>5428</v>
      </c>
      <c r="R63" s="18"/>
      <c r="S63" s="80"/>
      <c r="T63" s="92">
        <v>5542</v>
      </c>
      <c r="U63" s="18"/>
    </row>
    <row r="64" spans="1:21" ht="15.75" thickBot="1" x14ac:dyDescent="0.3">
      <c r="A64" s="12"/>
      <c r="B64" s="22"/>
      <c r="C64" s="23"/>
      <c r="D64" s="82" t="s">
        <v>237</v>
      </c>
      <c r="E64" s="83">
        <v>7932</v>
      </c>
      <c r="F64" s="23"/>
      <c r="G64" s="82" t="s">
        <v>237</v>
      </c>
      <c r="H64" s="83">
        <v>8082</v>
      </c>
      <c r="I64" s="23"/>
      <c r="J64" s="82" t="s">
        <v>237</v>
      </c>
      <c r="K64" s="83">
        <v>8337</v>
      </c>
      <c r="L64" s="23"/>
      <c r="M64" s="82" t="s">
        <v>237</v>
      </c>
      <c r="N64" s="83">
        <v>8394</v>
      </c>
      <c r="O64" s="23"/>
      <c r="P64" s="82" t="s">
        <v>237</v>
      </c>
      <c r="Q64" s="83">
        <v>16269</v>
      </c>
      <c r="R64" s="23"/>
      <c r="S64" s="82" t="s">
        <v>237</v>
      </c>
      <c r="T64" s="83">
        <v>16476</v>
      </c>
      <c r="U64" s="23"/>
    </row>
    <row r="65" spans="1:30" ht="15.75" thickTop="1" x14ac:dyDescent="0.25">
      <c r="A65" s="12"/>
      <c r="B65" s="4"/>
    </row>
    <row r="66" spans="1:30" ht="15" customHeight="1" x14ac:dyDescent="0.25">
      <c r="A66" s="12" t="s">
        <v>587</v>
      </c>
      <c r="B66" s="35" t="s">
        <v>5</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row>
    <row r="67" spans="1:30" x14ac:dyDescent="0.25">
      <c r="A67" s="12"/>
      <c r="B67" s="37" t="s">
        <v>318</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12"/>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ht="15.75" thickBot="1" x14ac:dyDescent="0.3">
      <c r="A69" s="12"/>
      <c r="B69" s="94"/>
      <c r="C69" s="94"/>
      <c r="D69" s="117" t="s">
        <v>319</v>
      </c>
      <c r="E69" s="117"/>
      <c r="F69" s="117"/>
      <c r="G69" s="117"/>
      <c r="H69" s="117"/>
      <c r="I69" s="117"/>
      <c r="J69" s="117"/>
      <c r="K69" s="117"/>
      <c r="L69" s="94"/>
      <c r="M69" s="117" t="s">
        <v>320</v>
      </c>
      <c r="N69" s="117"/>
      <c r="O69" s="117"/>
      <c r="P69" s="117"/>
      <c r="Q69" s="117"/>
      <c r="R69" s="117"/>
      <c r="S69" s="117"/>
      <c r="T69" s="117"/>
      <c r="U69" s="94"/>
      <c r="V69" s="117" t="s">
        <v>127</v>
      </c>
      <c r="W69" s="117"/>
      <c r="X69" s="117"/>
      <c r="Y69" s="117"/>
      <c r="Z69" s="117"/>
      <c r="AA69" s="117"/>
      <c r="AB69" s="117"/>
      <c r="AC69" s="117"/>
      <c r="AD69" s="94"/>
    </row>
    <row r="70" spans="1:30" x14ac:dyDescent="0.25">
      <c r="A70" s="12"/>
      <c r="B70" s="94"/>
      <c r="C70" s="94"/>
      <c r="D70" s="118" t="s">
        <v>321</v>
      </c>
      <c r="E70" s="118"/>
      <c r="F70" s="95"/>
      <c r="G70" s="118"/>
      <c r="H70" s="118"/>
      <c r="I70" s="95"/>
      <c r="J70" s="118" t="s">
        <v>286</v>
      </c>
      <c r="K70" s="118"/>
      <c r="L70" s="94"/>
      <c r="M70" s="118" t="s">
        <v>321</v>
      </c>
      <c r="N70" s="118"/>
      <c r="O70" s="95"/>
      <c r="P70" s="118"/>
      <c r="Q70" s="118"/>
      <c r="R70" s="95"/>
      <c r="S70" s="118" t="s">
        <v>286</v>
      </c>
      <c r="T70" s="118"/>
      <c r="U70" s="94"/>
      <c r="V70" s="118" t="s">
        <v>321</v>
      </c>
      <c r="W70" s="118"/>
      <c r="X70" s="95"/>
      <c r="Y70" s="118"/>
      <c r="Z70" s="118"/>
      <c r="AA70" s="95"/>
      <c r="AB70" s="118" t="s">
        <v>286</v>
      </c>
      <c r="AC70" s="118"/>
      <c r="AD70" s="94"/>
    </row>
    <row r="71" spans="1:30" x14ac:dyDescent="0.25">
      <c r="A71" s="12"/>
      <c r="B71" s="94"/>
      <c r="C71" s="94"/>
      <c r="D71" s="119" t="s">
        <v>322</v>
      </c>
      <c r="E71" s="119"/>
      <c r="F71" s="94"/>
      <c r="G71" s="119" t="s">
        <v>290</v>
      </c>
      <c r="H71" s="119"/>
      <c r="I71" s="94"/>
      <c r="J71" s="119" t="s">
        <v>289</v>
      </c>
      <c r="K71" s="119"/>
      <c r="L71" s="94"/>
      <c r="M71" s="119" t="s">
        <v>322</v>
      </c>
      <c r="N71" s="119"/>
      <c r="O71" s="94"/>
      <c r="P71" s="119" t="s">
        <v>290</v>
      </c>
      <c r="Q71" s="119"/>
      <c r="R71" s="94"/>
      <c r="S71" s="119" t="s">
        <v>289</v>
      </c>
      <c r="T71" s="119"/>
      <c r="U71" s="94"/>
      <c r="V71" s="119" t="s">
        <v>322</v>
      </c>
      <c r="W71" s="119"/>
      <c r="X71" s="94"/>
      <c r="Y71" s="119" t="s">
        <v>290</v>
      </c>
      <c r="Z71" s="119"/>
      <c r="AA71" s="94"/>
      <c r="AB71" s="119" t="s">
        <v>289</v>
      </c>
      <c r="AC71" s="119"/>
      <c r="AD71" s="94"/>
    </row>
    <row r="72" spans="1:30" ht="15.75" thickBot="1" x14ac:dyDescent="0.3">
      <c r="A72" s="12"/>
      <c r="B72" s="94"/>
      <c r="C72" s="94"/>
      <c r="D72" s="117" t="s">
        <v>281</v>
      </c>
      <c r="E72" s="117"/>
      <c r="F72" s="94"/>
      <c r="G72" s="117" t="s">
        <v>294</v>
      </c>
      <c r="H72" s="117"/>
      <c r="I72" s="94"/>
      <c r="J72" s="117" t="s">
        <v>293</v>
      </c>
      <c r="K72" s="117"/>
      <c r="L72" s="94"/>
      <c r="M72" s="117" t="s">
        <v>281</v>
      </c>
      <c r="N72" s="117"/>
      <c r="O72" s="94"/>
      <c r="P72" s="117" t="s">
        <v>294</v>
      </c>
      <c r="Q72" s="117"/>
      <c r="R72" s="94"/>
      <c r="S72" s="117" t="s">
        <v>293</v>
      </c>
      <c r="T72" s="117"/>
      <c r="U72" s="94"/>
      <c r="V72" s="117" t="s">
        <v>281</v>
      </c>
      <c r="W72" s="117"/>
      <c r="X72" s="94"/>
      <c r="Y72" s="117" t="s">
        <v>294</v>
      </c>
      <c r="Z72" s="117"/>
      <c r="AA72" s="94"/>
      <c r="AB72" s="117" t="s">
        <v>293</v>
      </c>
      <c r="AC72" s="117"/>
      <c r="AD72" s="94"/>
    </row>
    <row r="73" spans="1:30" x14ac:dyDescent="0.25">
      <c r="A73" s="12"/>
      <c r="B73" s="94"/>
      <c r="C73" s="94"/>
      <c r="D73" s="119" t="s">
        <v>323</v>
      </c>
      <c r="E73" s="119"/>
      <c r="F73" s="119"/>
      <c r="G73" s="119"/>
      <c r="H73" s="119"/>
      <c r="I73" s="119"/>
      <c r="J73" s="119"/>
      <c r="K73" s="119"/>
      <c r="L73" s="119"/>
      <c r="M73" s="119"/>
      <c r="N73" s="119"/>
      <c r="O73" s="119"/>
      <c r="P73" s="119"/>
      <c r="Q73" s="119"/>
      <c r="R73" s="119"/>
      <c r="S73" s="119"/>
      <c r="T73" s="119"/>
      <c r="U73" s="119"/>
      <c r="V73" s="119"/>
      <c r="W73" s="119"/>
      <c r="X73" s="119"/>
      <c r="Y73" s="119"/>
      <c r="Z73" s="119"/>
      <c r="AA73" s="119"/>
      <c r="AB73" s="119"/>
      <c r="AC73" s="119"/>
      <c r="AD73" s="94"/>
    </row>
    <row r="74" spans="1:30" x14ac:dyDescent="0.25">
      <c r="A74" s="12"/>
      <c r="B74" s="96" t="s">
        <v>324</v>
      </c>
      <c r="C74" s="97"/>
      <c r="D74" s="98"/>
      <c r="E74" s="99"/>
      <c r="F74" s="98"/>
      <c r="G74" s="97"/>
      <c r="H74" s="99"/>
      <c r="I74" s="98"/>
      <c r="J74" s="97"/>
      <c r="K74" s="99"/>
      <c r="L74" s="97"/>
      <c r="M74" s="98"/>
      <c r="N74" s="99"/>
      <c r="O74" s="98"/>
      <c r="P74" s="97"/>
      <c r="Q74" s="99"/>
      <c r="R74" s="98"/>
      <c r="S74" s="97"/>
      <c r="T74" s="99"/>
      <c r="U74" s="97"/>
      <c r="V74" s="98"/>
      <c r="W74" s="99"/>
      <c r="X74" s="98"/>
      <c r="Y74" s="97"/>
      <c r="Z74" s="99"/>
      <c r="AA74" s="98"/>
      <c r="AB74" s="97"/>
      <c r="AC74" s="99"/>
      <c r="AD74" s="98"/>
    </row>
    <row r="75" spans="1:30" x14ac:dyDescent="0.25">
      <c r="A75" s="12"/>
      <c r="B75" s="100" t="s">
        <v>296</v>
      </c>
      <c r="C75" s="100"/>
      <c r="D75" s="101"/>
      <c r="E75" s="102">
        <v>1</v>
      </c>
      <c r="F75" s="101"/>
      <c r="G75" s="100" t="s">
        <v>237</v>
      </c>
      <c r="H75" s="103">
        <v>1339</v>
      </c>
      <c r="I75" s="101"/>
      <c r="J75" s="100" t="s">
        <v>237</v>
      </c>
      <c r="K75" s="102">
        <v>6</v>
      </c>
      <c r="L75" s="100"/>
      <c r="M75" s="101"/>
      <c r="N75" s="102">
        <v>8</v>
      </c>
      <c r="O75" s="101"/>
      <c r="P75" s="100" t="s">
        <v>237</v>
      </c>
      <c r="Q75" s="103">
        <v>8153</v>
      </c>
      <c r="R75" s="101"/>
      <c r="S75" s="100" t="s">
        <v>237</v>
      </c>
      <c r="T75" s="102">
        <v>218</v>
      </c>
      <c r="U75" s="100"/>
      <c r="V75" s="101"/>
      <c r="W75" s="102">
        <v>9</v>
      </c>
      <c r="X75" s="101"/>
      <c r="Y75" s="100" t="s">
        <v>237</v>
      </c>
      <c r="Z75" s="103">
        <v>9492</v>
      </c>
      <c r="AA75" s="101"/>
      <c r="AB75" s="100" t="s">
        <v>237</v>
      </c>
      <c r="AC75" s="102">
        <v>224</v>
      </c>
      <c r="AD75" s="101"/>
    </row>
    <row r="76" spans="1:30" x14ac:dyDescent="0.25">
      <c r="A76" s="12"/>
      <c r="B76" s="97" t="s">
        <v>325</v>
      </c>
      <c r="C76" s="97"/>
      <c r="D76" s="98"/>
      <c r="E76" s="99" t="s">
        <v>271</v>
      </c>
      <c r="F76" s="98"/>
      <c r="G76" s="97"/>
      <c r="H76" s="99" t="s">
        <v>271</v>
      </c>
      <c r="I76" s="98"/>
      <c r="J76" s="97"/>
      <c r="K76" s="99" t="s">
        <v>271</v>
      </c>
      <c r="L76" s="97"/>
      <c r="M76" s="98"/>
      <c r="N76" s="99">
        <v>2</v>
      </c>
      <c r="O76" s="98"/>
      <c r="P76" s="97"/>
      <c r="Q76" s="104">
        <v>6388</v>
      </c>
      <c r="R76" s="98"/>
      <c r="S76" s="97"/>
      <c r="T76" s="99">
        <v>35</v>
      </c>
      <c r="U76" s="97"/>
      <c r="V76" s="98"/>
      <c r="W76" s="99">
        <v>2</v>
      </c>
      <c r="X76" s="98"/>
      <c r="Y76" s="97" t="s">
        <v>237</v>
      </c>
      <c r="Z76" s="104">
        <v>6388</v>
      </c>
      <c r="AA76" s="98"/>
      <c r="AB76" s="97" t="s">
        <v>237</v>
      </c>
      <c r="AC76" s="99">
        <v>35</v>
      </c>
      <c r="AD76" s="98"/>
    </row>
    <row r="77" spans="1:30" ht="15.75" thickBot="1" x14ac:dyDescent="0.3">
      <c r="A77" s="12"/>
      <c r="B77" s="100" t="s">
        <v>299</v>
      </c>
      <c r="C77" s="100"/>
      <c r="D77" s="105"/>
      <c r="E77" s="106" t="s">
        <v>271</v>
      </c>
      <c r="F77" s="101"/>
      <c r="G77" s="107"/>
      <c r="H77" s="106" t="s">
        <v>271</v>
      </c>
      <c r="I77" s="101"/>
      <c r="J77" s="107"/>
      <c r="K77" s="106" t="s">
        <v>271</v>
      </c>
      <c r="L77" s="100"/>
      <c r="M77" s="105"/>
      <c r="N77" s="106">
        <v>1</v>
      </c>
      <c r="O77" s="101"/>
      <c r="P77" s="107"/>
      <c r="Q77" s="106">
        <v>971</v>
      </c>
      <c r="R77" s="101"/>
      <c r="S77" s="107"/>
      <c r="T77" s="106">
        <v>7</v>
      </c>
      <c r="U77" s="100"/>
      <c r="V77" s="105"/>
      <c r="W77" s="106">
        <v>1</v>
      </c>
      <c r="X77" s="101"/>
      <c r="Y77" s="107"/>
      <c r="Z77" s="106">
        <v>971</v>
      </c>
      <c r="AA77" s="101"/>
      <c r="AB77" s="107"/>
      <c r="AC77" s="106">
        <v>7</v>
      </c>
      <c r="AD77" s="101"/>
    </row>
    <row r="78" spans="1:30" ht="15.75" thickBot="1" x14ac:dyDescent="0.3">
      <c r="A78" s="12"/>
      <c r="B78" s="108" t="s">
        <v>127</v>
      </c>
      <c r="C78" s="97"/>
      <c r="D78" s="109"/>
      <c r="E78" s="110">
        <v>1</v>
      </c>
      <c r="F78" s="98"/>
      <c r="G78" s="111" t="s">
        <v>237</v>
      </c>
      <c r="H78" s="112">
        <v>1339</v>
      </c>
      <c r="I78" s="98"/>
      <c r="J78" s="111" t="s">
        <v>237</v>
      </c>
      <c r="K78" s="110">
        <v>6</v>
      </c>
      <c r="L78" s="97"/>
      <c r="M78" s="109"/>
      <c r="N78" s="110">
        <v>11</v>
      </c>
      <c r="O78" s="98"/>
      <c r="P78" s="111" t="s">
        <v>237</v>
      </c>
      <c r="Q78" s="112">
        <v>15512</v>
      </c>
      <c r="R78" s="98"/>
      <c r="S78" s="111" t="s">
        <v>237</v>
      </c>
      <c r="T78" s="110">
        <v>260</v>
      </c>
      <c r="U78" s="97"/>
      <c r="V78" s="109"/>
      <c r="W78" s="110">
        <v>12</v>
      </c>
      <c r="X78" s="98"/>
      <c r="Y78" s="111" t="s">
        <v>237</v>
      </c>
      <c r="Z78" s="112">
        <v>16851</v>
      </c>
      <c r="AA78" s="98"/>
      <c r="AB78" s="111" t="s">
        <v>237</v>
      </c>
      <c r="AC78" s="110">
        <v>266</v>
      </c>
      <c r="AD78" s="98"/>
    </row>
    <row r="79" spans="1:30" ht="15.75" thickTop="1" x14ac:dyDescent="0.25">
      <c r="A79" s="12"/>
      <c r="B79" s="100"/>
      <c r="C79" s="100"/>
      <c r="D79" s="113"/>
      <c r="E79" s="114"/>
      <c r="F79" s="101"/>
      <c r="G79" s="115"/>
      <c r="H79" s="114"/>
      <c r="I79" s="101"/>
      <c r="J79" s="115"/>
      <c r="K79" s="114"/>
      <c r="L79" s="100"/>
      <c r="M79" s="113"/>
      <c r="N79" s="114"/>
      <c r="O79" s="101"/>
      <c r="P79" s="115"/>
      <c r="Q79" s="114"/>
      <c r="R79" s="101"/>
      <c r="S79" s="115"/>
      <c r="T79" s="114"/>
      <c r="U79" s="100"/>
      <c r="V79" s="113"/>
      <c r="W79" s="114"/>
      <c r="X79" s="101"/>
      <c r="Y79" s="115"/>
      <c r="Z79" s="114"/>
      <c r="AA79" s="101"/>
      <c r="AB79" s="115"/>
      <c r="AC79" s="114"/>
      <c r="AD79" s="101"/>
    </row>
    <row r="80" spans="1:30" x14ac:dyDescent="0.25">
      <c r="A80" s="12"/>
      <c r="B80" s="96" t="s">
        <v>326</v>
      </c>
      <c r="C80" s="97"/>
      <c r="D80" s="98"/>
      <c r="E80" s="99"/>
      <c r="F80" s="98"/>
      <c r="G80" s="97"/>
      <c r="H80" s="99"/>
      <c r="I80" s="98"/>
      <c r="J80" s="97"/>
      <c r="K80" s="99"/>
      <c r="L80" s="97"/>
      <c r="M80" s="98"/>
      <c r="N80" s="99"/>
      <c r="O80" s="98"/>
      <c r="P80" s="97"/>
      <c r="Q80" s="99"/>
      <c r="R80" s="98"/>
      <c r="S80" s="97"/>
      <c r="T80" s="99"/>
      <c r="U80" s="97"/>
      <c r="V80" s="98"/>
      <c r="W80" s="99"/>
      <c r="X80" s="98"/>
      <c r="Y80" s="97"/>
      <c r="Z80" s="99"/>
      <c r="AA80" s="98"/>
      <c r="AB80" s="97"/>
      <c r="AC80" s="99"/>
      <c r="AD80" s="98"/>
    </row>
    <row r="81" spans="1:30" x14ac:dyDescent="0.25">
      <c r="A81" s="12"/>
      <c r="B81" s="100" t="s">
        <v>296</v>
      </c>
      <c r="C81" s="100"/>
      <c r="D81" s="101"/>
      <c r="E81" s="102">
        <v>15</v>
      </c>
      <c r="F81" s="101"/>
      <c r="G81" s="100" t="s">
        <v>237</v>
      </c>
      <c r="H81" s="103">
        <v>18585</v>
      </c>
      <c r="I81" s="101"/>
      <c r="J81" s="100" t="s">
        <v>237</v>
      </c>
      <c r="K81" s="102">
        <v>620</v>
      </c>
      <c r="L81" s="100"/>
      <c r="M81" s="101"/>
      <c r="N81" s="102">
        <v>1</v>
      </c>
      <c r="O81" s="101"/>
      <c r="P81" s="100" t="s">
        <v>237</v>
      </c>
      <c r="Q81" s="102">
        <v>541</v>
      </c>
      <c r="R81" s="101"/>
      <c r="S81" s="100" t="s">
        <v>237</v>
      </c>
      <c r="T81" s="102">
        <v>51</v>
      </c>
      <c r="U81" s="100"/>
      <c r="V81" s="101"/>
      <c r="W81" s="102">
        <v>16</v>
      </c>
      <c r="X81" s="101"/>
      <c r="Y81" s="100" t="s">
        <v>237</v>
      </c>
      <c r="Z81" s="103">
        <v>19126</v>
      </c>
      <c r="AA81" s="101"/>
      <c r="AB81" s="100" t="s">
        <v>237</v>
      </c>
      <c r="AC81" s="102">
        <v>671</v>
      </c>
      <c r="AD81" s="101"/>
    </row>
    <row r="82" spans="1:30" x14ac:dyDescent="0.25">
      <c r="A82" s="12"/>
      <c r="B82" s="97" t="s">
        <v>325</v>
      </c>
      <c r="C82" s="97"/>
      <c r="D82" s="98"/>
      <c r="E82" s="99">
        <v>4</v>
      </c>
      <c r="F82" s="98"/>
      <c r="G82" s="97"/>
      <c r="H82" s="104">
        <v>10024</v>
      </c>
      <c r="I82" s="98"/>
      <c r="J82" s="97"/>
      <c r="K82" s="99">
        <v>233</v>
      </c>
      <c r="L82" s="97"/>
      <c r="M82" s="98"/>
      <c r="N82" s="99" t="s">
        <v>271</v>
      </c>
      <c r="O82" s="98"/>
      <c r="P82" s="97"/>
      <c r="Q82" s="99" t="s">
        <v>271</v>
      </c>
      <c r="R82" s="98"/>
      <c r="S82" s="97"/>
      <c r="T82" s="99" t="s">
        <v>271</v>
      </c>
      <c r="U82" s="97"/>
      <c r="V82" s="98"/>
      <c r="W82" s="99">
        <v>4</v>
      </c>
      <c r="X82" s="98"/>
      <c r="Y82" s="97"/>
      <c r="Z82" s="104">
        <v>10024</v>
      </c>
      <c r="AA82" s="98"/>
      <c r="AB82" s="97"/>
      <c r="AC82" s="99">
        <v>233</v>
      </c>
      <c r="AD82" s="98"/>
    </row>
    <row r="83" spans="1:30" ht="15.75" thickBot="1" x14ac:dyDescent="0.3">
      <c r="A83" s="12"/>
      <c r="B83" s="100" t="s">
        <v>299</v>
      </c>
      <c r="C83" s="100"/>
      <c r="D83" s="105"/>
      <c r="E83" s="106">
        <v>4</v>
      </c>
      <c r="F83" s="101"/>
      <c r="G83" s="107"/>
      <c r="H83" s="116">
        <v>3919</v>
      </c>
      <c r="I83" s="101"/>
      <c r="J83" s="107"/>
      <c r="K83" s="106">
        <v>55</v>
      </c>
      <c r="L83" s="100"/>
      <c r="M83" s="105"/>
      <c r="N83" s="106">
        <v>1</v>
      </c>
      <c r="O83" s="101"/>
      <c r="P83" s="107"/>
      <c r="Q83" s="106">
        <v>492</v>
      </c>
      <c r="R83" s="101"/>
      <c r="S83" s="107"/>
      <c r="T83" s="106">
        <v>8</v>
      </c>
      <c r="U83" s="100"/>
      <c r="V83" s="105"/>
      <c r="W83" s="106">
        <v>5</v>
      </c>
      <c r="X83" s="101"/>
      <c r="Y83" s="107"/>
      <c r="Z83" s="116">
        <v>4411</v>
      </c>
      <c r="AA83" s="101"/>
      <c r="AB83" s="107"/>
      <c r="AC83" s="106">
        <v>63</v>
      </c>
      <c r="AD83" s="101"/>
    </row>
    <row r="84" spans="1:30" ht="15.75" thickBot="1" x14ac:dyDescent="0.3">
      <c r="A84" s="12"/>
      <c r="B84" s="108" t="s">
        <v>127</v>
      </c>
      <c r="C84" s="97"/>
      <c r="D84" s="109"/>
      <c r="E84" s="110">
        <v>23</v>
      </c>
      <c r="F84" s="98"/>
      <c r="G84" s="111" t="s">
        <v>237</v>
      </c>
      <c r="H84" s="112">
        <v>32528</v>
      </c>
      <c r="I84" s="98"/>
      <c r="J84" s="111" t="s">
        <v>237</v>
      </c>
      <c r="K84" s="110">
        <v>908</v>
      </c>
      <c r="L84" s="97"/>
      <c r="M84" s="109"/>
      <c r="N84" s="110">
        <v>2</v>
      </c>
      <c r="O84" s="98"/>
      <c r="P84" s="111" t="s">
        <v>237</v>
      </c>
      <c r="Q84" s="112">
        <v>1033</v>
      </c>
      <c r="R84" s="98"/>
      <c r="S84" s="111" t="s">
        <v>237</v>
      </c>
      <c r="T84" s="110">
        <v>59</v>
      </c>
      <c r="U84" s="97"/>
      <c r="V84" s="109"/>
      <c r="W84" s="110">
        <v>25</v>
      </c>
      <c r="X84" s="98"/>
      <c r="Y84" s="111" t="s">
        <v>237</v>
      </c>
      <c r="Z84" s="112">
        <v>33561</v>
      </c>
      <c r="AA84" s="98"/>
      <c r="AB84" s="111" t="s">
        <v>237</v>
      </c>
      <c r="AC84" s="110">
        <v>967</v>
      </c>
      <c r="AD84" s="98"/>
    </row>
    <row r="85" spans="1:30" ht="15.75" thickTop="1" x14ac:dyDescent="0.25">
      <c r="A85" s="12"/>
      <c r="B85" s="4"/>
    </row>
  </sheetData>
  <mergeCells count="80">
    <mergeCell ref="A66:A85"/>
    <mergeCell ref="B66:AD66"/>
    <mergeCell ref="B67:AD67"/>
    <mergeCell ref="B68:AD68"/>
    <mergeCell ref="AB72:AC72"/>
    <mergeCell ref="D73:AC73"/>
    <mergeCell ref="A1:A2"/>
    <mergeCell ref="B1:AD1"/>
    <mergeCell ref="B2:AD2"/>
    <mergeCell ref="B3:AD3"/>
    <mergeCell ref="A4:A44"/>
    <mergeCell ref="B4:AD4"/>
    <mergeCell ref="B5:AD5"/>
    <mergeCell ref="A45:A65"/>
    <mergeCell ref="Y71:Z71"/>
    <mergeCell ref="AB71:AC71"/>
    <mergeCell ref="D72:E72"/>
    <mergeCell ref="G72:H72"/>
    <mergeCell ref="J72:K72"/>
    <mergeCell ref="M72:N72"/>
    <mergeCell ref="P72:Q72"/>
    <mergeCell ref="S72:T72"/>
    <mergeCell ref="V72:W72"/>
    <mergeCell ref="Y72:Z72"/>
    <mergeCell ref="V70:W70"/>
    <mergeCell ref="Y70:Z70"/>
    <mergeCell ref="AB70:AC70"/>
    <mergeCell ref="D71:E71"/>
    <mergeCell ref="G71:H71"/>
    <mergeCell ref="J71:K71"/>
    <mergeCell ref="M71:N71"/>
    <mergeCell ref="P71:Q71"/>
    <mergeCell ref="S71:T71"/>
    <mergeCell ref="V71:W71"/>
    <mergeCell ref="D52:T52"/>
    <mergeCell ref="D69:K69"/>
    <mergeCell ref="M69:T69"/>
    <mergeCell ref="V69:AC69"/>
    <mergeCell ref="D70:E70"/>
    <mergeCell ref="G70:H70"/>
    <mergeCell ref="J70:K70"/>
    <mergeCell ref="M70:N70"/>
    <mergeCell ref="P70:Q70"/>
    <mergeCell ref="S70:T70"/>
    <mergeCell ref="D51:E51"/>
    <mergeCell ref="G51:H51"/>
    <mergeCell ref="J51:K51"/>
    <mergeCell ref="M51:N51"/>
    <mergeCell ref="P51:Q51"/>
    <mergeCell ref="S51:T51"/>
    <mergeCell ref="D50:E50"/>
    <mergeCell ref="G50:H50"/>
    <mergeCell ref="J50:K50"/>
    <mergeCell ref="M50:N50"/>
    <mergeCell ref="P50:Q50"/>
    <mergeCell ref="S50:T50"/>
    <mergeCell ref="P48:T48"/>
    <mergeCell ref="D49:E49"/>
    <mergeCell ref="G49:H49"/>
    <mergeCell ref="J49:K49"/>
    <mergeCell ref="M49:N49"/>
    <mergeCell ref="P49:Q49"/>
    <mergeCell ref="S49:T49"/>
    <mergeCell ref="D8:E8"/>
    <mergeCell ref="G8:H8"/>
    <mergeCell ref="J8:K8"/>
    <mergeCell ref="M8:N8"/>
    <mergeCell ref="D9:N9"/>
    <mergeCell ref="D48:H48"/>
    <mergeCell ref="J48:N48"/>
    <mergeCell ref="B45:AD45"/>
    <mergeCell ref="B46:AD46"/>
    <mergeCell ref="B47:AD47"/>
    <mergeCell ref="G6:H6"/>
    <mergeCell ref="J6:K6"/>
    <mergeCell ref="M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5"/>
  <sheetViews>
    <sheetView showGridLines="0" workbookViewId="0"/>
  </sheetViews>
  <sheetFormatPr defaultRowHeight="15" x14ac:dyDescent="0.25"/>
  <cols>
    <col min="1" max="2" width="36.5703125" bestFit="1" customWidth="1"/>
    <col min="3" max="3" width="13.5703125" customWidth="1"/>
    <col min="4" max="4" width="2.85546875" customWidth="1"/>
    <col min="5" max="5" width="9" customWidth="1"/>
    <col min="6" max="6" width="13.5703125" customWidth="1"/>
    <col min="7" max="7" width="2.7109375" customWidth="1"/>
    <col min="8" max="8" width="8.42578125" customWidth="1"/>
    <col min="9" max="9" width="13.5703125" customWidth="1"/>
    <col min="10" max="10" width="2.85546875" customWidth="1"/>
    <col min="11" max="11" width="10.42578125" customWidth="1"/>
    <col min="12" max="12" width="13.5703125" customWidth="1"/>
    <col min="13" max="13" width="2.7109375" customWidth="1"/>
    <col min="14" max="14" width="9.7109375" customWidth="1"/>
    <col min="15" max="15" width="13.5703125" customWidth="1"/>
    <col min="16" max="16" width="2.7109375" customWidth="1"/>
    <col min="17" max="17" width="9.7109375" customWidth="1"/>
    <col min="18" max="18" width="13.5703125" customWidth="1"/>
    <col min="19" max="19" width="2.7109375" customWidth="1"/>
    <col min="20" max="20" width="9.7109375" customWidth="1"/>
    <col min="21" max="21" width="2.7109375" customWidth="1"/>
    <col min="22" max="22" width="4.140625" customWidth="1"/>
    <col min="23" max="23" width="6.42578125" customWidth="1"/>
    <col min="24" max="25" width="2.7109375" customWidth="1"/>
    <col min="26" max="26" width="8.28515625" customWidth="1"/>
    <col min="27" max="27" width="2.28515625" customWidth="1"/>
    <col min="28" max="28" width="13.5703125" customWidth="1"/>
    <col min="29" max="29" width="2.7109375" customWidth="1"/>
    <col min="30" max="30" width="13.5703125" customWidth="1"/>
    <col min="31" max="31" width="2.7109375" customWidth="1"/>
    <col min="32" max="32" width="7.140625" customWidth="1"/>
    <col min="33" max="33" width="2.7109375" customWidth="1"/>
  </cols>
  <sheetData>
    <row r="1" spans="1:33" ht="15" customHeight="1" x14ac:dyDescent="0.25">
      <c r="A1" s="7" t="s">
        <v>5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2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x14ac:dyDescent="0.25">
      <c r="A4" s="12" t="s">
        <v>589</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x14ac:dyDescent="0.25">
      <c r="A5" s="12"/>
      <c r="B5" s="37" t="s">
        <v>33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ht="18" customHeight="1" x14ac:dyDescent="0.25">
      <c r="A7" s="12"/>
      <c r="B7" s="121"/>
      <c r="C7" s="121"/>
      <c r="D7" s="119" t="s">
        <v>332</v>
      </c>
      <c r="E7" s="119"/>
      <c r="F7" s="94"/>
      <c r="G7" s="119" t="s">
        <v>333</v>
      </c>
      <c r="H7" s="119"/>
      <c r="I7" s="94"/>
      <c r="J7" s="119" t="s">
        <v>334</v>
      </c>
      <c r="K7" s="119"/>
      <c r="L7" s="94"/>
      <c r="M7" s="119" t="s">
        <v>335</v>
      </c>
      <c r="N7" s="119"/>
      <c r="O7" s="94"/>
      <c r="P7" s="119" t="s">
        <v>333</v>
      </c>
      <c r="Q7" s="119"/>
      <c r="R7" s="94"/>
      <c r="S7" s="119" t="s">
        <v>336</v>
      </c>
      <c r="T7" s="119"/>
      <c r="U7" s="94"/>
      <c r="V7" s="94"/>
      <c r="W7" s="94"/>
      <c r="X7" s="94"/>
      <c r="Y7" s="94"/>
      <c r="Z7" s="94"/>
      <c r="AA7" s="94"/>
    </row>
    <row r="8" spans="1:33" ht="15.75" thickBot="1" x14ac:dyDescent="0.3">
      <c r="A8" s="12"/>
      <c r="B8" s="121"/>
      <c r="C8" s="121"/>
      <c r="D8" s="117" t="s">
        <v>337</v>
      </c>
      <c r="E8" s="117"/>
      <c r="F8" s="94"/>
      <c r="G8" s="117" t="s">
        <v>338</v>
      </c>
      <c r="H8" s="117"/>
      <c r="I8" s="94"/>
      <c r="J8" s="117" t="s">
        <v>339</v>
      </c>
      <c r="K8" s="117"/>
      <c r="L8" s="94"/>
      <c r="M8" s="117" t="s">
        <v>338</v>
      </c>
      <c r="N8" s="117"/>
      <c r="O8" s="94"/>
      <c r="P8" s="117" t="s">
        <v>340</v>
      </c>
      <c r="Q8" s="117"/>
      <c r="R8" s="94"/>
      <c r="S8" s="117" t="s">
        <v>341</v>
      </c>
      <c r="T8" s="117"/>
      <c r="U8" s="94"/>
      <c r="V8" s="117" t="s">
        <v>342</v>
      </c>
      <c r="W8" s="117"/>
      <c r="X8" s="94"/>
      <c r="Y8" s="117" t="s">
        <v>127</v>
      </c>
      <c r="Z8" s="117"/>
      <c r="AA8" s="94"/>
    </row>
    <row r="9" spans="1:33" x14ac:dyDescent="0.25">
      <c r="A9" s="12"/>
      <c r="B9" s="122" t="s">
        <v>343</v>
      </c>
      <c r="C9" s="121"/>
      <c r="D9" s="119" t="s">
        <v>269</v>
      </c>
      <c r="E9" s="119"/>
      <c r="F9" s="119"/>
      <c r="G9" s="119"/>
      <c r="H9" s="119"/>
      <c r="I9" s="119"/>
      <c r="J9" s="119"/>
      <c r="K9" s="119"/>
      <c r="L9" s="119"/>
      <c r="M9" s="119"/>
      <c r="N9" s="119"/>
      <c r="O9" s="119"/>
      <c r="P9" s="119"/>
      <c r="Q9" s="119"/>
      <c r="R9" s="119"/>
      <c r="S9" s="119"/>
      <c r="T9" s="119"/>
      <c r="U9" s="119"/>
      <c r="V9" s="119"/>
      <c r="W9" s="119"/>
      <c r="X9" s="119"/>
      <c r="Y9" s="119"/>
      <c r="Z9" s="119"/>
      <c r="AA9" s="94"/>
    </row>
    <row r="10" spans="1:33" ht="15.75" thickBot="1" x14ac:dyDescent="0.3">
      <c r="A10" s="12"/>
      <c r="B10" s="123">
        <v>2014</v>
      </c>
      <c r="C10" s="98"/>
      <c r="D10" s="97"/>
      <c r="E10" s="99"/>
      <c r="F10" s="98"/>
      <c r="G10" s="97"/>
      <c r="H10" s="99"/>
      <c r="I10" s="98"/>
      <c r="J10" s="97"/>
      <c r="K10" s="99"/>
      <c r="L10" s="98"/>
      <c r="M10" s="97"/>
      <c r="N10" s="99"/>
      <c r="O10" s="98"/>
      <c r="P10" s="97"/>
      <c r="Q10" s="99"/>
      <c r="R10" s="98"/>
      <c r="S10" s="97"/>
      <c r="T10" s="99"/>
      <c r="U10" s="98"/>
      <c r="V10" s="97"/>
      <c r="W10" s="99"/>
      <c r="X10" s="98"/>
      <c r="Y10" s="97"/>
      <c r="Z10" s="99"/>
      <c r="AA10" s="98"/>
    </row>
    <row r="11" spans="1:33" x14ac:dyDescent="0.25">
      <c r="A11" s="12"/>
      <c r="B11" s="124" t="s">
        <v>344</v>
      </c>
      <c r="C11" s="101"/>
      <c r="D11" s="100" t="s">
        <v>237</v>
      </c>
      <c r="E11" s="103">
        <v>1459</v>
      </c>
      <c r="F11" s="101"/>
      <c r="G11" s="100" t="s">
        <v>237</v>
      </c>
      <c r="H11" s="103">
        <v>2564</v>
      </c>
      <c r="I11" s="101"/>
      <c r="J11" s="100" t="s">
        <v>237</v>
      </c>
      <c r="K11" s="102">
        <v>580</v>
      </c>
      <c r="L11" s="101"/>
      <c r="M11" s="100" t="s">
        <v>237</v>
      </c>
      <c r="N11" s="102">
        <v>472</v>
      </c>
      <c r="O11" s="101"/>
      <c r="P11" s="100" t="s">
        <v>237</v>
      </c>
      <c r="Q11" s="103">
        <v>2562</v>
      </c>
      <c r="R11" s="101"/>
      <c r="S11" s="100" t="s">
        <v>237</v>
      </c>
      <c r="T11" s="102">
        <v>17</v>
      </c>
      <c r="U11" s="101"/>
      <c r="V11" s="100" t="s">
        <v>237</v>
      </c>
      <c r="W11" s="102">
        <v>9</v>
      </c>
      <c r="X11" s="101"/>
      <c r="Y11" s="100" t="s">
        <v>237</v>
      </c>
      <c r="Z11" s="103">
        <v>7663</v>
      </c>
      <c r="AA11" s="101"/>
    </row>
    <row r="12" spans="1:33" x14ac:dyDescent="0.25">
      <c r="A12" s="12"/>
      <c r="B12" s="108" t="s">
        <v>92</v>
      </c>
      <c r="C12" s="98"/>
      <c r="D12" s="97"/>
      <c r="E12" s="99">
        <v>-342</v>
      </c>
      <c r="F12" s="98"/>
      <c r="G12" s="97"/>
      <c r="H12" s="104">
        <v>1167</v>
      </c>
      <c r="I12" s="98"/>
      <c r="J12" s="97"/>
      <c r="K12" s="99">
        <v>6</v>
      </c>
      <c r="L12" s="98"/>
      <c r="M12" s="97"/>
      <c r="N12" s="99">
        <v>105</v>
      </c>
      <c r="O12" s="98"/>
      <c r="P12" s="97"/>
      <c r="Q12" s="99">
        <v>54</v>
      </c>
      <c r="R12" s="98"/>
      <c r="S12" s="97"/>
      <c r="T12" s="99">
        <v>120</v>
      </c>
      <c r="U12" s="98"/>
      <c r="V12" s="97"/>
      <c r="W12" s="99">
        <v>6</v>
      </c>
      <c r="X12" s="98"/>
      <c r="Y12" s="97"/>
      <c r="Z12" s="104">
        <v>1116</v>
      </c>
      <c r="AA12" s="98"/>
    </row>
    <row r="13" spans="1:33" x14ac:dyDescent="0.25">
      <c r="A13" s="12"/>
      <c r="B13" s="125" t="s">
        <v>345</v>
      </c>
      <c r="C13" s="101"/>
      <c r="D13" s="100"/>
      <c r="E13" s="102">
        <v>-22</v>
      </c>
      <c r="F13" s="101"/>
      <c r="G13" s="100"/>
      <c r="H13" s="102">
        <v>-777</v>
      </c>
      <c r="I13" s="101"/>
      <c r="J13" s="100"/>
      <c r="K13" s="102">
        <v>-221</v>
      </c>
      <c r="L13" s="101"/>
      <c r="M13" s="100"/>
      <c r="N13" s="102">
        <v>-87</v>
      </c>
      <c r="O13" s="101"/>
      <c r="P13" s="100"/>
      <c r="Q13" s="102">
        <v>-766</v>
      </c>
      <c r="R13" s="101"/>
      <c r="S13" s="100"/>
      <c r="T13" s="102">
        <v>-100</v>
      </c>
      <c r="U13" s="101"/>
      <c r="V13" s="100"/>
      <c r="W13" s="102" t="s">
        <v>271</v>
      </c>
      <c r="X13" s="101"/>
      <c r="Y13" s="100"/>
      <c r="Z13" s="103">
        <v>-1973</v>
      </c>
      <c r="AA13" s="101"/>
    </row>
    <row r="14" spans="1:33" ht="15.75" thickBot="1" x14ac:dyDescent="0.3">
      <c r="A14" s="12"/>
      <c r="B14" s="108" t="s">
        <v>346</v>
      </c>
      <c r="C14" s="98"/>
      <c r="D14" s="126"/>
      <c r="E14" s="127" t="s">
        <v>271</v>
      </c>
      <c r="F14" s="98"/>
      <c r="G14" s="126"/>
      <c r="H14" s="127">
        <v>20</v>
      </c>
      <c r="I14" s="98"/>
      <c r="J14" s="126"/>
      <c r="K14" s="127">
        <v>1</v>
      </c>
      <c r="L14" s="98"/>
      <c r="M14" s="126"/>
      <c r="N14" s="127">
        <v>10</v>
      </c>
      <c r="O14" s="98"/>
      <c r="P14" s="126"/>
      <c r="Q14" s="127">
        <v>364</v>
      </c>
      <c r="R14" s="98"/>
      <c r="S14" s="126"/>
      <c r="T14" s="127">
        <v>2</v>
      </c>
      <c r="U14" s="98"/>
      <c r="V14" s="126"/>
      <c r="W14" s="127" t="s">
        <v>271</v>
      </c>
      <c r="X14" s="98"/>
      <c r="Y14" s="126"/>
      <c r="Z14" s="127">
        <v>397</v>
      </c>
      <c r="AA14" s="98"/>
    </row>
    <row r="15" spans="1:33" ht="15.75" thickBot="1" x14ac:dyDescent="0.3">
      <c r="A15" s="12"/>
      <c r="B15" s="100" t="s">
        <v>347</v>
      </c>
      <c r="C15" s="101"/>
      <c r="D15" s="128" t="s">
        <v>237</v>
      </c>
      <c r="E15" s="129">
        <v>1095</v>
      </c>
      <c r="F15" s="101"/>
      <c r="G15" s="128" t="s">
        <v>237</v>
      </c>
      <c r="H15" s="129">
        <v>2974</v>
      </c>
      <c r="I15" s="101"/>
      <c r="J15" s="128" t="s">
        <v>237</v>
      </c>
      <c r="K15" s="130">
        <v>366</v>
      </c>
      <c r="L15" s="101"/>
      <c r="M15" s="128" t="s">
        <v>237</v>
      </c>
      <c r="N15" s="130">
        <v>500</v>
      </c>
      <c r="O15" s="101"/>
      <c r="P15" s="128" t="s">
        <v>237</v>
      </c>
      <c r="Q15" s="129">
        <v>2214</v>
      </c>
      <c r="R15" s="101"/>
      <c r="S15" s="128" t="s">
        <v>237</v>
      </c>
      <c r="T15" s="130">
        <v>39</v>
      </c>
      <c r="U15" s="101"/>
      <c r="V15" s="128" t="s">
        <v>237</v>
      </c>
      <c r="W15" s="130">
        <v>15</v>
      </c>
      <c r="X15" s="101"/>
      <c r="Y15" s="128" t="s">
        <v>237</v>
      </c>
      <c r="Z15" s="129">
        <v>7203</v>
      </c>
      <c r="AA15" s="101"/>
    </row>
    <row r="16" spans="1:33" ht="16.5" thickTop="1" thickBot="1" x14ac:dyDescent="0.3">
      <c r="A16" s="12"/>
      <c r="B16" s="123">
        <v>2013</v>
      </c>
      <c r="C16" s="98"/>
      <c r="D16" s="131"/>
      <c r="E16" s="132"/>
      <c r="F16" s="98"/>
      <c r="G16" s="131"/>
      <c r="H16" s="132"/>
      <c r="I16" s="98"/>
      <c r="J16" s="131"/>
      <c r="K16" s="132"/>
      <c r="L16" s="98"/>
      <c r="M16" s="131"/>
      <c r="N16" s="132"/>
      <c r="O16" s="98"/>
      <c r="P16" s="131"/>
      <c r="Q16" s="132"/>
      <c r="R16" s="98"/>
      <c r="S16" s="131"/>
      <c r="T16" s="132"/>
      <c r="U16" s="98"/>
      <c r="V16" s="131"/>
      <c r="W16" s="132"/>
      <c r="X16" s="98"/>
      <c r="Y16" s="131"/>
      <c r="Z16" s="132"/>
      <c r="AA16" s="98"/>
    </row>
    <row r="17" spans="1:27" x14ac:dyDescent="0.25">
      <c r="A17" s="12"/>
      <c r="B17" s="124" t="s">
        <v>344</v>
      </c>
      <c r="C17" s="101"/>
      <c r="D17" s="100" t="s">
        <v>237</v>
      </c>
      <c r="E17" s="103">
        <v>2349</v>
      </c>
      <c r="F17" s="101"/>
      <c r="G17" s="100" t="s">
        <v>237</v>
      </c>
      <c r="H17" s="103">
        <v>4068</v>
      </c>
      <c r="I17" s="101"/>
      <c r="J17" s="100" t="s">
        <v>237</v>
      </c>
      <c r="K17" s="102">
        <v>609</v>
      </c>
      <c r="L17" s="101"/>
      <c r="M17" s="100" t="s">
        <v>237</v>
      </c>
      <c r="N17" s="102">
        <v>863</v>
      </c>
      <c r="O17" s="101"/>
      <c r="P17" s="100" t="s">
        <v>237</v>
      </c>
      <c r="Q17" s="103">
        <v>1885</v>
      </c>
      <c r="R17" s="101"/>
      <c r="S17" s="100" t="s">
        <v>237</v>
      </c>
      <c r="T17" s="102">
        <v>133</v>
      </c>
      <c r="U17" s="101"/>
      <c r="V17" s="100" t="s">
        <v>237</v>
      </c>
      <c r="W17" s="102">
        <v>37</v>
      </c>
      <c r="X17" s="101"/>
      <c r="Y17" s="100" t="s">
        <v>237</v>
      </c>
      <c r="Z17" s="103">
        <v>9944</v>
      </c>
      <c r="AA17" s="101"/>
    </row>
    <row r="18" spans="1:27" x14ac:dyDescent="0.25">
      <c r="A18" s="12"/>
      <c r="B18" s="108" t="s">
        <v>92</v>
      </c>
      <c r="C18" s="98"/>
      <c r="D18" s="97"/>
      <c r="E18" s="99">
        <v>-513</v>
      </c>
      <c r="F18" s="98"/>
      <c r="G18" s="97"/>
      <c r="H18" s="104">
        <v>2490</v>
      </c>
      <c r="I18" s="98"/>
      <c r="J18" s="97"/>
      <c r="K18" s="99">
        <v>102</v>
      </c>
      <c r="L18" s="98"/>
      <c r="M18" s="97"/>
      <c r="N18" s="99">
        <v>-450</v>
      </c>
      <c r="O18" s="98"/>
      <c r="P18" s="97"/>
      <c r="Q18" s="104">
        <v>1916</v>
      </c>
      <c r="R18" s="98"/>
      <c r="S18" s="97"/>
      <c r="T18" s="99">
        <v>-67</v>
      </c>
      <c r="U18" s="98"/>
      <c r="V18" s="97"/>
      <c r="W18" s="99">
        <v>-28</v>
      </c>
      <c r="X18" s="98"/>
      <c r="Y18" s="97"/>
      <c r="Z18" s="104">
        <v>3450</v>
      </c>
      <c r="AA18" s="98"/>
    </row>
    <row r="19" spans="1:27" x14ac:dyDescent="0.25">
      <c r="A19" s="12"/>
      <c r="B19" s="125" t="s">
        <v>345</v>
      </c>
      <c r="C19" s="101"/>
      <c r="D19" s="100"/>
      <c r="E19" s="102">
        <v>-418</v>
      </c>
      <c r="F19" s="101"/>
      <c r="G19" s="100"/>
      <c r="H19" s="103">
        <v>-4000</v>
      </c>
      <c r="I19" s="101"/>
      <c r="J19" s="100"/>
      <c r="K19" s="102">
        <v>-133</v>
      </c>
      <c r="L19" s="101"/>
      <c r="M19" s="100"/>
      <c r="N19" s="102">
        <v>-97</v>
      </c>
      <c r="O19" s="101"/>
      <c r="P19" s="100"/>
      <c r="Q19" s="103">
        <v>-1703</v>
      </c>
      <c r="R19" s="101"/>
      <c r="S19" s="100"/>
      <c r="T19" s="102">
        <v>-81</v>
      </c>
      <c r="U19" s="101"/>
      <c r="V19" s="100"/>
      <c r="W19" s="102" t="s">
        <v>271</v>
      </c>
      <c r="X19" s="101"/>
      <c r="Y19" s="100"/>
      <c r="Z19" s="103">
        <v>-6432</v>
      </c>
      <c r="AA19" s="101"/>
    </row>
    <row r="20" spans="1:27" ht="15.75" thickBot="1" x14ac:dyDescent="0.3">
      <c r="A20" s="12"/>
      <c r="B20" s="108" t="s">
        <v>346</v>
      </c>
      <c r="C20" s="98"/>
      <c r="D20" s="126"/>
      <c r="E20" s="127">
        <v>41</v>
      </c>
      <c r="F20" s="98"/>
      <c r="G20" s="126"/>
      <c r="H20" s="127">
        <v>6</v>
      </c>
      <c r="I20" s="98"/>
      <c r="J20" s="126"/>
      <c r="K20" s="127">
        <v>2</v>
      </c>
      <c r="L20" s="98"/>
      <c r="M20" s="126"/>
      <c r="N20" s="127">
        <v>156</v>
      </c>
      <c r="O20" s="98"/>
      <c r="P20" s="126"/>
      <c r="Q20" s="127">
        <v>464</v>
      </c>
      <c r="R20" s="98"/>
      <c r="S20" s="126"/>
      <c r="T20" s="127">
        <v>32</v>
      </c>
      <c r="U20" s="98"/>
      <c r="V20" s="126"/>
      <c r="W20" s="127" t="s">
        <v>271</v>
      </c>
      <c r="X20" s="98"/>
      <c r="Y20" s="126"/>
      <c r="Z20" s="127">
        <v>701</v>
      </c>
      <c r="AA20" s="98"/>
    </row>
    <row r="21" spans="1:27" ht="15.75" thickBot="1" x14ac:dyDescent="0.3">
      <c r="A21" s="12"/>
      <c r="B21" s="100" t="s">
        <v>348</v>
      </c>
      <c r="C21" s="101"/>
      <c r="D21" s="128" t="s">
        <v>237</v>
      </c>
      <c r="E21" s="129">
        <v>1459</v>
      </c>
      <c r="F21" s="101"/>
      <c r="G21" s="128" t="s">
        <v>237</v>
      </c>
      <c r="H21" s="129">
        <v>2564</v>
      </c>
      <c r="I21" s="101"/>
      <c r="J21" s="128" t="s">
        <v>237</v>
      </c>
      <c r="K21" s="130">
        <v>580</v>
      </c>
      <c r="L21" s="101"/>
      <c r="M21" s="128" t="s">
        <v>237</v>
      </c>
      <c r="N21" s="130">
        <v>472</v>
      </c>
      <c r="O21" s="101"/>
      <c r="P21" s="128" t="s">
        <v>237</v>
      </c>
      <c r="Q21" s="129">
        <v>2562</v>
      </c>
      <c r="R21" s="101"/>
      <c r="S21" s="128" t="s">
        <v>237</v>
      </c>
      <c r="T21" s="130">
        <v>17</v>
      </c>
      <c r="U21" s="101"/>
      <c r="V21" s="128" t="s">
        <v>237</v>
      </c>
      <c r="W21" s="130">
        <v>9</v>
      </c>
      <c r="X21" s="101"/>
      <c r="Y21" s="128" t="s">
        <v>237</v>
      </c>
      <c r="Z21" s="129">
        <v>7663</v>
      </c>
      <c r="AA21" s="101"/>
    </row>
    <row r="22" spans="1:27" ht="15.75" thickTop="1" x14ac:dyDescent="0.25">
      <c r="A22" s="12"/>
      <c r="B22" s="97"/>
      <c r="C22" s="98"/>
      <c r="D22" s="131"/>
      <c r="E22" s="132"/>
      <c r="F22" s="98"/>
      <c r="G22" s="131"/>
      <c r="H22" s="132"/>
      <c r="I22" s="98"/>
      <c r="J22" s="131"/>
      <c r="K22" s="132"/>
      <c r="L22" s="98"/>
      <c r="M22" s="131"/>
      <c r="N22" s="132"/>
      <c r="O22" s="98"/>
      <c r="P22" s="131"/>
      <c r="Q22" s="132"/>
      <c r="R22" s="98"/>
      <c r="S22" s="131"/>
      <c r="T22" s="132"/>
      <c r="U22" s="98"/>
      <c r="V22" s="131"/>
      <c r="W22" s="132"/>
      <c r="X22" s="98"/>
      <c r="Y22" s="131"/>
      <c r="Z22" s="132"/>
      <c r="AA22" s="98"/>
    </row>
    <row r="23" spans="1:27" x14ac:dyDescent="0.25">
      <c r="A23" s="12"/>
      <c r="B23" s="133" t="s">
        <v>349</v>
      </c>
      <c r="C23" s="101"/>
      <c r="D23" s="100"/>
      <c r="E23" s="102"/>
      <c r="F23" s="101"/>
      <c r="G23" s="100"/>
      <c r="H23" s="102"/>
      <c r="I23" s="101"/>
      <c r="J23" s="100"/>
      <c r="K23" s="102"/>
      <c r="L23" s="101"/>
      <c r="M23" s="100"/>
      <c r="N23" s="102"/>
      <c r="O23" s="101"/>
      <c r="P23" s="100"/>
      <c r="Q23" s="102"/>
      <c r="R23" s="101"/>
      <c r="S23" s="100"/>
      <c r="T23" s="102"/>
      <c r="U23" s="101"/>
      <c r="V23" s="100"/>
      <c r="W23" s="102"/>
      <c r="X23" s="101"/>
      <c r="Y23" s="100"/>
      <c r="Z23" s="102"/>
      <c r="AA23" s="101"/>
    </row>
    <row r="24" spans="1:27" x14ac:dyDescent="0.25">
      <c r="A24" s="12"/>
      <c r="B24" s="134" t="s">
        <v>350</v>
      </c>
      <c r="C24" s="98"/>
      <c r="D24" s="97"/>
      <c r="E24" s="99"/>
      <c r="F24" s="98"/>
      <c r="G24" s="97"/>
      <c r="H24" s="99"/>
      <c r="I24" s="98"/>
      <c r="J24" s="97"/>
      <c r="K24" s="99"/>
      <c r="L24" s="98"/>
      <c r="M24" s="97"/>
      <c r="N24" s="99"/>
      <c r="O24" s="98"/>
      <c r="P24" s="97"/>
      <c r="Q24" s="99"/>
      <c r="R24" s="98"/>
      <c r="S24" s="97"/>
      <c r="T24" s="99"/>
      <c r="U24" s="98"/>
      <c r="V24" s="97"/>
      <c r="W24" s="99"/>
      <c r="X24" s="98"/>
      <c r="Y24" s="97"/>
      <c r="Z24" s="99"/>
      <c r="AA24" s="98"/>
    </row>
    <row r="25" spans="1:27" ht="15.75" thickBot="1" x14ac:dyDescent="0.3">
      <c r="A25" s="12"/>
      <c r="B25" s="125" t="s">
        <v>347</v>
      </c>
      <c r="C25" s="101"/>
      <c r="D25" s="135" t="s">
        <v>237</v>
      </c>
      <c r="E25" s="136">
        <v>1095</v>
      </c>
      <c r="F25" s="101"/>
      <c r="G25" s="135" t="s">
        <v>237</v>
      </c>
      <c r="H25" s="136">
        <v>2974</v>
      </c>
      <c r="I25" s="101"/>
      <c r="J25" s="135" t="s">
        <v>237</v>
      </c>
      <c r="K25" s="137">
        <v>366</v>
      </c>
      <c r="L25" s="101"/>
      <c r="M25" s="135" t="s">
        <v>237</v>
      </c>
      <c r="N25" s="137">
        <v>500</v>
      </c>
      <c r="O25" s="101"/>
      <c r="P25" s="135" t="s">
        <v>237</v>
      </c>
      <c r="Q25" s="136">
        <v>2214</v>
      </c>
      <c r="R25" s="101"/>
      <c r="S25" s="135" t="s">
        <v>237</v>
      </c>
      <c r="T25" s="137">
        <v>39</v>
      </c>
      <c r="U25" s="101"/>
      <c r="V25" s="135" t="s">
        <v>237</v>
      </c>
      <c r="W25" s="137">
        <v>15</v>
      </c>
      <c r="X25" s="101"/>
      <c r="Y25" s="135" t="s">
        <v>237</v>
      </c>
      <c r="Z25" s="136">
        <v>7203</v>
      </c>
      <c r="AA25" s="101"/>
    </row>
    <row r="26" spans="1:27" ht="16.5" thickTop="1" thickBot="1" x14ac:dyDescent="0.3">
      <c r="A26" s="12"/>
      <c r="B26" s="108" t="s">
        <v>351</v>
      </c>
      <c r="C26" s="98"/>
      <c r="D26" s="138" t="s">
        <v>237</v>
      </c>
      <c r="E26" s="139" t="s">
        <v>271</v>
      </c>
      <c r="F26" s="98"/>
      <c r="G26" s="138" t="s">
        <v>237</v>
      </c>
      <c r="H26" s="139">
        <v>344</v>
      </c>
      <c r="I26" s="98"/>
      <c r="J26" s="138" t="s">
        <v>237</v>
      </c>
      <c r="K26" s="139">
        <v>26</v>
      </c>
      <c r="L26" s="98"/>
      <c r="M26" s="138" t="s">
        <v>237</v>
      </c>
      <c r="N26" s="139">
        <v>149</v>
      </c>
      <c r="O26" s="98"/>
      <c r="P26" s="138" t="s">
        <v>237</v>
      </c>
      <c r="Q26" s="139">
        <v>886</v>
      </c>
      <c r="R26" s="98"/>
      <c r="S26" s="138" t="s">
        <v>237</v>
      </c>
      <c r="T26" s="139" t="s">
        <v>271</v>
      </c>
      <c r="U26" s="98"/>
      <c r="V26" s="138" t="s">
        <v>237</v>
      </c>
      <c r="W26" s="139" t="s">
        <v>271</v>
      </c>
      <c r="X26" s="98"/>
      <c r="Y26" s="138" t="s">
        <v>237</v>
      </c>
      <c r="Z26" s="140">
        <v>1405</v>
      </c>
      <c r="AA26" s="98"/>
    </row>
    <row r="27" spans="1:27" ht="16.5" thickTop="1" thickBot="1" x14ac:dyDescent="0.3">
      <c r="A27" s="12"/>
      <c r="B27" s="125" t="s">
        <v>352</v>
      </c>
      <c r="C27" s="101"/>
      <c r="D27" s="141" t="s">
        <v>237</v>
      </c>
      <c r="E27" s="142">
        <v>1095</v>
      </c>
      <c r="F27" s="101"/>
      <c r="G27" s="141" t="s">
        <v>237</v>
      </c>
      <c r="H27" s="142">
        <v>2630</v>
      </c>
      <c r="I27" s="101"/>
      <c r="J27" s="141" t="s">
        <v>237</v>
      </c>
      <c r="K27" s="143">
        <v>340</v>
      </c>
      <c r="L27" s="101"/>
      <c r="M27" s="141" t="s">
        <v>237</v>
      </c>
      <c r="N27" s="143">
        <v>351</v>
      </c>
      <c r="O27" s="101"/>
      <c r="P27" s="141" t="s">
        <v>237</v>
      </c>
      <c r="Q27" s="142">
        <v>1328</v>
      </c>
      <c r="R27" s="101"/>
      <c r="S27" s="141" t="s">
        <v>237</v>
      </c>
      <c r="T27" s="143">
        <v>39</v>
      </c>
      <c r="U27" s="101"/>
      <c r="V27" s="141" t="s">
        <v>237</v>
      </c>
      <c r="W27" s="143">
        <v>15</v>
      </c>
      <c r="X27" s="101"/>
      <c r="Y27" s="141" t="s">
        <v>237</v>
      </c>
      <c r="Z27" s="142">
        <v>5798</v>
      </c>
      <c r="AA27" s="101"/>
    </row>
    <row r="28" spans="1:27" ht="15.75" thickTop="1" x14ac:dyDescent="0.25">
      <c r="A28" s="12"/>
      <c r="B28" s="134" t="s">
        <v>353</v>
      </c>
      <c r="C28" s="98"/>
      <c r="D28" s="131"/>
      <c r="E28" s="132"/>
      <c r="F28" s="98"/>
      <c r="G28" s="131"/>
      <c r="H28" s="132"/>
      <c r="I28" s="98"/>
      <c r="J28" s="131"/>
      <c r="K28" s="132"/>
      <c r="L28" s="98"/>
      <c r="M28" s="131"/>
      <c r="N28" s="132"/>
      <c r="O28" s="98"/>
      <c r="P28" s="131"/>
      <c r="Q28" s="132"/>
      <c r="R28" s="98"/>
      <c r="S28" s="131"/>
      <c r="T28" s="132"/>
      <c r="U28" s="98"/>
      <c r="V28" s="131"/>
      <c r="W28" s="132"/>
      <c r="X28" s="98"/>
      <c r="Y28" s="131"/>
      <c r="Z28" s="132"/>
      <c r="AA28" s="98"/>
    </row>
    <row r="29" spans="1:27" ht="15.75" thickBot="1" x14ac:dyDescent="0.3">
      <c r="A29" s="12"/>
      <c r="B29" s="125" t="s">
        <v>347</v>
      </c>
      <c r="C29" s="101"/>
      <c r="D29" s="135" t="s">
        <v>237</v>
      </c>
      <c r="E29" s="136">
        <v>66684</v>
      </c>
      <c r="F29" s="101"/>
      <c r="G29" s="135" t="s">
        <v>237</v>
      </c>
      <c r="H29" s="136">
        <v>218833</v>
      </c>
      <c r="I29" s="101"/>
      <c r="J29" s="135" t="s">
        <v>237</v>
      </c>
      <c r="K29" s="136">
        <v>68445</v>
      </c>
      <c r="L29" s="101"/>
      <c r="M29" s="135" t="s">
        <v>237</v>
      </c>
      <c r="N29" s="136">
        <v>52519</v>
      </c>
      <c r="O29" s="101"/>
      <c r="P29" s="135" t="s">
        <v>237</v>
      </c>
      <c r="Q29" s="136">
        <v>55592</v>
      </c>
      <c r="R29" s="101"/>
      <c r="S29" s="135" t="s">
        <v>237</v>
      </c>
      <c r="T29" s="136">
        <v>2633</v>
      </c>
      <c r="U29" s="101"/>
      <c r="V29" s="135" t="s">
        <v>237</v>
      </c>
      <c r="W29" s="137" t="s">
        <v>271</v>
      </c>
      <c r="X29" s="101"/>
      <c r="Y29" s="135" t="s">
        <v>237</v>
      </c>
      <c r="Z29" s="136">
        <v>464706</v>
      </c>
      <c r="AA29" s="101"/>
    </row>
    <row r="30" spans="1:27" ht="16.5" thickTop="1" thickBot="1" x14ac:dyDescent="0.3">
      <c r="A30" s="12"/>
      <c r="B30" s="108" t="s">
        <v>351</v>
      </c>
      <c r="C30" s="98"/>
      <c r="D30" s="138" t="s">
        <v>237</v>
      </c>
      <c r="E30" s="140">
        <v>1778</v>
      </c>
      <c r="F30" s="98"/>
      <c r="G30" s="138" t="s">
        <v>237</v>
      </c>
      <c r="H30" s="140">
        <v>14112</v>
      </c>
      <c r="I30" s="98"/>
      <c r="J30" s="138" t="s">
        <v>237</v>
      </c>
      <c r="K30" s="139">
        <v>875</v>
      </c>
      <c r="L30" s="98"/>
      <c r="M30" s="138" t="s">
        <v>237</v>
      </c>
      <c r="N30" s="140">
        <v>5936</v>
      </c>
      <c r="O30" s="98"/>
      <c r="P30" s="138" t="s">
        <v>237</v>
      </c>
      <c r="Q30" s="140">
        <v>2343</v>
      </c>
      <c r="R30" s="98"/>
      <c r="S30" s="138" t="s">
        <v>237</v>
      </c>
      <c r="T30" s="139" t="s">
        <v>271</v>
      </c>
      <c r="U30" s="98"/>
      <c r="V30" s="138" t="s">
        <v>237</v>
      </c>
      <c r="W30" s="139" t="s">
        <v>271</v>
      </c>
      <c r="X30" s="98"/>
      <c r="Y30" s="138" t="s">
        <v>237</v>
      </c>
      <c r="Z30" s="140">
        <v>25044</v>
      </c>
      <c r="AA30" s="98"/>
    </row>
    <row r="31" spans="1:27" ht="16.5" thickTop="1" thickBot="1" x14ac:dyDescent="0.3">
      <c r="A31" s="12"/>
      <c r="B31" s="125" t="s">
        <v>352</v>
      </c>
      <c r="C31" s="101"/>
      <c r="D31" s="141" t="s">
        <v>237</v>
      </c>
      <c r="E31" s="142">
        <v>64906</v>
      </c>
      <c r="F31" s="101"/>
      <c r="G31" s="141" t="s">
        <v>237</v>
      </c>
      <c r="H31" s="142">
        <v>204721</v>
      </c>
      <c r="I31" s="101"/>
      <c r="J31" s="141" t="s">
        <v>237</v>
      </c>
      <c r="K31" s="142">
        <v>67570</v>
      </c>
      <c r="L31" s="101"/>
      <c r="M31" s="141" t="s">
        <v>237</v>
      </c>
      <c r="N31" s="142">
        <v>46583</v>
      </c>
      <c r="O31" s="101"/>
      <c r="P31" s="141" t="s">
        <v>237</v>
      </c>
      <c r="Q31" s="142">
        <v>53249</v>
      </c>
      <c r="R31" s="101"/>
      <c r="S31" s="141" t="s">
        <v>237</v>
      </c>
      <c r="T31" s="142">
        <v>2633</v>
      </c>
      <c r="U31" s="101"/>
      <c r="V31" s="141" t="s">
        <v>237</v>
      </c>
      <c r="W31" s="143" t="s">
        <v>271</v>
      </c>
      <c r="X31" s="101"/>
      <c r="Y31" s="141" t="s">
        <v>237</v>
      </c>
      <c r="Z31" s="142">
        <v>439662</v>
      </c>
      <c r="AA31" s="101"/>
    </row>
    <row r="32" spans="1:27" ht="15.75" thickTop="1" x14ac:dyDescent="0.25">
      <c r="A32" s="12"/>
      <c r="B32" s="97"/>
      <c r="C32" s="98"/>
      <c r="D32" s="131"/>
      <c r="E32" s="132"/>
      <c r="F32" s="98"/>
      <c r="G32" s="131"/>
      <c r="H32" s="132"/>
      <c r="I32" s="98"/>
      <c r="J32" s="131"/>
      <c r="K32" s="132"/>
      <c r="L32" s="98"/>
      <c r="M32" s="131"/>
      <c r="N32" s="132"/>
      <c r="O32" s="98"/>
      <c r="P32" s="131"/>
      <c r="Q32" s="132"/>
      <c r="R32" s="98"/>
      <c r="S32" s="131"/>
      <c r="T32" s="132"/>
      <c r="U32" s="98"/>
      <c r="V32" s="131"/>
      <c r="W32" s="132"/>
      <c r="X32" s="98"/>
      <c r="Y32" s="131"/>
      <c r="Z32" s="132"/>
      <c r="AA32" s="98"/>
    </row>
    <row r="33" spans="1:33" x14ac:dyDescent="0.25">
      <c r="A33" s="12"/>
      <c r="B33" s="133" t="s">
        <v>354</v>
      </c>
      <c r="C33" s="101"/>
      <c r="D33" s="100"/>
      <c r="E33" s="102"/>
      <c r="F33" s="101"/>
      <c r="G33" s="100"/>
      <c r="H33" s="102"/>
      <c r="I33" s="101"/>
      <c r="J33" s="100"/>
      <c r="K33" s="102"/>
      <c r="L33" s="101"/>
      <c r="M33" s="100"/>
      <c r="N33" s="102"/>
      <c r="O33" s="101"/>
      <c r="P33" s="100"/>
      <c r="Q33" s="102"/>
      <c r="R33" s="101"/>
      <c r="S33" s="100"/>
      <c r="T33" s="102"/>
      <c r="U33" s="101"/>
      <c r="V33" s="100"/>
      <c r="W33" s="102"/>
      <c r="X33" s="101"/>
      <c r="Y33" s="100"/>
      <c r="Z33" s="102"/>
      <c r="AA33" s="101"/>
    </row>
    <row r="34" spans="1:33" x14ac:dyDescent="0.25">
      <c r="A34" s="12"/>
      <c r="B34" s="134" t="s">
        <v>350</v>
      </c>
      <c r="C34" s="98"/>
      <c r="D34" s="97"/>
      <c r="E34" s="99"/>
      <c r="F34" s="98"/>
      <c r="G34" s="97"/>
      <c r="H34" s="99"/>
      <c r="I34" s="98"/>
      <c r="J34" s="97"/>
      <c r="K34" s="99"/>
      <c r="L34" s="98"/>
      <c r="M34" s="97"/>
      <c r="N34" s="99"/>
      <c r="O34" s="98"/>
      <c r="P34" s="97"/>
      <c r="Q34" s="99"/>
      <c r="R34" s="98"/>
      <c r="S34" s="97"/>
      <c r="T34" s="99"/>
      <c r="U34" s="98"/>
      <c r="V34" s="97"/>
      <c r="W34" s="99"/>
      <c r="X34" s="98"/>
      <c r="Y34" s="97"/>
      <c r="Z34" s="99"/>
      <c r="AA34" s="98"/>
    </row>
    <row r="35" spans="1:33" ht="15.75" thickBot="1" x14ac:dyDescent="0.3">
      <c r="A35" s="12"/>
      <c r="B35" s="125" t="s">
        <v>348</v>
      </c>
      <c r="C35" s="101"/>
      <c r="D35" s="135" t="s">
        <v>237</v>
      </c>
      <c r="E35" s="136">
        <v>1459</v>
      </c>
      <c r="F35" s="101"/>
      <c r="G35" s="135" t="s">
        <v>237</v>
      </c>
      <c r="H35" s="136">
        <v>2564</v>
      </c>
      <c r="I35" s="101"/>
      <c r="J35" s="135" t="s">
        <v>237</v>
      </c>
      <c r="K35" s="137">
        <v>580</v>
      </c>
      <c r="L35" s="101"/>
      <c r="M35" s="135" t="s">
        <v>237</v>
      </c>
      <c r="N35" s="137">
        <v>472</v>
      </c>
      <c r="O35" s="101"/>
      <c r="P35" s="135" t="s">
        <v>237</v>
      </c>
      <c r="Q35" s="136">
        <v>2562</v>
      </c>
      <c r="R35" s="101"/>
      <c r="S35" s="135" t="s">
        <v>237</v>
      </c>
      <c r="T35" s="137">
        <v>17</v>
      </c>
      <c r="U35" s="101"/>
      <c r="V35" s="135" t="s">
        <v>237</v>
      </c>
      <c r="W35" s="137">
        <v>9</v>
      </c>
      <c r="X35" s="101"/>
      <c r="Y35" s="135" t="s">
        <v>237</v>
      </c>
      <c r="Z35" s="136">
        <v>7663</v>
      </c>
      <c r="AA35" s="101"/>
    </row>
    <row r="36" spans="1:33" ht="16.5" thickTop="1" thickBot="1" x14ac:dyDescent="0.3">
      <c r="A36" s="12"/>
      <c r="B36" s="108" t="s">
        <v>351</v>
      </c>
      <c r="C36" s="98"/>
      <c r="D36" s="138" t="s">
        <v>237</v>
      </c>
      <c r="E36" s="139" t="s">
        <v>271</v>
      </c>
      <c r="F36" s="98"/>
      <c r="G36" s="138" t="s">
        <v>237</v>
      </c>
      <c r="H36" s="139">
        <v>541</v>
      </c>
      <c r="I36" s="98"/>
      <c r="J36" s="138" t="s">
        <v>237</v>
      </c>
      <c r="K36" s="139">
        <v>24</v>
      </c>
      <c r="L36" s="98"/>
      <c r="M36" s="138" t="s">
        <v>237</v>
      </c>
      <c r="N36" s="139">
        <v>102</v>
      </c>
      <c r="O36" s="98"/>
      <c r="P36" s="138" t="s">
        <v>237</v>
      </c>
      <c r="Q36" s="140">
        <v>1396</v>
      </c>
      <c r="R36" s="98"/>
      <c r="S36" s="138" t="s">
        <v>237</v>
      </c>
      <c r="T36" s="139" t="s">
        <v>271</v>
      </c>
      <c r="U36" s="98"/>
      <c r="V36" s="138" t="s">
        <v>237</v>
      </c>
      <c r="W36" s="139" t="s">
        <v>271</v>
      </c>
      <c r="X36" s="98"/>
      <c r="Y36" s="138" t="s">
        <v>237</v>
      </c>
      <c r="Z36" s="140">
        <v>2063</v>
      </c>
      <c r="AA36" s="98"/>
    </row>
    <row r="37" spans="1:33" ht="16.5" thickTop="1" thickBot="1" x14ac:dyDescent="0.3">
      <c r="A37" s="12"/>
      <c r="B37" s="125" t="s">
        <v>352</v>
      </c>
      <c r="C37" s="101"/>
      <c r="D37" s="141" t="s">
        <v>237</v>
      </c>
      <c r="E37" s="142">
        <v>1459</v>
      </c>
      <c r="F37" s="101"/>
      <c r="G37" s="141" t="s">
        <v>237</v>
      </c>
      <c r="H37" s="142">
        <v>2023</v>
      </c>
      <c r="I37" s="101"/>
      <c r="J37" s="141" t="s">
        <v>237</v>
      </c>
      <c r="K37" s="143">
        <v>556</v>
      </c>
      <c r="L37" s="101"/>
      <c r="M37" s="141" t="s">
        <v>237</v>
      </c>
      <c r="N37" s="143">
        <v>370</v>
      </c>
      <c r="O37" s="101"/>
      <c r="P37" s="141" t="s">
        <v>237</v>
      </c>
      <c r="Q37" s="142">
        <v>1166</v>
      </c>
      <c r="R37" s="101"/>
      <c r="S37" s="141" t="s">
        <v>237</v>
      </c>
      <c r="T37" s="143">
        <v>17</v>
      </c>
      <c r="U37" s="101"/>
      <c r="V37" s="141" t="s">
        <v>237</v>
      </c>
      <c r="W37" s="143">
        <v>9</v>
      </c>
      <c r="X37" s="101"/>
      <c r="Y37" s="141" t="s">
        <v>237</v>
      </c>
      <c r="Z37" s="142">
        <v>5600</v>
      </c>
      <c r="AA37" s="101"/>
    </row>
    <row r="38" spans="1:33" ht="15.75" thickTop="1" x14ac:dyDescent="0.25">
      <c r="A38" s="12"/>
      <c r="B38" s="134" t="s">
        <v>353</v>
      </c>
      <c r="C38" s="98"/>
      <c r="D38" s="131"/>
      <c r="E38" s="132"/>
      <c r="F38" s="98"/>
      <c r="G38" s="131"/>
      <c r="H38" s="132"/>
      <c r="I38" s="98"/>
      <c r="J38" s="131"/>
      <c r="K38" s="132"/>
      <c r="L38" s="98"/>
      <c r="M38" s="131"/>
      <c r="N38" s="132"/>
      <c r="O38" s="98"/>
      <c r="P38" s="131"/>
      <c r="Q38" s="132"/>
      <c r="R38" s="98"/>
      <c r="S38" s="131"/>
      <c r="T38" s="132"/>
      <c r="U38" s="98"/>
      <c r="V38" s="131"/>
      <c r="W38" s="132"/>
      <c r="X38" s="98"/>
      <c r="Y38" s="131"/>
      <c r="Z38" s="132"/>
      <c r="AA38" s="98"/>
    </row>
    <row r="39" spans="1:33" ht="15.75" thickBot="1" x14ac:dyDescent="0.3">
      <c r="A39" s="12"/>
      <c r="B39" s="125" t="s">
        <v>348</v>
      </c>
      <c r="C39" s="101"/>
      <c r="D39" s="135" t="s">
        <v>237</v>
      </c>
      <c r="E39" s="136">
        <v>50397</v>
      </c>
      <c r="F39" s="101"/>
      <c r="G39" s="135" t="s">
        <v>237</v>
      </c>
      <c r="H39" s="136">
        <v>212272</v>
      </c>
      <c r="I39" s="101"/>
      <c r="J39" s="135" t="s">
        <v>237</v>
      </c>
      <c r="K39" s="136">
        <v>66926</v>
      </c>
      <c r="L39" s="101"/>
      <c r="M39" s="135" t="s">
        <v>237</v>
      </c>
      <c r="N39" s="136">
        <v>54115</v>
      </c>
      <c r="O39" s="101"/>
      <c r="P39" s="135" t="s">
        <v>237</v>
      </c>
      <c r="Q39" s="136">
        <v>55504</v>
      </c>
      <c r="R39" s="101"/>
      <c r="S39" s="135" t="s">
        <v>237</v>
      </c>
      <c r="T39" s="136">
        <v>4873</v>
      </c>
      <c r="U39" s="101"/>
      <c r="V39" s="135" t="s">
        <v>237</v>
      </c>
      <c r="W39" s="137" t="s">
        <v>271</v>
      </c>
      <c r="X39" s="101"/>
      <c r="Y39" s="135" t="s">
        <v>237</v>
      </c>
      <c r="Z39" s="136">
        <v>444087</v>
      </c>
      <c r="AA39" s="101"/>
    </row>
    <row r="40" spans="1:33" ht="16.5" thickTop="1" thickBot="1" x14ac:dyDescent="0.3">
      <c r="A40" s="12"/>
      <c r="B40" s="108" t="s">
        <v>351</v>
      </c>
      <c r="C40" s="98"/>
      <c r="D40" s="138" t="s">
        <v>237</v>
      </c>
      <c r="E40" s="140">
        <v>1800</v>
      </c>
      <c r="F40" s="98"/>
      <c r="G40" s="138" t="s">
        <v>237</v>
      </c>
      <c r="H40" s="140">
        <v>17633</v>
      </c>
      <c r="I40" s="98"/>
      <c r="J40" s="138" t="s">
        <v>237</v>
      </c>
      <c r="K40" s="139">
        <v>554</v>
      </c>
      <c r="L40" s="98"/>
      <c r="M40" s="138" t="s">
        <v>237</v>
      </c>
      <c r="N40" s="140">
        <v>5466</v>
      </c>
      <c r="O40" s="98"/>
      <c r="P40" s="138" t="s">
        <v>237</v>
      </c>
      <c r="Q40" s="140">
        <v>3815</v>
      </c>
      <c r="R40" s="98"/>
      <c r="S40" s="138" t="s">
        <v>237</v>
      </c>
      <c r="T40" s="139" t="s">
        <v>271</v>
      </c>
      <c r="U40" s="98"/>
      <c r="V40" s="138" t="s">
        <v>237</v>
      </c>
      <c r="W40" s="139" t="s">
        <v>271</v>
      </c>
      <c r="X40" s="98"/>
      <c r="Y40" s="138" t="s">
        <v>237</v>
      </c>
      <c r="Z40" s="140">
        <v>29268</v>
      </c>
      <c r="AA40" s="98"/>
    </row>
    <row r="41" spans="1:33" ht="16.5" thickTop="1" thickBot="1" x14ac:dyDescent="0.3">
      <c r="A41" s="12"/>
      <c r="B41" s="125" t="s">
        <v>352</v>
      </c>
      <c r="C41" s="101"/>
      <c r="D41" s="141" t="s">
        <v>237</v>
      </c>
      <c r="E41" s="142">
        <v>48597</v>
      </c>
      <c r="F41" s="101"/>
      <c r="G41" s="141" t="s">
        <v>237</v>
      </c>
      <c r="H41" s="142">
        <v>194639</v>
      </c>
      <c r="I41" s="101"/>
      <c r="J41" s="141" t="s">
        <v>237</v>
      </c>
      <c r="K41" s="142">
        <v>66372</v>
      </c>
      <c r="L41" s="101"/>
      <c r="M41" s="141" t="s">
        <v>237</v>
      </c>
      <c r="N41" s="142">
        <v>48649</v>
      </c>
      <c r="O41" s="101"/>
      <c r="P41" s="141" t="s">
        <v>237</v>
      </c>
      <c r="Q41" s="142">
        <v>51689</v>
      </c>
      <c r="R41" s="101"/>
      <c r="S41" s="141" t="s">
        <v>237</v>
      </c>
      <c r="T41" s="142">
        <v>4873</v>
      </c>
      <c r="U41" s="101"/>
      <c r="V41" s="141" t="s">
        <v>237</v>
      </c>
      <c r="W41" s="143" t="s">
        <v>271</v>
      </c>
      <c r="X41" s="101"/>
      <c r="Y41" s="141" t="s">
        <v>237</v>
      </c>
      <c r="Z41" s="142">
        <v>414819</v>
      </c>
      <c r="AA41" s="101" t="s">
        <v>305</v>
      </c>
    </row>
    <row r="42" spans="1:33" ht="15.75" thickTop="1" x14ac:dyDescent="0.25">
      <c r="A42" s="12"/>
      <c r="B42" s="4"/>
    </row>
    <row r="43" spans="1:33" ht="15" customHeight="1" x14ac:dyDescent="0.25">
      <c r="A43" s="12" t="s">
        <v>590</v>
      </c>
      <c r="B43" s="35" t="s">
        <v>5</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row>
    <row r="44" spans="1:33" ht="25.5" customHeight="1" x14ac:dyDescent="0.25">
      <c r="A44" s="12"/>
      <c r="B44" s="37" t="s">
        <v>591</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row>
    <row r="45" spans="1:33" x14ac:dyDescent="0.25">
      <c r="A45" s="12"/>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row>
    <row r="46" spans="1:33" x14ac:dyDescent="0.25">
      <c r="A46" s="12"/>
      <c r="B46" s="14"/>
      <c r="C46" s="14"/>
      <c r="D46" s="14"/>
      <c r="E46" s="14"/>
      <c r="F46" s="14"/>
      <c r="G46" s="14"/>
      <c r="H46" s="14"/>
      <c r="I46" s="14"/>
      <c r="J46" s="14"/>
      <c r="K46" s="14"/>
      <c r="L46" s="14"/>
      <c r="M46" s="14"/>
      <c r="N46" s="14"/>
      <c r="O46" s="14"/>
      <c r="P46" s="31"/>
      <c r="Q46" s="31"/>
      <c r="R46" s="14"/>
      <c r="S46" s="31"/>
      <c r="T46" s="31"/>
      <c r="U46" s="14"/>
      <c r="V46" s="31" t="s">
        <v>356</v>
      </c>
      <c r="W46" s="31"/>
      <c r="X46" s="14"/>
    </row>
    <row r="47" spans="1:33" ht="15.75" thickBot="1" x14ac:dyDescent="0.3">
      <c r="A47" s="12"/>
      <c r="B47" s="14"/>
      <c r="C47" s="14"/>
      <c r="D47" s="32" t="s">
        <v>357</v>
      </c>
      <c r="E47" s="32"/>
      <c r="F47" s="32"/>
      <c r="G47" s="32"/>
      <c r="H47" s="32"/>
      <c r="I47" s="32"/>
      <c r="J47" s="32"/>
      <c r="K47" s="32"/>
      <c r="L47" s="14"/>
      <c r="M47" s="14"/>
      <c r="N47" s="14"/>
      <c r="O47" s="14"/>
      <c r="P47" s="31"/>
      <c r="Q47" s="31"/>
      <c r="R47" s="14"/>
      <c r="S47" s="31"/>
      <c r="T47" s="31"/>
      <c r="U47" s="14"/>
      <c r="V47" s="31" t="s">
        <v>358</v>
      </c>
      <c r="W47" s="31"/>
      <c r="X47" s="14"/>
    </row>
    <row r="48" spans="1:33" x14ac:dyDescent="0.25">
      <c r="A48" s="12"/>
      <c r="B48" s="14"/>
      <c r="C48" s="14"/>
      <c r="D48" s="16"/>
      <c r="E48" s="16"/>
      <c r="F48" s="16"/>
      <c r="G48" s="16"/>
      <c r="H48" s="16"/>
      <c r="I48" s="16"/>
      <c r="J48" s="93" t="s">
        <v>359</v>
      </c>
      <c r="K48" s="93"/>
      <c r="L48" s="14"/>
      <c r="M48" s="31" t="s">
        <v>127</v>
      </c>
      <c r="N48" s="31"/>
      <c r="O48" s="14"/>
      <c r="P48" s="31"/>
      <c r="Q48" s="31"/>
      <c r="R48" s="14"/>
      <c r="S48" s="31" t="s">
        <v>127</v>
      </c>
      <c r="T48" s="31"/>
      <c r="U48" s="14"/>
      <c r="V48" s="31" t="s">
        <v>360</v>
      </c>
      <c r="W48" s="31"/>
      <c r="X48" s="14"/>
    </row>
    <row r="49" spans="1:24" ht="15.75" thickBot="1" x14ac:dyDescent="0.3">
      <c r="A49" s="12"/>
      <c r="B49" s="14"/>
      <c r="C49" s="14"/>
      <c r="D49" s="32" t="s">
        <v>361</v>
      </c>
      <c r="E49" s="32"/>
      <c r="F49" s="14"/>
      <c r="G49" s="32" t="s">
        <v>362</v>
      </c>
      <c r="H49" s="32"/>
      <c r="I49" s="14"/>
      <c r="J49" s="32" t="s">
        <v>360</v>
      </c>
      <c r="K49" s="32"/>
      <c r="L49" s="14"/>
      <c r="M49" s="32" t="s">
        <v>363</v>
      </c>
      <c r="N49" s="32"/>
      <c r="O49" s="14"/>
      <c r="P49" s="32" t="s">
        <v>364</v>
      </c>
      <c r="Q49" s="32"/>
      <c r="R49" s="14"/>
      <c r="S49" s="32" t="s">
        <v>36</v>
      </c>
      <c r="T49" s="32"/>
      <c r="U49" s="14"/>
      <c r="V49" s="32" t="s">
        <v>365</v>
      </c>
      <c r="W49" s="32"/>
      <c r="X49" s="14"/>
    </row>
    <row r="50" spans="1:24" x14ac:dyDescent="0.25">
      <c r="A50" s="12"/>
      <c r="B50" s="14"/>
      <c r="C50" s="14"/>
      <c r="D50" s="31" t="s">
        <v>269</v>
      </c>
      <c r="E50" s="31"/>
      <c r="F50" s="31"/>
      <c r="G50" s="31"/>
      <c r="H50" s="31"/>
      <c r="I50" s="31"/>
      <c r="J50" s="31"/>
      <c r="K50" s="31"/>
      <c r="L50" s="31"/>
      <c r="M50" s="31"/>
      <c r="N50" s="31"/>
      <c r="O50" s="31"/>
      <c r="P50" s="31"/>
      <c r="Q50" s="31"/>
      <c r="R50" s="31"/>
      <c r="S50" s="31"/>
      <c r="T50" s="31"/>
      <c r="U50" s="31"/>
      <c r="V50" s="31"/>
      <c r="W50" s="31"/>
      <c r="X50" s="14"/>
    </row>
    <row r="51" spans="1:24" x14ac:dyDescent="0.25">
      <c r="A51" s="12"/>
      <c r="B51" s="91" t="s">
        <v>366</v>
      </c>
      <c r="C51" s="18"/>
      <c r="D51" s="17"/>
      <c r="E51" s="74"/>
      <c r="F51" s="18"/>
      <c r="G51" s="17"/>
      <c r="H51" s="74"/>
      <c r="I51" s="18"/>
      <c r="J51" s="17"/>
      <c r="K51" s="74"/>
      <c r="L51" s="18"/>
      <c r="M51" s="17"/>
      <c r="N51" s="74"/>
      <c r="O51" s="18"/>
      <c r="P51" s="17"/>
      <c r="Q51" s="74"/>
      <c r="R51" s="18"/>
      <c r="S51" s="17"/>
      <c r="T51" s="74"/>
      <c r="U51" s="18"/>
      <c r="V51" s="17"/>
      <c r="W51" s="74"/>
      <c r="X51" s="18"/>
    </row>
    <row r="52" spans="1:24" x14ac:dyDescent="0.25">
      <c r="A52" s="12"/>
      <c r="B52" s="22" t="s">
        <v>367</v>
      </c>
      <c r="C52" s="23"/>
      <c r="D52" s="22"/>
      <c r="E52" s="76"/>
      <c r="F52" s="23"/>
      <c r="G52" s="22"/>
      <c r="H52" s="76"/>
      <c r="I52" s="23"/>
      <c r="J52" s="22"/>
      <c r="K52" s="76"/>
      <c r="L52" s="23"/>
      <c r="M52" s="22"/>
      <c r="N52" s="76"/>
      <c r="O52" s="23"/>
      <c r="P52" s="22"/>
      <c r="Q52" s="76"/>
      <c r="R52" s="23"/>
      <c r="S52" s="22"/>
      <c r="T52" s="76"/>
      <c r="U52" s="23"/>
      <c r="V52" s="22"/>
      <c r="W52" s="76"/>
      <c r="X52" s="23"/>
    </row>
    <row r="53" spans="1:24" x14ac:dyDescent="0.25">
      <c r="A53" s="12"/>
      <c r="B53" s="88" t="s">
        <v>368</v>
      </c>
      <c r="C53" s="18"/>
      <c r="D53" s="17" t="s">
        <v>237</v>
      </c>
      <c r="E53" s="74" t="s">
        <v>271</v>
      </c>
      <c r="F53" s="18"/>
      <c r="G53" s="17" t="s">
        <v>237</v>
      </c>
      <c r="H53" s="74" t="s">
        <v>271</v>
      </c>
      <c r="I53" s="18"/>
      <c r="J53" s="17" t="s">
        <v>237</v>
      </c>
      <c r="K53" s="26">
        <v>1692</v>
      </c>
      <c r="L53" s="18"/>
      <c r="M53" s="17" t="s">
        <v>237</v>
      </c>
      <c r="N53" s="26">
        <v>1692</v>
      </c>
      <c r="O53" s="18"/>
      <c r="P53" s="17" t="s">
        <v>237</v>
      </c>
      <c r="Q53" s="26">
        <v>64992</v>
      </c>
      <c r="R53" s="18"/>
      <c r="S53" s="17" t="s">
        <v>237</v>
      </c>
      <c r="T53" s="26">
        <v>66684</v>
      </c>
      <c r="U53" s="18"/>
      <c r="V53" s="17" t="s">
        <v>237</v>
      </c>
      <c r="W53" s="74" t="s">
        <v>271</v>
      </c>
      <c r="X53" s="18"/>
    </row>
    <row r="54" spans="1:24" x14ac:dyDescent="0.25">
      <c r="A54" s="12"/>
      <c r="B54" s="79" t="s">
        <v>369</v>
      </c>
      <c r="C54" s="23"/>
      <c r="D54" s="22"/>
      <c r="E54" s="76" t="s">
        <v>271</v>
      </c>
      <c r="F54" s="23"/>
      <c r="G54" s="22"/>
      <c r="H54" s="76" t="s">
        <v>271</v>
      </c>
      <c r="I54" s="23"/>
      <c r="J54" s="22"/>
      <c r="K54" s="78">
        <v>5672</v>
      </c>
      <c r="L54" s="23"/>
      <c r="M54" s="22"/>
      <c r="N54" s="78">
        <v>5672</v>
      </c>
      <c r="O54" s="23"/>
      <c r="P54" s="22"/>
      <c r="Q54" s="78">
        <v>213161</v>
      </c>
      <c r="R54" s="23"/>
      <c r="S54" s="22"/>
      <c r="T54" s="78">
        <v>218833</v>
      </c>
      <c r="U54" s="23"/>
      <c r="V54" s="22"/>
      <c r="W54" s="76" t="s">
        <v>271</v>
      </c>
      <c r="X54" s="23"/>
    </row>
    <row r="55" spans="1:24" x14ac:dyDescent="0.25">
      <c r="A55" s="12"/>
      <c r="B55" s="88" t="s">
        <v>370</v>
      </c>
      <c r="C55" s="18"/>
      <c r="D55" s="17"/>
      <c r="E55" s="74" t="s">
        <v>271</v>
      </c>
      <c r="F55" s="18"/>
      <c r="G55" s="17"/>
      <c r="H55" s="74" t="s">
        <v>271</v>
      </c>
      <c r="I55" s="18"/>
      <c r="J55" s="17"/>
      <c r="K55" s="74">
        <v>617</v>
      </c>
      <c r="L55" s="18"/>
      <c r="M55" s="17"/>
      <c r="N55" s="74">
        <v>617</v>
      </c>
      <c r="O55" s="18"/>
      <c r="P55" s="17"/>
      <c r="Q55" s="26">
        <v>67828</v>
      </c>
      <c r="R55" s="18"/>
      <c r="S55" s="17"/>
      <c r="T55" s="26">
        <v>68445</v>
      </c>
      <c r="U55" s="18"/>
      <c r="V55" s="17"/>
      <c r="W55" s="74" t="s">
        <v>271</v>
      </c>
      <c r="X55" s="18"/>
    </row>
    <row r="56" spans="1:24" ht="15.75" thickBot="1" x14ac:dyDescent="0.3">
      <c r="A56" s="12"/>
      <c r="B56" s="79" t="s">
        <v>371</v>
      </c>
      <c r="C56" s="23"/>
      <c r="D56" s="27"/>
      <c r="E56" s="28">
        <v>74</v>
      </c>
      <c r="F56" s="23"/>
      <c r="G56" s="27"/>
      <c r="H56" s="28">
        <v>83</v>
      </c>
      <c r="I56" s="23"/>
      <c r="J56" s="27"/>
      <c r="K56" s="89">
        <v>2555</v>
      </c>
      <c r="L56" s="23"/>
      <c r="M56" s="27"/>
      <c r="N56" s="89">
        <v>2712</v>
      </c>
      <c r="O56" s="23"/>
      <c r="P56" s="27"/>
      <c r="Q56" s="89">
        <v>49807</v>
      </c>
      <c r="R56" s="23"/>
      <c r="S56" s="27"/>
      <c r="T56" s="89">
        <v>52519</v>
      </c>
      <c r="U56" s="23"/>
      <c r="V56" s="27"/>
      <c r="W56" s="28" t="s">
        <v>271</v>
      </c>
      <c r="X56" s="23"/>
    </row>
    <row r="57" spans="1:24" x14ac:dyDescent="0.25">
      <c r="A57" s="12"/>
      <c r="B57" s="144" t="s">
        <v>372</v>
      </c>
      <c r="C57" s="18"/>
      <c r="D57" s="145"/>
      <c r="E57" s="146">
        <v>74</v>
      </c>
      <c r="F57" s="18"/>
      <c r="G57" s="145"/>
      <c r="H57" s="146">
        <v>83</v>
      </c>
      <c r="I57" s="18"/>
      <c r="J57" s="145"/>
      <c r="K57" s="147">
        <v>10536</v>
      </c>
      <c r="L57" s="18"/>
      <c r="M57" s="145"/>
      <c r="N57" s="147">
        <v>10693</v>
      </c>
      <c r="O57" s="18"/>
      <c r="P57" s="145"/>
      <c r="Q57" s="147">
        <v>395788</v>
      </c>
      <c r="R57" s="18"/>
      <c r="S57" s="145"/>
      <c r="T57" s="147">
        <v>406481</v>
      </c>
      <c r="U57" s="18"/>
      <c r="V57" s="145"/>
      <c r="W57" s="146" t="s">
        <v>271</v>
      </c>
      <c r="X57" s="18"/>
    </row>
    <row r="58" spans="1:24" x14ac:dyDescent="0.25">
      <c r="A58" s="12"/>
      <c r="B58" s="22" t="s">
        <v>373</v>
      </c>
      <c r="C58" s="23"/>
      <c r="D58" s="22"/>
      <c r="E58" s="76" t="s">
        <v>271</v>
      </c>
      <c r="F58" s="23"/>
      <c r="G58" s="22"/>
      <c r="H58" s="76" t="s">
        <v>271</v>
      </c>
      <c r="I58" s="23"/>
      <c r="J58" s="22"/>
      <c r="K58" s="78">
        <v>1899</v>
      </c>
      <c r="L58" s="23"/>
      <c r="M58" s="22"/>
      <c r="N58" s="78">
        <v>1899</v>
      </c>
      <c r="O58" s="23"/>
      <c r="P58" s="22"/>
      <c r="Q58" s="78">
        <v>53693</v>
      </c>
      <c r="R58" s="23"/>
      <c r="S58" s="22"/>
      <c r="T58" s="78">
        <v>55592</v>
      </c>
      <c r="U58" s="23"/>
      <c r="V58" s="22"/>
      <c r="W58" s="76" t="s">
        <v>271</v>
      </c>
      <c r="X58" s="23"/>
    </row>
    <row r="59" spans="1:24" ht="15.75" thickBot="1" x14ac:dyDescent="0.3">
      <c r="A59" s="12"/>
      <c r="B59" s="17" t="s">
        <v>374</v>
      </c>
      <c r="C59" s="18"/>
      <c r="D59" s="80"/>
      <c r="E59" s="81" t="s">
        <v>271</v>
      </c>
      <c r="F59" s="18"/>
      <c r="G59" s="80"/>
      <c r="H59" s="81" t="s">
        <v>271</v>
      </c>
      <c r="I59" s="18"/>
      <c r="J59" s="80"/>
      <c r="K59" s="81" t="s">
        <v>271</v>
      </c>
      <c r="L59" s="18"/>
      <c r="M59" s="80"/>
      <c r="N59" s="81" t="s">
        <v>271</v>
      </c>
      <c r="O59" s="18"/>
      <c r="P59" s="80"/>
      <c r="Q59" s="92">
        <v>2633</v>
      </c>
      <c r="R59" s="18"/>
      <c r="S59" s="80"/>
      <c r="T59" s="92">
        <v>2633</v>
      </c>
      <c r="U59" s="18"/>
      <c r="V59" s="80"/>
      <c r="W59" s="81" t="s">
        <v>271</v>
      </c>
      <c r="X59" s="18"/>
    </row>
    <row r="60" spans="1:24" ht="15.75" thickBot="1" x14ac:dyDescent="0.3">
      <c r="A60" s="12"/>
      <c r="B60" s="79" t="s">
        <v>375</v>
      </c>
      <c r="C60" s="23"/>
      <c r="D60" s="82" t="s">
        <v>237</v>
      </c>
      <c r="E60" s="84">
        <v>74</v>
      </c>
      <c r="F60" s="23"/>
      <c r="G60" s="82" t="s">
        <v>237</v>
      </c>
      <c r="H60" s="84">
        <v>83</v>
      </c>
      <c r="I60" s="23"/>
      <c r="J60" s="82" t="s">
        <v>237</v>
      </c>
      <c r="K60" s="83">
        <v>12435</v>
      </c>
      <c r="L60" s="23"/>
      <c r="M60" s="82" t="s">
        <v>237</v>
      </c>
      <c r="N60" s="83">
        <v>12592</v>
      </c>
      <c r="O60" s="23"/>
      <c r="P60" s="82" t="s">
        <v>237</v>
      </c>
      <c r="Q60" s="83">
        <v>452114</v>
      </c>
      <c r="R60" s="23"/>
      <c r="S60" s="82" t="s">
        <v>237</v>
      </c>
      <c r="T60" s="83">
        <v>464706</v>
      </c>
      <c r="U60" s="23"/>
      <c r="V60" s="82" t="s">
        <v>237</v>
      </c>
      <c r="W60" s="84" t="s">
        <v>271</v>
      </c>
      <c r="X60" s="23"/>
    </row>
    <row r="61" spans="1:24" ht="15.75" thickTop="1" x14ac:dyDescent="0.25">
      <c r="A61" s="12"/>
      <c r="B61" s="17"/>
      <c r="C61" s="18"/>
      <c r="D61" s="85"/>
      <c r="E61" s="86"/>
      <c r="F61" s="18"/>
      <c r="G61" s="85"/>
      <c r="H61" s="86"/>
      <c r="I61" s="18"/>
      <c r="J61" s="85"/>
      <c r="K61" s="86"/>
      <c r="L61" s="18"/>
      <c r="M61" s="85"/>
      <c r="N61" s="86"/>
      <c r="O61" s="18"/>
      <c r="P61" s="85"/>
      <c r="Q61" s="86"/>
      <c r="R61" s="18"/>
      <c r="S61" s="85"/>
      <c r="T61" s="86"/>
      <c r="U61" s="18"/>
      <c r="V61" s="85"/>
      <c r="W61" s="86"/>
      <c r="X61" s="18"/>
    </row>
    <row r="62" spans="1:24" x14ac:dyDescent="0.25">
      <c r="A62" s="12"/>
      <c r="B62" s="87" t="s">
        <v>376</v>
      </c>
      <c r="C62" s="23"/>
      <c r="D62" s="22"/>
      <c r="E62" s="76"/>
      <c r="F62" s="23"/>
      <c r="G62" s="22"/>
      <c r="H62" s="76"/>
      <c r="I62" s="23"/>
      <c r="J62" s="22"/>
      <c r="K62" s="76"/>
      <c r="L62" s="23"/>
      <c r="M62" s="22"/>
      <c r="N62" s="76"/>
      <c r="O62" s="23"/>
      <c r="P62" s="22"/>
      <c r="Q62" s="76"/>
      <c r="R62" s="23"/>
      <c r="S62" s="22"/>
      <c r="T62" s="76"/>
      <c r="U62" s="23"/>
      <c r="V62" s="22"/>
      <c r="W62" s="76"/>
      <c r="X62" s="23"/>
    </row>
    <row r="63" spans="1:24" x14ac:dyDescent="0.25">
      <c r="A63" s="12"/>
      <c r="B63" s="17" t="s">
        <v>367</v>
      </c>
      <c r="C63" s="18"/>
      <c r="D63" s="17"/>
      <c r="E63" s="74"/>
      <c r="F63" s="18"/>
      <c r="G63" s="17"/>
      <c r="H63" s="74"/>
      <c r="I63" s="18"/>
      <c r="J63" s="17"/>
      <c r="K63" s="74"/>
      <c r="L63" s="18"/>
      <c r="M63" s="17"/>
      <c r="N63" s="74"/>
      <c r="O63" s="18"/>
      <c r="P63" s="17"/>
      <c r="Q63" s="74"/>
      <c r="R63" s="18"/>
      <c r="S63" s="17"/>
      <c r="T63" s="74"/>
      <c r="U63" s="18"/>
      <c r="V63" s="17"/>
      <c r="W63" s="74"/>
      <c r="X63" s="18"/>
    </row>
    <row r="64" spans="1:24" x14ac:dyDescent="0.25">
      <c r="A64" s="12"/>
      <c r="B64" s="79" t="s">
        <v>368</v>
      </c>
      <c r="C64" s="23"/>
      <c r="D64" s="22" t="s">
        <v>237</v>
      </c>
      <c r="E64" s="76" t="s">
        <v>271</v>
      </c>
      <c r="F64" s="23"/>
      <c r="G64" s="22" t="s">
        <v>237</v>
      </c>
      <c r="H64" s="76" t="s">
        <v>271</v>
      </c>
      <c r="I64" s="23"/>
      <c r="J64" s="22" t="s">
        <v>237</v>
      </c>
      <c r="K64" s="78">
        <v>1695</v>
      </c>
      <c r="L64" s="23"/>
      <c r="M64" s="22" t="s">
        <v>237</v>
      </c>
      <c r="N64" s="78">
        <v>1695</v>
      </c>
      <c r="O64" s="23"/>
      <c r="P64" s="22" t="s">
        <v>237</v>
      </c>
      <c r="Q64" s="78">
        <v>48702</v>
      </c>
      <c r="R64" s="23"/>
      <c r="S64" s="22" t="s">
        <v>237</v>
      </c>
      <c r="T64" s="78">
        <v>50397</v>
      </c>
      <c r="U64" s="23"/>
      <c r="V64" s="22" t="s">
        <v>237</v>
      </c>
      <c r="W64" s="76" t="s">
        <v>271</v>
      </c>
      <c r="X64" s="23"/>
    </row>
    <row r="65" spans="1:33" x14ac:dyDescent="0.25">
      <c r="A65" s="12"/>
      <c r="B65" s="88" t="s">
        <v>369</v>
      </c>
      <c r="C65" s="18"/>
      <c r="D65" s="17"/>
      <c r="E65" s="74">
        <v>222</v>
      </c>
      <c r="F65" s="18"/>
      <c r="G65" s="17"/>
      <c r="H65" s="74" t="s">
        <v>271</v>
      </c>
      <c r="I65" s="18"/>
      <c r="J65" s="17"/>
      <c r="K65" s="26">
        <v>9067</v>
      </c>
      <c r="L65" s="18"/>
      <c r="M65" s="17"/>
      <c r="N65" s="26">
        <v>9289</v>
      </c>
      <c r="O65" s="18"/>
      <c r="P65" s="17"/>
      <c r="Q65" s="26">
        <v>202983</v>
      </c>
      <c r="R65" s="18"/>
      <c r="S65" s="17"/>
      <c r="T65" s="26">
        <v>212272</v>
      </c>
      <c r="U65" s="18"/>
      <c r="V65" s="17"/>
      <c r="W65" s="74" t="s">
        <v>271</v>
      </c>
      <c r="X65" s="18"/>
    </row>
    <row r="66" spans="1:33" x14ac:dyDescent="0.25">
      <c r="A66" s="12"/>
      <c r="B66" s="79" t="s">
        <v>370</v>
      </c>
      <c r="C66" s="23"/>
      <c r="D66" s="22"/>
      <c r="E66" s="76">
        <v>60</v>
      </c>
      <c r="F66" s="23"/>
      <c r="G66" s="22"/>
      <c r="H66" s="76" t="s">
        <v>271</v>
      </c>
      <c r="I66" s="23"/>
      <c r="J66" s="22"/>
      <c r="K66" s="76">
        <v>402</v>
      </c>
      <c r="L66" s="23"/>
      <c r="M66" s="22"/>
      <c r="N66" s="76">
        <v>462</v>
      </c>
      <c r="O66" s="23"/>
      <c r="P66" s="22"/>
      <c r="Q66" s="78">
        <v>66464</v>
      </c>
      <c r="R66" s="23"/>
      <c r="S66" s="22"/>
      <c r="T66" s="78">
        <v>66926</v>
      </c>
      <c r="U66" s="23"/>
      <c r="V66" s="22"/>
      <c r="W66" s="76" t="s">
        <v>271</v>
      </c>
      <c r="X66" s="23"/>
    </row>
    <row r="67" spans="1:33" ht="15.75" thickBot="1" x14ac:dyDescent="0.3">
      <c r="A67" s="12"/>
      <c r="B67" s="88" t="s">
        <v>371</v>
      </c>
      <c r="C67" s="18"/>
      <c r="D67" s="80"/>
      <c r="E67" s="81">
        <v>750</v>
      </c>
      <c r="F67" s="18"/>
      <c r="G67" s="80"/>
      <c r="H67" s="81">
        <v>100</v>
      </c>
      <c r="I67" s="18"/>
      <c r="J67" s="80"/>
      <c r="K67" s="92">
        <v>2153</v>
      </c>
      <c r="L67" s="18"/>
      <c r="M67" s="80"/>
      <c r="N67" s="92">
        <v>3003</v>
      </c>
      <c r="O67" s="18"/>
      <c r="P67" s="80"/>
      <c r="Q67" s="92">
        <v>51112</v>
      </c>
      <c r="R67" s="18"/>
      <c r="S67" s="80"/>
      <c r="T67" s="92">
        <v>54115</v>
      </c>
      <c r="U67" s="18"/>
      <c r="V67" s="80"/>
      <c r="W67" s="81" t="s">
        <v>271</v>
      </c>
      <c r="X67" s="18"/>
    </row>
    <row r="68" spans="1:33" x14ac:dyDescent="0.25">
      <c r="A68" s="12"/>
      <c r="B68" s="148" t="s">
        <v>372</v>
      </c>
      <c r="C68" s="23"/>
      <c r="D68" s="75"/>
      <c r="E68" s="149">
        <v>1032</v>
      </c>
      <c r="F68" s="23"/>
      <c r="G68" s="75"/>
      <c r="H68" s="150">
        <v>100</v>
      </c>
      <c r="I68" s="23"/>
      <c r="J68" s="75"/>
      <c r="K68" s="149">
        <v>13317</v>
      </c>
      <c r="L68" s="23"/>
      <c r="M68" s="75"/>
      <c r="N68" s="149">
        <v>14449</v>
      </c>
      <c r="O68" s="23"/>
      <c r="P68" s="75"/>
      <c r="Q68" s="149">
        <v>369261</v>
      </c>
      <c r="R68" s="23"/>
      <c r="S68" s="75"/>
      <c r="T68" s="149">
        <v>383710</v>
      </c>
      <c r="U68" s="23"/>
      <c r="V68" s="75"/>
      <c r="W68" s="150" t="s">
        <v>271</v>
      </c>
      <c r="X68" s="23"/>
    </row>
    <row r="69" spans="1:33" x14ac:dyDescent="0.25">
      <c r="A69" s="12"/>
      <c r="B69" s="17" t="s">
        <v>373</v>
      </c>
      <c r="C69" s="18"/>
      <c r="D69" s="17"/>
      <c r="E69" s="74">
        <v>9</v>
      </c>
      <c r="F69" s="18"/>
      <c r="G69" s="17"/>
      <c r="H69" s="74" t="s">
        <v>271</v>
      </c>
      <c r="I69" s="18"/>
      <c r="J69" s="17"/>
      <c r="K69" s="26">
        <v>3414</v>
      </c>
      <c r="L69" s="18"/>
      <c r="M69" s="17"/>
      <c r="N69" s="26">
        <v>3423</v>
      </c>
      <c r="O69" s="18"/>
      <c r="P69" s="17"/>
      <c r="Q69" s="26">
        <v>52081</v>
      </c>
      <c r="R69" s="18"/>
      <c r="S69" s="17"/>
      <c r="T69" s="26">
        <v>55504</v>
      </c>
      <c r="U69" s="18"/>
      <c r="V69" s="17"/>
      <c r="W69" s="74" t="s">
        <v>271</v>
      </c>
      <c r="X69" s="18"/>
    </row>
    <row r="70" spans="1:33" ht="15.75" thickBot="1" x14ac:dyDescent="0.3">
      <c r="A70" s="12"/>
      <c r="B70" s="22" t="s">
        <v>374</v>
      </c>
      <c r="C70" s="23"/>
      <c r="D70" s="27"/>
      <c r="E70" s="28" t="s">
        <v>271</v>
      </c>
      <c r="F70" s="23"/>
      <c r="G70" s="27"/>
      <c r="H70" s="28" t="s">
        <v>271</v>
      </c>
      <c r="I70" s="23"/>
      <c r="J70" s="27"/>
      <c r="K70" s="28" t="s">
        <v>271</v>
      </c>
      <c r="L70" s="23"/>
      <c r="M70" s="27"/>
      <c r="N70" s="28" t="s">
        <v>271</v>
      </c>
      <c r="O70" s="23"/>
      <c r="P70" s="27"/>
      <c r="Q70" s="89">
        <v>4873</v>
      </c>
      <c r="R70" s="23"/>
      <c r="S70" s="27"/>
      <c r="T70" s="89">
        <v>4873</v>
      </c>
      <c r="U70" s="23"/>
      <c r="V70" s="27"/>
      <c r="W70" s="28" t="s">
        <v>271</v>
      </c>
      <c r="X70" s="23"/>
    </row>
    <row r="71" spans="1:33" ht="15.75" thickBot="1" x14ac:dyDescent="0.3">
      <c r="A71" s="12"/>
      <c r="B71" s="88" t="s">
        <v>375</v>
      </c>
      <c r="C71" s="18"/>
      <c r="D71" s="29" t="s">
        <v>237</v>
      </c>
      <c r="E71" s="30">
        <v>1041</v>
      </c>
      <c r="F71" s="18"/>
      <c r="G71" s="29" t="s">
        <v>237</v>
      </c>
      <c r="H71" s="90">
        <v>100</v>
      </c>
      <c r="I71" s="18"/>
      <c r="J71" s="29" t="s">
        <v>237</v>
      </c>
      <c r="K71" s="30">
        <v>16731</v>
      </c>
      <c r="L71" s="18"/>
      <c r="M71" s="29" t="s">
        <v>237</v>
      </c>
      <c r="N71" s="30">
        <v>17872</v>
      </c>
      <c r="O71" s="18"/>
      <c r="P71" s="29" t="s">
        <v>237</v>
      </c>
      <c r="Q71" s="30">
        <v>426215</v>
      </c>
      <c r="R71" s="18"/>
      <c r="S71" s="29" t="s">
        <v>237</v>
      </c>
      <c r="T71" s="30">
        <v>444087</v>
      </c>
      <c r="U71" s="18"/>
      <c r="V71" s="29" t="s">
        <v>237</v>
      </c>
      <c r="W71" s="90" t="s">
        <v>271</v>
      </c>
      <c r="X71" s="18" t="s">
        <v>305</v>
      </c>
    </row>
    <row r="72" spans="1:33" ht="15.75" thickTop="1" x14ac:dyDescent="0.25">
      <c r="A72" s="12"/>
      <c r="B72" s="4"/>
    </row>
    <row r="73" spans="1:33" ht="15" customHeight="1" x14ac:dyDescent="0.25">
      <c r="A73" s="12" t="s">
        <v>592</v>
      </c>
      <c r="B73" s="35" t="s">
        <v>5</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row>
    <row r="74" spans="1:33" x14ac:dyDescent="0.25">
      <c r="A74" s="12"/>
      <c r="B74" s="37" t="s">
        <v>378</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row>
    <row r="75" spans="1:33" x14ac:dyDescent="0.25">
      <c r="A75" s="12"/>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row>
    <row r="76" spans="1:33" ht="15.75" thickBot="1" x14ac:dyDescent="0.3">
      <c r="A76" s="12"/>
      <c r="B76" s="14"/>
      <c r="C76" s="14"/>
      <c r="D76" s="159" t="s">
        <v>379</v>
      </c>
      <c r="E76" s="159"/>
      <c r="F76" s="159"/>
      <c r="G76" s="159"/>
      <c r="H76" s="159"/>
      <c r="I76" s="159"/>
      <c r="J76" s="159"/>
      <c r="K76" s="159"/>
      <c r="L76" s="159"/>
      <c r="M76" s="159"/>
      <c r="N76" s="159"/>
      <c r="O76" s="159"/>
      <c r="P76" s="159"/>
      <c r="Q76" s="159"/>
      <c r="R76" s="14"/>
    </row>
    <row r="77" spans="1:33" ht="15.75" thickBot="1" x14ac:dyDescent="0.3">
      <c r="A77" s="12"/>
      <c r="B77" s="14"/>
      <c r="C77" s="14"/>
      <c r="D77" s="33" t="s">
        <v>380</v>
      </c>
      <c r="E77" s="33"/>
      <c r="F77" s="33"/>
      <c r="G77" s="33"/>
      <c r="H77" s="33"/>
      <c r="I77" s="33"/>
      <c r="J77" s="33"/>
      <c r="K77" s="33"/>
      <c r="L77" s="16"/>
      <c r="M77" s="33" t="s">
        <v>381</v>
      </c>
      <c r="N77" s="33"/>
      <c r="O77" s="33"/>
      <c r="P77" s="33"/>
      <c r="Q77" s="33"/>
      <c r="R77" s="14"/>
    </row>
    <row r="78" spans="1:33" x14ac:dyDescent="0.25">
      <c r="A78" s="12"/>
      <c r="B78" s="14"/>
      <c r="C78" s="14"/>
      <c r="D78" s="151"/>
      <c r="E78" s="151"/>
      <c r="F78" s="151"/>
      <c r="G78" s="160" t="s">
        <v>382</v>
      </c>
      <c r="H78" s="160"/>
      <c r="I78" s="151"/>
      <c r="J78" s="160" t="s">
        <v>383</v>
      </c>
      <c r="K78" s="160"/>
      <c r="L78" s="13"/>
      <c r="M78" s="160" t="s">
        <v>384</v>
      </c>
      <c r="N78" s="160"/>
      <c r="O78" s="151"/>
      <c r="P78" s="160" t="s">
        <v>385</v>
      </c>
      <c r="Q78" s="160"/>
      <c r="R78" s="13"/>
    </row>
    <row r="79" spans="1:33" x14ac:dyDescent="0.25">
      <c r="A79" s="12"/>
      <c r="B79" s="14"/>
      <c r="C79" s="14"/>
      <c r="D79" s="34" t="s">
        <v>386</v>
      </c>
      <c r="E79" s="34"/>
      <c r="F79" s="13"/>
      <c r="G79" s="34" t="s">
        <v>387</v>
      </c>
      <c r="H79" s="34"/>
      <c r="I79" s="13"/>
      <c r="J79" s="34" t="s">
        <v>388</v>
      </c>
      <c r="K79" s="34"/>
      <c r="L79" s="13"/>
      <c r="M79" s="34" t="s">
        <v>386</v>
      </c>
      <c r="N79" s="34"/>
      <c r="O79" s="13"/>
      <c r="P79" s="34" t="s">
        <v>389</v>
      </c>
      <c r="Q79" s="34"/>
      <c r="R79" s="13"/>
    </row>
    <row r="80" spans="1:33" ht="15.75" thickBot="1" x14ac:dyDescent="0.3">
      <c r="A80" s="12"/>
      <c r="B80" s="14"/>
      <c r="C80" s="14"/>
      <c r="D80" s="159" t="s">
        <v>390</v>
      </c>
      <c r="E80" s="159"/>
      <c r="F80" s="13"/>
      <c r="G80" s="159" t="s">
        <v>391</v>
      </c>
      <c r="H80" s="159"/>
      <c r="I80" s="13"/>
      <c r="J80" s="159" t="s">
        <v>392</v>
      </c>
      <c r="K80" s="159"/>
      <c r="L80" s="13"/>
      <c r="M80" s="159" t="s">
        <v>390</v>
      </c>
      <c r="N80" s="159"/>
      <c r="O80" s="13"/>
      <c r="P80" s="159" t="s">
        <v>393</v>
      </c>
      <c r="Q80" s="159"/>
      <c r="R80" s="13"/>
    </row>
    <row r="81" spans="1:18" x14ac:dyDescent="0.25">
      <c r="A81" s="12"/>
      <c r="B81" s="13"/>
      <c r="C81" s="23"/>
      <c r="D81" s="31" t="s">
        <v>269</v>
      </c>
      <c r="E81" s="31"/>
      <c r="F81" s="31"/>
      <c r="G81" s="31"/>
      <c r="H81" s="31"/>
      <c r="I81" s="31"/>
      <c r="J81" s="31"/>
      <c r="K81" s="31"/>
      <c r="L81" s="31"/>
      <c r="M81" s="31"/>
      <c r="N81" s="31"/>
      <c r="O81" s="31"/>
      <c r="P81" s="31"/>
      <c r="Q81" s="31"/>
      <c r="R81" s="23"/>
    </row>
    <row r="82" spans="1:18" ht="15.75" thickBot="1" x14ac:dyDescent="0.3">
      <c r="A82" s="12"/>
      <c r="B82" s="152">
        <v>41820</v>
      </c>
      <c r="C82" s="18"/>
      <c r="D82" s="17"/>
      <c r="E82" s="74"/>
      <c r="F82" s="18"/>
      <c r="G82" s="17"/>
      <c r="H82" s="74"/>
      <c r="I82" s="18"/>
      <c r="J82" s="17"/>
      <c r="K82" s="74"/>
      <c r="L82" s="18"/>
      <c r="M82" s="17"/>
      <c r="N82" s="74"/>
      <c r="O82" s="18"/>
      <c r="P82" s="17"/>
      <c r="Q82" s="74"/>
      <c r="R82" s="18"/>
    </row>
    <row r="83" spans="1:18" x14ac:dyDescent="0.25">
      <c r="A83" s="12"/>
      <c r="B83" s="153" t="s">
        <v>394</v>
      </c>
      <c r="C83" s="23"/>
      <c r="D83" s="22"/>
      <c r="E83" s="76"/>
      <c r="F83" s="23"/>
      <c r="G83" s="22"/>
      <c r="H83" s="76"/>
      <c r="I83" s="23"/>
      <c r="J83" s="22"/>
      <c r="K83" s="76"/>
      <c r="L83" s="23"/>
      <c r="M83" s="22"/>
      <c r="N83" s="76"/>
      <c r="O83" s="23"/>
      <c r="P83" s="22"/>
      <c r="Q83" s="76"/>
      <c r="R83" s="23"/>
    </row>
    <row r="84" spans="1:18" x14ac:dyDescent="0.25">
      <c r="A84" s="12"/>
      <c r="B84" s="17" t="s">
        <v>367</v>
      </c>
      <c r="C84" s="18"/>
      <c r="D84" s="17"/>
      <c r="E84" s="74"/>
      <c r="F84" s="18"/>
      <c r="G84" s="17"/>
      <c r="H84" s="74"/>
      <c r="I84" s="18"/>
      <c r="J84" s="17"/>
      <c r="K84" s="74"/>
      <c r="L84" s="18"/>
      <c r="M84" s="17"/>
      <c r="N84" s="74"/>
      <c r="O84" s="18"/>
      <c r="P84" s="17"/>
      <c r="Q84" s="74"/>
      <c r="R84" s="18"/>
    </row>
    <row r="85" spans="1:18" x14ac:dyDescent="0.25">
      <c r="A85" s="12"/>
      <c r="B85" s="79" t="s">
        <v>368</v>
      </c>
      <c r="C85" s="23"/>
      <c r="D85" s="22" t="s">
        <v>237</v>
      </c>
      <c r="E85" s="78">
        <v>1778</v>
      </c>
      <c r="F85" s="23"/>
      <c r="G85" s="22" t="s">
        <v>237</v>
      </c>
      <c r="H85" s="78">
        <v>2096</v>
      </c>
      <c r="I85" s="23"/>
      <c r="J85" s="22" t="s">
        <v>237</v>
      </c>
      <c r="K85" s="76" t="s">
        <v>271</v>
      </c>
      <c r="L85" s="23"/>
      <c r="M85" s="22" t="s">
        <v>237</v>
      </c>
      <c r="N85" s="78">
        <v>2021</v>
      </c>
      <c r="O85" s="23"/>
      <c r="P85" s="22" t="s">
        <v>237</v>
      </c>
      <c r="Q85" s="76">
        <v>15</v>
      </c>
      <c r="R85" s="23"/>
    </row>
    <row r="86" spans="1:18" x14ac:dyDescent="0.25">
      <c r="A86" s="12"/>
      <c r="B86" s="88" t="s">
        <v>369</v>
      </c>
      <c r="C86" s="18"/>
      <c r="D86" s="17"/>
      <c r="E86" s="26">
        <v>11534</v>
      </c>
      <c r="F86" s="18"/>
      <c r="G86" s="17"/>
      <c r="H86" s="26">
        <v>14264</v>
      </c>
      <c r="I86" s="18"/>
      <c r="J86" s="17"/>
      <c r="K86" s="74" t="s">
        <v>271</v>
      </c>
      <c r="L86" s="18"/>
      <c r="M86" s="17"/>
      <c r="N86" s="26">
        <v>14397</v>
      </c>
      <c r="O86" s="18"/>
      <c r="P86" s="17"/>
      <c r="Q86" s="74">
        <v>296</v>
      </c>
      <c r="R86" s="18"/>
    </row>
    <row r="87" spans="1:18" x14ac:dyDescent="0.25">
      <c r="A87" s="12"/>
      <c r="B87" s="79" t="s">
        <v>370</v>
      </c>
      <c r="C87" s="23"/>
      <c r="D87" s="22"/>
      <c r="E87" s="76">
        <v>682</v>
      </c>
      <c r="F87" s="23"/>
      <c r="G87" s="22"/>
      <c r="H87" s="78">
        <v>1054</v>
      </c>
      <c r="I87" s="23"/>
      <c r="J87" s="22"/>
      <c r="K87" s="76" t="s">
        <v>271</v>
      </c>
      <c r="L87" s="23"/>
      <c r="M87" s="22"/>
      <c r="N87" s="78">
        <v>1054</v>
      </c>
      <c r="O87" s="23"/>
      <c r="P87" s="22"/>
      <c r="Q87" s="76">
        <v>17</v>
      </c>
      <c r="R87" s="23"/>
    </row>
    <row r="88" spans="1:18" ht="15.75" thickBot="1" x14ac:dyDescent="0.3">
      <c r="A88" s="12"/>
      <c r="B88" s="88" t="s">
        <v>371</v>
      </c>
      <c r="C88" s="18"/>
      <c r="D88" s="80"/>
      <c r="E88" s="92">
        <v>3811</v>
      </c>
      <c r="F88" s="18"/>
      <c r="G88" s="80"/>
      <c r="H88" s="92">
        <v>4089</v>
      </c>
      <c r="I88" s="18"/>
      <c r="J88" s="80"/>
      <c r="K88" s="81" t="s">
        <v>271</v>
      </c>
      <c r="L88" s="18"/>
      <c r="M88" s="80"/>
      <c r="N88" s="92">
        <v>4127</v>
      </c>
      <c r="O88" s="18"/>
      <c r="P88" s="80"/>
      <c r="Q88" s="81">
        <v>86</v>
      </c>
      <c r="R88" s="18"/>
    </row>
    <row r="89" spans="1:18" x14ac:dyDescent="0.25">
      <c r="A89" s="12"/>
      <c r="B89" s="148" t="s">
        <v>372</v>
      </c>
      <c r="C89" s="23"/>
      <c r="D89" s="75"/>
      <c r="E89" s="149">
        <v>17805</v>
      </c>
      <c r="F89" s="23"/>
      <c r="G89" s="75"/>
      <c r="H89" s="149">
        <v>21503</v>
      </c>
      <c r="I89" s="23"/>
      <c r="J89" s="75"/>
      <c r="K89" s="150" t="s">
        <v>271</v>
      </c>
      <c r="L89" s="23"/>
      <c r="M89" s="75"/>
      <c r="N89" s="149">
        <v>21599</v>
      </c>
      <c r="O89" s="23"/>
      <c r="P89" s="75"/>
      <c r="Q89" s="150">
        <v>414</v>
      </c>
      <c r="R89" s="23"/>
    </row>
    <row r="90" spans="1:18" x14ac:dyDescent="0.25">
      <c r="A90" s="12"/>
      <c r="B90" s="17" t="s">
        <v>373</v>
      </c>
      <c r="C90" s="18"/>
      <c r="D90" s="17"/>
      <c r="E90" s="26">
        <v>1043</v>
      </c>
      <c r="F90" s="18"/>
      <c r="G90" s="17"/>
      <c r="H90" s="26">
        <v>2811</v>
      </c>
      <c r="I90" s="18"/>
      <c r="J90" s="17"/>
      <c r="K90" s="74" t="s">
        <v>271</v>
      </c>
      <c r="L90" s="18"/>
      <c r="M90" s="17"/>
      <c r="N90" s="26">
        <v>2814</v>
      </c>
      <c r="O90" s="18"/>
      <c r="P90" s="17"/>
      <c r="Q90" s="74">
        <v>1</v>
      </c>
      <c r="R90" s="18"/>
    </row>
    <row r="91" spans="1:18" ht="15.75" thickBot="1" x14ac:dyDescent="0.3">
      <c r="A91" s="12"/>
      <c r="B91" s="22" t="s">
        <v>374</v>
      </c>
      <c r="C91" s="23"/>
      <c r="D91" s="27"/>
      <c r="E91" s="28" t="s">
        <v>271</v>
      </c>
      <c r="F91" s="23"/>
      <c r="G91" s="27"/>
      <c r="H91" s="28" t="s">
        <v>271</v>
      </c>
      <c r="I91" s="23"/>
      <c r="J91" s="27"/>
      <c r="K91" s="28" t="s">
        <v>271</v>
      </c>
      <c r="L91" s="23"/>
      <c r="M91" s="27"/>
      <c r="N91" s="28" t="s">
        <v>271</v>
      </c>
      <c r="O91" s="23"/>
      <c r="P91" s="27"/>
      <c r="Q91" s="28" t="s">
        <v>271</v>
      </c>
      <c r="R91" s="23"/>
    </row>
    <row r="92" spans="1:18" ht="15.75" thickBot="1" x14ac:dyDescent="0.3">
      <c r="A92" s="12"/>
      <c r="B92" s="88" t="s">
        <v>375</v>
      </c>
      <c r="C92" s="18"/>
      <c r="D92" s="154"/>
      <c r="E92" s="155">
        <v>18848</v>
      </c>
      <c r="F92" s="18"/>
      <c r="G92" s="154"/>
      <c r="H92" s="155">
        <v>24314</v>
      </c>
      <c r="I92" s="18"/>
      <c r="J92" s="154"/>
      <c r="K92" s="156" t="s">
        <v>271</v>
      </c>
      <c r="L92" s="18"/>
      <c r="M92" s="154"/>
      <c r="N92" s="155">
        <v>24413</v>
      </c>
      <c r="O92" s="18"/>
      <c r="P92" s="154"/>
      <c r="Q92" s="156">
        <v>415</v>
      </c>
      <c r="R92" s="18"/>
    </row>
    <row r="93" spans="1:18" x14ac:dyDescent="0.25">
      <c r="A93" s="12"/>
      <c r="B93" s="157" t="s">
        <v>395</v>
      </c>
      <c r="C93" s="23"/>
      <c r="D93" s="75"/>
      <c r="E93" s="150"/>
      <c r="F93" s="23"/>
      <c r="G93" s="75"/>
      <c r="H93" s="150"/>
      <c r="I93" s="23"/>
      <c r="J93" s="75"/>
      <c r="K93" s="150"/>
      <c r="L93" s="23"/>
      <c r="M93" s="75"/>
      <c r="N93" s="150"/>
      <c r="O93" s="23"/>
      <c r="P93" s="75"/>
      <c r="Q93" s="150"/>
      <c r="R93" s="23"/>
    </row>
    <row r="94" spans="1:18" x14ac:dyDescent="0.25">
      <c r="A94" s="12"/>
      <c r="B94" s="17" t="s">
        <v>367</v>
      </c>
      <c r="C94" s="18"/>
      <c r="D94" s="17"/>
      <c r="E94" s="74"/>
      <c r="F94" s="18"/>
      <c r="G94" s="17"/>
      <c r="H94" s="74"/>
      <c r="I94" s="18"/>
      <c r="J94" s="17"/>
      <c r="K94" s="74"/>
      <c r="L94" s="18"/>
      <c r="M94" s="17"/>
      <c r="N94" s="74"/>
      <c r="O94" s="18"/>
      <c r="P94" s="17"/>
      <c r="Q94" s="74"/>
      <c r="R94" s="18"/>
    </row>
    <row r="95" spans="1:18" x14ac:dyDescent="0.25">
      <c r="A95" s="12"/>
      <c r="B95" s="79" t="s">
        <v>368</v>
      </c>
      <c r="C95" s="23"/>
      <c r="D95" s="22"/>
      <c r="E95" s="76" t="s">
        <v>271</v>
      </c>
      <c r="F95" s="23"/>
      <c r="G95" s="22"/>
      <c r="H95" s="76" t="s">
        <v>271</v>
      </c>
      <c r="I95" s="23"/>
      <c r="J95" s="22"/>
      <c r="K95" s="76" t="s">
        <v>271</v>
      </c>
      <c r="L95" s="23"/>
      <c r="M95" s="22"/>
      <c r="N95" s="76" t="s">
        <v>271</v>
      </c>
      <c r="O95" s="23"/>
      <c r="P95" s="22"/>
      <c r="Q95" s="76" t="s">
        <v>271</v>
      </c>
      <c r="R95" s="23"/>
    </row>
    <row r="96" spans="1:18" x14ac:dyDescent="0.25">
      <c r="A96" s="12"/>
      <c r="B96" s="88" t="s">
        <v>369</v>
      </c>
      <c r="C96" s="18"/>
      <c r="D96" s="17"/>
      <c r="E96" s="26">
        <v>2578</v>
      </c>
      <c r="F96" s="18"/>
      <c r="G96" s="17"/>
      <c r="H96" s="26">
        <v>2807</v>
      </c>
      <c r="I96" s="18"/>
      <c r="J96" s="17"/>
      <c r="K96" s="74">
        <v>344</v>
      </c>
      <c r="L96" s="18"/>
      <c r="M96" s="17"/>
      <c r="N96" s="26">
        <v>2829</v>
      </c>
      <c r="O96" s="18"/>
      <c r="P96" s="17"/>
      <c r="Q96" s="74">
        <v>72</v>
      </c>
      <c r="R96" s="18"/>
    </row>
    <row r="97" spans="1:18" x14ac:dyDescent="0.25">
      <c r="A97" s="12"/>
      <c r="B97" s="79" t="s">
        <v>370</v>
      </c>
      <c r="C97" s="23"/>
      <c r="D97" s="22"/>
      <c r="E97" s="76">
        <v>193</v>
      </c>
      <c r="F97" s="23"/>
      <c r="G97" s="22"/>
      <c r="H97" s="76">
        <v>245</v>
      </c>
      <c r="I97" s="23"/>
      <c r="J97" s="22"/>
      <c r="K97" s="76">
        <v>26</v>
      </c>
      <c r="L97" s="23"/>
      <c r="M97" s="22"/>
      <c r="N97" s="76">
        <v>245</v>
      </c>
      <c r="O97" s="23"/>
      <c r="P97" s="22"/>
      <c r="Q97" s="76">
        <v>7</v>
      </c>
      <c r="R97" s="23"/>
    </row>
    <row r="98" spans="1:18" ht="15.75" thickBot="1" x14ac:dyDescent="0.3">
      <c r="A98" s="12"/>
      <c r="B98" s="88" t="s">
        <v>371</v>
      </c>
      <c r="C98" s="18"/>
      <c r="D98" s="80"/>
      <c r="E98" s="92">
        <v>2125</v>
      </c>
      <c r="F98" s="18"/>
      <c r="G98" s="80"/>
      <c r="H98" s="92">
        <v>2266</v>
      </c>
      <c r="I98" s="18"/>
      <c r="J98" s="80"/>
      <c r="K98" s="81">
        <v>149</v>
      </c>
      <c r="L98" s="18"/>
      <c r="M98" s="80"/>
      <c r="N98" s="92">
        <v>2306</v>
      </c>
      <c r="O98" s="18"/>
      <c r="P98" s="80"/>
      <c r="Q98" s="81">
        <v>58</v>
      </c>
      <c r="R98" s="18"/>
    </row>
    <row r="99" spans="1:18" x14ac:dyDescent="0.25">
      <c r="A99" s="12"/>
      <c r="B99" s="148" t="s">
        <v>372</v>
      </c>
      <c r="C99" s="23"/>
      <c r="D99" s="75"/>
      <c r="E99" s="149">
        <v>4896</v>
      </c>
      <c r="F99" s="23"/>
      <c r="G99" s="75"/>
      <c r="H99" s="149">
        <v>5318</v>
      </c>
      <c r="I99" s="23"/>
      <c r="J99" s="75"/>
      <c r="K99" s="150">
        <v>519</v>
      </c>
      <c r="L99" s="23"/>
      <c r="M99" s="75"/>
      <c r="N99" s="149">
        <v>5380</v>
      </c>
      <c r="O99" s="23"/>
      <c r="P99" s="75"/>
      <c r="Q99" s="150">
        <v>137</v>
      </c>
      <c r="R99" s="23"/>
    </row>
    <row r="100" spans="1:18" x14ac:dyDescent="0.25">
      <c r="A100" s="12"/>
      <c r="B100" s="17" t="s">
        <v>373</v>
      </c>
      <c r="C100" s="18"/>
      <c r="D100" s="17"/>
      <c r="E100" s="26">
        <v>1300</v>
      </c>
      <c r="F100" s="18"/>
      <c r="G100" s="17"/>
      <c r="H100" s="26">
        <v>1351</v>
      </c>
      <c r="I100" s="18"/>
      <c r="J100" s="17"/>
      <c r="K100" s="74">
        <v>886</v>
      </c>
      <c r="L100" s="18"/>
      <c r="M100" s="17"/>
      <c r="N100" s="26">
        <v>1376</v>
      </c>
      <c r="O100" s="18"/>
      <c r="P100" s="17"/>
      <c r="Q100" s="74">
        <v>41</v>
      </c>
      <c r="R100" s="18"/>
    </row>
    <row r="101" spans="1:18" ht="15.75" thickBot="1" x14ac:dyDescent="0.3">
      <c r="A101" s="12"/>
      <c r="B101" s="22" t="s">
        <v>374</v>
      </c>
      <c r="C101" s="23"/>
      <c r="D101" s="27"/>
      <c r="E101" s="28" t="s">
        <v>271</v>
      </c>
      <c r="F101" s="23"/>
      <c r="G101" s="27"/>
      <c r="H101" s="28" t="s">
        <v>271</v>
      </c>
      <c r="I101" s="23"/>
      <c r="J101" s="27"/>
      <c r="K101" s="28" t="s">
        <v>271</v>
      </c>
      <c r="L101" s="23"/>
      <c r="M101" s="27"/>
      <c r="N101" s="28" t="s">
        <v>271</v>
      </c>
      <c r="O101" s="23"/>
      <c r="P101" s="27"/>
      <c r="Q101" s="28" t="s">
        <v>271</v>
      </c>
      <c r="R101" s="23"/>
    </row>
    <row r="102" spans="1:18" ht="15.75" thickBot="1" x14ac:dyDescent="0.3">
      <c r="A102" s="12"/>
      <c r="B102" s="88" t="s">
        <v>375</v>
      </c>
      <c r="C102" s="18"/>
      <c r="D102" s="154"/>
      <c r="E102" s="155">
        <v>6196</v>
      </c>
      <c r="F102" s="18"/>
      <c r="G102" s="154"/>
      <c r="H102" s="155">
        <v>6669</v>
      </c>
      <c r="I102" s="18"/>
      <c r="J102" s="154"/>
      <c r="K102" s="155">
        <v>1405</v>
      </c>
      <c r="L102" s="18"/>
      <c r="M102" s="154"/>
      <c r="N102" s="155">
        <v>6756</v>
      </c>
      <c r="O102" s="18"/>
      <c r="P102" s="154"/>
      <c r="Q102" s="156">
        <v>178</v>
      </c>
      <c r="R102" s="18"/>
    </row>
    <row r="103" spans="1:18" ht="15.75" thickBot="1" x14ac:dyDescent="0.3">
      <c r="A103" s="12"/>
      <c r="B103" s="22" t="s">
        <v>396</v>
      </c>
      <c r="C103" s="23"/>
      <c r="D103" s="82" t="s">
        <v>237</v>
      </c>
      <c r="E103" s="83">
        <v>25044</v>
      </c>
      <c r="F103" s="23"/>
      <c r="G103" s="82" t="s">
        <v>237</v>
      </c>
      <c r="H103" s="83">
        <v>30983</v>
      </c>
      <c r="I103" s="23"/>
      <c r="J103" s="82" t="s">
        <v>237</v>
      </c>
      <c r="K103" s="83">
        <v>1405</v>
      </c>
      <c r="L103" s="23"/>
      <c r="M103" s="82" t="s">
        <v>237</v>
      </c>
      <c r="N103" s="83">
        <v>31169</v>
      </c>
      <c r="O103" s="23"/>
      <c r="P103" s="82" t="s">
        <v>237</v>
      </c>
      <c r="Q103" s="84">
        <v>593</v>
      </c>
      <c r="R103" s="23"/>
    </row>
    <row r="104" spans="1:18" ht="16.5" thickTop="1" thickBot="1" x14ac:dyDescent="0.3">
      <c r="A104" s="12"/>
      <c r="B104" s="158">
        <v>41639</v>
      </c>
      <c r="C104" s="18"/>
      <c r="D104" s="85"/>
      <c r="E104" s="86"/>
      <c r="F104" s="18"/>
      <c r="G104" s="85"/>
      <c r="H104" s="86"/>
      <c r="I104" s="18"/>
      <c r="J104" s="85"/>
      <c r="K104" s="86"/>
      <c r="L104" s="18"/>
      <c r="M104" s="85"/>
      <c r="N104" s="86"/>
      <c r="O104" s="18"/>
      <c r="P104" s="85"/>
      <c r="Q104" s="86"/>
      <c r="R104" s="18"/>
    </row>
    <row r="105" spans="1:18" x14ac:dyDescent="0.25">
      <c r="A105" s="12"/>
      <c r="B105" s="153" t="s">
        <v>394</v>
      </c>
      <c r="C105" s="23"/>
      <c r="D105" s="22"/>
      <c r="E105" s="76"/>
      <c r="F105" s="23"/>
      <c r="G105" s="22"/>
      <c r="H105" s="76"/>
      <c r="I105" s="23"/>
      <c r="J105" s="22"/>
      <c r="K105" s="76"/>
      <c r="L105" s="23"/>
      <c r="M105" s="22"/>
      <c r="N105" s="76"/>
      <c r="O105" s="23"/>
      <c r="P105" s="22"/>
      <c r="Q105" s="76"/>
      <c r="R105" s="23"/>
    </row>
    <row r="106" spans="1:18" x14ac:dyDescent="0.25">
      <c r="A106" s="12"/>
      <c r="B106" s="17" t="s">
        <v>367</v>
      </c>
      <c r="C106" s="18"/>
      <c r="D106" s="17"/>
      <c r="E106" s="74"/>
      <c r="F106" s="18"/>
      <c r="G106" s="17"/>
      <c r="H106" s="74"/>
      <c r="I106" s="18"/>
      <c r="J106" s="17"/>
      <c r="K106" s="74"/>
      <c r="L106" s="18"/>
      <c r="M106" s="17"/>
      <c r="N106" s="74"/>
      <c r="O106" s="18"/>
      <c r="P106" s="17"/>
      <c r="Q106" s="74"/>
      <c r="R106" s="18"/>
    </row>
    <row r="107" spans="1:18" x14ac:dyDescent="0.25">
      <c r="A107" s="12"/>
      <c r="B107" s="79" t="s">
        <v>368</v>
      </c>
      <c r="C107" s="23"/>
      <c r="D107" s="22" t="s">
        <v>237</v>
      </c>
      <c r="E107" s="78">
        <v>1800</v>
      </c>
      <c r="F107" s="23"/>
      <c r="G107" s="22" t="s">
        <v>237</v>
      </c>
      <c r="H107" s="78">
        <v>2101</v>
      </c>
      <c r="I107" s="23"/>
      <c r="J107" s="22" t="s">
        <v>237</v>
      </c>
      <c r="K107" s="76" t="s">
        <v>271</v>
      </c>
      <c r="L107" s="23"/>
      <c r="M107" s="22" t="s">
        <v>237</v>
      </c>
      <c r="N107" s="78">
        <v>2101</v>
      </c>
      <c r="O107" s="23"/>
      <c r="P107" s="22" t="s">
        <v>237</v>
      </c>
      <c r="Q107" s="76">
        <v>48</v>
      </c>
      <c r="R107" s="23"/>
    </row>
    <row r="108" spans="1:18" x14ac:dyDescent="0.25">
      <c r="A108" s="12"/>
      <c r="B108" s="88" t="s">
        <v>369</v>
      </c>
      <c r="C108" s="18"/>
      <c r="D108" s="17"/>
      <c r="E108" s="26">
        <v>13247</v>
      </c>
      <c r="F108" s="18"/>
      <c r="G108" s="17"/>
      <c r="H108" s="26">
        <v>16943</v>
      </c>
      <c r="I108" s="18"/>
      <c r="J108" s="17"/>
      <c r="K108" s="74" t="s">
        <v>271</v>
      </c>
      <c r="L108" s="18"/>
      <c r="M108" s="17"/>
      <c r="N108" s="26">
        <v>18001</v>
      </c>
      <c r="O108" s="18"/>
      <c r="P108" s="17"/>
      <c r="Q108" s="74">
        <v>646</v>
      </c>
      <c r="R108" s="18"/>
    </row>
    <row r="109" spans="1:18" x14ac:dyDescent="0.25">
      <c r="A109" s="12"/>
      <c r="B109" s="79" t="s">
        <v>370</v>
      </c>
      <c r="C109" s="23"/>
      <c r="D109" s="22"/>
      <c r="E109" s="76">
        <v>353</v>
      </c>
      <c r="F109" s="23"/>
      <c r="G109" s="22"/>
      <c r="H109" s="76">
        <v>548</v>
      </c>
      <c r="I109" s="23"/>
      <c r="J109" s="22"/>
      <c r="K109" s="76" t="s">
        <v>271</v>
      </c>
      <c r="L109" s="23"/>
      <c r="M109" s="22"/>
      <c r="N109" s="76">
        <v>549</v>
      </c>
      <c r="O109" s="23"/>
      <c r="P109" s="22"/>
      <c r="Q109" s="76">
        <v>23</v>
      </c>
      <c r="R109" s="23"/>
    </row>
    <row r="110" spans="1:18" ht="15.75" thickBot="1" x14ac:dyDescent="0.3">
      <c r="A110" s="12"/>
      <c r="B110" s="88" t="s">
        <v>371</v>
      </c>
      <c r="C110" s="18"/>
      <c r="D110" s="80"/>
      <c r="E110" s="92">
        <v>3654</v>
      </c>
      <c r="F110" s="18"/>
      <c r="G110" s="80"/>
      <c r="H110" s="92">
        <v>3914</v>
      </c>
      <c r="I110" s="18"/>
      <c r="J110" s="80"/>
      <c r="K110" s="81" t="s">
        <v>271</v>
      </c>
      <c r="L110" s="18"/>
      <c r="M110" s="80"/>
      <c r="N110" s="92">
        <v>4099</v>
      </c>
      <c r="O110" s="18"/>
      <c r="P110" s="80"/>
      <c r="Q110" s="81">
        <v>210</v>
      </c>
      <c r="R110" s="18"/>
    </row>
    <row r="111" spans="1:18" x14ac:dyDescent="0.25">
      <c r="A111" s="12"/>
      <c r="B111" s="148" t="s">
        <v>372</v>
      </c>
      <c r="C111" s="23"/>
      <c r="D111" s="75"/>
      <c r="E111" s="149">
        <v>19054</v>
      </c>
      <c r="F111" s="23"/>
      <c r="G111" s="75"/>
      <c r="H111" s="149">
        <v>23506</v>
      </c>
      <c r="I111" s="23"/>
      <c r="J111" s="75"/>
      <c r="K111" s="150" t="s">
        <v>271</v>
      </c>
      <c r="L111" s="23"/>
      <c r="M111" s="75"/>
      <c r="N111" s="149">
        <v>24750</v>
      </c>
      <c r="O111" s="23"/>
      <c r="P111" s="75"/>
      <c r="Q111" s="150">
        <v>927</v>
      </c>
      <c r="R111" s="23"/>
    </row>
    <row r="112" spans="1:18" x14ac:dyDescent="0.25">
      <c r="A112" s="12"/>
      <c r="B112" s="17" t="s">
        <v>373</v>
      </c>
      <c r="C112" s="18"/>
      <c r="D112" s="17"/>
      <c r="E112" s="26">
        <v>1850</v>
      </c>
      <c r="F112" s="18"/>
      <c r="G112" s="17"/>
      <c r="H112" s="26">
        <v>2950</v>
      </c>
      <c r="I112" s="18"/>
      <c r="J112" s="17"/>
      <c r="K112" s="74" t="s">
        <v>271</v>
      </c>
      <c r="L112" s="18"/>
      <c r="M112" s="17"/>
      <c r="N112" s="26">
        <v>3071</v>
      </c>
      <c r="O112" s="18"/>
      <c r="P112" s="17"/>
      <c r="Q112" s="74">
        <v>97</v>
      </c>
      <c r="R112" s="18"/>
    </row>
    <row r="113" spans="1:33" ht="15.75" thickBot="1" x14ac:dyDescent="0.3">
      <c r="A113" s="12"/>
      <c r="B113" s="22" t="s">
        <v>374</v>
      </c>
      <c r="C113" s="23"/>
      <c r="D113" s="27"/>
      <c r="E113" s="28" t="s">
        <v>271</v>
      </c>
      <c r="F113" s="23"/>
      <c r="G113" s="27"/>
      <c r="H113" s="28">
        <v>25</v>
      </c>
      <c r="I113" s="23"/>
      <c r="J113" s="27"/>
      <c r="K113" s="28" t="s">
        <v>271</v>
      </c>
      <c r="L113" s="23"/>
      <c r="M113" s="27"/>
      <c r="N113" s="28">
        <v>25</v>
      </c>
      <c r="O113" s="23"/>
      <c r="P113" s="27"/>
      <c r="Q113" s="28">
        <v>1</v>
      </c>
      <c r="R113" s="23"/>
    </row>
    <row r="114" spans="1:33" ht="15.75" thickBot="1" x14ac:dyDescent="0.3">
      <c r="A114" s="12"/>
      <c r="B114" s="88" t="s">
        <v>375</v>
      </c>
      <c r="C114" s="18"/>
      <c r="D114" s="154"/>
      <c r="E114" s="155">
        <v>20904</v>
      </c>
      <c r="F114" s="18"/>
      <c r="G114" s="154"/>
      <c r="H114" s="155">
        <v>26481</v>
      </c>
      <c r="I114" s="18"/>
      <c r="J114" s="154"/>
      <c r="K114" s="156" t="s">
        <v>271</v>
      </c>
      <c r="L114" s="18"/>
      <c r="M114" s="154"/>
      <c r="N114" s="155">
        <v>27846</v>
      </c>
      <c r="O114" s="18"/>
      <c r="P114" s="154"/>
      <c r="Q114" s="155">
        <v>1025</v>
      </c>
      <c r="R114" s="18"/>
    </row>
    <row r="115" spans="1:33" x14ac:dyDescent="0.25">
      <c r="A115" s="12"/>
      <c r="B115" s="157" t="s">
        <v>395</v>
      </c>
      <c r="C115" s="23"/>
      <c r="D115" s="75"/>
      <c r="E115" s="150"/>
      <c r="F115" s="23"/>
      <c r="G115" s="75"/>
      <c r="H115" s="150"/>
      <c r="I115" s="23"/>
      <c r="J115" s="75"/>
      <c r="K115" s="150"/>
      <c r="L115" s="23"/>
      <c r="M115" s="75"/>
      <c r="N115" s="150"/>
      <c r="O115" s="23"/>
      <c r="P115" s="75"/>
      <c r="Q115" s="150"/>
      <c r="R115" s="23"/>
    </row>
    <row r="116" spans="1:33" x14ac:dyDescent="0.25">
      <c r="A116" s="12"/>
      <c r="B116" s="17" t="s">
        <v>367</v>
      </c>
      <c r="C116" s="18"/>
      <c r="D116" s="17"/>
      <c r="E116" s="74"/>
      <c r="F116" s="18"/>
      <c r="G116" s="17"/>
      <c r="H116" s="74"/>
      <c r="I116" s="18"/>
      <c r="J116" s="17"/>
      <c r="K116" s="74"/>
      <c r="L116" s="18"/>
      <c r="M116" s="17"/>
      <c r="N116" s="74"/>
      <c r="O116" s="18"/>
      <c r="P116" s="17"/>
      <c r="Q116" s="74"/>
      <c r="R116" s="18"/>
    </row>
    <row r="117" spans="1:33" x14ac:dyDescent="0.25">
      <c r="A117" s="12"/>
      <c r="B117" s="79" t="s">
        <v>368</v>
      </c>
      <c r="C117" s="23"/>
      <c r="D117" s="22"/>
      <c r="E117" s="76" t="s">
        <v>271</v>
      </c>
      <c r="F117" s="23"/>
      <c r="G117" s="22"/>
      <c r="H117" s="76" t="s">
        <v>271</v>
      </c>
      <c r="I117" s="23"/>
      <c r="J117" s="22"/>
      <c r="K117" s="76" t="s">
        <v>271</v>
      </c>
      <c r="L117" s="23"/>
      <c r="M117" s="22"/>
      <c r="N117" s="76" t="s">
        <v>271</v>
      </c>
      <c r="O117" s="23"/>
      <c r="P117" s="22"/>
      <c r="Q117" s="76" t="s">
        <v>271</v>
      </c>
      <c r="R117" s="23"/>
    </row>
    <row r="118" spans="1:33" x14ac:dyDescent="0.25">
      <c r="A118" s="12"/>
      <c r="B118" s="88" t="s">
        <v>369</v>
      </c>
      <c r="C118" s="18"/>
      <c r="D118" s="17"/>
      <c r="E118" s="26">
        <v>4386</v>
      </c>
      <c r="F118" s="18"/>
      <c r="G118" s="17"/>
      <c r="H118" s="26">
        <v>4619</v>
      </c>
      <c r="I118" s="18"/>
      <c r="J118" s="17"/>
      <c r="K118" s="74">
        <v>541</v>
      </c>
      <c r="L118" s="18"/>
      <c r="M118" s="17"/>
      <c r="N118" s="26">
        <v>4679</v>
      </c>
      <c r="O118" s="18"/>
      <c r="P118" s="17"/>
      <c r="Q118" s="74">
        <v>206</v>
      </c>
      <c r="R118" s="18"/>
    </row>
    <row r="119" spans="1:33" x14ac:dyDescent="0.25">
      <c r="A119" s="12"/>
      <c r="B119" s="79" t="s">
        <v>370</v>
      </c>
      <c r="C119" s="23"/>
      <c r="D119" s="22"/>
      <c r="E119" s="76">
        <v>201</v>
      </c>
      <c r="F119" s="23"/>
      <c r="G119" s="22"/>
      <c r="H119" s="76">
        <v>245</v>
      </c>
      <c r="I119" s="23"/>
      <c r="J119" s="22"/>
      <c r="K119" s="76">
        <v>24</v>
      </c>
      <c r="L119" s="23"/>
      <c r="M119" s="22"/>
      <c r="N119" s="76">
        <v>245</v>
      </c>
      <c r="O119" s="23"/>
      <c r="P119" s="22"/>
      <c r="Q119" s="76">
        <v>14</v>
      </c>
      <c r="R119" s="23"/>
    </row>
    <row r="120" spans="1:33" ht="15.75" thickBot="1" x14ac:dyDescent="0.3">
      <c r="A120" s="12"/>
      <c r="B120" s="88" t="s">
        <v>371</v>
      </c>
      <c r="C120" s="18"/>
      <c r="D120" s="80"/>
      <c r="E120" s="92">
        <v>1812</v>
      </c>
      <c r="F120" s="18"/>
      <c r="G120" s="80"/>
      <c r="H120" s="92">
        <v>1878</v>
      </c>
      <c r="I120" s="18"/>
      <c r="J120" s="80"/>
      <c r="K120" s="81">
        <v>102</v>
      </c>
      <c r="L120" s="18"/>
      <c r="M120" s="80"/>
      <c r="N120" s="92">
        <v>1928</v>
      </c>
      <c r="O120" s="18"/>
      <c r="P120" s="80"/>
      <c r="Q120" s="81">
        <v>79</v>
      </c>
      <c r="R120" s="18"/>
    </row>
    <row r="121" spans="1:33" x14ac:dyDescent="0.25">
      <c r="A121" s="12"/>
      <c r="B121" s="148" t="s">
        <v>372</v>
      </c>
      <c r="C121" s="23"/>
      <c r="D121" s="75"/>
      <c r="E121" s="149">
        <v>6399</v>
      </c>
      <c r="F121" s="23"/>
      <c r="G121" s="75"/>
      <c r="H121" s="149">
        <v>6742</v>
      </c>
      <c r="I121" s="23"/>
      <c r="J121" s="75"/>
      <c r="K121" s="150">
        <v>667</v>
      </c>
      <c r="L121" s="23"/>
      <c r="M121" s="75"/>
      <c r="N121" s="149">
        <v>6852</v>
      </c>
      <c r="O121" s="23"/>
      <c r="P121" s="75"/>
      <c r="Q121" s="150">
        <v>299</v>
      </c>
      <c r="R121" s="23"/>
    </row>
    <row r="122" spans="1:33" x14ac:dyDescent="0.25">
      <c r="A122" s="12"/>
      <c r="B122" s="17" t="s">
        <v>373</v>
      </c>
      <c r="C122" s="18"/>
      <c r="D122" s="17"/>
      <c r="E122" s="26">
        <v>1965</v>
      </c>
      <c r="F122" s="18"/>
      <c r="G122" s="17"/>
      <c r="H122" s="26">
        <v>2443</v>
      </c>
      <c r="I122" s="18"/>
      <c r="J122" s="17"/>
      <c r="K122" s="26">
        <v>1396</v>
      </c>
      <c r="L122" s="18"/>
      <c r="M122" s="17"/>
      <c r="N122" s="26">
        <v>2556</v>
      </c>
      <c r="O122" s="18"/>
      <c r="P122" s="17"/>
      <c r="Q122" s="74">
        <v>82</v>
      </c>
      <c r="R122" s="18"/>
    </row>
    <row r="123" spans="1:33" ht="15.75" thickBot="1" x14ac:dyDescent="0.3">
      <c r="A123" s="12"/>
      <c r="B123" s="22" t="s">
        <v>374</v>
      </c>
      <c r="C123" s="23"/>
      <c r="D123" s="27"/>
      <c r="E123" s="28" t="s">
        <v>271</v>
      </c>
      <c r="F123" s="23"/>
      <c r="G123" s="27"/>
      <c r="H123" s="28" t="s">
        <v>271</v>
      </c>
      <c r="I123" s="23"/>
      <c r="J123" s="27"/>
      <c r="K123" s="28" t="s">
        <v>271</v>
      </c>
      <c r="L123" s="23"/>
      <c r="M123" s="27"/>
      <c r="N123" s="28" t="s">
        <v>271</v>
      </c>
      <c r="O123" s="23"/>
      <c r="P123" s="27"/>
      <c r="Q123" s="28" t="s">
        <v>271</v>
      </c>
      <c r="R123" s="23"/>
    </row>
    <row r="124" spans="1:33" ht="15.75" thickBot="1" x14ac:dyDescent="0.3">
      <c r="A124" s="12"/>
      <c r="B124" s="88" t="s">
        <v>375</v>
      </c>
      <c r="C124" s="18"/>
      <c r="D124" s="154"/>
      <c r="E124" s="155">
        <v>8364</v>
      </c>
      <c r="F124" s="18"/>
      <c r="G124" s="154"/>
      <c r="H124" s="155">
        <v>9185</v>
      </c>
      <c r="I124" s="18"/>
      <c r="J124" s="154"/>
      <c r="K124" s="155">
        <v>2063</v>
      </c>
      <c r="L124" s="18"/>
      <c r="M124" s="154"/>
      <c r="N124" s="155">
        <v>9408</v>
      </c>
      <c r="O124" s="18"/>
      <c r="P124" s="154"/>
      <c r="Q124" s="156">
        <v>381</v>
      </c>
      <c r="R124" s="18"/>
    </row>
    <row r="125" spans="1:33" ht="15.75" thickBot="1" x14ac:dyDescent="0.3">
      <c r="A125" s="12"/>
      <c r="B125" s="22" t="s">
        <v>396</v>
      </c>
      <c r="C125" s="23"/>
      <c r="D125" s="82" t="s">
        <v>237</v>
      </c>
      <c r="E125" s="83">
        <v>29268</v>
      </c>
      <c r="F125" s="23"/>
      <c r="G125" s="82" t="s">
        <v>237</v>
      </c>
      <c r="H125" s="83">
        <v>35666</v>
      </c>
      <c r="I125" s="23"/>
      <c r="J125" s="82" t="s">
        <v>237</v>
      </c>
      <c r="K125" s="83">
        <v>2063</v>
      </c>
      <c r="L125" s="23"/>
      <c r="M125" s="82" t="s">
        <v>237</v>
      </c>
      <c r="N125" s="83">
        <v>37254</v>
      </c>
      <c r="O125" s="23"/>
      <c r="P125" s="82" t="s">
        <v>237</v>
      </c>
      <c r="Q125" s="83">
        <v>1406</v>
      </c>
      <c r="R125" s="23"/>
    </row>
    <row r="126" spans="1:33" ht="15.75" thickTop="1" x14ac:dyDescent="0.25">
      <c r="A126" s="12"/>
      <c r="B126" s="4"/>
    </row>
    <row r="127" spans="1:33" ht="15" customHeight="1" x14ac:dyDescent="0.25">
      <c r="A127" s="12" t="s">
        <v>593</v>
      </c>
      <c r="B127" s="35" t="s">
        <v>5</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row>
    <row r="128" spans="1:33" x14ac:dyDescent="0.25">
      <c r="A128" s="12"/>
      <c r="B128" s="37" t="s">
        <v>594</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c r="AE128" s="37"/>
      <c r="AF128" s="37"/>
      <c r="AG128" s="37"/>
    </row>
    <row r="129" spans="1:33" x14ac:dyDescent="0.25">
      <c r="A129" s="12"/>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row>
    <row r="130" spans="1:33" x14ac:dyDescent="0.25">
      <c r="A130" s="12"/>
      <c r="B130" s="14"/>
      <c r="C130" s="14"/>
      <c r="D130" s="34" t="s">
        <v>235</v>
      </c>
      <c r="E130" s="34"/>
      <c r="F130" s="14"/>
      <c r="G130" s="34" t="s">
        <v>398</v>
      </c>
      <c r="H130" s="34"/>
      <c r="I130" s="14"/>
    </row>
    <row r="131" spans="1:33" ht="15.75" thickBot="1" x14ac:dyDescent="0.3">
      <c r="A131" s="12"/>
      <c r="B131" s="14"/>
      <c r="C131" s="14"/>
      <c r="D131" s="159">
        <v>2014</v>
      </c>
      <c r="E131" s="159"/>
      <c r="F131" s="14"/>
      <c r="G131" s="159">
        <v>2013</v>
      </c>
      <c r="H131" s="159"/>
      <c r="I131" s="14"/>
    </row>
    <row r="132" spans="1:33" x14ac:dyDescent="0.25">
      <c r="A132" s="12"/>
      <c r="B132" s="14"/>
      <c r="C132" s="14"/>
      <c r="D132" s="31" t="s">
        <v>269</v>
      </c>
      <c r="E132" s="31"/>
      <c r="F132" s="31"/>
      <c r="G132" s="31"/>
      <c r="H132" s="31"/>
      <c r="I132" s="14"/>
    </row>
    <row r="133" spans="1:33" x14ac:dyDescent="0.25">
      <c r="A133" s="12"/>
      <c r="B133" s="17" t="s">
        <v>367</v>
      </c>
      <c r="C133" s="18"/>
      <c r="D133" s="17"/>
      <c r="E133" s="74"/>
      <c r="F133" s="18"/>
      <c r="G133" s="17"/>
      <c r="H133" s="74"/>
      <c r="I133" s="18"/>
    </row>
    <row r="134" spans="1:33" x14ac:dyDescent="0.25">
      <c r="A134" s="12"/>
      <c r="B134" s="79" t="s">
        <v>368</v>
      </c>
      <c r="C134" s="23"/>
      <c r="D134" s="22" t="s">
        <v>237</v>
      </c>
      <c r="E134" s="78">
        <v>1692</v>
      </c>
      <c r="F134" s="23"/>
      <c r="G134" s="22" t="s">
        <v>237</v>
      </c>
      <c r="H134" s="78">
        <v>1695</v>
      </c>
      <c r="I134" s="23"/>
    </row>
    <row r="135" spans="1:33" x14ac:dyDescent="0.25">
      <c r="A135" s="12"/>
      <c r="B135" s="88" t="s">
        <v>369</v>
      </c>
      <c r="C135" s="18"/>
      <c r="D135" s="17"/>
      <c r="E135" s="26">
        <v>5672</v>
      </c>
      <c r="F135" s="18"/>
      <c r="G135" s="17"/>
      <c r="H135" s="26">
        <v>9067</v>
      </c>
      <c r="I135" s="18"/>
    </row>
    <row r="136" spans="1:33" x14ac:dyDescent="0.25">
      <c r="A136" s="12"/>
      <c r="B136" s="79" t="s">
        <v>370</v>
      </c>
      <c r="C136" s="23"/>
      <c r="D136" s="22"/>
      <c r="E136" s="76">
        <v>617</v>
      </c>
      <c r="F136" s="23"/>
      <c r="G136" s="22"/>
      <c r="H136" s="76">
        <v>402</v>
      </c>
      <c r="I136" s="23"/>
    </row>
    <row r="137" spans="1:33" ht="15.75" thickBot="1" x14ac:dyDescent="0.3">
      <c r="A137" s="12"/>
      <c r="B137" s="88" t="s">
        <v>371</v>
      </c>
      <c r="C137" s="18"/>
      <c r="D137" s="80"/>
      <c r="E137" s="92">
        <v>2555</v>
      </c>
      <c r="F137" s="18"/>
      <c r="G137" s="80"/>
      <c r="H137" s="92">
        <v>2153</v>
      </c>
      <c r="I137" s="18"/>
    </row>
    <row r="138" spans="1:33" x14ac:dyDescent="0.25">
      <c r="A138" s="12"/>
      <c r="B138" s="148" t="s">
        <v>372</v>
      </c>
      <c r="C138" s="23"/>
      <c r="D138" s="75"/>
      <c r="E138" s="149">
        <v>10536</v>
      </c>
      <c r="F138" s="23"/>
      <c r="G138" s="75"/>
      <c r="H138" s="149">
        <v>13317</v>
      </c>
      <c r="I138" s="23"/>
    </row>
    <row r="139" spans="1:33" x14ac:dyDescent="0.25">
      <c r="A139" s="12"/>
      <c r="B139" s="17" t="s">
        <v>373</v>
      </c>
      <c r="C139" s="18"/>
      <c r="D139" s="17"/>
      <c r="E139" s="26">
        <v>1899</v>
      </c>
      <c r="F139" s="18"/>
      <c r="G139" s="17"/>
      <c r="H139" s="26">
        <v>3414</v>
      </c>
      <c r="I139" s="18"/>
    </row>
    <row r="140" spans="1:33" ht="15.75" thickBot="1" x14ac:dyDescent="0.3">
      <c r="A140" s="12"/>
      <c r="B140" s="22" t="s">
        <v>374</v>
      </c>
      <c r="C140" s="23"/>
      <c r="D140" s="27"/>
      <c r="E140" s="28" t="s">
        <v>271</v>
      </c>
      <c r="F140" s="23"/>
      <c r="G140" s="27"/>
      <c r="H140" s="28" t="s">
        <v>271</v>
      </c>
      <c r="I140" s="23"/>
    </row>
    <row r="141" spans="1:33" ht="15.75" thickBot="1" x14ac:dyDescent="0.3">
      <c r="A141" s="12"/>
      <c r="B141" s="17" t="s">
        <v>375</v>
      </c>
      <c r="C141" s="18"/>
      <c r="D141" s="29" t="s">
        <v>237</v>
      </c>
      <c r="E141" s="30">
        <v>12435</v>
      </c>
      <c r="F141" s="18"/>
      <c r="G141" s="29" t="s">
        <v>237</v>
      </c>
      <c r="H141" s="30">
        <v>16731</v>
      </c>
      <c r="I141" s="18"/>
    </row>
    <row r="142" spans="1:33" ht="15.75" thickTop="1" x14ac:dyDescent="0.25">
      <c r="A142" s="12"/>
      <c r="B142" s="4"/>
    </row>
    <row r="143" spans="1:33" ht="15" customHeight="1" x14ac:dyDescent="0.25">
      <c r="A143" s="12" t="s">
        <v>595</v>
      </c>
      <c r="B143" s="35" t="s">
        <v>5</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c r="AF143" s="35"/>
      <c r="AG143" s="35"/>
    </row>
    <row r="144" spans="1:33" x14ac:dyDescent="0.25">
      <c r="A144" s="12"/>
      <c r="B144" s="37" t="s">
        <v>404</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row>
    <row r="145" spans="1:33" x14ac:dyDescent="0.25">
      <c r="A145" s="12"/>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row>
    <row r="146" spans="1:33" x14ac:dyDescent="0.25">
      <c r="A146" s="12"/>
      <c r="B146" s="13"/>
      <c r="C146" s="13"/>
      <c r="D146" s="31" t="s">
        <v>405</v>
      </c>
      <c r="E146" s="31"/>
      <c r="F146" s="31"/>
      <c r="G146" s="31"/>
      <c r="H146" s="31"/>
      <c r="I146" s="31"/>
      <c r="J146" s="31"/>
      <c r="K146" s="31"/>
      <c r="L146" s="31"/>
      <c r="M146" s="31"/>
      <c r="N146" s="31"/>
      <c r="O146" s="31"/>
      <c r="P146" s="31"/>
      <c r="Q146" s="31"/>
      <c r="R146" s="31"/>
      <c r="S146" s="31"/>
      <c r="T146" s="31"/>
      <c r="U146" s="13"/>
    </row>
    <row r="147" spans="1:33" x14ac:dyDescent="0.25">
      <c r="A147" s="12"/>
      <c r="B147" s="13"/>
      <c r="C147" s="13"/>
      <c r="D147" s="34" t="s">
        <v>406</v>
      </c>
      <c r="E147" s="34"/>
      <c r="F147" s="34"/>
      <c r="G147" s="34"/>
      <c r="H147" s="34"/>
      <c r="I147" s="13"/>
      <c r="J147" s="34" t="s">
        <v>333</v>
      </c>
      <c r="K147" s="34"/>
      <c r="L147" s="34"/>
      <c r="M147" s="34"/>
      <c r="N147" s="34"/>
      <c r="O147" s="13"/>
      <c r="P147" s="34" t="s">
        <v>334</v>
      </c>
      <c r="Q147" s="34"/>
      <c r="R147" s="34"/>
      <c r="S147" s="34"/>
      <c r="T147" s="34"/>
      <c r="U147" s="13"/>
    </row>
    <row r="148" spans="1:33" ht="15.75" thickBot="1" x14ac:dyDescent="0.3">
      <c r="A148" s="12"/>
      <c r="B148" s="13"/>
      <c r="C148" s="13"/>
      <c r="D148" s="159" t="s">
        <v>337</v>
      </c>
      <c r="E148" s="159"/>
      <c r="F148" s="159"/>
      <c r="G148" s="159"/>
      <c r="H148" s="159"/>
      <c r="I148" s="13"/>
      <c r="J148" s="159" t="s">
        <v>338</v>
      </c>
      <c r="K148" s="159"/>
      <c r="L148" s="159"/>
      <c r="M148" s="159"/>
      <c r="N148" s="159"/>
      <c r="O148" s="13"/>
      <c r="P148" s="159" t="s">
        <v>407</v>
      </c>
      <c r="Q148" s="159"/>
      <c r="R148" s="159"/>
      <c r="S148" s="159"/>
      <c r="T148" s="159"/>
      <c r="U148" s="13"/>
    </row>
    <row r="149" spans="1:33" ht="15.75" thickBot="1" x14ac:dyDescent="0.3">
      <c r="A149" s="12"/>
      <c r="B149" s="13"/>
      <c r="C149" s="13"/>
      <c r="D149" s="165">
        <v>2014</v>
      </c>
      <c r="E149" s="165"/>
      <c r="F149" s="151"/>
      <c r="G149" s="165">
        <v>2013</v>
      </c>
      <c r="H149" s="165"/>
      <c r="I149" s="13"/>
      <c r="J149" s="165">
        <v>2014</v>
      </c>
      <c r="K149" s="165"/>
      <c r="L149" s="151"/>
      <c r="M149" s="165">
        <v>2013</v>
      </c>
      <c r="N149" s="165"/>
      <c r="O149" s="13"/>
      <c r="P149" s="165">
        <v>2014</v>
      </c>
      <c r="Q149" s="165"/>
      <c r="R149" s="151"/>
      <c r="S149" s="165">
        <v>2013</v>
      </c>
      <c r="T149" s="165"/>
      <c r="U149" s="13"/>
    </row>
    <row r="150" spans="1:33" x14ac:dyDescent="0.25">
      <c r="A150" s="12"/>
      <c r="B150" s="13"/>
      <c r="C150" s="13"/>
      <c r="D150" s="34" t="s">
        <v>269</v>
      </c>
      <c r="E150" s="34"/>
      <c r="F150" s="34"/>
      <c r="G150" s="34"/>
      <c r="H150" s="34"/>
      <c r="I150" s="34"/>
      <c r="J150" s="34"/>
      <c r="K150" s="34"/>
      <c r="L150" s="34"/>
      <c r="M150" s="34"/>
      <c r="N150" s="34"/>
      <c r="O150" s="34"/>
      <c r="P150" s="34"/>
      <c r="Q150" s="34"/>
      <c r="R150" s="34"/>
      <c r="S150" s="34"/>
      <c r="T150" s="34"/>
      <c r="U150" s="34"/>
    </row>
    <row r="151" spans="1:33" x14ac:dyDescent="0.25">
      <c r="A151" s="12"/>
      <c r="B151" s="17" t="s">
        <v>408</v>
      </c>
      <c r="C151" s="18"/>
      <c r="D151" s="17" t="s">
        <v>237</v>
      </c>
      <c r="E151" s="26">
        <v>64515</v>
      </c>
      <c r="F151" s="18"/>
      <c r="G151" s="74" t="s">
        <v>237</v>
      </c>
      <c r="H151" s="26">
        <v>47826</v>
      </c>
      <c r="I151" s="18"/>
      <c r="J151" s="17" t="s">
        <v>237</v>
      </c>
      <c r="K151" s="26">
        <v>203121</v>
      </c>
      <c r="L151" s="18"/>
      <c r="M151" s="74" t="s">
        <v>237</v>
      </c>
      <c r="N151" s="26">
        <v>193183</v>
      </c>
      <c r="O151" s="18"/>
      <c r="P151" s="17" t="s">
        <v>237</v>
      </c>
      <c r="Q151" s="26">
        <v>66688</v>
      </c>
      <c r="R151" s="18"/>
      <c r="S151" s="74" t="s">
        <v>237</v>
      </c>
      <c r="T151" s="26">
        <v>65429</v>
      </c>
      <c r="U151" s="18"/>
    </row>
    <row r="152" spans="1:33" x14ac:dyDescent="0.25">
      <c r="A152" s="12"/>
      <c r="B152" s="22" t="s">
        <v>409</v>
      </c>
      <c r="C152" s="23"/>
      <c r="D152" s="22"/>
      <c r="E152" s="76">
        <v>477</v>
      </c>
      <c r="F152" s="23"/>
      <c r="G152" s="76"/>
      <c r="H152" s="76">
        <v>881</v>
      </c>
      <c r="I152" s="23"/>
      <c r="J152" s="22"/>
      <c r="K152" s="78">
        <v>5514</v>
      </c>
      <c r="L152" s="23"/>
      <c r="M152" s="76"/>
      <c r="N152" s="78">
        <v>4035</v>
      </c>
      <c r="O152" s="23"/>
      <c r="P152" s="22"/>
      <c r="Q152" s="76">
        <v>41</v>
      </c>
      <c r="R152" s="23"/>
      <c r="S152" s="76"/>
      <c r="T152" s="76">
        <v>113</v>
      </c>
      <c r="U152" s="23"/>
    </row>
    <row r="153" spans="1:33" ht="15.75" thickBot="1" x14ac:dyDescent="0.3">
      <c r="A153" s="12"/>
      <c r="B153" s="17" t="s">
        <v>410</v>
      </c>
      <c r="C153" s="18"/>
      <c r="D153" s="80"/>
      <c r="E153" s="92">
        <v>1692</v>
      </c>
      <c r="F153" s="18"/>
      <c r="G153" s="81"/>
      <c r="H153" s="92">
        <v>1690</v>
      </c>
      <c r="I153" s="18"/>
      <c r="J153" s="80"/>
      <c r="K153" s="92">
        <v>10198</v>
      </c>
      <c r="L153" s="18"/>
      <c r="M153" s="81"/>
      <c r="N153" s="92">
        <v>15054</v>
      </c>
      <c r="O153" s="18"/>
      <c r="P153" s="80"/>
      <c r="Q153" s="92">
        <v>1716</v>
      </c>
      <c r="R153" s="18"/>
      <c r="S153" s="81"/>
      <c r="T153" s="92">
        <v>1384</v>
      </c>
      <c r="U153" s="18"/>
    </row>
    <row r="154" spans="1:33" ht="15.75" thickBot="1" x14ac:dyDescent="0.3">
      <c r="A154" s="12"/>
      <c r="B154" s="22" t="s">
        <v>411</v>
      </c>
      <c r="C154" s="23"/>
      <c r="D154" s="82" t="s">
        <v>237</v>
      </c>
      <c r="E154" s="83">
        <v>66684</v>
      </c>
      <c r="F154" s="23"/>
      <c r="G154" s="84" t="s">
        <v>237</v>
      </c>
      <c r="H154" s="83">
        <v>50397</v>
      </c>
      <c r="I154" s="23"/>
      <c r="J154" s="82" t="s">
        <v>237</v>
      </c>
      <c r="K154" s="83">
        <v>218833</v>
      </c>
      <c r="L154" s="23"/>
      <c r="M154" s="84" t="s">
        <v>237</v>
      </c>
      <c r="N154" s="83">
        <v>212272</v>
      </c>
      <c r="O154" s="23"/>
      <c r="P154" s="82" t="s">
        <v>237</v>
      </c>
      <c r="Q154" s="83">
        <v>68445</v>
      </c>
      <c r="R154" s="23"/>
      <c r="S154" s="84" t="s">
        <v>237</v>
      </c>
      <c r="T154" s="83">
        <v>66926</v>
      </c>
      <c r="U154" s="23"/>
    </row>
    <row r="155" spans="1:33" ht="15.75" thickTop="1" x14ac:dyDescent="0.25">
      <c r="A155" s="12"/>
      <c r="B155" s="22"/>
      <c r="C155" s="23"/>
      <c r="D155" s="24"/>
      <c r="E155" s="25"/>
      <c r="F155" s="23"/>
      <c r="G155" s="25"/>
      <c r="H155" s="25"/>
      <c r="I155" s="23"/>
      <c r="J155" s="24"/>
      <c r="K155" s="25"/>
      <c r="L155" s="23"/>
      <c r="M155" s="25"/>
      <c r="N155" s="25"/>
      <c r="O155" s="23"/>
      <c r="P155" s="24"/>
      <c r="Q155" s="25"/>
      <c r="R155" s="23"/>
      <c r="S155" s="25"/>
      <c r="T155" s="25"/>
      <c r="U155" s="23"/>
    </row>
    <row r="156" spans="1:33" x14ac:dyDescent="0.25">
      <c r="A156" s="12"/>
      <c r="B156" s="22"/>
      <c r="C156" s="23"/>
      <c r="D156" s="34" t="s">
        <v>335</v>
      </c>
      <c r="E156" s="34"/>
      <c r="F156" s="34"/>
      <c r="G156" s="34"/>
      <c r="H156" s="34"/>
      <c r="I156" s="23"/>
      <c r="J156" s="34" t="s">
        <v>412</v>
      </c>
      <c r="K156" s="34"/>
      <c r="L156" s="34"/>
      <c r="M156" s="34"/>
      <c r="N156" s="34"/>
      <c r="O156" s="23"/>
      <c r="P156" s="34" t="s">
        <v>336</v>
      </c>
      <c r="Q156" s="34"/>
      <c r="R156" s="34"/>
      <c r="S156" s="34"/>
      <c r="T156" s="34"/>
      <c r="U156" s="23"/>
    </row>
    <row r="157" spans="1:33" ht="15.75" thickBot="1" x14ac:dyDescent="0.3">
      <c r="A157" s="12"/>
      <c r="B157" s="22"/>
      <c r="C157" s="23"/>
      <c r="D157" s="159" t="s">
        <v>413</v>
      </c>
      <c r="E157" s="159"/>
      <c r="F157" s="159"/>
      <c r="G157" s="159"/>
      <c r="H157" s="159"/>
      <c r="I157" s="23"/>
      <c r="J157" s="159" t="s">
        <v>414</v>
      </c>
      <c r="K157" s="159"/>
      <c r="L157" s="159"/>
      <c r="M157" s="159"/>
      <c r="N157" s="159"/>
      <c r="O157" s="23"/>
      <c r="P157" s="159" t="s">
        <v>415</v>
      </c>
      <c r="Q157" s="159"/>
      <c r="R157" s="159"/>
      <c r="S157" s="159"/>
      <c r="T157" s="159"/>
      <c r="U157" s="23"/>
    </row>
    <row r="158" spans="1:33" ht="15.75" thickBot="1" x14ac:dyDescent="0.3">
      <c r="A158" s="12"/>
      <c r="B158" s="22"/>
      <c r="C158" s="23"/>
      <c r="D158" s="165">
        <v>2014</v>
      </c>
      <c r="E158" s="165"/>
      <c r="F158" s="163"/>
      <c r="G158" s="165">
        <v>2013</v>
      </c>
      <c r="H158" s="165"/>
      <c r="I158" s="164"/>
      <c r="J158" s="165">
        <v>2014</v>
      </c>
      <c r="K158" s="165"/>
      <c r="L158" s="163"/>
      <c r="M158" s="165">
        <v>2013</v>
      </c>
      <c r="N158" s="165"/>
      <c r="O158" s="164"/>
      <c r="P158" s="165">
        <v>2014</v>
      </c>
      <c r="Q158" s="165"/>
      <c r="R158" s="163"/>
      <c r="S158" s="165">
        <v>2013</v>
      </c>
      <c r="T158" s="165"/>
      <c r="U158" s="164"/>
    </row>
    <row r="159" spans="1:33" x14ac:dyDescent="0.25">
      <c r="A159" s="12"/>
      <c r="B159" s="22"/>
      <c r="C159" s="23"/>
      <c r="D159" s="34" t="s">
        <v>416</v>
      </c>
      <c r="E159" s="34"/>
      <c r="F159" s="34"/>
      <c r="G159" s="34"/>
      <c r="H159" s="34"/>
      <c r="I159" s="34"/>
      <c r="J159" s="34"/>
      <c r="K159" s="34"/>
      <c r="L159" s="34"/>
      <c r="M159" s="34"/>
      <c r="N159" s="34"/>
      <c r="O159" s="34"/>
      <c r="P159" s="34"/>
      <c r="Q159" s="34"/>
      <c r="R159" s="34"/>
      <c r="S159" s="34"/>
      <c r="T159" s="34"/>
      <c r="U159" s="23"/>
    </row>
    <row r="160" spans="1:33" x14ac:dyDescent="0.25">
      <c r="A160" s="12"/>
      <c r="B160" s="17" t="s">
        <v>408</v>
      </c>
      <c r="C160" s="18"/>
      <c r="D160" s="17" t="s">
        <v>237</v>
      </c>
      <c r="E160" s="26">
        <v>46730</v>
      </c>
      <c r="F160" s="18"/>
      <c r="G160" s="74" t="s">
        <v>237</v>
      </c>
      <c r="H160" s="26">
        <v>48838</v>
      </c>
      <c r="I160" s="18"/>
      <c r="J160" s="17" t="s">
        <v>237</v>
      </c>
      <c r="K160" s="26">
        <v>53250</v>
      </c>
      <c r="L160" s="18"/>
      <c r="M160" s="74" t="s">
        <v>237</v>
      </c>
      <c r="N160" s="26">
        <v>51639</v>
      </c>
      <c r="O160" s="18"/>
      <c r="P160" s="17" t="s">
        <v>237</v>
      </c>
      <c r="Q160" s="26">
        <v>2632</v>
      </c>
      <c r="R160" s="18"/>
      <c r="S160" s="74" t="s">
        <v>237</v>
      </c>
      <c r="T160" s="26">
        <v>4870</v>
      </c>
      <c r="U160" s="18"/>
    </row>
    <row r="161" spans="1:33" x14ac:dyDescent="0.25">
      <c r="A161" s="12"/>
      <c r="B161" s="22" t="s">
        <v>409</v>
      </c>
      <c r="C161" s="23"/>
      <c r="D161" s="22"/>
      <c r="E161" s="78">
        <v>1584</v>
      </c>
      <c r="F161" s="23"/>
      <c r="G161" s="76"/>
      <c r="H161" s="76">
        <v>979</v>
      </c>
      <c r="I161" s="23"/>
      <c r="J161" s="22"/>
      <c r="K161" s="76">
        <v>39</v>
      </c>
      <c r="L161" s="23"/>
      <c r="M161" s="76"/>
      <c r="N161" s="76">
        <v>82</v>
      </c>
      <c r="O161" s="23"/>
      <c r="P161" s="22"/>
      <c r="Q161" s="76">
        <v>1</v>
      </c>
      <c r="R161" s="23"/>
      <c r="S161" s="76"/>
      <c r="T161" s="76">
        <v>3</v>
      </c>
      <c r="U161" s="23"/>
    </row>
    <row r="162" spans="1:33" ht="15.75" thickBot="1" x14ac:dyDescent="0.3">
      <c r="A162" s="12"/>
      <c r="B162" s="17" t="s">
        <v>410</v>
      </c>
      <c r="C162" s="18"/>
      <c r="D162" s="80"/>
      <c r="E162" s="92">
        <v>4205</v>
      </c>
      <c r="F162" s="18"/>
      <c r="G162" s="81"/>
      <c r="H162" s="92">
        <v>4298</v>
      </c>
      <c r="I162" s="18"/>
      <c r="J162" s="80"/>
      <c r="K162" s="92">
        <v>2303</v>
      </c>
      <c r="L162" s="18"/>
      <c r="M162" s="81"/>
      <c r="N162" s="92">
        <v>3783</v>
      </c>
      <c r="O162" s="18"/>
      <c r="P162" s="80"/>
      <c r="Q162" s="81" t="s">
        <v>271</v>
      </c>
      <c r="R162" s="18"/>
      <c r="S162" s="81"/>
      <c r="T162" s="81" t="s">
        <v>271</v>
      </c>
      <c r="U162" s="18"/>
    </row>
    <row r="163" spans="1:33" ht="15.75" thickBot="1" x14ac:dyDescent="0.3">
      <c r="A163" s="12"/>
      <c r="B163" s="22" t="s">
        <v>411</v>
      </c>
      <c r="C163" s="23"/>
      <c r="D163" s="82" t="s">
        <v>237</v>
      </c>
      <c r="E163" s="83">
        <v>52519</v>
      </c>
      <c r="F163" s="23"/>
      <c r="G163" s="84" t="s">
        <v>237</v>
      </c>
      <c r="H163" s="83">
        <v>54115</v>
      </c>
      <c r="I163" s="23"/>
      <c r="J163" s="82" t="s">
        <v>237</v>
      </c>
      <c r="K163" s="83">
        <v>55592</v>
      </c>
      <c r="L163" s="23"/>
      <c r="M163" s="84" t="s">
        <v>237</v>
      </c>
      <c r="N163" s="83">
        <v>55504</v>
      </c>
      <c r="O163" s="23"/>
      <c r="P163" s="82" t="s">
        <v>237</v>
      </c>
      <c r="Q163" s="83">
        <v>2633</v>
      </c>
      <c r="R163" s="23"/>
      <c r="S163" s="84" t="s">
        <v>237</v>
      </c>
      <c r="T163" s="83">
        <v>4873</v>
      </c>
      <c r="U163" s="23" t="s">
        <v>305</v>
      </c>
    </row>
    <row r="164" spans="1:33" ht="15.75" thickTop="1" x14ac:dyDescent="0.25">
      <c r="A164" s="12"/>
      <c r="B164" s="4"/>
    </row>
    <row r="165" spans="1:33" ht="15" customHeight="1" x14ac:dyDescent="0.25">
      <c r="A165" s="12" t="s">
        <v>596</v>
      </c>
      <c r="B165" s="35" t="s">
        <v>5</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row>
    <row r="166" spans="1:33" x14ac:dyDescent="0.25">
      <c r="A166" s="12"/>
      <c r="B166" s="37" t="s">
        <v>425</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c r="AE166" s="37"/>
      <c r="AF166" s="37"/>
      <c r="AG166" s="37"/>
    </row>
    <row r="167" spans="1:33" x14ac:dyDescent="0.25">
      <c r="A167" s="12"/>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c r="AE167" s="37"/>
      <c r="AF167" s="37"/>
      <c r="AG167" s="37"/>
    </row>
    <row r="168" spans="1:33" x14ac:dyDescent="0.25">
      <c r="A168" s="12"/>
      <c r="B168" s="13"/>
      <c r="C168" s="13"/>
      <c r="D168" s="31" t="s">
        <v>426</v>
      </c>
      <c r="E168" s="31"/>
      <c r="F168" s="31"/>
      <c r="G168" s="31"/>
      <c r="H168" s="31"/>
      <c r="I168" s="31"/>
      <c r="J168" s="31"/>
      <c r="K168" s="31"/>
      <c r="L168" s="31"/>
      <c r="M168" s="31"/>
      <c r="N168" s="31"/>
      <c r="O168" s="31"/>
      <c r="P168" s="31"/>
      <c r="Q168" s="31"/>
      <c r="R168" s="31"/>
      <c r="S168" s="31"/>
      <c r="T168" s="31"/>
      <c r="U168" s="13"/>
    </row>
    <row r="169" spans="1:33" ht="15.75" thickBot="1" x14ac:dyDescent="0.3">
      <c r="A169" s="12"/>
      <c r="B169" s="13"/>
      <c r="C169" s="13"/>
      <c r="D169" s="32" t="s">
        <v>427</v>
      </c>
      <c r="E169" s="32"/>
      <c r="F169" s="32"/>
      <c r="G169" s="32"/>
      <c r="H169" s="32"/>
      <c r="I169" s="32"/>
      <c r="J169" s="32"/>
      <c r="K169" s="32"/>
      <c r="L169" s="32"/>
      <c r="M169" s="32"/>
      <c r="N169" s="32"/>
      <c r="O169" s="32"/>
      <c r="P169" s="32"/>
      <c r="Q169" s="32"/>
      <c r="R169" s="32"/>
      <c r="S169" s="32"/>
      <c r="T169" s="32"/>
      <c r="U169" s="13"/>
    </row>
    <row r="170" spans="1:33" x14ac:dyDescent="0.25">
      <c r="A170" s="12"/>
      <c r="B170" s="13"/>
      <c r="C170" s="13"/>
      <c r="D170" s="16"/>
      <c r="E170" s="16"/>
      <c r="F170" s="16"/>
      <c r="G170" s="16"/>
      <c r="H170" s="16"/>
      <c r="I170" s="16"/>
      <c r="J170" s="93" t="s">
        <v>428</v>
      </c>
      <c r="K170" s="93"/>
      <c r="L170" s="93"/>
      <c r="M170" s="93"/>
      <c r="N170" s="93"/>
      <c r="O170" s="16"/>
      <c r="P170" s="93" t="s">
        <v>127</v>
      </c>
      <c r="Q170" s="93"/>
      <c r="R170" s="93"/>
      <c r="S170" s="93"/>
      <c r="T170" s="93"/>
      <c r="U170" s="13"/>
    </row>
    <row r="171" spans="1:33" x14ac:dyDescent="0.25">
      <c r="A171" s="12"/>
      <c r="B171" s="13"/>
      <c r="C171" s="13"/>
      <c r="D171" s="31" t="s">
        <v>429</v>
      </c>
      <c r="E171" s="31"/>
      <c r="F171" s="31"/>
      <c r="G171" s="31"/>
      <c r="H171" s="31"/>
      <c r="I171" s="14"/>
      <c r="J171" s="31" t="s">
        <v>430</v>
      </c>
      <c r="K171" s="31"/>
      <c r="L171" s="31"/>
      <c r="M171" s="31"/>
      <c r="N171" s="31"/>
      <c r="O171" s="14"/>
      <c r="P171" s="31" t="s">
        <v>431</v>
      </c>
      <c r="Q171" s="31"/>
      <c r="R171" s="31"/>
      <c r="S171" s="31"/>
      <c r="T171" s="31"/>
      <c r="U171" s="13"/>
    </row>
    <row r="172" spans="1:33" ht="15.75" thickBot="1" x14ac:dyDescent="0.3">
      <c r="A172" s="12"/>
      <c r="B172" s="13"/>
      <c r="C172" s="13"/>
      <c r="D172" s="32" t="s">
        <v>432</v>
      </c>
      <c r="E172" s="32"/>
      <c r="F172" s="14"/>
      <c r="G172" s="32" t="s">
        <v>433</v>
      </c>
      <c r="H172" s="32"/>
      <c r="I172" s="14"/>
      <c r="J172" s="32" t="s">
        <v>432</v>
      </c>
      <c r="K172" s="32"/>
      <c r="L172" s="14"/>
      <c r="M172" s="32" t="s">
        <v>433</v>
      </c>
      <c r="N172" s="32"/>
      <c r="O172" s="14"/>
      <c r="P172" s="32" t="s">
        <v>432</v>
      </c>
      <c r="Q172" s="32"/>
      <c r="R172" s="14"/>
      <c r="S172" s="32" t="s">
        <v>433</v>
      </c>
      <c r="T172" s="32"/>
      <c r="U172" s="13"/>
    </row>
    <row r="173" spans="1:33" x14ac:dyDescent="0.25">
      <c r="A173" s="12"/>
      <c r="B173" s="13"/>
      <c r="C173" s="13"/>
      <c r="D173" s="14"/>
      <c r="E173" s="14"/>
      <c r="F173" s="14"/>
      <c r="G173" s="14"/>
      <c r="H173" s="14"/>
      <c r="I173" s="14"/>
      <c r="J173" s="93" t="s">
        <v>434</v>
      </c>
      <c r="K173" s="93"/>
      <c r="L173" s="14"/>
      <c r="M173" s="14"/>
      <c r="N173" s="14"/>
      <c r="O173" s="14"/>
      <c r="P173" s="14"/>
      <c r="Q173" s="14"/>
      <c r="R173" s="14"/>
      <c r="S173" s="14"/>
      <c r="T173" s="14"/>
      <c r="U173" s="13"/>
    </row>
    <row r="174" spans="1:33" x14ac:dyDescent="0.25">
      <c r="A174" s="12"/>
      <c r="B174" s="17" t="s">
        <v>367</v>
      </c>
      <c r="C174" s="17"/>
      <c r="D174" s="17"/>
      <c r="E174" s="74"/>
      <c r="F174" s="18"/>
      <c r="G174" s="17"/>
      <c r="H174" s="74"/>
      <c r="I174" s="17"/>
      <c r="J174" s="18"/>
      <c r="K174" s="74"/>
      <c r="L174" s="18"/>
      <c r="M174" s="17"/>
      <c r="N174" s="74"/>
      <c r="O174" s="17"/>
      <c r="P174" s="18"/>
      <c r="Q174" s="74"/>
      <c r="R174" s="18"/>
      <c r="S174" s="17"/>
      <c r="T174" s="74"/>
      <c r="U174" s="18"/>
    </row>
    <row r="175" spans="1:33" x14ac:dyDescent="0.25">
      <c r="A175" s="12"/>
      <c r="B175" s="79" t="s">
        <v>368</v>
      </c>
      <c r="C175" s="22"/>
      <c r="D175" s="22"/>
      <c r="E175" s="76">
        <v>1</v>
      </c>
      <c r="F175" s="23"/>
      <c r="G175" s="22" t="s">
        <v>237</v>
      </c>
      <c r="H175" s="76">
        <v>86</v>
      </c>
      <c r="I175" s="22"/>
      <c r="J175" s="23"/>
      <c r="K175" s="76">
        <v>4</v>
      </c>
      <c r="L175" s="23"/>
      <c r="M175" s="22" t="s">
        <v>237</v>
      </c>
      <c r="N175" s="78">
        <v>1142</v>
      </c>
      <c r="O175" s="22"/>
      <c r="P175" s="23"/>
      <c r="Q175" s="76">
        <v>5</v>
      </c>
      <c r="R175" s="23"/>
      <c r="S175" s="22" t="s">
        <v>237</v>
      </c>
      <c r="T175" s="78">
        <v>1228</v>
      </c>
      <c r="U175" s="23"/>
    </row>
    <row r="176" spans="1:33" x14ac:dyDescent="0.25">
      <c r="A176" s="12"/>
      <c r="B176" s="88" t="s">
        <v>369</v>
      </c>
      <c r="C176" s="17"/>
      <c r="D176" s="17"/>
      <c r="E176" s="74">
        <v>12</v>
      </c>
      <c r="F176" s="18"/>
      <c r="G176" s="17"/>
      <c r="H176" s="26">
        <v>7480</v>
      </c>
      <c r="I176" s="17"/>
      <c r="J176" s="18"/>
      <c r="K176" s="74">
        <v>4</v>
      </c>
      <c r="L176" s="18"/>
      <c r="M176" s="17"/>
      <c r="N176" s="26">
        <v>2514</v>
      </c>
      <c r="O176" s="17"/>
      <c r="P176" s="18"/>
      <c r="Q176" s="74">
        <v>16</v>
      </c>
      <c r="R176" s="18"/>
      <c r="S176" s="17"/>
      <c r="T176" s="26">
        <v>9994</v>
      </c>
      <c r="U176" s="18"/>
    </row>
    <row r="177" spans="1:33" x14ac:dyDescent="0.25">
      <c r="A177" s="12"/>
      <c r="B177" s="79" t="s">
        <v>370</v>
      </c>
      <c r="C177" s="22"/>
      <c r="D177" s="22"/>
      <c r="E177" s="76">
        <v>0</v>
      </c>
      <c r="F177" s="23"/>
      <c r="G177" s="22"/>
      <c r="H177" s="76" t="s">
        <v>271</v>
      </c>
      <c r="I177" s="22"/>
      <c r="J177" s="23"/>
      <c r="K177" s="76">
        <v>0</v>
      </c>
      <c r="L177" s="23"/>
      <c r="M177" s="22"/>
      <c r="N177" s="76" t="s">
        <v>271</v>
      </c>
      <c r="O177" s="22"/>
      <c r="P177" s="23"/>
      <c r="Q177" s="76">
        <v>0</v>
      </c>
      <c r="R177" s="23"/>
      <c r="S177" s="22"/>
      <c r="T177" s="76" t="s">
        <v>271</v>
      </c>
      <c r="U177" s="23"/>
    </row>
    <row r="178" spans="1:33" ht="15.75" thickBot="1" x14ac:dyDescent="0.3">
      <c r="A178" s="12"/>
      <c r="B178" s="88" t="s">
        <v>371</v>
      </c>
      <c r="C178" s="17"/>
      <c r="D178" s="80"/>
      <c r="E178" s="81">
        <v>10</v>
      </c>
      <c r="F178" s="18"/>
      <c r="G178" s="80"/>
      <c r="H178" s="92">
        <v>1978</v>
      </c>
      <c r="I178" s="17"/>
      <c r="J178" s="167"/>
      <c r="K178" s="81">
        <v>4</v>
      </c>
      <c r="L178" s="18"/>
      <c r="M178" s="80"/>
      <c r="N178" s="81">
        <v>701</v>
      </c>
      <c r="O178" s="17"/>
      <c r="P178" s="167"/>
      <c r="Q178" s="81">
        <v>14</v>
      </c>
      <c r="R178" s="18"/>
      <c r="S178" s="80"/>
      <c r="T178" s="92">
        <v>2679</v>
      </c>
      <c r="U178" s="18"/>
    </row>
    <row r="179" spans="1:33" x14ac:dyDescent="0.25">
      <c r="A179" s="12"/>
      <c r="B179" s="148" t="s">
        <v>372</v>
      </c>
      <c r="C179" s="22"/>
      <c r="D179" s="75"/>
      <c r="E179" s="150">
        <v>23</v>
      </c>
      <c r="F179" s="23"/>
      <c r="G179" s="75"/>
      <c r="H179" s="149">
        <v>9544</v>
      </c>
      <c r="I179" s="22"/>
      <c r="J179" s="168"/>
      <c r="K179" s="150">
        <v>12</v>
      </c>
      <c r="L179" s="23"/>
      <c r="M179" s="75"/>
      <c r="N179" s="149">
        <v>4357</v>
      </c>
      <c r="O179" s="22"/>
      <c r="P179" s="168"/>
      <c r="Q179" s="150">
        <v>35</v>
      </c>
      <c r="R179" s="23"/>
      <c r="S179" s="75"/>
      <c r="T179" s="149">
        <v>13901</v>
      </c>
      <c r="U179" s="23"/>
    </row>
    <row r="180" spans="1:33" x14ac:dyDescent="0.25">
      <c r="A180" s="12"/>
      <c r="B180" s="17" t="s">
        <v>373</v>
      </c>
      <c r="C180" s="17"/>
      <c r="D180" s="17"/>
      <c r="E180" s="74">
        <v>2</v>
      </c>
      <c r="F180" s="18"/>
      <c r="G180" s="17"/>
      <c r="H180" s="74">
        <v>439</v>
      </c>
      <c r="I180" s="17"/>
      <c r="J180" s="18"/>
      <c r="K180" s="74">
        <v>3</v>
      </c>
      <c r="L180" s="18"/>
      <c r="M180" s="17"/>
      <c r="N180" s="74">
        <v>935</v>
      </c>
      <c r="O180" s="17"/>
      <c r="P180" s="18"/>
      <c r="Q180" s="74">
        <v>5</v>
      </c>
      <c r="R180" s="18"/>
      <c r="S180" s="17"/>
      <c r="T180" s="26">
        <v>1374</v>
      </c>
      <c r="U180" s="18"/>
    </row>
    <row r="181" spans="1:33" ht="15.75" thickBot="1" x14ac:dyDescent="0.3">
      <c r="A181" s="12"/>
      <c r="B181" s="22" t="s">
        <v>374</v>
      </c>
      <c r="C181" s="22"/>
      <c r="D181" s="27"/>
      <c r="E181" s="28">
        <v>0</v>
      </c>
      <c r="F181" s="23"/>
      <c r="G181" s="27"/>
      <c r="H181" s="28" t="s">
        <v>271</v>
      </c>
      <c r="I181" s="22"/>
      <c r="J181" s="169"/>
      <c r="K181" s="28">
        <v>0</v>
      </c>
      <c r="L181" s="23"/>
      <c r="M181" s="27"/>
      <c r="N181" s="28" t="s">
        <v>271</v>
      </c>
      <c r="O181" s="22"/>
      <c r="P181" s="169"/>
      <c r="Q181" s="28">
        <v>0</v>
      </c>
      <c r="R181" s="23"/>
      <c r="S181" s="27"/>
      <c r="T181" s="28" t="s">
        <v>271</v>
      </c>
      <c r="U181" s="23"/>
    </row>
    <row r="182" spans="1:33" ht="15.75" thickBot="1" x14ac:dyDescent="0.3">
      <c r="A182" s="12"/>
      <c r="B182" s="144" t="s">
        <v>375</v>
      </c>
      <c r="C182" s="17"/>
      <c r="D182" s="29"/>
      <c r="E182" s="90">
        <v>25</v>
      </c>
      <c r="F182" s="18"/>
      <c r="G182" s="29" t="s">
        <v>237</v>
      </c>
      <c r="H182" s="30">
        <v>9983</v>
      </c>
      <c r="I182" s="17"/>
      <c r="J182" s="170"/>
      <c r="K182" s="90">
        <v>15</v>
      </c>
      <c r="L182" s="18"/>
      <c r="M182" s="29" t="s">
        <v>237</v>
      </c>
      <c r="N182" s="30">
        <v>5292</v>
      </c>
      <c r="O182" s="17"/>
      <c r="P182" s="170"/>
      <c r="Q182" s="90">
        <v>40</v>
      </c>
      <c r="R182" s="18"/>
      <c r="S182" s="29" t="s">
        <v>237</v>
      </c>
      <c r="T182" s="30">
        <v>15275</v>
      </c>
      <c r="U182" s="18"/>
    </row>
    <row r="183" spans="1:33" ht="15.75" thickTop="1" x14ac:dyDescent="0.25">
      <c r="A183" s="12"/>
      <c r="B183" s="36"/>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c r="AD183" s="36"/>
      <c r="AE183" s="36"/>
      <c r="AF183" s="36"/>
      <c r="AG183" s="36"/>
    </row>
    <row r="184" spans="1:33" ht="15.75" thickBot="1" x14ac:dyDescent="0.3">
      <c r="A184" s="12"/>
      <c r="B184" s="13"/>
      <c r="C184" s="13"/>
      <c r="D184" s="32" t="s">
        <v>435</v>
      </c>
      <c r="E184" s="32"/>
      <c r="F184" s="32"/>
      <c r="G184" s="32"/>
      <c r="H184" s="32"/>
      <c r="I184" s="32"/>
      <c r="J184" s="32"/>
      <c r="K184" s="32"/>
      <c r="L184" s="32"/>
      <c r="M184" s="32"/>
      <c r="N184" s="32"/>
      <c r="O184" s="32"/>
      <c r="P184" s="32"/>
      <c r="Q184" s="32"/>
      <c r="R184" s="32"/>
      <c r="S184" s="32"/>
      <c r="T184" s="32"/>
      <c r="U184" s="13"/>
    </row>
    <row r="185" spans="1:33" x14ac:dyDescent="0.25">
      <c r="A185" s="12"/>
      <c r="B185" s="13"/>
      <c r="C185" s="13"/>
      <c r="D185" s="16"/>
      <c r="E185" s="16"/>
      <c r="F185" s="16"/>
      <c r="G185" s="16"/>
      <c r="H185" s="16"/>
      <c r="I185" s="16"/>
      <c r="J185" s="93" t="s">
        <v>428</v>
      </c>
      <c r="K185" s="93"/>
      <c r="L185" s="93"/>
      <c r="M185" s="93"/>
      <c r="N185" s="93"/>
      <c r="O185" s="16"/>
      <c r="P185" s="93" t="s">
        <v>127</v>
      </c>
      <c r="Q185" s="93"/>
      <c r="R185" s="93"/>
      <c r="S185" s="93"/>
      <c r="T185" s="93"/>
      <c r="U185" s="13"/>
    </row>
    <row r="186" spans="1:33" x14ac:dyDescent="0.25">
      <c r="A186" s="12"/>
      <c r="B186" s="13"/>
      <c r="C186" s="13"/>
      <c r="D186" s="31" t="s">
        <v>429</v>
      </c>
      <c r="E186" s="31"/>
      <c r="F186" s="31"/>
      <c r="G186" s="31"/>
      <c r="H186" s="31"/>
      <c r="I186" s="14"/>
      <c r="J186" s="31" t="s">
        <v>430</v>
      </c>
      <c r="K186" s="31"/>
      <c r="L186" s="31"/>
      <c r="M186" s="31"/>
      <c r="N186" s="31"/>
      <c r="O186" s="14"/>
      <c r="P186" s="31" t="s">
        <v>431</v>
      </c>
      <c r="Q186" s="31"/>
      <c r="R186" s="31"/>
      <c r="S186" s="31"/>
      <c r="T186" s="31"/>
      <c r="U186" s="13"/>
    </row>
    <row r="187" spans="1:33" ht="15.75" thickBot="1" x14ac:dyDescent="0.3">
      <c r="A187" s="12"/>
      <c r="B187" s="13"/>
      <c r="C187" s="13"/>
      <c r="D187" s="32" t="s">
        <v>432</v>
      </c>
      <c r="E187" s="32"/>
      <c r="F187" s="14"/>
      <c r="G187" s="32" t="s">
        <v>433</v>
      </c>
      <c r="H187" s="32"/>
      <c r="I187" s="14"/>
      <c r="J187" s="32" t="s">
        <v>432</v>
      </c>
      <c r="K187" s="32"/>
      <c r="L187" s="14"/>
      <c r="M187" s="32" t="s">
        <v>433</v>
      </c>
      <c r="N187" s="32"/>
      <c r="O187" s="14"/>
      <c r="P187" s="32" t="s">
        <v>432</v>
      </c>
      <c r="Q187" s="32"/>
      <c r="R187" s="14"/>
      <c r="S187" s="32" t="s">
        <v>433</v>
      </c>
      <c r="T187" s="32"/>
      <c r="U187" s="13"/>
    </row>
    <row r="188" spans="1:33" x14ac:dyDescent="0.25">
      <c r="A188" s="12"/>
      <c r="B188" s="13"/>
      <c r="C188" s="13"/>
      <c r="D188" s="14"/>
      <c r="E188" s="14"/>
      <c r="F188" s="14"/>
      <c r="G188" s="14"/>
      <c r="H188" s="14"/>
      <c r="I188" s="14"/>
      <c r="J188" s="93" t="s">
        <v>436</v>
      </c>
      <c r="K188" s="93"/>
      <c r="L188" s="14"/>
      <c r="M188" s="14"/>
      <c r="N188" s="14"/>
      <c r="O188" s="14"/>
      <c r="P188" s="14"/>
      <c r="Q188" s="14"/>
      <c r="R188" s="14"/>
      <c r="S188" s="14"/>
      <c r="T188" s="14"/>
      <c r="U188" s="13"/>
    </row>
    <row r="189" spans="1:33" x14ac:dyDescent="0.25">
      <c r="A189" s="12"/>
      <c r="B189" s="17" t="s">
        <v>367</v>
      </c>
      <c r="C189" s="17"/>
      <c r="D189" s="17"/>
      <c r="E189" s="74"/>
      <c r="F189" s="18"/>
      <c r="G189" s="17"/>
      <c r="H189" s="74"/>
      <c r="I189" s="17"/>
      <c r="J189" s="18"/>
      <c r="K189" s="74"/>
      <c r="L189" s="18"/>
      <c r="M189" s="17"/>
      <c r="N189" s="74"/>
      <c r="O189" s="17"/>
      <c r="P189" s="18"/>
      <c r="Q189" s="74"/>
      <c r="R189" s="18"/>
      <c r="S189" s="17"/>
      <c r="T189" s="74"/>
      <c r="U189" s="18"/>
    </row>
    <row r="190" spans="1:33" x14ac:dyDescent="0.25">
      <c r="A190" s="12"/>
      <c r="B190" s="79" t="s">
        <v>368</v>
      </c>
      <c r="C190" s="22"/>
      <c r="D190" s="22"/>
      <c r="E190" s="76">
        <v>1</v>
      </c>
      <c r="F190" s="23"/>
      <c r="G190" s="22" t="s">
        <v>237</v>
      </c>
      <c r="H190" s="76">
        <v>105</v>
      </c>
      <c r="I190" s="22"/>
      <c r="J190" s="23"/>
      <c r="K190" s="76">
        <v>6</v>
      </c>
      <c r="L190" s="23"/>
      <c r="M190" s="22" t="s">
        <v>237</v>
      </c>
      <c r="N190" s="78">
        <v>1111</v>
      </c>
      <c r="O190" s="22"/>
      <c r="P190" s="23"/>
      <c r="Q190" s="76">
        <v>7</v>
      </c>
      <c r="R190" s="23"/>
      <c r="S190" s="22" t="s">
        <v>237</v>
      </c>
      <c r="T190" s="78">
        <v>1216</v>
      </c>
      <c r="U190" s="23"/>
    </row>
    <row r="191" spans="1:33" x14ac:dyDescent="0.25">
      <c r="A191" s="12"/>
      <c r="B191" s="88" t="s">
        <v>369</v>
      </c>
      <c r="C191" s="17"/>
      <c r="D191" s="17"/>
      <c r="E191" s="74">
        <v>12</v>
      </c>
      <c r="F191" s="18"/>
      <c r="G191" s="17"/>
      <c r="H191" s="26">
        <v>7783</v>
      </c>
      <c r="I191" s="17"/>
      <c r="J191" s="18"/>
      <c r="K191" s="74">
        <v>6</v>
      </c>
      <c r="L191" s="18"/>
      <c r="M191" s="17"/>
      <c r="N191" s="26">
        <v>2860</v>
      </c>
      <c r="O191" s="17"/>
      <c r="P191" s="18"/>
      <c r="Q191" s="74">
        <v>18</v>
      </c>
      <c r="R191" s="18"/>
      <c r="S191" s="17"/>
      <c r="T191" s="26">
        <v>10643</v>
      </c>
      <c r="U191" s="18"/>
    </row>
    <row r="192" spans="1:33" x14ac:dyDescent="0.25">
      <c r="A192" s="12"/>
      <c r="B192" s="79" t="s">
        <v>370</v>
      </c>
      <c r="C192" s="22"/>
      <c r="D192" s="22"/>
      <c r="E192" s="76">
        <v>0</v>
      </c>
      <c r="F192" s="23"/>
      <c r="G192" s="22"/>
      <c r="H192" s="76" t="s">
        <v>271</v>
      </c>
      <c r="I192" s="22"/>
      <c r="J192" s="23"/>
      <c r="K192" s="76">
        <v>0</v>
      </c>
      <c r="L192" s="23"/>
      <c r="M192" s="22"/>
      <c r="N192" s="76" t="s">
        <v>271</v>
      </c>
      <c r="O192" s="22"/>
      <c r="P192" s="23"/>
      <c r="Q192" s="76">
        <v>0</v>
      </c>
      <c r="R192" s="23"/>
      <c r="S192" s="22"/>
      <c r="T192" s="76" t="s">
        <v>271</v>
      </c>
      <c r="U192" s="23"/>
    </row>
    <row r="193" spans="1:33" ht="15.75" thickBot="1" x14ac:dyDescent="0.3">
      <c r="A193" s="12"/>
      <c r="B193" s="88" t="s">
        <v>371</v>
      </c>
      <c r="C193" s="17"/>
      <c r="D193" s="80"/>
      <c r="E193" s="81">
        <v>11</v>
      </c>
      <c r="F193" s="18"/>
      <c r="G193" s="80"/>
      <c r="H193" s="92">
        <v>2103</v>
      </c>
      <c r="I193" s="17"/>
      <c r="J193" s="167"/>
      <c r="K193" s="81">
        <v>2</v>
      </c>
      <c r="L193" s="18"/>
      <c r="M193" s="80"/>
      <c r="N193" s="81">
        <v>246</v>
      </c>
      <c r="O193" s="17"/>
      <c r="P193" s="167"/>
      <c r="Q193" s="81">
        <v>13</v>
      </c>
      <c r="R193" s="18"/>
      <c r="S193" s="80"/>
      <c r="T193" s="92">
        <v>2349</v>
      </c>
      <c r="U193" s="18"/>
    </row>
    <row r="194" spans="1:33" x14ac:dyDescent="0.25">
      <c r="A194" s="12"/>
      <c r="B194" s="148" t="s">
        <v>372</v>
      </c>
      <c r="C194" s="22"/>
      <c r="D194" s="75"/>
      <c r="E194" s="150">
        <v>24</v>
      </c>
      <c r="F194" s="23"/>
      <c r="G194" s="75"/>
      <c r="H194" s="149">
        <v>9991</v>
      </c>
      <c r="I194" s="22"/>
      <c r="J194" s="168"/>
      <c r="K194" s="150">
        <v>14</v>
      </c>
      <c r="L194" s="23"/>
      <c r="M194" s="75"/>
      <c r="N194" s="149">
        <v>4217</v>
      </c>
      <c r="O194" s="22"/>
      <c r="P194" s="168"/>
      <c r="Q194" s="150">
        <v>38</v>
      </c>
      <c r="R194" s="23"/>
      <c r="S194" s="75"/>
      <c r="T194" s="149">
        <v>14208</v>
      </c>
      <c r="U194" s="23"/>
    </row>
    <row r="195" spans="1:33" x14ac:dyDescent="0.25">
      <c r="A195" s="12"/>
      <c r="B195" s="17" t="s">
        <v>373</v>
      </c>
      <c r="C195" s="17"/>
      <c r="D195" s="17"/>
      <c r="E195" s="74">
        <v>2</v>
      </c>
      <c r="F195" s="18"/>
      <c r="G195" s="17"/>
      <c r="H195" s="74">
        <v>390</v>
      </c>
      <c r="I195" s="17"/>
      <c r="J195" s="18"/>
      <c r="K195" s="74">
        <v>2</v>
      </c>
      <c r="L195" s="18"/>
      <c r="M195" s="17"/>
      <c r="N195" s="74">
        <v>432</v>
      </c>
      <c r="O195" s="17"/>
      <c r="P195" s="18"/>
      <c r="Q195" s="74">
        <v>4</v>
      </c>
      <c r="R195" s="18"/>
      <c r="S195" s="17"/>
      <c r="T195" s="74">
        <v>822</v>
      </c>
      <c r="U195" s="18"/>
    </row>
    <row r="196" spans="1:33" ht="15.75" thickBot="1" x14ac:dyDescent="0.3">
      <c r="A196" s="12"/>
      <c r="B196" s="22" t="s">
        <v>374</v>
      </c>
      <c r="C196" s="22"/>
      <c r="D196" s="27"/>
      <c r="E196" s="28">
        <v>0</v>
      </c>
      <c r="F196" s="23"/>
      <c r="G196" s="27"/>
      <c r="H196" s="28" t="s">
        <v>271</v>
      </c>
      <c r="I196" s="22"/>
      <c r="J196" s="169"/>
      <c r="K196" s="28">
        <v>0</v>
      </c>
      <c r="L196" s="23"/>
      <c r="M196" s="27"/>
      <c r="N196" s="28" t="s">
        <v>271</v>
      </c>
      <c r="O196" s="22"/>
      <c r="P196" s="169"/>
      <c r="Q196" s="28">
        <v>0</v>
      </c>
      <c r="R196" s="23"/>
      <c r="S196" s="27"/>
      <c r="T196" s="28" t="s">
        <v>271</v>
      </c>
      <c r="U196" s="23"/>
    </row>
    <row r="197" spans="1:33" ht="15.75" thickBot="1" x14ac:dyDescent="0.3">
      <c r="A197" s="12"/>
      <c r="B197" s="144" t="s">
        <v>375</v>
      </c>
      <c r="C197" s="17"/>
      <c r="D197" s="29"/>
      <c r="E197" s="90">
        <v>26</v>
      </c>
      <c r="F197" s="18"/>
      <c r="G197" s="29" t="s">
        <v>237</v>
      </c>
      <c r="H197" s="30">
        <v>10381</v>
      </c>
      <c r="I197" s="17"/>
      <c r="J197" s="170"/>
      <c r="K197" s="90">
        <v>16</v>
      </c>
      <c r="L197" s="18"/>
      <c r="M197" s="29" t="s">
        <v>237</v>
      </c>
      <c r="N197" s="30">
        <v>4649</v>
      </c>
      <c r="O197" s="17"/>
      <c r="P197" s="170"/>
      <c r="Q197" s="90">
        <v>42</v>
      </c>
      <c r="R197" s="18"/>
      <c r="S197" s="29" t="s">
        <v>237</v>
      </c>
      <c r="T197" s="30">
        <v>15030</v>
      </c>
      <c r="U197" s="18"/>
    </row>
    <row r="198" spans="1:33" ht="15.75" thickTop="1" x14ac:dyDescent="0.25">
      <c r="A198" s="12"/>
      <c r="B198" s="4"/>
    </row>
    <row r="199" spans="1:33" ht="15" customHeight="1" x14ac:dyDescent="0.25">
      <c r="A199" s="12" t="s">
        <v>597</v>
      </c>
      <c r="B199" s="35" t="s">
        <v>5</v>
      </c>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row>
    <row r="200" spans="1:33" x14ac:dyDescent="0.25">
      <c r="A200" s="12"/>
      <c r="B200" s="37" t="s">
        <v>439</v>
      </c>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c r="AG200" s="37"/>
    </row>
    <row r="201" spans="1:33" x14ac:dyDescent="0.25">
      <c r="A201" s="12"/>
      <c r="B201" s="120"/>
      <c r="C201" s="120"/>
      <c r="D201" s="120"/>
      <c r="E201" s="120"/>
      <c r="F201" s="120"/>
      <c r="G201" s="120"/>
      <c r="H201" s="120"/>
      <c r="I201" s="120"/>
      <c r="J201" s="120"/>
      <c r="K201" s="120"/>
      <c r="L201" s="120"/>
      <c r="M201" s="120"/>
      <c r="N201" s="120"/>
      <c r="O201" s="120"/>
      <c r="P201" s="120"/>
      <c r="Q201" s="120"/>
      <c r="R201" s="120"/>
      <c r="S201" s="120"/>
      <c r="T201" s="120"/>
      <c r="U201" s="120"/>
      <c r="V201" s="120"/>
      <c r="W201" s="120"/>
      <c r="X201" s="120"/>
      <c r="Y201" s="120"/>
      <c r="Z201" s="120"/>
      <c r="AA201" s="120"/>
      <c r="AB201" s="120"/>
      <c r="AC201" s="120"/>
      <c r="AD201" s="120"/>
      <c r="AE201" s="120"/>
      <c r="AF201" s="120"/>
      <c r="AG201" s="120"/>
    </row>
    <row r="202" spans="1:33" ht="15.75" thickBot="1" x14ac:dyDescent="0.3">
      <c r="A202" s="12"/>
      <c r="B202" s="13"/>
      <c r="C202" s="13"/>
      <c r="D202" s="32" t="s">
        <v>440</v>
      </c>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13"/>
    </row>
    <row r="203" spans="1:33" ht="15.75" thickBot="1" x14ac:dyDescent="0.3">
      <c r="A203" s="12"/>
      <c r="B203" s="13"/>
      <c r="C203" s="13"/>
      <c r="D203" s="33" t="s">
        <v>441</v>
      </c>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13"/>
    </row>
    <row r="204" spans="1:33" x14ac:dyDescent="0.25">
      <c r="A204" s="12"/>
      <c r="B204" s="13"/>
      <c r="C204" s="13"/>
      <c r="D204" s="160" t="s">
        <v>442</v>
      </c>
      <c r="E204" s="160"/>
      <c r="F204" s="160"/>
      <c r="G204" s="160"/>
      <c r="H204" s="160"/>
      <c r="I204" s="151"/>
      <c r="J204" s="160" t="s">
        <v>443</v>
      </c>
      <c r="K204" s="160"/>
      <c r="L204" s="160"/>
      <c r="M204" s="160"/>
      <c r="N204" s="160"/>
      <c r="O204" s="151"/>
      <c r="P204" s="160" t="s">
        <v>444</v>
      </c>
      <c r="Q204" s="160"/>
      <c r="R204" s="160"/>
      <c r="S204" s="160"/>
      <c r="T204" s="160"/>
      <c r="U204" s="151"/>
      <c r="V204" s="160" t="s">
        <v>445</v>
      </c>
      <c r="W204" s="160"/>
      <c r="X204" s="160"/>
      <c r="Y204" s="160"/>
      <c r="Z204" s="160"/>
      <c r="AA204" s="151"/>
      <c r="AB204" s="160" t="s">
        <v>127</v>
      </c>
      <c r="AC204" s="160"/>
      <c r="AD204" s="160"/>
      <c r="AE204" s="160"/>
      <c r="AF204" s="160"/>
      <c r="AG204" s="13"/>
    </row>
    <row r="205" spans="1:33" x14ac:dyDescent="0.25">
      <c r="A205" s="12"/>
      <c r="B205" s="13"/>
      <c r="C205" s="13"/>
      <c r="D205" s="34" t="s">
        <v>431</v>
      </c>
      <c r="E205" s="34"/>
      <c r="F205" s="34"/>
      <c r="G205" s="34"/>
      <c r="H205" s="34"/>
      <c r="I205" s="13"/>
      <c r="J205" s="34" t="s">
        <v>431</v>
      </c>
      <c r="K205" s="34"/>
      <c r="L205" s="34"/>
      <c r="M205" s="34"/>
      <c r="N205" s="34"/>
      <c r="O205" s="13"/>
      <c r="P205" s="34" t="s">
        <v>431</v>
      </c>
      <c r="Q205" s="34"/>
      <c r="R205" s="34"/>
      <c r="S205" s="34"/>
      <c r="T205" s="34"/>
      <c r="U205" s="13"/>
      <c r="V205" s="34" t="s">
        <v>431</v>
      </c>
      <c r="W205" s="34"/>
      <c r="X205" s="34"/>
      <c r="Y205" s="34"/>
      <c r="Z205" s="34"/>
      <c r="AA205" s="13"/>
      <c r="AB205" s="34" t="s">
        <v>431</v>
      </c>
      <c r="AC205" s="34"/>
      <c r="AD205" s="34"/>
      <c r="AE205" s="34"/>
      <c r="AF205" s="34"/>
      <c r="AG205" s="13"/>
    </row>
    <row r="206" spans="1:33" ht="15.75" thickBot="1" x14ac:dyDescent="0.3">
      <c r="A206" s="12"/>
      <c r="B206" s="13"/>
      <c r="C206" s="13"/>
      <c r="D206" s="159" t="s">
        <v>432</v>
      </c>
      <c r="E206" s="159"/>
      <c r="F206" s="13"/>
      <c r="G206" s="159" t="s">
        <v>433</v>
      </c>
      <c r="H206" s="159"/>
      <c r="I206" s="13"/>
      <c r="J206" s="159" t="s">
        <v>432</v>
      </c>
      <c r="K206" s="159"/>
      <c r="L206" s="13"/>
      <c r="M206" s="159" t="s">
        <v>433</v>
      </c>
      <c r="N206" s="159"/>
      <c r="O206" s="13"/>
      <c r="P206" s="159" t="s">
        <v>432</v>
      </c>
      <c r="Q206" s="159"/>
      <c r="R206" s="13"/>
      <c r="S206" s="159" t="s">
        <v>433</v>
      </c>
      <c r="T206" s="159"/>
      <c r="U206" s="13"/>
      <c r="V206" s="159" t="s">
        <v>432</v>
      </c>
      <c r="W206" s="159"/>
      <c r="X206" s="13"/>
      <c r="Y206" s="159" t="s">
        <v>433</v>
      </c>
      <c r="Z206" s="159"/>
      <c r="AA206" s="13"/>
      <c r="AB206" s="159" t="s">
        <v>432</v>
      </c>
      <c r="AC206" s="159"/>
      <c r="AD206" s="13"/>
      <c r="AE206" s="159" t="s">
        <v>433</v>
      </c>
      <c r="AF206" s="159"/>
      <c r="AG206" s="13"/>
    </row>
    <row r="207" spans="1:33" x14ac:dyDescent="0.25">
      <c r="A207" s="12"/>
      <c r="B207" s="13"/>
      <c r="C207" s="13"/>
      <c r="D207" s="31" t="s">
        <v>436</v>
      </c>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13"/>
    </row>
    <row r="208" spans="1:33" ht="26.25" x14ac:dyDescent="0.25">
      <c r="A208" s="12"/>
      <c r="B208" s="171" t="s">
        <v>446</v>
      </c>
      <c r="C208" s="17"/>
      <c r="D208" s="74"/>
      <c r="E208" s="74"/>
      <c r="F208" s="18"/>
      <c r="G208" s="17"/>
      <c r="H208" s="74"/>
      <c r="I208" s="17"/>
      <c r="J208" s="18"/>
      <c r="K208" s="74"/>
      <c r="L208" s="18"/>
      <c r="M208" s="17"/>
      <c r="N208" s="74"/>
      <c r="O208" s="17"/>
      <c r="P208" s="18"/>
      <c r="Q208" s="74"/>
      <c r="R208" s="18"/>
      <c r="S208" s="17"/>
      <c r="T208" s="74"/>
      <c r="U208" s="17"/>
      <c r="V208" s="18"/>
      <c r="W208" s="74"/>
      <c r="X208" s="18"/>
      <c r="Y208" s="17"/>
      <c r="Z208" s="74"/>
      <c r="AA208" s="17"/>
      <c r="AB208" s="18"/>
      <c r="AC208" s="74"/>
      <c r="AD208" s="18"/>
      <c r="AE208" s="17"/>
      <c r="AF208" s="74"/>
      <c r="AG208" s="18"/>
    </row>
    <row r="209" spans="1:33" x14ac:dyDescent="0.25">
      <c r="A209" s="12"/>
      <c r="B209" s="22" t="s">
        <v>367</v>
      </c>
      <c r="C209" s="22"/>
      <c r="D209" s="76"/>
      <c r="E209" s="76"/>
      <c r="F209" s="23"/>
      <c r="G209" s="22"/>
      <c r="H209" s="76"/>
      <c r="I209" s="22"/>
      <c r="J209" s="23"/>
      <c r="K209" s="76"/>
      <c r="L209" s="23"/>
      <c r="M209" s="22"/>
      <c r="N209" s="76"/>
      <c r="O209" s="22"/>
      <c r="P209" s="23"/>
      <c r="Q209" s="76"/>
      <c r="R209" s="23"/>
      <c r="S209" s="22"/>
      <c r="T209" s="76"/>
      <c r="U209" s="22"/>
      <c r="V209" s="23"/>
      <c r="W209" s="76"/>
      <c r="X209" s="23"/>
      <c r="Y209" s="22"/>
      <c r="Z209" s="76"/>
      <c r="AA209" s="22"/>
      <c r="AB209" s="23"/>
      <c r="AC209" s="76"/>
      <c r="AD209" s="23"/>
      <c r="AE209" s="22"/>
      <c r="AF209" s="76"/>
      <c r="AG209" s="23"/>
    </row>
    <row r="210" spans="1:33" ht="15.75" thickBot="1" x14ac:dyDescent="0.3">
      <c r="A210" s="12"/>
      <c r="B210" s="88" t="s">
        <v>371</v>
      </c>
      <c r="C210" s="17"/>
      <c r="D210" s="81"/>
      <c r="E210" s="81">
        <v>0</v>
      </c>
      <c r="F210" s="18"/>
      <c r="G210" s="80" t="s">
        <v>237</v>
      </c>
      <c r="H210" s="81" t="s">
        <v>271</v>
      </c>
      <c r="I210" s="17"/>
      <c r="J210" s="167"/>
      <c r="K210" s="81">
        <v>1</v>
      </c>
      <c r="L210" s="18"/>
      <c r="M210" s="80" t="s">
        <v>237</v>
      </c>
      <c r="N210" s="81">
        <v>411</v>
      </c>
      <c r="O210" s="17"/>
      <c r="P210" s="167"/>
      <c r="Q210" s="81">
        <v>0</v>
      </c>
      <c r="R210" s="18"/>
      <c r="S210" s="80" t="s">
        <v>237</v>
      </c>
      <c r="T210" s="81" t="s">
        <v>271</v>
      </c>
      <c r="U210" s="17"/>
      <c r="V210" s="167"/>
      <c r="W210" s="81">
        <v>0</v>
      </c>
      <c r="X210" s="18"/>
      <c r="Y210" s="80" t="s">
        <v>237</v>
      </c>
      <c r="Z210" s="81" t="s">
        <v>271</v>
      </c>
      <c r="AA210" s="17"/>
      <c r="AB210" s="167"/>
      <c r="AC210" s="81">
        <v>1</v>
      </c>
      <c r="AD210" s="18"/>
      <c r="AE210" s="80" t="s">
        <v>237</v>
      </c>
      <c r="AF210" s="81">
        <v>411</v>
      </c>
      <c r="AG210" s="18"/>
    </row>
    <row r="211" spans="1:33" x14ac:dyDescent="0.25">
      <c r="A211" s="12"/>
      <c r="B211" s="148" t="s">
        <v>372</v>
      </c>
      <c r="C211" s="22"/>
      <c r="D211" s="150"/>
      <c r="E211" s="150">
        <v>0</v>
      </c>
      <c r="F211" s="23"/>
      <c r="G211" s="75"/>
      <c r="H211" s="150" t="s">
        <v>271</v>
      </c>
      <c r="I211" s="22"/>
      <c r="J211" s="168"/>
      <c r="K211" s="150">
        <v>1</v>
      </c>
      <c r="L211" s="23"/>
      <c r="M211" s="75"/>
      <c r="N211" s="150">
        <v>411</v>
      </c>
      <c r="O211" s="22"/>
      <c r="P211" s="168"/>
      <c r="Q211" s="150">
        <v>0</v>
      </c>
      <c r="R211" s="23"/>
      <c r="S211" s="75"/>
      <c r="T211" s="150" t="s">
        <v>271</v>
      </c>
      <c r="U211" s="22"/>
      <c r="V211" s="168"/>
      <c r="W211" s="150">
        <v>0</v>
      </c>
      <c r="X211" s="23"/>
      <c r="Y211" s="75"/>
      <c r="Z211" s="150" t="s">
        <v>271</v>
      </c>
      <c r="AA211" s="22"/>
      <c r="AB211" s="168"/>
      <c r="AC211" s="150">
        <v>1</v>
      </c>
      <c r="AD211" s="23"/>
      <c r="AE211" s="75"/>
      <c r="AF211" s="150">
        <v>411</v>
      </c>
      <c r="AG211" s="23"/>
    </row>
    <row r="212" spans="1:33" ht="15.75" thickBot="1" x14ac:dyDescent="0.3">
      <c r="A212" s="12"/>
      <c r="B212" s="17" t="s">
        <v>374</v>
      </c>
      <c r="C212" s="17"/>
      <c r="D212" s="81"/>
      <c r="E212" s="81">
        <v>0</v>
      </c>
      <c r="F212" s="18"/>
      <c r="G212" s="80"/>
      <c r="H212" s="81" t="s">
        <v>271</v>
      </c>
      <c r="I212" s="17"/>
      <c r="J212" s="167"/>
      <c r="K212" s="81">
        <v>0</v>
      </c>
      <c r="L212" s="18"/>
      <c r="M212" s="80"/>
      <c r="N212" s="81" t="s">
        <v>271</v>
      </c>
      <c r="O212" s="17"/>
      <c r="P212" s="167"/>
      <c r="Q212" s="81">
        <v>1</v>
      </c>
      <c r="R212" s="18"/>
      <c r="S212" s="80"/>
      <c r="T212" s="81">
        <v>850</v>
      </c>
      <c r="U212" s="17"/>
      <c r="V212" s="167"/>
      <c r="W212" s="81">
        <v>0</v>
      </c>
      <c r="X212" s="18"/>
      <c r="Y212" s="80"/>
      <c r="Z212" s="81" t="s">
        <v>271</v>
      </c>
      <c r="AA212" s="17"/>
      <c r="AB212" s="167"/>
      <c r="AC212" s="81">
        <v>1</v>
      </c>
      <c r="AD212" s="18"/>
      <c r="AE212" s="80"/>
      <c r="AF212" s="81">
        <v>850</v>
      </c>
      <c r="AG212" s="18"/>
    </row>
    <row r="213" spans="1:33" ht="15.75" thickBot="1" x14ac:dyDescent="0.3">
      <c r="A213" s="12"/>
      <c r="B213" s="79" t="s">
        <v>375</v>
      </c>
      <c r="C213" s="22"/>
      <c r="D213" s="84"/>
      <c r="E213" s="84">
        <v>0</v>
      </c>
      <c r="F213" s="23"/>
      <c r="G213" s="82" t="s">
        <v>237</v>
      </c>
      <c r="H213" s="84" t="s">
        <v>271</v>
      </c>
      <c r="I213" s="22"/>
      <c r="J213" s="172"/>
      <c r="K213" s="84">
        <v>1</v>
      </c>
      <c r="L213" s="23"/>
      <c r="M213" s="82" t="s">
        <v>237</v>
      </c>
      <c r="N213" s="84">
        <v>411</v>
      </c>
      <c r="O213" s="22"/>
      <c r="P213" s="172"/>
      <c r="Q213" s="84">
        <v>1</v>
      </c>
      <c r="R213" s="23"/>
      <c r="S213" s="82" t="s">
        <v>237</v>
      </c>
      <c r="T213" s="84">
        <v>850</v>
      </c>
      <c r="U213" s="22"/>
      <c r="V213" s="172"/>
      <c r="W213" s="84">
        <v>0</v>
      </c>
      <c r="X213" s="23"/>
      <c r="Y213" s="82" t="s">
        <v>237</v>
      </c>
      <c r="Z213" s="84" t="s">
        <v>271</v>
      </c>
      <c r="AA213" s="22"/>
      <c r="AB213" s="172"/>
      <c r="AC213" s="84">
        <v>2</v>
      </c>
      <c r="AD213" s="23"/>
      <c r="AE213" s="82" t="s">
        <v>237</v>
      </c>
      <c r="AF213" s="83">
        <v>1261</v>
      </c>
      <c r="AG213" s="23"/>
    </row>
    <row r="214" spans="1:33" ht="15.75" thickTop="1" x14ac:dyDescent="0.25">
      <c r="A214" s="12"/>
      <c r="B214" s="17"/>
      <c r="C214" s="17"/>
      <c r="D214" s="86"/>
      <c r="E214" s="86"/>
      <c r="F214" s="18"/>
      <c r="G214" s="85"/>
      <c r="H214" s="86"/>
      <c r="I214" s="17"/>
      <c r="J214" s="173"/>
      <c r="K214" s="86"/>
      <c r="L214" s="18"/>
      <c r="M214" s="85"/>
      <c r="N214" s="86"/>
      <c r="O214" s="17"/>
      <c r="P214" s="173"/>
      <c r="Q214" s="86"/>
      <c r="R214" s="18"/>
      <c r="S214" s="85"/>
      <c r="T214" s="86"/>
      <c r="U214" s="17"/>
      <c r="V214" s="173"/>
      <c r="W214" s="86"/>
      <c r="X214" s="18"/>
      <c r="Y214" s="85"/>
      <c r="Z214" s="86"/>
      <c r="AA214" s="17"/>
      <c r="AB214" s="173"/>
      <c r="AC214" s="86"/>
      <c r="AD214" s="18"/>
      <c r="AE214" s="85"/>
      <c r="AF214" s="86"/>
      <c r="AG214" s="18"/>
    </row>
    <row r="215" spans="1:33" ht="26.25" x14ac:dyDescent="0.25">
      <c r="A215" s="12"/>
      <c r="B215" s="174" t="s">
        <v>447</v>
      </c>
      <c r="C215" s="22"/>
      <c r="D215" s="76"/>
      <c r="E215" s="76"/>
      <c r="F215" s="23"/>
      <c r="G215" s="22"/>
      <c r="H215" s="76"/>
      <c r="I215" s="22"/>
      <c r="J215" s="23"/>
      <c r="K215" s="76"/>
      <c r="L215" s="23"/>
      <c r="M215" s="22"/>
      <c r="N215" s="76"/>
      <c r="O215" s="22"/>
      <c r="P215" s="23"/>
      <c r="Q215" s="76"/>
      <c r="R215" s="23"/>
      <c r="S215" s="22"/>
      <c r="T215" s="76"/>
      <c r="U215" s="22"/>
      <c r="V215" s="23"/>
      <c r="W215" s="76"/>
      <c r="X215" s="23"/>
      <c r="Y215" s="22"/>
      <c r="Z215" s="76"/>
      <c r="AA215" s="22"/>
      <c r="AB215" s="23"/>
      <c r="AC215" s="76"/>
      <c r="AD215" s="23"/>
      <c r="AE215" s="22"/>
      <c r="AF215" s="76"/>
      <c r="AG215" s="23"/>
    </row>
    <row r="216" spans="1:33" x14ac:dyDescent="0.25">
      <c r="A216" s="12"/>
      <c r="B216" s="17" t="s">
        <v>367</v>
      </c>
      <c r="C216" s="17"/>
      <c r="D216" s="74"/>
      <c r="E216" s="74"/>
      <c r="F216" s="18"/>
      <c r="G216" s="17"/>
      <c r="H216" s="74"/>
      <c r="I216" s="17"/>
      <c r="J216" s="18"/>
      <c r="K216" s="74"/>
      <c r="L216" s="18"/>
      <c r="M216" s="17"/>
      <c r="N216" s="74"/>
      <c r="O216" s="17"/>
      <c r="P216" s="18"/>
      <c r="Q216" s="74"/>
      <c r="R216" s="18"/>
      <c r="S216" s="17"/>
      <c r="T216" s="74"/>
      <c r="U216" s="17"/>
      <c r="V216" s="18"/>
      <c r="W216" s="74"/>
      <c r="X216" s="18"/>
      <c r="Y216" s="17"/>
      <c r="Z216" s="74"/>
      <c r="AA216" s="17"/>
      <c r="AB216" s="18"/>
      <c r="AC216" s="74"/>
      <c r="AD216" s="18"/>
      <c r="AE216" s="17"/>
      <c r="AF216" s="74"/>
      <c r="AG216" s="18"/>
    </row>
    <row r="217" spans="1:33" ht="15.75" thickBot="1" x14ac:dyDescent="0.3">
      <c r="A217" s="12"/>
      <c r="B217" s="79" t="s">
        <v>371</v>
      </c>
      <c r="C217" s="22"/>
      <c r="D217" s="28"/>
      <c r="E217" s="28">
        <v>0</v>
      </c>
      <c r="F217" s="23"/>
      <c r="G217" s="27" t="s">
        <v>237</v>
      </c>
      <c r="H217" s="28" t="s">
        <v>271</v>
      </c>
      <c r="I217" s="22"/>
      <c r="J217" s="169"/>
      <c r="K217" s="28">
        <v>1</v>
      </c>
      <c r="L217" s="23"/>
      <c r="M217" s="27" t="s">
        <v>237</v>
      </c>
      <c r="N217" s="28">
        <v>409</v>
      </c>
      <c r="O217" s="22"/>
      <c r="P217" s="169"/>
      <c r="Q217" s="28">
        <v>0</v>
      </c>
      <c r="R217" s="23"/>
      <c r="S217" s="27" t="s">
        <v>237</v>
      </c>
      <c r="T217" s="28" t="s">
        <v>271</v>
      </c>
      <c r="U217" s="22"/>
      <c r="V217" s="169"/>
      <c r="W217" s="28">
        <v>0</v>
      </c>
      <c r="X217" s="23"/>
      <c r="Y217" s="27" t="s">
        <v>237</v>
      </c>
      <c r="Z217" s="28" t="s">
        <v>271</v>
      </c>
      <c r="AA217" s="22"/>
      <c r="AB217" s="169"/>
      <c r="AC217" s="28">
        <v>1</v>
      </c>
      <c r="AD217" s="23"/>
      <c r="AE217" s="27" t="s">
        <v>237</v>
      </c>
      <c r="AF217" s="28">
        <v>409</v>
      </c>
      <c r="AG217" s="23"/>
    </row>
    <row r="218" spans="1:33" x14ac:dyDescent="0.25">
      <c r="A218" s="12"/>
      <c r="B218" s="144" t="s">
        <v>372</v>
      </c>
      <c r="C218" s="17"/>
      <c r="D218" s="146"/>
      <c r="E218" s="146">
        <v>0</v>
      </c>
      <c r="F218" s="18"/>
      <c r="G218" s="145"/>
      <c r="H218" s="146" t="s">
        <v>271</v>
      </c>
      <c r="I218" s="17"/>
      <c r="J218" s="175"/>
      <c r="K218" s="146">
        <v>1</v>
      </c>
      <c r="L218" s="18"/>
      <c r="M218" s="145"/>
      <c r="N218" s="146">
        <v>409</v>
      </c>
      <c r="O218" s="17"/>
      <c r="P218" s="175"/>
      <c r="Q218" s="146">
        <v>0</v>
      </c>
      <c r="R218" s="18"/>
      <c r="S218" s="145"/>
      <c r="T218" s="146" t="s">
        <v>271</v>
      </c>
      <c r="U218" s="17"/>
      <c r="V218" s="175"/>
      <c r="W218" s="146">
        <v>0</v>
      </c>
      <c r="X218" s="18"/>
      <c r="Y218" s="145"/>
      <c r="Z218" s="146" t="s">
        <v>271</v>
      </c>
      <c r="AA218" s="17"/>
      <c r="AB218" s="175"/>
      <c r="AC218" s="146">
        <v>1</v>
      </c>
      <c r="AD218" s="18"/>
      <c r="AE218" s="145"/>
      <c r="AF218" s="146">
        <v>409</v>
      </c>
      <c r="AG218" s="18"/>
    </row>
    <row r="219" spans="1:33" ht="15.75" thickBot="1" x14ac:dyDescent="0.3">
      <c r="A219" s="12"/>
      <c r="B219" s="22" t="s">
        <v>374</v>
      </c>
      <c r="C219" s="22"/>
      <c r="D219" s="28"/>
      <c r="E219" s="28">
        <v>0</v>
      </c>
      <c r="F219" s="23"/>
      <c r="G219" s="27"/>
      <c r="H219" s="28" t="s">
        <v>271</v>
      </c>
      <c r="I219" s="22"/>
      <c r="J219" s="169"/>
      <c r="K219" s="28">
        <v>0</v>
      </c>
      <c r="L219" s="23"/>
      <c r="M219" s="27"/>
      <c r="N219" s="28" t="s">
        <v>271</v>
      </c>
      <c r="O219" s="22"/>
      <c r="P219" s="169"/>
      <c r="Q219" s="28">
        <v>1</v>
      </c>
      <c r="R219" s="23"/>
      <c r="S219" s="27"/>
      <c r="T219" s="28">
        <v>842</v>
      </c>
      <c r="U219" s="22"/>
      <c r="V219" s="169"/>
      <c r="W219" s="28">
        <v>0</v>
      </c>
      <c r="X219" s="23"/>
      <c r="Y219" s="27"/>
      <c r="Z219" s="28" t="s">
        <v>271</v>
      </c>
      <c r="AA219" s="22"/>
      <c r="AB219" s="169"/>
      <c r="AC219" s="28">
        <v>1</v>
      </c>
      <c r="AD219" s="23"/>
      <c r="AE219" s="27"/>
      <c r="AF219" s="28">
        <v>842</v>
      </c>
      <c r="AG219" s="23"/>
    </row>
    <row r="220" spans="1:33" ht="15.75" thickBot="1" x14ac:dyDescent="0.3">
      <c r="A220" s="12"/>
      <c r="B220" s="88" t="s">
        <v>375</v>
      </c>
      <c r="C220" s="17"/>
      <c r="D220" s="90"/>
      <c r="E220" s="90">
        <v>0</v>
      </c>
      <c r="F220" s="18"/>
      <c r="G220" s="29" t="s">
        <v>237</v>
      </c>
      <c r="H220" s="90" t="s">
        <v>271</v>
      </c>
      <c r="I220" s="17"/>
      <c r="J220" s="170"/>
      <c r="K220" s="90">
        <v>1</v>
      </c>
      <c r="L220" s="18"/>
      <c r="M220" s="29" t="s">
        <v>237</v>
      </c>
      <c r="N220" s="90">
        <v>409</v>
      </c>
      <c r="O220" s="17"/>
      <c r="P220" s="170"/>
      <c r="Q220" s="90">
        <v>1</v>
      </c>
      <c r="R220" s="18"/>
      <c r="S220" s="29" t="s">
        <v>237</v>
      </c>
      <c r="T220" s="90">
        <v>842</v>
      </c>
      <c r="U220" s="17"/>
      <c r="V220" s="170"/>
      <c r="W220" s="90">
        <v>0</v>
      </c>
      <c r="X220" s="18"/>
      <c r="Y220" s="29" t="s">
        <v>237</v>
      </c>
      <c r="Z220" s="90" t="s">
        <v>271</v>
      </c>
      <c r="AA220" s="17"/>
      <c r="AB220" s="170"/>
      <c r="AC220" s="90">
        <v>2</v>
      </c>
      <c r="AD220" s="18"/>
      <c r="AE220" s="29" t="s">
        <v>237</v>
      </c>
      <c r="AF220" s="30">
        <v>1251</v>
      </c>
      <c r="AG220" s="18"/>
    </row>
    <row r="221" spans="1:33" ht="15.75" thickTop="1" x14ac:dyDescent="0.25">
      <c r="A221" s="12"/>
      <c r="B221" s="22"/>
      <c r="C221" s="22"/>
      <c r="D221" s="25"/>
      <c r="E221" s="25"/>
      <c r="F221" s="23"/>
      <c r="G221" s="24"/>
      <c r="H221" s="25"/>
      <c r="I221" s="22"/>
      <c r="J221" s="176"/>
      <c r="K221" s="25"/>
      <c r="L221" s="23"/>
      <c r="M221" s="24"/>
      <c r="N221" s="25"/>
      <c r="O221" s="22"/>
      <c r="P221" s="176"/>
      <c r="Q221" s="25"/>
      <c r="R221" s="23"/>
      <c r="S221" s="24"/>
      <c r="T221" s="25"/>
      <c r="U221" s="22"/>
      <c r="V221" s="176"/>
      <c r="W221" s="25"/>
      <c r="X221" s="23"/>
      <c r="Y221" s="24"/>
      <c r="Z221" s="25"/>
      <c r="AA221" s="22"/>
      <c r="AB221" s="176"/>
      <c r="AC221" s="25"/>
      <c r="AD221" s="23"/>
      <c r="AE221" s="24"/>
      <c r="AF221" s="25"/>
      <c r="AG221" s="23"/>
    </row>
    <row r="222" spans="1:33" ht="15.75" thickBot="1" x14ac:dyDescent="0.3">
      <c r="A222" s="12"/>
      <c r="B222" s="22"/>
      <c r="C222" s="22"/>
      <c r="D222" s="28"/>
      <c r="E222" s="32" t="s">
        <v>448</v>
      </c>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c r="AE222" s="32"/>
      <c r="AF222" s="32"/>
      <c r="AG222" s="23"/>
    </row>
    <row r="223" spans="1:33" ht="26.25" x14ac:dyDescent="0.25">
      <c r="A223" s="12"/>
      <c r="B223" s="171" t="s">
        <v>446</v>
      </c>
      <c r="C223" s="17"/>
      <c r="D223" s="146"/>
      <c r="E223" s="146"/>
      <c r="F223" s="175"/>
      <c r="G223" s="145"/>
      <c r="H223" s="146"/>
      <c r="I223" s="145"/>
      <c r="J223" s="175"/>
      <c r="K223" s="146"/>
      <c r="L223" s="175"/>
      <c r="M223" s="145"/>
      <c r="N223" s="146"/>
      <c r="O223" s="145"/>
      <c r="P223" s="175"/>
      <c r="Q223" s="146"/>
      <c r="R223" s="175"/>
      <c r="S223" s="145"/>
      <c r="T223" s="146"/>
      <c r="U223" s="145"/>
      <c r="V223" s="175"/>
      <c r="W223" s="146"/>
      <c r="X223" s="175"/>
      <c r="Y223" s="145"/>
      <c r="Z223" s="146"/>
      <c r="AA223" s="145"/>
      <c r="AB223" s="175"/>
      <c r="AC223" s="146"/>
      <c r="AD223" s="175"/>
      <c r="AE223" s="145"/>
      <c r="AF223" s="146"/>
      <c r="AG223" s="18"/>
    </row>
    <row r="224" spans="1:33" x14ac:dyDescent="0.25">
      <c r="A224" s="12"/>
      <c r="B224" s="22" t="s">
        <v>367</v>
      </c>
      <c r="C224" s="22"/>
      <c r="D224" s="76"/>
      <c r="E224" s="76"/>
      <c r="F224" s="23"/>
      <c r="G224" s="22"/>
      <c r="H224" s="76"/>
      <c r="I224" s="22"/>
      <c r="J224" s="23"/>
      <c r="K224" s="76"/>
      <c r="L224" s="23"/>
      <c r="M224" s="22"/>
      <c r="N224" s="76"/>
      <c r="O224" s="22"/>
      <c r="P224" s="23"/>
      <c r="Q224" s="76"/>
      <c r="R224" s="23"/>
      <c r="S224" s="22"/>
      <c r="T224" s="76"/>
      <c r="U224" s="22"/>
      <c r="V224" s="23"/>
      <c r="W224" s="76"/>
      <c r="X224" s="23"/>
      <c r="Y224" s="22"/>
      <c r="Z224" s="76"/>
      <c r="AA224" s="22"/>
      <c r="AB224" s="23"/>
      <c r="AC224" s="76"/>
      <c r="AD224" s="23"/>
      <c r="AE224" s="22"/>
      <c r="AF224" s="76"/>
      <c r="AG224" s="23"/>
    </row>
    <row r="225" spans="1:33" ht="15.75" thickBot="1" x14ac:dyDescent="0.3">
      <c r="A225" s="12"/>
      <c r="B225" s="88" t="s">
        <v>368</v>
      </c>
      <c r="C225" s="17"/>
      <c r="D225" s="81"/>
      <c r="E225" s="81">
        <v>0</v>
      </c>
      <c r="F225" s="18"/>
      <c r="G225" s="80" t="s">
        <v>237</v>
      </c>
      <c r="H225" s="81" t="s">
        <v>271</v>
      </c>
      <c r="I225" s="17"/>
      <c r="J225" s="167"/>
      <c r="K225" s="81">
        <v>0</v>
      </c>
      <c r="L225" s="18"/>
      <c r="M225" s="80" t="s">
        <v>237</v>
      </c>
      <c r="N225" s="81" t="s">
        <v>271</v>
      </c>
      <c r="O225" s="17"/>
      <c r="P225" s="167"/>
      <c r="Q225" s="81">
        <v>1</v>
      </c>
      <c r="R225" s="18"/>
      <c r="S225" s="80" t="s">
        <v>237</v>
      </c>
      <c r="T225" s="81" t="s">
        <v>271</v>
      </c>
      <c r="U225" s="17"/>
      <c r="V225" s="167"/>
      <c r="W225" s="81">
        <v>0</v>
      </c>
      <c r="X225" s="18"/>
      <c r="Y225" s="80" t="s">
        <v>237</v>
      </c>
      <c r="Z225" s="81" t="s">
        <v>271</v>
      </c>
      <c r="AA225" s="17"/>
      <c r="AB225" s="167"/>
      <c r="AC225" s="81">
        <v>1</v>
      </c>
      <c r="AD225" s="18"/>
      <c r="AE225" s="80" t="s">
        <v>237</v>
      </c>
      <c r="AF225" s="81" t="s">
        <v>271</v>
      </c>
      <c r="AG225" s="18"/>
    </row>
    <row r="226" spans="1:33" x14ac:dyDescent="0.25">
      <c r="A226" s="12"/>
      <c r="B226" s="148" t="s">
        <v>372</v>
      </c>
      <c r="C226" s="22"/>
      <c r="D226" s="150"/>
      <c r="E226" s="150">
        <v>0</v>
      </c>
      <c r="F226" s="23"/>
      <c r="G226" s="75"/>
      <c r="H226" s="150" t="s">
        <v>271</v>
      </c>
      <c r="I226" s="22"/>
      <c r="J226" s="168"/>
      <c r="K226" s="150">
        <v>0</v>
      </c>
      <c r="L226" s="23"/>
      <c r="M226" s="75"/>
      <c r="N226" s="150" t="s">
        <v>271</v>
      </c>
      <c r="O226" s="22"/>
      <c r="P226" s="168"/>
      <c r="Q226" s="150">
        <v>1</v>
      </c>
      <c r="R226" s="23"/>
      <c r="S226" s="75"/>
      <c r="T226" s="150" t="s">
        <v>271</v>
      </c>
      <c r="U226" s="22"/>
      <c r="V226" s="168"/>
      <c r="W226" s="150">
        <v>0</v>
      </c>
      <c r="X226" s="23"/>
      <c r="Y226" s="75"/>
      <c r="Z226" s="150" t="s">
        <v>271</v>
      </c>
      <c r="AA226" s="22"/>
      <c r="AB226" s="168"/>
      <c r="AC226" s="150">
        <v>1</v>
      </c>
      <c r="AD226" s="23"/>
      <c r="AE226" s="75"/>
      <c r="AF226" s="150" t="s">
        <v>271</v>
      </c>
      <c r="AG226" s="23"/>
    </row>
    <row r="227" spans="1:33" ht="15.75" thickBot="1" x14ac:dyDescent="0.3">
      <c r="A227" s="12"/>
      <c r="B227" s="17" t="s">
        <v>374</v>
      </c>
      <c r="C227" s="17"/>
      <c r="D227" s="81"/>
      <c r="E227" s="81">
        <v>0</v>
      </c>
      <c r="F227" s="18"/>
      <c r="G227" s="80"/>
      <c r="H227" s="81" t="s">
        <v>271</v>
      </c>
      <c r="I227" s="17"/>
      <c r="J227" s="167"/>
      <c r="K227" s="81">
        <v>0</v>
      </c>
      <c r="L227" s="18"/>
      <c r="M227" s="80"/>
      <c r="N227" s="81" t="s">
        <v>271</v>
      </c>
      <c r="O227" s="17"/>
      <c r="P227" s="167"/>
      <c r="Q227" s="81">
        <v>0</v>
      </c>
      <c r="R227" s="18"/>
      <c r="S227" s="80"/>
      <c r="T227" s="81" t="s">
        <v>271</v>
      </c>
      <c r="U227" s="17"/>
      <c r="V227" s="167"/>
      <c r="W227" s="81">
        <v>0</v>
      </c>
      <c r="X227" s="18"/>
      <c r="Y227" s="80"/>
      <c r="Z227" s="81" t="s">
        <v>271</v>
      </c>
      <c r="AA227" s="17"/>
      <c r="AB227" s="167"/>
      <c r="AC227" s="81">
        <v>0</v>
      </c>
      <c r="AD227" s="18"/>
      <c r="AE227" s="80"/>
      <c r="AF227" s="81" t="s">
        <v>271</v>
      </c>
      <c r="AG227" s="18"/>
    </row>
    <row r="228" spans="1:33" ht="15.75" thickBot="1" x14ac:dyDescent="0.3">
      <c r="A228" s="12"/>
      <c r="B228" s="79" t="s">
        <v>375</v>
      </c>
      <c r="C228" s="22"/>
      <c r="D228" s="84"/>
      <c r="E228" s="84">
        <v>0</v>
      </c>
      <c r="F228" s="23"/>
      <c r="G228" s="82" t="s">
        <v>237</v>
      </c>
      <c r="H228" s="84" t="s">
        <v>271</v>
      </c>
      <c r="I228" s="22"/>
      <c r="J228" s="172"/>
      <c r="K228" s="84">
        <v>0</v>
      </c>
      <c r="L228" s="23"/>
      <c r="M228" s="82" t="s">
        <v>237</v>
      </c>
      <c r="N228" s="84" t="s">
        <v>271</v>
      </c>
      <c r="O228" s="22"/>
      <c r="P228" s="172"/>
      <c r="Q228" s="84">
        <v>1</v>
      </c>
      <c r="R228" s="23"/>
      <c r="S228" s="82" t="s">
        <v>237</v>
      </c>
      <c r="T228" s="84" t="s">
        <v>271</v>
      </c>
      <c r="U228" s="22"/>
      <c r="V228" s="172"/>
      <c r="W228" s="84">
        <v>0</v>
      </c>
      <c r="X228" s="23"/>
      <c r="Y228" s="82" t="s">
        <v>237</v>
      </c>
      <c r="Z228" s="84" t="s">
        <v>271</v>
      </c>
      <c r="AA228" s="22"/>
      <c r="AB228" s="172"/>
      <c r="AC228" s="84">
        <v>1</v>
      </c>
      <c r="AD228" s="23"/>
      <c r="AE228" s="82" t="s">
        <v>237</v>
      </c>
      <c r="AF228" s="84" t="s">
        <v>271</v>
      </c>
      <c r="AG228" s="23"/>
    </row>
    <row r="229" spans="1:33" ht="15.75" thickTop="1" x14ac:dyDescent="0.25">
      <c r="A229" s="12"/>
      <c r="B229" s="17"/>
      <c r="C229" s="17"/>
      <c r="D229" s="86"/>
      <c r="E229" s="86"/>
      <c r="F229" s="18"/>
      <c r="G229" s="85"/>
      <c r="H229" s="86"/>
      <c r="I229" s="17"/>
      <c r="J229" s="173"/>
      <c r="K229" s="86"/>
      <c r="L229" s="18"/>
      <c r="M229" s="85"/>
      <c r="N229" s="86"/>
      <c r="O229" s="17"/>
      <c r="P229" s="173"/>
      <c r="Q229" s="86"/>
      <c r="R229" s="18"/>
      <c r="S229" s="85"/>
      <c r="T229" s="86"/>
      <c r="U229" s="17"/>
      <c r="V229" s="173"/>
      <c r="W229" s="86"/>
      <c r="X229" s="18"/>
      <c r="Y229" s="85"/>
      <c r="Z229" s="86"/>
      <c r="AA229" s="17"/>
      <c r="AB229" s="173"/>
      <c r="AC229" s="86"/>
      <c r="AD229" s="18"/>
      <c r="AE229" s="85"/>
      <c r="AF229" s="86"/>
      <c r="AG229" s="18"/>
    </row>
    <row r="230" spans="1:33" ht="26.25" x14ac:dyDescent="0.25">
      <c r="A230" s="12"/>
      <c r="B230" s="174" t="s">
        <v>447</v>
      </c>
      <c r="C230" s="22"/>
      <c r="D230" s="76"/>
      <c r="E230" s="76"/>
      <c r="F230" s="23"/>
      <c r="G230" s="22"/>
      <c r="H230" s="76"/>
      <c r="I230" s="22"/>
      <c r="J230" s="23"/>
      <c r="K230" s="76"/>
      <c r="L230" s="23"/>
      <c r="M230" s="22"/>
      <c r="N230" s="76"/>
      <c r="O230" s="22"/>
      <c r="P230" s="23"/>
      <c r="Q230" s="76"/>
      <c r="R230" s="23"/>
      <c r="S230" s="22"/>
      <c r="T230" s="76"/>
      <c r="U230" s="22"/>
      <c r="V230" s="23"/>
      <c r="W230" s="76"/>
      <c r="X230" s="23"/>
      <c r="Y230" s="22"/>
      <c r="Z230" s="76"/>
      <c r="AA230" s="22"/>
      <c r="AB230" s="23"/>
      <c r="AC230" s="76"/>
      <c r="AD230" s="23"/>
      <c r="AE230" s="22"/>
      <c r="AF230" s="76"/>
      <c r="AG230" s="23"/>
    </row>
    <row r="231" spans="1:33" x14ac:dyDescent="0.25">
      <c r="A231" s="12"/>
      <c r="B231" s="17" t="s">
        <v>367</v>
      </c>
      <c r="C231" s="17"/>
      <c r="D231" s="74"/>
      <c r="E231" s="74"/>
      <c r="F231" s="18"/>
      <c r="G231" s="17"/>
      <c r="H231" s="74"/>
      <c r="I231" s="17"/>
      <c r="J231" s="18"/>
      <c r="K231" s="74"/>
      <c r="L231" s="18"/>
      <c r="M231" s="17"/>
      <c r="N231" s="74"/>
      <c r="O231" s="17"/>
      <c r="P231" s="18"/>
      <c r="Q231" s="74"/>
      <c r="R231" s="18"/>
      <c r="S231" s="17"/>
      <c r="T231" s="74"/>
      <c r="U231" s="17"/>
      <c r="V231" s="18"/>
      <c r="W231" s="74"/>
      <c r="X231" s="18"/>
      <c r="Y231" s="17"/>
      <c r="Z231" s="74"/>
      <c r="AA231" s="17"/>
      <c r="AB231" s="18"/>
      <c r="AC231" s="74"/>
      <c r="AD231" s="18"/>
      <c r="AE231" s="17"/>
      <c r="AF231" s="74"/>
      <c r="AG231" s="18"/>
    </row>
    <row r="232" spans="1:33" ht="15.75" thickBot="1" x14ac:dyDescent="0.3">
      <c r="A232" s="12"/>
      <c r="B232" s="79" t="s">
        <v>368</v>
      </c>
      <c r="C232" s="22"/>
      <c r="D232" s="28"/>
      <c r="E232" s="28">
        <v>0</v>
      </c>
      <c r="F232" s="23"/>
      <c r="G232" s="27" t="s">
        <v>237</v>
      </c>
      <c r="H232" s="28" t="s">
        <v>271</v>
      </c>
      <c r="I232" s="22"/>
      <c r="J232" s="169"/>
      <c r="K232" s="28">
        <v>0</v>
      </c>
      <c r="L232" s="23"/>
      <c r="M232" s="27" t="s">
        <v>237</v>
      </c>
      <c r="N232" s="28" t="s">
        <v>271</v>
      </c>
      <c r="O232" s="22"/>
      <c r="P232" s="169"/>
      <c r="Q232" s="28">
        <v>1</v>
      </c>
      <c r="R232" s="23"/>
      <c r="S232" s="27" t="s">
        <v>237</v>
      </c>
      <c r="T232" s="28">
        <v>155</v>
      </c>
      <c r="U232" s="22"/>
      <c r="V232" s="169"/>
      <c r="W232" s="28">
        <v>0</v>
      </c>
      <c r="X232" s="23"/>
      <c r="Y232" s="27" t="s">
        <v>237</v>
      </c>
      <c r="Z232" s="28" t="s">
        <v>271</v>
      </c>
      <c r="AA232" s="22"/>
      <c r="AB232" s="169"/>
      <c r="AC232" s="28">
        <v>1</v>
      </c>
      <c r="AD232" s="23"/>
      <c r="AE232" s="27" t="s">
        <v>237</v>
      </c>
      <c r="AF232" s="28">
        <v>155</v>
      </c>
      <c r="AG232" s="23"/>
    </row>
    <row r="233" spans="1:33" x14ac:dyDescent="0.25">
      <c r="A233" s="12"/>
      <c r="B233" s="144" t="s">
        <v>372</v>
      </c>
      <c r="C233" s="17"/>
      <c r="D233" s="146"/>
      <c r="E233" s="146">
        <v>0</v>
      </c>
      <c r="F233" s="18"/>
      <c r="G233" s="145"/>
      <c r="H233" s="146" t="s">
        <v>271</v>
      </c>
      <c r="I233" s="17"/>
      <c r="J233" s="175"/>
      <c r="K233" s="146">
        <v>0</v>
      </c>
      <c r="L233" s="18"/>
      <c r="M233" s="145"/>
      <c r="N233" s="146" t="s">
        <v>271</v>
      </c>
      <c r="O233" s="17"/>
      <c r="P233" s="175"/>
      <c r="Q233" s="146">
        <v>1</v>
      </c>
      <c r="R233" s="18"/>
      <c r="S233" s="145"/>
      <c r="T233" s="146">
        <v>155</v>
      </c>
      <c r="U233" s="17"/>
      <c r="V233" s="175"/>
      <c r="W233" s="146">
        <v>0</v>
      </c>
      <c r="X233" s="18"/>
      <c r="Y233" s="145"/>
      <c r="Z233" s="146" t="s">
        <v>271</v>
      </c>
      <c r="AA233" s="17"/>
      <c r="AB233" s="175"/>
      <c r="AC233" s="146">
        <v>1</v>
      </c>
      <c r="AD233" s="18"/>
      <c r="AE233" s="145"/>
      <c r="AF233" s="146">
        <v>155</v>
      </c>
      <c r="AG233" s="18"/>
    </row>
    <row r="234" spans="1:33" ht="15.75" thickBot="1" x14ac:dyDescent="0.3">
      <c r="A234" s="12"/>
      <c r="B234" s="22" t="s">
        <v>374</v>
      </c>
      <c r="C234" s="22"/>
      <c r="D234" s="28"/>
      <c r="E234" s="28">
        <v>0</v>
      </c>
      <c r="F234" s="23"/>
      <c r="G234" s="27"/>
      <c r="H234" s="28" t="s">
        <v>271</v>
      </c>
      <c r="I234" s="22"/>
      <c r="J234" s="23"/>
      <c r="K234" s="28">
        <v>0</v>
      </c>
      <c r="L234" s="23"/>
      <c r="M234" s="27"/>
      <c r="N234" s="28" t="s">
        <v>271</v>
      </c>
      <c r="O234" s="22"/>
      <c r="P234" s="169"/>
      <c r="Q234" s="28">
        <v>0</v>
      </c>
      <c r="R234" s="23"/>
      <c r="S234" s="27"/>
      <c r="T234" s="28" t="s">
        <v>271</v>
      </c>
      <c r="U234" s="22"/>
      <c r="V234" s="169"/>
      <c r="W234" s="28">
        <v>0</v>
      </c>
      <c r="X234" s="23"/>
      <c r="Y234" s="27"/>
      <c r="Z234" s="28" t="s">
        <v>271</v>
      </c>
      <c r="AA234" s="22"/>
      <c r="AB234" s="169"/>
      <c r="AC234" s="28">
        <v>0</v>
      </c>
      <c r="AD234" s="23"/>
      <c r="AE234" s="27"/>
      <c r="AF234" s="28" t="s">
        <v>271</v>
      </c>
      <c r="AG234" s="23"/>
    </row>
    <row r="235" spans="1:33" ht="15.75" thickBot="1" x14ac:dyDescent="0.3">
      <c r="A235" s="12"/>
      <c r="B235" s="88" t="s">
        <v>375</v>
      </c>
      <c r="C235" s="17"/>
      <c r="D235" s="90"/>
      <c r="E235" s="90">
        <v>0</v>
      </c>
      <c r="F235" s="18"/>
      <c r="G235" s="29" t="s">
        <v>237</v>
      </c>
      <c r="H235" s="90" t="s">
        <v>271</v>
      </c>
      <c r="I235" s="17"/>
      <c r="J235" s="177"/>
      <c r="K235" s="90">
        <v>0</v>
      </c>
      <c r="L235" s="18"/>
      <c r="M235" s="29" t="s">
        <v>237</v>
      </c>
      <c r="N235" s="90" t="s">
        <v>271</v>
      </c>
      <c r="O235" s="17"/>
      <c r="P235" s="170"/>
      <c r="Q235" s="90">
        <v>1</v>
      </c>
      <c r="R235" s="18"/>
      <c r="S235" s="29" t="s">
        <v>237</v>
      </c>
      <c r="T235" s="90">
        <v>155</v>
      </c>
      <c r="U235" s="17"/>
      <c r="V235" s="170"/>
      <c r="W235" s="90">
        <v>0</v>
      </c>
      <c r="X235" s="18"/>
      <c r="Y235" s="29" t="s">
        <v>237</v>
      </c>
      <c r="Z235" s="90" t="s">
        <v>271</v>
      </c>
      <c r="AA235" s="17"/>
      <c r="AB235" s="170"/>
      <c r="AC235" s="90">
        <v>1</v>
      </c>
      <c r="AD235" s="18"/>
      <c r="AE235" s="29" t="s">
        <v>237</v>
      </c>
      <c r="AF235" s="90">
        <v>155</v>
      </c>
      <c r="AG235" s="18"/>
    </row>
    <row r="236" spans="1:33" ht="15.75" thickTop="1" x14ac:dyDescent="0.25">
      <c r="A236" s="12"/>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c r="AE236" s="37"/>
      <c r="AF236" s="37"/>
      <c r="AG236" s="37"/>
    </row>
    <row r="237" spans="1:33" x14ac:dyDescent="0.25">
      <c r="A237" s="12"/>
      <c r="B237" s="37" t="s">
        <v>449</v>
      </c>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c r="AE237" s="37"/>
      <c r="AF237" s="37"/>
      <c r="AG237" s="37"/>
    </row>
    <row r="238" spans="1:33" x14ac:dyDescent="0.25">
      <c r="A238" s="12"/>
      <c r="B238" s="120"/>
      <c r="C238" s="120"/>
      <c r="D238" s="120"/>
      <c r="E238" s="120"/>
      <c r="F238" s="120"/>
      <c r="G238" s="120"/>
      <c r="H238" s="120"/>
      <c r="I238" s="120"/>
      <c r="J238" s="120"/>
      <c r="K238" s="120"/>
      <c r="L238" s="120"/>
      <c r="M238" s="120"/>
      <c r="N238" s="120"/>
      <c r="O238" s="120"/>
      <c r="P238" s="120"/>
      <c r="Q238" s="120"/>
      <c r="R238" s="120"/>
      <c r="S238" s="120"/>
      <c r="T238" s="120"/>
      <c r="U238" s="120"/>
      <c r="V238" s="120"/>
      <c r="W238" s="120"/>
      <c r="X238" s="120"/>
      <c r="Y238" s="120"/>
      <c r="Z238" s="120"/>
      <c r="AA238" s="120"/>
      <c r="AB238" s="120"/>
      <c r="AC238" s="120"/>
      <c r="AD238" s="120"/>
      <c r="AE238" s="120"/>
      <c r="AF238" s="120"/>
      <c r="AG238" s="120"/>
    </row>
    <row r="239" spans="1:33" ht="15.75" thickBot="1" x14ac:dyDescent="0.3">
      <c r="A239" s="12"/>
      <c r="B239" s="13"/>
      <c r="C239" s="13"/>
      <c r="D239" s="32" t="s">
        <v>440</v>
      </c>
      <c r="E239" s="32"/>
      <c r="F239" s="32"/>
      <c r="G239" s="32"/>
      <c r="H239" s="32"/>
      <c r="I239" s="32"/>
      <c r="J239" s="32"/>
      <c r="K239" s="32"/>
      <c r="L239" s="32"/>
      <c r="M239" s="32"/>
      <c r="N239" s="32"/>
      <c r="O239" s="32"/>
      <c r="P239" s="32"/>
      <c r="Q239" s="32"/>
      <c r="R239" s="32"/>
      <c r="S239" s="32"/>
      <c r="T239" s="32"/>
      <c r="U239" s="32"/>
      <c r="V239" s="32"/>
      <c r="W239" s="32"/>
      <c r="X239" s="32"/>
      <c r="Y239" s="32"/>
      <c r="Z239" s="32"/>
      <c r="AA239" s="32"/>
      <c r="AB239" s="32"/>
      <c r="AC239" s="32"/>
      <c r="AD239" s="32"/>
      <c r="AE239" s="32"/>
      <c r="AF239" s="32"/>
      <c r="AG239" s="13"/>
    </row>
    <row r="240" spans="1:33" ht="15.75" thickBot="1" x14ac:dyDescent="0.3">
      <c r="A240" s="12"/>
      <c r="B240" s="13"/>
      <c r="C240" s="13"/>
      <c r="D240" s="33" t="s">
        <v>450</v>
      </c>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c r="AE240" s="33"/>
      <c r="AF240" s="33"/>
      <c r="AG240" s="13"/>
    </row>
    <row r="241" spans="1:33" x14ac:dyDescent="0.25">
      <c r="A241" s="12"/>
      <c r="B241" s="13"/>
      <c r="C241" s="13"/>
      <c r="D241" s="160" t="s">
        <v>442</v>
      </c>
      <c r="E241" s="160"/>
      <c r="F241" s="160"/>
      <c r="G241" s="160"/>
      <c r="H241" s="160"/>
      <c r="I241" s="151"/>
      <c r="J241" s="160" t="s">
        <v>443</v>
      </c>
      <c r="K241" s="160"/>
      <c r="L241" s="160"/>
      <c r="M241" s="160"/>
      <c r="N241" s="160"/>
      <c r="O241" s="151"/>
      <c r="P241" s="160" t="s">
        <v>444</v>
      </c>
      <c r="Q241" s="160"/>
      <c r="R241" s="160"/>
      <c r="S241" s="160"/>
      <c r="T241" s="160"/>
      <c r="U241" s="151"/>
      <c r="V241" s="160" t="s">
        <v>445</v>
      </c>
      <c r="W241" s="160"/>
      <c r="X241" s="160"/>
      <c r="Y241" s="160"/>
      <c r="Z241" s="160"/>
      <c r="AA241" s="151"/>
      <c r="AB241" s="160" t="s">
        <v>127</v>
      </c>
      <c r="AC241" s="160"/>
      <c r="AD241" s="160"/>
      <c r="AE241" s="160"/>
      <c r="AF241" s="160"/>
      <c r="AG241" s="13"/>
    </row>
    <row r="242" spans="1:33" x14ac:dyDescent="0.25">
      <c r="A242" s="12"/>
      <c r="B242" s="13"/>
      <c r="C242" s="13"/>
      <c r="D242" s="34" t="s">
        <v>431</v>
      </c>
      <c r="E242" s="34"/>
      <c r="F242" s="34"/>
      <c r="G242" s="34"/>
      <c r="H242" s="34"/>
      <c r="I242" s="13"/>
      <c r="J242" s="34" t="s">
        <v>431</v>
      </c>
      <c r="K242" s="34"/>
      <c r="L242" s="34"/>
      <c r="M242" s="34"/>
      <c r="N242" s="34"/>
      <c r="O242" s="13"/>
      <c r="P242" s="34" t="s">
        <v>431</v>
      </c>
      <c r="Q242" s="34"/>
      <c r="R242" s="34"/>
      <c r="S242" s="34"/>
      <c r="T242" s="34"/>
      <c r="U242" s="13"/>
      <c r="V242" s="34" t="s">
        <v>431</v>
      </c>
      <c r="W242" s="34"/>
      <c r="X242" s="34"/>
      <c r="Y242" s="34"/>
      <c r="Z242" s="34"/>
      <c r="AA242" s="13"/>
      <c r="AB242" s="34" t="s">
        <v>431</v>
      </c>
      <c r="AC242" s="34"/>
      <c r="AD242" s="34"/>
      <c r="AE242" s="34"/>
      <c r="AF242" s="34"/>
      <c r="AG242" s="13"/>
    </row>
    <row r="243" spans="1:33" ht="15.75" thickBot="1" x14ac:dyDescent="0.3">
      <c r="A243" s="12"/>
      <c r="B243" s="13"/>
      <c r="C243" s="13"/>
      <c r="D243" s="159" t="s">
        <v>432</v>
      </c>
      <c r="E243" s="159"/>
      <c r="F243" s="13"/>
      <c r="G243" s="159" t="s">
        <v>433</v>
      </c>
      <c r="H243" s="159"/>
      <c r="I243" s="13"/>
      <c r="J243" s="159" t="s">
        <v>432</v>
      </c>
      <c r="K243" s="159"/>
      <c r="L243" s="13"/>
      <c r="M243" s="159" t="s">
        <v>433</v>
      </c>
      <c r="N243" s="159"/>
      <c r="O243" s="13"/>
      <c r="P243" s="159" t="s">
        <v>432</v>
      </c>
      <c r="Q243" s="159"/>
      <c r="R243" s="13"/>
      <c r="S243" s="159" t="s">
        <v>433</v>
      </c>
      <c r="T243" s="159"/>
      <c r="U243" s="13"/>
      <c r="V243" s="159" t="s">
        <v>432</v>
      </c>
      <c r="W243" s="159"/>
      <c r="X243" s="13"/>
      <c r="Y243" s="159" t="s">
        <v>433</v>
      </c>
      <c r="Z243" s="159"/>
      <c r="AA243" s="13"/>
      <c r="AB243" s="159" t="s">
        <v>432</v>
      </c>
      <c r="AC243" s="159"/>
      <c r="AD243" s="13"/>
      <c r="AE243" s="159" t="s">
        <v>433</v>
      </c>
      <c r="AF243" s="159"/>
      <c r="AG243" s="13"/>
    </row>
    <row r="244" spans="1:33" x14ac:dyDescent="0.25">
      <c r="A244" s="12"/>
      <c r="B244" s="13"/>
      <c r="C244" s="13"/>
      <c r="D244" s="31" t="s">
        <v>436</v>
      </c>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13"/>
    </row>
    <row r="245" spans="1:33" ht="26.25" x14ac:dyDescent="0.25">
      <c r="A245" s="12"/>
      <c r="B245" s="171" t="s">
        <v>446</v>
      </c>
      <c r="C245" s="17"/>
      <c r="D245" s="18"/>
      <c r="E245" s="74"/>
      <c r="F245" s="18"/>
      <c r="G245" s="17"/>
      <c r="H245" s="74"/>
      <c r="I245" s="17"/>
      <c r="J245" s="18"/>
      <c r="K245" s="74"/>
      <c r="L245" s="18"/>
      <c r="M245" s="17"/>
      <c r="N245" s="74"/>
      <c r="O245" s="17"/>
      <c r="P245" s="18"/>
      <c r="Q245" s="74"/>
      <c r="R245" s="18"/>
      <c r="S245" s="17"/>
      <c r="T245" s="74"/>
      <c r="U245" s="17"/>
      <c r="V245" s="18"/>
      <c r="W245" s="74"/>
      <c r="X245" s="18"/>
      <c r="Y245" s="17"/>
      <c r="Z245" s="74"/>
      <c r="AA245" s="17"/>
      <c r="AB245" s="18"/>
      <c r="AC245" s="74"/>
      <c r="AD245" s="18"/>
      <c r="AE245" s="17"/>
      <c r="AF245" s="74"/>
      <c r="AG245" s="18"/>
    </row>
    <row r="246" spans="1:33" x14ac:dyDescent="0.25">
      <c r="A246" s="12"/>
      <c r="B246" s="22" t="s">
        <v>367</v>
      </c>
      <c r="C246" s="22"/>
      <c r="D246" s="23"/>
      <c r="E246" s="76"/>
      <c r="F246" s="23"/>
      <c r="G246" s="22"/>
      <c r="H246" s="76"/>
      <c r="I246" s="22"/>
      <c r="J246" s="23"/>
      <c r="K246" s="76"/>
      <c r="L246" s="23"/>
      <c r="M246" s="22"/>
      <c r="N246" s="76"/>
      <c r="O246" s="22"/>
      <c r="P246" s="23"/>
      <c r="Q246" s="76"/>
      <c r="R246" s="23"/>
      <c r="S246" s="22"/>
      <c r="T246" s="76"/>
      <c r="U246" s="22"/>
      <c r="V246" s="23"/>
      <c r="W246" s="76"/>
      <c r="X246" s="23"/>
      <c r="Y246" s="22"/>
      <c r="Z246" s="76"/>
      <c r="AA246" s="22"/>
      <c r="AB246" s="23"/>
      <c r="AC246" s="76"/>
      <c r="AD246" s="23"/>
      <c r="AE246" s="22"/>
      <c r="AF246" s="76"/>
      <c r="AG246" s="23"/>
    </row>
    <row r="247" spans="1:33" ht="15.75" thickBot="1" x14ac:dyDescent="0.3">
      <c r="A247" s="12"/>
      <c r="B247" s="88" t="s">
        <v>371</v>
      </c>
      <c r="C247" s="17"/>
      <c r="D247" s="167"/>
      <c r="E247" s="81">
        <v>0</v>
      </c>
      <c r="F247" s="18"/>
      <c r="G247" s="80" t="s">
        <v>237</v>
      </c>
      <c r="H247" s="81" t="s">
        <v>271</v>
      </c>
      <c r="I247" s="17"/>
      <c r="J247" s="167"/>
      <c r="K247" s="81">
        <v>1</v>
      </c>
      <c r="L247" s="18"/>
      <c r="M247" s="80" t="s">
        <v>237</v>
      </c>
      <c r="N247" s="81">
        <v>411</v>
      </c>
      <c r="O247" s="17"/>
      <c r="P247" s="167"/>
      <c r="Q247" s="81">
        <v>0</v>
      </c>
      <c r="R247" s="18"/>
      <c r="S247" s="80" t="s">
        <v>237</v>
      </c>
      <c r="T247" s="81" t="s">
        <v>271</v>
      </c>
      <c r="U247" s="17"/>
      <c r="V247" s="167"/>
      <c r="W247" s="81">
        <v>0</v>
      </c>
      <c r="X247" s="18"/>
      <c r="Y247" s="80" t="s">
        <v>237</v>
      </c>
      <c r="Z247" s="81" t="s">
        <v>271</v>
      </c>
      <c r="AA247" s="17"/>
      <c r="AB247" s="167"/>
      <c r="AC247" s="81">
        <v>1</v>
      </c>
      <c r="AD247" s="18"/>
      <c r="AE247" s="80" t="s">
        <v>237</v>
      </c>
      <c r="AF247" s="81">
        <v>411</v>
      </c>
      <c r="AG247" s="18"/>
    </row>
    <row r="248" spans="1:33" x14ac:dyDescent="0.25">
      <c r="A248" s="12"/>
      <c r="B248" s="148" t="s">
        <v>372</v>
      </c>
      <c r="C248" s="22"/>
      <c r="D248" s="168"/>
      <c r="E248" s="150">
        <v>0</v>
      </c>
      <c r="F248" s="23"/>
      <c r="G248" s="75"/>
      <c r="H248" s="150" t="s">
        <v>271</v>
      </c>
      <c r="I248" s="22"/>
      <c r="J248" s="168"/>
      <c r="K248" s="150">
        <v>1</v>
      </c>
      <c r="L248" s="23"/>
      <c r="M248" s="75"/>
      <c r="N248" s="150">
        <v>411</v>
      </c>
      <c r="O248" s="22"/>
      <c r="P248" s="168"/>
      <c r="Q248" s="150">
        <v>0</v>
      </c>
      <c r="R248" s="23"/>
      <c r="S248" s="75"/>
      <c r="T248" s="150" t="s">
        <v>271</v>
      </c>
      <c r="U248" s="22"/>
      <c r="V248" s="168"/>
      <c r="W248" s="150">
        <v>0</v>
      </c>
      <c r="X248" s="23"/>
      <c r="Y248" s="75"/>
      <c r="Z248" s="150" t="s">
        <v>271</v>
      </c>
      <c r="AA248" s="22"/>
      <c r="AB248" s="168"/>
      <c r="AC248" s="150">
        <v>1</v>
      </c>
      <c r="AD248" s="23"/>
      <c r="AE248" s="75"/>
      <c r="AF248" s="150">
        <v>411</v>
      </c>
      <c r="AG248" s="23"/>
    </row>
    <row r="249" spans="1:33" ht="15.75" thickBot="1" x14ac:dyDescent="0.3">
      <c r="A249" s="12"/>
      <c r="B249" s="17" t="s">
        <v>373</v>
      </c>
      <c r="C249" s="17"/>
      <c r="D249" s="167"/>
      <c r="E249" s="81">
        <v>0</v>
      </c>
      <c r="F249" s="18"/>
      <c r="G249" s="80"/>
      <c r="H249" s="81" t="s">
        <v>271</v>
      </c>
      <c r="I249" s="17"/>
      <c r="J249" s="167"/>
      <c r="K249" s="81">
        <v>0</v>
      </c>
      <c r="L249" s="18"/>
      <c r="M249" s="80"/>
      <c r="N249" s="81" t="s">
        <v>271</v>
      </c>
      <c r="O249" s="17"/>
      <c r="P249" s="167"/>
      <c r="Q249" s="81">
        <v>1</v>
      </c>
      <c r="R249" s="18"/>
      <c r="S249" s="80"/>
      <c r="T249" s="81">
        <v>850</v>
      </c>
      <c r="U249" s="17"/>
      <c r="V249" s="167"/>
      <c r="W249" s="81">
        <v>0</v>
      </c>
      <c r="X249" s="18"/>
      <c r="Y249" s="80"/>
      <c r="Z249" s="81" t="s">
        <v>271</v>
      </c>
      <c r="AA249" s="17"/>
      <c r="AB249" s="167"/>
      <c r="AC249" s="81">
        <v>1</v>
      </c>
      <c r="AD249" s="18"/>
      <c r="AE249" s="80"/>
      <c r="AF249" s="81">
        <v>850</v>
      </c>
      <c r="AG249" s="18"/>
    </row>
    <row r="250" spans="1:33" ht="15.75" thickBot="1" x14ac:dyDescent="0.3">
      <c r="A250" s="12"/>
      <c r="B250" s="79" t="s">
        <v>375</v>
      </c>
      <c r="C250" s="22"/>
      <c r="D250" s="172"/>
      <c r="E250" s="84">
        <v>0</v>
      </c>
      <c r="F250" s="23"/>
      <c r="G250" s="82" t="s">
        <v>237</v>
      </c>
      <c r="H250" s="84" t="s">
        <v>271</v>
      </c>
      <c r="I250" s="22"/>
      <c r="J250" s="172"/>
      <c r="K250" s="84">
        <v>1</v>
      </c>
      <c r="L250" s="23"/>
      <c r="M250" s="82" t="s">
        <v>237</v>
      </c>
      <c r="N250" s="84">
        <v>411</v>
      </c>
      <c r="O250" s="22"/>
      <c r="P250" s="172"/>
      <c r="Q250" s="84">
        <v>1</v>
      </c>
      <c r="R250" s="23"/>
      <c r="S250" s="82" t="s">
        <v>237</v>
      </c>
      <c r="T250" s="84">
        <v>850</v>
      </c>
      <c r="U250" s="22"/>
      <c r="V250" s="172"/>
      <c r="W250" s="84">
        <v>0</v>
      </c>
      <c r="X250" s="23"/>
      <c r="Y250" s="82" t="s">
        <v>237</v>
      </c>
      <c r="Z250" s="84" t="s">
        <v>271</v>
      </c>
      <c r="AA250" s="22"/>
      <c r="AB250" s="172"/>
      <c r="AC250" s="84">
        <v>2</v>
      </c>
      <c r="AD250" s="23"/>
      <c r="AE250" s="82" t="s">
        <v>237</v>
      </c>
      <c r="AF250" s="83">
        <v>1261</v>
      </c>
      <c r="AG250" s="23"/>
    </row>
    <row r="251" spans="1:33" ht="15.75" thickTop="1" x14ac:dyDescent="0.25">
      <c r="A251" s="12"/>
      <c r="B251" s="17"/>
      <c r="C251" s="17"/>
      <c r="D251" s="173"/>
      <c r="E251" s="86"/>
      <c r="F251" s="18"/>
      <c r="G251" s="85"/>
      <c r="H251" s="86"/>
      <c r="I251" s="17"/>
      <c r="J251" s="173"/>
      <c r="K251" s="86"/>
      <c r="L251" s="18"/>
      <c r="M251" s="85"/>
      <c r="N251" s="86"/>
      <c r="O251" s="17"/>
      <c r="P251" s="173"/>
      <c r="Q251" s="86"/>
      <c r="R251" s="18"/>
      <c r="S251" s="85"/>
      <c r="T251" s="86"/>
      <c r="U251" s="17"/>
      <c r="V251" s="173"/>
      <c r="W251" s="86"/>
      <c r="X251" s="18"/>
      <c r="Y251" s="85"/>
      <c r="Z251" s="86"/>
      <c r="AA251" s="17"/>
      <c r="AB251" s="173"/>
      <c r="AC251" s="86"/>
      <c r="AD251" s="18"/>
      <c r="AE251" s="85"/>
      <c r="AF251" s="86"/>
      <c r="AG251" s="18"/>
    </row>
    <row r="252" spans="1:33" ht="26.25" x14ac:dyDescent="0.25">
      <c r="A252" s="12"/>
      <c r="B252" s="174" t="s">
        <v>447</v>
      </c>
      <c r="C252" s="22"/>
      <c r="D252" s="23"/>
      <c r="E252" s="76"/>
      <c r="F252" s="23"/>
      <c r="G252" s="22"/>
      <c r="H252" s="76"/>
      <c r="I252" s="22"/>
      <c r="J252" s="23"/>
      <c r="K252" s="76"/>
      <c r="L252" s="23"/>
      <c r="M252" s="22"/>
      <c r="N252" s="76"/>
      <c r="O252" s="22"/>
      <c r="P252" s="23"/>
      <c r="Q252" s="76"/>
      <c r="R252" s="23"/>
      <c r="S252" s="22"/>
      <c r="T252" s="76"/>
      <c r="U252" s="22"/>
      <c r="V252" s="23"/>
      <c r="W252" s="76"/>
      <c r="X252" s="23"/>
      <c r="Y252" s="22"/>
      <c r="Z252" s="76"/>
      <c r="AA252" s="22"/>
      <c r="AB252" s="23"/>
      <c r="AC252" s="76"/>
      <c r="AD252" s="23"/>
      <c r="AE252" s="22"/>
      <c r="AF252" s="76"/>
      <c r="AG252" s="23"/>
    </row>
    <row r="253" spans="1:33" x14ac:dyDescent="0.25">
      <c r="A253" s="12"/>
      <c r="B253" s="17" t="s">
        <v>367</v>
      </c>
      <c r="C253" s="17"/>
      <c r="D253" s="18"/>
      <c r="E253" s="74"/>
      <c r="F253" s="18"/>
      <c r="G253" s="17"/>
      <c r="H253" s="74"/>
      <c r="I253" s="17"/>
      <c r="J253" s="18"/>
      <c r="K253" s="74"/>
      <c r="L253" s="18"/>
      <c r="M253" s="17"/>
      <c r="N253" s="74"/>
      <c r="O253" s="17"/>
      <c r="P253" s="18"/>
      <c r="Q253" s="74"/>
      <c r="R253" s="18"/>
      <c r="S253" s="17"/>
      <c r="T253" s="74"/>
      <c r="U253" s="17"/>
      <c r="V253" s="18"/>
      <c r="W253" s="74"/>
      <c r="X253" s="18"/>
      <c r="Y253" s="17"/>
      <c r="Z253" s="74"/>
      <c r="AA253" s="17"/>
      <c r="AB253" s="18"/>
      <c r="AC253" s="74"/>
      <c r="AD253" s="18"/>
      <c r="AE253" s="17"/>
      <c r="AF253" s="74"/>
      <c r="AG253" s="18"/>
    </row>
    <row r="254" spans="1:33" ht="15.75" thickBot="1" x14ac:dyDescent="0.3">
      <c r="A254" s="12"/>
      <c r="B254" s="79" t="s">
        <v>371</v>
      </c>
      <c r="C254" s="22"/>
      <c r="D254" s="169"/>
      <c r="E254" s="28">
        <v>0</v>
      </c>
      <c r="F254" s="23"/>
      <c r="G254" s="27" t="s">
        <v>237</v>
      </c>
      <c r="H254" s="28" t="s">
        <v>271</v>
      </c>
      <c r="I254" s="22"/>
      <c r="J254" s="169"/>
      <c r="K254" s="28">
        <v>1</v>
      </c>
      <c r="L254" s="23"/>
      <c r="M254" s="27" t="s">
        <v>237</v>
      </c>
      <c r="N254" s="28">
        <v>409</v>
      </c>
      <c r="O254" s="22"/>
      <c r="P254" s="169"/>
      <c r="Q254" s="28">
        <v>0</v>
      </c>
      <c r="R254" s="23"/>
      <c r="S254" s="27" t="s">
        <v>237</v>
      </c>
      <c r="T254" s="28" t="s">
        <v>271</v>
      </c>
      <c r="U254" s="22"/>
      <c r="V254" s="169"/>
      <c r="W254" s="28">
        <v>0</v>
      </c>
      <c r="X254" s="23"/>
      <c r="Y254" s="27" t="s">
        <v>237</v>
      </c>
      <c r="Z254" s="28" t="s">
        <v>271</v>
      </c>
      <c r="AA254" s="22"/>
      <c r="AB254" s="169"/>
      <c r="AC254" s="28">
        <v>1</v>
      </c>
      <c r="AD254" s="23"/>
      <c r="AE254" s="27" t="s">
        <v>237</v>
      </c>
      <c r="AF254" s="28">
        <v>409</v>
      </c>
      <c r="AG254" s="23"/>
    </row>
    <row r="255" spans="1:33" x14ac:dyDescent="0.25">
      <c r="A255" s="12"/>
      <c r="B255" s="144" t="s">
        <v>372</v>
      </c>
      <c r="C255" s="17"/>
      <c r="D255" s="175"/>
      <c r="E255" s="146">
        <v>0</v>
      </c>
      <c r="F255" s="18"/>
      <c r="G255" s="145"/>
      <c r="H255" s="146" t="s">
        <v>271</v>
      </c>
      <c r="I255" s="17"/>
      <c r="J255" s="175"/>
      <c r="K255" s="146">
        <v>1</v>
      </c>
      <c r="L255" s="18"/>
      <c r="M255" s="145"/>
      <c r="N255" s="146">
        <v>409</v>
      </c>
      <c r="O255" s="17"/>
      <c r="P255" s="175"/>
      <c r="Q255" s="146">
        <v>0</v>
      </c>
      <c r="R255" s="18"/>
      <c r="S255" s="145"/>
      <c r="T255" s="146" t="s">
        <v>271</v>
      </c>
      <c r="U255" s="17"/>
      <c r="V255" s="175"/>
      <c r="W255" s="146">
        <v>0</v>
      </c>
      <c r="X255" s="18"/>
      <c r="Y255" s="145"/>
      <c r="Z255" s="146" t="s">
        <v>271</v>
      </c>
      <c r="AA255" s="17"/>
      <c r="AB255" s="175"/>
      <c r="AC255" s="146">
        <v>1</v>
      </c>
      <c r="AD255" s="18"/>
      <c r="AE255" s="145"/>
      <c r="AF255" s="146">
        <v>409</v>
      </c>
      <c r="AG255" s="18"/>
    </row>
    <row r="256" spans="1:33" ht="15.75" thickBot="1" x14ac:dyDescent="0.3">
      <c r="A256" s="12"/>
      <c r="B256" s="22" t="s">
        <v>373</v>
      </c>
      <c r="C256" s="22"/>
      <c r="D256" s="169"/>
      <c r="E256" s="28">
        <v>0</v>
      </c>
      <c r="F256" s="23"/>
      <c r="G256" s="27"/>
      <c r="H256" s="28" t="s">
        <v>271</v>
      </c>
      <c r="I256" s="22"/>
      <c r="J256" s="169"/>
      <c r="K256" s="28">
        <v>0</v>
      </c>
      <c r="L256" s="23"/>
      <c r="M256" s="27"/>
      <c r="N256" s="28" t="s">
        <v>271</v>
      </c>
      <c r="O256" s="22"/>
      <c r="P256" s="169"/>
      <c r="Q256" s="28">
        <v>1</v>
      </c>
      <c r="R256" s="23"/>
      <c r="S256" s="27"/>
      <c r="T256" s="28">
        <v>842</v>
      </c>
      <c r="U256" s="22"/>
      <c r="V256" s="169"/>
      <c r="W256" s="28">
        <v>0</v>
      </c>
      <c r="X256" s="23"/>
      <c r="Y256" s="27"/>
      <c r="Z256" s="28" t="s">
        <v>271</v>
      </c>
      <c r="AA256" s="22"/>
      <c r="AB256" s="169"/>
      <c r="AC256" s="28">
        <v>1</v>
      </c>
      <c r="AD256" s="23"/>
      <c r="AE256" s="27"/>
      <c r="AF256" s="28">
        <v>842</v>
      </c>
      <c r="AG256" s="23"/>
    </row>
    <row r="257" spans="1:33" ht="15.75" thickBot="1" x14ac:dyDescent="0.3">
      <c r="A257" s="12"/>
      <c r="B257" s="88" t="s">
        <v>375</v>
      </c>
      <c r="C257" s="17"/>
      <c r="D257" s="170"/>
      <c r="E257" s="90">
        <v>0</v>
      </c>
      <c r="F257" s="18"/>
      <c r="G257" s="29" t="s">
        <v>237</v>
      </c>
      <c r="H257" s="90" t="s">
        <v>271</v>
      </c>
      <c r="I257" s="17"/>
      <c r="J257" s="170"/>
      <c r="K257" s="90">
        <v>1</v>
      </c>
      <c r="L257" s="18"/>
      <c r="M257" s="29" t="s">
        <v>237</v>
      </c>
      <c r="N257" s="90">
        <v>409</v>
      </c>
      <c r="O257" s="17"/>
      <c r="P257" s="170"/>
      <c r="Q257" s="90">
        <v>1</v>
      </c>
      <c r="R257" s="18"/>
      <c r="S257" s="29" t="s">
        <v>237</v>
      </c>
      <c r="T257" s="90">
        <v>842</v>
      </c>
      <c r="U257" s="17"/>
      <c r="V257" s="170"/>
      <c r="W257" s="90">
        <v>0</v>
      </c>
      <c r="X257" s="18"/>
      <c r="Y257" s="29" t="s">
        <v>237</v>
      </c>
      <c r="Z257" s="90" t="s">
        <v>271</v>
      </c>
      <c r="AA257" s="17"/>
      <c r="AB257" s="170"/>
      <c r="AC257" s="90">
        <v>2</v>
      </c>
      <c r="AD257" s="18"/>
      <c r="AE257" s="29" t="s">
        <v>237</v>
      </c>
      <c r="AF257" s="30">
        <v>1251</v>
      </c>
      <c r="AG257" s="18"/>
    </row>
    <row r="258" spans="1:33" ht="15.75" thickTop="1" x14ac:dyDescent="0.25">
      <c r="A258" s="12"/>
      <c r="B258" s="22"/>
      <c r="C258" s="22"/>
      <c r="D258" s="176"/>
      <c r="E258" s="25"/>
      <c r="F258" s="23"/>
      <c r="G258" s="24"/>
      <c r="H258" s="25"/>
      <c r="I258" s="22"/>
      <c r="J258" s="176"/>
      <c r="K258" s="25"/>
      <c r="L258" s="23"/>
      <c r="M258" s="24"/>
      <c r="N258" s="25"/>
      <c r="O258" s="22"/>
      <c r="P258" s="176"/>
      <c r="Q258" s="25"/>
      <c r="R258" s="23"/>
      <c r="S258" s="24"/>
      <c r="T258" s="25"/>
      <c r="U258" s="22"/>
      <c r="V258" s="176"/>
      <c r="W258" s="25"/>
      <c r="X258" s="23"/>
      <c r="Y258" s="24"/>
      <c r="Z258" s="25"/>
      <c r="AA258" s="22"/>
      <c r="AB258" s="176"/>
      <c r="AC258" s="25"/>
      <c r="AD258" s="23"/>
      <c r="AE258" s="24"/>
      <c r="AF258" s="25"/>
      <c r="AG258" s="23"/>
    </row>
    <row r="259" spans="1:33" ht="15.75" thickBot="1" x14ac:dyDescent="0.3">
      <c r="A259" s="12"/>
      <c r="B259" s="22"/>
      <c r="C259" s="22"/>
      <c r="D259" s="181" t="s">
        <v>451</v>
      </c>
      <c r="E259" s="181"/>
      <c r="F259" s="181"/>
      <c r="G259" s="181"/>
      <c r="H259" s="181"/>
      <c r="I259" s="181"/>
      <c r="J259" s="181"/>
      <c r="K259" s="181"/>
      <c r="L259" s="181"/>
      <c r="M259" s="181"/>
      <c r="N259" s="181"/>
      <c r="O259" s="181"/>
      <c r="P259" s="181"/>
      <c r="Q259" s="181"/>
      <c r="R259" s="181"/>
      <c r="S259" s="181"/>
      <c r="T259" s="181"/>
      <c r="U259" s="181"/>
      <c r="V259" s="181"/>
      <c r="W259" s="181"/>
      <c r="X259" s="181"/>
      <c r="Y259" s="181"/>
      <c r="Z259" s="181"/>
      <c r="AA259" s="181"/>
      <c r="AB259" s="181"/>
      <c r="AC259" s="181"/>
      <c r="AD259" s="181"/>
      <c r="AE259" s="181"/>
      <c r="AF259" s="181"/>
      <c r="AG259" s="23"/>
    </row>
    <row r="260" spans="1:33" ht="26.25" x14ac:dyDescent="0.25">
      <c r="A260" s="12"/>
      <c r="B260" s="171" t="s">
        <v>446</v>
      </c>
      <c r="C260" s="17"/>
      <c r="D260" s="175"/>
      <c r="E260" s="146"/>
      <c r="F260" s="175"/>
      <c r="G260" s="145"/>
      <c r="H260" s="146"/>
      <c r="I260" s="145"/>
      <c r="J260" s="175"/>
      <c r="K260" s="146"/>
      <c r="L260" s="175"/>
      <c r="M260" s="145"/>
      <c r="N260" s="146"/>
      <c r="O260" s="145"/>
      <c r="P260" s="175"/>
      <c r="Q260" s="146"/>
      <c r="R260" s="175"/>
      <c r="S260" s="145"/>
      <c r="T260" s="146"/>
      <c r="U260" s="145"/>
      <c r="V260" s="175"/>
      <c r="W260" s="146"/>
      <c r="X260" s="175"/>
      <c r="Y260" s="145"/>
      <c r="Z260" s="146"/>
      <c r="AA260" s="145"/>
      <c r="AB260" s="175"/>
      <c r="AC260" s="146"/>
      <c r="AD260" s="175"/>
      <c r="AE260" s="145"/>
      <c r="AF260" s="146"/>
      <c r="AG260" s="18"/>
    </row>
    <row r="261" spans="1:33" x14ac:dyDescent="0.25">
      <c r="A261" s="12"/>
      <c r="B261" s="22" t="s">
        <v>367</v>
      </c>
      <c r="C261" s="22"/>
      <c r="D261" s="23"/>
      <c r="E261" s="76"/>
      <c r="F261" s="23"/>
      <c r="G261" s="22"/>
      <c r="H261" s="76"/>
      <c r="I261" s="22"/>
      <c r="J261" s="23"/>
      <c r="K261" s="76"/>
      <c r="L261" s="23"/>
      <c r="M261" s="22"/>
      <c r="N261" s="76"/>
      <c r="O261" s="22"/>
      <c r="P261" s="23"/>
      <c r="Q261" s="76"/>
      <c r="R261" s="23"/>
      <c r="S261" s="22"/>
      <c r="T261" s="76"/>
      <c r="U261" s="22"/>
      <c r="V261" s="23"/>
      <c r="W261" s="76"/>
      <c r="X261" s="23"/>
      <c r="Y261" s="22"/>
      <c r="Z261" s="76"/>
      <c r="AA261" s="22"/>
      <c r="AB261" s="23"/>
      <c r="AC261" s="76"/>
      <c r="AD261" s="23"/>
      <c r="AE261" s="22"/>
      <c r="AF261" s="76"/>
      <c r="AG261" s="23"/>
    </row>
    <row r="262" spans="1:33" ht="15.75" thickBot="1" x14ac:dyDescent="0.3">
      <c r="A262" s="12"/>
      <c r="B262" s="88" t="s">
        <v>368</v>
      </c>
      <c r="C262" s="17"/>
      <c r="D262" s="167"/>
      <c r="E262" s="81">
        <v>0</v>
      </c>
      <c r="F262" s="18"/>
      <c r="G262" s="80" t="s">
        <v>237</v>
      </c>
      <c r="H262" s="81" t="s">
        <v>271</v>
      </c>
      <c r="I262" s="17"/>
      <c r="J262" s="167"/>
      <c r="K262" s="81">
        <v>0</v>
      </c>
      <c r="L262" s="18"/>
      <c r="M262" s="80" t="s">
        <v>237</v>
      </c>
      <c r="N262" s="81" t="s">
        <v>271</v>
      </c>
      <c r="O262" s="17"/>
      <c r="P262" s="167"/>
      <c r="Q262" s="81">
        <v>2</v>
      </c>
      <c r="R262" s="18"/>
      <c r="S262" s="80" t="s">
        <v>237</v>
      </c>
      <c r="T262" s="81" t="s">
        <v>271</v>
      </c>
      <c r="U262" s="17"/>
      <c r="V262" s="167"/>
      <c r="W262" s="81">
        <v>0</v>
      </c>
      <c r="X262" s="18"/>
      <c r="Y262" s="80" t="s">
        <v>237</v>
      </c>
      <c r="Z262" s="81" t="s">
        <v>271</v>
      </c>
      <c r="AA262" s="17"/>
      <c r="AB262" s="167"/>
      <c r="AC262" s="81">
        <v>2</v>
      </c>
      <c r="AD262" s="18"/>
      <c r="AE262" s="80" t="s">
        <v>237</v>
      </c>
      <c r="AF262" s="81" t="s">
        <v>271</v>
      </c>
      <c r="AG262" s="18"/>
    </row>
    <row r="263" spans="1:33" ht="15.75" thickBot="1" x14ac:dyDescent="0.3">
      <c r="A263" s="12"/>
      <c r="B263" s="148" t="s">
        <v>372</v>
      </c>
      <c r="C263" s="22"/>
      <c r="D263" s="178"/>
      <c r="E263" s="179">
        <v>0</v>
      </c>
      <c r="F263" s="23"/>
      <c r="G263" s="180"/>
      <c r="H263" s="179" t="s">
        <v>271</v>
      </c>
      <c r="I263" s="22"/>
      <c r="J263" s="178"/>
      <c r="K263" s="179">
        <v>0</v>
      </c>
      <c r="L263" s="23"/>
      <c r="M263" s="180"/>
      <c r="N263" s="179" t="s">
        <v>271</v>
      </c>
      <c r="O263" s="22"/>
      <c r="P263" s="178"/>
      <c r="Q263" s="179">
        <v>2</v>
      </c>
      <c r="R263" s="23"/>
      <c r="S263" s="180"/>
      <c r="T263" s="179" t="s">
        <v>271</v>
      </c>
      <c r="U263" s="22"/>
      <c r="V263" s="178"/>
      <c r="W263" s="179">
        <v>0</v>
      </c>
      <c r="X263" s="23"/>
      <c r="Y263" s="180"/>
      <c r="Z263" s="179" t="s">
        <v>271</v>
      </c>
      <c r="AA263" s="22"/>
      <c r="AB263" s="178"/>
      <c r="AC263" s="179">
        <v>2</v>
      </c>
      <c r="AD263" s="23"/>
      <c r="AE263" s="180"/>
      <c r="AF263" s="179" t="s">
        <v>271</v>
      </c>
      <c r="AG263" s="23"/>
    </row>
    <row r="264" spans="1:33" ht="15.75" thickBot="1" x14ac:dyDescent="0.3">
      <c r="A264" s="12"/>
      <c r="B264" s="88" t="s">
        <v>375</v>
      </c>
      <c r="C264" s="17"/>
      <c r="D264" s="170"/>
      <c r="E264" s="90">
        <v>0</v>
      </c>
      <c r="F264" s="18"/>
      <c r="G264" s="29" t="s">
        <v>237</v>
      </c>
      <c r="H264" s="90" t="s">
        <v>271</v>
      </c>
      <c r="I264" s="17"/>
      <c r="J264" s="170"/>
      <c r="K264" s="90">
        <v>0</v>
      </c>
      <c r="L264" s="18"/>
      <c r="M264" s="29" t="s">
        <v>237</v>
      </c>
      <c r="N264" s="90" t="s">
        <v>271</v>
      </c>
      <c r="O264" s="17"/>
      <c r="P264" s="170"/>
      <c r="Q264" s="90">
        <v>2</v>
      </c>
      <c r="R264" s="18"/>
      <c r="S264" s="29" t="s">
        <v>237</v>
      </c>
      <c r="T264" s="90" t="s">
        <v>271</v>
      </c>
      <c r="U264" s="17"/>
      <c r="V264" s="170"/>
      <c r="W264" s="90">
        <v>0</v>
      </c>
      <c r="X264" s="18"/>
      <c r="Y264" s="29" t="s">
        <v>237</v>
      </c>
      <c r="Z264" s="90" t="s">
        <v>271</v>
      </c>
      <c r="AA264" s="17"/>
      <c r="AB264" s="170"/>
      <c r="AC264" s="90">
        <v>2</v>
      </c>
      <c r="AD264" s="18"/>
      <c r="AE264" s="29" t="s">
        <v>237</v>
      </c>
      <c r="AF264" s="90" t="s">
        <v>271</v>
      </c>
      <c r="AG264" s="18"/>
    </row>
    <row r="265" spans="1:33" ht="15.75" thickTop="1" x14ac:dyDescent="0.25">
      <c r="A265" s="12"/>
      <c r="B265" s="22"/>
      <c r="C265" s="22"/>
      <c r="D265" s="176"/>
      <c r="E265" s="25"/>
      <c r="F265" s="23"/>
      <c r="G265" s="24"/>
      <c r="H265" s="25"/>
      <c r="I265" s="22"/>
      <c r="J265" s="176"/>
      <c r="K265" s="25"/>
      <c r="L265" s="23"/>
      <c r="M265" s="24"/>
      <c r="N265" s="25"/>
      <c r="O265" s="22"/>
      <c r="P265" s="176"/>
      <c r="Q265" s="25"/>
      <c r="R265" s="23"/>
      <c r="S265" s="24"/>
      <c r="T265" s="25"/>
      <c r="U265" s="22"/>
      <c r="V265" s="176"/>
      <c r="W265" s="25"/>
      <c r="X265" s="23"/>
      <c r="Y265" s="24"/>
      <c r="Z265" s="25"/>
      <c r="AA265" s="22"/>
      <c r="AB265" s="176"/>
      <c r="AC265" s="25"/>
      <c r="AD265" s="23"/>
      <c r="AE265" s="24"/>
      <c r="AF265" s="25"/>
      <c r="AG265" s="23"/>
    </row>
    <row r="266" spans="1:33" ht="26.25" x14ac:dyDescent="0.25">
      <c r="A266" s="12"/>
      <c r="B266" s="171" t="s">
        <v>447</v>
      </c>
      <c r="C266" s="17"/>
      <c r="D266" s="18"/>
      <c r="E266" s="74"/>
      <c r="F266" s="18"/>
      <c r="G266" s="17"/>
      <c r="H266" s="74"/>
      <c r="I266" s="17"/>
      <c r="J266" s="18"/>
      <c r="K266" s="74"/>
      <c r="L266" s="18"/>
      <c r="M266" s="17"/>
      <c r="N266" s="74"/>
      <c r="O266" s="17"/>
      <c r="P266" s="18"/>
      <c r="Q266" s="74"/>
      <c r="R266" s="18"/>
      <c r="S266" s="17"/>
      <c r="T266" s="74"/>
      <c r="U266" s="17"/>
      <c r="V266" s="18"/>
      <c r="W266" s="74"/>
      <c r="X266" s="18"/>
      <c r="Y266" s="17"/>
      <c r="Z266" s="74"/>
      <c r="AA266" s="17"/>
      <c r="AB266" s="18"/>
      <c r="AC266" s="74"/>
      <c r="AD266" s="18"/>
      <c r="AE266" s="17"/>
      <c r="AF266" s="74"/>
      <c r="AG266" s="18"/>
    </row>
    <row r="267" spans="1:33" x14ac:dyDescent="0.25">
      <c r="A267" s="12"/>
      <c r="B267" s="22" t="s">
        <v>367</v>
      </c>
      <c r="C267" s="22"/>
      <c r="D267" s="23"/>
      <c r="E267" s="76"/>
      <c r="F267" s="23"/>
      <c r="G267" s="22"/>
      <c r="H267" s="76"/>
      <c r="I267" s="22"/>
      <c r="J267" s="23"/>
      <c r="K267" s="76"/>
      <c r="L267" s="23"/>
      <c r="M267" s="22"/>
      <c r="N267" s="76"/>
      <c r="O267" s="22"/>
      <c r="P267" s="23"/>
      <c r="Q267" s="76"/>
      <c r="R267" s="23"/>
      <c r="S267" s="22"/>
      <c r="T267" s="76"/>
      <c r="U267" s="22"/>
      <c r="V267" s="23"/>
      <c r="W267" s="76"/>
      <c r="X267" s="23"/>
      <c r="Y267" s="22"/>
      <c r="Z267" s="76"/>
      <c r="AA267" s="22"/>
      <c r="AB267" s="23"/>
      <c r="AC267" s="76"/>
      <c r="AD267" s="23"/>
      <c r="AE267" s="22"/>
      <c r="AF267" s="76"/>
      <c r="AG267" s="23"/>
    </row>
    <row r="268" spans="1:33" ht="15.75" thickBot="1" x14ac:dyDescent="0.3">
      <c r="A268" s="12"/>
      <c r="B268" s="88" t="s">
        <v>368</v>
      </c>
      <c r="C268" s="17"/>
      <c r="D268" s="167"/>
      <c r="E268" s="81">
        <v>0</v>
      </c>
      <c r="F268" s="18"/>
      <c r="G268" s="80" t="s">
        <v>237</v>
      </c>
      <c r="H268" s="81" t="s">
        <v>271</v>
      </c>
      <c r="I268" s="17"/>
      <c r="J268" s="167"/>
      <c r="K268" s="81">
        <v>0</v>
      </c>
      <c r="L268" s="18"/>
      <c r="M268" s="80" t="s">
        <v>237</v>
      </c>
      <c r="N268" s="81" t="s">
        <v>271</v>
      </c>
      <c r="O268" s="17"/>
      <c r="P268" s="167"/>
      <c r="Q268" s="81">
        <v>2</v>
      </c>
      <c r="R268" s="18"/>
      <c r="S268" s="80" t="s">
        <v>237</v>
      </c>
      <c r="T268" s="81">
        <v>419</v>
      </c>
      <c r="U268" s="17"/>
      <c r="V268" s="167"/>
      <c r="W268" s="81">
        <v>0</v>
      </c>
      <c r="X268" s="18"/>
      <c r="Y268" s="80" t="s">
        <v>237</v>
      </c>
      <c r="Z268" s="81" t="s">
        <v>271</v>
      </c>
      <c r="AA268" s="17"/>
      <c r="AB268" s="167"/>
      <c r="AC268" s="81">
        <v>2</v>
      </c>
      <c r="AD268" s="18"/>
      <c r="AE268" s="80" t="s">
        <v>237</v>
      </c>
      <c r="AF268" s="81">
        <v>419</v>
      </c>
      <c r="AG268" s="18"/>
    </row>
    <row r="269" spans="1:33" ht="15.75" thickBot="1" x14ac:dyDescent="0.3">
      <c r="A269" s="12"/>
      <c r="B269" s="148" t="s">
        <v>372</v>
      </c>
      <c r="C269" s="22"/>
      <c r="D269" s="178"/>
      <c r="E269" s="179">
        <v>0</v>
      </c>
      <c r="F269" s="23"/>
      <c r="G269" s="180"/>
      <c r="H269" s="179" t="s">
        <v>271</v>
      </c>
      <c r="I269" s="22"/>
      <c r="J269" s="178"/>
      <c r="K269" s="179">
        <v>0</v>
      </c>
      <c r="L269" s="23"/>
      <c r="M269" s="180"/>
      <c r="N269" s="179" t="s">
        <v>271</v>
      </c>
      <c r="O269" s="22"/>
      <c r="P269" s="178"/>
      <c r="Q269" s="179">
        <v>2</v>
      </c>
      <c r="R269" s="23"/>
      <c r="S269" s="180"/>
      <c r="T269" s="179">
        <v>419</v>
      </c>
      <c r="U269" s="22"/>
      <c r="V269" s="178"/>
      <c r="W269" s="179">
        <v>0</v>
      </c>
      <c r="X269" s="23"/>
      <c r="Y269" s="180"/>
      <c r="Z269" s="179" t="s">
        <v>271</v>
      </c>
      <c r="AA269" s="22"/>
      <c r="AB269" s="178"/>
      <c r="AC269" s="179">
        <v>2</v>
      </c>
      <c r="AD269" s="23"/>
      <c r="AE269" s="180"/>
      <c r="AF269" s="179">
        <v>419</v>
      </c>
      <c r="AG269" s="23"/>
    </row>
    <row r="270" spans="1:33" ht="15.75" thickBot="1" x14ac:dyDescent="0.3">
      <c r="A270" s="12"/>
      <c r="B270" s="88" t="s">
        <v>375</v>
      </c>
      <c r="C270" s="17"/>
      <c r="D270" s="170"/>
      <c r="E270" s="90">
        <v>0</v>
      </c>
      <c r="F270" s="18"/>
      <c r="G270" s="29" t="s">
        <v>237</v>
      </c>
      <c r="H270" s="90" t="s">
        <v>271</v>
      </c>
      <c r="I270" s="17"/>
      <c r="J270" s="170"/>
      <c r="K270" s="90">
        <v>0</v>
      </c>
      <c r="L270" s="18"/>
      <c r="M270" s="29" t="s">
        <v>237</v>
      </c>
      <c r="N270" s="90" t="s">
        <v>271</v>
      </c>
      <c r="O270" s="17"/>
      <c r="P270" s="170"/>
      <c r="Q270" s="90">
        <v>2</v>
      </c>
      <c r="R270" s="18"/>
      <c r="S270" s="29" t="s">
        <v>237</v>
      </c>
      <c r="T270" s="90">
        <v>419</v>
      </c>
      <c r="U270" s="17"/>
      <c r="V270" s="170"/>
      <c r="W270" s="90">
        <v>0</v>
      </c>
      <c r="X270" s="18"/>
      <c r="Y270" s="29" t="s">
        <v>237</v>
      </c>
      <c r="Z270" s="90" t="s">
        <v>271</v>
      </c>
      <c r="AA270" s="17"/>
      <c r="AB270" s="170"/>
      <c r="AC270" s="90">
        <v>2</v>
      </c>
      <c r="AD270" s="18"/>
      <c r="AE270" s="29" t="s">
        <v>237</v>
      </c>
      <c r="AF270" s="90">
        <v>419</v>
      </c>
      <c r="AG270" s="18" t="s">
        <v>305</v>
      </c>
    </row>
    <row r="271" spans="1:33" ht="15.75" thickTop="1" x14ac:dyDescent="0.25">
      <c r="A271" s="12"/>
      <c r="B271" s="4"/>
    </row>
    <row r="272" spans="1:33" ht="15" customHeight="1" x14ac:dyDescent="0.25">
      <c r="A272" s="12" t="s">
        <v>598</v>
      </c>
      <c r="B272" s="35" t="s">
        <v>5</v>
      </c>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c r="AE272" s="35"/>
      <c r="AF272" s="35"/>
      <c r="AG272" s="35"/>
    </row>
    <row r="273" spans="1:33" x14ac:dyDescent="0.25">
      <c r="A273" s="12"/>
      <c r="B273" s="37" t="s">
        <v>599</v>
      </c>
      <c r="C273" s="37"/>
      <c r="D273" s="37"/>
      <c r="E273" s="37"/>
      <c r="F273" s="37"/>
      <c r="G273" s="37"/>
      <c r="H273" s="37"/>
      <c r="I273" s="37"/>
      <c r="J273" s="37"/>
      <c r="K273" s="37"/>
      <c r="L273" s="37"/>
      <c r="M273" s="37"/>
      <c r="N273" s="37"/>
      <c r="O273" s="37"/>
      <c r="P273" s="37"/>
      <c r="Q273" s="37"/>
      <c r="R273" s="37"/>
      <c r="S273" s="37"/>
      <c r="T273" s="37"/>
      <c r="U273" s="37"/>
      <c r="V273" s="37"/>
      <c r="W273" s="37"/>
      <c r="X273" s="37"/>
      <c r="Y273" s="37"/>
      <c r="Z273" s="37"/>
      <c r="AA273" s="37"/>
      <c r="AB273" s="37"/>
      <c r="AC273" s="37"/>
      <c r="AD273" s="37"/>
      <c r="AE273" s="37"/>
      <c r="AF273" s="37"/>
      <c r="AG273" s="37"/>
    </row>
    <row r="274" spans="1:33" x14ac:dyDescent="0.25">
      <c r="A274" s="12"/>
      <c r="B274" s="37"/>
      <c r="C274" s="37"/>
      <c r="D274" s="37"/>
      <c r="E274" s="37"/>
      <c r="F274" s="37"/>
      <c r="G274" s="37"/>
      <c r="H274" s="37"/>
      <c r="I274" s="37"/>
      <c r="J274" s="37"/>
      <c r="K274" s="37"/>
      <c r="L274" s="37"/>
      <c r="M274" s="37"/>
      <c r="N274" s="37"/>
      <c r="O274" s="37"/>
      <c r="P274" s="37"/>
      <c r="Q274" s="37"/>
      <c r="R274" s="37"/>
      <c r="S274" s="37"/>
      <c r="T274" s="37"/>
      <c r="U274" s="37"/>
      <c r="V274" s="37"/>
      <c r="W274" s="37"/>
      <c r="X274" s="37"/>
      <c r="Y274" s="37"/>
      <c r="Z274" s="37"/>
      <c r="AA274" s="37"/>
      <c r="AB274" s="37"/>
      <c r="AC274" s="37"/>
      <c r="AD274" s="37"/>
      <c r="AE274" s="37"/>
      <c r="AF274" s="37"/>
      <c r="AG274" s="37"/>
    </row>
    <row r="275" spans="1:33" x14ac:dyDescent="0.25">
      <c r="A275" s="12"/>
      <c r="B275" s="184" t="s">
        <v>454</v>
      </c>
      <c r="C275" s="184"/>
      <c r="D275" s="184"/>
      <c r="E275" s="184"/>
      <c r="F275" s="184"/>
      <c r="G275" s="184"/>
      <c r="H275" s="184"/>
      <c r="I275" s="184"/>
      <c r="J275" s="184"/>
      <c r="K275" s="184"/>
      <c r="L275" s="184"/>
      <c r="M275" s="184"/>
      <c r="N275" s="184"/>
      <c r="O275" s="184"/>
      <c r="P275" s="184"/>
      <c r="Q275" s="184"/>
      <c r="R275" s="184"/>
      <c r="S275" s="184"/>
      <c r="T275" s="184"/>
      <c r="U275" s="184"/>
      <c r="V275" s="184"/>
      <c r="W275" s="184"/>
      <c r="X275" s="184"/>
      <c r="Y275" s="184"/>
      <c r="Z275" s="184"/>
      <c r="AA275" s="184"/>
      <c r="AB275" s="184"/>
      <c r="AC275" s="184"/>
      <c r="AD275" s="184"/>
      <c r="AE275" s="184"/>
      <c r="AF275" s="184"/>
      <c r="AG275" s="184"/>
    </row>
    <row r="276" spans="1:33" x14ac:dyDescent="0.25">
      <c r="A276" s="12"/>
      <c r="B276" s="120"/>
      <c r="C276" s="120"/>
      <c r="D276" s="120"/>
      <c r="E276" s="120"/>
      <c r="F276" s="120"/>
      <c r="G276" s="120"/>
      <c r="H276" s="120"/>
      <c r="I276" s="120"/>
      <c r="J276" s="120"/>
      <c r="K276" s="120"/>
      <c r="L276" s="120"/>
      <c r="M276" s="120"/>
      <c r="N276" s="120"/>
      <c r="O276" s="120"/>
      <c r="P276" s="120"/>
      <c r="Q276" s="120"/>
      <c r="R276" s="120"/>
      <c r="S276" s="120"/>
      <c r="T276" s="120"/>
      <c r="U276" s="120"/>
      <c r="V276" s="120"/>
      <c r="W276" s="120"/>
      <c r="X276" s="120"/>
      <c r="Y276" s="120"/>
      <c r="Z276" s="120"/>
      <c r="AA276" s="120"/>
      <c r="AB276" s="120"/>
      <c r="AC276" s="120"/>
      <c r="AD276" s="120"/>
      <c r="AE276" s="120"/>
      <c r="AF276" s="120"/>
      <c r="AG276" s="120"/>
    </row>
    <row r="277" spans="1:33" ht="15.75" thickBot="1" x14ac:dyDescent="0.3">
      <c r="A277" s="12"/>
      <c r="B277" s="13"/>
      <c r="C277" s="13"/>
      <c r="D277" s="159" t="s">
        <v>455</v>
      </c>
      <c r="E277" s="159"/>
      <c r="F277" s="159"/>
      <c r="G277" s="159"/>
      <c r="H277" s="159"/>
      <c r="I277" s="159"/>
      <c r="J277" s="159"/>
      <c r="K277" s="159"/>
      <c r="L277" s="159"/>
      <c r="M277" s="159"/>
      <c r="N277" s="159"/>
      <c r="O277" s="13"/>
    </row>
    <row r="278" spans="1:33" x14ac:dyDescent="0.25">
      <c r="A278" s="12"/>
      <c r="B278" s="13"/>
      <c r="C278" s="13"/>
      <c r="D278" s="160" t="s">
        <v>427</v>
      </c>
      <c r="E278" s="160"/>
      <c r="F278" s="160"/>
      <c r="G278" s="160"/>
      <c r="H278" s="160"/>
      <c r="I278" s="160" t="s">
        <v>456</v>
      </c>
      <c r="J278" s="160"/>
      <c r="K278" s="160"/>
      <c r="L278" s="160"/>
      <c r="M278" s="160"/>
      <c r="N278" s="160"/>
      <c r="O278" s="13"/>
    </row>
    <row r="279" spans="1:33" ht="15.75" thickBot="1" x14ac:dyDescent="0.3">
      <c r="A279" s="12"/>
      <c r="B279" s="13"/>
      <c r="C279" s="13"/>
      <c r="D279" s="159" t="s">
        <v>432</v>
      </c>
      <c r="E279" s="159"/>
      <c r="F279" s="13"/>
      <c r="G279" s="159" t="s">
        <v>433</v>
      </c>
      <c r="H279" s="159"/>
      <c r="I279" s="13"/>
      <c r="J279" s="159" t="s">
        <v>432</v>
      </c>
      <c r="K279" s="159"/>
      <c r="L279" s="13"/>
      <c r="M279" s="159" t="s">
        <v>433</v>
      </c>
      <c r="N279" s="159"/>
      <c r="O279" s="13"/>
    </row>
    <row r="280" spans="1:33" x14ac:dyDescent="0.25">
      <c r="A280" s="12"/>
      <c r="B280" s="13"/>
      <c r="C280" s="13"/>
      <c r="D280" s="31" t="s">
        <v>436</v>
      </c>
      <c r="E280" s="31"/>
      <c r="F280" s="31"/>
      <c r="G280" s="31"/>
      <c r="H280" s="31"/>
      <c r="I280" s="31"/>
      <c r="J280" s="31"/>
      <c r="K280" s="31"/>
      <c r="L280" s="31"/>
      <c r="M280" s="31"/>
      <c r="N280" s="31"/>
      <c r="O280" s="13"/>
    </row>
    <row r="281" spans="1:33" x14ac:dyDescent="0.25">
      <c r="A281" s="12"/>
      <c r="B281" s="17" t="s">
        <v>367</v>
      </c>
      <c r="C281" s="17"/>
      <c r="D281" s="17"/>
      <c r="E281" s="74"/>
      <c r="F281" s="18"/>
      <c r="G281" s="17"/>
      <c r="H281" s="74"/>
      <c r="I281" s="17"/>
      <c r="J281" s="18"/>
      <c r="K281" s="74"/>
      <c r="L281" s="18"/>
      <c r="M281" s="17"/>
      <c r="N281" s="74"/>
      <c r="O281" s="18"/>
    </row>
    <row r="282" spans="1:33" ht="15.75" thickBot="1" x14ac:dyDescent="0.3">
      <c r="A282" s="12"/>
      <c r="B282" s="79" t="s">
        <v>369</v>
      </c>
      <c r="C282" s="22"/>
      <c r="D282" s="27"/>
      <c r="E282" s="28">
        <v>0</v>
      </c>
      <c r="F282" s="23"/>
      <c r="G282" s="27" t="s">
        <v>237</v>
      </c>
      <c r="H282" s="28" t="s">
        <v>271</v>
      </c>
      <c r="I282" s="22"/>
      <c r="J282" s="169"/>
      <c r="K282" s="28">
        <v>1</v>
      </c>
      <c r="L282" s="23"/>
      <c r="M282" s="27" t="s">
        <v>237</v>
      </c>
      <c r="N282" s="28">
        <v>115</v>
      </c>
      <c r="O282" s="23"/>
    </row>
    <row r="283" spans="1:33" ht="15.75" thickBot="1" x14ac:dyDescent="0.3">
      <c r="A283" s="12"/>
      <c r="B283" s="144" t="s">
        <v>372</v>
      </c>
      <c r="C283" s="17"/>
      <c r="D283" s="154"/>
      <c r="E283" s="156">
        <v>0</v>
      </c>
      <c r="F283" s="18"/>
      <c r="G283" s="154"/>
      <c r="H283" s="156" t="s">
        <v>271</v>
      </c>
      <c r="I283" s="17"/>
      <c r="J283" s="182"/>
      <c r="K283" s="156">
        <v>1</v>
      </c>
      <c r="L283" s="18"/>
      <c r="M283" s="154"/>
      <c r="N283" s="156">
        <v>115</v>
      </c>
      <c r="O283" s="18"/>
    </row>
    <row r="284" spans="1:33" ht="15.75" thickBot="1" x14ac:dyDescent="0.3">
      <c r="A284" s="12"/>
      <c r="B284" s="22" t="s">
        <v>375</v>
      </c>
      <c r="C284" s="22"/>
      <c r="D284" s="82"/>
      <c r="E284" s="84">
        <v>0</v>
      </c>
      <c r="F284" s="23"/>
      <c r="G284" s="82" t="s">
        <v>237</v>
      </c>
      <c r="H284" s="84" t="s">
        <v>271</v>
      </c>
      <c r="I284" s="22"/>
      <c r="J284" s="172"/>
      <c r="K284" s="84">
        <v>1</v>
      </c>
      <c r="L284" s="23"/>
      <c r="M284" s="82" t="s">
        <v>237</v>
      </c>
      <c r="N284" s="84">
        <v>115</v>
      </c>
      <c r="O284" s="23"/>
    </row>
    <row r="285" spans="1:33" ht="15.75" thickTop="1" x14ac:dyDescent="0.25">
      <c r="A285" s="12"/>
      <c r="B285" s="4"/>
    </row>
  </sheetData>
  <mergeCells count="210">
    <mergeCell ref="A272:A285"/>
    <mergeCell ref="B272:AG272"/>
    <mergeCell ref="B273:AG273"/>
    <mergeCell ref="B274:AG274"/>
    <mergeCell ref="B275:AG275"/>
    <mergeCell ref="B276:AG276"/>
    <mergeCell ref="A199:A271"/>
    <mergeCell ref="B199:AG199"/>
    <mergeCell ref="B200:AG200"/>
    <mergeCell ref="B201:AG201"/>
    <mergeCell ref="B236:AG236"/>
    <mergeCell ref="B237:AG237"/>
    <mergeCell ref="B238:AG238"/>
    <mergeCell ref="A143:A164"/>
    <mergeCell ref="B143:AG143"/>
    <mergeCell ref="B144:AG144"/>
    <mergeCell ref="B145:AG145"/>
    <mergeCell ref="A165:A198"/>
    <mergeCell ref="B165:AG165"/>
    <mergeCell ref="B166:AG166"/>
    <mergeCell ref="B167:AG167"/>
    <mergeCell ref="B183:AG183"/>
    <mergeCell ref="A73:A126"/>
    <mergeCell ref="B73:AG73"/>
    <mergeCell ref="B74:AG74"/>
    <mergeCell ref="B75:AG75"/>
    <mergeCell ref="A127:A142"/>
    <mergeCell ref="B127:AG127"/>
    <mergeCell ref="B128:AG128"/>
    <mergeCell ref="B129:AG129"/>
    <mergeCell ref="D280:N280"/>
    <mergeCell ref="A1:A2"/>
    <mergeCell ref="B1:AG1"/>
    <mergeCell ref="B2:AG2"/>
    <mergeCell ref="B3:AG3"/>
    <mergeCell ref="A4:A42"/>
    <mergeCell ref="B4:AG4"/>
    <mergeCell ref="B5:AG5"/>
    <mergeCell ref="B6:AG6"/>
    <mergeCell ref="A43:A72"/>
    <mergeCell ref="D259:AF259"/>
    <mergeCell ref="D277:N277"/>
    <mergeCell ref="D278:H278"/>
    <mergeCell ref="I278:N278"/>
    <mergeCell ref="D279:E279"/>
    <mergeCell ref="G279:H279"/>
    <mergeCell ref="J279:K279"/>
    <mergeCell ref="M279:N279"/>
    <mergeCell ref="S243:T243"/>
    <mergeCell ref="V243:W243"/>
    <mergeCell ref="Y243:Z243"/>
    <mergeCell ref="AB243:AC243"/>
    <mergeCell ref="AE243:AF243"/>
    <mergeCell ref="D244:AF244"/>
    <mergeCell ref="D242:H242"/>
    <mergeCell ref="J242:N242"/>
    <mergeCell ref="P242:T242"/>
    <mergeCell ref="V242:Z242"/>
    <mergeCell ref="AB242:AF242"/>
    <mergeCell ref="D243:E243"/>
    <mergeCell ref="G243:H243"/>
    <mergeCell ref="J243:K243"/>
    <mergeCell ref="M243:N243"/>
    <mergeCell ref="P243:Q243"/>
    <mergeCell ref="E222:AF222"/>
    <mergeCell ref="D239:AF239"/>
    <mergeCell ref="D240:AF240"/>
    <mergeCell ref="D241:H241"/>
    <mergeCell ref="J241:N241"/>
    <mergeCell ref="P241:T241"/>
    <mergeCell ref="V241:Z241"/>
    <mergeCell ref="AB241:AF241"/>
    <mergeCell ref="S206:T206"/>
    <mergeCell ref="V206:W206"/>
    <mergeCell ref="Y206:Z206"/>
    <mergeCell ref="AB206:AC206"/>
    <mergeCell ref="AE206:AF206"/>
    <mergeCell ref="D207:AF207"/>
    <mergeCell ref="D205:H205"/>
    <mergeCell ref="J205:N205"/>
    <mergeCell ref="P205:T205"/>
    <mergeCell ref="V205:Z205"/>
    <mergeCell ref="AB205:AF205"/>
    <mergeCell ref="D206:E206"/>
    <mergeCell ref="G206:H206"/>
    <mergeCell ref="J206:K206"/>
    <mergeCell ref="M206:N206"/>
    <mergeCell ref="P206:Q206"/>
    <mergeCell ref="J188:K188"/>
    <mergeCell ref="D202:AF202"/>
    <mergeCell ref="D203:AF203"/>
    <mergeCell ref="D204:H204"/>
    <mergeCell ref="J204:N204"/>
    <mergeCell ref="P204:T204"/>
    <mergeCell ref="V204:Z204"/>
    <mergeCell ref="AB204:AF204"/>
    <mergeCell ref="D187:E187"/>
    <mergeCell ref="G187:H187"/>
    <mergeCell ref="J187:K187"/>
    <mergeCell ref="M187:N187"/>
    <mergeCell ref="P187:Q187"/>
    <mergeCell ref="S187:T187"/>
    <mergeCell ref="J173:K173"/>
    <mergeCell ref="D184:T184"/>
    <mergeCell ref="J185:N185"/>
    <mergeCell ref="P185:T185"/>
    <mergeCell ref="D186:H186"/>
    <mergeCell ref="J186:N186"/>
    <mergeCell ref="P186:T186"/>
    <mergeCell ref="D172:E172"/>
    <mergeCell ref="G172:H172"/>
    <mergeCell ref="J172:K172"/>
    <mergeCell ref="M172:N172"/>
    <mergeCell ref="P172:Q172"/>
    <mergeCell ref="S172:T172"/>
    <mergeCell ref="D159:T159"/>
    <mergeCell ref="D168:T168"/>
    <mergeCell ref="D169:T169"/>
    <mergeCell ref="J170:N170"/>
    <mergeCell ref="P170:T170"/>
    <mergeCell ref="D171:H171"/>
    <mergeCell ref="J171:N171"/>
    <mergeCell ref="P171:T171"/>
    <mergeCell ref="D158:E158"/>
    <mergeCell ref="G158:H158"/>
    <mergeCell ref="J158:K158"/>
    <mergeCell ref="M158:N158"/>
    <mergeCell ref="P158:Q158"/>
    <mergeCell ref="S158:T158"/>
    <mergeCell ref="D150:U150"/>
    <mergeCell ref="D156:H156"/>
    <mergeCell ref="J156:N156"/>
    <mergeCell ref="P156:T156"/>
    <mergeCell ref="D157:H157"/>
    <mergeCell ref="J157:N157"/>
    <mergeCell ref="P157:T157"/>
    <mergeCell ref="D149:E149"/>
    <mergeCell ref="G149:H149"/>
    <mergeCell ref="J149:K149"/>
    <mergeCell ref="M149:N149"/>
    <mergeCell ref="P149:Q149"/>
    <mergeCell ref="S149:T149"/>
    <mergeCell ref="D146:T146"/>
    <mergeCell ref="D147:H147"/>
    <mergeCell ref="J147:N147"/>
    <mergeCell ref="P147:T147"/>
    <mergeCell ref="D148:H148"/>
    <mergeCell ref="J148:N148"/>
    <mergeCell ref="P148:T148"/>
    <mergeCell ref="D81:Q81"/>
    <mergeCell ref="D130:E130"/>
    <mergeCell ref="G130:H130"/>
    <mergeCell ref="D131:E131"/>
    <mergeCell ref="G131:H131"/>
    <mergeCell ref="D132:H132"/>
    <mergeCell ref="D79:E79"/>
    <mergeCell ref="G79:H79"/>
    <mergeCell ref="J79:K79"/>
    <mergeCell ref="M79:N79"/>
    <mergeCell ref="P79:Q79"/>
    <mergeCell ref="D80:E80"/>
    <mergeCell ref="G80:H80"/>
    <mergeCell ref="J80:K80"/>
    <mergeCell ref="M80:N80"/>
    <mergeCell ref="P80:Q80"/>
    <mergeCell ref="V49:W49"/>
    <mergeCell ref="D50:W50"/>
    <mergeCell ref="D76:Q76"/>
    <mergeCell ref="D77:K77"/>
    <mergeCell ref="M77:Q77"/>
    <mergeCell ref="G78:H78"/>
    <mergeCell ref="J78:K78"/>
    <mergeCell ref="M78:N78"/>
    <mergeCell ref="P78:Q78"/>
    <mergeCell ref="D49:E49"/>
    <mergeCell ref="G49:H49"/>
    <mergeCell ref="J49:K49"/>
    <mergeCell ref="M49:N49"/>
    <mergeCell ref="P49:Q49"/>
    <mergeCell ref="S49:T49"/>
    <mergeCell ref="D47:K47"/>
    <mergeCell ref="P47:Q47"/>
    <mergeCell ref="S47:T47"/>
    <mergeCell ref="V47:W47"/>
    <mergeCell ref="J48:K48"/>
    <mergeCell ref="M48:N48"/>
    <mergeCell ref="P48:Q48"/>
    <mergeCell ref="S48:T48"/>
    <mergeCell ref="V48:W48"/>
    <mergeCell ref="V8:W8"/>
    <mergeCell ref="Y8:Z8"/>
    <mergeCell ref="D9:Z9"/>
    <mergeCell ref="P46:Q46"/>
    <mergeCell ref="S46:T46"/>
    <mergeCell ref="V46:W46"/>
    <mergeCell ref="B43:AG43"/>
    <mergeCell ref="B44:AG44"/>
    <mergeCell ref="B45:AG45"/>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42578125" customWidth="1"/>
    <col min="6" max="6" width="23.140625" customWidth="1"/>
    <col min="7" max="7" width="36.5703125" customWidth="1"/>
    <col min="8" max="8" width="16.42578125" customWidth="1"/>
    <col min="9" max="9" width="36.5703125" customWidth="1"/>
    <col min="10" max="10" width="4.5703125" customWidth="1"/>
    <col min="11" max="11" width="36.5703125" customWidth="1"/>
    <col min="12" max="12" width="23.140625" customWidth="1"/>
    <col min="13" max="13" width="4.5703125" customWidth="1"/>
    <col min="14" max="14" width="14.140625" customWidth="1"/>
    <col min="15" max="15" width="23.140625" customWidth="1"/>
    <col min="16" max="16" width="4.5703125" customWidth="1"/>
    <col min="17" max="17" width="16.42578125" customWidth="1"/>
    <col min="18" max="18" width="4.5703125"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35" t="s">
        <v>5</v>
      </c>
      <c r="C3" s="35"/>
      <c r="D3" s="35"/>
      <c r="E3" s="35"/>
      <c r="F3" s="35"/>
      <c r="G3" s="35"/>
      <c r="H3" s="35"/>
      <c r="I3" s="35"/>
      <c r="J3" s="35"/>
      <c r="K3" s="35"/>
      <c r="L3" s="35"/>
      <c r="M3" s="35"/>
      <c r="N3" s="35"/>
      <c r="O3" s="35"/>
      <c r="P3" s="35"/>
      <c r="Q3" s="35"/>
      <c r="R3" s="35"/>
    </row>
    <row r="4" spans="1:18" ht="15" customHeight="1" x14ac:dyDescent="0.25">
      <c r="A4" s="12" t="s">
        <v>601</v>
      </c>
      <c r="B4" s="35" t="s">
        <v>5</v>
      </c>
      <c r="C4" s="35"/>
      <c r="D4" s="35"/>
      <c r="E4" s="35"/>
      <c r="F4" s="35"/>
      <c r="G4" s="35"/>
      <c r="H4" s="35"/>
      <c r="I4" s="35"/>
      <c r="J4" s="35"/>
      <c r="K4" s="35"/>
      <c r="L4" s="35"/>
      <c r="M4" s="35"/>
      <c r="N4" s="35"/>
      <c r="O4" s="35"/>
      <c r="P4" s="35"/>
      <c r="Q4" s="35"/>
      <c r="R4" s="35"/>
    </row>
    <row r="5" spans="1:18" x14ac:dyDescent="0.25">
      <c r="A5" s="12"/>
      <c r="B5" s="194" t="s">
        <v>475</v>
      </c>
      <c r="C5" s="194"/>
      <c r="D5" s="194"/>
      <c r="E5" s="194"/>
      <c r="F5" s="194"/>
      <c r="G5" s="194"/>
      <c r="H5" s="194"/>
      <c r="I5" s="194"/>
      <c r="J5" s="194"/>
      <c r="K5" s="194"/>
      <c r="L5" s="194"/>
      <c r="M5" s="194"/>
      <c r="N5" s="194"/>
      <c r="O5" s="194"/>
      <c r="P5" s="194"/>
      <c r="Q5" s="194"/>
      <c r="R5" s="194"/>
    </row>
    <row r="6" spans="1:18" x14ac:dyDescent="0.25">
      <c r="A6" s="12"/>
      <c r="B6" s="194"/>
      <c r="C6" s="194"/>
      <c r="D6" s="194"/>
      <c r="E6" s="194"/>
      <c r="F6" s="194"/>
      <c r="G6" s="194"/>
      <c r="H6" s="194"/>
      <c r="I6" s="194"/>
      <c r="J6" s="194"/>
      <c r="K6" s="194"/>
      <c r="L6" s="194"/>
      <c r="M6" s="194"/>
      <c r="N6" s="194"/>
      <c r="O6" s="194"/>
      <c r="P6" s="194"/>
      <c r="Q6" s="194"/>
      <c r="R6" s="194"/>
    </row>
    <row r="7" spans="1:18" x14ac:dyDescent="0.25">
      <c r="A7" s="12"/>
      <c r="B7" s="14"/>
      <c r="C7" s="14"/>
      <c r="D7" s="31" t="s">
        <v>476</v>
      </c>
      <c r="E7" s="31"/>
      <c r="F7" s="31"/>
      <c r="G7" s="31"/>
      <c r="H7" s="31"/>
      <c r="I7" s="14"/>
    </row>
    <row r="8" spans="1:18" ht="15.75" thickBot="1" x14ac:dyDescent="0.3">
      <c r="A8" s="12"/>
      <c r="B8" s="14"/>
      <c r="C8" s="14"/>
      <c r="D8" s="32" t="s">
        <v>477</v>
      </c>
      <c r="E8" s="32"/>
      <c r="F8" s="32"/>
      <c r="G8" s="32"/>
      <c r="H8" s="32"/>
      <c r="I8" s="14"/>
    </row>
    <row r="9" spans="1:18" ht="15.75" thickBot="1" x14ac:dyDescent="0.3">
      <c r="A9" s="12"/>
      <c r="B9" s="14"/>
      <c r="C9" s="14"/>
      <c r="D9" s="33" t="s">
        <v>478</v>
      </c>
      <c r="E9" s="33"/>
      <c r="F9" s="16"/>
      <c r="G9" s="33" t="s">
        <v>478</v>
      </c>
      <c r="H9" s="33"/>
      <c r="I9" s="14"/>
    </row>
    <row r="10" spans="1:18" x14ac:dyDescent="0.25">
      <c r="A10" s="12"/>
      <c r="B10" s="14"/>
      <c r="C10" s="14"/>
      <c r="D10" s="31" t="s">
        <v>269</v>
      </c>
      <c r="E10" s="31"/>
      <c r="F10" s="31"/>
      <c r="G10" s="31"/>
      <c r="H10" s="31"/>
      <c r="I10" s="14"/>
    </row>
    <row r="11" spans="1:18" x14ac:dyDescent="0.25">
      <c r="A11" s="12"/>
      <c r="B11" s="14"/>
      <c r="C11" s="14"/>
      <c r="D11" s="14"/>
      <c r="E11" s="14"/>
      <c r="F11" s="14"/>
      <c r="G11" s="14"/>
      <c r="H11" s="14"/>
      <c r="I11" s="14"/>
    </row>
    <row r="12" spans="1:18" x14ac:dyDescent="0.25">
      <c r="A12" s="12"/>
      <c r="B12" s="17" t="s">
        <v>479</v>
      </c>
      <c r="C12" s="18"/>
      <c r="D12" s="17" t="s">
        <v>237</v>
      </c>
      <c r="E12" s="74" t="s">
        <v>271</v>
      </c>
      <c r="F12" s="18"/>
      <c r="G12" s="17" t="s">
        <v>237</v>
      </c>
      <c r="H12" s="74">
        <v>56</v>
      </c>
      <c r="I12" s="18"/>
    </row>
    <row r="13" spans="1:18" x14ac:dyDescent="0.25">
      <c r="A13" s="12"/>
      <c r="B13" s="22" t="s">
        <v>480</v>
      </c>
      <c r="C13" s="23"/>
      <c r="D13" s="22"/>
      <c r="E13" s="76" t="s">
        <v>271</v>
      </c>
      <c r="F13" s="23"/>
      <c r="G13" s="22"/>
      <c r="H13" s="76">
        <v>-56</v>
      </c>
      <c r="I13" s="23"/>
    </row>
    <row r="14" spans="1:18" ht="15.75" thickBot="1" x14ac:dyDescent="0.3">
      <c r="A14" s="12"/>
      <c r="B14" s="17" t="s">
        <v>481</v>
      </c>
      <c r="C14" s="18"/>
      <c r="D14" s="80"/>
      <c r="E14" s="81" t="s">
        <v>271</v>
      </c>
      <c r="F14" s="18"/>
      <c r="G14" s="80"/>
      <c r="H14" s="81" t="s">
        <v>271</v>
      </c>
      <c r="I14" s="18"/>
    </row>
    <row r="15" spans="1:18" ht="15.75" thickBot="1" x14ac:dyDescent="0.3">
      <c r="A15" s="12"/>
      <c r="B15" s="22" t="s">
        <v>482</v>
      </c>
      <c r="C15" s="23"/>
      <c r="D15" s="82" t="s">
        <v>237</v>
      </c>
      <c r="E15" s="84" t="s">
        <v>271</v>
      </c>
      <c r="F15" s="23"/>
      <c r="G15" s="82" t="s">
        <v>237</v>
      </c>
      <c r="H15" s="84" t="s">
        <v>271</v>
      </c>
      <c r="I15" s="23"/>
    </row>
    <row r="16" spans="1:18" ht="15.75" thickTop="1" x14ac:dyDescent="0.25">
      <c r="A16" s="12"/>
      <c r="B16" s="4"/>
    </row>
    <row r="17" spans="1:18" ht="15" customHeight="1" x14ac:dyDescent="0.25">
      <c r="A17" s="12" t="s">
        <v>602</v>
      </c>
      <c r="B17" s="35" t="s">
        <v>5</v>
      </c>
      <c r="C17" s="35"/>
      <c r="D17" s="35"/>
      <c r="E17" s="35"/>
      <c r="F17" s="35"/>
      <c r="G17" s="35"/>
      <c r="H17" s="35"/>
      <c r="I17" s="35"/>
      <c r="J17" s="35"/>
      <c r="K17" s="35"/>
      <c r="L17" s="35"/>
      <c r="M17" s="35"/>
      <c r="N17" s="35"/>
      <c r="O17" s="35"/>
      <c r="P17" s="35"/>
      <c r="Q17" s="35"/>
      <c r="R17" s="35"/>
    </row>
    <row r="18" spans="1:18" x14ac:dyDescent="0.25">
      <c r="A18" s="12"/>
      <c r="B18" s="194" t="s">
        <v>483</v>
      </c>
      <c r="C18" s="194"/>
      <c r="D18" s="194"/>
      <c r="E18" s="194"/>
      <c r="F18" s="194"/>
      <c r="G18" s="194"/>
      <c r="H18" s="194"/>
      <c r="I18" s="194"/>
      <c r="J18" s="194"/>
      <c r="K18" s="194"/>
      <c r="L18" s="194"/>
      <c r="M18" s="194"/>
      <c r="N18" s="194"/>
      <c r="O18" s="194"/>
      <c r="P18" s="194"/>
      <c r="Q18" s="194"/>
      <c r="R18" s="194"/>
    </row>
    <row r="19" spans="1:18" x14ac:dyDescent="0.25">
      <c r="A19" s="12"/>
      <c r="B19" s="37"/>
      <c r="C19" s="37"/>
      <c r="D19" s="37"/>
      <c r="E19" s="37"/>
      <c r="F19" s="37"/>
      <c r="G19" s="37"/>
      <c r="H19" s="37"/>
      <c r="I19" s="37"/>
      <c r="J19" s="37"/>
      <c r="K19" s="37"/>
      <c r="L19" s="37"/>
      <c r="M19" s="37"/>
      <c r="N19" s="37"/>
      <c r="O19" s="37"/>
      <c r="P19" s="37"/>
      <c r="Q19" s="37"/>
      <c r="R19" s="37"/>
    </row>
    <row r="20" spans="1:18" x14ac:dyDescent="0.25">
      <c r="A20" s="12"/>
      <c r="B20" s="13"/>
      <c r="C20" s="13"/>
      <c r="D20" s="31" t="s">
        <v>29</v>
      </c>
      <c r="E20" s="31"/>
      <c r="F20" s="13"/>
      <c r="G20" s="13"/>
      <c r="H20" s="13"/>
      <c r="I20" s="13"/>
      <c r="J20" s="13"/>
      <c r="K20" s="13"/>
      <c r="L20" s="13"/>
      <c r="M20" s="13"/>
      <c r="N20" s="13"/>
      <c r="O20" s="13"/>
    </row>
    <row r="21" spans="1:18" ht="15.75" thickBot="1" x14ac:dyDescent="0.3">
      <c r="A21" s="12"/>
      <c r="B21" s="13"/>
      <c r="C21" s="13"/>
      <c r="D21" s="32" t="s">
        <v>484</v>
      </c>
      <c r="E21" s="32"/>
      <c r="F21" s="13"/>
      <c r="G21" s="32" t="s">
        <v>485</v>
      </c>
      <c r="H21" s="32"/>
      <c r="I21" s="32"/>
      <c r="J21" s="32"/>
      <c r="K21" s="32"/>
      <c r="L21" s="32"/>
      <c r="M21" s="32"/>
      <c r="N21" s="32"/>
      <c r="O21" s="13"/>
    </row>
    <row r="22" spans="1:18" ht="15.75" thickBot="1" x14ac:dyDescent="0.3">
      <c r="A22" s="12"/>
      <c r="B22" s="15" t="s">
        <v>486</v>
      </c>
      <c r="C22" s="13"/>
      <c r="D22" s="33" t="s">
        <v>478</v>
      </c>
      <c r="E22" s="33"/>
      <c r="F22" s="13"/>
      <c r="G22" s="33" t="s">
        <v>487</v>
      </c>
      <c r="H22" s="33"/>
      <c r="I22" s="151"/>
      <c r="J22" s="33" t="s">
        <v>488</v>
      </c>
      <c r="K22" s="33"/>
      <c r="L22" s="151"/>
      <c r="M22" s="33" t="s">
        <v>477</v>
      </c>
      <c r="N22" s="33"/>
      <c r="O22" s="13"/>
    </row>
    <row r="23" spans="1:18" x14ac:dyDescent="0.25">
      <c r="A23" s="12"/>
      <c r="B23" s="13"/>
      <c r="C23" s="13"/>
      <c r="D23" s="31" t="s">
        <v>269</v>
      </c>
      <c r="E23" s="31"/>
      <c r="F23" s="31"/>
      <c r="G23" s="31"/>
      <c r="H23" s="31"/>
      <c r="I23" s="31"/>
      <c r="J23" s="31"/>
      <c r="K23" s="31"/>
      <c r="L23" s="31"/>
      <c r="M23" s="31"/>
      <c r="N23" s="31"/>
      <c r="O23" s="13"/>
    </row>
    <row r="24" spans="1:18" x14ac:dyDescent="0.25">
      <c r="A24" s="12"/>
      <c r="B24" s="13"/>
      <c r="C24" s="13"/>
      <c r="D24" s="13"/>
      <c r="E24" s="13"/>
      <c r="F24" s="13"/>
      <c r="G24" s="13"/>
      <c r="H24" s="13"/>
      <c r="I24" s="13"/>
      <c r="J24" s="13"/>
      <c r="K24" s="13"/>
      <c r="L24" s="13"/>
      <c r="M24" s="13"/>
      <c r="N24" s="13"/>
      <c r="O24" s="13"/>
    </row>
    <row r="25" spans="1:18" x14ac:dyDescent="0.25">
      <c r="A25" s="12"/>
      <c r="B25" s="171" t="s">
        <v>489</v>
      </c>
      <c r="C25" s="18"/>
      <c r="D25" s="17"/>
      <c r="E25" s="74"/>
      <c r="F25" s="18"/>
      <c r="G25" s="17"/>
      <c r="H25" s="74"/>
      <c r="I25" s="18"/>
      <c r="J25" s="17"/>
      <c r="K25" s="74"/>
      <c r="L25" s="18"/>
      <c r="M25" s="17"/>
      <c r="N25" s="74"/>
      <c r="O25" s="18"/>
    </row>
    <row r="26" spans="1:18" x14ac:dyDescent="0.25">
      <c r="A26" s="12"/>
      <c r="B26" s="79" t="s">
        <v>490</v>
      </c>
      <c r="C26" s="23"/>
      <c r="D26" s="22"/>
      <c r="E26" s="76"/>
      <c r="F26" s="23"/>
      <c r="G26" s="22"/>
      <c r="H26" s="76"/>
      <c r="I26" s="23"/>
      <c r="J26" s="22"/>
      <c r="K26" s="76"/>
      <c r="L26" s="23"/>
      <c r="M26" s="22"/>
      <c r="N26" s="76"/>
      <c r="O26" s="23"/>
    </row>
    <row r="27" spans="1:18" x14ac:dyDescent="0.25">
      <c r="A27" s="12"/>
      <c r="B27" s="144" t="s">
        <v>296</v>
      </c>
      <c r="C27" s="18"/>
      <c r="D27" s="17" t="s">
        <v>237</v>
      </c>
      <c r="E27" s="26">
        <v>23758</v>
      </c>
      <c r="F27" s="18"/>
      <c r="G27" s="17" t="s">
        <v>237</v>
      </c>
      <c r="H27" s="74" t="s">
        <v>271</v>
      </c>
      <c r="I27" s="18"/>
      <c r="J27" s="17" t="s">
        <v>237</v>
      </c>
      <c r="K27" s="26">
        <v>23758</v>
      </c>
      <c r="L27" s="18"/>
      <c r="M27" s="17" t="s">
        <v>237</v>
      </c>
      <c r="N27" s="74" t="s">
        <v>271</v>
      </c>
      <c r="O27" s="18"/>
    </row>
    <row r="28" spans="1:18" x14ac:dyDescent="0.25">
      <c r="A28" s="12"/>
      <c r="B28" s="148" t="s">
        <v>491</v>
      </c>
      <c r="C28" s="23"/>
      <c r="D28" s="22"/>
      <c r="E28" s="78">
        <v>20582</v>
      </c>
      <c r="F28" s="23"/>
      <c r="G28" s="22"/>
      <c r="H28" s="76" t="s">
        <v>271</v>
      </c>
      <c r="I28" s="23"/>
      <c r="J28" s="22"/>
      <c r="K28" s="78">
        <v>20582</v>
      </c>
      <c r="L28" s="23"/>
      <c r="M28" s="22"/>
      <c r="N28" s="76" t="s">
        <v>271</v>
      </c>
      <c r="O28" s="23"/>
    </row>
    <row r="29" spans="1:18" x14ac:dyDescent="0.25">
      <c r="A29" s="12"/>
      <c r="B29" s="144" t="s">
        <v>299</v>
      </c>
      <c r="C29" s="18"/>
      <c r="D29" s="17"/>
      <c r="E29" s="26">
        <v>13959</v>
      </c>
      <c r="F29" s="18"/>
      <c r="G29" s="17"/>
      <c r="H29" s="74" t="s">
        <v>271</v>
      </c>
      <c r="I29" s="18"/>
      <c r="J29" s="17"/>
      <c r="K29" s="26">
        <v>13959</v>
      </c>
      <c r="L29" s="18"/>
      <c r="M29" s="17"/>
      <c r="N29" s="74" t="s">
        <v>271</v>
      </c>
      <c r="O29" s="18"/>
    </row>
    <row r="30" spans="1:18" x14ac:dyDescent="0.25">
      <c r="A30" s="12"/>
      <c r="B30" s="148" t="s">
        <v>300</v>
      </c>
      <c r="C30" s="23"/>
      <c r="D30" s="22"/>
      <c r="E30" s="78">
        <v>1968</v>
      </c>
      <c r="F30" s="23"/>
      <c r="G30" s="22"/>
      <c r="H30" s="76" t="s">
        <v>271</v>
      </c>
      <c r="I30" s="23"/>
      <c r="J30" s="22"/>
      <c r="K30" s="78">
        <v>1968</v>
      </c>
      <c r="L30" s="23"/>
      <c r="M30" s="22"/>
      <c r="N30" s="76" t="s">
        <v>271</v>
      </c>
      <c r="O30" s="23"/>
    </row>
    <row r="31" spans="1:18" ht="15.75" thickBot="1" x14ac:dyDescent="0.3">
      <c r="A31" s="12"/>
      <c r="B31" s="144" t="s">
        <v>301</v>
      </c>
      <c r="C31" s="18"/>
      <c r="D31" s="80"/>
      <c r="E31" s="81">
        <v>81</v>
      </c>
      <c r="F31" s="18"/>
      <c r="G31" s="80"/>
      <c r="H31" s="81">
        <v>81</v>
      </c>
      <c r="I31" s="18"/>
      <c r="J31" s="80"/>
      <c r="K31" s="81" t="s">
        <v>271</v>
      </c>
      <c r="L31" s="18"/>
      <c r="M31" s="80"/>
      <c r="N31" s="81" t="s">
        <v>271</v>
      </c>
      <c r="O31" s="18"/>
    </row>
    <row r="32" spans="1:18" x14ac:dyDescent="0.25">
      <c r="A32" s="12"/>
      <c r="B32" s="148" t="s">
        <v>492</v>
      </c>
      <c r="C32" s="23"/>
      <c r="D32" s="75"/>
      <c r="E32" s="149">
        <v>60348</v>
      </c>
      <c r="F32" s="23"/>
      <c r="G32" s="75"/>
      <c r="H32" s="150">
        <v>81</v>
      </c>
      <c r="I32" s="23"/>
      <c r="J32" s="75"/>
      <c r="K32" s="149">
        <v>60267</v>
      </c>
      <c r="L32" s="23"/>
      <c r="M32" s="75"/>
      <c r="N32" s="150" t="s">
        <v>271</v>
      </c>
      <c r="O32" s="23"/>
    </row>
    <row r="33" spans="1:18" ht="15.75" thickBot="1" x14ac:dyDescent="0.3">
      <c r="A33" s="12"/>
      <c r="B33" s="88" t="s">
        <v>35</v>
      </c>
      <c r="C33" s="18"/>
      <c r="D33" s="80"/>
      <c r="E33" s="92">
        <v>49301</v>
      </c>
      <c r="F33" s="18"/>
      <c r="G33" s="80"/>
      <c r="H33" s="81" t="s">
        <v>271</v>
      </c>
      <c r="I33" s="18"/>
      <c r="J33" s="80"/>
      <c r="K33" s="92">
        <v>49301</v>
      </c>
      <c r="L33" s="18"/>
      <c r="M33" s="80"/>
      <c r="N33" s="81" t="s">
        <v>271</v>
      </c>
      <c r="O33" s="18"/>
    </row>
    <row r="34" spans="1:18" ht="15.75" thickBot="1" x14ac:dyDescent="0.3">
      <c r="A34" s="12"/>
      <c r="B34" s="79" t="s">
        <v>127</v>
      </c>
      <c r="C34" s="23"/>
      <c r="D34" s="82" t="s">
        <v>237</v>
      </c>
      <c r="E34" s="83">
        <v>109649</v>
      </c>
      <c r="F34" s="23"/>
      <c r="G34" s="82" t="s">
        <v>237</v>
      </c>
      <c r="H34" s="84">
        <v>81</v>
      </c>
      <c r="I34" s="23"/>
      <c r="J34" s="82" t="s">
        <v>237</v>
      </c>
      <c r="K34" s="83">
        <v>109568</v>
      </c>
      <c r="L34" s="23"/>
      <c r="M34" s="82" t="s">
        <v>237</v>
      </c>
      <c r="N34" s="84" t="s">
        <v>271</v>
      </c>
      <c r="O34" s="23"/>
    </row>
    <row r="35" spans="1:18" ht="15.75" thickTop="1" x14ac:dyDescent="0.25">
      <c r="A35" s="12"/>
      <c r="B35" s="88"/>
      <c r="C35" s="18"/>
      <c r="D35" s="85"/>
      <c r="E35" s="86"/>
      <c r="F35" s="18"/>
      <c r="G35" s="85"/>
      <c r="H35" s="86"/>
      <c r="I35" s="18"/>
      <c r="J35" s="85"/>
      <c r="K35" s="86"/>
      <c r="L35" s="18"/>
      <c r="M35" s="85"/>
      <c r="N35" s="86"/>
      <c r="O35" s="18"/>
    </row>
    <row r="36" spans="1:18" x14ac:dyDescent="0.25">
      <c r="A36" s="12"/>
      <c r="B36" s="174" t="s">
        <v>493</v>
      </c>
      <c r="C36" s="23"/>
      <c r="D36" s="22"/>
      <c r="E36" s="76"/>
      <c r="F36" s="23"/>
      <c r="G36" s="22"/>
      <c r="H36" s="76"/>
      <c r="I36" s="23"/>
      <c r="J36" s="22"/>
      <c r="K36" s="76"/>
      <c r="L36" s="23"/>
      <c r="M36" s="22"/>
      <c r="N36" s="76"/>
      <c r="O36" s="23"/>
    </row>
    <row r="37" spans="1:18" x14ac:dyDescent="0.25">
      <c r="A37" s="12"/>
      <c r="B37" s="88" t="s">
        <v>490</v>
      </c>
      <c r="C37" s="18"/>
      <c r="D37" s="17"/>
      <c r="E37" s="74"/>
      <c r="F37" s="18"/>
      <c r="G37" s="17"/>
      <c r="H37" s="74"/>
      <c r="I37" s="18"/>
      <c r="J37" s="17"/>
      <c r="K37" s="74"/>
      <c r="L37" s="18"/>
      <c r="M37" s="17"/>
      <c r="N37" s="74"/>
      <c r="O37" s="18"/>
    </row>
    <row r="38" spans="1:18" x14ac:dyDescent="0.25">
      <c r="A38" s="12"/>
      <c r="B38" s="148" t="s">
        <v>296</v>
      </c>
      <c r="C38" s="23"/>
      <c r="D38" s="22" t="s">
        <v>237</v>
      </c>
      <c r="E38" s="78">
        <v>23609</v>
      </c>
      <c r="F38" s="23"/>
      <c r="G38" s="22" t="s">
        <v>237</v>
      </c>
      <c r="H38" s="76" t="s">
        <v>271</v>
      </c>
      <c r="I38" s="23"/>
      <c r="J38" s="22" t="s">
        <v>237</v>
      </c>
      <c r="K38" s="78">
        <v>23609</v>
      </c>
      <c r="L38" s="23"/>
      <c r="M38" s="22" t="s">
        <v>237</v>
      </c>
      <c r="N38" s="76" t="s">
        <v>271</v>
      </c>
      <c r="O38" s="23"/>
    </row>
    <row r="39" spans="1:18" x14ac:dyDescent="0.25">
      <c r="A39" s="12"/>
      <c r="B39" s="144" t="s">
        <v>491</v>
      </c>
      <c r="C39" s="18"/>
      <c r="D39" s="17"/>
      <c r="E39" s="26">
        <v>20962</v>
      </c>
      <c r="F39" s="18"/>
      <c r="G39" s="17"/>
      <c r="H39" s="74" t="s">
        <v>271</v>
      </c>
      <c r="I39" s="18"/>
      <c r="J39" s="17"/>
      <c r="K39" s="26">
        <v>20962</v>
      </c>
      <c r="L39" s="18"/>
      <c r="M39" s="17"/>
      <c r="N39" s="74" t="s">
        <v>271</v>
      </c>
      <c r="O39" s="18"/>
    </row>
    <row r="40" spans="1:18" x14ac:dyDescent="0.25">
      <c r="A40" s="12"/>
      <c r="B40" s="148" t="s">
        <v>299</v>
      </c>
      <c r="C40" s="23"/>
      <c r="D40" s="22"/>
      <c r="E40" s="78">
        <v>15306</v>
      </c>
      <c r="F40" s="23"/>
      <c r="G40" s="22"/>
      <c r="H40" s="78">
        <v>5924</v>
      </c>
      <c r="I40" s="23"/>
      <c r="J40" s="22"/>
      <c r="K40" s="78">
        <v>9382</v>
      </c>
      <c r="L40" s="23"/>
      <c r="M40" s="22"/>
      <c r="N40" s="76" t="s">
        <v>271</v>
      </c>
      <c r="O40" s="23"/>
    </row>
    <row r="41" spans="1:18" x14ac:dyDescent="0.25">
      <c r="A41" s="12"/>
      <c r="B41" s="144" t="s">
        <v>300</v>
      </c>
      <c r="C41" s="18"/>
      <c r="D41" s="17"/>
      <c r="E41" s="26">
        <v>2060</v>
      </c>
      <c r="F41" s="18"/>
      <c r="G41" s="17"/>
      <c r="H41" s="74" t="s">
        <v>271</v>
      </c>
      <c r="I41" s="18"/>
      <c r="J41" s="17"/>
      <c r="K41" s="26">
        <v>2060</v>
      </c>
      <c r="L41" s="18"/>
      <c r="M41" s="17"/>
      <c r="N41" s="74" t="s">
        <v>271</v>
      </c>
      <c r="O41" s="18"/>
    </row>
    <row r="42" spans="1:18" ht="15.75" thickBot="1" x14ac:dyDescent="0.3">
      <c r="A42" s="12"/>
      <c r="B42" s="148" t="s">
        <v>301</v>
      </c>
      <c r="C42" s="23"/>
      <c r="D42" s="27"/>
      <c r="E42" s="28">
        <v>79</v>
      </c>
      <c r="F42" s="23"/>
      <c r="G42" s="27"/>
      <c r="H42" s="28">
        <v>79</v>
      </c>
      <c r="I42" s="23"/>
      <c r="J42" s="27"/>
      <c r="K42" s="28" t="s">
        <v>271</v>
      </c>
      <c r="L42" s="23"/>
      <c r="M42" s="27"/>
      <c r="N42" s="28" t="s">
        <v>271</v>
      </c>
      <c r="O42" s="23"/>
    </row>
    <row r="43" spans="1:18" x14ac:dyDescent="0.25">
      <c r="A43" s="12"/>
      <c r="B43" s="144" t="s">
        <v>492</v>
      </c>
      <c r="C43" s="18"/>
      <c r="D43" s="145"/>
      <c r="E43" s="147">
        <v>62016</v>
      </c>
      <c r="F43" s="18"/>
      <c r="G43" s="145"/>
      <c r="H43" s="147">
        <v>6003</v>
      </c>
      <c r="I43" s="18"/>
      <c r="J43" s="145"/>
      <c r="K43" s="147">
        <v>56013</v>
      </c>
      <c r="L43" s="18"/>
      <c r="M43" s="145"/>
      <c r="N43" s="146" t="s">
        <v>271</v>
      </c>
      <c r="O43" s="18"/>
    </row>
    <row r="44" spans="1:18" ht="15.75" thickBot="1" x14ac:dyDescent="0.3">
      <c r="A44" s="12"/>
      <c r="B44" s="79" t="s">
        <v>35</v>
      </c>
      <c r="C44" s="23"/>
      <c r="D44" s="27"/>
      <c r="E44" s="89">
        <v>28382</v>
      </c>
      <c r="F44" s="23"/>
      <c r="G44" s="27"/>
      <c r="H44" s="28" t="s">
        <v>271</v>
      </c>
      <c r="I44" s="23"/>
      <c r="J44" s="27"/>
      <c r="K44" s="89">
        <v>28382</v>
      </c>
      <c r="L44" s="23"/>
      <c r="M44" s="27"/>
      <c r="N44" s="28" t="s">
        <v>271</v>
      </c>
      <c r="O44" s="23"/>
    </row>
    <row r="45" spans="1:18" ht="15.75" thickBot="1" x14ac:dyDescent="0.3">
      <c r="A45" s="12"/>
      <c r="B45" s="88" t="s">
        <v>127</v>
      </c>
      <c r="C45" s="18"/>
      <c r="D45" s="29" t="s">
        <v>237</v>
      </c>
      <c r="E45" s="30">
        <v>90398</v>
      </c>
      <c r="F45" s="18"/>
      <c r="G45" s="29" t="s">
        <v>237</v>
      </c>
      <c r="H45" s="30">
        <v>6003</v>
      </c>
      <c r="I45" s="18"/>
      <c r="J45" s="29" t="s">
        <v>237</v>
      </c>
      <c r="K45" s="30">
        <v>84395</v>
      </c>
      <c r="L45" s="18"/>
      <c r="M45" s="29" t="s">
        <v>237</v>
      </c>
      <c r="N45" s="90" t="s">
        <v>271</v>
      </c>
      <c r="O45" s="18"/>
    </row>
    <row r="46" spans="1:18" ht="15.75" thickTop="1" x14ac:dyDescent="0.25">
      <c r="A46" s="12"/>
      <c r="B46" s="4"/>
    </row>
    <row r="47" spans="1:18" ht="15" customHeight="1" x14ac:dyDescent="0.25">
      <c r="A47" s="12" t="s">
        <v>603</v>
      </c>
      <c r="B47" s="35" t="s">
        <v>5</v>
      </c>
      <c r="C47" s="35"/>
      <c r="D47" s="35"/>
      <c r="E47" s="35"/>
      <c r="F47" s="35"/>
      <c r="G47" s="35"/>
      <c r="H47" s="35"/>
      <c r="I47" s="35"/>
      <c r="J47" s="35"/>
      <c r="K47" s="35"/>
      <c r="L47" s="35"/>
      <c r="M47" s="35"/>
      <c r="N47" s="35"/>
      <c r="O47" s="35"/>
      <c r="P47" s="35"/>
      <c r="Q47" s="35"/>
      <c r="R47" s="35"/>
    </row>
    <row r="48" spans="1:18" x14ac:dyDescent="0.25">
      <c r="A48" s="12"/>
      <c r="B48" s="194" t="s">
        <v>500</v>
      </c>
      <c r="C48" s="194"/>
      <c r="D48" s="194"/>
      <c r="E48" s="194"/>
      <c r="F48" s="194"/>
      <c r="G48" s="194"/>
      <c r="H48" s="194"/>
      <c r="I48" s="194"/>
      <c r="J48" s="194"/>
      <c r="K48" s="194"/>
      <c r="L48" s="194"/>
      <c r="M48" s="194"/>
      <c r="N48" s="194"/>
      <c r="O48" s="194"/>
      <c r="P48" s="194"/>
      <c r="Q48" s="194"/>
      <c r="R48" s="194"/>
    </row>
    <row r="49" spans="1:18" x14ac:dyDescent="0.25">
      <c r="A49" s="12"/>
      <c r="B49" s="194"/>
      <c r="C49" s="194"/>
      <c r="D49" s="194"/>
      <c r="E49" s="194"/>
      <c r="F49" s="194"/>
      <c r="G49" s="194"/>
      <c r="H49" s="194"/>
      <c r="I49" s="194"/>
      <c r="J49" s="194"/>
      <c r="K49" s="194"/>
      <c r="L49" s="194"/>
      <c r="M49" s="194"/>
      <c r="N49" s="194"/>
      <c r="O49" s="194"/>
      <c r="P49" s="194"/>
      <c r="Q49" s="194"/>
      <c r="R49" s="194"/>
    </row>
    <row r="50" spans="1:18" x14ac:dyDescent="0.25">
      <c r="A50" s="12"/>
      <c r="B50" s="13"/>
      <c r="C50" s="13"/>
      <c r="D50" s="31" t="s">
        <v>29</v>
      </c>
      <c r="E50" s="31"/>
      <c r="F50" s="13"/>
      <c r="G50" s="13"/>
      <c r="H50" s="13"/>
      <c r="I50" s="13"/>
      <c r="J50" s="13"/>
      <c r="K50" s="13"/>
      <c r="L50" s="13"/>
      <c r="M50" s="13"/>
      <c r="N50" s="13"/>
      <c r="O50" s="13"/>
    </row>
    <row r="51" spans="1:18" ht="15.75" thickBot="1" x14ac:dyDescent="0.3">
      <c r="A51" s="12"/>
      <c r="B51" s="13"/>
      <c r="C51" s="13"/>
      <c r="D51" s="31" t="s">
        <v>484</v>
      </c>
      <c r="E51" s="31"/>
      <c r="F51" s="13"/>
      <c r="G51" s="32" t="s">
        <v>485</v>
      </c>
      <c r="H51" s="32"/>
      <c r="I51" s="32"/>
      <c r="J51" s="32"/>
      <c r="K51" s="32"/>
      <c r="L51" s="32"/>
      <c r="M51" s="32"/>
      <c r="N51" s="32"/>
      <c r="O51" s="13"/>
    </row>
    <row r="52" spans="1:18" ht="15.75" thickBot="1" x14ac:dyDescent="0.3">
      <c r="A52" s="12"/>
      <c r="B52" s="15" t="s">
        <v>486</v>
      </c>
      <c r="C52" s="13"/>
      <c r="D52" s="32" t="s">
        <v>478</v>
      </c>
      <c r="E52" s="32"/>
      <c r="F52" s="13"/>
      <c r="G52" s="33" t="s">
        <v>487</v>
      </c>
      <c r="H52" s="33"/>
      <c r="I52" s="151"/>
      <c r="J52" s="33" t="s">
        <v>488</v>
      </c>
      <c r="K52" s="33"/>
      <c r="L52" s="16"/>
      <c r="M52" s="33" t="s">
        <v>477</v>
      </c>
      <c r="N52" s="33"/>
      <c r="O52" s="13"/>
    </row>
    <row r="53" spans="1:18" x14ac:dyDescent="0.25">
      <c r="A53" s="12"/>
      <c r="B53" s="13"/>
      <c r="C53" s="13"/>
      <c r="D53" s="31" t="s">
        <v>269</v>
      </c>
      <c r="E53" s="31"/>
      <c r="F53" s="31"/>
      <c r="G53" s="31"/>
      <c r="H53" s="31"/>
      <c r="I53" s="31"/>
      <c r="J53" s="31"/>
      <c r="K53" s="31"/>
      <c r="L53" s="31"/>
      <c r="M53" s="31"/>
      <c r="N53" s="31"/>
      <c r="O53" s="13"/>
    </row>
    <row r="54" spans="1:18" x14ac:dyDescent="0.25">
      <c r="A54" s="12"/>
      <c r="B54" s="13"/>
      <c r="C54" s="13"/>
      <c r="D54" s="13"/>
      <c r="E54" s="13"/>
      <c r="F54" s="13"/>
      <c r="G54" s="13"/>
      <c r="H54" s="13"/>
      <c r="I54" s="13"/>
      <c r="J54" s="13"/>
      <c r="K54" s="13"/>
      <c r="L54" s="13"/>
      <c r="M54" s="13"/>
      <c r="N54" s="13"/>
      <c r="O54" s="13"/>
    </row>
    <row r="55" spans="1:18" x14ac:dyDescent="0.25">
      <c r="A55" s="12"/>
      <c r="B55" s="171" t="s">
        <v>489</v>
      </c>
      <c r="C55" s="18"/>
      <c r="D55" s="17"/>
      <c r="E55" s="74"/>
      <c r="F55" s="18"/>
      <c r="G55" s="17"/>
      <c r="H55" s="74"/>
      <c r="I55" s="18"/>
      <c r="J55" s="17"/>
      <c r="K55" s="74"/>
      <c r="L55" s="18"/>
      <c r="M55" s="17"/>
      <c r="N55" s="74"/>
      <c r="O55" s="18"/>
    </row>
    <row r="56" spans="1:18" x14ac:dyDescent="0.25">
      <c r="A56" s="12"/>
      <c r="B56" s="79" t="s">
        <v>501</v>
      </c>
      <c r="C56" s="23"/>
      <c r="D56" s="22" t="s">
        <v>237</v>
      </c>
      <c r="E56" s="78">
        <v>23639</v>
      </c>
      <c r="F56" s="23"/>
      <c r="G56" s="22" t="s">
        <v>237</v>
      </c>
      <c r="H56" s="76" t="s">
        <v>271</v>
      </c>
      <c r="I56" s="23"/>
      <c r="J56" s="22" t="s">
        <v>237</v>
      </c>
      <c r="K56" s="76" t="s">
        <v>271</v>
      </c>
      <c r="L56" s="23"/>
      <c r="M56" s="22" t="s">
        <v>237</v>
      </c>
      <c r="N56" s="78">
        <v>23639</v>
      </c>
      <c r="O56" s="23"/>
    </row>
    <row r="57" spans="1:18" x14ac:dyDescent="0.25">
      <c r="A57" s="12"/>
      <c r="B57" s="88" t="s">
        <v>40</v>
      </c>
      <c r="C57" s="18"/>
      <c r="D57" s="17"/>
      <c r="E57" s="26">
        <v>4431</v>
      </c>
      <c r="F57" s="18"/>
      <c r="G57" s="17"/>
      <c r="H57" s="74" t="s">
        <v>271</v>
      </c>
      <c r="I57" s="18"/>
      <c r="J57" s="17"/>
      <c r="K57" s="74" t="s">
        <v>271</v>
      </c>
      <c r="L57" s="18"/>
      <c r="M57" s="17"/>
      <c r="N57" s="26">
        <v>4431</v>
      </c>
      <c r="O57" s="18"/>
    </row>
    <row r="58" spans="1:18" x14ac:dyDescent="0.25">
      <c r="A58" s="12"/>
      <c r="B58" s="22"/>
      <c r="C58" s="23"/>
      <c r="D58" s="22"/>
      <c r="E58" s="76"/>
      <c r="F58" s="23"/>
      <c r="G58" s="22"/>
      <c r="H58" s="76"/>
      <c r="I58" s="23"/>
      <c r="J58" s="22"/>
      <c r="K58" s="76"/>
      <c r="L58" s="23"/>
      <c r="M58" s="22"/>
      <c r="N58" s="76"/>
      <c r="O58" s="23"/>
    </row>
    <row r="59" spans="1:18" x14ac:dyDescent="0.25">
      <c r="A59" s="12"/>
      <c r="B59" s="171" t="s">
        <v>493</v>
      </c>
      <c r="C59" s="18"/>
      <c r="D59" s="17"/>
      <c r="E59" s="74"/>
      <c r="F59" s="18"/>
      <c r="G59" s="17"/>
      <c r="H59" s="74"/>
      <c r="I59" s="18"/>
      <c r="J59" s="17"/>
      <c r="K59" s="74"/>
      <c r="L59" s="18"/>
      <c r="M59" s="17"/>
      <c r="N59" s="74"/>
      <c r="O59" s="18"/>
    </row>
    <row r="60" spans="1:18" x14ac:dyDescent="0.25">
      <c r="A60" s="12"/>
      <c r="B60" s="79" t="s">
        <v>501</v>
      </c>
      <c r="C60" s="23"/>
      <c r="D60" s="22" t="s">
        <v>237</v>
      </c>
      <c r="E60" s="78">
        <v>27205</v>
      </c>
      <c r="F60" s="23"/>
      <c r="G60" s="22" t="s">
        <v>237</v>
      </c>
      <c r="H60" s="76" t="s">
        <v>271</v>
      </c>
      <c r="I60" s="23"/>
      <c r="J60" s="22" t="s">
        <v>237</v>
      </c>
      <c r="K60" s="76" t="s">
        <v>271</v>
      </c>
      <c r="L60" s="23"/>
      <c r="M60" s="22" t="s">
        <v>237</v>
      </c>
      <c r="N60" s="78">
        <v>27205</v>
      </c>
      <c r="O60" s="23"/>
    </row>
    <row r="61" spans="1:18" x14ac:dyDescent="0.25">
      <c r="A61" s="12"/>
      <c r="B61" s="88" t="s">
        <v>40</v>
      </c>
      <c r="C61" s="18"/>
      <c r="D61" s="17"/>
      <c r="E61" s="26">
        <v>2329</v>
      </c>
      <c r="F61" s="18"/>
      <c r="G61" s="17"/>
      <c r="H61" s="74" t="s">
        <v>271</v>
      </c>
      <c r="I61" s="18"/>
      <c r="J61" s="17"/>
      <c r="K61" s="74" t="s">
        <v>271</v>
      </c>
      <c r="L61" s="18"/>
      <c r="M61" s="17"/>
      <c r="N61" s="26">
        <v>2329</v>
      </c>
      <c r="O61" s="18"/>
    </row>
    <row r="62" spans="1:18" x14ac:dyDescent="0.25">
      <c r="A62" s="12"/>
      <c r="B62" s="4"/>
    </row>
    <row r="63" spans="1:18" ht="15" customHeight="1" x14ac:dyDescent="0.25">
      <c r="A63" s="12" t="s">
        <v>604</v>
      </c>
      <c r="B63" s="35" t="s">
        <v>5</v>
      </c>
      <c r="C63" s="35"/>
      <c r="D63" s="35"/>
      <c r="E63" s="35"/>
      <c r="F63" s="35"/>
      <c r="G63" s="35"/>
      <c r="H63" s="35"/>
      <c r="I63" s="35"/>
      <c r="J63" s="35"/>
      <c r="K63" s="35"/>
      <c r="L63" s="35"/>
      <c r="M63" s="35"/>
      <c r="N63" s="35"/>
      <c r="O63" s="35"/>
      <c r="P63" s="35"/>
      <c r="Q63" s="35"/>
      <c r="R63" s="35"/>
    </row>
    <row r="64" spans="1:18" x14ac:dyDescent="0.25">
      <c r="A64" s="12"/>
      <c r="B64" s="196" t="s">
        <v>502</v>
      </c>
      <c r="C64" s="196"/>
      <c r="D64" s="196"/>
      <c r="E64" s="196"/>
      <c r="F64" s="196"/>
      <c r="G64" s="196"/>
      <c r="H64" s="196"/>
      <c r="I64" s="196"/>
      <c r="J64" s="196"/>
      <c r="K64" s="196"/>
      <c r="L64" s="196"/>
      <c r="M64" s="196"/>
      <c r="N64" s="196"/>
      <c r="O64" s="196"/>
      <c r="P64" s="196"/>
      <c r="Q64" s="196"/>
      <c r="R64" s="196"/>
    </row>
    <row r="65" spans="1:18" x14ac:dyDescent="0.25">
      <c r="A65" s="12"/>
      <c r="B65" s="197"/>
      <c r="C65" s="197"/>
      <c r="D65" s="197"/>
      <c r="E65" s="197"/>
      <c r="F65" s="197"/>
      <c r="G65" s="197"/>
      <c r="H65" s="197"/>
      <c r="I65" s="197"/>
      <c r="J65" s="197"/>
      <c r="K65" s="197"/>
      <c r="L65" s="197"/>
      <c r="M65" s="197"/>
      <c r="N65" s="197"/>
      <c r="O65" s="197"/>
      <c r="P65" s="197"/>
      <c r="Q65" s="197"/>
      <c r="R65" s="197"/>
    </row>
    <row r="66" spans="1:18" x14ac:dyDescent="0.25">
      <c r="A66" s="12"/>
      <c r="B66" s="40"/>
      <c r="C66" s="40"/>
      <c r="D66" s="38"/>
      <c r="E66" s="38"/>
      <c r="F66" s="38"/>
      <c r="G66" s="38"/>
      <c r="H66" s="38"/>
      <c r="I66" s="38" t="s">
        <v>503</v>
      </c>
      <c r="J66" s="38"/>
      <c r="K66" s="38" t="s">
        <v>503</v>
      </c>
      <c r="L66" s="38"/>
    </row>
    <row r="67" spans="1:18" x14ac:dyDescent="0.25">
      <c r="A67" s="12"/>
      <c r="B67" s="40"/>
      <c r="C67" s="40"/>
      <c r="D67" s="38"/>
      <c r="E67" s="38"/>
      <c r="F67" s="38"/>
      <c r="G67" s="38" t="s">
        <v>504</v>
      </c>
      <c r="H67" s="38"/>
      <c r="I67" s="38" t="s">
        <v>505</v>
      </c>
      <c r="J67" s="38"/>
      <c r="K67" s="38" t="s">
        <v>505</v>
      </c>
      <c r="L67" s="38"/>
    </row>
    <row r="68" spans="1:18" ht="15.75" thickBot="1" x14ac:dyDescent="0.3">
      <c r="A68" s="12"/>
      <c r="B68" s="185" t="s">
        <v>486</v>
      </c>
      <c r="C68" s="40"/>
      <c r="D68" s="67" t="s">
        <v>478</v>
      </c>
      <c r="E68" s="67"/>
      <c r="F68" s="38"/>
      <c r="G68" s="39" t="s">
        <v>506</v>
      </c>
      <c r="H68" s="38"/>
      <c r="I68" s="39" t="s">
        <v>507</v>
      </c>
      <c r="J68" s="38"/>
      <c r="K68" s="39" t="s">
        <v>508</v>
      </c>
      <c r="L68" s="38"/>
    </row>
    <row r="69" spans="1:18" x14ac:dyDescent="0.25">
      <c r="A69" s="12"/>
      <c r="B69" s="186"/>
      <c r="C69" s="40"/>
      <c r="D69" s="68" t="s">
        <v>509</v>
      </c>
      <c r="E69" s="68"/>
      <c r="F69" s="38"/>
      <c r="G69" s="41"/>
      <c r="H69" s="38"/>
      <c r="I69" s="41"/>
      <c r="J69" s="38"/>
      <c r="K69" s="41"/>
      <c r="L69" s="38"/>
    </row>
    <row r="70" spans="1:18" x14ac:dyDescent="0.25">
      <c r="A70" s="12"/>
      <c r="B70" s="187" t="s">
        <v>489</v>
      </c>
      <c r="C70" s="43"/>
      <c r="D70" s="42"/>
      <c r="E70" s="45"/>
      <c r="F70" s="43"/>
      <c r="G70" s="188"/>
      <c r="H70" s="43"/>
      <c r="I70" s="188"/>
      <c r="J70" s="43"/>
      <c r="K70" s="188"/>
      <c r="L70" s="42"/>
    </row>
    <row r="71" spans="1:18" x14ac:dyDescent="0.25">
      <c r="A71" s="12"/>
      <c r="B71" s="60" t="s">
        <v>501</v>
      </c>
      <c r="C71" s="47"/>
      <c r="D71" s="46" t="s">
        <v>237</v>
      </c>
      <c r="E71" s="56">
        <v>23639</v>
      </c>
      <c r="F71" s="47"/>
      <c r="G71" s="40" t="s">
        <v>510</v>
      </c>
      <c r="H71" s="47"/>
      <c r="I71" s="40" t="s">
        <v>511</v>
      </c>
      <c r="J71" s="47"/>
      <c r="K71" s="40" t="s">
        <v>512</v>
      </c>
      <c r="L71" s="46"/>
    </row>
    <row r="72" spans="1:18" x14ac:dyDescent="0.25">
      <c r="A72" s="12"/>
      <c r="B72" s="42"/>
      <c r="C72" s="43"/>
      <c r="D72" s="42"/>
      <c r="E72" s="45"/>
      <c r="F72" s="43"/>
      <c r="G72" s="188" t="s">
        <v>513</v>
      </c>
      <c r="H72" s="43"/>
      <c r="I72" s="188" t="s">
        <v>514</v>
      </c>
      <c r="J72" s="43"/>
      <c r="K72" s="188" t="s">
        <v>515</v>
      </c>
      <c r="L72" s="42"/>
    </row>
    <row r="73" spans="1:18" x14ac:dyDescent="0.25">
      <c r="A73" s="12"/>
      <c r="B73" s="60" t="s">
        <v>40</v>
      </c>
      <c r="C73" s="47"/>
      <c r="D73" s="46" t="s">
        <v>237</v>
      </c>
      <c r="E73" s="56">
        <v>4431</v>
      </c>
      <c r="F73" s="47"/>
      <c r="G73" s="40" t="s">
        <v>510</v>
      </c>
      <c r="H73" s="47"/>
      <c r="I73" s="40" t="s">
        <v>511</v>
      </c>
      <c r="J73" s="47"/>
      <c r="K73" s="40" t="s">
        <v>512</v>
      </c>
      <c r="L73" s="46"/>
    </row>
    <row r="74" spans="1:18" x14ac:dyDescent="0.25">
      <c r="A74" s="12"/>
      <c r="B74" s="42"/>
      <c r="C74" s="43"/>
      <c r="D74" s="42"/>
      <c r="E74" s="45"/>
      <c r="F74" s="43"/>
      <c r="G74" s="188"/>
      <c r="H74" s="43"/>
      <c r="I74" s="188"/>
      <c r="J74" s="43"/>
      <c r="K74" s="188"/>
      <c r="L74" s="42"/>
    </row>
    <row r="75" spans="1:18" x14ac:dyDescent="0.25">
      <c r="A75" s="12"/>
      <c r="B75" s="46"/>
      <c r="C75" s="47"/>
      <c r="D75" s="46"/>
      <c r="E75" s="55"/>
      <c r="F75" s="47"/>
      <c r="G75" s="40"/>
      <c r="H75" s="47"/>
      <c r="I75" s="40"/>
      <c r="J75" s="47"/>
      <c r="K75" s="40"/>
      <c r="L75" s="46"/>
    </row>
    <row r="76" spans="1:18" x14ac:dyDescent="0.25">
      <c r="A76" s="12"/>
      <c r="B76" s="187" t="s">
        <v>493</v>
      </c>
      <c r="C76" s="43"/>
      <c r="D76" s="42"/>
      <c r="E76" s="45"/>
      <c r="F76" s="43"/>
      <c r="G76" s="188"/>
      <c r="H76" s="43"/>
      <c r="I76" s="188"/>
      <c r="J76" s="43"/>
      <c r="K76" s="188"/>
      <c r="L76" s="42"/>
    </row>
    <row r="77" spans="1:18" x14ac:dyDescent="0.25">
      <c r="A77" s="12"/>
      <c r="B77" s="60" t="s">
        <v>501</v>
      </c>
      <c r="C77" s="47"/>
      <c r="D77" s="46" t="s">
        <v>237</v>
      </c>
      <c r="E77" s="56">
        <v>27205</v>
      </c>
      <c r="F77" s="47"/>
      <c r="G77" s="40" t="s">
        <v>510</v>
      </c>
      <c r="H77" s="47"/>
      <c r="I77" s="40" t="s">
        <v>511</v>
      </c>
      <c r="J77" s="47"/>
      <c r="K77" s="40" t="s">
        <v>512</v>
      </c>
      <c r="L77" s="46"/>
    </row>
    <row r="78" spans="1:18" x14ac:dyDescent="0.25">
      <c r="A78" s="12"/>
      <c r="B78" s="42"/>
      <c r="C78" s="43"/>
      <c r="D78" s="42"/>
      <c r="E78" s="45"/>
      <c r="F78" s="43"/>
      <c r="G78" s="188" t="s">
        <v>513</v>
      </c>
      <c r="H78" s="43"/>
      <c r="I78" s="188" t="s">
        <v>514</v>
      </c>
      <c r="J78" s="43"/>
      <c r="K78" s="188" t="s">
        <v>515</v>
      </c>
      <c r="L78" s="42"/>
    </row>
    <row r="79" spans="1:18" x14ac:dyDescent="0.25">
      <c r="A79" s="12"/>
      <c r="B79" s="60" t="s">
        <v>40</v>
      </c>
      <c r="C79" s="47"/>
      <c r="D79" s="46"/>
      <c r="E79" s="56">
        <v>2329</v>
      </c>
      <c r="F79" s="47"/>
      <c r="G79" s="40" t="s">
        <v>510</v>
      </c>
      <c r="H79" s="47"/>
      <c r="I79" s="40" t="s">
        <v>511</v>
      </c>
      <c r="J79" s="47"/>
      <c r="K79" s="40" t="s">
        <v>512</v>
      </c>
      <c r="L79" s="46"/>
    </row>
    <row r="80" spans="1:18" x14ac:dyDescent="0.25">
      <c r="A80" s="12"/>
      <c r="B80" s="4"/>
    </row>
    <row r="81" spans="1:18" ht="15" customHeight="1" x14ac:dyDescent="0.25">
      <c r="A81" s="12" t="s">
        <v>605</v>
      </c>
      <c r="B81" s="35" t="s">
        <v>5</v>
      </c>
      <c r="C81" s="35"/>
      <c r="D81" s="35"/>
      <c r="E81" s="35"/>
      <c r="F81" s="35"/>
      <c r="G81" s="35"/>
      <c r="H81" s="35"/>
      <c r="I81" s="35"/>
      <c r="J81" s="35"/>
      <c r="K81" s="35"/>
      <c r="L81" s="35"/>
      <c r="M81" s="35"/>
      <c r="N81" s="35"/>
      <c r="O81" s="35"/>
      <c r="P81" s="35"/>
      <c r="Q81" s="35"/>
      <c r="R81" s="35"/>
    </row>
    <row r="82" spans="1:18" x14ac:dyDescent="0.25">
      <c r="A82" s="12"/>
      <c r="B82" s="37"/>
      <c r="C82" s="37"/>
      <c r="D82" s="37"/>
      <c r="E82" s="37"/>
      <c r="F82" s="37"/>
      <c r="G82" s="37"/>
      <c r="H82" s="37"/>
      <c r="I82" s="37"/>
      <c r="J82" s="37"/>
      <c r="K82" s="37"/>
      <c r="L82" s="37"/>
      <c r="M82" s="37"/>
      <c r="N82" s="37"/>
      <c r="O82" s="37"/>
      <c r="P82" s="37"/>
      <c r="Q82" s="37"/>
      <c r="R82" s="37"/>
    </row>
    <row r="83" spans="1:18" ht="25.5" customHeight="1" x14ac:dyDescent="0.25">
      <c r="A83" s="12"/>
      <c r="B83" s="37" t="s">
        <v>522</v>
      </c>
      <c r="C83" s="37"/>
      <c r="D83" s="37"/>
      <c r="E83" s="37"/>
      <c r="F83" s="37"/>
      <c r="G83" s="37"/>
      <c r="H83" s="37"/>
      <c r="I83" s="37"/>
      <c r="J83" s="37"/>
      <c r="K83" s="37"/>
      <c r="L83" s="37"/>
      <c r="M83" s="37"/>
      <c r="N83" s="37"/>
      <c r="O83" s="37"/>
      <c r="P83" s="37"/>
      <c r="Q83" s="37"/>
      <c r="R83" s="37"/>
    </row>
    <row r="84" spans="1:18" x14ac:dyDescent="0.25">
      <c r="A84" s="12"/>
      <c r="B84" s="37"/>
      <c r="C84" s="37"/>
      <c r="D84" s="37"/>
      <c r="E84" s="37"/>
      <c r="F84" s="37"/>
      <c r="G84" s="37"/>
      <c r="H84" s="37"/>
      <c r="I84" s="37"/>
      <c r="J84" s="37"/>
      <c r="K84" s="37"/>
      <c r="L84" s="37"/>
      <c r="M84" s="37"/>
      <c r="N84" s="37"/>
      <c r="O84" s="37"/>
      <c r="P84" s="37"/>
      <c r="Q84" s="37"/>
      <c r="R84" s="37"/>
    </row>
    <row r="85" spans="1:18" ht="15.75" thickBot="1" x14ac:dyDescent="0.3">
      <c r="A85" s="12"/>
      <c r="B85" s="13"/>
      <c r="C85" s="13"/>
      <c r="D85" s="13"/>
      <c r="E85" s="13"/>
      <c r="F85" s="13"/>
      <c r="G85" s="13"/>
      <c r="H85" s="13"/>
      <c r="I85" s="13"/>
      <c r="J85" s="32" t="s">
        <v>523</v>
      </c>
      <c r="K85" s="32"/>
      <c r="L85" s="32"/>
      <c r="M85" s="32"/>
      <c r="N85" s="32"/>
      <c r="O85" s="32"/>
      <c r="P85" s="32"/>
      <c r="Q85" s="32"/>
      <c r="R85" s="13"/>
    </row>
    <row r="86" spans="1:18" x14ac:dyDescent="0.25">
      <c r="A86" s="12"/>
      <c r="B86" s="13"/>
      <c r="C86" s="13"/>
      <c r="D86" s="13"/>
      <c r="E86" s="13"/>
      <c r="F86" s="13"/>
      <c r="G86" s="13"/>
      <c r="H86" s="13"/>
      <c r="I86" s="13"/>
      <c r="J86" s="160" t="s">
        <v>524</v>
      </c>
      <c r="K86" s="160"/>
      <c r="L86" s="151"/>
      <c r="M86" s="151"/>
      <c r="N86" s="151"/>
      <c r="O86" s="151"/>
      <c r="P86" s="151"/>
      <c r="Q86" s="151"/>
      <c r="R86" s="13"/>
    </row>
    <row r="87" spans="1:18" x14ac:dyDescent="0.25">
      <c r="A87" s="12"/>
      <c r="B87" s="13"/>
      <c r="C87" s="13"/>
      <c r="D87" s="13"/>
      <c r="E87" s="13"/>
      <c r="F87" s="13"/>
      <c r="G87" s="13"/>
      <c r="H87" s="13"/>
      <c r="I87" s="13"/>
      <c r="J87" s="34" t="s">
        <v>525</v>
      </c>
      <c r="K87" s="34"/>
      <c r="L87" s="13"/>
      <c r="M87" s="34"/>
      <c r="N87" s="34"/>
      <c r="O87" s="13"/>
      <c r="P87" s="13"/>
      <c r="Q87" s="13"/>
      <c r="R87" s="13"/>
    </row>
    <row r="88" spans="1:18" x14ac:dyDescent="0.25">
      <c r="A88" s="12"/>
      <c r="B88" s="13"/>
      <c r="C88" s="13"/>
      <c r="D88" s="13"/>
      <c r="E88" s="13"/>
      <c r="F88" s="13"/>
      <c r="G88" s="13"/>
      <c r="H88" s="13"/>
      <c r="I88" s="13"/>
      <c r="J88" s="34" t="s">
        <v>526</v>
      </c>
      <c r="K88" s="34"/>
      <c r="L88" s="13"/>
      <c r="M88" s="34" t="s">
        <v>503</v>
      </c>
      <c r="N88" s="34"/>
      <c r="O88" s="13"/>
      <c r="P88" s="13"/>
      <c r="Q88" s="13"/>
      <c r="R88" s="13"/>
    </row>
    <row r="89" spans="1:18" x14ac:dyDescent="0.25">
      <c r="A89" s="12"/>
      <c r="B89" s="13"/>
      <c r="C89" s="13"/>
      <c r="D89" s="13"/>
      <c r="E89" s="13"/>
      <c r="F89" s="13"/>
      <c r="G89" s="13"/>
      <c r="H89" s="13"/>
      <c r="I89" s="13"/>
      <c r="J89" s="34" t="s">
        <v>527</v>
      </c>
      <c r="K89" s="34"/>
      <c r="L89" s="13"/>
      <c r="M89" s="34" t="s">
        <v>98</v>
      </c>
      <c r="N89" s="34"/>
      <c r="O89" s="13"/>
      <c r="P89" s="34" t="s">
        <v>503</v>
      </c>
      <c r="Q89" s="34"/>
      <c r="R89" s="13"/>
    </row>
    <row r="90" spans="1:18" x14ac:dyDescent="0.25">
      <c r="A90" s="12"/>
      <c r="B90" s="13"/>
      <c r="C90" s="13"/>
      <c r="D90" s="13"/>
      <c r="E90" s="13"/>
      <c r="F90" s="13"/>
      <c r="G90" s="13"/>
      <c r="H90" s="13"/>
      <c r="I90" s="13"/>
      <c r="J90" s="34" t="s">
        <v>528</v>
      </c>
      <c r="K90" s="34"/>
      <c r="L90" s="13"/>
      <c r="M90" s="34" t="s">
        <v>529</v>
      </c>
      <c r="N90" s="34"/>
      <c r="O90" s="13"/>
      <c r="P90" s="34" t="s">
        <v>505</v>
      </c>
      <c r="Q90" s="34"/>
      <c r="R90" s="13"/>
    </row>
    <row r="91" spans="1:18" x14ac:dyDescent="0.25">
      <c r="A91" s="12"/>
      <c r="B91" s="13"/>
      <c r="C91" s="13"/>
      <c r="D91" s="34" t="s">
        <v>530</v>
      </c>
      <c r="E91" s="34"/>
      <c r="F91" s="13"/>
      <c r="G91" s="34" t="s">
        <v>290</v>
      </c>
      <c r="H91" s="34"/>
      <c r="I91" s="13"/>
      <c r="J91" s="34" t="s">
        <v>531</v>
      </c>
      <c r="K91" s="34"/>
      <c r="L91" s="13"/>
      <c r="M91" s="34" t="s">
        <v>507</v>
      </c>
      <c r="N91" s="34"/>
      <c r="O91" s="13"/>
      <c r="P91" s="34" t="s">
        <v>507</v>
      </c>
      <c r="Q91" s="34"/>
      <c r="R91" s="13"/>
    </row>
    <row r="92" spans="1:18" ht="15.75" thickBot="1" x14ac:dyDescent="0.3">
      <c r="A92" s="12"/>
      <c r="B92" s="13"/>
      <c r="C92" s="13"/>
      <c r="D92" s="159" t="s">
        <v>433</v>
      </c>
      <c r="E92" s="159"/>
      <c r="F92" s="13"/>
      <c r="G92" s="159" t="s">
        <v>294</v>
      </c>
      <c r="H92" s="159"/>
      <c r="I92" s="13"/>
      <c r="J92" s="159" t="s">
        <v>532</v>
      </c>
      <c r="K92" s="159"/>
      <c r="L92" s="13"/>
      <c r="M92" s="159" t="s">
        <v>533</v>
      </c>
      <c r="N92" s="159"/>
      <c r="O92" s="13"/>
      <c r="P92" s="159" t="s">
        <v>534</v>
      </c>
      <c r="Q92" s="159"/>
      <c r="R92" s="13"/>
    </row>
    <row r="93" spans="1:18" x14ac:dyDescent="0.25">
      <c r="A93" s="12"/>
      <c r="B93" s="13"/>
      <c r="C93" s="13"/>
      <c r="D93" s="34" t="s">
        <v>269</v>
      </c>
      <c r="E93" s="34"/>
      <c r="F93" s="34"/>
      <c r="G93" s="34"/>
      <c r="H93" s="34"/>
      <c r="I93" s="34"/>
      <c r="J93" s="34"/>
      <c r="K93" s="34"/>
      <c r="L93" s="34"/>
      <c r="M93" s="34"/>
      <c r="N93" s="34"/>
      <c r="O93" s="34"/>
      <c r="P93" s="34"/>
      <c r="Q93" s="34"/>
      <c r="R93" s="13"/>
    </row>
    <row r="94" spans="1:18" x14ac:dyDescent="0.25">
      <c r="A94" s="12"/>
      <c r="B94" s="189">
        <v>41820</v>
      </c>
      <c r="C94" s="18"/>
      <c r="D94" s="17"/>
      <c r="E94" s="74"/>
      <c r="F94" s="18"/>
      <c r="G94" s="17"/>
      <c r="H94" s="74"/>
      <c r="I94" s="18"/>
      <c r="J94" s="17"/>
      <c r="K94" s="74"/>
      <c r="L94" s="18"/>
      <c r="M94" s="17"/>
      <c r="N94" s="74"/>
      <c r="O94" s="18"/>
      <c r="P94" s="17"/>
      <c r="Q94" s="74"/>
      <c r="R94" s="18"/>
    </row>
    <row r="95" spans="1:18" x14ac:dyDescent="0.25">
      <c r="A95" s="12"/>
      <c r="B95" s="22" t="s">
        <v>535</v>
      </c>
      <c r="C95" s="23"/>
      <c r="D95" s="22"/>
      <c r="E95" s="76"/>
      <c r="F95" s="23"/>
      <c r="G95" s="22"/>
      <c r="H95" s="76"/>
      <c r="I95" s="23"/>
      <c r="J95" s="22"/>
      <c r="K95" s="76"/>
      <c r="L95" s="23"/>
      <c r="M95" s="22"/>
      <c r="N95" s="76"/>
      <c r="O95" s="23"/>
      <c r="P95" s="22"/>
      <c r="Q95" s="76"/>
      <c r="R95" s="23"/>
    </row>
    <row r="96" spans="1:18" x14ac:dyDescent="0.25">
      <c r="A96" s="12"/>
      <c r="B96" s="88" t="s">
        <v>536</v>
      </c>
      <c r="C96" s="18"/>
      <c r="D96" s="17" t="s">
        <v>237</v>
      </c>
      <c r="E96" s="26">
        <v>16269</v>
      </c>
      <c r="F96" s="18"/>
      <c r="G96" s="17" t="s">
        <v>237</v>
      </c>
      <c r="H96" s="26">
        <v>16476</v>
      </c>
      <c r="I96" s="18"/>
      <c r="J96" s="17" t="s">
        <v>237</v>
      </c>
      <c r="K96" s="74" t="s">
        <v>271</v>
      </c>
      <c r="L96" s="18"/>
      <c r="M96" s="17" t="s">
        <v>237</v>
      </c>
      <c r="N96" s="26">
        <v>16476</v>
      </c>
      <c r="O96" s="18"/>
      <c r="P96" s="17" t="s">
        <v>237</v>
      </c>
      <c r="Q96" s="74" t="s">
        <v>271</v>
      </c>
      <c r="R96" s="18"/>
    </row>
    <row r="97" spans="1:18" x14ac:dyDescent="0.25">
      <c r="A97" s="12"/>
      <c r="B97" s="79" t="s">
        <v>537</v>
      </c>
      <c r="C97" s="23"/>
      <c r="D97" s="22"/>
      <c r="E97" s="78">
        <v>433864</v>
      </c>
      <c r="F97" s="23"/>
      <c r="G97" s="22"/>
      <c r="H97" s="78">
        <v>434016</v>
      </c>
      <c r="I97" s="23"/>
      <c r="J97" s="22"/>
      <c r="K97" s="76" t="s">
        <v>271</v>
      </c>
      <c r="L97" s="23"/>
      <c r="M97" s="22"/>
      <c r="N97" s="76" t="s">
        <v>271</v>
      </c>
      <c r="O97" s="23"/>
      <c r="P97" s="22"/>
      <c r="Q97" s="78">
        <v>434016</v>
      </c>
      <c r="R97" s="23"/>
    </row>
    <row r="98" spans="1:18" x14ac:dyDescent="0.25">
      <c r="A98" s="12"/>
      <c r="B98" s="17"/>
      <c r="C98" s="18"/>
      <c r="D98" s="17"/>
      <c r="E98" s="74"/>
      <c r="F98" s="18"/>
      <c r="G98" s="17"/>
      <c r="H98" s="74"/>
      <c r="I98" s="18"/>
      <c r="J98" s="17"/>
      <c r="K98" s="74"/>
      <c r="L98" s="18"/>
      <c r="M98" s="17"/>
      <c r="N98" s="74"/>
      <c r="O98" s="18"/>
      <c r="P98" s="17"/>
      <c r="Q98" s="74"/>
      <c r="R98" s="18"/>
    </row>
    <row r="99" spans="1:18" x14ac:dyDescent="0.25">
      <c r="A99" s="12"/>
      <c r="B99" s="22" t="s">
        <v>538</v>
      </c>
      <c r="C99" s="23"/>
      <c r="D99" s="22"/>
      <c r="E99" s="76"/>
      <c r="F99" s="23"/>
      <c r="G99" s="22"/>
      <c r="H99" s="76"/>
      <c r="I99" s="23"/>
      <c r="J99" s="22"/>
      <c r="K99" s="76"/>
      <c r="L99" s="23"/>
      <c r="M99" s="22"/>
      <c r="N99" s="76"/>
      <c r="O99" s="23"/>
      <c r="P99" s="22"/>
      <c r="Q99" s="76"/>
      <c r="R99" s="23"/>
    </row>
    <row r="100" spans="1:18" x14ac:dyDescent="0.25">
      <c r="A100" s="12"/>
      <c r="B100" s="88" t="s">
        <v>88</v>
      </c>
      <c r="C100" s="18"/>
      <c r="D100" s="17"/>
      <c r="E100" s="26">
        <v>141849</v>
      </c>
      <c r="F100" s="18"/>
      <c r="G100" s="17"/>
      <c r="H100" s="26">
        <v>142745</v>
      </c>
      <c r="I100" s="18"/>
      <c r="J100" s="17"/>
      <c r="K100" s="74" t="s">
        <v>271</v>
      </c>
      <c r="L100" s="18"/>
      <c r="M100" s="17"/>
      <c r="N100" s="74" t="s">
        <v>271</v>
      </c>
      <c r="O100" s="18"/>
      <c r="P100" s="17"/>
      <c r="Q100" s="26">
        <v>142745</v>
      </c>
      <c r="R100" s="18"/>
    </row>
    <row r="101" spans="1:18" x14ac:dyDescent="0.25">
      <c r="A101" s="12"/>
      <c r="B101" s="79" t="s">
        <v>539</v>
      </c>
      <c r="C101" s="23"/>
      <c r="D101" s="22"/>
      <c r="E101" s="78">
        <v>10310</v>
      </c>
      <c r="F101" s="23"/>
      <c r="G101" s="22"/>
      <c r="H101" s="78">
        <v>7502</v>
      </c>
      <c r="I101" s="23"/>
      <c r="J101" s="22"/>
      <c r="K101" s="76" t="s">
        <v>271</v>
      </c>
      <c r="L101" s="23"/>
      <c r="M101" s="22"/>
      <c r="N101" s="76" t="s">
        <v>271</v>
      </c>
      <c r="O101" s="23"/>
      <c r="P101" s="22"/>
      <c r="Q101" s="78">
        <v>7502</v>
      </c>
      <c r="R101" s="23"/>
    </row>
    <row r="102" spans="1:18" x14ac:dyDescent="0.25">
      <c r="A102" s="12"/>
      <c r="B102" s="17"/>
      <c r="C102" s="18"/>
      <c r="D102" s="17"/>
      <c r="E102" s="74"/>
      <c r="F102" s="18"/>
      <c r="G102" s="17"/>
      <c r="H102" s="74"/>
      <c r="I102" s="18"/>
      <c r="J102" s="17"/>
      <c r="K102" s="74"/>
      <c r="L102" s="18"/>
      <c r="M102" s="17"/>
      <c r="N102" s="74"/>
      <c r="O102" s="18"/>
      <c r="P102" s="17"/>
      <c r="Q102" s="74"/>
      <c r="R102" s="18"/>
    </row>
    <row r="103" spans="1:18" x14ac:dyDescent="0.25">
      <c r="A103" s="12"/>
      <c r="B103" s="190">
        <v>41639</v>
      </c>
      <c r="C103" s="23"/>
      <c r="D103" s="22"/>
      <c r="E103" s="76"/>
      <c r="F103" s="23"/>
      <c r="G103" s="22"/>
      <c r="H103" s="76"/>
      <c r="I103" s="23"/>
      <c r="J103" s="22"/>
      <c r="K103" s="76"/>
      <c r="L103" s="23"/>
      <c r="M103" s="22"/>
      <c r="N103" s="76"/>
      <c r="O103" s="23"/>
      <c r="P103" s="22"/>
      <c r="Q103" s="76"/>
      <c r="R103" s="23"/>
    </row>
    <row r="104" spans="1:18" x14ac:dyDescent="0.25">
      <c r="A104" s="12"/>
      <c r="B104" s="17" t="s">
        <v>535</v>
      </c>
      <c r="C104" s="18"/>
      <c r="D104" s="17"/>
      <c r="E104" s="74"/>
      <c r="F104" s="18"/>
      <c r="G104" s="17"/>
      <c r="H104" s="74"/>
      <c r="I104" s="18"/>
      <c r="J104" s="17"/>
      <c r="K104" s="74"/>
      <c r="L104" s="18"/>
      <c r="M104" s="17"/>
      <c r="N104" s="74"/>
      <c r="O104" s="18"/>
      <c r="P104" s="17"/>
      <c r="Q104" s="74"/>
      <c r="R104" s="18"/>
    </row>
    <row r="105" spans="1:18" x14ac:dyDescent="0.25">
      <c r="A105" s="12"/>
      <c r="B105" s="79" t="s">
        <v>536</v>
      </c>
      <c r="C105" s="23"/>
      <c r="D105" s="22" t="s">
        <v>237</v>
      </c>
      <c r="E105" s="78">
        <v>14810</v>
      </c>
      <c r="F105" s="23"/>
      <c r="G105" s="22" t="s">
        <v>237</v>
      </c>
      <c r="H105" s="78">
        <v>14462</v>
      </c>
      <c r="I105" s="23"/>
      <c r="J105" s="22" t="s">
        <v>237</v>
      </c>
      <c r="K105" s="76" t="s">
        <v>271</v>
      </c>
      <c r="L105" s="23"/>
      <c r="M105" s="22" t="s">
        <v>237</v>
      </c>
      <c r="N105" s="78">
        <v>14462</v>
      </c>
      <c r="O105" s="23"/>
      <c r="P105" s="22" t="s">
        <v>237</v>
      </c>
      <c r="Q105" s="76" t="s">
        <v>271</v>
      </c>
      <c r="R105" s="23"/>
    </row>
    <row r="106" spans="1:18" x14ac:dyDescent="0.25">
      <c r="A106" s="12"/>
      <c r="B106" s="88" t="s">
        <v>537</v>
      </c>
      <c r="C106" s="18"/>
      <c r="D106" s="17"/>
      <c r="E106" s="26">
        <v>409219</v>
      </c>
      <c r="F106" s="18"/>
      <c r="G106" s="17"/>
      <c r="H106" s="26">
        <v>411871</v>
      </c>
      <c r="I106" s="18"/>
      <c r="J106" s="17"/>
      <c r="K106" s="74" t="s">
        <v>271</v>
      </c>
      <c r="L106" s="18"/>
      <c r="M106" s="17"/>
      <c r="N106" s="74" t="s">
        <v>271</v>
      </c>
      <c r="O106" s="18"/>
      <c r="P106" s="17"/>
      <c r="Q106" s="26">
        <v>411871</v>
      </c>
      <c r="R106" s="18"/>
    </row>
    <row r="107" spans="1:18" x14ac:dyDescent="0.25">
      <c r="A107" s="12"/>
      <c r="B107" s="22"/>
      <c r="C107" s="23"/>
      <c r="D107" s="22"/>
      <c r="E107" s="76"/>
      <c r="F107" s="23"/>
      <c r="G107" s="22"/>
      <c r="H107" s="76"/>
      <c r="I107" s="23"/>
      <c r="J107" s="22"/>
      <c r="K107" s="76"/>
      <c r="L107" s="23"/>
      <c r="M107" s="22"/>
      <c r="N107" s="76"/>
      <c r="O107" s="23"/>
      <c r="P107" s="22"/>
      <c r="Q107" s="76"/>
      <c r="R107" s="23"/>
    </row>
    <row r="108" spans="1:18" x14ac:dyDescent="0.25">
      <c r="A108" s="12"/>
      <c r="B108" s="17" t="s">
        <v>538</v>
      </c>
      <c r="C108" s="18"/>
      <c r="D108" s="17"/>
      <c r="E108" s="74"/>
      <c r="F108" s="18"/>
      <c r="G108" s="17"/>
      <c r="H108" s="74"/>
      <c r="I108" s="18"/>
      <c r="J108" s="17"/>
      <c r="K108" s="74"/>
      <c r="L108" s="18"/>
      <c r="M108" s="17"/>
      <c r="N108" s="74"/>
      <c r="O108" s="18"/>
      <c r="P108" s="17"/>
      <c r="Q108" s="74"/>
      <c r="R108" s="18"/>
    </row>
    <row r="109" spans="1:18" x14ac:dyDescent="0.25">
      <c r="A109" s="12"/>
      <c r="B109" s="79" t="s">
        <v>88</v>
      </c>
      <c r="C109" s="23"/>
      <c r="D109" s="22"/>
      <c r="E109" s="78">
        <v>151216</v>
      </c>
      <c r="F109" s="23"/>
      <c r="G109" s="22"/>
      <c r="H109" s="78">
        <v>152710</v>
      </c>
      <c r="I109" s="23"/>
      <c r="J109" s="22"/>
      <c r="K109" s="76" t="s">
        <v>271</v>
      </c>
      <c r="L109" s="23"/>
      <c r="M109" s="22"/>
      <c r="N109" s="76" t="s">
        <v>271</v>
      </c>
      <c r="O109" s="23"/>
      <c r="P109" s="22"/>
      <c r="Q109" s="78">
        <v>152710</v>
      </c>
      <c r="R109" s="23"/>
    </row>
    <row r="110" spans="1:18" x14ac:dyDescent="0.25">
      <c r="A110" s="12"/>
      <c r="B110" s="88" t="s">
        <v>539</v>
      </c>
      <c r="C110" s="18"/>
      <c r="D110" s="17"/>
      <c r="E110" s="26">
        <v>10310</v>
      </c>
      <c r="F110" s="18"/>
      <c r="G110" s="17"/>
      <c r="H110" s="26">
        <v>7432</v>
      </c>
      <c r="I110" s="18"/>
      <c r="J110" s="17"/>
      <c r="K110" s="74" t="s">
        <v>271</v>
      </c>
      <c r="L110" s="18"/>
      <c r="M110" s="17"/>
      <c r="N110" s="74" t="s">
        <v>271</v>
      </c>
      <c r="O110" s="18"/>
      <c r="P110" s="17"/>
      <c r="Q110" s="26">
        <v>7432</v>
      </c>
      <c r="R110" s="18" t="s">
        <v>305</v>
      </c>
    </row>
    <row r="111" spans="1:18" x14ac:dyDescent="0.25">
      <c r="A111" s="12"/>
      <c r="B111" s="4"/>
    </row>
  </sheetData>
  <mergeCells count="71">
    <mergeCell ref="A81:A111"/>
    <mergeCell ref="B81:R81"/>
    <mergeCell ref="B82:R82"/>
    <mergeCell ref="B83:R83"/>
    <mergeCell ref="B84:R84"/>
    <mergeCell ref="A47:A62"/>
    <mergeCell ref="B47:R47"/>
    <mergeCell ref="B48:R48"/>
    <mergeCell ref="B49:R49"/>
    <mergeCell ref="A63:A80"/>
    <mergeCell ref="B63:R63"/>
    <mergeCell ref="B64:R64"/>
    <mergeCell ref="B65:R65"/>
    <mergeCell ref="D93:Q93"/>
    <mergeCell ref="A1:A2"/>
    <mergeCell ref="B1:R1"/>
    <mergeCell ref="B2:R2"/>
    <mergeCell ref="B3:R3"/>
    <mergeCell ref="A4:A16"/>
    <mergeCell ref="B4:R4"/>
    <mergeCell ref="B5:R5"/>
    <mergeCell ref="B6:R6"/>
    <mergeCell ref="A17:A46"/>
    <mergeCell ref="D91:E91"/>
    <mergeCell ref="G91:H91"/>
    <mergeCell ref="J91:K91"/>
    <mergeCell ref="M91:N91"/>
    <mergeCell ref="P91:Q91"/>
    <mergeCell ref="D92:E92"/>
    <mergeCell ref="G92:H92"/>
    <mergeCell ref="J92:K92"/>
    <mergeCell ref="M92:N92"/>
    <mergeCell ref="P92:Q92"/>
    <mergeCell ref="J88:K88"/>
    <mergeCell ref="M88:N88"/>
    <mergeCell ref="J89:K89"/>
    <mergeCell ref="M89:N89"/>
    <mergeCell ref="P89:Q89"/>
    <mergeCell ref="J90:K90"/>
    <mergeCell ref="M90:N90"/>
    <mergeCell ref="P90:Q90"/>
    <mergeCell ref="D53:N53"/>
    <mergeCell ref="D68:E68"/>
    <mergeCell ref="D69:E69"/>
    <mergeCell ref="J85:Q85"/>
    <mergeCell ref="J86:K86"/>
    <mergeCell ref="J87:K87"/>
    <mergeCell ref="M87:N87"/>
    <mergeCell ref="D23:N23"/>
    <mergeCell ref="D50:E50"/>
    <mergeCell ref="D51:E51"/>
    <mergeCell ref="G51:N51"/>
    <mergeCell ref="D52:E52"/>
    <mergeCell ref="G52:H52"/>
    <mergeCell ref="J52:K52"/>
    <mergeCell ref="M52:N52"/>
    <mergeCell ref="D21:E21"/>
    <mergeCell ref="G21:N21"/>
    <mergeCell ref="D22:E22"/>
    <mergeCell ref="G22:H22"/>
    <mergeCell ref="J22:K22"/>
    <mergeCell ref="M22:N22"/>
    <mergeCell ref="D7:H7"/>
    <mergeCell ref="D8:H8"/>
    <mergeCell ref="D9:E9"/>
    <mergeCell ref="G9:H9"/>
    <mergeCell ref="D10:H10"/>
    <mergeCell ref="D20:E20"/>
    <mergeCell ref="B17:R17"/>
    <mergeCell ref="B18:R18"/>
    <mergeCell ref="B19:R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4" max="4" width="2.140625" customWidth="1"/>
    <col min="5" max="5" width="7" customWidth="1"/>
    <col min="6" max="6" width="9.42578125" customWidth="1"/>
    <col min="7" max="7" width="2.140625" customWidth="1"/>
    <col min="8" max="8" width="7" customWidth="1"/>
    <col min="10" max="10" width="4.42578125" customWidth="1"/>
    <col min="11" max="11" width="8.42578125" customWidth="1"/>
    <col min="13" max="13" width="2.140625" customWidth="1"/>
    <col min="14" max="14" width="6.85546875" customWidth="1"/>
    <col min="16" max="16" width="2.140625" customWidth="1"/>
    <col min="17" max="17" width="6.85546875" customWidth="1"/>
    <col min="19" max="19" width="4.42578125" customWidth="1"/>
    <col min="20" max="20" width="8.42578125" customWidth="1"/>
    <col min="21" max="21" width="1.85546875" bestFit="1" customWidth="1"/>
  </cols>
  <sheetData>
    <row r="1" spans="1:21" ht="15" customHeight="1" x14ac:dyDescent="0.25">
      <c r="A1" s="7" t="s">
        <v>60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41</v>
      </c>
      <c r="B3" s="35" t="s">
        <v>5</v>
      </c>
      <c r="C3" s="35"/>
      <c r="D3" s="35"/>
      <c r="E3" s="35"/>
      <c r="F3" s="35"/>
      <c r="G3" s="35"/>
      <c r="H3" s="35"/>
      <c r="I3" s="35"/>
      <c r="J3" s="35"/>
      <c r="K3" s="35"/>
      <c r="L3" s="35"/>
      <c r="M3" s="35"/>
      <c r="N3" s="35"/>
      <c r="O3" s="35"/>
      <c r="P3" s="35"/>
      <c r="Q3" s="35"/>
      <c r="R3" s="35"/>
      <c r="S3" s="35"/>
      <c r="T3" s="35"/>
      <c r="U3" s="35"/>
    </row>
    <row r="4" spans="1:21" ht="15" customHeight="1" x14ac:dyDescent="0.25">
      <c r="A4" s="12" t="s">
        <v>607</v>
      </c>
      <c r="B4" s="35" t="s">
        <v>5</v>
      </c>
      <c r="C4" s="35"/>
      <c r="D4" s="35"/>
      <c r="E4" s="35"/>
      <c r="F4" s="35"/>
      <c r="G4" s="35"/>
      <c r="H4" s="35"/>
      <c r="I4" s="35"/>
      <c r="J4" s="35"/>
      <c r="K4" s="35"/>
      <c r="L4" s="35"/>
      <c r="M4" s="35"/>
      <c r="N4" s="35"/>
      <c r="O4" s="35"/>
      <c r="P4" s="35"/>
      <c r="Q4" s="35"/>
      <c r="R4" s="35"/>
      <c r="S4" s="35"/>
      <c r="T4" s="35"/>
      <c r="U4" s="35"/>
    </row>
    <row r="5" spans="1:21" x14ac:dyDescent="0.25">
      <c r="A5" s="12"/>
      <c r="B5" s="37" t="s">
        <v>608</v>
      </c>
      <c r="C5" s="37"/>
      <c r="D5" s="37"/>
      <c r="E5" s="37"/>
      <c r="F5" s="37"/>
      <c r="G5" s="37"/>
      <c r="H5" s="37"/>
      <c r="I5" s="37"/>
      <c r="J5" s="37"/>
      <c r="K5" s="37"/>
      <c r="L5" s="37"/>
      <c r="M5" s="37"/>
      <c r="N5" s="37"/>
      <c r="O5" s="37"/>
      <c r="P5" s="37"/>
      <c r="Q5" s="37"/>
      <c r="R5" s="37"/>
      <c r="S5" s="37"/>
      <c r="T5" s="37"/>
      <c r="U5" s="37"/>
    </row>
    <row r="6" spans="1:21" x14ac:dyDescent="0.25">
      <c r="A6" s="12"/>
      <c r="B6" s="37"/>
      <c r="C6" s="37"/>
      <c r="D6" s="37"/>
      <c r="E6" s="37"/>
      <c r="F6" s="37"/>
      <c r="G6" s="37"/>
      <c r="H6" s="37"/>
      <c r="I6" s="37"/>
      <c r="J6" s="37"/>
      <c r="K6" s="37"/>
      <c r="L6" s="37"/>
      <c r="M6" s="37"/>
      <c r="N6" s="37"/>
      <c r="O6" s="37"/>
      <c r="P6" s="37"/>
      <c r="Q6" s="37"/>
      <c r="R6" s="37"/>
      <c r="S6" s="37"/>
      <c r="T6" s="37"/>
      <c r="U6" s="37"/>
    </row>
    <row r="7" spans="1:21" ht="15.75" thickBot="1" x14ac:dyDescent="0.3">
      <c r="A7" s="12"/>
      <c r="B7" s="14"/>
      <c r="C7" s="14"/>
      <c r="D7" s="32" t="s">
        <v>427</v>
      </c>
      <c r="E7" s="32"/>
      <c r="F7" s="32"/>
      <c r="G7" s="32"/>
      <c r="H7" s="32"/>
      <c r="I7" s="32"/>
      <c r="J7" s="32"/>
      <c r="K7" s="32"/>
      <c r="L7" s="14"/>
      <c r="M7" s="32" t="s">
        <v>435</v>
      </c>
      <c r="N7" s="32"/>
      <c r="O7" s="32"/>
      <c r="P7" s="32"/>
      <c r="Q7" s="32"/>
      <c r="R7" s="32"/>
      <c r="S7" s="32"/>
      <c r="T7" s="32"/>
      <c r="U7" s="14"/>
    </row>
    <row r="8" spans="1:21" x14ac:dyDescent="0.25">
      <c r="A8" s="12"/>
      <c r="B8" s="14"/>
      <c r="C8" s="14"/>
      <c r="D8" s="16"/>
      <c r="E8" s="16"/>
      <c r="F8" s="16"/>
      <c r="G8" s="16"/>
      <c r="H8" s="16"/>
      <c r="I8" s="16"/>
      <c r="J8" s="93" t="s">
        <v>548</v>
      </c>
      <c r="K8" s="93"/>
      <c r="L8" s="14"/>
      <c r="M8" s="16"/>
      <c r="N8" s="16"/>
      <c r="O8" s="16"/>
      <c r="P8" s="16"/>
      <c r="Q8" s="16"/>
      <c r="R8" s="16"/>
      <c r="S8" s="93" t="s">
        <v>548</v>
      </c>
      <c r="T8" s="93"/>
      <c r="U8" s="14"/>
    </row>
    <row r="9" spans="1:21" x14ac:dyDescent="0.25">
      <c r="A9" s="12"/>
      <c r="B9" s="14"/>
      <c r="C9" s="14"/>
      <c r="D9" s="14"/>
      <c r="E9" s="14"/>
      <c r="F9" s="14"/>
      <c r="G9" s="14"/>
      <c r="H9" s="14"/>
      <c r="I9" s="14"/>
      <c r="J9" s="31" t="s">
        <v>549</v>
      </c>
      <c r="K9" s="31"/>
      <c r="L9" s="14"/>
      <c r="M9" s="14"/>
      <c r="N9" s="14"/>
      <c r="O9" s="14"/>
      <c r="P9" s="14"/>
      <c r="Q9" s="14"/>
      <c r="R9" s="14"/>
      <c r="S9" s="31" t="s">
        <v>549</v>
      </c>
      <c r="T9" s="31"/>
      <c r="U9" s="14"/>
    </row>
    <row r="10" spans="1:21" x14ac:dyDescent="0.25">
      <c r="A10" s="12"/>
      <c r="B10" s="14"/>
      <c r="C10" s="14"/>
      <c r="D10" s="14"/>
      <c r="E10" s="14"/>
      <c r="F10" s="14"/>
      <c r="G10" s="31" t="s">
        <v>550</v>
      </c>
      <c r="H10" s="31"/>
      <c r="I10" s="14"/>
      <c r="J10" s="31" t="s">
        <v>550</v>
      </c>
      <c r="K10" s="31"/>
      <c r="L10" s="14"/>
      <c r="M10" s="14"/>
      <c r="N10" s="14"/>
      <c r="O10" s="14"/>
      <c r="P10" s="31" t="s">
        <v>550</v>
      </c>
      <c r="Q10" s="31"/>
      <c r="R10" s="14"/>
      <c r="S10" s="31" t="s">
        <v>550</v>
      </c>
      <c r="T10" s="31"/>
      <c r="U10" s="14"/>
    </row>
    <row r="11" spans="1:21" x14ac:dyDescent="0.25">
      <c r="A11" s="12"/>
      <c r="B11" s="14"/>
      <c r="C11" s="14"/>
      <c r="D11" s="31" t="s">
        <v>550</v>
      </c>
      <c r="E11" s="31"/>
      <c r="F11" s="14"/>
      <c r="G11" s="31" t="s">
        <v>382</v>
      </c>
      <c r="H11" s="31"/>
      <c r="I11" s="14"/>
      <c r="J11" s="31" t="s">
        <v>382</v>
      </c>
      <c r="K11" s="31"/>
      <c r="L11" s="14"/>
      <c r="M11" s="31" t="s">
        <v>550</v>
      </c>
      <c r="N11" s="31"/>
      <c r="O11" s="14"/>
      <c r="P11" s="31" t="s">
        <v>382</v>
      </c>
      <c r="Q11" s="31"/>
      <c r="R11" s="14"/>
      <c r="S11" s="31" t="s">
        <v>382</v>
      </c>
      <c r="T11" s="31"/>
      <c r="U11" s="14"/>
    </row>
    <row r="12" spans="1:21" ht="15.75" thickBot="1" x14ac:dyDescent="0.3">
      <c r="A12" s="12"/>
      <c r="B12" s="14"/>
      <c r="C12" s="14"/>
      <c r="D12" s="32" t="s">
        <v>478</v>
      </c>
      <c r="E12" s="32"/>
      <c r="F12" s="14"/>
      <c r="G12" s="32" t="s">
        <v>387</v>
      </c>
      <c r="H12" s="32"/>
      <c r="I12" s="14"/>
      <c r="J12" s="32" t="s">
        <v>387</v>
      </c>
      <c r="K12" s="32"/>
      <c r="L12" s="14"/>
      <c r="M12" s="32" t="s">
        <v>478</v>
      </c>
      <c r="N12" s="32"/>
      <c r="O12" s="14"/>
      <c r="P12" s="32" t="s">
        <v>387</v>
      </c>
      <c r="Q12" s="32"/>
      <c r="R12" s="14"/>
      <c r="S12" s="32" t="s">
        <v>387</v>
      </c>
      <c r="T12" s="32"/>
      <c r="U12" s="14"/>
    </row>
    <row r="13" spans="1:21" x14ac:dyDescent="0.25">
      <c r="A13" s="12"/>
      <c r="B13" s="14"/>
      <c r="C13" s="14"/>
      <c r="D13" s="34" t="s">
        <v>269</v>
      </c>
      <c r="E13" s="34"/>
      <c r="F13" s="34"/>
      <c r="G13" s="34"/>
      <c r="H13" s="34"/>
      <c r="I13" s="34"/>
      <c r="J13" s="34"/>
      <c r="K13" s="34"/>
      <c r="L13" s="34"/>
      <c r="M13" s="34"/>
      <c r="N13" s="34"/>
      <c r="O13" s="34"/>
      <c r="P13" s="34"/>
      <c r="Q13" s="34"/>
      <c r="R13" s="34"/>
      <c r="S13" s="34"/>
      <c r="T13" s="34"/>
      <c r="U13" s="14"/>
    </row>
    <row r="14" spans="1:21" x14ac:dyDescent="0.25">
      <c r="A14" s="12"/>
      <c r="B14" s="17" t="s">
        <v>551</v>
      </c>
      <c r="C14" s="18"/>
      <c r="D14" s="17" t="s">
        <v>237</v>
      </c>
      <c r="E14" s="26">
        <v>49301</v>
      </c>
      <c r="F14" s="18"/>
      <c r="G14" s="17" t="s">
        <v>237</v>
      </c>
      <c r="H14" s="26">
        <v>48844</v>
      </c>
      <c r="I14" s="18"/>
      <c r="J14" s="17" t="s">
        <v>237</v>
      </c>
      <c r="K14" s="74">
        <v>457</v>
      </c>
      <c r="L14" s="18"/>
      <c r="M14" s="17" t="s">
        <v>237</v>
      </c>
      <c r="N14" s="26">
        <v>28382</v>
      </c>
      <c r="O14" s="18"/>
      <c r="P14" s="17" t="s">
        <v>237</v>
      </c>
      <c r="Q14" s="26">
        <v>28185</v>
      </c>
      <c r="R14" s="18"/>
      <c r="S14" s="17" t="s">
        <v>237</v>
      </c>
      <c r="T14" s="74">
        <v>197</v>
      </c>
      <c r="U14" s="18" t="s">
        <v>305</v>
      </c>
    </row>
    <row r="15" spans="1:21" x14ac:dyDescent="0.25">
      <c r="A15" s="12"/>
      <c r="B15" s="4"/>
    </row>
    <row r="16" spans="1:21" ht="15" customHeight="1" x14ac:dyDescent="0.25">
      <c r="A16" s="12" t="s">
        <v>609</v>
      </c>
      <c r="B16" s="35" t="s">
        <v>5</v>
      </c>
      <c r="C16" s="35"/>
      <c r="D16" s="35"/>
      <c r="E16" s="35"/>
      <c r="F16" s="35"/>
      <c r="G16" s="35"/>
      <c r="H16" s="35"/>
      <c r="I16" s="35"/>
      <c r="J16" s="35"/>
      <c r="K16" s="35"/>
      <c r="L16" s="35"/>
      <c r="M16" s="35"/>
      <c r="N16" s="35"/>
      <c r="O16" s="35"/>
      <c r="P16" s="35"/>
      <c r="Q16" s="35"/>
      <c r="R16" s="35"/>
      <c r="S16" s="35"/>
      <c r="T16" s="35"/>
      <c r="U16" s="35"/>
    </row>
    <row r="17" spans="1:21" x14ac:dyDescent="0.25">
      <c r="A17" s="12"/>
      <c r="B17" s="37" t="s">
        <v>610</v>
      </c>
      <c r="C17" s="37"/>
      <c r="D17" s="37"/>
      <c r="E17" s="37"/>
      <c r="F17" s="37"/>
      <c r="G17" s="37"/>
      <c r="H17" s="37"/>
      <c r="I17" s="37"/>
      <c r="J17" s="37"/>
      <c r="K17" s="37"/>
      <c r="L17" s="37"/>
      <c r="M17" s="37"/>
      <c r="N17" s="37"/>
      <c r="O17" s="37"/>
      <c r="P17" s="37"/>
      <c r="Q17" s="37"/>
      <c r="R17" s="37"/>
      <c r="S17" s="37"/>
      <c r="T17" s="37"/>
      <c r="U17" s="37"/>
    </row>
    <row r="18" spans="1:21" x14ac:dyDescent="0.25">
      <c r="A18" s="12"/>
      <c r="B18" s="37"/>
      <c r="C18" s="37"/>
      <c r="D18" s="37"/>
      <c r="E18" s="37"/>
      <c r="F18" s="37"/>
      <c r="G18" s="37"/>
      <c r="H18" s="37"/>
      <c r="I18" s="37"/>
      <c r="J18" s="37"/>
      <c r="K18" s="37"/>
      <c r="L18" s="37"/>
      <c r="M18" s="37"/>
      <c r="N18" s="37"/>
      <c r="O18" s="37"/>
      <c r="P18" s="37"/>
      <c r="Q18" s="37"/>
      <c r="R18" s="37"/>
      <c r="S18" s="37"/>
      <c r="T18" s="37"/>
      <c r="U18" s="37"/>
    </row>
    <row r="19" spans="1:21" ht="15.75" thickBot="1" x14ac:dyDescent="0.3">
      <c r="A19" s="12"/>
      <c r="B19" s="14"/>
      <c r="C19" s="14"/>
      <c r="D19" s="32" t="s">
        <v>553</v>
      </c>
      <c r="E19" s="32"/>
      <c r="F19" s="32"/>
      <c r="G19" s="32"/>
      <c r="H19" s="32"/>
      <c r="I19" s="14"/>
    </row>
    <row r="20" spans="1:21" x14ac:dyDescent="0.25">
      <c r="A20" s="12"/>
      <c r="B20" s="14"/>
      <c r="C20" s="14"/>
      <c r="D20" s="93" t="s">
        <v>554</v>
      </c>
      <c r="E20" s="93"/>
      <c r="F20" s="93"/>
      <c r="G20" s="93"/>
      <c r="H20" s="93"/>
      <c r="I20" s="14"/>
    </row>
    <row r="21" spans="1:21" ht="15.75" thickBot="1" x14ac:dyDescent="0.3">
      <c r="A21" s="12"/>
      <c r="B21" s="14"/>
      <c r="C21" s="14"/>
      <c r="D21" s="32">
        <v>2014</v>
      </c>
      <c r="E21" s="32"/>
      <c r="F21" s="14"/>
      <c r="G21" s="32">
        <v>2013</v>
      </c>
      <c r="H21" s="32"/>
      <c r="I21" s="14"/>
    </row>
    <row r="22" spans="1:21" x14ac:dyDescent="0.25">
      <c r="A22" s="12"/>
      <c r="B22" s="14"/>
      <c r="C22" s="14"/>
      <c r="D22" s="34" t="s">
        <v>269</v>
      </c>
      <c r="E22" s="34"/>
      <c r="F22" s="34"/>
      <c r="G22" s="34"/>
      <c r="H22" s="34"/>
      <c r="I22" s="14"/>
    </row>
    <row r="23" spans="1:21" ht="26.25" x14ac:dyDescent="0.25">
      <c r="A23" s="12"/>
      <c r="B23" s="17" t="s">
        <v>555</v>
      </c>
      <c r="C23" s="18"/>
      <c r="D23" s="17" t="s">
        <v>237</v>
      </c>
      <c r="E23" s="74">
        <v>260</v>
      </c>
      <c r="F23" s="18"/>
      <c r="G23" s="17" t="s">
        <v>237</v>
      </c>
      <c r="H23" s="74">
        <v>-934</v>
      </c>
      <c r="I23" s="18"/>
    </row>
    <row r="24" spans="1:21" x14ac:dyDescent="0.25">
      <c r="A24" s="12"/>
      <c r="B24" s="4"/>
    </row>
  </sheetData>
  <mergeCells count="40">
    <mergeCell ref="A16:A24"/>
    <mergeCell ref="B16:U16"/>
    <mergeCell ref="B17:U17"/>
    <mergeCell ref="B18:U18"/>
    <mergeCell ref="A1:A2"/>
    <mergeCell ref="B1:U1"/>
    <mergeCell ref="B2:U2"/>
    <mergeCell ref="B3:U3"/>
    <mergeCell ref="A4:A15"/>
    <mergeCell ref="B4:U4"/>
    <mergeCell ref="B5:U5"/>
    <mergeCell ref="B6:U6"/>
    <mergeCell ref="D13:T13"/>
    <mergeCell ref="D19:H19"/>
    <mergeCell ref="D20:H20"/>
    <mergeCell ref="D21:E21"/>
    <mergeCell ref="G21:H21"/>
    <mergeCell ref="D22:H22"/>
    <mergeCell ref="D12:E12"/>
    <mergeCell ref="G12:H12"/>
    <mergeCell ref="J12:K12"/>
    <mergeCell ref="M12:N12"/>
    <mergeCell ref="P12:Q12"/>
    <mergeCell ref="S12:T12"/>
    <mergeCell ref="G10:H10"/>
    <mergeCell ref="J10:K10"/>
    <mergeCell ref="P10:Q10"/>
    <mergeCell ref="S10:T10"/>
    <mergeCell ref="D11:E11"/>
    <mergeCell ref="G11:H11"/>
    <mergeCell ref="J11:K11"/>
    <mergeCell ref="M11:N11"/>
    <mergeCell ref="P11:Q11"/>
    <mergeCell ref="S11:T11"/>
    <mergeCell ref="D7:K7"/>
    <mergeCell ref="M7:T7"/>
    <mergeCell ref="J8:K8"/>
    <mergeCell ref="S8:T8"/>
    <mergeCell ref="J9:K9"/>
    <mergeCell ref="S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x14ac:dyDescent="0.25">
      <c r="A3" s="2" t="s">
        <v>68</v>
      </c>
      <c r="B3" s="8">
        <v>16476</v>
      </c>
      <c r="C3" s="8">
        <v>14462</v>
      </c>
    </row>
    <row r="4" spans="1:3" ht="30" x14ac:dyDescent="0.25">
      <c r="A4" s="2" t="s">
        <v>69</v>
      </c>
      <c r="B4" s="8">
        <v>0</v>
      </c>
      <c r="C4" s="8">
        <v>0</v>
      </c>
    </row>
    <row r="5" spans="1:3" x14ac:dyDescent="0.25">
      <c r="A5" s="2" t="s">
        <v>70</v>
      </c>
      <c r="B5" s="5">
        <v>1000000</v>
      </c>
      <c r="C5" s="5">
        <v>1000000</v>
      </c>
    </row>
    <row r="6" spans="1:3" x14ac:dyDescent="0.25">
      <c r="A6" s="2" t="s">
        <v>71</v>
      </c>
      <c r="B6" s="5">
        <v>10994</v>
      </c>
      <c r="C6" s="5">
        <v>10994</v>
      </c>
    </row>
    <row r="7" spans="1:3" x14ac:dyDescent="0.25">
      <c r="A7" s="2" t="s">
        <v>72</v>
      </c>
      <c r="B7" s="5">
        <v>10994</v>
      </c>
      <c r="C7" s="5">
        <v>10994</v>
      </c>
    </row>
    <row r="8" spans="1:3" ht="30" x14ac:dyDescent="0.25">
      <c r="A8" s="2" t="s">
        <v>73</v>
      </c>
      <c r="B8" s="8">
        <v>1</v>
      </c>
      <c r="C8" s="8">
        <v>1</v>
      </c>
    </row>
    <row r="9" spans="1:3" x14ac:dyDescent="0.25">
      <c r="A9" s="2" t="s">
        <v>74</v>
      </c>
      <c r="B9" s="5">
        <v>20000000</v>
      </c>
      <c r="C9" s="5">
        <v>20000000</v>
      </c>
    </row>
    <row r="10" spans="1:3" x14ac:dyDescent="0.25">
      <c r="A10" s="2" t="s">
        <v>75</v>
      </c>
      <c r="B10" s="5">
        <v>3431440</v>
      </c>
      <c r="C10" s="5">
        <v>3428776</v>
      </c>
    </row>
    <row r="11" spans="1:3" x14ac:dyDescent="0.25">
      <c r="A11" s="2" t="s">
        <v>76</v>
      </c>
      <c r="B11" s="5">
        <v>3431440</v>
      </c>
      <c r="C11" s="5">
        <v>34287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7109375" customWidth="1"/>
    <col min="3" max="3" width="19.5703125" customWidth="1"/>
    <col min="4" max="4" width="3.85546875" customWidth="1"/>
    <col min="5" max="5" width="10.28515625" customWidth="1"/>
    <col min="6" max="6" width="19.5703125" customWidth="1"/>
  </cols>
  <sheetData>
    <row r="1" spans="1:6" ht="15" customHeight="1" x14ac:dyDescent="0.25">
      <c r="A1" s="7" t="s">
        <v>611</v>
      </c>
      <c r="B1" s="7" t="s">
        <v>1</v>
      </c>
      <c r="C1" s="7"/>
      <c r="D1" s="7"/>
      <c r="E1" s="7"/>
      <c r="F1" s="7"/>
    </row>
    <row r="2" spans="1:6" ht="15" customHeight="1" x14ac:dyDescent="0.25">
      <c r="A2" s="7"/>
      <c r="B2" s="7" t="s">
        <v>2</v>
      </c>
      <c r="C2" s="7"/>
      <c r="D2" s="7"/>
      <c r="E2" s="7"/>
      <c r="F2" s="7"/>
    </row>
    <row r="3" spans="1:6" ht="30" x14ac:dyDescent="0.25">
      <c r="A3" s="3" t="s">
        <v>566</v>
      </c>
      <c r="B3" s="35" t="s">
        <v>5</v>
      </c>
      <c r="C3" s="35"/>
      <c r="D3" s="35"/>
      <c r="E3" s="35"/>
      <c r="F3" s="35"/>
    </row>
    <row r="4" spans="1:6" ht="15" customHeight="1" x14ac:dyDescent="0.25">
      <c r="A4" s="12" t="s">
        <v>612</v>
      </c>
      <c r="B4" s="35" t="s">
        <v>5</v>
      </c>
      <c r="C4" s="35"/>
      <c r="D4" s="35"/>
      <c r="E4" s="35"/>
      <c r="F4" s="35"/>
    </row>
    <row r="5" spans="1:6" x14ac:dyDescent="0.25">
      <c r="A5" s="12"/>
      <c r="B5" s="37" t="s">
        <v>613</v>
      </c>
      <c r="C5" s="37"/>
      <c r="D5" s="37"/>
      <c r="E5" s="37"/>
      <c r="F5" s="37"/>
    </row>
    <row r="6" spans="1:6" x14ac:dyDescent="0.25">
      <c r="A6" s="12"/>
      <c r="B6" s="37"/>
      <c r="C6" s="37"/>
      <c r="D6" s="37"/>
      <c r="E6" s="37"/>
      <c r="F6" s="37"/>
    </row>
    <row r="7" spans="1:6" ht="15.75" thickBot="1" x14ac:dyDescent="0.3">
      <c r="A7" s="12"/>
      <c r="B7" s="159" t="s">
        <v>571</v>
      </c>
      <c r="C7" s="159"/>
      <c r="D7" s="159"/>
      <c r="E7" s="159"/>
      <c r="F7" s="13"/>
    </row>
    <row r="8" spans="1:6" x14ac:dyDescent="0.25">
      <c r="A8" s="12"/>
      <c r="B8" s="151"/>
      <c r="C8" s="151"/>
      <c r="D8" s="160" t="s">
        <v>269</v>
      </c>
      <c r="E8" s="160"/>
      <c r="F8" s="13"/>
    </row>
    <row r="9" spans="1:6" x14ac:dyDescent="0.25">
      <c r="A9" s="12"/>
      <c r="B9" s="17" t="s">
        <v>572</v>
      </c>
      <c r="C9" s="18"/>
      <c r="D9" s="17" t="s">
        <v>237</v>
      </c>
      <c r="E9" s="74">
        <v>584</v>
      </c>
      <c r="F9" s="18"/>
    </row>
    <row r="10" spans="1:6" x14ac:dyDescent="0.25">
      <c r="A10" s="12"/>
      <c r="B10" s="22" t="s">
        <v>573</v>
      </c>
      <c r="C10" s="23"/>
      <c r="D10" s="22"/>
      <c r="E10" s="76">
        <v>777</v>
      </c>
      <c r="F10" s="23"/>
    </row>
    <row r="11" spans="1:6" x14ac:dyDescent="0.25">
      <c r="A11" s="12"/>
      <c r="B11" s="17" t="s">
        <v>574</v>
      </c>
      <c r="C11" s="18"/>
      <c r="D11" s="17"/>
      <c r="E11" s="74">
        <v>675</v>
      </c>
      <c r="F11" s="18"/>
    </row>
    <row r="12" spans="1:6" ht="15.75" thickBot="1" x14ac:dyDescent="0.3">
      <c r="A12" s="12"/>
      <c r="B12" s="22" t="s">
        <v>575</v>
      </c>
      <c r="C12" s="23"/>
      <c r="D12" s="27"/>
      <c r="E12" s="89">
        <v>3007</v>
      </c>
      <c r="F12" s="23"/>
    </row>
    <row r="13" spans="1:6" ht="15.75" thickBot="1" x14ac:dyDescent="0.3">
      <c r="A13" s="12"/>
      <c r="B13" s="17"/>
      <c r="C13" s="18"/>
      <c r="D13" s="29" t="s">
        <v>237</v>
      </c>
      <c r="E13" s="30">
        <v>5043</v>
      </c>
      <c r="F13" s="18"/>
    </row>
    <row r="14" spans="1:6" ht="15.75" thickTop="1" x14ac:dyDescent="0.25">
      <c r="A14" s="12"/>
      <c r="B14" s="4"/>
    </row>
  </sheetData>
  <mergeCells count="10">
    <mergeCell ref="B7:E7"/>
    <mergeCell ref="D8:E8"/>
    <mergeCell ref="A1:A2"/>
    <mergeCell ref="B1:F1"/>
    <mergeCell ref="B2:F2"/>
    <mergeCell ref="B3:F3"/>
    <mergeCell ref="A4:A14"/>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4</v>
      </c>
      <c r="B1" s="1" t="s">
        <v>1</v>
      </c>
    </row>
    <row r="2" spans="1:2" x14ac:dyDescent="0.25">
      <c r="A2" s="7"/>
      <c r="B2" s="1" t="s">
        <v>2</v>
      </c>
    </row>
    <row r="3" spans="1:2" x14ac:dyDescent="0.25">
      <c r="A3" s="3" t="s">
        <v>615</v>
      </c>
      <c r="B3" s="4" t="s">
        <v>5</v>
      </c>
    </row>
    <row r="4" spans="1:2" ht="30" x14ac:dyDescent="0.25">
      <c r="A4" s="2" t="s">
        <v>616</v>
      </c>
      <c r="B4" s="5">
        <v>500000</v>
      </c>
    </row>
    <row r="5" spans="1:2" ht="30" x14ac:dyDescent="0.25">
      <c r="A5" s="2" t="s">
        <v>617</v>
      </c>
      <c r="B5" s="4" t="s">
        <v>5</v>
      </c>
    </row>
    <row r="6" spans="1:2" x14ac:dyDescent="0.25">
      <c r="A6" s="3" t="s">
        <v>615</v>
      </c>
      <c r="B6" s="4" t="s">
        <v>5</v>
      </c>
    </row>
    <row r="7" spans="1:2" ht="45" x14ac:dyDescent="0.25">
      <c r="A7" s="2" t="s">
        <v>618</v>
      </c>
      <c r="B7" s="5">
        <v>266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9</v>
      </c>
      <c r="B1" s="7" t="s">
        <v>79</v>
      </c>
      <c r="C1" s="7"/>
      <c r="D1" s="7" t="s">
        <v>1</v>
      </c>
      <c r="E1" s="7"/>
    </row>
    <row r="2" spans="1:5" ht="30" x14ac:dyDescent="0.25">
      <c r="A2" s="1" t="s">
        <v>67</v>
      </c>
      <c r="B2" s="1" t="s">
        <v>2</v>
      </c>
      <c r="C2" s="1" t="s">
        <v>80</v>
      </c>
      <c r="D2" s="1" t="s">
        <v>2</v>
      </c>
      <c r="E2" s="1" t="s">
        <v>80</v>
      </c>
    </row>
    <row r="3" spans="1:5" ht="45" x14ac:dyDescent="0.25">
      <c r="A3" s="3" t="s">
        <v>620</v>
      </c>
      <c r="B3" s="4" t="s">
        <v>5</v>
      </c>
      <c r="C3" s="4" t="s">
        <v>5</v>
      </c>
      <c r="D3" s="4" t="s">
        <v>5</v>
      </c>
      <c r="E3" s="4" t="s">
        <v>5</v>
      </c>
    </row>
    <row r="4" spans="1:5" ht="30" x14ac:dyDescent="0.25">
      <c r="A4" s="2" t="s">
        <v>114</v>
      </c>
      <c r="B4" s="8">
        <v>503</v>
      </c>
      <c r="C4" s="8">
        <v>1164</v>
      </c>
      <c r="D4" s="8">
        <v>577</v>
      </c>
      <c r="E4" s="8">
        <v>2577</v>
      </c>
    </row>
    <row r="5" spans="1:5" ht="30" x14ac:dyDescent="0.25">
      <c r="A5" s="2" t="s">
        <v>621</v>
      </c>
      <c r="B5" s="5">
        <v>3430</v>
      </c>
      <c r="C5" s="5">
        <v>3403</v>
      </c>
      <c r="D5" s="5">
        <v>3430</v>
      </c>
      <c r="E5" s="5">
        <v>3396</v>
      </c>
    </row>
    <row r="6" spans="1:5" ht="30" x14ac:dyDescent="0.25">
      <c r="A6" s="2" t="s">
        <v>622</v>
      </c>
      <c r="B6" s="4">
        <v>4</v>
      </c>
      <c r="C6" s="4">
        <v>20</v>
      </c>
      <c r="D6" s="4">
        <v>4</v>
      </c>
      <c r="E6" s="4">
        <v>21</v>
      </c>
    </row>
    <row r="7" spans="1:5" x14ac:dyDescent="0.25">
      <c r="A7" s="2" t="s">
        <v>240</v>
      </c>
      <c r="B7" s="5">
        <v>3434</v>
      </c>
      <c r="C7" s="5">
        <v>3423</v>
      </c>
      <c r="D7" s="5">
        <v>3434</v>
      </c>
      <c r="E7" s="5">
        <v>3417</v>
      </c>
    </row>
    <row r="8" spans="1:5" ht="30" x14ac:dyDescent="0.25">
      <c r="A8" s="2" t="s">
        <v>623</v>
      </c>
      <c r="B8" s="9">
        <v>0.15</v>
      </c>
      <c r="C8" s="9">
        <v>0.34</v>
      </c>
      <c r="D8" s="9">
        <v>0.17</v>
      </c>
      <c r="E8" s="9">
        <v>0.7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4</v>
      </c>
      <c r="B1" s="7" t="s">
        <v>79</v>
      </c>
      <c r="C1" s="7"/>
    </row>
    <row r="2" spans="1:3" x14ac:dyDescent="0.25">
      <c r="A2" s="7"/>
      <c r="B2" s="1" t="s">
        <v>2</v>
      </c>
      <c r="C2" s="1" t="s">
        <v>80</v>
      </c>
    </row>
    <row r="3" spans="1:3" x14ac:dyDescent="0.25">
      <c r="A3" s="3" t="s">
        <v>625</v>
      </c>
      <c r="B3" s="4" t="s">
        <v>5</v>
      </c>
      <c r="C3" s="4" t="s">
        <v>5</v>
      </c>
    </row>
    <row r="4" spans="1:3" ht="45" x14ac:dyDescent="0.25">
      <c r="A4" s="2" t="s">
        <v>626</v>
      </c>
      <c r="B4" s="5">
        <v>70620</v>
      </c>
      <c r="C4" s="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8" width="18.140625" bestFit="1" customWidth="1"/>
    <col min="9" max="13" width="24.7109375" bestFit="1" customWidth="1"/>
    <col min="14" max="14" width="33.85546875" bestFit="1" customWidth="1"/>
  </cols>
  <sheetData>
    <row r="1" spans="1:14" ht="15" customHeight="1" x14ac:dyDescent="0.25">
      <c r="A1" s="7" t="s">
        <v>627</v>
      </c>
      <c r="B1" s="1" t="s">
        <v>628</v>
      </c>
      <c r="C1" s="1" t="s">
        <v>1</v>
      </c>
      <c r="D1" s="1" t="s">
        <v>629</v>
      </c>
      <c r="E1" s="1"/>
      <c r="F1" s="1"/>
      <c r="G1" s="1" t="s">
        <v>628</v>
      </c>
      <c r="H1" s="1" t="s">
        <v>629</v>
      </c>
      <c r="I1" s="7" t="s">
        <v>79</v>
      </c>
      <c r="J1" s="7"/>
      <c r="K1" s="7" t="s">
        <v>1</v>
      </c>
      <c r="L1" s="7"/>
      <c r="M1" s="7" t="s">
        <v>629</v>
      </c>
      <c r="N1" s="7"/>
    </row>
    <row r="2" spans="1:14" x14ac:dyDescent="0.25">
      <c r="A2" s="7"/>
      <c r="B2" s="7" t="s">
        <v>630</v>
      </c>
      <c r="C2" s="7" t="s">
        <v>2</v>
      </c>
      <c r="D2" s="7" t="s">
        <v>28</v>
      </c>
      <c r="E2" s="7" t="s">
        <v>631</v>
      </c>
      <c r="F2" s="7" t="s">
        <v>632</v>
      </c>
      <c r="G2" s="1" t="s">
        <v>633</v>
      </c>
      <c r="H2" s="1" t="s">
        <v>631</v>
      </c>
      <c r="I2" s="1" t="s">
        <v>2</v>
      </c>
      <c r="J2" s="1" t="s">
        <v>80</v>
      </c>
      <c r="K2" s="1" t="s">
        <v>2</v>
      </c>
      <c r="L2" s="1" t="s">
        <v>80</v>
      </c>
      <c r="M2" s="1" t="s">
        <v>631</v>
      </c>
      <c r="N2" s="1" t="s">
        <v>631</v>
      </c>
    </row>
    <row r="3" spans="1:14" x14ac:dyDescent="0.25">
      <c r="A3" s="7"/>
      <c r="B3" s="7"/>
      <c r="C3" s="7"/>
      <c r="D3" s="7"/>
      <c r="E3" s="7"/>
      <c r="F3" s="7"/>
      <c r="G3" s="1" t="s">
        <v>634</v>
      </c>
      <c r="H3" s="1" t="s">
        <v>635</v>
      </c>
      <c r="I3" s="1" t="s">
        <v>128</v>
      </c>
      <c r="J3" s="1" t="s">
        <v>128</v>
      </c>
      <c r="K3" s="1" t="s">
        <v>128</v>
      </c>
      <c r="L3" s="1" t="s">
        <v>128</v>
      </c>
      <c r="M3" s="1" t="s">
        <v>128</v>
      </c>
      <c r="N3" s="1" t="s">
        <v>636</v>
      </c>
    </row>
    <row r="4" spans="1:14" x14ac:dyDescent="0.25">
      <c r="A4" s="3" t="s">
        <v>637</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70</v>
      </c>
      <c r="B5" s="4" t="s">
        <v>5</v>
      </c>
      <c r="C5" s="5">
        <v>1000000</v>
      </c>
      <c r="D5" s="5">
        <v>1000000</v>
      </c>
      <c r="E5" s="4" t="s">
        <v>5</v>
      </c>
      <c r="F5" s="5">
        <v>1000000</v>
      </c>
      <c r="G5" s="4" t="s">
        <v>5</v>
      </c>
      <c r="H5" s="4" t="s">
        <v>5</v>
      </c>
      <c r="I5" s="4" t="s">
        <v>5</v>
      </c>
      <c r="J5" s="4" t="s">
        <v>5</v>
      </c>
      <c r="K5" s="4" t="s">
        <v>5</v>
      </c>
      <c r="L5" s="4" t="s">
        <v>5</v>
      </c>
      <c r="M5" s="4" t="s">
        <v>5</v>
      </c>
      <c r="N5" s="4" t="s">
        <v>5</v>
      </c>
    </row>
    <row r="6" spans="1:14" x14ac:dyDescent="0.25">
      <c r="A6" s="2" t="s">
        <v>638</v>
      </c>
      <c r="B6" s="4" t="s">
        <v>5</v>
      </c>
      <c r="C6" s="5">
        <v>10994</v>
      </c>
      <c r="D6" s="5">
        <v>10994</v>
      </c>
      <c r="E6" s="5">
        <v>16000</v>
      </c>
      <c r="F6" s="4" t="s">
        <v>5</v>
      </c>
      <c r="G6" s="4" t="s">
        <v>5</v>
      </c>
      <c r="H6" s="4" t="s">
        <v>5</v>
      </c>
      <c r="I6" s="4" t="s">
        <v>5</v>
      </c>
      <c r="J6" s="4" t="s">
        <v>5</v>
      </c>
      <c r="K6" s="4" t="s">
        <v>5</v>
      </c>
      <c r="L6" s="4" t="s">
        <v>5</v>
      </c>
      <c r="M6" s="4" t="s">
        <v>5</v>
      </c>
      <c r="N6" s="4" t="s">
        <v>5</v>
      </c>
    </row>
    <row r="7" spans="1:14" x14ac:dyDescent="0.25">
      <c r="A7" s="2" t="s">
        <v>639</v>
      </c>
      <c r="B7" s="4" t="s">
        <v>5</v>
      </c>
      <c r="C7" s="8">
        <v>10994000</v>
      </c>
      <c r="D7" s="8">
        <v>10994000</v>
      </c>
      <c r="E7" s="4" t="s">
        <v>5</v>
      </c>
      <c r="F7" s="4" t="s">
        <v>5</v>
      </c>
      <c r="G7" s="4" t="s">
        <v>5</v>
      </c>
      <c r="H7" s="4" t="s">
        <v>5</v>
      </c>
      <c r="I7" s="4" t="s">
        <v>5</v>
      </c>
      <c r="J7" s="4" t="s">
        <v>5</v>
      </c>
      <c r="K7" s="4" t="s">
        <v>5</v>
      </c>
      <c r="L7" s="4" t="s">
        <v>5</v>
      </c>
      <c r="M7" s="8">
        <v>14159000</v>
      </c>
      <c r="N7" s="8">
        <v>16000000</v>
      </c>
    </row>
    <row r="8" spans="1:14" ht="60" x14ac:dyDescent="0.25">
      <c r="A8" s="2" t="s">
        <v>640</v>
      </c>
      <c r="B8" s="4" t="s">
        <v>5</v>
      </c>
      <c r="C8" s="4" t="s">
        <v>5</v>
      </c>
      <c r="D8" s="4" t="s">
        <v>5</v>
      </c>
      <c r="E8" s="4" t="s">
        <v>5</v>
      </c>
      <c r="F8" s="4" t="s">
        <v>5</v>
      </c>
      <c r="G8" s="4" t="s">
        <v>5</v>
      </c>
      <c r="H8" s="4" t="s">
        <v>5</v>
      </c>
      <c r="I8" s="4" t="s">
        <v>5</v>
      </c>
      <c r="J8" s="4" t="s">
        <v>5</v>
      </c>
      <c r="K8" s="4" t="s">
        <v>5</v>
      </c>
      <c r="L8" s="4" t="s">
        <v>5</v>
      </c>
      <c r="M8" s="4" t="s">
        <v>5</v>
      </c>
      <c r="N8" s="5">
        <v>16000000</v>
      </c>
    </row>
    <row r="9" spans="1:14" ht="30" x14ac:dyDescent="0.25">
      <c r="A9" s="2" t="s">
        <v>641</v>
      </c>
      <c r="B9" s="4" t="s">
        <v>5</v>
      </c>
      <c r="C9" s="4" t="s">
        <v>5</v>
      </c>
      <c r="D9" s="4" t="s">
        <v>5</v>
      </c>
      <c r="E9" s="4" t="s">
        <v>5</v>
      </c>
      <c r="F9" s="4" t="s">
        <v>5</v>
      </c>
      <c r="G9" s="4" t="s">
        <v>5</v>
      </c>
      <c r="H9" s="4" t="s">
        <v>5</v>
      </c>
      <c r="I9" s="4" t="s">
        <v>5</v>
      </c>
      <c r="J9" s="4" t="s">
        <v>5</v>
      </c>
      <c r="K9" s="4" t="s">
        <v>5</v>
      </c>
      <c r="L9" s="4" t="s">
        <v>5</v>
      </c>
      <c r="M9" s="5">
        <v>1841000</v>
      </c>
      <c r="N9" s="4" t="s">
        <v>5</v>
      </c>
    </row>
    <row r="10" spans="1:14" ht="30" x14ac:dyDescent="0.25">
      <c r="A10" s="2" t="s">
        <v>642</v>
      </c>
      <c r="B10" s="4" t="s">
        <v>5</v>
      </c>
      <c r="C10" s="4" t="s">
        <v>5</v>
      </c>
      <c r="D10" s="4" t="s">
        <v>5</v>
      </c>
      <c r="E10" s="4" t="s">
        <v>5</v>
      </c>
      <c r="F10" s="4" t="s">
        <v>5</v>
      </c>
      <c r="G10" s="4" t="s">
        <v>5</v>
      </c>
      <c r="H10" s="9">
        <v>6.71</v>
      </c>
      <c r="I10" s="4" t="s">
        <v>5</v>
      </c>
      <c r="J10" s="4" t="s">
        <v>5</v>
      </c>
      <c r="K10" s="4" t="s">
        <v>5</v>
      </c>
      <c r="L10" s="4" t="s">
        <v>5</v>
      </c>
      <c r="M10" s="4" t="s">
        <v>5</v>
      </c>
      <c r="N10" s="4" t="s">
        <v>5</v>
      </c>
    </row>
    <row r="11" spans="1:14" x14ac:dyDescent="0.25">
      <c r="A11" s="2" t="s">
        <v>643</v>
      </c>
      <c r="B11" s="4" t="s">
        <v>5</v>
      </c>
      <c r="C11" s="4" t="s">
        <v>644</v>
      </c>
      <c r="D11" s="4" t="s">
        <v>5</v>
      </c>
      <c r="E11" s="4" t="s">
        <v>5</v>
      </c>
      <c r="F11" s="4" t="s">
        <v>5</v>
      </c>
      <c r="G11" s="4" t="s">
        <v>5</v>
      </c>
      <c r="H11" s="4" t="s">
        <v>5</v>
      </c>
      <c r="I11" s="4" t="s">
        <v>5</v>
      </c>
      <c r="J11" s="4" t="s">
        <v>5</v>
      </c>
      <c r="K11" s="4" t="s">
        <v>5</v>
      </c>
      <c r="L11" s="4" t="s">
        <v>5</v>
      </c>
      <c r="M11" s="4" t="s">
        <v>5</v>
      </c>
      <c r="N11" s="4" t="s">
        <v>5</v>
      </c>
    </row>
    <row r="12" spans="1:14" x14ac:dyDescent="0.25">
      <c r="A12" s="2" t="s">
        <v>645</v>
      </c>
      <c r="B12" s="4" t="s">
        <v>5</v>
      </c>
      <c r="C12" s="4" t="s">
        <v>5</v>
      </c>
      <c r="D12" s="4" t="s">
        <v>5</v>
      </c>
      <c r="E12" s="4" t="s">
        <v>5</v>
      </c>
      <c r="F12" s="4" t="s">
        <v>5</v>
      </c>
      <c r="G12" s="4" t="s">
        <v>5</v>
      </c>
      <c r="H12" s="4" t="s">
        <v>5</v>
      </c>
      <c r="I12" s="4">
        <v>0</v>
      </c>
      <c r="J12" s="5">
        <v>106000</v>
      </c>
      <c r="K12" s="4">
        <v>0</v>
      </c>
      <c r="L12" s="5">
        <v>210000</v>
      </c>
      <c r="M12" s="4" t="s">
        <v>5</v>
      </c>
      <c r="N12" s="4" t="s">
        <v>5</v>
      </c>
    </row>
    <row r="13" spans="1:14" ht="30" x14ac:dyDescent="0.25">
      <c r="A13" s="2" t="s">
        <v>646</v>
      </c>
      <c r="B13" s="4" t="s">
        <v>5</v>
      </c>
      <c r="C13" s="199">
        <v>0.05</v>
      </c>
      <c r="D13" s="4" t="s">
        <v>5</v>
      </c>
      <c r="E13" s="4" t="s">
        <v>5</v>
      </c>
      <c r="F13" s="4" t="s">
        <v>5</v>
      </c>
      <c r="G13" s="4" t="s">
        <v>5</v>
      </c>
      <c r="H13" s="4" t="s">
        <v>5</v>
      </c>
      <c r="I13" s="4" t="s">
        <v>5</v>
      </c>
      <c r="J13" s="4" t="s">
        <v>5</v>
      </c>
      <c r="K13" s="4" t="s">
        <v>5</v>
      </c>
      <c r="L13" s="4" t="s">
        <v>5</v>
      </c>
      <c r="M13" s="4" t="s">
        <v>5</v>
      </c>
      <c r="N13" s="4" t="s">
        <v>5</v>
      </c>
    </row>
    <row r="14" spans="1:14" ht="30" x14ac:dyDescent="0.25">
      <c r="A14" s="2" t="s">
        <v>647</v>
      </c>
      <c r="B14" s="4" t="s">
        <v>5</v>
      </c>
      <c r="C14" s="199">
        <v>0.09</v>
      </c>
      <c r="D14" s="4" t="s">
        <v>5</v>
      </c>
      <c r="E14" s="4" t="s">
        <v>5</v>
      </c>
      <c r="F14" s="4" t="s">
        <v>5</v>
      </c>
      <c r="G14" s="4" t="s">
        <v>5</v>
      </c>
      <c r="H14" s="4" t="s">
        <v>5</v>
      </c>
      <c r="I14" s="4" t="s">
        <v>5</v>
      </c>
      <c r="J14" s="4" t="s">
        <v>5</v>
      </c>
      <c r="K14" s="4" t="s">
        <v>5</v>
      </c>
      <c r="L14" s="4" t="s">
        <v>5</v>
      </c>
      <c r="M14" s="4" t="s">
        <v>5</v>
      </c>
      <c r="N14" s="4" t="s">
        <v>5</v>
      </c>
    </row>
    <row r="15" spans="1:14" ht="30" x14ac:dyDescent="0.25">
      <c r="A15" s="2" t="s">
        <v>648</v>
      </c>
      <c r="B15" s="5">
        <v>1800000</v>
      </c>
      <c r="C15" s="4" t="s">
        <v>5</v>
      </c>
      <c r="D15" s="4" t="s">
        <v>5</v>
      </c>
      <c r="E15" s="4" t="s">
        <v>5</v>
      </c>
      <c r="F15" s="4" t="s">
        <v>5</v>
      </c>
      <c r="G15" s="4" t="s">
        <v>5</v>
      </c>
      <c r="H15" s="4" t="s">
        <v>5</v>
      </c>
      <c r="I15" s="4" t="s">
        <v>5</v>
      </c>
      <c r="J15" s="4" t="s">
        <v>5</v>
      </c>
      <c r="K15" s="4" t="s">
        <v>5</v>
      </c>
      <c r="L15" s="4" t="s">
        <v>5</v>
      </c>
      <c r="M15" s="4" t="s">
        <v>5</v>
      </c>
      <c r="N15" s="4" t="s">
        <v>5</v>
      </c>
    </row>
    <row r="16" spans="1:14" ht="30" x14ac:dyDescent="0.25">
      <c r="A16" s="2" t="s">
        <v>649</v>
      </c>
      <c r="B16" s="4" t="s">
        <v>5</v>
      </c>
      <c r="C16" s="4" t="s">
        <v>5</v>
      </c>
      <c r="D16" s="4" t="s">
        <v>5</v>
      </c>
      <c r="E16" s="4" t="s">
        <v>5</v>
      </c>
      <c r="F16" s="4" t="s">
        <v>5</v>
      </c>
      <c r="G16" s="5">
        <v>16000000</v>
      </c>
      <c r="H16" s="4" t="s">
        <v>5</v>
      </c>
      <c r="I16" s="4" t="s">
        <v>5</v>
      </c>
      <c r="J16" s="4" t="s">
        <v>5</v>
      </c>
      <c r="K16" s="4" t="s">
        <v>5</v>
      </c>
      <c r="L16" s="4" t="s">
        <v>5</v>
      </c>
      <c r="M16" s="4" t="s">
        <v>5</v>
      </c>
      <c r="N16" s="4" t="s">
        <v>5</v>
      </c>
    </row>
    <row r="17" spans="1:14" x14ac:dyDescent="0.25">
      <c r="A17" s="2" t="s">
        <v>650</v>
      </c>
      <c r="B17" s="4" t="s">
        <v>5</v>
      </c>
      <c r="C17" s="4" t="s">
        <v>5</v>
      </c>
      <c r="D17" s="5">
        <v>5006</v>
      </c>
      <c r="E17" s="4" t="s">
        <v>5</v>
      </c>
      <c r="F17" s="4" t="s">
        <v>5</v>
      </c>
      <c r="G17" s="4" t="s">
        <v>5</v>
      </c>
      <c r="H17" s="4" t="s">
        <v>5</v>
      </c>
      <c r="I17" s="4" t="s">
        <v>5</v>
      </c>
      <c r="J17" s="4" t="s">
        <v>5</v>
      </c>
      <c r="K17" s="4" t="s">
        <v>5</v>
      </c>
      <c r="L17" s="4" t="s">
        <v>5</v>
      </c>
      <c r="M17" s="4" t="s">
        <v>5</v>
      </c>
      <c r="N17" s="4" t="s">
        <v>5</v>
      </c>
    </row>
    <row r="18" spans="1:14" x14ac:dyDescent="0.25">
      <c r="A18" s="2" t="s">
        <v>651</v>
      </c>
      <c r="B18" s="4" t="s">
        <v>5</v>
      </c>
      <c r="C18" s="4" t="s">
        <v>5</v>
      </c>
      <c r="D18" s="5">
        <v>4958000</v>
      </c>
      <c r="E18" s="4" t="s">
        <v>5</v>
      </c>
      <c r="F18" s="4" t="s">
        <v>5</v>
      </c>
      <c r="G18" s="4" t="s">
        <v>5</v>
      </c>
      <c r="H18" s="4" t="s">
        <v>5</v>
      </c>
      <c r="I18" s="4" t="s">
        <v>5</v>
      </c>
      <c r="J18" s="4" t="s">
        <v>5</v>
      </c>
      <c r="K18" s="4" t="s">
        <v>5</v>
      </c>
      <c r="L18" s="4" t="s">
        <v>5</v>
      </c>
      <c r="M18" s="4" t="s">
        <v>5</v>
      </c>
      <c r="N18" s="4" t="s">
        <v>5</v>
      </c>
    </row>
    <row r="19" spans="1:14" x14ac:dyDescent="0.25">
      <c r="A19" s="2" t="s">
        <v>652</v>
      </c>
      <c r="B19" s="4" t="s">
        <v>5</v>
      </c>
      <c r="C19" s="5">
        <v>10994</v>
      </c>
      <c r="D19" s="5">
        <v>10994</v>
      </c>
      <c r="E19" s="4" t="s">
        <v>5</v>
      </c>
      <c r="F19" s="4" t="s">
        <v>5</v>
      </c>
      <c r="G19" s="4" t="s">
        <v>5</v>
      </c>
      <c r="H19" s="4" t="s">
        <v>5</v>
      </c>
      <c r="I19" s="4" t="s">
        <v>5</v>
      </c>
      <c r="J19" s="4" t="s">
        <v>5</v>
      </c>
      <c r="K19" s="4" t="s">
        <v>5</v>
      </c>
      <c r="L19" s="4" t="s">
        <v>5</v>
      </c>
      <c r="M19" s="4" t="s">
        <v>5</v>
      </c>
      <c r="N19" s="4" t="s">
        <v>5</v>
      </c>
    </row>
    <row r="20" spans="1:14" ht="30" x14ac:dyDescent="0.25">
      <c r="A20" s="2" t="s">
        <v>653</v>
      </c>
      <c r="B20" s="4" t="s">
        <v>5</v>
      </c>
      <c r="C20" s="8">
        <v>10994000</v>
      </c>
      <c r="D20" s="4" t="s">
        <v>5</v>
      </c>
      <c r="E20" s="4" t="s">
        <v>5</v>
      </c>
      <c r="F20" s="4" t="s">
        <v>5</v>
      </c>
      <c r="G20" s="4" t="s">
        <v>5</v>
      </c>
      <c r="H20" s="4" t="s">
        <v>5</v>
      </c>
      <c r="I20" s="4" t="s">
        <v>5</v>
      </c>
      <c r="J20" s="4" t="s">
        <v>5</v>
      </c>
      <c r="K20" s="4" t="s">
        <v>5</v>
      </c>
      <c r="L20" s="4" t="s">
        <v>5</v>
      </c>
      <c r="M20" s="4" t="s">
        <v>5</v>
      </c>
      <c r="N20" s="4" t="s">
        <v>5</v>
      </c>
    </row>
    <row r="21" spans="1:14" ht="60" x14ac:dyDescent="0.25">
      <c r="A21" s="2" t="s">
        <v>654</v>
      </c>
      <c r="B21" s="4" t="s">
        <v>5</v>
      </c>
      <c r="C21" s="4" t="s">
        <v>5</v>
      </c>
      <c r="D21" s="4" t="s">
        <v>5</v>
      </c>
      <c r="E21" s="4" t="s">
        <v>5</v>
      </c>
      <c r="F21" s="4" t="s">
        <v>5</v>
      </c>
      <c r="G21" s="4" t="s">
        <v>5</v>
      </c>
      <c r="H21" s="5">
        <v>357675</v>
      </c>
      <c r="I21" s="4" t="s">
        <v>5</v>
      </c>
      <c r="J21" s="4" t="s">
        <v>5</v>
      </c>
      <c r="K21" s="4" t="s">
        <v>5</v>
      </c>
      <c r="L21" s="4" t="s">
        <v>5</v>
      </c>
      <c r="M21" s="4" t="s">
        <v>5</v>
      </c>
      <c r="N21" s="4" t="s">
        <v>5</v>
      </c>
    </row>
  </sheetData>
  <mergeCells count="9">
    <mergeCell ref="A1:A3"/>
    <mergeCell ref="I1:J1"/>
    <mergeCell ref="K1:L1"/>
    <mergeCell ref="M1:N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42578125" bestFit="1" customWidth="1"/>
    <col min="3" max="5" width="12.5703125" bestFit="1" customWidth="1"/>
    <col min="6" max="6" width="33.140625" bestFit="1" customWidth="1"/>
    <col min="7" max="8" width="36.140625" bestFit="1" customWidth="1"/>
    <col min="9" max="9" width="34.5703125" bestFit="1" customWidth="1"/>
    <col min="10" max="10" width="36.5703125" bestFit="1" customWidth="1"/>
  </cols>
  <sheetData>
    <row r="1" spans="1:10" x14ac:dyDescent="0.25">
      <c r="A1" s="7" t="s">
        <v>655</v>
      </c>
      <c r="B1" s="1" t="s">
        <v>629</v>
      </c>
      <c r="C1" s="1"/>
      <c r="D1" s="1"/>
      <c r="E1" s="1"/>
      <c r="F1" s="1"/>
      <c r="G1" s="1" t="s">
        <v>629</v>
      </c>
      <c r="H1" s="1" t="s">
        <v>656</v>
      </c>
      <c r="I1" s="1" t="s">
        <v>1</v>
      </c>
      <c r="J1" s="1" t="s">
        <v>629</v>
      </c>
    </row>
    <row r="2" spans="1:10" x14ac:dyDescent="0.25">
      <c r="A2" s="7"/>
      <c r="B2" s="7" t="s">
        <v>657</v>
      </c>
      <c r="C2" s="7" t="s">
        <v>2</v>
      </c>
      <c r="D2" s="7" t="s">
        <v>28</v>
      </c>
      <c r="E2" s="7" t="s">
        <v>80</v>
      </c>
      <c r="F2" s="1" t="s">
        <v>631</v>
      </c>
      <c r="G2" s="1" t="s">
        <v>657</v>
      </c>
      <c r="H2" s="1" t="s">
        <v>661</v>
      </c>
      <c r="I2" s="1" t="s">
        <v>2</v>
      </c>
      <c r="J2" s="1" t="s">
        <v>657</v>
      </c>
    </row>
    <row r="3" spans="1:10" ht="30" x14ac:dyDescent="0.25">
      <c r="A3" s="7"/>
      <c r="B3" s="7"/>
      <c r="C3" s="7"/>
      <c r="D3" s="7"/>
      <c r="E3" s="7"/>
      <c r="F3" s="1" t="s">
        <v>658</v>
      </c>
      <c r="G3" s="1" t="s">
        <v>659</v>
      </c>
      <c r="H3" s="1" t="s">
        <v>659</v>
      </c>
      <c r="I3" s="1" t="s">
        <v>659</v>
      </c>
      <c r="J3" s="1" t="s">
        <v>663</v>
      </c>
    </row>
    <row r="4" spans="1:10" x14ac:dyDescent="0.25">
      <c r="A4" s="7"/>
      <c r="B4" s="7"/>
      <c r="C4" s="7"/>
      <c r="D4" s="7"/>
      <c r="E4" s="7"/>
      <c r="F4" s="1"/>
      <c r="G4" s="1" t="s">
        <v>660</v>
      </c>
      <c r="H4" s="1" t="s">
        <v>662</v>
      </c>
      <c r="I4" s="1" t="s">
        <v>662</v>
      </c>
      <c r="J4" s="1"/>
    </row>
    <row r="5" spans="1:10" x14ac:dyDescent="0.25">
      <c r="A5" s="3" t="s">
        <v>664</v>
      </c>
      <c r="B5" s="4" t="s">
        <v>5</v>
      </c>
      <c r="C5" s="4" t="s">
        <v>5</v>
      </c>
      <c r="D5" s="4" t="s">
        <v>5</v>
      </c>
      <c r="E5" s="4" t="s">
        <v>5</v>
      </c>
      <c r="F5" s="4" t="s">
        <v>5</v>
      </c>
      <c r="G5" s="4" t="s">
        <v>5</v>
      </c>
      <c r="H5" s="4" t="s">
        <v>5</v>
      </c>
      <c r="I5" s="4" t="s">
        <v>5</v>
      </c>
      <c r="J5" s="4" t="s">
        <v>5</v>
      </c>
    </row>
    <row r="6" spans="1:10" x14ac:dyDescent="0.25">
      <c r="A6" s="2" t="s">
        <v>665</v>
      </c>
      <c r="B6" s="4" t="s">
        <v>5</v>
      </c>
      <c r="C6" s="8">
        <v>19610000</v>
      </c>
      <c r="D6" s="8">
        <v>19610000</v>
      </c>
      <c r="E6" s="4" t="s">
        <v>5</v>
      </c>
      <c r="F6" s="4" t="s">
        <v>5</v>
      </c>
      <c r="G6" s="8">
        <v>10310000</v>
      </c>
      <c r="H6" s="8">
        <v>9300000</v>
      </c>
      <c r="I6" s="4" t="s">
        <v>5</v>
      </c>
      <c r="J6" s="4" t="s">
        <v>5</v>
      </c>
    </row>
    <row r="7" spans="1:10" ht="30" x14ac:dyDescent="0.25">
      <c r="A7" s="2" t="s">
        <v>666</v>
      </c>
      <c r="B7" s="4" t="s">
        <v>5</v>
      </c>
      <c r="C7" s="4" t="s">
        <v>5</v>
      </c>
      <c r="D7" s="4" t="s">
        <v>5</v>
      </c>
      <c r="E7" s="4" t="s">
        <v>5</v>
      </c>
      <c r="F7" s="4" t="s">
        <v>5</v>
      </c>
      <c r="G7" s="4" t="s">
        <v>667</v>
      </c>
      <c r="H7" s="4" t="s">
        <v>668</v>
      </c>
      <c r="I7" s="4" t="s">
        <v>5</v>
      </c>
      <c r="J7" s="4" t="s">
        <v>5</v>
      </c>
    </row>
    <row r="8" spans="1:10" ht="30" x14ac:dyDescent="0.25">
      <c r="A8" s="2" t="s">
        <v>669</v>
      </c>
      <c r="B8" s="4" t="s">
        <v>5</v>
      </c>
      <c r="C8" s="4" t="s">
        <v>5</v>
      </c>
      <c r="D8" s="4" t="s">
        <v>5</v>
      </c>
      <c r="E8" s="4" t="s">
        <v>5</v>
      </c>
      <c r="F8" s="4" t="s">
        <v>5</v>
      </c>
      <c r="G8" s="199">
        <v>0.02</v>
      </c>
      <c r="H8" s="199">
        <v>0.04</v>
      </c>
      <c r="I8" s="4" t="s">
        <v>5</v>
      </c>
      <c r="J8" s="4" t="s">
        <v>5</v>
      </c>
    </row>
    <row r="9" spans="1:10" ht="30" x14ac:dyDescent="0.25">
      <c r="A9" s="2" t="s">
        <v>670</v>
      </c>
      <c r="B9" s="5">
        <v>10000000</v>
      </c>
      <c r="C9" s="4" t="s">
        <v>5</v>
      </c>
      <c r="D9" s="4" t="s">
        <v>5</v>
      </c>
      <c r="E9" s="4" t="s">
        <v>5</v>
      </c>
      <c r="F9" s="4" t="s">
        <v>5</v>
      </c>
      <c r="G9" s="4" t="s">
        <v>5</v>
      </c>
      <c r="H9" s="4" t="s">
        <v>5</v>
      </c>
      <c r="I9" s="4" t="s">
        <v>5</v>
      </c>
      <c r="J9" s="4" t="s">
        <v>5</v>
      </c>
    </row>
    <row r="10" spans="1:10" x14ac:dyDescent="0.25">
      <c r="A10" s="2" t="s">
        <v>671</v>
      </c>
      <c r="B10" s="4" t="s">
        <v>5</v>
      </c>
      <c r="C10" s="4" t="s">
        <v>5</v>
      </c>
      <c r="D10" s="4" t="s">
        <v>5</v>
      </c>
      <c r="E10" s="4" t="s">
        <v>5</v>
      </c>
      <c r="F10" s="4" t="s">
        <v>5</v>
      </c>
      <c r="G10" s="4" t="s">
        <v>5</v>
      </c>
      <c r="H10" s="4" t="s">
        <v>5</v>
      </c>
      <c r="I10" s="4" t="s">
        <v>5</v>
      </c>
      <c r="J10" s="6">
        <v>49316</v>
      </c>
    </row>
    <row r="11" spans="1:10" ht="30" x14ac:dyDescent="0.25">
      <c r="A11" s="2" t="s">
        <v>672</v>
      </c>
      <c r="B11" s="4" t="s">
        <v>5</v>
      </c>
      <c r="C11" s="4" t="s">
        <v>5</v>
      </c>
      <c r="D11" s="4" t="s">
        <v>5</v>
      </c>
      <c r="E11" s="4" t="s">
        <v>5</v>
      </c>
      <c r="F11" s="4" t="s">
        <v>5</v>
      </c>
      <c r="G11" s="4" t="s">
        <v>5</v>
      </c>
      <c r="H11" s="4" t="s">
        <v>5</v>
      </c>
      <c r="I11" s="6">
        <v>41547</v>
      </c>
      <c r="J11" s="4" t="s">
        <v>5</v>
      </c>
    </row>
    <row r="12" spans="1:10" ht="30" x14ac:dyDescent="0.25">
      <c r="A12" s="2" t="s">
        <v>673</v>
      </c>
      <c r="B12" s="4" t="s">
        <v>5</v>
      </c>
      <c r="C12" s="4" t="s">
        <v>5</v>
      </c>
      <c r="D12" s="4" t="s">
        <v>5</v>
      </c>
      <c r="E12" s="4" t="s">
        <v>5</v>
      </c>
      <c r="F12" s="4" t="s">
        <v>5</v>
      </c>
      <c r="G12" s="4" t="s">
        <v>5</v>
      </c>
      <c r="H12" s="4" t="s">
        <v>5</v>
      </c>
      <c r="I12" s="6">
        <v>43373</v>
      </c>
      <c r="J12" s="4" t="s">
        <v>5</v>
      </c>
    </row>
    <row r="13" spans="1:10" x14ac:dyDescent="0.25">
      <c r="A13" s="2" t="s">
        <v>674</v>
      </c>
      <c r="B13" s="4" t="s">
        <v>5</v>
      </c>
      <c r="C13" s="4" t="s">
        <v>5</v>
      </c>
      <c r="D13" s="4" t="s">
        <v>5</v>
      </c>
      <c r="E13" s="4" t="s">
        <v>5</v>
      </c>
      <c r="F13" s="4" t="s">
        <v>5</v>
      </c>
      <c r="G13" s="4" t="s">
        <v>5</v>
      </c>
      <c r="H13" s="5">
        <v>373000</v>
      </c>
      <c r="I13" s="4" t="s">
        <v>5</v>
      </c>
      <c r="J13" s="4" t="s">
        <v>5</v>
      </c>
    </row>
    <row r="14" spans="1:10" ht="30" x14ac:dyDescent="0.25">
      <c r="A14" s="2" t="s">
        <v>675</v>
      </c>
      <c r="B14" s="4" t="s">
        <v>5</v>
      </c>
      <c r="C14" s="4" t="s">
        <v>5</v>
      </c>
      <c r="D14" s="4" t="s">
        <v>5</v>
      </c>
      <c r="E14" s="4" t="s">
        <v>5</v>
      </c>
      <c r="F14" s="4" t="s">
        <v>5</v>
      </c>
      <c r="G14" s="4" t="s">
        <v>5</v>
      </c>
      <c r="H14" s="4" t="s">
        <v>676</v>
      </c>
      <c r="I14" s="4" t="s">
        <v>5</v>
      </c>
      <c r="J14" s="4" t="s">
        <v>5</v>
      </c>
    </row>
    <row r="15" spans="1:10" x14ac:dyDescent="0.25">
      <c r="A15" s="2" t="s">
        <v>29</v>
      </c>
      <c r="B15" s="4" t="s">
        <v>5</v>
      </c>
      <c r="C15" s="8">
        <v>669162000</v>
      </c>
      <c r="D15" s="8">
        <v>661807000</v>
      </c>
      <c r="E15" s="8">
        <v>669489000</v>
      </c>
      <c r="F15" s="8">
        <v>15000000000</v>
      </c>
      <c r="G15" s="4" t="s">
        <v>5</v>
      </c>
      <c r="H15" s="4" t="s">
        <v>5</v>
      </c>
      <c r="I15" s="4" t="s">
        <v>5</v>
      </c>
      <c r="J15" s="4" t="s">
        <v>5</v>
      </c>
    </row>
  </sheetData>
  <mergeCells count="5">
    <mergeCell ref="A1:A4"/>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1" t="s">
        <v>677</v>
      </c>
      <c r="B1" s="7" t="s">
        <v>79</v>
      </c>
      <c r="C1" s="7"/>
      <c r="D1" s="7" t="s">
        <v>1</v>
      </c>
      <c r="E1" s="7"/>
      <c r="F1" s="1" t="s">
        <v>629</v>
      </c>
      <c r="G1" s="1"/>
    </row>
    <row r="2" spans="1:7" ht="30" x14ac:dyDescent="0.25">
      <c r="A2" s="1" t="s">
        <v>27</v>
      </c>
      <c r="B2" s="1" t="s">
        <v>2</v>
      </c>
      <c r="C2" s="1" t="s">
        <v>80</v>
      </c>
      <c r="D2" s="1" t="s">
        <v>2</v>
      </c>
      <c r="E2" s="1" t="s">
        <v>80</v>
      </c>
      <c r="F2" s="1" t="s">
        <v>28</v>
      </c>
      <c r="G2" s="1" t="s">
        <v>678</v>
      </c>
    </row>
    <row r="3" spans="1:7" ht="30" x14ac:dyDescent="0.25">
      <c r="A3" s="3" t="s">
        <v>679</v>
      </c>
      <c r="B3" s="4" t="s">
        <v>5</v>
      </c>
      <c r="C3" s="4" t="s">
        <v>5</v>
      </c>
      <c r="D3" s="4" t="s">
        <v>5</v>
      </c>
      <c r="E3" s="4" t="s">
        <v>5</v>
      </c>
      <c r="F3" s="4" t="s">
        <v>5</v>
      </c>
      <c r="G3" s="4" t="s">
        <v>5</v>
      </c>
    </row>
    <row r="4" spans="1:7" x14ac:dyDescent="0.25">
      <c r="A4" s="2" t="s">
        <v>81</v>
      </c>
      <c r="B4" s="8">
        <v>6454</v>
      </c>
      <c r="C4" s="8">
        <v>6556</v>
      </c>
      <c r="D4" s="8">
        <v>12830</v>
      </c>
      <c r="E4" s="8">
        <v>13647</v>
      </c>
      <c r="F4" s="4" t="s">
        <v>5</v>
      </c>
      <c r="G4" s="4" t="s">
        <v>5</v>
      </c>
    </row>
    <row r="5" spans="1:7" x14ac:dyDescent="0.25">
      <c r="A5" s="2" t="s">
        <v>86</v>
      </c>
      <c r="B5" s="4">
        <v>811</v>
      </c>
      <c r="C5" s="4">
        <v>966</v>
      </c>
      <c r="D5" s="5">
        <v>1629</v>
      </c>
      <c r="E5" s="5">
        <v>1994</v>
      </c>
      <c r="F5" s="4" t="s">
        <v>5</v>
      </c>
      <c r="G5" s="4" t="s">
        <v>5</v>
      </c>
    </row>
    <row r="6" spans="1:7" x14ac:dyDescent="0.25">
      <c r="A6" s="2" t="s">
        <v>91</v>
      </c>
      <c r="B6" s="5">
        <v>5643</v>
      </c>
      <c r="C6" s="5">
        <v>5590</v>
      </c>
      <c r="D6" s="5">
        <v>11201</v>
      </c>
      <c r="E6" s="5">
        <v>11653</v>
      </c>
      <c r="F6" s="4" t="s">
        <v>5</v>
      </c>
      <c r="G6" s="4" t="s">
        <v>5</v>
      </c>
    </row>
    <row r="7" spans="1:7" x14ac:dyDescent="0.25">
      <c r="A7" s="2" t="s">
        <v>92</v>
      </c>
      <c r="B7" s="4">
        <v>346</v>
      </c>
      <c r="C7" s="4">
        <v>100</v>
      </c>
      <c r="D7" s="5">
        <v>1116</v>
      </c>
      <c r="E7" s="4">
        <v>500</v>
      </c>
      <c r="F7" s="5">
        <v>3450</v>
      </c>
      <c r="G7" s="4" t="s">
        <v>5</v>
      </c>
    </row>
    <row r="8" spans="1:7" ht="30" x14ac:dyDescent="0.25">
      <c r="A8" s="2" t="s">
        <v>93</v>
      </c>
      <c r="B8" s="5">
        <v>5297</v>
      </c>
      <c r="C8" s="5">
        <v>5490</v>
      </c>
      <c r="D8" s="5">
        <v>10085</v>
      </c>
      <c r="E8" s="5">
        <v>11153</v>
      </c>
      <c r="F8" s="4" t="s">
        <v>5</v>
      </c>
      <c r="G8" s="4" t="s">
        <v>5</v>
      </c>
    </row>
    <row r="9" spans="1:7" x14ac:dyDescent="0.25">
      <c r="A9" s="2" t="s">
        <v>94</v>
      </c>
      <c r="B9" s="5">
        <v>2340</v>
      </c>
      <c r="C9" s="5">
        <v>4206</v>
      </c>
      <c r="D9" s="5">
        <v>4090</v>
      </c>
      <c r="E9" s="5">
        <v>8520</v>
      </c>
      <c r="F9" s="4" t="s">
        <v>5</v>
      </c>
      <c r="G9" s="4" t="s">
        <v>5</v>
      </c>
    </row>
    <row r="10" spans="1:7" x14ac:dyDescent="0.25">
      <c r="A10" s="2" t="s">
        <v>100</v>
      </c>
      <c r="B10" s="5">
        <v>6712</v>
      </c>
      <c r="C10" s="5">
        <v>7534</v>
      </c>
      <c r="D10" s="5">
        <v>13047</v>
      </c>
      <c r="E10" s="5">
        <v>14916</v>
      </c>
      <c r="F10" s="4" t="s">
        <v>5</v>
      </c>
      <c r="G10" s="4" t="s">
        <v>5</v>
      </c>
    </row>
    <row r="11" spans="1:7" x14ac:dyDescent="0.25">
      <c r="A11" s="2" t="s">
        <v>110</v>
      </c>
      <c r="B11" s="4">
        <v>925</v>
      </c>
      <c r="C11" s="5">
        <v>2162</v>
      </c>
      <c r="D11" s="5">
        <v>1128</v>
      </c>
      <c r="E11" s="5">
        <v>4757</v>
      </c>
      <c r="F11" s="4" t="s">
        <v>5</v>
      </c>
      <c r="G11" s="4" t="s">
        <v>5</v>
      </c>
    </row>
    <row r="12" spans="1:7" x14ac:dyDescent="0.25">
      <c r="A12" s="2" t="s">
        <v>275</v>
      </c>
      <c r="B12" s="4">
        <v>175</v>
      </c>
      <c r="C12" s="4">
        <v>692</v>
      </c>
      <c r="D12" s="4">
        <v>113</v>
      </c>
      <c r="E12" s="5">
        <v>1569</v>
      </c>
      <c r="F12" s="4" t="s">
        <v>5</v>
      </c>
      <c r="G12" s="4" t="s">
        <v>5</v>
      </c>
    </row>
    <row r="13" spans="1:7" x14ac:dyDescent="0.25">
      <c r="A13" s="2" t="s">
        <v>112</v>
      </c>
      <c r="B13" s="4">
        <v>750</v>
      </c>
      <c r="C13" s="5">
        <v>1470</v>
      </c>
      <c r="D13" s="5">
        <v>1015</v>
      </c>
      <c r="E13" s="5">
        <v>3188</v>
      </c>
      <c r="F13" s="4" t="s">
        <v>5</v>
      </c>
      <c r="G13" s="4" t="s">
        <v>5</v>
      </c>
    </row>
    <row r="14" spans="1:7" x14ac:dyDescent="0.25">
      <c r="A14" s="2" t="s">
        <v>680</v>
      </c>
      <c r="B14" s="5">
        <v>669162</v>
      </c>
      <c r="C14" s="5">
        <v>669489</v>
      </c>
      <c r="D14" s="5">
        <v>669162</v>
      </c>
      <c r="E14" s="5">
        <v>669489</v>
      </c>
      <c r="F14" s="5">
        <v>661807</v>
      </c>
      <c r="G14" s="4" t="s">
        <v>5</v>
      </c>
    </row>
    <row r="15" spans="1:7" x14ac:dyDescent="0.25">
      <c r="A15" s="2" t="s">
        <v>38</v>
      </c>
      <c r="B15" s="5">
        <v>506804</v>
      </c>
      <c r="C15" s="5">
        <v>464430</v>
      </c>
      <c r="D15" s="5">
        <v>506804</v>
      </c>
      <c r="E15" s="5">
        <v>464430</v>
      </c>
      <c r="F15" s="4" t="s">
        <v>5</v>
      </c>
      <c r="G15" s="4" t="s">
        <v>5</v>
      </c>
    </row>
    <row r="16" spans="1:7" x14ac:dyDescent="0.25">
      <c r="A16" s="2" t="s">
        <v>279</v>
      </c>
      <c r="B16" s="5">
        <v>50679</v>
      </c>
      <c r="C16" s="5">
        <v>54192</v>
      </c>
      <c r="D16" s="5">
        <v>50679</v>
      </c>
      <c r="E16" s="5">
        <v>54192</v>
      </c>
      <c r="F16" s="5">
        <v>49604</v>
      </c>
      <c r="G16" s="5">
        <v>53862</v>
      </c>
    </row>
    <row r="17" spans="1:7" x14ac:dyDescent="0.25">
      <c r="A17" s="2" t="s">
        <v>681</v>
      </c>
      <c r="B17" s="4" t="s">
        <v>5</v>
      </c>
      <c r="C17" s="4" t="s">
        <v>5</v>
      </c>
      <c r="D17" s="4" t="s">
        <v>5</v>
      </c>
      <c r="E17" s="4" t="s">
        <v>5</v>
      </c>
      <c r="F17" s="4" t="s">
        <v>5</v>
      </c>
      <c r="G17" s="4" t="s">
        <v>5</v>
      </c>
    </row>
    <row r="18" spans="1:7" ht="30" x14ac:dyDescent="0.25">
      <c r="A18" s="3" t="s">
        <v>679</v>
      </c>
      <c r="B18" s="4" t="s">
        <v>5</v>
      </c>
      <c r="C18" s="4" t="s">
        <v>5</v>
      </c>
      <c r="D18" s="4" t="s">
        <v>5</v>
      </c>
      <c r="E18" s="4" t="s">
        <v>5</v>
      </c>
      <c r="F18" s="4" t="s">
        <v>5</v>
      </c>
      <c r="G18" s="4" t="s">
        <v>5</v>
      </c>
    </row>
    <row r="19" spans="1:7" x14ac:dyDescent="0.25">
      <c r="A19" s="2" t="s">
        <v>81</v>
      </c>
      <c r="B19" s="5">
        <v>6063</v>
      </c>
      <c r="C19" s="5">
        <v>6079</v>
      </c>
      <c r="D19" s="5">
        <v>12226</v>
      </c>
      <c r="E19" s="5">
        <v>12379</v>
      </c>
      <c r="F19" s="4" t="s">
        <v>5</v>
      </c>
      <c r="G19" s="4" t="s">
        <v>5</v>
      </c>
    </row>
    <row r="20" spans="1:7" x14ac:dyDescent="0.25">
      <c r="A20" s="2" t="s">
        <v>86</v>
      </c>
      <c r="B20" s="4">
        <v>368</v>
      </c>
      <c r="C20" s="4">
        <v>430</v>
      </c>
      <c r="D20" s="4">
        <v>914</v>
      </c>
      <c r="E20" s="4">
        <v>610</v>
      </c>
      <c r="F20" s="4" t="s">
        <v>5</v>
      </c>
      <c r="G20" s="4" t="s">
        <v>5</v>
      </c>
    </row>
    <row r="21" spans="1:7" x14ac:dyDescent="0.25">
      <c r="A21" s="2" t="s">
        <v>91</v>
      </c>
      <c r="B21" s="5">
        <v>5695</v>
      </c>
      <c r="C21" s="5">
        <v>5649</v>
      </c>
      <c r="D21" s="5">
        <v>11312</v>
      </c>
      <c r="E21" s="5">
        <v>11769</v>
      </c>
      <c r="F21" s="4" t="s">
        <v>5</v>
      </c>
      <c r="G21" s="4" t="s">
        <v>5</v>
      </c>
    </row>
    <row r="22" spans="1:7" x14ac:dyDescent="0.25">
      <c r="A22" s="2" t="s">
        <v>92</v>
      </c>
      <c r="B22" s="4">
        <v>346</v>
      </c>
      <c r="C22" s="4">
        <v>100</v>
      </c>
      <c r="D22" s="5">
        <v>1116</v>
      </c>
      <c r="E22" s="4">
        <v>500</v>
      </c>
      <c r="F22" s="4" t="s">
        <v>5</v>
      </c>
      <c r="G22" s="4" t="s">
        <v>5</v>
      </c>
    </row>
    <row r="23" spans="1:7" ht="30" x14ac:dyDescent="0.25">
      <c r="A23" s="2" t="s">
        <v>93</v>
      </c>
      <c r="B23" s="5">
        <v>5349</v>
      </c>
      <c r="C23" s="5">
        <v>5549</v>
      </c>
      <c r="D23" s="5">
        <v>10196</v>
      </c>
      <c r="E23" s="5">
        <v>11269</v>
      </c>
      <c r="F23" s="4" t="s">
        <v>5</v>
      </c>
      <c r="G23" s="4" t="s">
        <v>5</v>
      </c>
    </row>
    <row r="24" spans="1:7" x14ac:dyDescent="0.25">
      <c r="A24" s="2" t="s">
        <v>94</v>
      </c>
      <c r="B24" s="4">
        <v>418</v>
      </c>
      <c r="C24" s="4">
        <v>622</v>
      </c>
      <c r="D24" s="4">
        <v>805</v>
      </c>
      <c r="E24" s="5">
        <v>1041</v>
      </c>
      <c r="F24" s="4" t="s">
        <v>5</v>
      </c>
      <c r="G24" s="4" t="s">
        <v>5</v>
      </c>
    </row>
    <row r="25" spans="1:7" x14ac:dyDescent="0.25">
      <c r="A25" s="2" t="s">
        <v>100</v>
      </c>
      <c r="B25" s="5">
        <v>4443</v>
      </c>
      <c r="C25" s="5">
        <v>4535</v>
      </c>
      <c r="D25" s="5">
        <v>8692</v>
      </c>
      <c r="E25" s="5">
        <v>9075</v>
      </c>
      <c r="F25" s="4" t="s">
        <v>5</v>
      </c>
      <c r="G25" s="4" t="s">
        <v>5</v>
      </c>
    </row>
    <row r="26" spans="1:7" x14ac:dyDescent="0.25">
      <c r="A26" s="2" t="s">
        <v>110</v>
      </c>
      <c r="B26" s="5">
        <v>1324</v>
      </c>
      <c r="C26" s="5">
        <v>1636</v>
      </c>
      <c r="D26" s="5">
        <v>2309</v>
      </c>
      <c r="E26" s="5">
        <v>3235</v>
      </c>
      <c r="F26" s="4" t="s">
        <v>5</v>
      </c>
      <c r="G26" s="4" t="s">
        <v>5</v>
      </c>
    </row>
    <row r="27" spans="1:7" x14ac:dyDescent="0.25">
      <c r="A27" s="2" t="s">
        <v>275</v>
      </c>
      <c r="B27" s="4">
        <v>323</v>
      </c>
      <c r="C27" s="4">
        <v>478</v>
      </c>
      <c r="D27" s="4">
        <v>552</v>
      </c>
      <c r="E27" s="4">
        <v>949</v>
      </c>
      <c r="F27" s="4" t="s">
        <v>5</v>
      </c>
      <c r="G27" s="4" t="s">
        <v>5</v>
      </c>
    </row>
    <row r="28" spans="1:7" x14ac:dyDescent="0.25">
      <c r="A28" s="2" t="s">
        <v>112</v>
      </c>
      <c r="B28" s="5">
        <v>1001</v>
      </c>
      <c r="C28" s="5">
        <v>1158</v>
      </c>
      <c r="D28" s="5">
        <v>1757</v>
      </c>
      <c r="E28" s="5">
        <v>2286</v>
      </c>
      <c r="F28" s="4" t="s">
        <v>5</v>
      </c>
      <c r="G28" s="4" t="s">
        <v>5</v>
      </c>
    </row>
    <row r="29" spans="1:7" x14ac:dyDescent="0.25">
      <c r="A29" s="2" t="s">
        <v>680</v>
      </c>
      <c r="B29" s="5">
        <v>618455</v>
      </c>
      <c r="C29" s="5">
        <v>610950</v>
      </c>
      <c r="D29" s="5">
        <v>618455</v>
      </c>
      <c r="E29" s="5">
        <v>610950</v>
      </c>
      <c r="F29" s="4" t="s">
        <v>5</v>
      </c>
      <c r="G29" s="4" t="s">
        <v>5</v>
      </c>
    </row>
    <row r="30" spans="1:7" x14ac:dyDescent="0.25">
      <c r="A30" s="2" t="s">
        <v>38</v>
      </c>
      <c r="B30" s="5">
        <v>457503</v>
      </c>
      <c r="C30" s="5">
        <v>408027</v>
      </c>
      <c r="D30" s="5">
        <v>457503</v>
      </c>
      <c r="E30" s="5">
        <v>408027</v>
      </c>
      <c r="F30" s="4" t="s">
        <v>5</v>
      </c>
      <c r="G30" s="4" t="s">
        <v>5</v>
      </c>
    </row>
    <row r="31" spans="1:7" x14ac:dyDescent="0.25">
      <c r="A31" s="2" t="s">
        <v>279</v>
      </c>
      <c r="B31" s="5">
        <v>1757</v>
      </c>
      <c r="C31" s="5">
        <v>2286</v>
      </c>
      <c r="D31" s="5">
        <v>1757</v>
      </c>
      <c r="E31" s="5">
        <v>2286</v>
      </c>
      <c r="F31" s="4" t="s">
        <v>5</v>
      </c>
      <c r="G31" s="4" t="s">
        <v>5</v>
      </c>
    </row>
    <row r="32" spans="1:7" x14ac:dyDescent="0.25">
      <c r="A32" s="2" t="s">
        <v>682</v>
      </c>
      <c r="B32" s="4" t="s">
        <v>5</v>
      </c>
      <c r="C32" s="4" t="s">
        <v>5</v>
      </c>
      <c r="D32" s="4" t="s">
        <v>5</v>
      </c>
      <c r="E32" s="4" t="s">
        <v>5</v>
      </c>
      <c r="F32" s="4" t="s">
        <v>5</v>
      </c>
      <c r="G32" s="4" t="s">
        <v>5</v>
      </c>
    </row>
    <row r="33" spans="1:7" ht="30" x14ac:dyDescent="0.25">
      <c r="A33" s="3" t="s">
        <v>679</v>
      </c>
      <c r="B33" s="4" t="s">
        <v>5</v>
      </c>
      <c r="C33" s="4" t="s">
        <v>5</v>
      </c>
      <c r="D33" s="4" t="s">
        <v>5</v>
      </c>
      <c r="E33" s="4" t="s">
        <v>5</v>
      </c>
      <c r="F33" s="4" t="s">
        <v>5</v>
      </c>
      <c r="G33" s="4" t="s">
        <v>5</v>
      </c>
    </row>
    <row r="34" spans="1:7" x14ac:dyDescent="0.25">
      <c r="A34" s="2" t="s">
        <v>81</v>
      </c>
      <c r="B34" s="4">
        <v>390</v>
      </c>
      <c r="C34" s="4">
        <v>475</v>
      </c>
      <c r="D34" s="4">
        <v>601</v>
      </c>
      <c r="E34" s="5">
        <v>1264</v>
      </c>
      <c r="F34" s="4" t="s">
        <v>5</v>
      </c>
      <c r="G34" s="4" t="s">
        <v>5</v>
      </c>
    </row>
    <row r="35" spans="1:7" x14ac:dyDescent="0.25">
      <c r="A35" s="2" t="s">
        <v>86</v>
      </c>
      <c r="B35" s="4">
        <v>385</v>
      </c>
      <c r="C35" s="4">
        <v>476</v>
      </c>
      <c r="D35" s="4">
        <v>599</v>
      </c>
      <c r="E35" s="5">
        <v>1265</v>
      </c>
      <c r="F35" s="4" t="s">
        <v>5</v>
      </c>
      <c r="G35" s="4" t="s">
        <v>5</v>
      </c>
    </row>
    <row r="36" spans="1:7" x14ac:dyDescent="0.25">
      <c r="A36" s="2" t="s">
        <v>91</v>
      </c>
      <c r="B36" s="4">
        <v>5</v>
      </c>
      <c r="C36" s="4">
        <v>-1</v>
      </c>
      <c r="D36" s="4">
        <v>2</v>
      </c>
      <c r="E36" s="4">
        <v>-1</v>
      </c>
      <c r="F36" s="4" t="s">
        <v>5</v>
      </c>
      <c r="G36" s="4" t="s">
        <v>5</v>
      </c>
    </row>
    <row r="37" spans="1:7" x14ac:dyDescent="0.25">
      <c r="A37" s="2" t="s">
        <v>92</v>
      </c>
      <c r="B37" s="4">
        <v>0</v>
      </c>
      <c r="C37" s="4">
        <v>0</v>
      </c>
      <c r="D37" s="4">
        <v>0</v>
      </c>
      <c r="E37" s="4">
        <v>0</v>
      </c>
      <c r="F37" s="4" t="s">
        <v>5</v>
      </c>
      <c r="G37" s="4" t="s">
        <v>5</v>
      </c>
    </row>
    <row r="38" spans="1:7" ht="30" x14ac:dyDescent="0.25">
      <c r="A38" s="2" t="s">
        <v>93</v>
      </c>
      <c r="B38" s="4">
        <v>5</v>
      </c>
      <c r="C38" s="4">
        <v>-1</v>
      </c>
      <c r="D38" s="4">
        <v>2</v>
      </c>
      <c r="E38" s="4">
        <v>-1</v>
      </c>
      <c r="F38" s="4" t="s">
        <v>5</v>
      </c>
      <c r="G38" s="4" t="s">
        <v>5</v>
      </c>
    </row>
    <row r="39" spans="1:7" x14ac:dyDescent="0.25">
      <c r="A39" s="2" t="s">
        <v>94</v>
      </c>
      <c r="B39" s="5">
        <v>1922</v>
      </c>
      <c r="C39" s="5">
        <v>3584</v>
      </c>
      <c r="D39" s="5">
        <v>3285</v>
      </c>
      <c r="E39" s="5">
        <v>7479</v>
      </c>
      <c r="F39" s="4" t="s">
        <v>5</v>
      </c>
      <c r="G39" s="4" t="s">
        <v>5</v>
      </c>
    </row>
    <row r="40" spans="1:7" x14ac:dyDescent="0.25">
      <c r="A40" s="2" t="s">
        <v>100</v>
      </c>
      <c r="B40" s="5">
        <v>2223</v>
      </c>
      <c r="C40" s="5">
        <v>2964</v>
      </c>
      <c r="D40" s="5">
        <v>4280</v>
      </c>
      <c r="E40" s="5">
        <v>5716</v>
      </c>
      <c r="F40" s="4" t="s">
        <v>5</v>
      </c>
      <c r="G40" s="4" t="s">
        <v>5</v>
      </c>
    </row>
    <row r="41" spans="1:7" x14ac:dyDescent="0.25">
      <c r="A41" s="2" t="s">
        <v>110</v>
      </c>
      <c r="B41" s="4">
        <v>-296</v>
      </c>
      <c r="C41" s="4">
        <v>619</v>
      </c>
      <c r="D41" s="4">
        <v>-993</v>
      </c>
      <c r="E41" s="5">
        <v>1762</v>
      </c>
      <c r="F41" s="4" t="s">
        <v>5</v>
      </c>
      <c r="G41" s="4" t="s">
        <v>5</v>
      </c>
    </row>
    <row r="42" spans="1:7" x14ac:dyDescent="0.25">
      <c r="A42" s="2" t="s">
        <v>275</v>
      </c>
      <c r="B42" s="4">
        <v>-113</v>
      </c>
      <c r="C42" s="4">
        <v>246</v>
      </c>
      <c r="D42" s="4">
        <v>-375</v>
      </c>
      <c r="E42" s="4">
        <v>702</v>
      </c>
      <c r="F42" s="4" t="s">
        <v>5</v>
      </c>
      <c r="G42" s="4" t="s">
        <v>5</v>
      </c>
    </row>
    <row r="43" spans="1:7" x14ac:dyDescent="0.25">
      <c r="A43" s="2" t="s">
        <v>112</v>
      </c>
      <c r="B43" s="4">
        <v>-183</v>
      </c>
      <c r="C43" s="4">
        <v>373</v>
      </c>
      <c r="D43" s="4">
        <v>-618</v>
      </c>
      <c r="E43" s="5">
        <v>1060</v>
      </c>
      <c r="F43" s="4" t="s">
        <v>5</v>
      </c>
      <c r="G43" s="4" t="s">
        <v>5</v>
      </c>
    </row>
    <row r="44" spans="1:7" x14ac:dyDescent="0.25">
      <c r="A44" s="2" t="s">
        <v>680</v>
      </c>
      <c r="B44" s="5">
        <v>50263</v>
      </c>
      <c r="C44" s="5">
        <v>58116</v>
      </c>
      <c r="D44" s="5">
        <v>50263</v>
      </c>
      <c r="E44" s="5">
        <v>58116</v>
      </c>
      <c r="F44" s="4" t="s">
        <v>5</v>
      </c>
      <c r="G44" s="4" t="s">
        <v>5</v>
      </c>
    </row>
    <row r="45" spans="1:7" x14ac:dyDescent="0.25">
      <c r="A45" s="2" t="s">
        <v>38</v>
      </c>
      <c r="B45" s="5">
        <v>49301</v>
      </c>
      <c r="C45" s="5">
        <v>56403</v>
      </c>
      <c r="D45" s="5">
        <v>49301</v>
      </c>
      <c r="E45" s="5">
        <v>56403</v>
      </c>
      <c r="F45" s="4" t="s">
        <v>5</v>
      </c>
      <c r="G45" s="4" t="s">
        <v>5</v>
      </c>
    </row>
    <row r="46" spans="1:7" x14ac:dyDescent="0.25">
      <c r="A46" s="2" t="s">
        <v>279</v>
      </c>
      <c r="B46" s="4">
        <v>-618</v>
      </c>
      <c r="C46" s="5">
        <v>1060</v>
      </c>
      <c r="D46" s="4">
        <v>-618</v>
      </c>
      <c r="E46" s="5">
        <v>1060</v>
      </c>
      <c r="F46" s="4" t="s">
        <v>5</v>
      </c>
      <c r="G46" s="4" t="s">
        <v>5</v>
      </c>
    </row>
    <row r="47" spans="1:7" x14ac:dyDescent="0.25">
      <c r="A47" s="2" t="s">
        <v>683</v>
      </c>
      <c r="B47" s="4" t="s">
        <v>5</v>
      </c>
      <c r="C47" s="4" t="s">
        <v>5</v>
      </c>
      <c r="D47" s="4" t="s">
        <v>5</v>
      </c>
      <c r="E47" s="4" t="s">
        <v>5</v>
      </c>
      <c r="F47" s="4" t="s">
        <v>5</v>
      </c>
      <c r="G47" s="4" t="s">
        <v>5</v>
      </c>
    </row>
    <row r="48" spans="1:7" ht="30" x14ac:dyDescent="0.25">
      <c r="A48" s="3" t="s">
        <v>679</v>
      </c>
      <c r="B48" s="4" t="s">
        <v>5</v>
      </c>
      <c r="C48" s="4" t="s">
        <v>5</v>
      </c>
      <c r="D48" s="4" t="s">
        <v>5</v>
      </c>
      <c r="E48" s="4" t="s">
        <v>5</v>
      </c>
      <c r="F48" s="4" t="s">
        <v>5</v>
      </c>
      <c r="G48" s="4" t="s">
        <v>5</v>
      </c>
    </row>
    <row r="49" spans="1:7" x14ac:dyDescent="0.25">
      <c r="A49" s="2" t="s">
        <v>81</v>
      </c>
      <c r="B49" s="4">
        <v>1</v>
      </c>
      <c r="C49" s="4">
        <v>2</v>
      </c>
      <c r="D49" s="4">
        <v>3</v>
      </c>
      <c r="E49" s="4">
        <v>4</v>
      </c>
      <c r="F49" s="4" t="s">
        <v>5</v>
      </c>
      <c r="G49" s="4" t="s">
        <v>5</v>
      </c>
    </row>
    <row r="50" spans="1:7" x14ac:dyDescent="0.25">
      <c r="A50" s="2" t="s">
        <v>86</v>
      </c>
      <c r="B50" s="4">
        <v>58</v>
      </c>
      <c r="C50" s="4">
        <v>60</v>
      </c>
      <c r="D50" s="4">
        <v>116</v>
      </c>
      <c r="E50" s="4">
        <v>119</v>
      </c>
      <c r="F50" s="4" t="s">
        <v>5</v>
      </c>
      <c r="G50" s="4" t="s">
        <v>5</v>
      </c>
    </row>
    <row r="51" spans="1:7" x14ac:dyDescent="0.25">
      <c r="A51" s="2" t="s">
        <v>91</v>
      </c>
      <c r="B51" s="4">
        <v>-57</v>
      </c>
      <c r="C51" s="4">
        <v>-58</v>
      </c>
      <c r="D51" s="4">
        <v>-113</v>
      </c>
      <c r="E51" s="4">
        <v>-115</v>
      </c>
      <c r="F51" s="4" t="s">
        <v>5</v>
      </c>
      <c r="G51" s="4" t="s">
        <v>5</v>
      </c>
    </row>
    <row r="52" spans="1:7" x14ac:dyDescent="0.25">
      <c r="A52" s="2" t="s">
        <v>92</v>
      </c>
      <c r="B52" s="4">
        <v>0</v>
      </c>
      <c r="C52" s="4">
        <v>0</v>
      </c>
      <c r="D52" s="4">
        <v>0</v>
      </c>
      <c r="E52" s="4">
        <v>0</v>
      </c>
      <c r="F52" s="4" t="s">
        <v>5</v>
      </c>
      <c r="G52" s="4" t="s">
        <v>5</v>
      </c>
    </row>
    <row r="53" spans="1:7" ht="30" x14ac:dyDescent="0.25">
      <c r="A53" s="2" t="s">
        <v>93</v>
      </c>
      <c r="B53" s="4">
        <v>-57</v>
      </c>
      <c r="C53" s="4">
        <v>-58</v>
      </c>
      <c r="D53" s="4">
        <v>-113</v>
      </c>
      <c r="E53" s="4">
        <v>-115</v>
      </c>
      <c r="F53" s="4" t="s">
        <v>5</v>
      </c>
      <c r="G53" s="4" t="s">
        <v>5</v>
      </c>
    </row>
    <row r="54" spans="1:7" x14ac:dyDescent="0.25">
      <c r="A54" s="2" t="s">
        <v>94</v>
      </c>
      <c r="B54" s="4">
        <v>0</v>
      </c>
      <c r="C54" s="4">
        <v>0</v>
      </c>
      <c r="D54" s="4">
        <v>0</v>
      </c>
      <c r="E54" s="4">
        <v>0</v>
      </c>
      <c r="F54" s="4" t="s">
        <v>5</v>
      </c>
      <c r="G54" s="4" t="s">
        <v>5</v>
      </c>
    </row>
    <row r="55" spans="1:7" x14ac:dyDescent="0.25">
      <c r="A55" s="2" t="s">
        <v>100</v>
      </c>
      <c r="B55" s="4">
        <v>46</v>
      </c>
      <c r="C55" s="4">
        <v>35</v>
      </c>
      <c r="D55" s="4">
        <v>75</v>
      </c>
      <c r="E55" s="4">
        <v>125</v>
      </c>
      <c r="F55" s="4" t="s">
        <v>5</v>
      </c>
      <c r="G55" s="4" t="s">
        <v>5</v>
      </c>
    </row>
    <row r="56" spans="1:7" x14ac:dyDescent="0.25">
      <c r="A56" s="2" t="s">
        <v>110</v>
      </c>
      <c r="B56" s="4">
        <v>-103</v>
      </c>
      <c r="C56" s="4">
        <v>-93</v>
      </c>
      <c r="D56" s="4">
        <v>-188</v>
      </c>
      <c r="E56" s="4">
        <v>-240</v>
      </c>
      <c r="F56" s="4" t="s">
        <v>5</v>
      </c>
      <c r="G56" s="4" t="s">
        <v>5</v>
      </c>
    </row>
    <row r="57" spans="1:7" x14ac:dyDescent="0.25">
      <c r="A57" s="2" t="s">
        <v>275</v>
      </c>
      <c r="B57" s="4">
        <v>-35</v>
      </c>
      <c r="C57" s="4">
        <v>-32</v>
      </c>
      <c r="D57" s="4">
        <v>-64</v>
      </c>
      <c r="E57" s="4">
        <v>-82</v>
      </c>
      <c r="F57" s="4" t="s">
        <v>5</v>
      </c>
      <c r="G57" s="4" t="s">
        <v>5</v>
      </c>
    </row>
    <row r="58" spans="1:7" x14ac:dyDescent="0.25">
      <c r="A58" s="2" t="s">
        <v>112</v>
      </c>
      <c r="B58" s="4">
        <v>-68</v>
      </c>
      <c r="C58" s="4">
        <v>-61</v>
      </c>
      <c r="D58" s="4">
        <v>-124</v>
      </c>
      <c r="E58" s="4">
        <v>-158</v>
      </c>
      <c r="F58" s="4" t="s">
        <v>5</v>
      </c>
      <c r="G58" s="4" t="s">
        <v>5</v>
      </c>
    </row>
    <row r="59" spans="1:7" x14ac:dyDescent="0.25">
      <c r="A59" s="2" t="s">
        <v>680</v>
      </c>
      <c r="B59" s="4">
        <v>444</v>
      </c>
      <c r="C59" s="4">
        <v>423</v>
      </c>
      <c r="D59" s="4">
        <v>444</v>
      </c>
      <c r="E59" s="4">
        <v>423</v>
      </c>
      <c r="F59" s="4" t="s">
        <v>5</v>
      </c>
      <c r="G59" s="4" t="s">
        <v>5</v>
      </c>
    </row>
    <row r="60" spans="1:7" x14ac:dyDescent="0.25">
      <c r="A60" s="2" t="s">
        <v>38</v>
      </c>
      <c r="B60" s="4">
        <v>0</v>
      </c>
      <c r="C60" s="4">
        <v>0</v>
      </c>
      <c r="D60" s="4">
        <v>0</v>
      </c>
      <c r="E60" s="4">
        <v>0</v>
      </c>
      <c r="F60" s="4" t="s">
        <v>5</v>
      </c>
      <c r="G60" s="4" t="s">
        <v>5</v>
      </c>
    </row>
    <row r="61" spans="1:7" x14ac:dyDescent="0.25">
      <c r="A61" s="2" t="s">
        <v>279</v>
      </c>
      <c r="B61" s="8">
        <v>49540</v>
      </c>
      <c r="C61" s="8">
        <v>50846</v>
      </c>
      <c r="D61" s="8">
        <v>49540</v>
      </c>
      <c r="E61" s="8">
        <v>50846</v>
      </c>
      <c r="F61" s="4" t="s">
        <v>5</v>
      </c>
      <c r="G61"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7" t="s">
        <v>684</v>
      </c>
      <c r="B1" s="7" t="s">
        <v>79</v>
      </c>
      <c r="C1" s="7"/>
      <c r="D1" s="7" t="s">
        <v>1</v>
      </c>
      <c r="E1" s="7"/>
      <c r="F1" s="1" t="s">
        <v>685</v>
      </c>
      <c r="G1" s="1"/>
    </row>
    <row r="2" spans="1:7" x14ac:dyDescent="0.25">
      <c r="A2" s="7"/>
      <c r="B2" s="1" t="s">
        <v>2</v>
      </c>
      <c r="C2" s="1" t="s">
        <v>80</v>
      </c>
      <c r="D2" s="1" t="s">
        <v>2</v>
      </c>
      <c r="E2" s="1" t="s">
        <v>80</v>
      </c>
      <c r="F2" s="1" t="s">
        <v>2</v>
      </c>
      <c r="G2" s="1" t="s">
        <v>28</v>
      </c>
    </row>
    <row r="3" spans="1:7" ht="30" x14ac:dyDescent="0.25">
      <c r="A3" s="3" t="s">
        <v>679</v>
      </c>
      <c r="B3" s="4" t="s">
        <v>5</v>
      </c>
      <c r="C3" s="4" t="s">
        <v>5</v>
      </c>
      <c r="D3" s="4" t="s">
        <v>5</v>
      </c>
      <c r="E3" s="4" t="s">
        <v>5</v>
      </c>
      <c r="F3" s="4" t="s">
        <v>5</v>
      </c>
      <c r="G3" s="4" t="s">
        <v>5</v>
      </c>
    </row>
    <row r="4" spans="1:7" x14ac:dyDescent="0.25">
      <c r="A4" s="2" t="s">
        <v>686</v>
      </c>
      <c r="B4" s="4" t="s">
        <v>5</v>
      </c>
      <c r="C4" s="4" t="s">
        <v>5</v>
      </c>
      <c r="D4" s="199">
        <v>0.56999999999999995</v>
      </c>
      <c r="E4" s="4" t="s">
        <v>5</v>
      </c>
      <c r="F4" s="4" t="s">
        <v>5</v>
      </c>
      <c r="G4" s="4" t="s">
        <v>5</v>
      </c>
    </row>
    <row r="5" spans="1:7" x14ac:dyDescent="0.25">
      <c r="A5" s="2" t="s">
        <v>687</v>
      </c>
      <c r="B5" s="8">
        <v>39000</v>
      </c>
      <c r="C5" s="8">
        <v>100000</v>
      </c>
      <c r="D5" s="8">
        <v>71000</v>
      </c>
      <c r="E5" s="8">
        <v>309000</v>
      </c>
      <c r="F5" s="4" t="s">
        <v>5</v>
      </c>
      <c r="G5" s="4" t="s">
        <v>5</v>
      </c>
    </row>
    <row r="6" spans="1:7" x14ac:dyDescent="0.25">
      <c r="A6" s="2" t="s">
        <v>688</v>
      </c>
      <c r="B6" s="5">
        <v>1377000</v>
      </c>
      <c r="C6" s="4" t="s">
        <v>5</v>
      </c>
      <c r="D6" s="5">
        <v>1377000</v>
      </c>
      <c r="E6" s="4" t="s">
        <v>5</v>
      </c>
      <c r="F6" s="5">
        <v>1377000</v>
      </c>
      <c r="G6" s="5">
        <v>1401000</v>
      </c>
    </row>
    <row r="7" spans="1:7" x14ac:dyDescent="0.25">
      <c r="A7" s="2" t="s">
        <v>689</v>
      </c>
      <c r="B7" s="4" t="s">
        <v>5</v>
      </c>
      <c r="C7" s="4" t="s">
        <v>5</v>
      </c>
      <c r="D7" s="4" t="s">
        <v>5</v>
      </c>
      <c r="E7" s="4" t="s">
        <v>5</v>
      </c>
      <c r="F7" s="5">
        <v>1036000</v>
      </c>
      <c r="G7" s="4" t="s">
        <v>5</v>
      </c>
    </row>
    <row r="8" spans="1:7" ht="30" x14ac:dyDescent="0.25">
      <c r="A8" s="2" t="s">
        <v>690</v>
      </c>
      <c r="B8" s="4" t="s">
        <v>5</v>
      </c>
      <c r="C8" s="4" t="s">
        <v>5</v>
      </c>
      <c r="D8" s="4" t="s">
        <v>5</v>
      </c>
      <c r="E8" s="4" t="s">
        <v>5</v>
      </c>
      <c r="F8" s="5">
        <v>1488000</v>
      </c>
      <c r="G8" s="4" t="s">
        <v>5</v>
      </c>
    </row>
    <row r="9" spans="1:7" x14ac:dyDescent="0.25">
      <c r="A9" s="2" t="s">
        <v>691</v>
      </c>
      <c r="B9" s="5">
        <v>200000</v>
      </c>
      <c r="C9" s="4" t="s">
        <v>5</v>
      </c>
      <c r="D9" s="5">
        <v>200000</v>
      </c>
      <c r="E9" s="4" t="s">
        <v>5</v>
      </c>
      <c r="F9" s="5">
        <v>200000</v>
      </c>
      <c r="G9" s="4" t="s">
        <v>5</v>
      </c>
    </row>
    <row r="10" spans="1:7" ht="30" x14ac:dyDescent="0.25">
      <c r="A10" s="2" t="s">
        <v>692</v>
      </c>
      <c r="B10" s="4" t="s">
        <v>5</v>
      </c>
      <c r="C10" s="4" t="s">
        <v>5</v>
      </c>
      <c r="D10" s="8">
        <v>170000</v>
      </c>
      <c r="E10" s="4" t="s">
        <v>5</v>
      </c>
      <c r="F10" s="4" t="s">
        <v>5</v>
      </c>
      <c r="G10"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93</v>
      </c>
      <c r="B1" s="1" t="s">
        <v>1</v>
      </c>
      <c r="C1" s="1" t="s">
        <v>629</v>
      </c>
    </row>
    <row r="2" spans="1:3" ht="30" x14ac:dyDescent="0.25">
      <c r="A2" s="1" t="s">
        <v>27</v>
      </c>
      <c r="B2" s="1" t="s">
        <v>2</v>
      </c>
      <c r="C2" s="1" t="s">
        <v>28</v>
      </c>
    </row>
    <row r="3" spans="1:3" x14ac:dyDescent="0.25">
      <c r="A3" s="3" t="s">
        <v>694</v>
      </c>
      <c r="B3" s="4" t="s">
        <v>5</v>
      </c>
      <c r="C3" s="4" t="s">
        <v>5</v>
      </c>
    </row>
    <row r="4" spans="1:3" ht="30" x14ac:dyDescent="0.25">
      <c r="A4" s="2" t="s">
        <v>695</v>
      </c>
      <c r="B4" s="8">
        <v>58692</v>
      </c>
      <c r="C4" s="8">
        <v>61078</v>
      </c>
    </row>
    <row r="5" spans="1:3" ht="30" x14ac:dyDescent="0.25">
      <c r="A5" s="2" t="s">
        <v>696</v>
      </c>
      <c r="B5" s="5">
        <v>1854</v>
      </c>
      <c r="C5" s="5">
        <v>1557</v>
      </c>
    </row>
    <row r="6" spans="1:3" ht="30" x14ac:dyDescent="0.25">
      <c r="A6" s="2" t="s">
        <v>697</v>
      </c>
      <c r="B6" s="4">
        <v>198</v>
      </c>
      <c r="C6" s="4">
        <v>619</v>
      </c>
    </row>
    <row r="7" spans="1:3" ht="30" x14ac:dyDescent="0.25">
      <c r="A7" s="2" t="s">
        <v>698</v>
      </c>
      <c r="B7" s="5">
        <v>60348</v>
      </c>
      <c r="C7" s="5">
        <v>62016</v>
      </c>
    </row>
    <row r="8" spans="1:3" x14ac:dyDescent="0.25">
      <c r="A8" s="3" t="s">
        <v>302</v>
      </c>
      <c r="B8" s="4" t="s">
        <v>5</v>
      </c>
      <c r="C8" s="4" t="s">
        <v>5</v>
      </c>
    </row>
    <row r="9" spans="1:3" ht="30" x14ac:dyDescent="0.25">
      <c r="A9" s="2" t="s">
        <v>699</v>
      </c>
      <c r="B9" s="5">
        <v>16269</v>
      </c>
      <c r="C9" s="5">
        <v>14810</v>
      </c>
    </row>
    <row r="10" spans="1:3" ht="30" x14ac:dyDescent="0.25">
      <c r="A10" s="2" t="s">
        <v>700</v>
      </c>
      <c r="B10" s="4">
        <v>274</v>
      </c>
      <c r="C10" s="4">
        <v>0</v>
      </c>
    </row>
    <row r="11" spans="1:3" ht="30" x14ac:dyDescent="0.25">
      <c r="A11" s="2" t="s">
        <v>701</v>
      </c>
      <c r="B11" s="4">
        <v>67</v>
      </c>
      <c r="C11" s="4">
        <v>348</v>
      </c>
    </row>
    <row r="12" spans="1:3" ht="30" x14ac:dyDescent="0.25">
      <c r="A12" s="2" t="s">
        <v>702</v>
      </c>
      <c r="B12" s="5">
        <v>16476</v>
      </c>
      <c r="C12" s="5">
        <v>14462</v>
      </c>
    </row>
    <row r="13" spans="1:3" ht="30" x14ac:dyDescent="0.25">
      <c r="A13" s="2" t="s">
        <v>703</v>
      </c>
      <c r="B13" s="4" t="s">
        <v>5</v>
      </c>
      <c r="C13" s="4" t="s">
        <v>5</v>
      </c>
    </row>
    <row r="14" spans="1:3" x14ac:dyDescent="0.25">
      <c r="A14" s="3" t="s">
        <v>694</v>
      </c>
      <c r="B14" s="4" t="s">
        <v>5</v>
      </c>
      <c r="C14" s="4" t="s">
        <v>5</v>
      </c>
    </row>
    <row r="15" spans="1:3" ht="30" x14ac:dyDescent="0.25">
      <c r="A15" s="2" t="s">
        <v>695</v>
      </c>
      <c r="B15" s="5">
        <v>19987</v>
      </c>
      <c r="C15" s="5">
        <v>20479</v>
      </c>
    </row>
    <row r="16" spans="1:3" ht="30" x14ac:dyDescent="0.25">
      <c r="A16" s="2" t="s">
        <v>696</v>
      </c>
      <c r="B16" s="4">
        <v>599</v>
      </c>
      <c r="C16" s="4">
        <v>548</v>
      </c>
    </row>
    <row r="17" spans="1:3" ht="30" x14ac:dyDescent="0.25">
      <c r="A17" s="2" t="s">
        <v>697</v>
      </c>
      <c r="B17" s="4">
        <v>4</v>
      </c>
      <c r="C17" s="4">
        <v>65</v>
      </c>
    </row>
    <row r="18" spans="1:3" ht="30" x14ac:dyDescent="0.25">
      <c r="A18" s="2" t="s">
        <v>698</v>
      </c>
      <c r="B18" s="5">
        <v>20582</v>
      </c>
      <c r="C18" s="5">
        <v>20962</v>
      </c>
    </row>
    <row r="19" spans="1:3" x14ac:dyDescent="0.25">
      <c r="A19" s="3" t="s">
        <v>302</v>
      </c>
      <c r="B19" s="4" t="s">
        <v>5</v>
      </c>
      <c r="C19" s="4" t="s">
        <v>5</v>
      </c>
    </row>
    <row r="20" spans="1:3" ht="30" x14ac:dyDescent="0.25">
      <c r="A20" s="2" t="s">
        <v>699</v>
      </c>
      <c r="B20" s="5">
        <v>6322</v>
      </c>
      <c r="C20" s="5">
        <v>6632</v>
      </c>
    </row>
    <row r="21" spans="1:3" ht="30" x14ac:dyDescent="0.25">
      <c r="A21" s="2" t="s">
        <v>700</v>
      </c>
      <c r="B21" s="4">
        <v>27</v>
      </c>
      <c r="C21" s="4">
        <v>0</v>
      </c>
    </row>
    <row r="22" spans="1:3" ht="30" x14ac:dyDescent="0.25">
      <c r="A22" s="2" t="s">
        <v>701</v>
      </c>
      <c r="B22" s="4">
        <v>31</v>
      </c>
      <c r="C22" s="4">
        <v>168</v>
      </c>
    </row>
    <row r="23" spans="1:3" ht="30" x14ac:dyDescent="0.25">
      <c r="A23" s="2" t="s">
        <v>702</v>
      </c>
      <c r="B23" s="5">
        <v>6318</v>
      </c>
      <c r="C23" s="5">
        <v>6464</v>
      </c>
    </row>
    <row r="24" spans="1:3" x14ac:dyDescent="0.25">
      <c r="A24" s="2" t="s">
        <v>704</v>
      </c>
      <c r="B24" s="4" t="s">
        <v>5</v>
      </c>
      <c r="C24" s="4" t="s">
        <v>5</v>
      </c>
    </row>
    <row r="25" spans="1:3" x14ac:dyDescent="0.25">
      <c r="A25" s="3" t="s">
        <v>694</v>
      </c>
      <c r="B25" s="4" t="s">
        <v>5</v>
      </c>
      <c r="C25" s="4" t="s">
        <v>5</v>
      </c>
    </row>
    <row r="26" spans="1:3" ht="30" x14ac:dyDescent="0.25">
      <c r="A26" s="2" t="s">
        <v>695</v>
      </c>
      <c r="B26" s="5">
        <v>22991</v>
      </c>
      <c r="C26" s="5">
        <v>23395</v>
      </c>
    </row>
    <row r="27" spans="1:3" ht="30" x14ac:dyDescent="0.25">
      <c r="A27" s="2" t="s">
        <v>696</v>
      </c>
      <c r="B27" s="4">
        <v>954</v>
      </c>
      <c r="C27" s="4">
        <v>705</v>
      </c>
    </row>
    <row r="28" spans="1:3" ht="30" x14ac:dyDescent="0.25">
      <c r="A28" s="2" t="s">
        <v>697</v>
      </c>
      <c r="B28" s="4">
        <v>187</v>
      </c>
      <c r="C28" s="4">
        <v>491</v>
      </c>
    </row>
    <row r="29" spans="1:3" ht="30" x14ac:dyDescent="0.25">
      <c r="A29" s="2" t="s">
        <v>698</v>
      </c>
      <c r="B29" s="5">
        <v>23758</v>
      </c>
      <c r="C29" s="5">
        <v>23609</v>
      </c>
    </row>
    <row r="30" spans="1:3" x14ac:dyDescent="0.25">
      <c r="A30" s="3" t="s">
        <v>302</v>
      </c>
      <c r="B30" s="4" t="s">
        <v>5</v>
      </c>
      <c r="C30" s="4" t="s">
        <v>5</v>
      </c>
    </row>
    <row r="31" spans="1:3" ht="30" x14ac:dyDescent="0.25">
      <c r="A31" s="2" t="s">
        <v>699</v>
      </c>
      <c r="B31" s="5">
        <v>7932</v>
      </c>
      <c r="C31" s="5">
        <v>8178</v>
      </c>
    </row>
    <row r="32" spans="1:3" ht="30" x14ac:dyDescent="0.25">
      <c r="A32" s="2" t="s">
        <v>700</v>
      </c>
      <c r="B32" s="4">
        <v>186</v>
      </c>
      <c r="C32" s="4">
        <v>0</v>
      </c>
    </row>
    <row r="33" spans="1:3" ht="30" x14ac:dyDescent="0.25">
      <c r="A33" s="2" t="s">
        <v>701</v>
      </c>
      <c r="B33" s="4">
        <v>36</v>
      </c>
      <c r="C33" s="4">
        <v>180</v>
      </c>
    </row>
    <row r="34" spans="1:3" ht="30" x14ac:dyDescent="0.25">
      <c r="A34" s="2" t="s">
        <v>702</v>
      </c>
      <c r="B34" s="5">
        <v>8082</v>
      </c>
      <c r="C34" s="5">
        <v>7998</v>
      </c>
    </row>
    <row r="35" spans="1:3" x14ac:dyDescent="0.25">
      <c r="A35" s="2" t="s">
        <v>705</v>
      </c>
      <c r="B35" s="4" t="s">
        <v>5</v>
      </c>
      <c r="C35" s="4" t="s">
        <v>5</v>
      </c>
    </row>
    <row r="36" spans="1:3" x14ac:dyDescent="0.25">
      <c r="A36" s="3" t="s">
        <v>694</v>
      </c>
      <c r="B36" s="4" t="s">
        <v>5</v>
      </c>
      <c r="C36" s="4" t="s">
        <v>5</v>
      </c>
    </row>
    <row r="37" spans="1:3" ht="30" x14ac:dyDescent="0.25">
      <c r="A37" s="2" t="s">
        <v>695</v>
      </c>
      <c r="B37" s="5">
        <v>13751</v>
      </c>
      <c r="C37" s="5">
        <v>15147</v>
      </c>
    </row>
    <row r="38" spans="1:3" ht="30" x14ac:dyDescent="0.25">
      <c r="A38" s="2" t="s">
        <v>696</v>
      </c>
      <c r="B38" s="4">
        <v>215</v>
      </c>
      <c r="C38" s="4">
        <v>222</v>
      </c>
    </row>
    <row r="39" spans="1:3" ht="30" x14ac:dyDescent="0.25">
      <c r="A39" s="2" t="s">
        <v>697</v>
      </c>
      <c r="B39" s="4">
        <v>7</v>
      </c>
      <c r="C39" s="4">
        <v>63</v>
      </c>
    </row>
    <row r="40" spans="1:3" ht="30" x14ac:dyDescent="0.25">
      <c r="A40" s="2" t="s">
        <v>698</v>
      </c>
      <c r="B40" s="5">
        <v>13959</v>
      </c>
      <c r="C40" s="5">
        <v>15306</v>
      </c>
    </row>
    <row r="41" spans="1:3" x14ac:dyDescent="0.25">
      <c r="A41" s="2" t="s">
        <v>706</v>
      </c>
      <c r="B41" s="4" t="s">
        <v>5</v>
      </c>
      <c r="C41" s="4" t="s">
        <v>5</v>
      </c>
    </row>
    <row r="42" spans="1:3" x14ac:dyDescent="0.25">
      <c r="A42" s="3" t="s">
        <v>694</v>
      </c>
      <c r="B42" s="4" t="s">
        <v>5</v>
      </c>
      <c r="C42" s="4" t="s">
        <v>5</v>
      </c>
    </row>
    <row r="43" spans="1:3" ht="30" x14ac:dyDescent="0.25">
      <c r="A43" s="2" t="s">
        <v>695</v>
      </c>
      <c r="B43" s="5">
        <v>1921</v>
      </c>
      <c r="C43" s="5">
        <v>2015</v>
      </c>
    </row>
    <row r="44" spans="1:3" ht="30" x14ac:dyDescent="0.25">
      <c r="A44" s="2" t="s">
        <v>696</v>
      </c>
      <c r="B44" s="4">
        <v>47</v>
      </c>
      <c r="C44" s="4">
        <v>45</v>
      </c>
    </row>
    <row r="45" spans="1:3" ht="30" x14ac:dyDescent="0.25">
      <c r="A45" s="2" t="s">
        <v>697</v>
      </c>
      <c r="B45" s="4">
        <v>0</v>
      </c>
      <c r="C45" s="4">
        <v>0</v>
      </c>
    </row>
    <row r="46" spans="1:3" ht="30" x14ac:dyDescent="0.25">
      <c r="A46" s="2" t="s">
        <v>698</v>
      </c>
      <c r="B46" s="5">
        <v>1968</v>
      </c>
      <c r="C46" s="5">
        <v>2060</v>
      </c>
    </row>
    <row r="47" spans="1:3" x14ac:dyDescent="0.25">
      <c r="A47" s="3" t="s">
        <v>302</v>
      </c>
      <c r="B47" s="4" t="s">
        <v>5</v>
      </c>
      <c r="C47" s="4" t="s">
        <v>5</v>
      </c>
    </row>
    <row r="48" spans="1:3" ht="30" x14ac:dyDescent="0.25">
      <c r="A48" s="2" t="s">
        <v>699</v>
      </c>
      <c r="B48" s="5">
        <v>2015</v>
      </c>
      <c r="C48" s="4" t="s">
        <v>5</v>
      </c>
    </row>
    <row r="49" spans="1:3" ht="30" x14ac:dyDescent="0.25">
      <c r="A49" s="2" t="s">
        <v>700</v>
      </c>
      <c r="B49" s="4">
        <v>61</v>
      </c>
      <c r="C49" s="4" t="s">
        <v>5</v>
      </c>
    </row>
    <row r="50" spans="1:3" ht="30" x14ac:dyDescent="0.25">
      <c r="A50" s="2" t="s">
        <v>701</v>
      </c>
      <c r="B50" s="4">
        <v>0</v>
      </c>
      <c r="C50" s="4" t="s">
        <v>5</v>
      </c>
    </row>
    <row r="51" spans="1:3" ht="30" x14ac:dyDescent="0.25">
      <c r="A51" s="2" t="s">
        <v>702</v>
      </c>
      <c r="B51" s="5">
        <v>2076</v>
      </c>
      <c r="C51" s="4" t="s">
        <v>5</v>
      </c>
    </row>
    <row r="52" spans="1:3" x14ac:dyDescent="0.25">
      <c r="A52" s="2" t="s">
        <v>707</v>
      </c>
      <c r="B52" s="4" t="s">
        <v>5</v>
      </c>
      <c r="C52" s="4" t="s">
        <v>5</v>
      </c>
    </row>
    <row r="53" spans="1:3" x14ac:dyDescent="0.25">
      <c r="A53" s="3" t="s">
        <v>694</v>
      </c>
      <c r="B53" s="4" t="s">
        <v>5</v>
      </c>
      <c r="C53" s="4" t="s">
        <v>5</v>
      </c>
    </row>
    <row r="54" spans="1:3" ht="30" x14ac:dyDescent="0.25">
      <c r="A54" s="2" t="s">
        <v>695</v>
      </c>
      <c r="B54" s="4">
        <v>42</v>
      </c>
      <c r="C54" s="4">
        <v>42</v>
      </c>
    </row>
    <row r="55" spans="1:3" ht="30" x14ac:dyDescent="0.25">
      <c r="A55" s="2" t="s">
        <v>696</v>
      </c>
      <c r="B55" s="4">
        <v>39</v>
      </c>
      <c r="C55" s="4">
        <v>37</v>
      </c>
    </row>
    <row r="56" spans="1:3" ht="30" x14ac:dyDescent="0.25">
      <c r="A56" s="2" t="s">
        <v>697</v>
      </c>
      <c r="B56" s="4">
        <v>0</v>
      </c>
      <c r="C56" s="4">
        <v>0</v>
      </c>
    </row>
    <row r="57" spans="1:3" ht="30" x14ac:dyDescent="0.25">
      <c r="A57" s="2" t="s">
        <v>698</v>
      </c>
      <c r="B57" s="8">
        <v>81</v>
      </c>
      <c r="C57" s="8">
        <v>7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08</v>
      </c>
      <c r="B1" s="7" t="s">
        <v>2</v>
      </c>
      <c r="C1" s="7" t="s">
        <v>28</v>
      </c>
    </row>
    <row r="2" spans="1:3" ht="30" x14ac:dyDescent="0.25">
      <c r="A2" s="1" t="s">
        <v>27</v>
      </c>
      <c r="B2" s="7"/>
      <c r="C2" s="7"/>
    </row>
    <row r="3" spans="1:3" ht="30" x14ac:dyDescent="0.25">
      <c r="A3" s="3" t="s">
        <v>709</v>
      </c>
      <c r="B3" s="4" t="s">
        <v>5</v>
      </c>
      <c r="C3" s="4" t="s">
        <v>5</v>
      </c>
    </row>
    <row r="4" spans="1:3" ht="30" x14ac:dyDescent="0.25">
      <c r="A4" s="2" t="s">
        <v>710</v>
      </c>
      <c r="B4" s="8">
        <v>1280</v>
      </c>
      <c r="C4" s="4" t="s">
        <v>5</v>
      </c>
    </row>
    <row r="5" spans="1:3" ht="30" x14ac:dyDescent="0.25">
      <c r="A5" s="2" t="s">
        <v>711</v>
      </c>
      <c r="B5" s="5">
        <v>20176</v>
      </c>
      <c r="C5" s="4" t="s">
        <v>5</v>
      </c>
    </row>
    <row r="6" spans="1:3" ht="30" x14ac:dyDescent="0.25">
      <c r="A6" s="2" t="s">
        <v>712</v>
      </c>
      <c r="B6" s="5">
        <v>24250</v>
      </c>
      <c r="C6" s="4" t="s">
        <v>5</v>
      </c>
    </row>
    <row r="7" spans="1:3" ht="30" x14ac:dyDescent="0.25">
      <c r="A7" s="2" t="s">
        <v>713</v>
      </c>
      <c r="B7" s="5">
        <v>12944</v>
      </c>
      <c r="C7" s="4" t="s">
        <v>5</v>
      </c>
    </row>
    <row r="8" spans="1:3" ht="30" x14ac:dyDescent="0.25">
      <c r="A8" s="2" t="s">
        <v>714</v>
      </c>
      <c r="B8" s="5">
        <v>58650</v>
      </c>
      <c r="C8" s="4" t="s">
        <v>5</v>
      </c>
    </row>
    <row r="9" spans="1:3" ht="30" x14ac:dyDescent="0.25">
      <c r="A9" s="2" t="s">
        <v>715</v>
      </c>
      <c r="B9" s="5">
        <v>1300</v>
      </c>
      <c r="C9" s="4" t="s">
        <v>5</v>
      </c>
    </row>
    <row r="10" spans="1:3" ht="30" x14ac:dyDescent="0.25">
      <c r="A10" s="2" t="s">
        <v>716</v>
      </c>
      <c r="B10" s="5">
        <v>20884</v>
      </c>
      <c r="C10" s="4" t="s">
        <v>5</v>
      </c>
    </row>
    <row r="11" spans="1:3" ht="30" x14ac:dyDescent="0.25">
      <c r="A11" s="2" t="s">
        <v>717</v>
      </c>
      <c r="B11" s="5">
        <v>24859</v>
      </c>
      <c r="C11" s="4" t="s">
        <v>5</v>
      </c>
    </row>
    <row r="12" spans="1:3" ht="30" x14ac:dyDescent="0.25">
      <c r="A12" s="2" t="s">
        <v>718</v>
      </c>
      <c r="B12" s="5">
        <v>13224</v>
      </c>
      <c r="C12" s="4" t="s">
        <v>5</v>
      </c>
    </row>
    <row r="13" spans="1:3" ht="30" x14ac:dyDescent="0.25">
      <c r="A13" s="2" t="s">
        <v>698</v>
      </c>
      <c r="B13" s="5">
        <v>60267</v>
      </c>
      <c r="C13" s="4" t="s">
        <v>5</v>
      </c>
    </row>
    <row r="14" spans="1:3" ht="30" x14ac:dyDescent="0.25">
      <c r="A14" s="2" t="s">
        <v>719</v>
      </c>
      <c r="B14" s="4">
        <v>0</v>
      </c>
      <c r="C14" s="4" t="s">
        <v>5</v>
      </c>
    </row>
    <row r="15" spans="1:3" ht="30" x14ac:dyDescent="0.25">
      <c r="A15" s="2" t="s">
        <v>720</v>
      </c>
      <c r="B15" s="4">
        <v>0</v>
      </c>
      <c r="C15" s="4" t="s">
        <v>5</v>
      </c>
    </row>
    <row r="16" spans="1:3" ht="30" x14ac:dyDescent="0.25">
      <c r="A16" s="2" t="s">
        <v>721</v>
      </c>
      <c r="B16" s="5">
        <v>10841</v>
      </c>
      <c r="C16" s="4" t="s">
        <v>5</v>
      </c>
    </row>
    <row r="17" spans="1:3" ht="30" x14ac:dyDescent="0.25">
      <c r="A17" s="2" t="s">
        <v>722</v>
      </c>
      <c r="B17" s="5">
        <v>5428</v>
      </c>
      <c r="C17" s="4" t="s">
        <v>5</v>
      </c>
    </row>
    <row r="18" spans="1:3" ht="30" x14ac:dyDescent="0.25">
      <c r="A18" s="2" t="s">
        <v>723</v>
      </c>
      <c r="B18" s="5">
        <v>16269</v>
      </c>
      <c r="C18" s="5">
        <v>14810</v>
      </c>
    </row>
    <row r="19" spans="1:3" ht="30" x14ac:dyDescent="0.25">
      <c r="A19" s="2" t="s">
        <v>724</v>
      </c>
      <c r="B19" s="4">
        <v>0</v>
      </c>
      <c r="C19" s="4" t="s">
        <v>5</v>
      </c>
    </row>
    <row r="20" spans="1:3" ht="30" x14ac:dyDescent="0.25">
      <c r="A20" s="2" t="s">
        <v>725</v>
      </c>
      <c r="B20" s="4">
        <v>0</v>
      </c>
      <c r="C20" s="4" t="s">
        <v>5</v>
      </c>
    </row>
    <row r="21" spans="1:3" ht="30" x14ac:dyDescent="0.25">
      <c r="A21" s="2" t="s">
        <v>726</v>
      </c>
      <c r="B21" s="5">
        <v>10934</v>
      </c>
      <c r="C21" s="4" t="s">
        <v>5</v>
      </c>
    </row>
    <row r="22" spans="1:3" ht="30" x14ac:dyDescent="0.25">
      <c r="A22" s="2" t="s">
        <v>727</v>
      </c>
      <c r="B22" s="5">
        <v>5542</v>
      </c>
      <c r="C22" s="4" t="s">
        <v>5</v>
      </c>
    </row>
    <row r="23" spans="1:3" x14ac:dyDescent="0.25">
      <c r="A23" s="2" t="s">
        <v>68</v>
      </c>
      <c r="B23" s="5">
        <v>16476</v>
      </c>
      <c r="C23" s="5">
        <v>14462</v>
      </c>
    </row>
    <row r="24" spans="1:3" x14ac:dyDescent="0.25">
      <c r="A24" s="2" t="s">
        <v>728</v>
      </c>
      <c r="B24" s="4" t="s">
        <v>5</v>
      </c>
      <c r="C24" s="4" t="s">
        <v>5</v>
      </c>
    </row>
    <row r="25" spans="1:3" ht="30" x14ac:dyDescent="0.25">
      <c r="A25" s="3" t="s">
        <v>709</v>
      </c>
      <c r="B25" s="4" t="s">
        <v>5</v>
      </c>
      <c r="C25" s="4" t="s">
        <v>5</v>
      </c>
    </row>
    <row r="26" spans="1:3" ht="30" x14ac:dyDescent="0.25">
      <c r="A26" s="2" t="s">
        <v>710</v>
      </c>
      <c r="B26" s="4">
        <v>998</v>
      </c>
      <c r="C26" s="4" t="s">
        <v>5</v>
      </c>
    </row>
    <row r="27" spans="1:3" ht="30" x14ac:dyDescent="0.25">
      <c r="A27" s="2" t="s">
        <v>711</v>
      </c>
      <c r="B27" s="5">
        <v>12020</v>
      </c>
      <c r="C27" s="4" t="s">
        <v>5</v>
      </c>
    </row>
    <row r="28" spans="1:3" ht="30" x14ac:dyDescent="0.25">
      <c r="A28" s="2" t="s">
        <v>712</v>
      </c>
      <c r="B28" s="5">
        <v>11243</v>
      </c>
      <c r="C28" s="4" t="s">
        <v>5</v>
      </c>
    </row>
    <row r="29" spans="1:3" ht="30" x14ac:dyDescent="0.25">
      <c r="A29" s="2" t="s">
        <v>713</v>
      </c>
      <c r="B29" s="5">
        <v>12482</v>
      </c>
      <c r="C29" s="4" t="s">
        <v>5</v>
      </c>
    </row>
    <row r="30" spans="1:3" ht="30" x14ac:dyDescent="0.25">
      <c r="A30" s="2" t="s">
        <v>714</v>
      </c>
      <c r="B30" s="5">
        <v>36743</v>
      </c>
      <c r="C30" s="4" t="s">
        <v>5</v>
      </c>
    </row>
    <row r="31" spans="1:3" ht="30" x14ac:dyDescent="0.25">
      <c r="A31" s="2" t="s">
        <v>715</v>
      </c>
      <c r="B31" s="5">
        <v>1001</v>
      </c>
      <c r="C31" s="4" t="s">
        <v>5</v>
      </c>
    </row>
    <row r="32" spans="1:3" ht="30" x14ac:dyDescent="0.25">
      <c r="A32" s="2" t="s">
        <v>716</v>
      </c>
      <c r="B32" s="5">
        <v>12317</v>
      </c>
      <c r="C32" s="4" t="s">
        <v>5</v>
      </c>
    </row>
    <row r="33" spans="1:3" ht="30" x14ac:dyDescent="0.25">
      <c r="A33" s="2" t="s">
        <v>717</v>
      </c>
      <c r="B33" s="5">
        <v>11641</v>
      </c>
      <c r="C33" s="4" t="s">
        <v>5</v>
      </c>
    </row>
    <row r="34" spans="1:3" ht="30" x14ac:dyDescent="0.25">
      <c r="A34" s="2" t="s">
        <v>718</v>
      </c>
      <c r="B34" s="5">
        <v>12757</v>
      </c>
      <c r="C34" s="4" t="s">
        <v>5</v>
      </c>
    </row>
    <row r="35" spans="1:3" ht="30" x14ac:dyDescent="0.25">
      <c r="A35" s="2" t="s">
        <v>698</v>
      </c>
      <c r="B35" s="5">
        <v>37716</v>
      </c>
      <c r="C35" s="4" t="s">
        <v>5</v>
      </c>
    </row>
    <row r="36" spans="1:3" ht="30" x14ac:dyDescent="0.25">
      <c r="A36" s="2" t="s">
        <v>719</v>
      </c>
      <c r="B36" s="4">
        <v>0</v>
      </c>
      <c r="C36" s="4" t="s">
        <v>5</v>
      </c>
    </row>
    <row r="37" spans="1:3" ht="30" x14ac:dyDescent="0.25">
      <c r="A37" s="2" t="s">
        <v>720</v>
      </c>
      <c r="B37" s="4">
        <v>0</v>
      </c>
      <c r="C37" s="4" t="s">
        <v>5</v>
      </c>
    </row>
    <row r="38" spans="1:3" ht="30" x14ac:dyDescent="0.25">
      <c r="A38" s="2" t="s">
        <v>721</v>
      </c>
      <c r="B38" s="5">
        <v>2504</v>
      </c>
      <c r="C38" s="4" t="s">
        <v>5</v>
      </c>
    </row>
    <row r="39" spans="1:3" ht="30" x14ac:dyDescent="0.25">
      <c r="A39" s="2" t="s">
        <v>722</v>
      </c>
      <c r="B39" s="5">
        <v>5428</v>
      </c>
      <c r="C39" s="4" t="s">
        <v>5</v>
      </c>
    </row>
    <row r="40" spans="1:3" ht="30" x14ac:dyDescent="0.25">
      <c r="A40" s="2" t="s">
        <v>723</v>
      </c>
      <c r="B40" s="5">
        <v>7932</v>
      </c>
      <c r="C40" s="4" t="s">
        <v>5</v>
      </c>
    </row>
    <row r="41" spans="1:3" ht="30" x14ac:dyDescent="0.25">
      <c r="A41" s="2" t="s">
        <v>724</v>
      </c>
      <c r="B41" s="4">
        <v>0</v>
      </c>
      <c r="C41" s="4" t="s">
        <v>5</v>
      </c>
    </row>
    <row r="42" spans="1:3" ht="30" x14ac:dyDescent="0.25">
      <c r="A42" s="2" t="s">
        <v>725</v>
      </c>
      <c r="B42" s="4">
        <v>0</v>
      </c>
      <c r="C42" s="4" t="s">
        <v>5</v>
      </c>
    </row>
    <row r="43" spans="1:3" ht="30" x14ac:dyDescent="0.25">
      <c r="A43" s="2" t="s">
        <v>726</v>
      </c>
      <c r="B43" s="5">
        <v>2540</v>
      </c>
      <c r="C43" s="4" t="s">
        <v>5</v>
      </c>
    </row>
    <row r="44" spans="1:3" ht="30" x14ac:dyDescent="0.25">
      <c r="A44" s="2" t="s">
        <v>727</v>
      </c>
      <c r="B44" s="5">
        <v>5542</v>
      </c>
      <c r="C44" s="4" t="s">
        <v>5</v>
      </c>
    </row>
    <row r="45" spans="1:3" x14ac:dyDescent="0.25">
      <c r="A45" s="2" t="s">
        <v>68</v>
      </c>
      <c r="B45" s="5">
        <v>8082</v>
      </c>
      <c r="C45" s="4" t="s">
        <v>5</v>
      </c>
    </row>
    <row r="46" spans="1:3" x14ac:dyDescent="0.25">
      <c r="A46" s="2" t="s">
        <v>729</v>
      </c>
      <c r="B46" s="4" t="s">
        <v>5</v>
      </c>
      <c r="C46" s="4" t="s">
        <v>5</v>
      </c>
    </row>
    <row r="47" spans="1:3" ht="30" x14ac:dyDescent="0.25">
      <c r="A47" s="3" t="s">
        <v>709</v>
      </c>
      <c r="B47" s="4" t="s">
        <v>5</v>
      </c>
      <c r="C47" s="4" t="s">
        <v>5</v>
      </c>
    </row>
    <row r="48" spans="1:3" ht="30" x14ac:dyDescent="0.25">
      <c r="A48" s="2" t="s">
        <v>710</v>
      </c>
      <c r="B48" s="4">
        <v>282</v>
      </c>
      <c r="C48" s="4" t="s">
        <v>5</v>
      </c>
    </row>
    <row r="49" spans="1:3" ht="30" x14ac:dyDescent="0.25">
      <c r="A49" s="2" t="s">
        <v>711</v>
      </c>
      <c r="B49" s="5">
        <v>8156</v>
      </c>
      <c r="C49" s="4" t="s">
        <v>5</v>
      </c>
    </row>
    <row r="50" spans="1:3" ht="30" x14ac:dyDescent="0.25">
      <c r="A50" s="2" t="s">
        <v>712</v>
      </c>
      <c r="B50" s="5">
        <v>13007</v>
      </c>
      <c r="C50" s="4" t="s">
        <v>5</v>
      </c>
    </row>
    <row r="51" spans="1:3" ht="30" x14ac:dyDescent="0.25">
      <c r="A51" s="2" t="s">
        <v>713</v>
      </c>
      <c r="B51" s="4">
        <v>462</v>
      </c>
      <c r="C51" s="4" t="s">
        <v>5</v>
      </c>
    </row>
    <row r="52" spans="1:3" ht="30" x14ac:dyDescent="0.25">
      <c r="A52" s="2" t="s">
        <v>714</v>
      </c>
      <c r="B52" s="5">
        <v>21907</v>
      </c>
      <c r="C52" s="4" t="s">
        <v>5</v>
      </c>
    </row>
    <row r="53" spans="1:3" ht="30" x14ac:dyDescent="0.25">
      <c r="A53" s="2" t="s">
        <v>715</v>
      </c>
      <c r="B53" s="4">
        <v>299</v>
      </c>
      <c r="C53" s="4" t="s">
        <v>5</v>
      </c>
    </row>
    <row r="54" spans="1:3" ht="30" x14ac:dyDescent="0.25">
      <c r="A54" s="2" t="s">
        <v>716</v>
      </c>
      <c r="B54" s="5">
        <v>8567</v>
      </c>
      <c r="C54" s="4" t="s">
        <v>5</v>
      </c>
    </row>
    <row r="55" spans="1:3" ht="30" x14ac:dyDescent="0.25">
      <c r="A55" s="2" t="s">
        <v>717</v>
      </c>
      <c r="B55" s="5">
        <v>13218</v>
      </c>
      <c r="C55" s="4" t="s">
        <v>5</v>
      </c>
    </row>
    <row r="56" spans="1:3" ht="30" x14ac:dyDescent="0.25">
      <c r="A56" s="2" t="s">
        <v>718</v>
      </c>
      <c r="B56" s="4">
        <v>467</v>
      </c>
      <c r="C56" s="4" t="s">
        <v>5</v>
      </c>
    </row>
    <row r="57" spans="1:3" ht="30" x14ac:dyDescent="0.25">
      <c r="A57" s="2" t="s">
        <v>698</v>
      </c>
      <c r="B57" s="5">
        <v>22551</v>
      </c>
      <c r="C57" s="4" t="s">
        <v>5</v>
      </c>
    </row>
    <row r="58" spans="1:3" ht="30" x14ac:dyDescent="0.25">
      <c r="A58" s="2" t="s">
        <v>719</v>
      </c>
      <c r="B58" s="4">
        <v>0</v>
      </c>
      <c r="C58" s="4" t="s">
        <v>5</v>
      </c>
    </row>
    <row r="59" spans="1:3" ht="30" x14ac:dyDescent="0.25">
      <c r="A59" s="2" t="s">
        <v>720</v>
      </c>
      <c r="B59" s="4">
        <v>0</v>
      </c>
      <c r="C59" s="4" t="s">
        <v>5</v>
      </c>
    </row>
    <row r="60" spans="1:3" ht="30" x14ac:dyDescent="0.25">
      <c r="A60" s="2" t="s">
        <v>721</v>
      </c>
      <c r="B60" s="5">
        <v>8337</v>
      </c>
      <c r="C60" s="4" t="s">
        <v>5</v>
      </c>
    </row>
    <row r="61" spans="1:3" ht="30" x14ac:dyDescent="0.25">
      <c r="A61" s="2" t="s">
        <v>722</v>
      </c>
      <c r="B61" s="4">
        <v>0</v>
      </c>
      <c r="C61" s="4" t="s">
        <v>5</v>
      </c>
    </row>
    <row r="62" spans="1:3" ht="30" x14ac:dyDescent="0.25">
      <c r="A62" s="2" t="s">
        <v>723</v>
      </c>
      <c r="B62" s="5">
        <v>8337</v>
      </c>
      <c r="C62" s="4" t="s">
        <v>5</v>
      </c>
    </row>
    <row r="63" spans="1:3" ht="30" x14ac:dyDescent="0.25">
      <c r="A63" s="2" t="s">
        <v>724</v>
      </c>
      <c r="B63" s="4">
        <v>0</v>
      </c>
      <c r="C63" s="4" t="s">
        <v>5</v>
      </c>
    </row>
    <row r="64" spans="1:3" ht="30" x14ac:dyDescent="0.25">
      <c r="A64" s="2" t="s">
        <v>725</v>
      </c>
      <c r="B64" s="4">
        <v>0</v>
      </c>
      <c r="C64" s="4" t="s">
        <v>5</v>
      </c>
    </row>
    <row r="65" spans="1:3" ht="30" x14ac:dyDescent="0.25">
      <c r="A65" s="2" t="s">
        <v>726</v>
      </c>
      <c r="B65" s="5">
        <v>8394</v>
      </c>
      <c r="C65" s="4" t="s">
        <v>5</v>
      </c>
    </row>
    <row r="66" spans="1:3" ht="30" x14ac:dyDescent="0.25">
      <c r="A66" s="2" t="s">
        <v>727</v>
      </c>
      <c r="B66" s="4">
        <v>0</v>
      </c>
      <c r="C66" s="4" t="s">
        <v>5</v>
      </c>
    </row>
    <row r="67" spans="1:3" x14ac:dyDescent="0.25">
      <c r="A67" s="2" t="s">
        <v>68</v>
      </c>
      <c r="B67" s="8">
        <v>8394</v>
      </c>
      <c r="C67"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36</v>
      </c>
      <c r="B4" s="8">
        <v>5858</v>
      </c>
      <c r="C4" s="8">
        <v>6122</v>
      </c>
      <c r="D4" s="8">
        <v>11612</v>
      </c>
      <c r="E4" s="8">
        <v>12841</v>
      </c>
    </row>
    <row r="5" spans="1:5" x14ac:dyDescent="0.25">
      <c r="A5" s="2" t="s">
        <v>82</v>
      </c>
      <c r="B5" s="4">
        <v>411</v>
      </c>
      <c r="C5" s="4">
        <v>260</v>
      </c>
      <c r="D5" s="4">
        <v>831</v>
      </c>
      <c r="E5" s="4">
        <v>508</v>
      </c>
    </row>
    <row r="6" spans="1:5" x14ac:dyDescent="0.25">
      <c r="A6" s="2" t="s">
        <v>83</v>
      </c>
      <c r="B6" s="4">
        <v>136</v>
      </c>
      <c r="C6" s="4">
        <v>107</v>
      </c>
      <c r="D6" s="4">
        <v>278</v>
      </c>
      <c r="E6" s="4">
        <v>213</v>
      </c>
    </row>
    <row r="7" spans="1:5" x14ac:dyDescent="0.25">
      <c r="A7" s="2" t="s">
        <v>84</v>
      </c>
      <c r="B7" s="4">
        <v>49</v>
      </c>
      <c r="C7" s="4">
        <v>67</v>
      </c>
      <c r="D7" s="4">
        <v>109</v>
      </c>
      <c r="E7" s="4">
        <v>85</v>
      </c>
    </row>
    <row r="8" spans="1:5" x14ac:dyDescent="0.25">
      <c r="A8" s="2" t="s">
        <v>85</v>
      </c>
      <c r="B8" s="5">
        <v>6454</v>
      </c>
      <c r="C8" s="5">
        <v>6556</v>
      </c>
      <c r="D8" s="5">
        <v>12830</v>
      </c>
      <c r="E8" s="5">
        <v>13647</v>
      </c>
    </row>
    <row r="9" spans="1:5" x14ac:dyDescent="0.25">
      <c r="A9" s="3" t="s">
        <v>86</v>
      </c>
      <c r="B9" s="4" t="s">
        <v>5</v>
      </c>
      <c r="C9" s="4" t="s">
        <v>5</v>
      </c>
      <c r="D9" s="4" t="s">
        <v>5</v>
      </c>
      <c r="E9" s="4" t="s">
        <v>5</v>
      </c>
    </row>
    <row r="10" spans="1:5" x14ac:dyDescent="0.25">
      <c r="A10" s="2" t="s">
        <v>87</v>
      </c>
      <c r="B10" s="4">
        <v>240</v>
      </c>
      <c r="C10" s="4">
        <v>276</v>
      </c>
      <c r="D10" s="4">
        <v>476</v>
      </c>
      <c r="E10" s="4">
        <v>596</v>
      </c>
    </row>
    <row r="11" spans="1:5" x14ac:dyDescent="0.25">
      <c r="A11" s="2" t="s">
        <v>88</v>
      </c>
      <c r="B11" s="4">
        <v>407</v>
      </c>
      <c r="C11" s="4">
        <v>503</v>
      </c>
      <c r="D11" s="4">
        <v>825</v>
      </c>
      <c r="E11" s="5">
        <v>1023</v>
      </c>
    </row>
    <row r="12" spans="1:5" x14ac:dyDescent="0.25">
      <c r="A12" s="2" t="s">
        <v>89</v>
      </c>
      <c r="B12" s="4">
        <v>164</v>
      </c>
      <c r="C12" s="4">
        <v>187</v>
      </c>
      <c r="D12" s="4">
        <v>328</v>
      </c>
      <c r="E12" s="4">
        <v>375</v>
      </c>
    </row>
    <row r="13" spans="1:5" x14ac:dyDescent="0.25">
      <c r="A13" s="2" t="s">
        <v>90</v>
      </c>
      <c r="B13" s="4">
        <v>811</v>
      </c>
      <c r="C13" s="4">
        <v>966</v>
      </c>
      <c r="D13" s="5">
        <v>1629</v>
      </c>
      <c r="E13" s="5">
        <v>1994</v>
      </c>
    </row>
    <row r="14" spans="1:5" x14ac:dyDescent="0.25">
      <c r="A14" s="2" t="s">
        <v>91</v>
      </c>
      <c r="B14" s="5">
        <v>5643</v>
      </c>
      <c r="C14" s="5">
        <v>5590</v>
      </c>
      <c r="D14" s="5">
        <v>11201</v>
      </c>
      <c r="E14" s="5">
        <v>11653</v>
      </c>
    </row>
    <row r="15" spans="1:5" x14ac:dyDescent="0.25">
      <c r="A15" s="2" t="s">
        <v>92</v>
      </c>
      <c r="B15" s="4">
        <v>346</v>
      </c>
      <c r="C15" s="4">
        <v>100</v>
      </c>
      <c r="D15" s="5">
        <v>1116</v>
      </c>
      <c r="E15" s="4">
        <v>500</v>
      </c>
    </row>
    <row r="16" spans="1:5" ht="30" x14ac:dyDescent="0.25">
      <c r="A16" s="2" t="s">
        <v>93</v>
      </c>
      <c r="B16" s="5">
        <v>5297</v>
      </c>
      <c r="C16" s="5">
        <v>5490</v>
      </c>
      <c r="D16" s="5">
        <v>10085</v>
      </c>
      <c r="E16" s="5">
        <v>11153</v>
      </c>
    </row>
    <row r="17" spans="1:5" x14ac:dyDescent="0.25">
      <c r="A17" s="3" t="s">
        <v>94</v>
      </c>
      <c r="B17" s="4" t="s">
        <v>5</v>
      </c>
      <c r="C17" s="4" t="s">
        <v>5</v>
      </c>
      <c r="D17" s="4" t="s">
        <v>5</v>
      </c>
      <c r="E17" s="4" t="s">
        <v>5</v>
      </c>
    </row>
    <row r="18" spans="1:5" x14ac:dyDescent="0.25">
      <c r="A18" s="2" t="s">
        <v>95</v>
      </c>
      <c r="B18" s="4">
        <v>321</v>
      </c>
      <c r="C18" s="4">
        <v>295</v>
      </c>
      <c r="D18" s="4">
        <v>620</v>
      </c>
      <c r="E18" s="4">
        <v>547</v>
      </c>
    </row>
    <row r="19" spans="1:5" x14ac:dyDescent="0.25">
      <c r="A19" s="2" t="s">
        <v>96</v>
      </c>
      <c r="B19" s="5">
        <v>1954</v>
      </c>
      <c r="C19" s="5">
        <v>3586</v>
      </c>
      <c r="D19" s="5">
        <v>3287</v>
      </c>
      <c r="E19" s="5">
        <v>7481</v>
      </c>
    </row>
    <row r="20" spans="1:5" ht="30" x14ac:dyDescent="0.25">
      <c r="A20" s="2" t="s">
        <v>97</v>
      </c>
      <c r="B20" s="4">
        <v>94</v>
      </c>
      <c r="C20" s="4">
        <v>170</v>
      </c>
      <c r="D20" s="4">
        <v>143</v>
      </c>
      <c r="E20" s="4">
        <v>192</v>
      </c>
    </row>
    <row r="21" spans="1:5" x14ac:dyDescent="0.25">
      <c r="A21" s="2" t="s">
        <v>98</v>
      </c>
      <c r="B21" s="4">
        <v>-29</v>
      </c>
      <c r="C21" s="4">
        <v>155</v>
      </c>
      <c r="D21" s="4">
        <v>40</v>
      </c>
      <c r="E21" s="4">
        <v>300</v>
      </c>
    </row>
    <row r="22" spans="1:5" x14ac:dyDescent="0.25">
      <c r="A22" s="2" t="s">
        <v>99</v>
      </c>
      <c r="B22" s="5">
        <v>2340</v>
      </c>
      <c r="C22" s="5">
        <v>4206</v>
      </c>
      <c r="D22" s="5">
        <v>4090</v>
      </c>
      <c r="E22" s="5">
        <v>8520</v>
      </c>
    </row>
    <row r="23" spans="1:5" x14ac:dyDescent="0.25">
      <c r="A23" s="3" t="s">
        <v>100</v>
      </c>
      <c r="B23" s="4" t="s">
        <v>5</v>
      </c>
      <c r="C23" s="4" t="s">
        <v>5</v>
      </c>
      <c r="D23" s="4" t="s">
        <v>5</v>
      </c>
      <c r="E23" s="4" t="s">
        <v>5</v>
      </c>
    </row>
    <row r="24" spans="1:5" x14ac:dyDescent="0.25">
      <c r="A24" s="2" t="s">
        <v>101</v>
      </c>
      <c r="B24" s="5">
        <v>4016</v>
      </c>
      <c r="C24" s="5">
        <v>4610</v>
      </c>
      <c r="D24" s="5">
        <v>7851</v>
      </c>
      <c r="E24" s="5">
        <v>9358</v>
      </c>
    </row>
    <row r="25" spans="1:5" x14ac:dyDescent="0.25">
      <c r="A25" s="2" t="s">
        <v>102</v>
      </c>
      <c r="B25" s="4">
        <v>793</v>
      </c>
      <c r="C25" s="4">
        <v>747</v>
      </c>
      <c r="D25" s="5">
        <v>1554</v>
      </c>
      <c r="E25" s="5">
        <v>1494</v>
      </c>
    </row>
    <row r="26" spans="1:5" x14ac:dyDescent="0.25">
      <c r="A26" s="2" t="s">
        <v>103</v>
      </c>
      <c r="B26" s="4">
        <v>58</v>
      </c>
      <c r="C26" s="4">
        <v>547</v>
      </c>
      <c r="D26" s="4">
        <v>163</v>
      </c>
      <c r="E26" s="4">
        <v>878</v>
      </c>
    </row>
    <row r="27" spans="1:5" x14ac:dyDescent="0.25">
      <c r="A27" s="2" t="s">
        <v>104</v>
      </c>
      <c r="B27" s="4">
        <v>546</v>
      </c>
      <c r="C27" s="4">
        <v>355</v>
      </c>
      <c r="D27" s="5">
        <v>1004</v>
      </c>
      <c r="E27" s="4">
        <v>541</v>
      </c>
    </row>
    <row r="28" spans="1:5" x14ac:dyDescent="0.25">
      <c r="A28" s="2" t="s">
        <v>105</v>
      </c>
      <c r="B28" s="4">
        <v>275</v>
      </c>
      <c r="C28" s="4">
        <v>195</v>
      </c>
      <c r="D28" s="4">
        <v>526</v>
      </c>
      <c r="E28" s="4">
        <v>454</v>
      </c>
    </row>
    <row r="29" spans="1:5" x14ac:dyDescent="0.25">
      <c r="A29" s="2" t="s">
        <v>106</v>
      </c>
      <c r="B29" s="4">
        <v>133</v>
      </c>
      <c r="C29" s="4">
        <v>79</v>
      </c>
      <c r="D29" s="4">
        <v>267</v>
      </c>
      <c r="E29" s="4">
        <v>248</v>
      </c>
    </row>
    <row r="30" spans="1:5" x14ac:dyDescent="0.25">
      <c r="A30" s="2" t="s">
        <v>107</v>
      </c>
      <c r="B30" s="4">
        <v>173</v>
      </c>
      <c r="C30" s="4">
        <v>285</v>
      </c>
      <c r="D30" s="4">
        <v>494</v>
      </c>
      <c r="E30" s="4">
        <v>491</v>
      </c>
    </row>
    <row r="31" spans="1:5" x14ac:dyDescent="0.25">
      <c r="A31" s="2" t="s">
        <v>108</v>
      </c>
      <c r="B31" s="4">
        <v>141</v>
      </c>
      <c r="C31" s="4">
        <v>181</v>
      </c>
      <c r="D31" s="4">
        <v>278</v>
      </c>
      <c r="E31" s="4">
        <v>334</v>
      </c>
    </row>
    <row r="32" spans="1:5" x14ac:dyDescent="0.25">
      <c r="A32" s="2" t="s">
        <v>98</v>
      </c>
      <c r="B32" s="4">
        <v>577</v>
      </c>
      <c r="C32" s="4">
        <v>535</v>
      </c>
      <c r="D32" s="4">
        <v>910</v>
      </c>
      <c r="E32" s="5">
        <v>1118</v>
      </c>
    </row>
    <row r="33" spans="1:5" x14ac:dyDescent="0.25">
      <c r="A33" s="2" t="s">
        <v>109</v>
      </c>
      <c r="B33" s="5">
        <v>6712</v>
      </c>
      <c r="C33" s="5">
        <v>7534</v>
      </c>
      <c r="D33" s="5">
        <v>13047</v>
      </c>
      <c r="E33" s="5">
        <v>14916</v>
      </c>
    </row>
    <row r="34" spans="1:5" x14ac:dyDescent="0.25">
      <c r="A34" s="2" t="s">
        <v>110</v>
      </c>
      <c r="B34" s="4">
        <v>925</v>
      </c>
      <c r="C34" s="5">
        <v>2162</v>
      </c>
      <c r="D34" s="5">
        <v>1128</v>
      </c>
      <c r="E34" s="5">
        <v>4757</v>
      </c>
    </row>
    <row r="35" spans="1:5" x14ac:dyDescent="0.25">
      <c r="A35" s="2" t="s">
        <v>111</v>
      </c>
      <c r="B35" s="4">
        <v>175</v>
      </c>
      <c r="C35" s="4">
        <v>692</v>
      </c>
      <c r="D35" s="4">
        <v>113</v>
      </c>
      <c r="E35" s="5">
        <v>1569</v>
      </c>
    </row>
    <row r="36" spans="1:5" x14ac:dyDescent="0.25">
      <c r="A36" s="2" t="s">
        <v>112</v>
      </c>
      <c r="B36" s="4">
        <v>750</v>
      </c>
      <c r="C36" s="5">
        <v>1470</v>
      </c>
      <c r="D36" s="5">
        <v>1015</v>
      </c>
      <c r="E36" s="5">
        <v>3188</v>
      </c>
    </row>
    <row r="37" spans="1:5" ht="30" x14ac:dyDescent="0.25">
      <c r="A37" s="2" t="s">
        <v>113</v>
      </c>
      <c r="B37" s="4">
        <v>247</v>
      </c>
      <c r="C37" s="4">
        <v>306</v>
      </c>
      <c r="D37" s="4">
        <v>438</v>
      </c>
      <c r="E37" s="4">
        <v>611</v>
      </c>
    </row>
    <row r="38" spans="1:5" ht="30" x14ac:dyDescent="0.25">
      <c r="A38" s="2" t="s">
        <v>114</v>
      </c>
      <c r="B38" s="8">
        <v>503</v>
      </c>
      <c r="C38" s="8">
        <v>1164</v>
      </c>
      <c r="D38" s="8">
        <v>577</v>
      </c>
      <c r="E38" s="8">
        <v>2577</v>
      </c>
    </row>
    <row r="39" spans="1:5" x14ac:dyDescent="0.25">
      <c r="A39" s="3" t="s">
        <v>115</v>
      </c>
      <c r="B39" s="4" t="s">
        <v>5</v>
      </c>
      <c r="C39" s="4" t="s">
        <v>5</v>
      </c>
      <c r="D39" s="4" t="s">
        <v>5</v>
      </c>
      <c r="E39" s="4" t="s">
        <v>5</v>
      </c>
    </row>
    <row r="40" spans="1:5" x14ac:dyDescent="0.25">
      <c r="A40" s="2" t="s">
        <v>116</v>
      </c>
      <c r="B40" s="9">
        <v>0.15</v>
      </c>
      <c r="C40" s="9">
        <v>0.34</v>
      </c>
      <c r="D40" s="9">
        <v>0.17</v>
      </c>
      <c r="E40" s="9">
        <v>0.76</v>
      </c>
    </row>
    <row r="41" spans="1:5" x14ac:dyDescent="0.25">
      <c r="A41" s="2" t="s">
        <v>117</v>
      </c>
      <c r="B41" s="9">
        <v>0.15</v>
      </c>
      <c r="C41" s="9">
        <v>0.34</v>
      </c>
      <c r="D41" s="9">
        <v>0.17</v>
      </c>
      <c r="E41" s="9">
        <v>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30</v>
      </c>
      <c r="B1" s="1" t="s">
        <v>1</v>
      </c>
      <c r="C1" s="1" t="s">
        <v>629</v>
      </c>
    </row>
    <row r="2" spans="1:3" ht="30" x14ac:dyDescent="0.25">
      <c r="A2" s="1" t="s">
        <v>27</v>
      </c>
      <c r="B2" s="1" t="s">
        <v>2</v>
      </c>
      <c r="C2" s="1" t="s">
        <v>28</v>
      </c>
    </row>
    <row r="3" spans="1:3" x14ac:dyDescent="0.25">
      <c r="A3" s="1"/>
      <c r="B3" s="1" t="s">
        <v>321</v>
      </c>
      <c r="C3" s="1" t="s">
        <v>321</v>
      </c>
    </row>
    <row r="4" spans="1:3" ht="30" x14ac:dyDescent="0.25">
      <c r="A4" s="3" t="s">
        <v>731</v>
      </c>
      <c r="B4" s="4" t="s">
        <v>5</v>
      </c>
      <c r="C4" s="4" t="s">
        <v>5</v>
      </c>
    </row>
    <row r="5" spans="1:3" ht="30" x14ac:dyDescent="0.25">
      <c r="A5" s="2" t="s">
        <v>732</v>
      </c>
      <c r="B5" s="4">
        <v>1</v>
      </c>
      <c r="C5" s="4">
        <v>23</v>
      </c>
    </row>
    <row r="6" spans="1:3" x14ac:dyDescent="0.25">
      <c r="A6" s="2" t="s">
        <v>733</v>
      </c>
      <c r="B6" s="8">
        <v>1339</v>
      </c>
      <c r="C6" s="8">
        <v>32528</v>
      </c>
    </row>
    <row r="7" spans="1:3" ht="30" x14ac:dyDescent="0.25">
      <c r="A7" s="2" t="s">
        <v>734</v>
      </c>
      <c r="B7" s="4">
        <v>6</v>
      </c>
      <c r="C7" s="4">
        <v>908</v>
      </c>
    </row>
    <row r="8" spans="1:3" ht="30" x14ac:dyDescent="0.25">
      <c r="A8" s="2" t="s">
        <v>735</v>
      </c>
      <c r="B8" s="4">
        <v>11</v>
      </c>
      <c r="C8" s="4">
        <v>2</v>
      </c>
    </row>
    <row r="9" spans="1:3" x14ac:dyDescent="0.25">
      <c r="A9" s="2" t="s">
        <v>736</v>
      </c>
      <c r="B9" s="5">
        <v>15512</v>
      </c>
      <c r="C9" s="5">
        <v>1033</v>
      </c>
    </row>
    <row r="10" spans="1:3" ht="30" x14ac:dyDescent="0.25">
      <c r="A10" s="2" t="s">
        <v>737</v>
      </c>
      <c r="B10" s="4">
        <v>260</v>
      </c>
      <c r="C10" s="4">
        <v>59</v>
      </c>
    </row>
    <row r="11" spans="1:3" x14ac:dyDescent="0.25">
      <c r="A11" s="2" t="s">
        <v>738</v>
      </c>
      <c r="B11" s="4">
        <v>12</v>
      </c>
      <c r="C11" s="4">
        <v>25</v>
      </c>
    </row>
    <row r="12" spans="1:3" x14ac:dyDescent="0.25">
      <c r="A12" s="2" t="s">
        <v>739</v>
      </c>
      <c r="B12" s="5">
        <v>16851</v>
      </c>
      <c r="C12" s="5">
        <v>33561</v>
      </c>
    </row>
    <row r="13" spans="1:3" x14ac:dyDescent="0.25">
      <c r="A13" s="2" t="s">
        <v>740</v>
      </c>
      <c r="B13" s="4">
        <v>266</v>
      </c>
      <c r="C13" s="4">
        <v>967</v>
      </c>
    </row>
    <row r="14" spans="1:3" ht="30" x14ac:dyDescent="0.25">
      <c r="A14" s="2" t="s">
        <v>703</v>
      </c>
      <c r="B14" s="4" t="s">
        <v>5</v>
      </c>
      <c r="C14" s="4" t="s">
        <v>5</v>
      </c>
    </row>
    <row r="15" spans="1:3" ht="30" x14ac:dyDescent="0.25">
      <c r="A15" s="3" t="s">
        <v>731</v>
      </c>
      <c r="B15" s="4" t="s">
        <v>5</v>
      </c>
      <c r="C15" s="4" t="s">
        <v>5</v>
      </c>
    </row>
    <row r="16" spans="1:3" ht="30" x14ac:dyDescent="0.25">
      <c r="A16" s="2" t="s">
        <v>732</v>
      </c>
      <c r="B16" s="4">
        <v>0</v>
      </c>
      <c r="C16" s="4">
        <v>4</v>
      </c>
    </row>
    <row r="17" spans="1:3" x14ac:dyDescent="0.25">
      <c r="A17" s="2" t="s">
        <v>733</v>
      </c>
      <c r="B17" s="4">
        <v>0</v>
      </c>
      <c r="C17" s="5">
        <v>10024</v>
      </c>
    </row>
    <row r="18" spans="1:3" ht="30" x14ac:dyDescent="0.25">
      <c r="A18" s="2" t="s">
        <v>734</v>
      </c>
      <c r="B18" s="4">
        <v>0</v>
      </c>
      <c r="C18" s="4">
        <v>233</v>
      </c>
    </row>
    <row r="19" spans="1:3" ht="30" x14ac:dyDescent="0.25">
      <c r="A19" s="2" t="s">
        <v>735</v>
      </c>
      <c r="B19" s="4">
        <v>2</v>
      </c>
      <c r="C19" s="4">
        <v>0</v>
      </c>
    </row>
    <row r="20" spans="1:3" x14ac:dyDescent="0.25">
      <c r="A20" s="2" t="s">
        <v>736</v>
      </c>
      <c r="B20" s="5">
        <v>6388</v>
      </c>
      <c r="C20" s="4">
        <v>0</v>
      </c>
    </row>
    <row r="21" spans="1:3" ht="30" x14ac:dyDescent="0.25">
      <c r="A21" s="2" t="s">
        <v>737</v>
      </c>
      <c r="B21" s="4">
        <v>35</v>
      </c>
      <c r="C21" s="4">
        <v>0</v>
      </c>
    </row>
    <row r="22" spans="1:3" x14ac:dyDescent="0.25">
      <c r="A22" s="2" t="s">
        <v>738</v>
      </c>
      <c r="B22" s="4">
        <v>2</v>
      </c>
      <c r="C22" s="4">
        <v>4</v>
      </c>
    </row>
    <row r="23" spans="1:3" x14ac:dyDescent="0.25">
      <c r="A23" s="2" t="s">
        <v>739</v>
      </c>
      <c r="B23" s="5">
        <v>6388</v>
      </c>
      <c r="C23" s="5">
        <v>10024</v>
      </c>
    </row>
    <row r="24" spans="1:3" x14ac:dyDescent="0.25">
      <c r="A24" s="2" t="s">
        <v>740</v>
      </c>
      <c r="B24" s="4">
        <v>35</v>
      </c>
      <c r="C24" s="4">
        <v>233</v>
      </c>
    </row>
    <row r="25" spans="1:3" x14ac:dyDescent="0.25">
      <c r="A25" s="2" t="s">
        <v>704</v>
      </c>
      <c r="B25" s="4" t="s">
        <v>5</v>
      </c>
      <c r="C25" s="4" t="s">
        <v>5</v>
      </c>
    </row>
    <row r="26" spans="1:3" ht="30" x14ac:dyDescent="0.25">
      <c r="A26" s="3" t="s">
        <v>731</v>
      </c>
      <c r="B26" s="4" t="s">
        <v>5</v>
      </c>
      <c r="C26" s="4" t="s">
        <v>5</v>
      </c>
    </row>
    <row r="27" spans="1:3" ht="30" x14ac:dyDescent="0.25">
      <c r="A27" s="2" t="s">
        <v>732</v>
      </c>
      <c r="B27" s="4">
        <v>1</v>
      </c>
      <c r="C27" s="4">
        <v>15</v>
      </c>
    </row>
    <row r="28" spans="1:3" x14ac:dyDescent="0.25">
      <c r="A28" s="2" t="s">
        <v>733</v>
      </c>
      <c r="B28" s="5">
        <v>1339</v>
      </c>
      <c r="C28" s="5">
        <v>18585</v>
      </c>
    </row>
    <row r="29" spans="1:3" ht="30" x14ac:dyDescent="0.25">
      <c r="A29" s="2" t="s">
        <v>734</v>
      </c>
      <c r="B29" s="4">
        <v>6</v>
      </c>
      <c r="C29" s="4">
        <v>620</v>
      </c>
    </row>
    <row r="30" spans="1:3" ht="30" x14ac:dyDescent="0.25">
      <c r="A30" s="2" t="s">
        <v>735</v>
      </c>
      <c r="B30" s="4">
        <v>8</v>
      </c>
      <c r="C30" s="4">
        <v>1</v>
      </c>
    </row>
    <row r="31" spans="1:3" x14ac:dyDescent="0.25">
      <c r="A31" s="2" t="s">
        <v>736</v>
      </c>
      <c r="B31" s="5">
        <v>8153</v>
      </c>
      <c r="C31" s="4">
        <v>541</v>
      </c>
    </row>
    <row r="32" spans="1:3" ht="30" x14ac:dyDescent="0.25">
      <c r="A32" s="2" t="s">
        <v>737</v>
      </c>
      <c r="B32" s="4">
        <v>218</v>
      </c>
      <c r="C32" s="4">
        <v>51</v>
      </c>
    </row>
    <row r="33" spans="1:3" x14ac:dyDescent="0.25">
      <c r="A33" s="2" t="s">
        <v>738</v>
      </c>
      <c r="B33" s="4">
        <v>9</v>
      </c>
      <c r="C33" s="4">
        <v>16</v>
      </c>
    </row>
    <row r="34" spans="1:3" x14ac:dyDescent="0.25">
      <c r="A34" s="2" t="s">
        <v>739</v>
      </c>
      <c r="B34" s="5">
        <v>9492</v>
      </c>
      <c r="C34" s="5">
        <v>19126</v>
      </c>
    </row>
    <row r="35" spans="1:3" x14ac:dyDescent="0.25">
      <c r="A35" s="2" t="s">
        <v>740</v>
      </c>
      <c r="B35" s="4">
        <v>224</v>
      </c>
      <c r="C35" s="4">
        <v>671</v>
      </c>
    </row>
    <row r="36" spans="1:3" x14ac:dyDescent="0.25">
      <c r="A36" s="2" t="s">
        <v>705</v>
      </c>
      <c r="B36" s="4" t="s">
        <v>5</v>
      </c>
      <c r="C36" s="4" t="s">
        <v>5</v>
      </c>
    </row>
    <row r="37" spans="1:3" ht="30" x14ac:dyDescent="0.25">
      <c r="A37" s="3" t="s">
        <v>731</v>
      </c>
      <c r="B37" s="4" t="s">
        <v>5</v>
      </c>
      <c r="C37" s="4" t="s">
        <v>5</v>
      </c>
    </row>
    <row r="38" spans="1:3" ht="30" x14ac:dyDescent="0.25">
      <c r="A38" s="2" t="s">
        <v>732</v>
      </c>
      <c r="B38" s="4">
        <v>0</v>
      </c>
      <c r="C38" s="4">
        <v>4</v>
      </c>
    </row>
    <row r="39" spans="1:3" x14ac:dyDescent="0.25">
      <c r="A39" s="2" t="s">
        <v>733</v>
      </c>
      <c r="B39" s="4">
        <v>0</v>
      </c>
      <c r="C39" s="5">
        <v>3919</v>
      </c>
    </row>
    <row r="40" spans="1:3" ht="30" x14ac:dyDescent="0.25">
      <c r="A40" s="2" t="s">
        <v>734</v>
      </c>
      <c r="B40" s="4">
        <v>0</v>
      </c>
      <c r="C40" s="4">
        <v>55</v>
      </c>
    </row>
    <row r="41" spans="1:3" ht="30" x14ac:dyDescent="0.25">
      <c r="A41" s="2" t="s">
        <v>735</v>
      </c>
      <c r="B41" s="4">
        <v>1</v>
      </c>
      <c r="C41" s="4">
        <v>1</v>
      </c>
    </row>
    <row r="42" spans="1:3" x14ac:dyDescent="0.25">
      <c r="A42" s="2" t="s">
        <v>736</v>
      </c>
      <c r="B42" s="4">
        <v>971</v>
      </c>
      <c r="C42" s="4">
        <v>492</v>
      </c>
    </row>
    <row r="43" spans="1:3" ht="30" x14ac:dyDescent="0.25">
      <c r="A43" s="2" t="s">
        <v>737</v>
      </c>
      <c r="B43" s="4">
        <v>7</v>
      </c>
      <c r="C43" s="4">
        <v>8</v>
      </c>
    </row>
    <row r="44" spans="1:3" x14ac:dyDescent="0.25">
      <c r="A44" s="2" t="s">
        <v>738</v>
      </c>
      <c r="B44" s="4">
        <v>1</v>
      </c>
      <c r="C44" s="4">
        <v>5</v>
      </c>
    </row>
    <row r="45" spans="1:3" x14ac:dyDescent="0.25">
      <c r="A45" s="2" t="s">
        <v>739</v>
      </c>
      <c r="B45" s="4">
        <v>971</v>
      </c>
      <c r="C45" s="5">
        <v>4411</v>
      </c>
    </row>
    <row r="46" spans="1:3" x14ac:dyDescent="0.25">
      <c r="A46" s="2" t="s">
        <v>740</v>
      </c>
      <c r="B46" s="8">
        <v>7</v>
      </c>
      <c r="C46" s="8">
        <v>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741</v>
      </c>
      <c r="B1" s="7" t="s">
        <v>1</v>
      </c>
      <c r="C1" s="7"/>
      <c r="D1" s="1"/>
    </row>
    <row r="2" spans="1:4" x14ac:dyDescent="0.25">
      <c r="A2" s="7"/>
      <c r="B2" s="1" t="s">
        <v>2</v>
      </c>
      <c r="C2" s="1" t="s">
        <v>80</v>
      </c>
      <c r="D2" s="1" t="s">
        <v>28</v>
      </c>
    </row>
    <row r="3" spans="1:4" ht="30" x14ac:dyDescent="0.25">
      <c r="A3" s="3" t="s">
        <v>742</v>
      </c>
      <c r="B3" s="4" t="s">
        <v>5</v>
      </c>
      <c r="C3" s="4" t="s">
        <v>5</v>
      </c>
      <c r="D3" s="4" t="s">
        <v>5</v>
      </c>
    </row>
    <row r="4" spans="1:4" ht="30" x14ac:dyDescent="0.25">
      <c r="A4" s="2" t="s">
        <v>743</v>
      </c>
      <c r="B4" s="8">
        <v>143000</v>
      </c>
      <c r="C4" s="8">
        <v>192000</v>
      </c>
      <c r="D4" s="4" t="s">
        <v>5</v>
      </c>
    </row>
    <row r="5" spans="1:4" ht="45" x14ac:dyDescent="0.25">
      <c r="A5" s="2" t="s">
        <v>744</v>
      </c>
      <c r="B5" s="5">
        <v>14917000</v>
      </c>
      <c r="C5" s="4" t="s">
        <v>5</v>
      </c>
      <c r="D5" s="5">
        <v>4622000</v>
      </c>
    </row>
    <row r="6" spans="1:4" x14ac:dyDescent="0.25">
      <c r="A6" s="2" t="s">
        <v>745</v>
      </c>
      <c r="B6" s="8">
        <v>4075000</v>
      </c>
      <c r="C6" s="8">
        <v>815000</v>
      </c>
      <c r="D6"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46</v>
      </c>
      <c r="B1" s="7" t="s">
        <v>79</v>
      </c>
      <c r="C1" s="7"/>
      <c r="D1" s="7" t="s">
        <v>1</v>
      </c>
      <c r="E1" s="7"/>
      <c r="F1" s="1" t="s">
        <v>629</v>
      </c>
    </row>
    <row r="2" spans="1:6" ht="30" x14ac:dyDescent="0.25">
      <c r="A2" s="1" t="s">
        <v>27</v>
      </c>
      <c r="B2" s="1" t="s">
        <v>2</v>
      </c>
      <c r="C2" s="1" t="s">
        <v>80</v>
      </c>
      <c r="D2" s="1" t="s">
        <v>2</v>
      </c>
      <c r="E2" s="1" t="s">
        <v>80</v>
      </c>
      <c r="F2" s="1" t="s">
        <v>28</v>
      </c>
    </row>
    <row r="3" spans="1:6" ht="30" x14ac:dyDescent="0.25">
      <c r="A3" s="3" t="s">
        <v>747</v>
      </c>
      <c r="B3" s="4" t="s">
        <v>5</v>
      </c>
      <c r="C3" s="4" t="s">
        <v>5</v>
      </c>
      <c r="D3" s="4" t="s">
        <v>5</v>
      </c>
      <c r="E3" s="4" t="s">
        <v>5</v>
      </c>
      <c r="F3" s="4" t="s">
        <v>5</v>
      </c>
    </row>
    <row r="4" spans="1:6" ht="30" x14ac:dyDescent="0.25">
      <c r="A4" s="2" t="s">
        <v>748</v>
      </c>
      <c r="B4" s="4" t="s">
        <v>5</v>
      </c>
      <c r="C4" s="4" t="s">
        <v>5</v>
      </c>
      <c r="D4" s="8">
        <v>7663</v>
      </c>
      <c r="E4" s="8">
        <v>9944</v>
      </c>
      <c r="F4" s="8">
        <v>9944</v>
      </c>
    </row>
    <row r="5" spans="1:6" x14ac:dyDescent="0.25">
      <c r="A5" s="2" t="s">
        <v>92</v>
      </c>
      <c r="B5" s="4">
        <v>346</v>
      </c>
      <c r="C5" s="4">
        <v>100</v>
      </c>
      <c r="D5" s="5">
        <v>1116</v>
      </c>
      <c r="E5" s="4">
        <v>500</v>
      </c>
      <c r="F5" s="5">
        <v>3450</v>
      </c>
    </row>
    <row r="6" spans="1:6" x14ac:dyDescent="0.25">
      <c r="A6" s="2" t="s">
        <v>749</v>
      </c>
      <c r="B6" s="4" t="s">
        <v>5</v>
      </c>
      <c r="C6" s="4" t="s">
        <v>5</v>
      </c>
      <c r="D6" s="5">
        <v>-1973</v>
      </c>
      <c r="E6" s="4" t="s">
        <v>5</v>
      </c>
      <c r="F6" s="5">
        <v>-6432</v>
      </c>
    </row>
    <row r="7" spans="1:6" x14ac:dyDescent="0.25">
      <c r="A7" s="2" t="s">
        <v>750</v>
      </c>
      <c r="B7" s="4" t="s">
        <v>5</v>
      </c>
      <c r="C7" s="4" t="s">
        <v>5</v>
      </c>
      <c r="D7" s="4">
        <v>397</v>
      </c>
      <c r="E7" s="4" t="s">
        <v>5</v>
      </c>
      <c r="F7" s="4">
        <v>701</v>
      </c>
    </row>
    <row r="8" spans="1:6" ht="30" x14ac:dyDescent="0.25">
      <c r="A8" s="2" t="s">
        <v>751</v>
      </c>
      <c r="B8" s="5">
        <v>7203</v>
      </c>
      <c r="C8" s="4" t="s">
        <v>5</v>
      </c>
      <c r="D8" s="5">
        <v>7203</v>
      </c>
      <c r="E8" s="4" t="s">
        <v>5</v>
      </c>
      <c r="F8" s="5">
        <v>7663</v>
      </c>
    </row>
    <row r="9" spans="1:6" ht="45" x14ac:dyDescent="0.25">
      <c r="A9" s="2" t="s">
        <v>752</v>
      </c>
      <c r="B9" s="5">
        <v>1405</v>
      </c>
      <c r="C9" s="4" t="s">
        <v>5</v>
      </c>
      <c r="D9" s="5">
        <v>1405</v>
      </c>
      <c r="E9" s="4" t="s">
        <v>5</v>
      </c>
      <c r="F9" s="5">
        <v>2063</v>
      </c>
    </row>
    <row r="10" spans="1:6" ht="45" x14ac:dyDescent="0.25">
      <c r="A10" s="2" t="s">
        <v>753</v>
      </c>
      <c r="B10" s="5">
        <v>5798</v>
      </c>
      <c r="C10" s="4" t="s">
        <v>5</v>
      </c>
      <c r="D10" s="5">
        <v>5798</v>
      </c>
      <c r="E10" s="4" t="s">
        <v>5</v>
      </c>
      <c r="F10" s="5">
        <v>5600</v>
      </c>
    </row>
    <row r="11" spans="1:6" ht="30" x14ac:dyDescent="0.25">
      <c r="A11" s="2" t="s">
        <v>754</v>
      </c>
      <c r="B11" s="5">
        <v>464706</v>
      </c>
      <c r="C11" s="4" t="s">
        <v>5</v>
      </c>
      <c r="D11" s="5">
        <v>464706</v>
      </c>
      <c r="E11" s="4" t="s">
        <v>5</v>
      </c>
      <c r="F11" s="5">
        <v>444087</v>
      </c>
    </row>
    <row r="12" spans="1:6" ht="30" x14ac:dyDescent="0.25">
      <c r="A12" s="2" t="s">
        <v>755</v>
      </c>
      <c r="B12" s="5">
        <v>25044</v>
      </c>
      <c r="C12" s="4" t="s">
        <v>5</v>
      </c>
      <c r="D12" s="5">
        <v>25044</v>
      </c>
      <c r="E12" s="4" t="s">
        <v>5</v>
      </c>
      <c r="F12" s="5">
        <v>29268</v>
      </c>
    </row>
    <row r="13" spans="1:6" ht="30" x14ac:dyDescent="0.25">
      <c r="A13" s="2" t="s">
        <v>756</v>
      </c>
      <c r="B13" s="5">
        <v>439662</v>
      </c>
      <c r="C13" s="4" t="s">
        <v>5</v>
      </c>
      <c r="D13" s="5">
        <v>439662</v>
      </c>
      <c r="E13" s="4" t="s">
        <v>5</v>
      </c>
      <c r="F13" s="5">
        <v>414819</v>
      </c>
    </row>
    <row r="14" spans="1:6" ht="30" x14ac:dyDescent="0.25">
      <c r="A14" s="2" t="s">
        <v>757</v>
      </c>
      <c r="B14" s="4" t="s">
        <v>5</v>
      </c>
      <c r="C14" s="4" t="s">
        <v>5</v>
      </c>
      <c r="D14" s="4" t="s">
        <v>5</v>
      </c>
      <c r="E14" s="4" t="s">
        <v>5</v>
      </c>
      <c r="F14" s="4" t="s">
        <v>5</v>
      </c>
    </row>
    <row r="15" spans="1:6" ht="30" x14ac:dyDescent="0.25">
      <c r="A15" s="3" t="s">
        <v>747</v>
      </c>
      <c r="B15" s="4" t="s">
        <v>5</v>
      </c>
      <c r="C15" s="4" t="s">
        <v>5</v>
      </c>
      <c r="D15" s="4" t="s">
        <v>5</v>
      </c>
      <c r="E15" s="4" t="s">
        <v>5</v>
      </c>
      <c r="F15" s="4" t="s">
        <v>5</v>
      </c>
    </row>
    <row r="16" spans="1:6" ht="30" x14ac:dyDescent="0.25">
      <c r="A16" s="2" t="s">
        <v>748</v>
      </c>
      <c r="B16" s="4" t="s">
        <v>5</v>
      </c>
      <c r="C16" s="4" t="s">
        <v>5</v>
      </c>
      <c r="D16" s="5">
        <v>1459</v>
      </c>
      <c r="E16" s="5">
        <v>2349</v>
      </c>
      <c r="F16" s="5">
        <v>2349</v>
      </c>
    </row>
    <row r="17" spans="1:6" x14ac:dyDescent="0.25">
      <c r="A17" s="2" t="s">
        <v>92</v>
      </c>
      <c r="B17" s="4" t="s">
        <v>5</v>
      </c>
      <c r="C17" s="4" t="s">
        <v>5</v>
      </c>
      <c r="D17" s="4">
        <v>-342</v>
      </c>
      <c r="E17" s="4" t="s">
        <v>5</v>
      </c>
      <c r="F17" s="4">
        <v>-513</v>
      </c>
    </row>
    <row r="18" spans="1:6" x14ac:dyDescent="0.25">
      <c r="A18" s="2" t="s">
        <v>749</v>
      </c>
      <c r="B18" s="4" t="s">
        <v>5</v>
      </c>
      <c r="C18" s="4" t="s">
        <v>5</v>
      </c>
      <c r="D18" s="4">
        <v>-22</v>
      </c>
      <c r="E18" s="4" t="s">
        <v>5</v>
      </c>
      <c r="F18" s="4">
        <v>-418</v>
      </c>
    </row>
    <row r="19" spans="1:6" x14ac:dyDescent="0.25">
      <c r="A19" s="2" t="s">
        <v>750</v>
      </c>
      <c r="B19" s="4" t="s">
        <v>5</v>
      </c>
      <c r="C19" s="4" t="s">
        <v>5</v>
      </c>
      <c r="D19" s="4">
        <v>0</v>
      </c>
      <c r="E19" s="4" t="s">
        <v>5</v>
      </c>
      <c r="F19" s="4">
        <v>41</v>
      </c>
    </row>
    <row r="20" spans="1:6" ht="30" x14ac:dyDescent="0.25">
      <c r="A20" s="2" t="s">
        <v>751</v>
      </c>
      <c r="B20" s="5">
        <v>1095</v>
      </c>
      <c r="C20" s="4" t="s">
        <v>5</v>
      </c>
      <c r="D20" s="5">
        <v>1095</v>
      </c>
      <c r="E20" s="4" t="s">
        <v>5</v>
      </c>
      <c r="F20" s="5">
        <v>1459</v>
      </c>
    </row>
    <row r="21" spans="1:6" ht="45" x14ac:dyDescent="0.25">
      <c r="A21" s="2" t="s">
        <v>752</v>
      </c>
      <c r="B21" s="4">
        <v>0</v>
      </c>
      <c r="C21" s="4" t="s">
        <v>5</v>
      </c>
      <c r="D21" s="4">
        <v>0</v>
      </c>
      <c r="E21" s="4" t="s">
        <v>5</v>
      </c>
      <c r="F21" s="4">
        <v>0</v>
      </c>
    </row>
    <row r="22" spans="1:6" ht="45" x14ac:dyDescent="0.25">
      <c r="A22" s="2" t="s">
        <v>753</v>
      </c>
      <c r="B22" s="5">
        <v>1095</v>
      </c>
      <c r="C22" s="4" t="s">
        <v>5</v>
      </c>
      <c r="D22" s="5">
        <v>1095</v>
      </c>
      <c r="E22" s="4" t="s">
        <v>5</v>
      </c>
      <c r="F22" s="5">
        <v>1459</v>
      </c>
    </row>
    <row r="23" spans="1:6" ht="30" x14ac:dyDescent="0.25">
      <c r="A23" s="2" t="s">
        <v>754</v>
      </c>
      <c r="B23" s="5">
        <v>66684</v>
      </c>
      <c r="C23" s="4" t="s">
        <v>5</v>
      </c>
      <c r="D23" s="5">
        <v>66684</v>
      </c>
      <c r="E23" s="4" t="s">
        <v>5</v>
      </c>
      <c r="F23" s="5">
        <v>50397</v>
      </c>
    </row>
    <row r="24" spans="1:6" ht="30" x14ac:dyDescent="0.25">
      <c r="A24" s="2" t="s">
        <v>755</v>
      </c>
      <c r="B24" s="5">
        <v>1778</v>
      </c>
      <c r="C24" s="4" t="s">
        <v>5</v>
      </c>
      <c r="D24" s="5">
        <v>1778</v>
      </c>
      <c r="E24" s="4" t="s">
        <v>5</v>
      </c>
      <c r="F24" s="5">
        <v>1800</v>
      </c>
    </row>
    <row r="25" spans="1:6" ht="30" x14ac:dyDescent="0.25">
      <c r="A25" s="2" t="s">
        <v>756</v>
      </c>
      <c r="B25" s="5">
        <v>64906</v>
      </c>
      <c r="C25" s="4" t="s">
        <v>5</v>
      </c>
      <c r="D25" s="5">
        <v>64906</v>
      </c>
      <c r="E25" s="4" t="s">
        <v>5</v>
      </c>
      <c r="F25" s="5">
        <v>48597</v>
      </c>
    </row>
    <row r="26" spans="1:6" x14ac:dyDescent="0.25">
      <c r="A26" s="2" t="s">
        <v>758</v>
      </c>
      <c r="B26" s="4" t="s">
        <v>5</v>
      </c>
      <c r="C26" s="4" t="s">
        <v>5</v>
      </c>
      <c r="D26" s="4" t="s">
        <v>5</v>
      </c>
      <c r="E26" s="4" t="s">
        <v>5</v>
      </c>
      <c r="F26" s="4" t="s">
        <v>5</v>
      </c>
    </row>
    <row r="27" spans="1:6" ht="30" x14ac:dyDescent="0.25">
      <c r="A27" s="3" t="s">
        <v>747</v>
      </c>
      <c r="B27" s="4" t="s">
        <v>5</v>
      </c>
      <c r="C27" s="4" t="s">
        <v>5</v>
      </c>
      <c r="D27" s="4" t="s">
        <v>5</v>
      </c>
      <c r="E27" s="4" t="s">
        <v>5</v>
      </c>
      <c r="F27" s="4" t="s">
        <v>5</v>
      </c>
    </row>
    <row r="28" spans="1:6" ht="30" x14ac:dyDescent="0.25">
      <c r="A28" s="2" t="s">
        <v>748</v>
      </c>
      <c r="B28" s="4" t="s">
        <v>5</v>
      </c>
      <c r="C28" s="4" t="s">
        <v>5</v>
      </c>
      <c r="D28" s="5">
        <v>2564</v>
      </c>
      <c r="E28" s="5">
        <v>4068</v>
      </c>
      <c r="F28" s="5">
        <v>4068</v>
      </c>
    </row>
    <row r="29" spans="1:6" x14ac:dyDescent="0.25">
      <c r="A29" s="2" t="s">
        <v>92</v>
      </c>
      <c r="B29" s="4" t="s">
        <v>5</v>
      </c>
      <c r="C29" s="4" t="s">
        <v>5</v>
      </c>
      <c r="D29" s="5">
        <v>1167</v>
      </c>
      <c r="E29" s="4" t="s">
        <v>5</v>
      </c>
      <c r="F29" s="5">
        <v>2490</v>
      </c>
    </row>
    <row r="30" spans="1:6" x14ac:dyDescent="0.25">
      <c r="A30" s="2" t="s">
        <v>749</v>
      </c>
      <c r="B30" s="4" t="s">
        <v>5</v>
      </c>
      <c r="C30" s="4" t="s">
        <v>5</v>
      </c>
      <c r="D30" s="4">
        <v>-777</v>
      </c>
      <c r="E30" s="4" t="s">
        <v>5</v>
      </c>
      <c r="F30" s="5">
        <v>-4000</v>
      </c>
    </row>
    <row r="31" spans="1:6" x14ac:dyDescent="0.25">
      <c r="A31" s="2" t="s">
        <v>750</v>
      </c>
      <c r="B31" s="4" t="s">
        <v>5</v>
      </c>
      <c r="C31" s="4" t="s">
        <v>5</v>
      </c>
      <c r="D31" s="4">
        <v>20</v>
      </c>
      <c r="E31" s="4" t="s">
        <v>5</v>
      </c>
      <c r="F31" s="4">
        <v>6</v>
      </c>
    </row>
    <row r="32" spans="1:6" ht="30" x14ac:dyDescent="0.25">
      <c r="A32" s="2" t="s">
        <v>751</v>
      </c>
      <c r="B32" s="5">
        <v>2974</v>
      </c>
      <c r="C32" s="4" t="s">
        <v>5</v>
      </c>
      <c r="D32" s="5">
        <v>2974</v>
      </c>
      <c r="E32" s="4" t="s">
        <v>5</v>
      </c>
      <c r="F32" s="5">
        <v>2564</v>
      </c>
    </row>
    <row r="33" spans="1:6" ht="45" x14ac:dyDescent="0.25">
      <c r="A33" s="2" t="s">
        <v>752</v>
      </c>
      <c r="B33" s="4">
        <v>344</v>
      </c>
      <c r="C33" s="4" t="s">
        <v>5</v>
      </c>
      <c r="D33" s="4">
        <v>344</v>
      </c>
      <c r="E33" s="4" t="s">
        <v>5</v>
      </c>
      <c r="F33" s="4">
        <v>541</v>
      </c>
    </row>
    <row r="34" spans="1:6" ht="45" x14ac:dyDescent="0.25">
      <c r="A34" s="2" t="s">
        <v>753</v>
      </c>
      <c r="B34" s="5">
        <v>2630</v>
      </c>
      <c r="C34" s="4" t="s">
        <v>5</v>
      </c>
      <c r="D34" s="5">
        <v>2630</v>
      </c>
      <c r="E34" s="4" t="s">
        <v>5</v>
      </c>
      <c r="F34" s="5">
        <v>2023</v>
      </c>
    </row>
    <row r="35" spans="1:6" ht="30" x14ac:dyDescent="0.25">
      <c r="A35" s="2" t="s">
        <v>754</v>
      </c>
      <c r="B35" s="5">
        <v>218833</v>
      </c>
      <c r="C35" s="4" t="s">
        <v>5</v>
      </c>
      <c r="D35" s="5">
        <v>218833</v>
      </c>
      <c r="E35" s="4" t="s">
        <v>5</v>
      </c>
      <c r="F35" s="5">
        <v>212272</v>
      </c>
    </row>
    <row r="36" spans="1:6" ht="30" x14ac:dyDescent="0.25">
      <c r="A36" s="2" t="s">
        <v>755</v>
      </c>
      <c r="B36" s="5">
        <v>14112</v>
      </c>
      <c r="C36" s="4" t="s">
        <v>5</v>
      </c>
      <c r="D36" s="5">
        <v>14112</v>
      </c>
      <c r="E36" s="4" t="s">
        <v>5</v>
      </c>
      <c r="F36" s="5">
        <v>17633</v>
      </c>
    </row>
    <row r="37" spans="1:6" ht="30" x14ac:dyDescent="0.25">
      <c r="A37" s="2" t="s">
        <v>756</v>
      </c>
      <c r="B37" s="5">
        <v>204721</v>
      </c>
      <c r="C37" s="4" t="s">
        <v>5</v>
      </c>
      <c r="D37" s="5">
        <v>204721</v>
      </c>
      <c r="E37" s="4" t="s">
        <v>5</v>
      </c>
      <c r="F37" s="5">
        <v>194639</v>
      </c>
    </row>
    <row r="38" spans="1:6" x14ac:dyDescent="0.25">
      <c r="A38" s="2" t="s">
        <v>759</v>
      </c>
      <c r="B38" s="4" t="s">
        <v>5</v>
      </c>
      <c r="C38" s="4" t="s">
        <v>5</v>
      </c>
      <c r="D38" s="4" t="s">
        <v>5</v>
      </c>
      <c r="E38" s="4" t="s">
        <v>5</v>
      </c>
      <c r="F38" s="4" t="s">
        <v>5</v>
      </c>
    </row>
    <row r="39" spans="1:6" ht="30" x14ac:dyDescent="0.25">
      <c r="A39" s="3" t="s">
        <v>747</v>
      </c>
      <c r="B39" s="4" t="s">
        <v>5</v>
      </c>
      <c r="C39" s="4" t="s">
        <v>5</v>
      </c>
      <c r="D39" s="4" t="s">
        <v>5</v>
      </c>
      <c r="E39" s="4" t="s">
        <v>5</v>
      </c>
      <c r="F39" s="4" t="s">
        <v>5</v>
      </c>
    </row>
    <row r="40" spans="1:6" ht="30" x14ac:dyDescent="0.25">
      <c r="A40" s="2" t="s">
        <v>748</v>
      </c>
      <c r="B40" s="4" t="s">
        <v>5</v>
      </c>
      <c r="C40" s="4" t="s">
        <v>5</v>
      </c>
      <c r="D40" s="4">
        <v>580</v>
      </c>
      <c r="E40" s="4">
        <v>609</v>
      </c>
      <c r="F40" s="4">
        <v>609</v>
      </c>
    </row>
    <row r="41" spans="1:6" x14ac:dyDescent="0.25">
      <c r="A41" s="2" t="s">
        <v>92</v>
      </c>
      <c r="B41" s="4" t="s">
        <v>5</v>
      </c>
      <c r="C41" s="4" t="s">
        <v>5</v>
      </c>
      <c r="D41" s="4">
        <v>6</v>
      </c>
      <c r="E41" s="4" t="s">
        <v>5</v>
      </c>
      <c r="F41" s="4">
        <v>102</v>
      </c>
    </row>
    <row r="42" spans="1:6" x14ac:dyDescent="0.25">
      <c r="A42" s="2" t="s">
        <v>749</v>
      </c>
      <c r="B42" s="4" t="s">
        <v>5</v>
      </c>
      <c r="C42" s="4" t="s">
        <v>5</v>
      </c>
      <c r="D42" s="4">
        <v>-221</v>
      </c>
      <c r="E42" s="4" t="s">
        <v>5</v>
      </c>
      <c r="F42" s="4">
        <v>-133</v>
      </c>
    </row>
    <row r="43" spans="1:6" x14ac:dyDescent="0.25">
      <c r="A43" s="2" t="s">
        <v>750</v>
      </c>
      <c r="B43" s="4" t="s">
        <v>5</v>
      </c>
      <c r="C43" s="4" t="s">
        <v>5</v>
      </c>
      <c r="D43" s="4">
        <v>1</v>
      </c>
      <c r="E43" s="4" t="s">
        <v>5</v>
      </c>
      <c r="F43" s="4">
        <v>2</v>
      </c>
    </row>
    <row r="44" spans="1:6" ht="30" x14ac:dyDescent="0.25">
      <c r="A44" s="2" t="s">
        <v>751</v>
      </c>
      <c r="B44" s="4">
        <v>366</v>
      </c>
      <c r="C44" s="4" t="s">
        <v>5</v>
      </c>
      <c r="D44" s="4">
        <v>366</v>
      </c>
      <c r="E44" s="4" t="s">
        <v>5</v>
      </c>
      <c r="F44" s="4">
        <v>580</v>
      </c>
    </row>
    <row r="45" spans="1:6" ht="45" x14ac:dyDescent="0.25">
      <c r="A45" s="2" t="s">
        <v>752</v>
      </c>
      <c r="B45" s="4">
        <v>26</v>
      </c>
      <c r="C45" s="4" t="s">
        <v>5</v>
      </c>
      <c r="D45" s="4">
        <v>26</v>
      </c>
      <c r="E45" s="4" t="s">
        <v>5</v>
      </c>
      <c r="F45" s="4">
        <v>24</v>
      </c>
    </row>
    <row r="46" spans="1:6" ht="45" x14ac:dyDescent="0.25">
      <c r="A46" s="2" t="s">
        <v>753</v>
      </c>
      <c r="B46" s="4">
        <v>340</v>
      </c>
      <c r="C46" s="4" t="s">
        <v>5</v>
      </c>
      <c r="D46" s="4">
        <v>340</v>
      </c>
      <c r="E46" s="4" t="s">
        <v>5</v>
      </c>
      <c r="F46" s="4">
        <v>556</v>
      </c>
    </row>
    <row r="47" spans="1:6" ht="30" x14ac:dyDescent="0.25">
      <c r="A47" s="2" t="s">
        <v>754</v>
      </c>
      <c r="B47" s="5">
        <v>68445</v>
      </c>
      <c r="C47" s="4" t="s">
        <v>5</v>
      </c>
      <c r="D47" s="5">
        <v>68445</v>
      </c>
      <c r="E47" s="4" t="s">
        <v>5</v>
      </c>
      <c r="F47" s="5">
        <v>66926</v>
      </c>
    </row>
    <row r="48" spans="1:6" ht="30" x14ac:dyDescent="0.25">
      <c r="A48" s="2" t="s">
        <v>755</v>
      </c>
      <c r="B48" s="4">
        <v>875</v>
      </c>
      <c r="C48" s="4" t="s">
        <v>5</v>
      </c>
      <c r="D48" s="4">
        <v>875</v>
      </c>
      <c r="E48" s="4" t="s">
        <v>5</v>
      </c>
      <c r="F48" s="4">
        <v>554</v>
      </c>
    </row>
    <row r="49" spans="1:6" ht="30" x14ac:dyDescent="0.25">
      <c r="A49" s="2" t="s">
        <v>756</v>
      </c>
      <c r="B49" s="5">
        <v>67570</v>
      </c>
      <c r="C49" s="4" t="s">
        <v>5</v>
      </c>
      <c r="D49" s="5">
        <v>67570</v>
      </c>
      <c r="E49" s="4" t="s">
        <v>5</v>
      </c>
      <c r="F49" s="5">
        <v>66372</v>
      </c>
    </row>
    <row r="50" spans="1:6" x14ac:dyDescent="0.25">
      <c r="A50" s="2" t="s">
        <v>760</v>
      </c>
      <c r="B50" s="4" t="s">
        <v>5</v>
      </c>
      <c r="C50" s="4" t="s">
        <v>5</v>
      </c>
      <c r="D50" s="4" t="s">
        <v>5</v>
      </c>
      <c r="E50" s="4" t="s">
        <v>5</v>
      </c>
      <c r="F50" s="4" t="s">
        <v>5</v>
      </c>
    </row>
    <row r="51" spans="1:6" ht="30" x14ac:dyDescent="0.25">
      <c r="A51" s="3" t="s">
        <v>747</v>
      </c>
      <c r="B51" s="4" t="s">
        <v>5</v>
      </c>
      <c r="C51" s="4" t="s">
        <v>5</v>
      </c>
      <c r="D51" s="4" t="s">
        <v>5</v>
      </c>
      <c r="E51" s="4" t="s">
        <v>5</v>
      </c>
      <c r="F51" s="4" t="s">
        <v>5</v>
      </c>
    </row>
    <row r="52" spans="1:6" ht="30" x14ac:dyDescent="0.25">
      <c r="A52" s="2" t="s">
        <v>748</v>
      </c>
      <c r="B52" s="4" t="s">
        <v>5</v>
      </c>
      <c r="C52" s="4" t="s">
        <v>5</v>
      </c>
      <c r="D52" s="4">
        <v>472</v>
      </c>
      <c r="E52" s="4">
        <v>863</v>
      </c>
      <c r="F52" s="4">
        <v>863</v>
      </c>
    </row>
    <row r="53" spans="1:6" x14ac:dyDescent="0.25">
      <c r="A53" s="2" t="s">
        <v>92</v>
      </c>
      <c r="B53" s="4" t="s">
        <v>5</v>
      </c>
      <c r="C53" s="4" t="s">
        <v>5</v>
      </c>
      <c r="D53" s="4">
        <v>105</v>
      </c>
      <c r="E53" s="4" t="s">
        <v>5</v>
      </c>
      <c r="F53" s="4">
        <v>-450</v>
      </c>
    </row>
    <row r="54" spans="1:6" x14ac:dyDescent="0.25">
      <c r="A54" s="2" t="s">
        <v>749</v>
      </c>
      <c r="B54" s="4" t="s">
        <v>5</v>
      </c>
      <c r="C54" s="4" t="s">
        <v>5</v>
      </c>
      <c r="D54" s="4">
        <v>-87</v>
      </c>
      <c r="E54" s="4" t="s">
        <v>5</v>
      </c>
      <c r="F54" s="4">
        <v>-97</v>
      </c>
    </row>
    <row r="55" spans="1:6" x14ac:dyDescent="0.25">
      <c r="A55" s="2" t="s">
        <v>750</v>
      </c>
      <c r="B55" s="4" t="s">
        <v>5</v>
      </c>
      <c r="C55" s="4" t="s">
        <v>5</v>
      </c>
      <c r="D55" s="4">
        <v>10</v>
      </c>
      <c r="E55" s="4" t="s">
        <v>5</v>
      </c>
      <c r="F55" s="4">
        <v>156</v>
      </c>
    </row>
    <row r="56" spans="1:6" ht="30" x14ac:dyDescent="0.25">
      <c r="A56" s="2" t="s">
        <v>751</v>
      </c>
      <c r="B56" s="4">
        <v>500</v>
      </c>
      <c r="C56" s="4" t="s">
        <v>5</v>
      </c>
      <c r="D56" s="4">
        <v>500</v>
      </c>
      <c r="E56" s="4" t="s">
        <v>5</v>
      </c>
      <c r="F56" s="4">
        <v>472</v>
      </c>
    </row>
    <row r="57" spans="1:6" ht="45" x14ac:dyDescent="0.25">
      <c r="A57" s="2" t="s">
        <v>752</v>
      </c>
      <c r="B57" s="4">
        <v>149</v>
      </c>
      <c r="C57" s="4" t="s">
        <v>5</v>
      </c>
      <c r="D57" s="4">
        <v>149</v>
      </c>
      <c r="E57" s="4" t="s">
        <v>5</v>
      </c>
      <c r="F57" s="4">
        <v>102</v>
      </c>
    </row>
    <row r="58" spans="1:6" ht="45" x14ac:dyDescent="0.25">
      <c r="A58" s="2" t="s">
        <v>753</v>
      </c>
      <c r="B58" s="4">
        <v>351</v>
      </c>
      <c r="C58" s="4" t="s">
        <v>5</v>
      </c>
      <c r="D58" s="4">
        <v>351</v>
      </c>
      <c r="E58" s="4" t="s">
        <v>5</v>
      </c>
      <c r="F58" s="4">
        <v>370</v>
      </c>
    </row>
    <row r="59" spans="1:6" ht="30" x14ac:dyDescent="0.25">
      <c r="A59" s="2" t="s">
        <v>754</v>
      </c>
      <c r="B59" s="5">
        <v>52519</v>
      </c>
      <c r="C59" s="4" t="s">
        <v>5</v>
      </c>
      <c r="D59" s="5">
        <v>52519</v>
      </c>
      <c r="E59" s="4" t="s">
        <v>5</v>
      </c>
      <c r="F59" s="5">
        <v>54115</v>
      </c>
    </row>
    <row r="60" spans="1:6" ht="30" x14ac:dyDescent="0.25">
      <c r="A60" s="2" t="s">
        <v>755</v>
      </c>
      <c r="B60" s="5">
        <v>5936</v>
      </c>
      <c r="C60" s="4" t="s">
        <v>5</v>
      </c>
      <c r="D60" s="5">
        <v>5936</v>
      </c>
      <c r="E60" s="4" t="s">
        <v>5</v>
      </c>
      <c r="F60" s="5">
        <v>5466</v>
      </c>
    </row>
    <row r="61" spans="1:6" ht="30" x14ac:dyDescent="0.25">
      <c r="A61" s="2" t="s">
        <v>756</v>
      </c>
      <c r="B61" s="5">
        <v>46583</v>
      </c>
      <c r="C61" s="4" t="s">
        <v>5</v>
      </c>
      <c r="D61" s="5">
        <v>46583</v>
      </c>
      <c r="E61" s="4" t="s">
        <v>5</v>
      </c>
      <c r="F61" s="5">
        <v>48649</v>
      </c>
    </row>
    <row r="62" spans="1:6" x14ac:dyDescent="0.25">
      <c r="A62" s="2" t="s">
        <v>761</v>
      </c>
      <c r="B62" s="4" t="s">
        <v>5</v>
      </c>
      <c r="C62" s="4" t="s">
        <v>5</v>
      </c>
      <c r="D62" s="4" t="s">
        <v>5</v>
      </c>
      <c r="E62" s="4" t="s">
        <v>5</v>
      </c>
      <c r="F62" s="4" t="s">
        <v>5</v>
      </c>
    </row>
    <row r="63" spans="1:6" ht="30" x14ac:dyDescent="0.25">
      <c r="A63" s="3" t="s">
        <v>747</v>
      </c>
      <c r="B63" s="4" t="s">
        <v>5</v>
      </c>
      <c r="C63" s="4" t="s">
        <v>5</v>
      </c>
      <c r="D63" s="4" t="s">
        <v>5</v>
      </c>
      <c r="E63" s="4" t="s">
        <v>5</v>
      </c>
      <c r="F63" s="4" t="s">
        <v>5</v>
      </c>
    </row>
    <row r="64" spans="1:6" ht="30" x14ac:dyDescent="0.25">
      <c r="A64" s="2" t="s">
        <v>748</v>
      </c>
      <c r="B64" s="4" t="s">
        <v>5</v>
      </c>
      <c r="C64" s="4" t="s">
        <v>5</v>
      </c>
      <c r="D64" s="5">
        <v>2562</v>
      </c>
      <c r="E64" s="5">
        <v>1885</v>
      </c>
      <c r="F64" s="5">
        <v>1885</v>
      </c>
    </row>
    <row r="65" spans="1:6" x14ac:dyDescent="0.25">
      <c r="A65" s="2" t="s">
        <v>92</v>
      </c>
      <c r="B65" s="4" t="s">
        <v>5</v>
      </c>
      <c r="C65" s="4" t="s">
        <v>5</v>
      </c>
      <c r="D65" s="4">
        <v>54</v>
      </c>
      <c r="E65" s="4" t="s">
        <v>5</v>
      </c>
      <c r="F65" s="5">
        <v>1916</v>
      </c>
    </row>
    <row r="66" spans="1:6" x14ac:dyDescent="0.25">
      <c r="A66" s="2" t="s">
        <v>749</v>
      </c>
      <c r="B66" s="4" t="s">
        <v>5</v>
      </c>
      <c r="C66" s="4" t="s">
        <v>5</v>
      </c>
      <c r="D66" s="4">
        <v>-766</v>
      </c>
      <c r="E66" s="4" t="s">
        <v>5</v>
      </c>
      <c r="F66" s="5">
        <v>-1703</v>
      </c>
    </row>
    <row r="67" spans="1:6" x14ac:dyDescent="0.25">
      <c r="A67" s="2" t="s">
        <v>750</v>
      </c>
      <c r="B67" s="4" t="s">
        <v>5</v>
      </c>
      <c r="C67" s="4" t="s">
        <v>5</v>
      </c>
      <c r="D67" s="4">
        <v>364</v>
      </c>
      <c r="E67" s="4" t="s">
        <v>5</v>
      </c>
      <c r="F67" s="4">
        <v>464</v>
      </c>
    </row>
    <row r="68" spans="1:6" ht="30" x14ac:dyDescent="0.25">
      <c r="A68" s="2" t="s">
        <v>751</v>
      </c>
      <c r="B68" s="5">
        <v>2214</v>
      </c>
      <c r="C68" s="4" t="s">
        <v>5</v>
      </c>
      <c r="D68" s="5">
        <v>2214</v>
      </c>
      <c r="E68" s="4" t="s">
        <v>5</v>
      </c>
      <c r="F68" s="5">
        <v>2562</v>
      </c>
    </row>
    <row r="69" spans="1:6" ht="45" x14ac:dyDescent="0.25">
      <c r="A69" s="2" t="s">
        <v>752</v>
      </c>
      <c r="B69" s="4">
        <v>886</v>
      </c>
      <c r="C69" s="4" t="s">
        <v>5</v>
      </c>
      <c r="D69" s="4">
        <v>886</v>
      </c>
      <c r="E69" s="4" t="s">
        <v>5</v>
      </c>
      <c r="F69" s="5">
        <v>1396</v>
      </c>
    </row>
    <row r="70" spans="1:6" ht="45" x14ac:dyDescent="0.25">
      <c r="A70" s="2" t="s">
        <v>753</v>
      </c>
      <c r="B70" s="5">
        <v>1328</v>
      </c>
      <c r="C70" s="4" t="s">
        <v>5</v>
      </c>
      <c r="D70" s="5">
        <v>1328</v>
      </c>
      <c r="E70" s="4" t="s">
        <v>5</v>
      </c>
      <c r="F70" s="5">
        <v>1166</v>
      </c>
    </row>
    <row r="71" spans="1:6" ht="30" x14ac:dyDescent="0.25">
      <c r="A71" s="2" t="s">
        <v>754</v>
      </c>
      <c r="B71" s="5">
        <v>55592</v>
      </c>
      <c r="C71" s="4" t="s">
        <v>5</v>
      </c>
      <c r="D71" s="5">
        <v>55592</v>
      </c>
      <c r="E71" s="4" t="s">
        <v>5</v>
      </c>
      <c r="F71" s="5">
        <v>55504</v>
      </c>
    </row>
    <row r="72" spans="1:6" ht="30" x14ac:dyDescent="0.25">
      <c r="A72" s="2" t="s">
        <v>755</v>
      </c>
      <c r="B72" s="5">
        <v>2343</v>
      </c>
      <c r="C72" s="4" t="s">
        <v>5</v>
      </c>
      <c r="D72" s="5">
        <v>2343</v>
      </c>
      <c r="E72" s="4" t="s">
        <v>5</v>
      </c>
      <c r="F72" s="5">
        <v>3815</v>
      </c>
    </row>
    <row r="73" spans="1:6" ht="30" x14ac:dyDescent="0.25">
      <c r="A73" s="2" t="s">
        <v>756</v>
      </c>
      <c r="B73" s="5">
        <v>53249</v>
      </c>
      <c r="C73" s="4" t="s">
        <v>5</v>
      </c>
      <c r="D73" s="5">
        <v>53249</v>
      </c>
      <c r="E73" s="4" t="s">
        <v>5</v>
      </c>
      <c r="F73" s="5">
        <v>51689</v>
      </c>
    </row>
    <row r="74" spans="1:6" ht="30" x14ac:dyDescent="0.25">
      <c r="A74" s="2" t="s">
        <v>762</v>
      </c>
      <c r="B74" s="4" t="s">
        <v>5</v>
      </c>
      <c r="C74" s="4" t="s">
        <v>5</v>
      </c>
      <c r="D74" s="4" t="s">
        <v>5</v>
      </c>
      <c r="E74" s="4" t="s">
        <v>5</v>
      </c>
      <c r="F74" s="4" t="s">
        <v>5</v>
      </c>
    </row>
    <row r="75" spans="1:6" ht="30" x14ac:dyDescent="0.25">
      <c r="A75" s="3" t="s">
        <v>747</v>
      </c>
      <c r="B75" s="4" t="s">
        <v>5</v>
      </c>
      <c r="C75" s="4" t="s">
        <v>5</v>
      </c>
      <c r="D75" s="4" t="s">
        <v>5</v>
      </c>
      <c r="E75" s="4" t="s">
        <v>5</v>
      </c>
      <c r="F75" s="4" t="s">
        <v>5</v>
      </c>
    </row>
    <row r="76" spans="1:6" ht="30" x14ac:dyDescent="0.25">
      <c r="A76" s="2" t="s">
        <v>748</v>
      </c>
      <c r="B76" s="4" t="s">
        <v>5</v>
      </c>
      <c r="C76" s="4" t="s">
        <v>5</v>
      </c>
      <c r="D76" s="4">
        <v>17</v>
      </c>
      <c r="E76" s="4">
        <v>133</v>
      </c>
      <c r="F76" s="4">
        <v>133</v>
      </c>
    </row>
    <row r="77" spans="1:6" x14ac:dyDescent="0.25">
      <c r="A77" s="2" t="s">
        <v>92</v>
      </c>
      <c r="B77" s="4" t="s">
        <v>5</v>
      </c>
      <c r="C77" s="4" t="s">
        <v>5</v>
      </c>
      <c r="D77" s="4">
        <v>120</v>
      </c>
      <c r="E77" s="4" t="s">
        <v>5</v>
      </c>
      <c r="F77" s="4">
        <v>-67</v>
      </c>
    </row>
    <row r="78" spans="1:6" x14ac:dyDescent="0.25">
      <c r="A78" s="2" t="s">
        <v>749</v>
      </c>
      <c r="B78" s="4" t="s">
        <v>5</v>
      </c>
      <c r="C78" s="4" t="s">
        <v>5</v>
      </c>
      <c r="D78" s="4">
        <v>-100</v>
      </c>
      <c r="E78" s="4" t="s">
        <v>5</v>
      </c>
      <c r="F78" s="4">
        <v>-81</v>
      </c>
    </row>
    <row r="79" spans="1:6" x14ac:dyDescent="0.25">
      <c r="A79" s="2" t="s">
        <v>750</v>
      </c>
      <c r="B79" s="4" t="s">
        <v>5</v>
      </c>
      <c r="C79" s="4" t="s">
        <v>5</v>
      </c>
      <c r="D79" s="4">
        <v>2</v>
      </c>
      <c r="E79" s="4" t="s">
        <v>5</v>
      </c>
      <c r="F79" s="4">
        <v>32</v>
      </c>
    </row>
    <row r="80" spans="1:6" ht="30" x14ac:dyDescent="0.25">
      <c r="A80" s="2" t="s">
        <v>751</v>
      </c>
      <c r="B80" s="4">
        <v>39</v>
      </c>
      <c r="C80" s="4" t="s">
        <v>5</v>
      </c>
      <c r="D80" s="4">
        <v>39</v>
      </c>
      <c r="E80" s="4" t="s">
        <v>5</v>
      </c>
      <c r="F80" s="4">
        <v>17</v>
      </c>
    </row>
    <row r="81" spans="1:6" ht="45" x14ac:dyDescent="0.25">
      <c r="A81" s="2" t="s">
        <v>752</v>
      </c>
      <c r="B81" s="4">
        <v>0</v>
      </c>
      <c r="C81" s="4" t="s">
        <v>5</v>
      </c>
      <c r="D81" s="4">
        <v>0</v>
      </c>
      <c r="E81" s="4" t="s">
        <v>5</v>
      </c>
      <c r="F81" s="4">
        <v>0</v>
      </c>
    </row>
    <row r="82" spans="1:6" ht="45" x14ac:dyDescent="0.25">
      <c r="A82" s="2" t="s">
        <v>753</v>
      </c>
      <c r="B82" s="4">
        <v>39</v>
      </c>
      <c r="C82" s="4" t="s">
        <v>5</v>
      </c>
      <c r="D82" s="4">
        <v>39</v>
      </c>
      <c r="E82" s="4" t="s">
        <v>5</v>
      </c>
      <c r="F82" s="4">
        <v>17</v>
      </c>
    </row>
    <row r="83" spans="1:6" ht="30" x14ac:dyDescent="0.25">
      <c r="A83" s="2" t="s">
        <v>754</v>
      </c>
      <c r="B83" s="5">
        <v>2633</v>
      </c>
      <c r="C83" s="4" t="s">
        <v>5</v>
      </c>
      <c r="D83" s="5">
        <v>2633</v>
      </c>
      <c r="E83" s="4" t="s">
        <v>5</v>
      </c>
      <c r="F83" s="5">
        <v>4873</v>
      </c>
    </row>
    <row r="84" spans="1:6" ht="30" x14ac:dyDescent="0.25">
      <c r="A84" s="2" t="s">
        <v>755</v>
      </c>
      <c r="B84" s="4">
        <v>0</v>
      </c>
      <c r="C84" s="4" t="s">
        <v>5</v>
      </c>
      <c r="D84" s="4">
        <v>0</v>
      </c>
      <c r="E84" s="4" t="s">
        <v>5</v>
      </c>
      <c r="F84" s="4">
        <v>0</v>
      </c>
    </row>
    <row r="85" spans="1:6" ht="30" x14ac:dyDescent="0.25">
      <c r="A85" s="2" t="s">
        <v>756</v>
      </c>
      <c r="B85" s="5">
        <v>2633</v>
      </c>
      <c r="C85" s="4" t="s">
        <v>5</v>
      </c>
      <c r="D85" s="5">
        <v>2633</v>
      </c>
      <c r="E85" s="4" t="s">
        <v>5</v>
      </c>
      <c r="F85" s="5">
        <v>4873</v>
      </c>
    </row>
    <row r="86" spans="1:6" ht="30" x14ac:dyDescent="0.25">
      <c r="A86" s="2" t="s">
        <v>763</v>
      </c>
      <c r="B86" s="4" t="s">
        <v>5</v>
      </c>
      <c r="C86" s="4" t="s">
        <v>5</v>
      </c>
      <c r="D86" s="4" t="s">
        <v>5</v>
      </c>
      <c r="E86" s="4" t="s">
        <v>5</v>
      </c>
      <c r="F86" s="4" t="s">
        <v>5</v>
      </c>
    </row>
    <row r="87" spans="1:6" ht="30" x14ac:dyDescent="0.25">
      <c r="A87" s="3" t="s">
        <v>747</v>
      </c>
      <c r="B87" s="4" t="s">
        <v>5</v>
      </c>
      <c r="C87" s="4" t="s">
        <v>5</v>
      </c>
      <c r="D87" s="4" t="s">
        <v>5</v>
      </c>
      <c r="E87" s="4" t="s">
        <v>5</v>
      </c>
      <c r="F87" s="4" t="s">
        <v>5</v>
      </c>
    </row>
    <row r="88" spans="1:6" ht="30" x14ac:dyDescent="0.25">
      <c r="A88" s="2" t="s">
        <v>748</v>
      </c>
      <c r="B88" s="4" t="s">
        <v>5</v>
      </c>
      <c r="C88" s="4" t="s">
        <v>5</v>
      </c>
      <c r="D88" s="4">
        <v>9</v>
      </c>
      <c r="E88" s="4">
        <v>37</v>
      </c>
      <c r="F88" s="4">
        <v>37</v>
      </c>
    </row>
    <row r="89" spans="1:6" x14ac:dyDescent="0.25">
      <c r="A89" s="2" t="s">
        <v>92</v>
      </c>
      <c r="B89" s="4" t="s">
        <v>5</v>
      </c>
      <c r="C89" s="4" t="s">
        <v>5</v>
      </c>
      <c r="D89" s="4">
        <v>6</v>
      </c>
      <c r="E89" s="4" t="s">
        <v>5</v>
      </c>
      <c r="F89" s="4">
        <v>-28</v>
      </c>
    </row>
    <row r="90" spans="1:6" x14ac:dyDescent="0.25">
      <c r="A90" s="2" t="s">
        <v>749</v>
      </c>
      <c r="B90" s="4" t="s">
        <v>5</v>
      </c>
      <c r="C90" s="4" t="s">
        <v>5</v>
      </c>
      <c r="D90" s="4">
        <v>0</v>
      </c>
      <c r="E90" s="4" t="s">
        <v>5</v>
      </c>
      <c r="F90" s="4">
        <v>0</v>
      </c>
    </row>
    <row r="91" spans="1:6" x14ac:dyDescent="0.25">
      <c r="A91" s="2" t="s">
        <v>750</v>
      </c>
      <c r="B91" s="4" t="s">
        <v>5</v>
      </c>
      <c r="C91" s="4" t="s">
        <v>5</v>
      </c>
      <c r="D91" s="4">
        <v>0</v>
      </c>
      <c r="E91" s="4" t="s">
        <v>5</v>
      </c>
      <c r="F91" s="4">
        <v>0</v>
      </c>
    </row>
    <row r="92" spans="1:6" ht="30" x14ac:dyDescent="0.25">
      <c r="A92" s="2" t="s">
        <v>751</v>
      </c>
      <c r="B92" s="4">
        <v>15</v>
      </c>
      <c r="C92" s="4" t="s">
        <v>5</v>
      </c>
      <c r="D92" s="4">
        <v>15</v>
      </c>
      <c r="E92" s="4" t="s">
        <v>5</v>
      </c>
      <c r="F92" s="4">
        <v>9</v>
      </c>
    </row>
    <row r="93" spans="1:6" ht="45" x14ac:dyDescent="0.25">
      <c r="A93" s="2" t="s">
        <v>752</v>
      </c>
      <c r="B93" s="4">
        <v>0</v>
      </c>
      <c r="C93" s="4" t="s">
        <v>5</v>
      </c>
      <c r="D93" s="4">
        <v>0</v>
      </c>
      <c r="E93" s="4" t="s">
        <v>5</v>
      </c>
      <c r="F93" s="4">
        <v>0</v>
      </c>
    </row>
    <row r="94" spans="1:6" ht="45" x14ac:dyDescent="0.25">
      <c r="A94" s="2" t="s">
        <v>753</v>
      </c>
      <c r="B94" s="4">
        <v>15</v>
      </c>
      <c r="C94" s="4" t="s">
        <v>5</v>
      </c>
      <c r="D94" s="4">
        <v>15</v>
      </c>
      <c r="E94" s="4" t="s">
        <v>5</v>
      </c>
      <c r="F94" s="4">
        <v>9</v>
      </c>
    </row>
    <row r="95" spans="1:6" ht="30" x14ac:dyDescent="0.25">
      <c r="A95" s="2" t="s">
        <v>754</v>
      </c>
      <c r="B95" s="4">
        <v>0</v>
      </c>
      <c r="C95" s="4" t="s">
        <v>5</v>
      </c>
      <c r="D95" s="4">
        <v>0</v>
      </c>
      <c r="E95" s="4" t="s">
        <v>5</v>
      </c>
      <c r="F95" s="4">
        <v>0</v>
      </c>
    </row>
    <row r="96" spans="1:6" ht="30" x14ac:dyDescent="0.25">
      <c r="A96" s="2" t="s">
        <v>755</v>
      </c>
      <c r="B96" s="4">
        <v>0</v>
      </c>
      <c r="C96" s="4" t="s">
        <v>5</v>
      </c>
      <c r="D96" s="4">
        <v>0</v>
      </c>
      <c r="E96" s="4" t="s">
        <v>5</v>
      </c>
      <c r="F96" s="4">
        <v>0</v>
      </c>
    </row>
    <row r="97" spans="1:6" ht="30" x14ac:dyDescent="0.25">
      <c r="A97" s="2" t="s">
        <v>756</v>
      </c>
      <c r="B97" s="8">
        <v>0</v>
      </c>
      <c r="C97" s="4" t="s">
        <v>5</v>
      </c>
      <c r="D97" s="8">
        <v>0</v>
      </c>
      <c r="E97" s="4" t="s">
        <v>5</v>
      </c>
      <c r="F97"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4</v>
      </c>
      <c r="B1" s="7" t="s">
        <v>2</v>
      </c>
      <c r="C1" s="7" t="s">
        <v>28</v>
      </c>
    </row>
    <row r="2" spans="1:3" ht="30" x14ac:dyDescent="0.25">
      <c r="A2" s="1" t="s">
        <v>27</v>
      </c>
      <c r="B2" s="7"/>
      <c r="C2" s="7"/>
    </row>
    <row r="3" spans="1:3" ht="30" x14ac:dyDescent="0.25">
      <c r="A3" s="3" t="s">
        <v>747</v>
      </c>
      <c r="B3" s="4" t="s">
        <v>5</v>
      </c>
      <c r="C3" s="4" t="s">
        <v>5</v>
      </c>
    </row>
    <row r="4" spans="1:3" x14ac:dyDescent="0.25">
      <c r="A4" s="2" t="s">
        <v>765</v>
      </c>
      <c r="B4" s="8">
        <v>74</v>
      </c>
      <c r="C4" s="8">
        <v>1041</v>
      </c>
    </row>
    <row r="5" spans="1:3" x14ac:dyDescent="0.25">
      <c r="A5" s="2" t="s">
        <v>766</v>
      </c>
      <c r="B5" s="4">
        <v>83</v>
      </c>
      <c r="C5" s="4">
        <v>100</v>
      </c>
    </row>
    <row r="6" spans="1:3" ht="30" x14ac:dyDescent="0.25">
      <c r="A6" s="2" t="s">
        <v>767</v>
      </c>
      <c r="B6" s="5">
        <v>12435</v>
      </c>
      <c r="C6" s="5">
        <v>16731</v>
      </c>
    </row>
    <row r="7" spans="1:3" x14ac:dyDescent="0.25">
      <c r="A7" s="2" t="s">
        <v>768</v>
      </c>
      <c r="B7" s="5">
        <v>12592</v>
      </c>
      <c r="C7" s="5">
        <v>17872</v>
      </c>
    </row>
    <row r="8" spans="1:3" x14ac:dyDescent="0.25">
      <c r="A8" s="2" t="s">
        <v>364</v>
      </c>
      <c r="B8" s="5">
        <v>452114</v>
      </c>
      <c r="C8" s="5">
        <v>426215</v>
      </c>
    </row>
    <row r="9" spans="1:3" x14ac:dyDescent="0.25">
      <c r="A9" s="2" t="s">
        <v>769</v>
      </c>
      <c r="B9" s="5">
        <v>464706</v>
      </c>
      <c r="C9" s="5">
        <v>444087</v>
      </c>
    </row>
    <row r="10" spans="1:3" ht="30" x14ac:dyDescent="0.25">
      <c r="A10" s="2" t="s">
        <v>770</v>
      </c>
      <c r="B10" s="4">
        <v>0</v>
      </c>
      <c r="C10" s="4">
        <v>0</v>
      </c>
    </row>
    <row r="11" spans="1:3" ht="30" x14ac:dyDescent="0.25">
      <c r="A11" s="2" t="s">
        <v>771</v>
      </c>
      <c r="B11" s="4" t="s">
        <v>5</v>
      </c>
      <c r="C11" s="4" t="s">
        <v>5</v>
      </c>
    </row>
    <row r="12" spans="1:3" ht="30" x14ac:dyDescent="0.25">
      <c r="A12" s="3" t="s">
        <v>747</v>
      </c>
      <c r="B12" s="4" t="s">
        <v>5</v>
      </c>
      <c r="C12" s="4" t="s">
        <v>5</v>
      </c>
    </row>
    <row r="13" spans="1:3" x14ac:dyDescent="0.25">
      <c r="A13" s="2" t="s">
        <v>765</v>
      </c>
      <c r="B13" s="4">
        <v>0</v>
      </c>
      <c r="C13" s="4">
        <v>0</v>
      </c>
    </row>
    <row r="14" spans="1:3" x14ac:dyDescent="0.25">
      <c r="A14" s="2" t="s">
        <v>766</v>
      </c>
      <c r="B14" s="4">
        <v>0</v>
      </c>
      <c r="C14" s="4">
        <v>0</v>
      </c>
    </row>
    <row r="15" spans="1:3" ht="30" x14ac:dyDescent="0.25">
      <c r="A15" s="2" t="s">
        <v>767</v>
      </c>
      <c r="B15" s="5">
        <v>1692</v>
      </c>
      <c r="C15" s="5">
        <v>1695</v>
      </c>
    </row>
    <row r="16" spans="1:3" x14ac:dyDescent="0.25">
      <c r="A16" s="2" t="s">
        <v>768</v>
      </c>
      <c r="B16" s="5">
        <v>1692</v>
      </c>
      <c r="C16" s="5">
        <v>1695</v>
      </c>
    </row>
    <row r="17" spans="1:3" x14ac:dyDescent="0.25">
      <c r="A17" s="2" t="s">
        <v>364</v>
      </c>
      <c r="B17" s="5">
        <v>64992</v>
      </c>
      <c r="C17" s="5">
        <v>48702</v>
      </c>
    </row>
    <row r="18" spans="1:3" x14ac:dyDescent="0.25">
      <c r="A18" s="2" t="s">
        <v>769</v>
      </c>
      <c r="B18" s="5">
        <v>66684</v>
      </c>
      <c r="C18" s="5">
        <v>50397</v>
      </c>
    </row>
    <row r="19" spans="1:3" ht="30" x14ac:dyDescent="0.25">
      <c r="A19" s="2" t="s">
        <v>770</v>
      </c>
      <c r="B19" s="4">
        <v>0</v>
      </c>
      <c r="C19" s="4">
        <v>0</v>
      </c>
    </row>
    <row r="20" spans="1:3" ht="30" x14ac:dyDescent="0.25">
      <c r="A20" s="2" t="s">
        <v>772</v>
      </c>
      <c r="B20" s="4" t="s">
        <v>5</v>
      </c>
      <c r="C20" s="4" t="s">
        <v>5</v>
      </c>
    </row>
    <row r="21" spans="1:3" ht="30" x14ac:dyDescent="0.25">
      <c r="A21" s="3" t="s">
        <v>747</v>
      </c>
      <c r="B21" s="4" t="s">
        <v>5</v>
      </c>
      <c r="C21" s="4" t="s">
        <v>5</v>
      </c>
    </row>
    <row r="22" spans="1:3" x14ac:dyDescent="0.25">
      <c r="A22" s="2" t="s">
        <v>765</v>
      </c>
      <c r="B22" s="4">
        <v>0</v>
      </c>
      <c r="C22" s="4">
        <v>222</v>
      </c>
    </row>
    <row r="23" spans="1:3" x14ac:dyDescent="0.25">
      <c r="A23" s="2" t="s">
        <v>766</v>
      </c>
      <c r="B23" s="4">
        <v>0</v>
      </c>
      <c r="C23" s="4">
        <v>0</v>
      </c>
    </row>
    <row r="24" spans="1:3" ht="30" x14ac:dyDescent="0.25">
      <c r="A24" s="2" t="s">
        <v>767</v>
      </c>
      <c r="B24" s="5">
        <v>5672</v>
      </c>
      <c r="C24" s="5">
        <v>9067</v>
      </c>
    </row>
    <row r="25" spans="1:3" x14ac:dyDescent="0.25">
      <c r="A25" s="2" t="s">
        <v>768</v>
      </c>
      <c r="B25" s="5">
        <v>5672</v>
      </c>
      <c r="C25" s="5">
        <v>9289</v>
      </c>
    </row>
    <row r="26" spans="1:3" x14ac:dyDescent="0.25">
      <c r="A26" s="2" t="s">
        <v>364</v>
      </c>
      <c r="B26" s="5">
        <v>213161</v>
      </c>
      <c r="C26" s="5">
        <v>202983</v>
      </c>
    </row>
    <row r="27" spans="1:3" x14ac:dyDescent="0.25">
      <c r="A27" s="2" t="s">
        <v>769</v>
      </c>
      <c r="B27" s="5">
        <v>218833</v>
      </c>
      <c r="C27" s="5">
        <v>212272</v>
      </c>
    </row>
    <row r="28" spans="1:3" ht="30" x14ac:dyDescent="0.25">
      <c r="A28" s="2" t="s">
        <v>770</v>
      </c>
      <c r="B28" s="4">
        <v>0</v>
      </c>
      <c r="C28" s="4">
        <v>0</v>
      </c>
    </row>
    <row r="29" spans="1:3" ht="30" x14ac:dyDescent="0.25">
      <c r="A29" s="2" t="s">
        <v>773</v>
      </c>
      <c r="B29" s="4" t="s">
        <v>5</v>
      </c>
      <c r="C29" s="4" t="s">
        <v>5</v>
      </c>
    </row>
    <row r="30" spans="1:3" ht="30" x14ac:dyDescent="0.25">
      <c r="A30" s="3" t="s">
        <v>747</v>
      </c>
      <c r="B30" s="4" t="s">
        <v>5</v>
      </c>
      <c r="C30" s="4" t="s">
        <v>5</v>
      </c>
    </row>
    <row r="31" spans="1:3" x14ac:dyDescent="0.25">
      <c r="A31" s="2" t="s">
        <v>765</v>
      </c>
      <c r="B31" s="4">
        <v>0</v>
      </c>
      <c r="C31" s="4">
        <v>60</v>
      </c>
    </row>
    <row r="32" spans="1:3" x14ac:dyDescent="0.25">
      <c r="A32" s="2" t="s">
        <v>766</v>
      </c>
      <c r="B32" s="4">
        <v>0</v>
      </c>
      <c r="C32" s="4">
        <v>0</v>
      </c>
    </row>
    <row r="33" spans="1:3" ht="30" x14ac:dyDescent="0.25">
      <c r="A33" s="2" t="s">
        <v>767</v>
      </c>
      <c r="B33" s="4">
        <v>617</v>
      </c>
      <c r="C33" s="4">
        <v>402</v>
      </c>
    </row>
    <row r="34" spans="1:3" x14ac:dyDescent="0.25">
      <c r="A34" s="2" t="s">
        <v>768</v>
      </c>
      <c r="B34" s="4">
        <v>617</v>
      </c>
      <c r="C34" s="4">
        <v>462</v>
      </c>
    </row>
    <row r="35" spans="1:3" x14ac:dyDescent="0.25">
      <c r="A35" s="2" t="s">
        <v>364</v>
      </c>
      <c r="B35" s="5">
        <v>67828</v>
      </c>
      <c r="C35" s="5">
        <v>66464</v>
      </c>
    </row>
    <row r="36" spans="1:3" x14ac:dyDescent="0.25">
      <c r="A36" s="2" t="s">
        <v>769</v>
      </c>
      <c r="B36" s="5">
        <v>68445</v>
      </c>
      <c r="C36" s="5">
        <v>66926</v>
      </c>
    </row>
    <row r="37" spans="1:3" ht="30" x14ac:dyDescent="0.25">
      <c r="A37" s="2" t="s">
        <v>770</v>
      </c>
      <c r="B37" s="4">
        <v>0</v>
      </c>
      <c r="C37" s="4">
        <v>0</v>
      </c>
    </row>
    <row r="38" spans="1:3" ht="30" x14ac:dyDescent="0.25">
      <c r="A38" s="2" t="s">
        <v>774</v>
      </c>
      <c r="B38" s="4" t="s">
        <v>5</v>
      </c>
      <c r="C38" s="4" t="s">
        <v>5</v>
      </c>
    </row>
    <row r="39" spans="1:3" ht="30" x14ac:dyDescent="0.25">
      <c r="A39" s="3" t="s">
        <v>747</v>
      </c>
      <c r="B39" s="4" t="s">
        <v>5</v>
      </c>
      <c r="C39" s="4" t="s">
        <v>5</v>
      </c>
    </row>
    <row r="40" spans="1:3" x14ac:dyDescent="0.25">
      <c r="A40" s="2" t="s">
        <v>765</v>
      </c>
      <c r="B40" s="4">
        <v>74</v>
      </c>
      <c r="C40" s="4">
        <v>750</v>
      </c>
    </row>
    <row r="41" spans="1:3" x14ac:dyDescent="0.25">
      <c r="A41" s="2" t="s">
        <v>766</v>
      </c>
      <c r="B41" s="4">
        <v>83</v>
      </c>
      <c r="C41" s="4">
        <v>100</v>
      </c>
    </row>
    <row r="42" spans="1:3" ht="30" x14ac:dyDescent="0.25">
      <c r="A42" s="2" t="s">
        <v>767</v>
      </c>
      <c r="B42" s="5">
        <v>2555</v>
      </c>
      <c r="C42" s="5">
        <v>2153</v>
      </c>
    </row>
    <row r="43" spans="1:3" x14ac:dyDescent="0.25">
      <c r="A43" s="2" t="s">
        <v>768</v>
      </c>
      <c r="B43" s="5">
        <v>2712</v>
      </c>
      <c r="C43" s="5">
        <v>3003</v>
      </c>
    </row>
    <row r="44" spans="1:3" x14ac:dyDescent="0.25">
      <c r="A44" s="2" t="s">
        <v>364</v>
      </c>
      <c r="B44" s="5">
        <v>49807</v>
      </c>
      <c r="C44" s="5">
        <v>51112</v>
      </c>
    </row>
    <row r="45" spans="1:3" x14ac:dyDescent="0.25">
      <c r="A45" s="2" t="s">
        <v>769</v>
      </c>
      <c r="B45" s="5">
        <v>52519</v>
      </c>
      <c r="C45" s="5">
        <v>54115</v>
      </c>
    </row>
    <row r="46" spans="1:3" ht="30" x14ac:dyDescent="0.25">
      <c r="A46" s="2" t="s">
        <v>770</v>
      </c>
      <c r="B46" s="4">
        <v>0</v>
      </c>
      <c r="C46" s="4">
        <v>0</v>
      </c>
    </row>
    <row r="47" spans="1:3" x14ac:dyDescent="0.25">
      <c r="A47" s="2" t="s">
        <v>775</v>
      </c>
      <c r="B47" s="4" t="s">
        <v>5</v>
      </c>
      <c r="C47" s="4" t="s">
        <v>5</v>
      </c>
    </row>
    <row r="48" spans="1:3" ht="30" x14ac:dyDescent="0.25">
      <c r="A48" s="3" t="s">
        <v>747</v>
      </c>
      <c r="B48" s="4" t="s">
        <v>5</v>
      </c>
      <c r="C48" s="4" t="s">
        <v>5</v>
      </c>
    </row>
    <row r="49" spans="1:3" x14ac:dyDescent="0.25">
      <c r="A49" s="2" t="s">
        <v>765</v>
      </c>
      <c r="B49" s="4">
        <v>74</v>
      </c>
      <c r="C49" s="5">
        <v>1032</v>
      </c>
    </row>
    <row r="50" spans="1:3" x14ac:dyDescent="0.25">
      <c r="A50" s="2" t="s">
        <v>766</v>
      </c>
      <c r="B50" s="4">
        <v>83</v>
      </c>
      <c r="C50" s="4">
        <v>100</v>
      </c>
    </row>
    <row r="51" spans="1:3" ht="30" x14ac:dyDescent="0.25">
      <c r="A51" s="2" t="s">
        <v>767</v>
      </c>
      <c r="B51" s="5">
        <v>10536</v>
      </c>
      <c r="C51" s="5">
        <v>13317</v>
      </c>
    </row>
    <row r="52" spans="1:3" x14ac:dyDescent="0.25">
      <c r="A52" s="2" t="s">
        <v>768</v>
      </c>
      <c r="B52" s="5">
        <v>10693</v>
      </c>
      <c r="C52" s="5">
        <v>14449</v>
      </c>
    </row>
    <row r="53" spans="1:3" x14ac:dyDescent="0.25">
      <c r="A53" s="2" t="s">
        <v>364</v>
      </c>
      <c r="B53" s="5">
        <v>395788</v>
      </c>
      <c r="C53" s="5">
        <v>369261</v>
      </c>
    </row>
    <row r="54" spans="1:3" x14ac:dyDescent="0.25">
      <c r="A54" s="2" t="s">
        <v>769</v>
      </c>
      <c r="B54" s="5">
        <v>406481</v>
      </c>
      <c r="C54" s="5">
        <v>383710</v>
      </c>
    </row>
    <row r="55" spans="1:3" ht="30" x14ac:dyDescent="0.25">
      <c r="A55" s="2" t="s">
        <v>770</v>
      </c>
      <c r="B55" s="4">
        <v>0</v>
      </c>
      <c r="C55" s="4">
        <v>0</v>
      </c>
    </row>
    <row r="56" spans="1:3" ht="30" x14ac:dyDescent="0.25">
      <c r="A56" s="2" t="s">
        <v>776</v>
      </c>
      <c r="B56" s="4" t="s">
        <v>5</v>
      </c>
      <c r="C56" s="4" t="s">
        <v>5</v>
      </c>
    </row>
    <row r="57" spans="1:3" ht="30" x14ac:dyDescent="0.25">
      <c r="A57" s="3" t="s">
        <v>747</v>
      </c>
      <c r="B57" s="4" t="s">
        <v>5</v>
      </c>
      <c r="C57" s="4" t="s">
        <v>5</v>
      </c>
    </row>
    <row r="58" spans="1:3" x14ac:dyDescent="0.25">
      <c r="A58" s="2" t="s">
        <v>765</v>
      </c>
      <c r="B58" s="4">
        <v>0</v>
      </c>
      <c r="C58" s="4">
        <v>9</v>
      </c>
    </row>
    <row r="59" spans="1:3" x14ac:dyDescent="0.25">
      <c r="A59" s="2" t="s">
        <v>766</v>
      </c>
      <c r="B59" s="4">
        <v>0</v>
      </c>
      <c r="C59" s="4">
        <v>0</v>
      </c>
    </row>
    <row r="60" spans="1:3" ht="30" x14ac:dyDescent="0.25">
      <c r="A60" s="2" t="s">
        <v>767</v>
      </c>
      <c r="B60" s="5">
        <v>1899</v>
      </c>
      <c r="C60" s="5">
        <v>3414</v>
      </c>
    </row>
    <row r="61" spans="1:3" x14ac:dyDescent="0.25">
      <c r="A61" s="2" t="s">
        <v>768</v>
      </c>
      <c r="B61" s="5">
        <v>1899</v>
      </c>
      <c r="C61" s="5">
        <v>3423</v>
      </c>
    </row>
    <row r="62" spans="1:3" x14ac:dyDescent="0.25">
      <c r="A62" s="2" t="s">
        <v>364</v>
      </c>
      <c r="B62" s="5">
        <v>53693</v>
      </c>
      <c r="C62" s="5">
        <v>52081</v>
      </c>
    </row>
    <row r="63" spans="1:3" x14ac:dyDescent="0.25">
      <c r="A63" s="2" t="s">
        <v>769</v>
      </c>
      <c r="B63" s="5">
        <v>55592</v>
      </c>
      <c r="C63" s="5">
        <v>55504</v>
      </c>
    </row>
    <row r="64" spans="1:3" ht="30" x14ac:dyDescent="0.25">
      <c r="A64" s="2" t="s">
        <v>770</v>
      </c>
      <c r="B64" s="4">
        <v>0</v>
      </c>
      <c r="C64" s="4">
        <v>0</v>
      </c>
    </row>
    <row r="65" spans="1:3" ht="30" x14ac:dyDescent="0.25">
      <c r="A65" s="2" t="s">
        <v>777</v>
      </c>
      <c r="B65" s="4" t="s">
        <v>5</v>
      </c>
      <c r="C65" s="4" t="s">
        <v>5</v>
      </c>
    </row>
    <row r="66" spans="1:3" ht="30" x14ac:dyDescent="0.25">
      <c r="A66" s="3" t="s">
        <v>747</v>
      </c>
      <c r="B66" s="4" t="s">
        <v>5</v>
      </c>
      <c r="C66" s="4" t="s">
        <v>5</v>
      </c>
    </row>
    <row r="67" spans="1:3" x14ac:dyDescent="0.25">
      <c r="A67" s="2" t="s">
        <v>765</v>
      </c>
      <c r="B67" s="4">
        <v>0</v>
      </c>
      <c r="C67" s="4">
        <v>0</v>
      </c>
    </row>
    <row r="68" spans="1:3" x14ac:dyDescent="0.25">
      <c r="A68" s="2" t="s">
        <v>766</v>
      </c>
      <c r="B68" s="4">
        <v>0</v>
      </c>
      <c r="C68" s="4">
        <v>0</v>
      </c>
    </row>
    <row r="69" spans="1:3" ht="30" x14ac:dyDescent="0.25">
      <c r="A69" s="2" t="s">
        <v>767</v>
      </c>
      <c r="B69" s="4">
        <v>0</v>
      </c>
      <c r="C69" s="4">
        <v>0</v>
      </c>
    </row>
    <row r="70" spans="1:3" x14ac:dyDescent="0.25">
      <c r="A70" s="2" t="s">
        <v>768</v>
      </c>
      <c r="B70" s="4">
        <v>0</v>
      </c>
      <c r="C70" s="4">
        <v>0</v>
      </c>
    </row>
    <row r="71" spans="1:3" x14ac:dyDescent="0.25">
      <c r="A71" s="2" t="s">
        <v>364</v>
      </c>
      <c r="B71" s="5">
        <v>2633</v>
      </c>
      <c r="C71" s="5">
        <v>4873</v>
      </c>
    </row>
    <row r="72" spans="1:3" x14ac:dyDescent="0.25">
      <c r="A72" s="2" t="s">
        <v>769</v>
      </c>
      <c r="B72" s="5">
        <v>2633</v>
      </c>
      <c r="C72" s="5">
        <v>4873</v>
      </c>
    </row>
    <row r="73" spans="1:3" ht="30" x14ac:dyDescent="0.25">
      <c r="A73" s="2" t="s">
        <v>770</v>
      </c>
      <c r="B73" s="8">
        <v>0</v>
      </c>
      <c r="C73"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8</v>
      </c>
      <c r="B1" s="1" t="s">
        <v>1</v>
      </c>
      <c r="C1" s="1" t="s">
        <v>629</v>
      </c>
    </row>
    <row r="2" spans="1:3" ht="30" x14ac:dyDescent="0.25">
      <c r="A2" s="1" t="s">
        <v>27</v>
      </c>
      <c r="B2" s="1" t="s">
        <v>2</v>
      </c>
      <c r="C2" s="1" t="s">
        <v>28</v>
      </c>
    </row>
    <row r="3" spans="1:3" ht="30" x14ac:dyDescent="0.25">
      <c r="A3" s="3" t="s">
        <v>779</v>
      </c>
      <c r="B3" s="4" t="s">
        <v>5</v>
      </c>
      <c r="C3" s="4" t="s">
        <v>5</v>
      </c>
    </row>
    <row r="4" spans="1:3" ht="30" x14ac:dyDescent="0.25">
      <c r="A4" s="2" t="s">
        <v>780</v>
      </c>
      <c r="B4" s="8">
        <v>18848</v>
      </c>
      <c r="C4" s="8">
        <v>20904</v>
      </c>
    </row>
    <row r="5" spans="1:3" ht="30" x14ac:dyDescent="0.25">
      <c r="A5" s="2" t="s">
        <v>781</v>
      </c>
      <c r="B5" s="5">
        <v>24314</v>
      </c>
      <c r="C5" s="5">
        <v>26481</v>
      </c>
    </row>
    <row r="6" spans="1:3" ht="45" x14ac:dyDescent="0.25">
      <c r="A6" s="2" t="s">
        <v>782</v>
      </c>
      <c r="B6" s="5">
        <v>24413</v>
      </c>
      <c r="C6" s="5">
        <v>27846</v>
      </c>
    </row>
    <row r="7" spans="1:3" ht="45" x14ac:dyDescent="0.25">
      <c r="A7" s="2" t="s">
        <v>783</v>
      </c>
      <c r="B7" s="4">
        <v>415</v>
      </c>
      <c r="C7" s="5">
        <v>1025</v>
      </c>
    </row>
    <row r="8" spans="1:3" ht="30" x14ac:dyDescent="0.25">
      <c r="A8" s="2" t="s">
        <v>784</v>
      </c>
      <c r="B8" s="5">
        <v>6196</v>
      </c>
      <c r="C8" s="5">
        <v>8364</v>
      </c>
    </row>
    <row r="9" spans="1:3" ht="30" x14ac:dyDescent="0.25">
      <c r="A9" s="2" t="s">
        <v>785</v>
      </c>
      <c r="B9" s="5">
        <v>6669</v>
      </c>
      <c r="C9" s="5">
        <v>9185</v>
      </c>
    </row>
    <row r="10" spans="1:3" ht="45" x14ac:dyDescent="0.25">
      <c r="A10" s="2" t="s">
        <v>786</v>
      </c>
      <c r="B10" s="5">
        <v>1405</v>
      </c>
      <c r="C10" s="5">
        <v>2063</v>
      </c>
    </row>
    <row r="11" spans="1:3" ht="45" x14ac:dyDescent="0.25">
      <c r="A11" s="2" t="s">
        <v>787</v>
      </c>
      <c r="B11" s="5">
        <v>6756</v>
      </c>
      <c r="C11" s="5">
        <v>9408</v>
      </c>
    </row>
    <row r="12" spans="1:3" ht="45" x14ac:dyDescent="0.25">
      <c r="A12" s="2" t="s">
        <v>788</v>
      </c>
      <c r="B12" s="4">
        <v>178</v>
      </c>
      <c r="C12" s="4">
        <v>381</v>
      </c>
    </row>
    <row r="13" spans="1:3" ht="30" x14ac:dyDescent="0.25">
      <c r="A13" s="2" t="s">
        <v>771</v>
      </c>
      <c r="B13" s="4" t="s">
        <v>5</v>
      </c>
      <c r="C13" s="4" t="s">
        <v>5</v>
      </c>
    </row>
    <row r="14" spans="1:3" ht="30" x14ac:dyDescent="0.25">
      <c r="A14" s="3" t="s">
        <v>779</v>
      </c>
      <c r="B14" s="4" t="s">
        <v>5</v>
      </c>
      <c r="C14" s="4" t="s">
        <v>5</v>
      </c>
    </row>
    <row r="15" spans="1:3" ht="30" x14ac:dyDescent="0.25">
      <c r="A15" s="2" t="s">
        <v>780</v>
      </c>
      <c r="B15" s="5">
        <v>1778</v>
      </c>
      <c r="C15" s="5">
        <v>1800</v>
      </c>
    </row>
    <row r="16" spans="1:3" ht="30" x14ac:dyDescent="0.25">
      <c r="A16" s="2" t="s">
        <v>781</v>
      </c>
      <c r="B16" s="5">
        <v>2096</v>
      </c>
      <c r="C16" s="5">
        <v>2101</v>
      </c>
    </row>
    <row r="17" spans="1:3" ht="45" x14ac:dyDescent="0.25">
      <c r="A17" s="2" t="s">
        <v>782</v>
      </c>
      <c r="B17" s="5">
        <v>2021</v>
      </c>
      <c r="C17" s="5">
        <v>2101</v>
      </c>
    </row>
    <row r="18" spans="1:3" ht="45" x14ac:dyDescent="0.25">
      <c r="A18" s="2" t="s">
        <v>783</v>
      </c>
      <c r="B18" s="4">
        <v>15</v>
      </c>
      <c r="C18" s="4">
        <v>48</v>
      </c>
    </row>
    <row r="19" spans="1:3" ht="30" x14ac:dyDescent="0.25">
      <c r="A19" s="2" t="s">
        <v>784</v>
      </c>
      <c r="B19" s="4">
        <v>0</v>
      </c>
      <c r="C19" s="4">
        <v>0</v>
      </c>
    </row>
    <row r="20" spans="1:3" ht="30" x14ac:dyDescent="0.25">
      <c r="A20" s="2" t="s">
        <v>785</v>
      </c>
      <c r="B20" s="4">
        <v>0</v>
      </c>
      <c r="C20" s="4">
        <v>0</v>
      </c>
    </row>
    <row r="21" spans="1:3" ht="45" x14ac:dyDescent="0.25">
      <c r="A21" s="2" t="s">
        <v>786</v>
      </c>
      <c r="B21" s="4">
        <v>0</v>
      </c>
      <c r="C21" s="4">
        <v>0</v>
      </c>
    </row>
    <row r="22" spans="1:3" ht="45" x14ac:dyDescent="0.25">
      <c r="A22" s="2" t="s">
        <v>787</v>
      </c>
      <c r="B22" s="4">
        <v>0</v>
      </c>
      <c r="C22" s="4">
        <v>0</v>
      </c>
    </row>
    <row r="23" spans="1:3" ht="45" x14ac:dyDescent="0.25">
      <c r="A23" s="2" t="s">
        <v>788</v>
      </c>
      <c r="B23" s="4">
        <v>0</v>
      </c>
      <c r="C23" s="4">
        <v>0</v>
      </c>
    </row>
    <row r="24" spans="1:3" x14ac:dyDescent="0.25">
      <c r="A24" s="2" t="s">
        <v>758</v>
      </c>
      <c r="B24" s="4" t="s">
        <v>5</v>
      </c>
      <c r="C24" s="4" t="s">
        <v>5</v>
      </c>
    </row>
    <row r="25" spans="1:3" ht="30" x14ac:dyDescent="0.25">
      <c r="A25" s="3" t="s">
        <v>779</v>
      </c>
      <c r="B25" s="4" t="s">
        <v>5</v>
      </c>
      <c r="C25" s="4" t="s">
        <v>5</v>
      </c>
    </row>
    <row r="26" spans="1:3" ht="30" x14ac:dyDescent="0.25">
      <c r="A26" s="2" t="s">
        <v>780</v>
      </c>
      <c r="B26" s="5">
        <v>11534</v>
      </c>
      <c r="C26" s="5">
        <v>13247</v>
      </c>
    </row>
    <row r="27" spans="1:3" ht="30" x14ac:dyDescent="0.25">
      <c r="A27" s="2" t="s">
        <v>781</v>
      </c>
      <c r="B27" s="5">
        <v>14264</v>
      </c>
      <c r="C27" s="5">
        <v>16943</v>
      </c>
    </row>
    <row r="28" spans="1:3" ht="45" x14ac:dyDescent="0.25">
      <c r="A28" s="2" t="s">
        <v>782</v>
      </c>
      <c r="B28" s="5">
        <v>14397</v>
      </c>
      <c r="C28" s="5">
        <v>18001</v>
      </c>
    </row>
    <row r="29" spans="1:3" ht="45" x14ac:dyDescent="0.25">
      <c r="A29" s="2" t="s">
        <v>783</v>
      </c>
      <c r="B29" s="4">
        <v>296</v>
      </c>
      <c r="C29" s="4">
        <v>646</v>
      </c>
    </row>
    <row r="30" spans="1:3" ht="30" x14ac:dyDescent="0.25">
      <c r="A30" s="2" t="s">
        <v>784</v>
      </c>
      <c r="B30" s="5">
        <v>2578</v>
      </c>
      <c r="C30" s="5">
        <v>4386</v>
      </c>
    </row>
    <row r="31" spans="1:3" ht="30" x14ac:dyDescent="0.25">
      <c r="A31" s="2" t="s">
        <v>785</v>
      </c>
      <c r="B31" s="5">
        <v>2807</v>
      </c>
      <c r="C31" s="5">
        <v>4619</v>
      </c>
    </row>
    <row r="32" spans="1:3" ht="45" x14ac:dyDescent="0.25">
      <c r="A32" s="2" t="s">
        <v>786</v>
      </c>
      <c r="B32" s="4">
        <v>344</v>
      </c>
      <c r="C32" s="4">
        <v>541</v>
      </c>
    </row>
    <row r="33" spans="1:3" ht="45" x14ac:dyDescent="0.25">
      <c r="A33" s="2" t="s">
        <v>787</v>
      </c>
      <c r="B33" s="5">
        <v>2829</v>
      </c>
      <c r="C33" s="5">
        <v>4679</v>
      </c>
    </row>
    <row r="34" spans="1:3" ht="45" x14ac:dyDescent="0.25">
      <c r="A34" s="2" t="s">
        <v>788</v>
      </c>
      <c r="B34" s="4">
        <v>72</v>
      </c>
      <c r="C34" s="4">
        <v>206</v>
      </c>
    </row>
    <row r="35" spans="1:3" x14ac:dyDescent="0.25">
      <c r="A35" s="2" t="s">
        <v>759</v>
      </c>
      <c r="B35" s="4" t="s">
        <v>5</v>
      </c>
      <c r="C35" s="4" t="s">
        <v>5</v>
      </c>
    </row>
    <row r="36" spans="1:3" ht="30" x14ac:dyDescent="0.25">
      <c r="A36" s="3" t="s">
        <v>779</v>
      </c>
      <c r="B36" s="4" t="s">
        <v>5</v>
      </c>
      <c r="C36" s="4" t="s">
        <v>5</v>
      </c>
    </row>
    <row r="37" spans="1:3" ht="30" x14ac:dyDescent="0.25">
      <c r="A37" s="2" t="s">
        <v>780</v>
      </c>
      <c r="B37" s="4">
        <v>682</v>
      </c>
      <c r="C37" s="4">
        <v>353</v>
      </c>
    </row>
    <row r="38" spans="1:3" ht="30" x14ac:dyDescent="0.25">
      <c r="A38" s="2" t="s">
        <v>781</v>
      </c>
      <c r="B38" s="5">
        <v>1054</v>
      </c>
      <c r="C38" s="4">
        <v>548</v>
      </c>
    </row>
    <row r="39" spans="1:3" ht="45" x14ac:dyDescent="0.25">
      <c r="A39" s="2" t="s">
        <v>782</v>
      </c>
      <c r="B39" s="5">
        <v>1054</v>
      </c>
      <c r="C39" s="4">
        <v>549</v>
      </c>
    </row>
    <row r="40" spans="1:3" ht="45" x14ac:dyDescent="0.25">
      <c r="A40" s="2" t="s">
        <v>783</v>
      </c>
      <c r="B40" s="4">
        <v>17</v>
      </c>
      <c r="C40" s="4">
        <v>23</v>
      </c>
    </row>
    <row r="41" spans="1:3" ht="30" x14ac:dyDescent="0.25">
      <c r="A41" s="2" t="s">
        <v>784</v>
      </c>
      <c r="B41" s="4">
        <v>193</v>
      </c>
      <c r="C41" s="4">
        <v>201</v>
      </c>
    </row>
    <row r="42" spans="1:3" ht="30" x14ac:dyDescent="0.25">
      <c r="A42" s="2" t="s">
        <v>785</v>
      </c>
      <c r="B42" s="4">
        <v>245</v>
      </c>
      <c r="C42" s="4">
        <v>245</v>
      </c>
    </row>
    <row r="43" spans="1:3" ht="45" x14ac:dyDescent="0.25">
      <c r="A43" s="2" t="s">
        <v>786</v>
      </c>
      <c r="B43" s="4">
        <v>26</v>
      </c>
      <c r="C43" s="4">
        <v>24</v>
      </c>
    </row>
    <row r="44" spans="1:3" ht="45" x14ac:dyDescent="0.25">
      <c r="A44" s="2" t="s">
        <v>787</v>
      </c>
      <c r="B44" s="4">
        <v>245</v>
      </c>
      <c r="C44" s="4">
        <v>245</v>
      </c>
    </row>
    <row r="45" spans="1:3" ht="45" x14ac:dyDescent="0.25">
      <c r="A45" s="2" t="s">
        <v>788</v>
      </c>
      <c r="B45" s="4">
        <v>7</v>
      </c>
      <c r="C45" s="4">
        <v>14</v>
      </c>
    </row>
    <row r="46" spans="1:3" x14ac:dyDescent="0.25">
      <c r="A46" s="2" t="s">
        <v>760</v>
      </c>
      <c r="B46" s="4" t="s">
        <v>5</v>
      </c>
      <c r="C46" s="4" t="s">
        <v>5</v>
      </c>
    </row>
    <row r="47" spans="1:3" ht="30" x14ac:dyDescent="0.25">
      <c r="A47" s="3" t="s">
        <v>779</v>
      </c>
      <c r="B47" s="4" t="s">
        <v>5</v>
      </c>
      <c r="C47" s="4" t="s">
        <v>5</v>
      </c>
    </row>
    <row r="48" spans="1:3" ht="30" x14ac:dyDescent="0.25">
      <c r="A48" s="2" t="s">
        <v>780</v>
      </c>
      <c r="B48" s="5">
        <v>3811</v>
      </c>
      <c r="C48" s="5">
        <v>3654</v>
      </c>
    </row>
    <row r="49" spans="1:3" ht="30" x14ac:dyDescent="0.25">
      <c r="A49" s="2" t="s">
        <v>781</v>
      </c>
      <c r="B49" s="5">
        <v>4089</v>
      </c>
      <c r="C49" s="5">
        <v>3914</v>
      </c>
    </row>
    <row r="50" spans="1:3" ht="45" x14ac:dyDescent="0.25">
      <c r="A50" s="2" t="s">
        <v>782</v>
      </c>
      <c r="B50" s="5">
        <v>4127</v>
      </c>
      <c r="C50" s="5">
        <v>4099</v>
      </c>
    </row>
    <row r="51" spans="1:3" ht="45" x14ac:dyDescent="0.25">
      <c r="A51" s="2" t="s">
        <v>783</v>
      </c>
      <c r="B51" s="4">
        <v>86</v>
      </c>
      <c r="C51" s="4">
        <v>210</v>
      </c>
    </row>
    <row r="52" spans="1:3" ht="30" x14ac:dyDescent="0.25">
      <c r="A52" s="2" t="s">
        <v>784</v>
      </c>
      <c r="B52" s="5">
        <v>2125</v>
      </c>
      <c r="C52" s="5">
        <v>1812</v>
      </c>
    </row>
    <row r="53" spans="1:3" ht="30" x14ac:dyDescent="0.25">
      <c r="A53" s="2" t="s">
        <v>785</v>
      </c>
      <c r="B53" s="5">
        <v>2266</v>
      </c>
      <c r="C53" s="5">
        <v>1878</v>
      </c>
    </row>
    <row r="54" spans="1:3" ht="45" x14ac:dyDescent="0.25">
      <c r="A54" s="2" t="s">
        <v>786</v>
      </c>
      <c r="B54" s="4">
        <v>149</v>
      </c>
      <c r="C54" s="4">
        <v>102</v>
      </c>
    </row>
    <row r="55" spans="1:3" ht="45" x14ac:dyDescent="0.25">
      <c r="A55" s="2" t="s">
        <v>787</v>
      </c>
      <c r="B55" s="5">
        <v>2306</v>
      </c>
      <c r="C55" s="5">
        <v>1928</v>
      </c>
    </row>
    <row r="56" spans="1:3" ht="45" x14ac:dyDescent="0.25">
      <c r="A56" s="2" t="s">
        <v>788</v>
      </c>
      <c r="B56" s="4">
        <v>58</v>
      </c>
      <c r="C56" s="4">
        <v>79</v>
      </c>
    </row>
    <row r="57" spans="1:3" x14ac:dyDescent="0.25">
      <c r="A57" s="2" t="s">
        <v>789</v>
      </c>
      <c r="B57" s="4" t="s">
        <v>5</v>
      </c>
      <c r="C57" s="4" t="s">
        <v>5</v>
      </c>
    </row>
    <row r="58" spans="1:3" ht="30" x14ac:dyDescent="0.25">
      <c r="A58" s="3" t="s">
        <v>779</v>
      </c>
      <c r="B58" s="4" t="s">
        <v>5</v>
      </c>
      <c r="C58" s="4" t="s">
        <v>5</v>
      </c>
    </row>
    <row r="59" spans="1:3" ht="30" x14ac:dyDescent="0.25">
      <c r="A59" s="2" t="s">
        <v>780</v>
      </c>
      <c r="B59" s="5">
        <v>17805</v>
      </c>
      <c r="C59" s="5">
        <v>19054</v>
      </c>
    </row>
    <row r="60" spans="1:3" ht="30" x14ac:dyDescent="0.25">
      <c r="A60" s="2" t="s">
        <v>781</v>
      </c>
      <c r="B60" s="5">
        <v>21503</v>
      </c>
      <c r="C60" s="5">
        <v>23506</v>
      </c>
    </row>
    <row r="61" spans="1:3" ht="45" x14ac:dyDescent="0.25">
      <c r="A61" s="2" t="s">
        <v>782</v>
      </c>
      <c r="B61" s="5">
        <v>21599</v>
      </c>
      <c r="C61" s="5">
        <v>24750</v>
      </c>
    </row>
    <row r="62" spans="1:3" ht="45" x14ac:dyDescent="0.25">
      <c r="A62" s="2" t="s">
        <v>783</v>
      </c>
      <c r="B62" s="4">
        <v>414</v>
      </c>
      <c r="C62" s="4">
        <v>927</v>
      </c>
    </row>
    <row r="63" spans="1:3" ht="30" x14ac:dyDescent="0.25">
      <c r="A63" s="2" t="s">
        <v>784</v>
      </c>
      <c r="B63" s="5">
        <v>4896</v>
      </c>
      <c r="C63" s="5">
        <v>6399</v>
      </c>
    </row>
    <row r="64" spans="1:3" ht="30" x14ac:dyDescent="0.25">
      <c r="A64" s="2" t="s">
        <v>785</v>
      </c>
      <c r="B64" s="5">
        <v>5318</v>
      </c>
      <c r="C64" s="5">
        <v>6742</v>
      </c>
    </row>
    <row r="65" spans="1:3" ht="45" x14ac:dyDescent="0.25">
      <c r="A65" s="2" t="s">
        <v>786</v>
      </c>
      <c r="B65" s="4">
        <v>519</v>
      </c>
      <c r="C65" s="4">
        <v>667</v>
      </c>
    </row>
    <row r="66" spans="1:3" ht="45" x14ac:dyDescent="0.25">
      <c r="A66" s="2" t="s">
        <v>787</v>
      </c>
      <c r="B66" s="5">
        <v>5380</v>
      </c>
      <c r="C66" s="5">
        <v>6852</v>
      </c>
    </row>
    <row r="67" spans="1:3" ht="45" x14ac:dyDescent="0.25">
      <c r="A67" s="2" t="s">
        <v>788</v>
      </c>
      <c r="B67" s="4">
        <v>137</v>
      </c>
      <c r="C67" s="4">
        <v>299</v>
      </c>
    </row>
    <row r="68" spans="1:3" ht="30" x14ac:dyDescent="0.25">
      <c r="A68" s="2" t="s">
        <v>776</v>
      </c>
      <c r="B68" s="4" t="s">
        <v>5</v>
      </c>
      <c r="C68" s="4" t="s">
        <v>5</v>
      </c>
    </row>
    <row r="69" spans="1:3" ht="30" x14ac:dyDescent="0.25">
      <c r="A69" s="3" t="s">
        <v>779</v>
      </c>
      <c r="B69" s="4" t="s">
        <v>5</v>
      </c>
      <c r="C69" s="4" t="s">
        <v>5</v>
      </c>
    </row>
    <row r="70" spans="1:3" ht="30" x14ac:dyDescent="0.25">
      <c r="A70" s="2" t="s">
        <v>780</v>
      </c>
      <c r="B70" s="5">
        <v>1043</v>
      </c>
      <c r="C70" s="5">
        <v>1850</v>
      </c>
    </row>
    <row r="71" spans="1:3" ht="30" x14ac:dyDescent="0.25">
      <c r="A71" s="2" t="s">
        <v>781</v>
      </c>
      <c r="B71" s="5">
        <v>2811</v>
      </c>
      <c r="C71" s="5">
        <v>2950</v>
      </c>
    </row>
    <row r="72" spans="1:3" ht="45" x14ac:dyDescent="0.25">
      <c r="A72" s="2" t="s">
        <v>782</v>
      </c>
      <c r="B72" s="5">
        <v>2814</v>
      </c>
      <c r="C72" s="5">
        <v>3071</v>
      </c>
    </row>
    <row r="73" spans="1:3" ht="45" x14ac:dyDescent="0.25">
      <c r="A73" s="2" t="s">
        <v>783</v>
      </c>
      <c r="B73" s="4">
        <v>1</v>
      </c>
      <c r="C73" s="4">
        <v>97</v>
      </c>
    </row>
    <row r="74" spans="1:3" ht="30" x14ac:dyDescent="0.25">
      <c r="A74" s="2" t="s">
        <v>784</v>
      </c>
      <c r="B74" s="5">
        <v>1300</v>
      </c>
      <c r="C74" s="5">
        <v>1965</v>
      </c>
    </row>
    <row r="75" spans="1:3" ht="30" x14ac:dyDescent="0.25">
      <c r="A75" s="2" t="s">
        <v>785</v>
      </c>
      <c r="B75" s="5">
        <v>1351</v>
      </c>
      <c r="C75" s="5">
        <v>2443</v>
      </c>
    </row>
    <row r="76" spans="1:3" ht="45" x14ac:dyDescent="0.25">
      <c r="A76" s="2" t="s">
        <v>786</v>
      </c>
      <c r="B76" s="4">
        <v>886</v>
      </c>
      <c r="C76" s="5">
        <v>1396</v>
      </c>
    </row>
    <row r="77" spans="1:3" ht="45" x14ac:dyDescent="0.25">
      <c r="A77" s="2" t="s">
        <v>787</v>
      </c>
      <c r="B77" s="5">
        <v>1376</v>
      </c>
      <c r="C77" s="5">
        <v>2556</v>
      </c>
    </row>
    <row r="78" spans="1:3" ht="45" x14ac:dyDescent="0.25">
      <c r="A78" s="2" t="s">
        <v>788</v>
      </c>
      <c r="B78" s="4">
        <v>41</v>
      </c>
      <c r="C78" s="4">
        <v>82</v>
      </c>
    </row>
    <row r="79" spans="1:3" ht="30" x14ac:dyDescent="0.25">
      <c r="A79" s="2" t="s">
        <v>762</v>
      </c>
      <c r="B79" s="4" t="s">
        <v>5</v>
      </c>
      <c r="C79" s="4" t="s">
        <v>5</v>
      </c>
    </row>
    <row r="80" spans="1:3" ht="30" x14ac:dyDescent="0.25">
      <c r="A80" s="3" t="s">
        <v>779</v>
      </c>
      <c r="B80" s="4" t="s">
        <v>5</v>
      </c>
      <c r="C80" s="4" t="s">
        <v>5</v>
      </c>
    </row>
    <row r="81" spans="1:3" ht="30" x14ac:dyDescent="0.25">
      <c r="A81" s="2" t="s">
        <v>780</v>
      </c>
      <c r="B81" s="4">
        <v>0</v>
      </c>
      <c r="C81" s="4">
        <v>0</v>
      </c>
    </row>
    <row r="82" spans="1:3" ht="30" x14ac:dyDescent="0.25">
      <c r="A82" s="2" t="s">
        <v>781</v>
      </c>
      <c r="B82" s="4">
        <v>0</v>
      </c>
      <c r="C82" s="4">
        <v>25</v>
      </c>
    </row>
    <row r="83" spans="1:3" ht="45" x14ac:dyDescent="0.25">
      <c r="A83" s="2" t="s">
        <v>782</v>
      </c>
      <c r="B83" s="4">
        <v>0</v>
      </c>
      <c r="C83" s="4">
        <v>25</v>
      </c>
    </row>
    <row r="84" spans="1:3" ht="45" x14ac:dyDescent="0.25">
      <c r="A84" s="2" t="s">
        <v>783</v>
      </c>
      <c r="B84" s="4">
        <v>0</v>
      </c>
      <c r="C84" s="4">
        <v>1</v>
      </c>
    </row>
    <row r="85" spans="1:3" ht="30" x14ac:dyDescent="0.25">
      <c r="A85" s="2" t="s">
        <v>784</v>
      </c>
      <c r="B85" s="4">
        <v>0</v>
      </c>
      <c r="C85" s="4">
        <v>0</v>
      </c>
    </row>
    <row r="86" spans="1:3" ht="30" x14ac:dyDescent="0.25">
      <c r="A86" s="2" t="s">
        <v>785</v>
      </c>
      <c r="B86" s="4">
        <v>0</v>
      </c>
      <c r="C86" s="4">
        <v>0</v>
      </c>
    </row>
    <row r="87" spans="1:3" ht="45" x14ac:dyDescent="0.25">
      <c r="A87" s="2" t="s">
        <v>786</v>
      </c>
      <c r="B87" s="4">
        <v>0</v>
      </c>
      <c r="C87" s="4">
        <v>0</v>
      </c>
    </row>
    <row r="88" spans="1:3" ht="45" x14ac:dyDescent="0.25">
      <c r="A88" s="2" t="s">
        <v>787</v>
      </c>
      <c r="B88" s="4">
        <v>0</v>
      </c>
      <c r="C88" s="4">
        <v>0</v>
      </c>
    </row>
    <row r="89" spans="1:3" ht="45" x14ac:dyDescent="0.25">
      <c r="A89" s="2" t="s">
        <v>788</v>
      </c>
      <c r="B89" s="4">
        <v>0</v>
      </c>
      <c r="C89" s="4">
        <v>0</v>
      </c>
    </row>
    <row r="90" spans="1:3" x14ac:dyDescent="0.25">
      <c r="A90" s="2" t="s">
        <v>790</v>
      </c>
      <c r="B90" s="4" t="s">
        <v>5</v>
      </c>
      <c r="C90" s="4" t="s">
        <v>5</v>
      </c>
    </row>
    <row r="91" spans="1:3" ht="30" x14ac:dyDescent="0.25">
      <c r="A91" s="3" t="s">
        <v>779</v>
      </c>
      <c r="B91" s="4" t="s">
        <v>5</v>
      </c>
      <c r="C91" s="4" t="s">
        <v>5</v>
      </c>
    </row>
    <row r="92" spans="1:3" ht="30" x14ac:dyDescent="0.25">
      <c r="A92" s="2" t="s">
        <v>784</v>
      </c>
      <c r="B92" s="5">
        <v>25044</v>
      </c>
      <c r="C92" s="5">
        <v>29268</v>
      </c>
    </row>
    <row r="93" spans="1:3" ht="30" x14ac:dyDescent="0.25">
      <c r="A93" s="2" t="s">
        <v>785</v>
      </c>
      <c r="B93" s="5">
        <v>30983</v>
      </c>
      <c r="C93" s="5">
        <v>35666</v>
      </c>
    </row>
    <row r="94" spans="1:3" ht="45" x14ac:dyDescent="0.25">
      <c r="A94" s="2" t="s">
        <v>786</v>
      </c>
      <c r="B94" s="5">
        <v>1405</v>
      </c>
      <c r="C94" s="5">
        <v>2063</v>
      </c>
    </row>
    <row r="95" spans="1:3" ht="45" x14ac:dyDescent="0.25">
      <c r="A95" s="2" t="s">
        <v>787</v>
      </c>
      <c r="B95" s="5">
        <v>31169</v>
      </c>
      <c r="C95" s="5">
        <v>37254</v>
      </c>
    </row>
    <row r="96" spans="1:3" ht="45" x14ac:dyDescent="0.25">
      <c r="A96" s="2" t="s">
        <v>788</v>
      </c>
      <c r="B96" s="8">
        <v>593</v>
      </c>
      <c r="C96" s="8">
        <v>14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1</v>
      </c>
      <c r="B1" s="7" t="s">
        <v>2</v>
      </c>
      <c r="C1" s="7" t="s">
        <v>28</v>
      </c>
    </row>
    <row r="2" spans="1:3" ht="30" x14ac:dyDescent="0.25">
      <c r="A2" s="1" t="s">
        <v>27</v>
      </c>
      <c r="B2" s="7"/>
      <c r="C2" s="7"/>
    </row>
    <row r="3" spans="1:3" ht="30" x14ac:dyDescent="0.25">
      <c r="A3" s="3" t="s">
        <v>792</v>
      </c>
      <c r="B3" s="4" t="s">
        <v>5</v>
      </c>
      <c r="C3" s="4" t="s">
        <v>5</v>
      </c>
    </row>
    <row r="4" spans="1:3" x14ac:dyDescent="0.25">
      <c r="A4" s="2" t="s">
        <v>793</v>
      </c>
      <c r="B4" s="8">
        <v>12435</v>
      </c>
      <c r="C4" s="8">
        <v>16731</v>
      </c>
    </row>
    <row r="5" spans="1:3" ht="30" x14ac:dyDescent="0.25">
      <c r="A5" s="2" t="s">
        <v>771</v>
      </c>
      <c r="B5" s="4" t="s">
        <v>5</v>
      </c>
      <c r="C5" s="4" t="s">
        <v>5</v>
      </c>
    </row>
    <row r="6" spans="1:3" ht="30" x14ac:dyDescent="0.25">
      <c r="A6" s="3" t="s">
        <v>792</v>
      </c>
      <c r="B6" s="4" t="s">
        <v>5</v>
      </c>
      <c r="C6" s="4" t="s">
        <v>5</v>
      </c>
    </row>
    <row r="7" spans="1:3" x14ac:dyDescent="0.25">
      <c r="A7" s="2" t="s">
        <v>793</v>
      </c>
      <c r="B7" s="5">
        <v>1692</v>
      </c>
      <c r="C7" s="5">
        <v>1695</v>
      </c>
    </row>
    <row r="8" spans="1:3" x14ac:dyDescent="0.25">
      <c r="A8" s="2" t="s">
        <v>758</v>
      </c>
      <c r="B8" s="4" t="s">
        <v>5</v>
      </c>
      <c r="C8" s="4" t="s">
        <v>5</v>
      </c>
    </row>
    <row r="9" spans="1:3" ht="30" x14ac:dyDescent="0.25">
      <c r="A9" s="3" t="s">
        <v>792</v>
      </c>
      <c r="B9" s="4" t="s">
        <v>5</v>
      </c>
      <c r="C9" s="4" t="s">
        <v>5</v>
      </c>
    </row>
    <row r="10" spans="1:3" x14ac:dyDescent="0.25">
      <c r="A10" s="2" t="s">
        <v>793</v>
      </c>
      <c r="B10" s="5">
        <v>5672</v>
      </c>
      <c r="C10" s="5">
        <v>9067</v>
      </c>
    </row>
    <row r="11" spans="1:3" x14ac:dyDescent="0.25">
      <c r="A11" s="2" t="s">
        <v>759</v>
      </c>
      <c r="B11" s="4" t="s">
        <v>5</v>
      </c>
      <c r="C11" s="4" t="s">
        <v>5</v>
      </c>
    </row>
    <row r="12" spans="1:3" ht="30" x14ac:dyDescent="0.25">
      <c r="A12" s="3" t="s">
        <v>792</v>
      </c>
      <c r="B12" s="4" t="s">
        <v>5</v>
      </c>
      <c r="C12" s="4" t="s">
        <v>5</v>
      </c>
    </row>
    <row r="13" spans="1:3" x14ac:dyDescent="0.25">
      <c r="A13" s="2" t="s">
        <v>793</v>
      </c>
      <c r="B13" s="4">
        <v>617</v>
      </c>
      <c r="C13" s="4">
        <v>402</v>
      </c>
    </row>
    <row r="14" spans="1:3" x14ac:dyDescent="0.25">
      <c r="A14" s="2" t="s">
        <v>760</v>
      </c>
      <c r="B14" s="4" t="s">
        <v>5</v>
      </c>
      <c r="C14" s="4" t="s">
        <v>5</v>
      </c>
    </row>
    <row r="15" spans="1:3" ht="30" x14ac:dyDescent="0.25">
      <c r="A15" s="3" t="s">
        <v>792</v>
      </c>
      <c r="B15" s="4" t="s">
        <v>5</v>
      </c>
      <c r="C15" s="4" t="s">
        <v>5</v>
      </c>
    </row>
    <row r="16" spans="1:3" x14ac:dyDescent="0.25">
      <c r="A16" s="2" t="s">
        <v>793</v>
      </c>
      <c r="B16" s="5">
        <v>2555</v>
      </c>
      <c r="C16" s="5">
        <v>2153</v>
      </c>
    </row>
    <row r="17" spans="1:3" x14ac:dyDescent="0.25">
      <c r="A17" s="2" t="s">
        <v>789</v>
      </c>
      <c r="B17" s="4" t="s">
        <v>5</v>
      </c>
      <c r="C17" s="4" t="s">
        <v>5</v>
      </c>
    </row>
    <row r="18" spans="1:3" ht="30" x14ac:dyDescent="0.25">
      <c r="A18" s="3" t="s">
        <v>792</v>
      </c>
      <c r="B18" s="4" t="s">
        <v>5</v>
      </c>
      <c r="C18" s="4" t="s">
        <v>5</v>
      </c>
    </row>
    <row r="19" spans="1:3" x14ac:dyDescent="0.25">
      <c r="A19" s="2" t="s">
        <v>793</v>
      </c>
      <c r="B19" s="5">
        <v>10536</v>
      </c>
      <c r="C19" s="5">
        <v>13317</v>
      </c>
    </row>
    <row r="20" spans="1:3" ht="30" x14ac:dyDescent="0.25">
      <c r="A20" s="2" t="s">
        <v>776</v>
      </c>
      <c r="B20" s="4" t="s">
        <v>5</v>
      </c>
      <c r="C20" s="4" t="s">
        <v>5</v>
      </c>
    </row>
    <row r="21" spans="1:3" ht="30" x14ac:dyDescent="0.25">
      <c r="A21" s="3" t="s">
        <v>792</v>
      </c>
      <c r="B21" s="4" t="s">
        <v>5</v>
      </c>
      <c r="C21" s="4" t="s">
        <v>5</v>
      </c>
    </row>
    <row r="22" spans="1:3" x14ac:dyDescent="0.25">
      <c r="A22" s="2" t="s">
        <v>793</v>
      </c>
      <c r="B22" s="5">
        <v>1899</v>
      </c>
      <c r="C22" s="5">
        <v>3414</v>
      </c>
    </row>
    <row r="23" spans="1:3" ht="30" x14ac:dyDescent="0.25">
      <c r="A23" s="2" t="s">
        <v>762</v>
      </c>
      <c r="B23" s="4" t="s">
        <v>5</v>
      </c>
      <c r="C23" s="4" t="s">
        <v>5</v>
      </c>
    </row>
    <row r="24" spans="1:3" ht="30" x14ac:dyDescent="0.25">
      <c r="A24" s="3" t="s">
        <v>792</v>
      </c>
      <c r="B24" s="4" t="s">
        <v>5</v>
      </c>
      <c r="C24" s="4" t="s">
        <v>5</v>
      </c>
    </row>
    <row r="25" spans="1:3" x14ac:dyDescent="0.25">
      <c r="A25" s="2" t="s">
        <v>793</v>
      </c>
      <c r="B25" s="8">
        <v>0</v>
      </c>
      <c r="C25"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4</v>
      </c>
      <c r="B1" s="7" t="s">
        <v>2</v>
      </c>
      <c r="C1" s="7" t="s">
        <v>28</v>
      </c>
    </row>
    <row r="2" spans="1:3" ht="30" x14ac:dyDescent="0.25">
      <c r="A2" s="1" t="s">
        <v>27</v>
      </c>
      <c r="B2" s="7"/>
      <c r="C2" s="7"/>
    </row>
    <row r="3" spans="1:3" ht="30" x14ac:dyDescent="0.25">
      <c r="A3" s="3" t="s">
        <v>792</v>
      </c>
      <c r="B3" s="4" t="s">
        <v>5</v>
      </c>
      <c r="C3" s="4" t="s">
        <v>5</v>
      </c>
    </row>
    <row r="4" spans="1:3" x14ac:dyDescent="0.25">
      <c r="A4" s="2" t="s">
        <v>36</v>
      </c>
      <c r="B4" s="8">
        <v>464706</v>
      </c>
      <c r="C4" s="8">
        <v>444087</v>
      </c>
    </row>
    <row r="5" spans="1:3" ht="30" x14ac:dyDescent="0.25">
      <c r="A5" s="2" t="s">
        <v>757</v>
      </c>
      <c r="B5" s="4" t="s">
        <v>5</v>
      </c>
      <c r="C5" s="4" t="s">
        <v>5</v>
      </c>
    </row>
    <row r="6" spans="1:3" ht="30" x14ac:dyDescent="0.25">
      <c r="A6" s="3" t="s">
        <v>792</v>
      </c>
      <c r="B6" s="4" t="s">
        <v>5</v>
      </c>
      <c r="C6" s="4" t="s">
        <v>5</v>
      </c>
    </row>
    <row r="7" spans="1:3" x14ac:dyDescent="0.25">
      <c r="A7" s="2" t="s">
        <v>36</v>
      </c>
      <c r="B7" s="5">
        <v>66684</v>
      </c>
      <c r="C7" s="5">
        <v>50397</v>
      </c>
    </row>
    <row r="8" spans="1:3" ht="30" x14ac:dyDescent="0.25">
      <c r="A8" s="2" t="s">
        <v>795</v>
      </c>
      <c r="B8" s="4" t="s">
        <v>5</v>
      </c>
      <c r="C8" s="4" t="s">
        <v>5</v>
      </c>
    </row>
    <row r="9" spans="1:3" ht="30" x14ac:dyDescent="0.25">
      <c r="A9" s="3" t="s">
        <v>792</v>
      </c>
      <c r="B9" s="4" t="s">
        <v>5</v>
      </c>
      <c r="C9" s="4" t="s">
        <v>5</v>
      </c>
    </row>
    <row r="10" spans="1:3" x14ac:dyDescent="0.25">
      <c r="A10" s="2" t="s">
        <v>36</v>
      </c>
      <c r="B10" s="5">
        <v>64515</v>
      </c>
      <c r="C10" s="5">
        <v>47826</v>
      </c>
    </row>
    <row r="11" spans="1:3" ht="30" x14ac:dyDescent="0.25">
      <c r="A11" s="2" t="s">
        <v>796</v>
      </c>
      <c r="B11" s="4" t="s">
        <v>5</v>
      </c>
      <c r="C11" s="4" t="s">
        <v>5</v>
      </c>
    </row>
    <row r="12" spans="1:3" ht="30" x14ac:dyDescent="0.25">
      <c r="A12" s="3" t="s">
        <v>792</v>
      </c>
      <c r="B12" s="4" t="s">
        <v>5</v>
      </c>
      <c r="C12" s="4" t="s">
        <v>5</v>
      </c>
    </row>
    <row r="13" spans="1:3" x14ac:dyDescent="0.25">
      <c r="A13" s="2" t="s">
        <v>36</v>
      </c>
      <c r="B13" s="4">
        <v>477</v>
      </c>
      <c r="C13" s="4">
        <v>881</v>
      </c>
    </row>
    <row r="14" spans="1:3" ht="30" x14ac:dyDescent="0.25">
      <c r="A14" s="2" t="s">
        <v>797</v>
      </c>
      <c r="B14" s="4" t="s">
        <v>5</v>
      </c>
      <c r="C14" s="4" t="s">
        <v>5</v>
      </c>
    </row>
    <row r="15" spans="1:3" ht="30" x14ac:dyDescent="0.25">
      <c r="A15" s="3" t="s">
        <v>792</v>
      </c>
      <c r="B15" s="4" t="s">
        <v>5</v>
      </c>
      <c r="C15" s="4" t="s">
        <v>5</v>
      </c>
    </row>
    <row r="16" spans="1:3" x14ac:dyDescent="0.25">
      <c r="A16" s="2" t="s">
        <v>36</v>
      </c>
      <c r="B16" s="5">
        <v>1692</v>
      </c>
      <c r="C16" s="5">
        <v>1690</v>
      </c>
    </row>
    <row r="17" spans="1:3" x14ac:dyDescent="0.25">
      <c r="A17" s="2" t="s">
        <v>758</v>
      </c>
      <c r="B17" s="4" t="s">
        <v>5</v>
      </c>
      <c r="C17" s="4" t="s">
        <v>5</v>
      </c>
    </row>
    <row r="18" spans="1:3" ht="30" x14ac:dyDescent="0.25">
      <c r="A18" s="3" t="s">
        <v>792</v>
      </c>
      <c r="B18" s="4" t="s">
        <v>5</v>
      </c>
      <c r="C18" s="4" t="s">
        <v>5</v>
      </c>
    </row>
    <row r="19" spans="1:3" x14ac:dyDescent="0.25">
      <c r="A19" s="2" t="s">
        <v>36</v>
      </c>
      <c r="B19" s="5">
        <v>218833</v>
      </c>
      <c r="C19" s="5">
        <v>212272</v>
      </c>
    </row>
    <row r="20" spans="1:3" ht="30" x14ac:dyDescent="0.25">
      <c r="A20" s="2" t="s">
        <v>798</v>
      </c>
      <c r="B20" s="4" t="s">
        <v>5</v>
      </c>
      <c r="C20" s="4" t="s">
        <v>5</v>
      </c>
    </row>
    <row r="21" spans="1:3" ht="30" x14ac:dyDescent="0.25">
      <c r="A21" s="3" t="s">
        <v>792</v>
      </c>
      <c r="B21" s="4" t="s">
        <v>5</v>
      </c>
      <c r="C21" s="4" t="s">
        <v>5</v>
      </c>
    </row>
    <row r="22" spans="1:3" x14ac:dyDescent="0.25">
      <c r="A22" s="2" t="s">
        <v>36</v>
      </c>
      <c r="B22" s="5">
        <v>203121</v>
      </c>
      <c r="C22" s="5">
        <v>193183</v>
      </c>
    </row>
    <row r="23" spans="1:3" ht="30" x14ac:dyDescent="0.25">
      <c r="A23" s="2" t="s">
        <v>799</v>
      </c>
      <c r="B23" s="4" t="s">
        <v>5</v>
      </c>
      <c r="C23" s="4" t="s">
        <v>5</v>
      </c>
    </row>
    <row r="24" spans="1:3" ht="30" x14ac:dyDescent="0.25">
      <c r="A24" s="3" t="s">
        <v>792</v>
      </c>
      <c r="B24" s="4" t="s">
        <v>5</v>
      </c>
      <c r="C24" s="4" t="s">
        <v>5</v>
      </c>
    </row>
    <row r="25" spans="1:3" x14ac:dyDescent="0.25">
      <c r="A25" s="2" t="s">
        <v>36</v>
      </c>
      <c r="B25" s="5">
        <v>5514</v>
      </c>
      <c r="C25" s="5">
        <v>4035</v>
      </c>
    </row>
    <row r="26" spans="1:3" ht="30" x14ac:dyDescent="0.25">
      <c r="A26" s="2" t="s">
        <v>800</v>
      </c>
      <c r="B26" s="4" t="s">
        <v>5</v>
      </c>
      <c r="C26" s="4" t="s">
        <v>5</v>
      </c>
    </row>
    <row r="27" spans="1:3" ht="30" x14ac:dyDescent="0.25">
      <c r="A27" s="3" t="s">
        <v>792</v>
      </c>
      <c r="B27" s="4" t="s">
        <v>5</v>
      </c>
      <c r="C27" s="4" t="s">
        <v>5</v>
      </c>
    </row>
    <row r="28" spans="1:3" x14ac:dyDescent="0.25">
      <c r="A28" s="2" t="s">
        <v>36</v>
      </c>
      <c r="B28" s="5">
        <v>10198</v>
      </c>
      <c r="C28" s="5">
        <v>15054</v>
      </c>
    </row>
    <row r="29" spans="1:3" x14ac:dyDescent="0.25">
      <c r="A29" s="2" t="s">
        <v>759</v>
      </c>
      <c r="B29" s="4" t="s">
        <v>5</v>
      </c>
      <c r="C29" s="4" t="s">
        <v>5</v>
      </c>
    </row>
    <row r="30" spans="1:3" ht="30" x14ac:dyDescent="0.25">
      <c r="A30" s="3" t="s">
        <v>792</v>
      </c>
      <c r="B30" s="4" t="s">
        <v>5</v>
      </c>
      <c r="C30" s="4" t="s">
        <v>5</v>
      </c>
    </row>
    <row r="31" spans="1:3" x14ac:dyDescent="0.25">
      <c r="A31" s="2" t="s">
        <v>36</v>
      </c>
      <c r="B31" s="5">
        <v>68445</v>
      </c>
      <c r="C31" s="5">
        <v>66926</v>
      </c>
    </row>
    <row r="32" spans="1:3" ht="30" x14ac:dyDescent="0.25">
      <c r="A32" s="2" t="s">
        <v>801</v>
      </c>
      <c r="B32" s="4" t="s">
        <v>5</v>
      </c>
      <c r="C32" s="4" t="s">
        <v>5</v>
      </c>
    </row>
    <row r="33" spans="1:3" ht="30" x14ac:dyDescent="0.25">
      <c r="A33" s="3" t="s">
        <v>792</v>
      </c>
      <c r="B33" s="4" t="s">
        <v>5</v>
      </c>
      <c r="C33" s="4" t="s">
        <v>5</v>
      </c>
    </row>
    <row r="34" spans="1:3" x14ac:dyDescent="0.25">
      <c r="A34" s="2" t="s">
        <v>36</v>
      </c>
      <c r="B34" s="5">
        <v>66688</v>
      </c>
      <c r="C34" s="5">
        <v>65429</v>
      </c>
    </row>
    <row r="35" spans="1:3" ht="30" x14ac:dyDescent="0.25">
      <c r="A35" s="2" t="s">
        <v>802</v>
      </c>
      <c r="B35" s="4" t="s">
        <v>5</v>
      </c>
      <c r="C35" s="4" t="s">
        <v>5</v>
      </c>
    </row>
    <row r="36" spans="1:3" ht="30" x14ac:dyDescent="0.25">
      <c r="A36" s="3" t="s">
        <v>792</v>
      </c>
      <c r="B36" s="4" t="s">
        <v>5</v>
      </c>
      <c r="C36" s="4" t="s">
        <v>5</v>
      </c>
    </row>
    <row r="37" spans="1:3" x14ac:dyDescent="0.25">
      <c r="A37" s="2" t="s">
        <v>36</v>
      </c>
      <c r="B37" s="4">
        <v>41</v>
      </c>
      <c r="C37" s="4">
        <v>113</v>
      </c>
    </row>
    <row r="38" spans="1:3" ht="30" x14ac:dyDescent="0.25">
      <c r="A38" s="2" t="s">
        <v>803</v>
      </c>
      <c r="B38" s="4" t="s">
        <v>5</v>
      </c>
      <c r="C38" s="4" t="s">
        <v>5</v>
      </c>
    </row>
    <row r="39" spans="1:3" ht="30" x14ac:dyDescent="0.25">
      <c r="A39" s="3" t="s">
        <v>792</v>
      </c>
      <c r="B39" s="4" t="s">
        <v>5</v>
      </c>
      <c r="C39" s="4" t="s">
        <v>5</v>
      </c>
    </row>
    <row r="40" spans="1:3" x14ac:dyDescent="0.25">
      <c r="A40" s="2" t="s">
        <v>36</v>
      </c>
      <c r="B40" s="5">
        <v>1716</v>
      </c>
      <c r="C40" s="5">
        <v>1384</v>
      </c>
    </row>
    <row r="41" spans="1:3" x14ac:dyDescent="0.25">
      <c r="A41" s="2" t="s">
        <v>760</v>
      </c>
      <c r="B41" s="4" t="s">
        <v>5</v>
      </c>
      <c r="C41" s="4" t="s">
        <v>5</v>
      </c>
    </row>
    <row r="42" spans="1:3" ht="30" x14ac:dyDescent="0.25">
      <c r="A42" s="3" t="s">
        <v>792</v>
      </c>
      <c r="B42" s="4" t="s">
        <v>5</v>
      </c>
      <c r="C42" s="4" t="s">
        <v>5</v>
      </c>
    </row>
    <row r="43" spans="1:3" x14ac:dyDescent="0.25">
      <c r="A43" s="2" t="s">
        <v>36</v>
      </c>
      <c r="B43" s="5">
        <v>52519</v>
      </c>
      <c r="C43" s="5">
        <v>54115</v>
      </c>
    </row>
    <row r="44" spans="1:3" ht="30" x14ac:dyDescent="0.25">
      <c r="A44" s="2" t="s">
        <v>804</v>
      </c>
      <c r="B44" s="4" t="s">
        <v>5</v>
      </c>
      <c r="C44" s="4" t="s">
        <v>5</v>
      </c>
    </row>
    <row r="45" spans="1:3" ht="30" x14ac:dyDescent="0.25">
      <c r="A45" s="3" t="s">
        <v>792</v>
      </c>
      <c r="B45" s="4" t="s">
        <v>5</v>
      </c>
      <c r="C45" s="4" t="s">
        <v>5</v>
      </c>
    </row>
    <row r="46" spans="1:3" x14ac:dyDescent="0.25">
      <c r="A46" s="2" t="s">
        <v>36</v>
      </c>
      <c r="B46" s="5">
        <v>46730</v>
      </c>
      <c r="C46" s="5">
        <v>48838</v>
      </c>
    </row>
    <row r="47" spans="1:3" ht="30" x14ac:dyDescent="0.25">
      <c r="A47" s="2" t="s">
        <v>805</v>
      </c>
      <c r="B47" s="4" t="s">
        <v>5</v>
      </c>
      <c r="C47" s="4" t="s">
        <v>5</v>
      </c>
    </row>
    <row r="48" spans="1:3" ht="30" x14ac:dyDescent="0.25">
      <c r="A48" s="3" t="s">
        <v>792</v>
      </c>
      <c r="B48" s="4" t="s">
        <v>5</v>
      </c>
      <c r="C48" s="4" t="s">
        <v>5</v>
      </c>
    </row>
    <row r="49" spans="1:3" x14ac:dyDescent="0.25">
      <c r="A49" s="2" t="s">
        <v>36</v>
      </c>
      <c r="B49" s="5">
        <v>1584</v>
      </c>
      <c r="C49" s="4">
        <v>979</v>
      </c>
    </row>
    <row r="50" spans="1:3" ht="30" x14ac:dyDescent="0.25">
      <c r="A50" s="2" t="s">
        <v>806</v>
      </c>
      <c r="B50" s="4" t="s">
        <v>5</v>
      </c>
      <c r="C50" s="4" t="s">
        <v>5</v>
      </c>
    </row>
    <row r="51" spans="1:3" ht="30" x14ac:dyDescent="0.25">
      <c r="A51" s="3" t="s">
        <v>792</v>
      </c>
      <c r="B51" s="4" t="s">
        <v>5</v>
      </c>
      <c r="C51" s="4" t="s">
        <v>5</v>
      </c>
    </row>
    <row r="52" spans="1:3" x14ac:dyDescent="0.25">
      <c r="A52" s="2" t="s">
        <v>36</v>
      </c>
      <c r="B52" s="5">
        <v>4205</v>
      </c>
      <c r="C52" s="5">
        <v>4298</v>
      </c>
    </row>
    <row r="53" spans="1:3" x14ac:dyDescent="0.25">
      <c r="A53" s="2" t="s">
        <v>761</v>
      </c>
      <c r="B53" s="4" t="s">
        <v>5</v>
      </c>
      <c r="C53" s="4" t="s">
        <v>5</v>
      </c>
    </row>
    <row r="54" spans="1:3" ht="30" x14ac:dyDescent="0.25">
      <c r="A54" s="3" t="s">
        <v>792</v>
      </c>
      <c r="B54" s="4" t="s">
        <v>5</v>
      </c>
      <c r="C54" s="4" t="s">
        <v>5</v>
      </c>
    </row>
    <row r="55" spans="1:3" x14ac:dyDescent="0.25">
      <c r="A55" s="2" t="s">
        <v>36</v>
      </c>
      <c r="B55" s="5">
        <v>55592</v>
      </c>
      <c r="C55" s="5">
        <v>55504</v>
      </c>
    </row>
    <row r="56" spans="1:3" ht="30" x14ac:dyDescent="0.25">
      <c r="A56" s="2" t="s">
        <v>807</v>
      </c>
      <c r="B56" s="4" t="s">
        <v>5</v>
      </c>
      <c r="C56" s="4" t="s">
        <v>5</v>
      </c>
    </row>
    <row r="57" spans="1:3" ht="30" x14ac:dyDescent="0.25">
      <c r="A57" s="3" t="s">
        <v>792</v>
      </c>
      <c r="B57" s="4" t="s">
        <v>5</v>
      </c>
      <c r="C57" s="4" t="s">
        <v>5</v>
      </c>
    </row>
    <row r="58" spans="1:3" x14ac:dyDescent="0.25">
      <c r="A58" s="2" t="s">
        <v>36</v>
      </c>
      <c r="B58" s="5">
        <v>53250</v>
      </c>
      <c r="C58" s="5">
        <v>51639</v>
      </c>
    </row>
    <row r="59" spans="1:3" ht="30" x14ac:dyDescent="0.25">
      <c r="A59" s="2" t="s">
        <v>808</v>
      </c>
      <c r="B59" s="4" t="s">
        <v>5</v>
      </c>
      <c r="C59" s="4" t="s">
        <v>5</v>
      </c>
    </row>
    <row r="60" spans="1:3" ht="30" x14ac:dyDescent="0.25">
      <c r="A60" s="3" t="s">
        <v>792</v>
      </c>
      <c r="B60" s="4" t="s">
        <v>5</v>
      </c>
      <c r="C60" s="4" t="s">
        <v>5</v>
      </c>
    </row>
    <row r="61" spans="1:3" x14ac:dyDescent="0.25">
      <c r="A61" s="2" t="s">
        <v>36</v>
      </c>
      <c r="B61" s="4">
        <v>39</v>
      </c>
      <c r="C61" s="4">
        <v>82</v>
      </c>
    </row>
    <row r="62" spans="1:3" ht="30" x14ac:dyDescent="0.25">
      <c r="A62" s="2" t="s">
        <v>809</v>
      </c>
      <c r="B62" s="4" t="s">
        <v>5</v>
      </c>
      <c r="C62" s="4" t="s">
        <v>5</v>
      </c>
    </row>
    <row r="63" spans="1:3" ht="30" x14ac:dyDescent="0.25">
      <c r="A63" s="3" t="s">
        <v>792</v>
      </c>
      <c r="B63" s="4" t="s">
        <v>5</v>
      </c>
      <c r="C63" s="4" t="s">
        <v>5</v>
      </c>
    </row>
    <row r="64" spans="1:3" x14ac:dyDescent="0.25">
      <c r="A64" s="2" t="s">
        <v>36</v>
      </c>
      <c r="B64" s="5">
        <v>2303</v>
      </c>
      <c r="C64" s="5">
        <v>3783</v>
      </c>
    </row>
    <row r="65" spans="1:3" ht="30" x14ac:dyDescent="0.25">
      <c r="A65" s="2" t="s">
        <v>762</v>
      </c>
      <c r="B65" s="4" t="s">
        <v>5</v>
      </c>
      <c r="C65" s="4" t="s">
        <v>5</v>
      </c>
    </row>
    <row r="66" spans="1:3" ht="30" x14ac:dyDescent="0.25">
      <c r="A66" s="3" t="s">
        <v>792</v>
      </c>
      <c r="B66" s="4" t="s">
        <v>5</v>
      </c>
      <c r="C66" s="4" t="s">
        <v>5</v>
      </c>
    </row>
    <row r="67" spans="1:3" x14ac:dyDescent="0.25">
      <c r="A67" s="2" t="s">
        <v>36</v>
      </c>
      <c r="B67" s="5">
        <v>2633</v>
      </c>
      <c r="C67" s="5">
        <v>4873</v>
      </c>
    </row>
    <row r="68" spans="1:3" ht="30" x14ac:dyDescent="0.25">
      <c r="A68" s="2" t="s">
        <v>810</v>
      </c>
      <c r="B68" s="4" t="s">
        <v>5</v>
      </c>
      <c r="C68" s="4" t="s">
        <v>5</v>
      </c>
    </row>
    <row r="69" spans="1:3" ht="30" x14ac:dyDescent="0.25">
      <c r="A69" s="3" t="s">
        <v>792</v>
      </c>
      <c r="B69" s="4" t="s">
        <v>5</v>
      </c>
      <c r="C69" s="4" t="s">
        <v>5</v>
      </c>
    </row>
    <row r="70" spans="1:3" x14ac:dyDescent="0.25">
      <c r="A70" s="2" t="s">
        <v>36</v>
      </c>
      <c r="B70" s="5">
        <v>2632</v>
      </c>
      <c r="C70" s="5">
        <v>4870</v>
      </c>
    </row>
    <row r="71" spans="1:3" ht="30" x14ac:dyDescent="0.25">
      <c r="A71" s="2" t="s">
        <v>811</v>
      </c>
      <c r="B71" s="4" t="s">
        <v>5</v>
      </c>
      <c r="C71" s="4" t="s">
        <v>5</v>
      </c>
    </row>
    <row r="72" spans="1:3" ht="30" x14ac:dyDescent="0.25">
      <c r="A72" s="3" t="s">
        <v>792</v>
      </c>
      <c r="B72" s="4" t="s">
        <v>5</v>
      </c>
      <c r="C72" s="4" t="s">
        <v>5</v>
      </c>
    </row>
    <row r="73" spans="1:3" x14ac:dyDescent="0.25">
      <c r="A73" s="2" t="s">
        <v>36</v>
      </c>
      <c r="B73" s="4">
        <v>1</v>
      </c>
      <c r="C73" s="4">
        <v>3</v>
      </c>
    </row>
    <row r="74" spans="1:3" ht="30" x14ac:dyDescent="0.25">
      <c r="A74" s="2" t="s">
        <v>812</v>
      </c>
      <c r="B74" s="4" t="s">
        <v>5</v>
      </c>
      <c r="C74" s="4" t="s">
        <v>5</v>
      </c>
    </row>
    <row r="75" spans="1:3" ht="30" x14ac:dyDescent="0.25">
      <c r="A75" s="3" t="s">
        <v>792</v>
      </c>
      <c r="B75" s="4" t="s">
        <v>5</v>
      </c>
      <c r="C75" s="4" t="s">
        <v>5</v>
      </c>
    </row>
    <row r="76" spans="1:3" x14ac:dyDescent="0.25">
      <c r="A76" s="2" t="s">
        <v>36</v>
      </c>
      <c r="B76" s="8">
        <v>0</v>
      </c>
      <c r="C76"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3</v>
      </c>
      <c r="B1" s="1" t="s">
        <v>1</v>
      </c>
      <c r="C1" s="1" t="s">
        <v>629</v>
      </c>
    </row>
    <row r="2" spans="1:3" ht="30" x14ac:dyDescent="0.25">
      <c r="A2" s="1" t="s">
        <v>27</v>
      </c>
      <c r="B2" s="1" t="s">
        <v>2</v>
      </c>
      <c r="C2" s="1" t="s">
        <v>28</v>
      </c>
    </row>
    <row r="3" spans="1:3" x14ac:dyDescent="0.25">
      <c r="A3" s="1"/>
      <c r="B3" s="1" t="s">
        <v>321</v>
      </c>
      <c r="C3" s="1" t="s">
        <v>321</v>
      </c>
    </row>
    <row r="4" spans="1:3" ht="30" x14ac:dyDescent="0.25">
      <c r="A4" s="3" t="s">
        <v>814</v>
      </c>
      <c r="B4" s="4" t="s">
        <v>5</v>
      </c>
      <c r="C4" s="4" t="s">
        <v>5</v>
      </c>
    </row>
    <row r="5" spans="1:3" ht="30" x14ac:dyDescent="0.25">
      <c r="A5" s="2" t="s">
        <v>815</v>
      </c>
      <c r="B5" s="4">
        <v>40</v>
      </c>
      <c r="C5" s="4">
        <v>42</v>
      </c>
    </row>
    <row r="6" spans="1:3" ht="30" x14ac:dyDescent="0.25">
      <c r="A6" s="2" t="s">
        <v>816</v>
      </c>
      <c r="B6" s="8">
        <v>15275</v>
      </c>
      <c r="C6" s="8">
        <v>15030</v>
      </c>
    </row>
    <row r="7" spans="1:3" ht="30" x14ac:dyDescent="0.25">
      <c r="A7" s="2" t="s">
        <v>757</v>
      </c>
      <c r="B7" s="4" t="s">
        <v>5</v>
      </c>
      <c r="C7" s="4" t="s">
        <v>5</v>
      </c>
    </row>
    <row r="8" spans="1:3" ht="30" x14ac:dyDescent="0.25">
      <c r="A8" s="3" t="s">
        <v>814</v>
      </c>
      <c r="B8" s="4" t="s">
        <v>5</v>
      </c>
      <c r="C8" s="4" t="s">
        <v>5</v>
      </c>
    </row>
    <row r="9" spans="1:3" ht="30" x14ac:dyDescent="0.25">
      <c r="A9" s="2" t="s">
        <v>815</v>
      </c>
      <c r="B9" s="4">
        <v>5</v>
      </c>
      <c r="C9" s="4">
        <v>7</v>
      </c>
    </row>
    <row r="10" spans="1:3" ht="30" x14ac:dyDescent="0.25">
      <c r="A10" s="2" t="s">
        <v>816</v>
      </c>
      <c r="B10" s="5">
        <v>1228</v>
      </c>
      <c r="C10" s="5">
        <v>1216</v>
      </c>
    </row>
    <row r="11" spans="1:3" x14ac:dyDescent="0.25">
      <c r="A11" s="2" t="s">
        <v>758</v>
      </c>
      <c r="B11" s="4" t="s">
        <v>5</v>
      </c>
      <c r="C11" s="4" t="s">
        <v>5</v>
      </c>
    </row>
    <row r="12" spans="1:3" ht="30" x14ac:dyDescent="0.25">
      <c r="A12" s="3" t="s">
        <v>814</v>
      </c>
      <c r="B12" s="4" t="s">
        <v>5</v>
      </c>
      <c r="C12" s="4" t="s">
        <v>5</v>
      </c>
    </row>
    <row r="13" spans="1:3" ht="30" x14ac:dyDescent="0.25">
      <c r="A13" s="2" t="s">
        <v>815</v>
      </c>
      <c r="B13" s="4">
        <v>16</v>
      </c>
      <c r="C13" s="4">
        <v>18</v>
      </c>
    </row>
    <row r="14" spans="1:3" ht="30" x14ac:dyDescent="0.25">
      <c r="A14" s="2" t="s">
        <v>816</v>
      </c>
      <c r="B14" s="5">
        <v>9994</v>
      </c>
      <c r="C14" s="5">
        <v>10643</v>
      </c>
    </row>
    <row r="15" spans="1:3" x14ac:dyDescent="0.25">
      <c r="A15" s="2" t="s">
        <v>759</v>
      </c>
      <c r="B15" s="4" t="s">
        <v>5</v>
      </c>
      <c r="C15" s="4" t="s">
        <v>5</v>
      </c>
    </row>
    <row r="16" spans="1:3" ht="30" x14ac:dyDescent="0.25">
      <c r="A16" s="3" t="s">
        <v>814</v>
      </c>
      <c r="B16" s="4" t="s">
        <v>5</v>
      </c>
      <c r="C16" s="4" t="s">
        <v>5</v>
      </c>
    </row>
    <row r="17" spans="1:3" ht="30" x14ac:dyDescent="0.25">
      <c r="A17" s="2" t="s">
        <v>815</v>
      </c>
      <c r="B17" s="4">
        <v>0</v>
      </c>
      <c r="C17" s="4">
        <v>0</v>
      </c>
    </row>
    <row r="18" spans="1:3" ht="30" x14ac:dyDescent="0.25">
      <c r="A18" s="2" t="s">
        <v>816</v>
      </c>
      <c r="B18" s="4">
        <v>0</v>
      </c>
      <c r="C18" s="4">
        <v>0</v>
      </c>
    </row>
    <row r="19" spans="1:3" x14ac:dyDescent="0.25">
      <c r="A19" s="2" t="s">
        <v>760</v>
      </c>
      <c r="B19" s="4" t="s">
        <v>5</v>
      </c>
      <c r="C19" s="4" t="s">
        <v>5</v>
      </c>
    </row>
    <row r="20" spans="1:3" ht="30" x14ac:dyDescent="0.25">
      <c r="A20" s="3" t="s">
        <v>814</v>
      </c>
      <c r="B20" s="4" t="s">
        <v>5</v>
      </c>
      <c r="C20" s="4" t="s">
        <v>5</v>
      </c>
    </row>
    <row r="21" spans="1:3" ht="30" x14ac:dyDescent="0.25">
      <c r="A21" s="2" t="s">
        <v>815</v>
      </c>
      <c r="B21" s="4">
        <v>14</v>
      </c>
      <c r="C21" s="4">
        <v>13</v>
      </c>
    </row>
    <row r="22" spans="1:3" ht="30" x14ac:dyDescent="0.25">
      <c r="A22" s="2" t="s">
        <v>816</v>
      </c>
      <c r="B22" s="5">
        <v>2679</v>
      </c>
      <c r="C22" s="5">
        <v>2349</v>
      </c>
    </row>
    <row r="23" spans="1:3" x14ac:dyDescent="0.25">
      <c r="A23" s="2" t="s">
        <v>789</v>
      </c>
      <c r="B23" s="4" t="s">
        <v>5</v>
      </c>
      <c r="C23" s="4" t="s">
        <v>5</v>
      </c>
    </row>
    <row r="24" spans="1:3" ht="30" x14ac:dyDescent="0.25">
      <c r="A24" s="3" t="s">
        <v>814</v>
      </c>
      <c r="B24" s="4" t="s">
        <v>5</v>
      </c>
      <c r="C24" s="4" t="s">
        <v>5</v>
      </c>
    </row>
    <row r="25" spans="1:3" ht="30" x14ac:dyDescent="0.25">
      <c r="A25" s="2" t="s">
        <v>815</v>
      </c>
      <c r="B25" s="4">
        <v>35</v>
      </c>
      <c r="C25" s="4">
        <v>38</v>
      </c>
    </row>
    <row r="26" spans="1:3" ht="30" x14ac:dyDescent="0.25">
      <c r="A26" s="2" t="s">
        <v>816</v>
      </c>
      <c r="B26" s="5">
        <v>13901</v>
      </c>
      <c r="C26" s="5">
        <v>14208</v>
      </c>
    </row>
    <row r="27" spans="1:3" x14ac:dyDescent="0.25">
      <c r="A27" s="2" t="s">
        <v>761</v>
      </c>
      <c r="B27" s="4" t="s">
        <v>5</v>
      </c>
      <c r="C27" s="4" t="s">
        <v>5</v>
      </c>
    </row>
    <row r="28" spans="1:3" ht="30" x14ac:dyDescent="0.25">
      <c r="A28" s="3" t="s">
        <v>814</v>
      </c>
      <c r="B28" s="4" t="s">
        <v>5</v>
      </c>
      <c r="C28" s="4" t="s">
        <v>5</v>
      </c>
    </row>
    <row r="29" spans="1:3" ht="30" x14ac:dyDescent="0.25">
      <c r="A29" s="2" t="s">
        <v>815</v>
      </c>
      <c r="B29" s="4">
        <v>5</v>
      </c>
      <c r="C29" s="4">
        <v>4</v>
      </c>
    </row>
    <row r="30" spans="1:3" ht="30" x14ac:dyDescent="0.25">
      <c r="A30" s="2" t="s">
        <v>816</v>
      </c>
      <c r="B30" s="5">
        <v>1374</v>
      </c>
      <c r="C30" s="4">
        <v>822</v>
      </c>
    </row>
    <row r="31" spans="1:3" ht="30" x14ac:dyDescent="0.25">
      <c r="A31" s="2" t="s">
        <v>762</v>
      </c>
      <c r="B31" s="4" t="s">
        <v>5</v>
      </c>
      <c r="C31" s="4" t="s">
        <v>5</v>
      </c>
    </row>
    <row r="32" spans="1:3" ht="30" x14ac:dyDescent="0.25">
      <c r="A32" s="3" t="s">
        <v>814</v>
      </c>
      <c r="B32" s="4" t="s">
        <v>5</v>
      </c>
      <c r="C32" s="4" t="s">
        <v>5</v>
      </c>
    </row>
    <row r="33" spans="1:3" ht="30" x14ac:dyDescent="0.25">
      <c r="A33" s="2" t="s">
        <v>815</v>
      </c>
      <c r="B33" s="4">
        <v>0</v>
      </c>
      <c r="C33" s="4">
        <v>0</v>
      </c>
    </row>
    <row r="34" spans="1:3" ht="30" x14ac:dyDescent="0.25">
      <c r="A34" s="2" t="s">
        <v>816</v>
      </c>
      <c r="B34" s="4">
        <v>0</v>
      </c>
      <c r="C34" s="4">
        <v>0</v>
      </c>
    </row>
    <row r="35" spans="1:3" x14ac:dyDescent="0.25">
      <c r="A35" s="2" t="s">
        <v>817</v>
      </c>
      <c r="B35" s="4" t="s">
        <v>5</v>
      </c>
      <c r="C35" s="4" t="s">
        <v>5</v>
      </c>
    </row>
    <row r="36" spans="1:3" ht="30" x14ac:dyDescent="0.25">
      <c r="A36" s="3" t="s">
        <v>814</v>
      </c>
      <c r="B36" s="4" t="s">
        <v>5</v>
      </c>
      <c r="C36" s="4" t="s">
        <v>5</v>
      </c>
    </row>
    <row r="37" spans="1:3" ht="30" x14ac:dyDescent="0.25">
      <c r="A37" s="2" t="s">
        <v>815</v>
      </c>
      <c r="B37" s="4">
        <v>25</v>
      </c>
      <c r="C37" s="4">
        <v>26</v>
      </c>
    </row>
    <row r="38" spans="1:3" ht="30" x14ac:dyDescent="0.25">
      <c r="A38" s="2" t="s">
        <v>816</v>
      </c>
      <c r="B38" s="5">
        <v>9983</v>
      </c>
      <c r="C38" s="5">
        <v>10381</v>
      </c>
    </row>
    <row r="39" spans="1:3" ht="45" x14ac:dyDescent="0.25">
      <c r="A39" s="2" t="s">
        <v>818</v>
      </c>
      <c r="B39" s="4" t="s">
        <v>5</v>
      </c>
      <c r="C39" s="4" t="s">
        <v>5</v>
      </c>
    </row>
    <row r="40" spans="1:3" ht="30" x14ac:dyDescent="0.25">
      <c r="A40" s="3" t="s">
        <v>814</v>
      </c>
      <c r="B40" s="4" t="s">
        <v>5</v>
      </c>
      <c r="C40" s="4" t="s">
        <v>5</v>
      </c>
    </row>
    <row r="41" spans="1:3" ht="30" x14ac:dyDescent="0.25">
      <c r="A41" s="2" t="s">
        <v>815</v>
      </c>
      <c r="B41" s="4">
        <v>1</v>
      </c>
      <c r="C41" s="4">
        <v>1</v>
      </c>
    </row>
    <row r="42" spans="1:3" ht="30" x14ac:dyDescent="0.25">
      <c r="A42" s="2" t="s">
        <v>816</v>
      </c>
      <c r="B42" s="4">
        <v>86</v>
      </c>
      <c r="C42" s="4">
        <v>105</v>
      </c>
    </row>
    <row r="43" spans="1:3" ht="30" x14ac:dyDescent="0.25">
      <c r="A43" s="2" t="s">
        <v>819</v>
      </c>
      <c r="B43" s="4" t="s">
        <v>5</v>
      </c>
      <c r="C43" s="4" t="s">
        <v>5</v>
      </c>
    </row>
    <row r="44" spans="1:3" ht="30" x14ac:dyDescent="0.25">
      <c r="A44" s="3" t="s">
        <v>814</v>
      </c>
      <c r="B44" s="4" t="s">
        <v>5</v>
      </c>
      <c r="C44" s="4" t="s">
        <v>5</v>
      </c>
    </row>
    <row r="45" spans="1:3" ht="30" x14ac:dyDescent="0.25">
      <c r="A45" s="2" t="s">
        <v>815</v>
      </c>
      <c r="B45" s="4">
        <v>12</v>
      </c>
      <c r="C45" s="4">
        <v>12</v>
      </c>
    </row>
    <row r="46" spans="1:3" ht="30" x14ac:dyDescent="0.25">
      <c r="A46" s="2" t="s">
        <v>816</v>
      </c>
      <c r="B46" s="5">
        <v>7480</v>
      </c>
      <c r="C46" s="5">
        <v>7783</v>
      </c>
    </row>
    <row r="47" spans="1:3" ht="30" x14ac:dyDescent="0.25">
      <c r="A47" s="2" t="s">
        <v>820</v>
      </c>
      <c r="B47" s="4" t="s">
        <v>5</v>
      </c>
      <c r="C47" s="4" t="s">
        <v>5</v>
      </c>
    </row>
    <row r="48" spans="1:3" ht="30" x14ac:dyDescent="0.25">
      <c r="A48" s="3" t="s">
        <v>814</v>
      </c>
      <c r="B48" s="4" t="s">
        <v>5</v>
      </c>
      <c r="C48" s="4" t="s">
        <v>5</v>
      </c>
    </row>
    <row r="49" spans="1:3" ht="30" x14ac:dyDescent="0.25">
      <c r="A49" s="2" t="s">
        <v>815</v>
      </c>
      <c r="B49" s="4">
        <v>0</v>
      </c>
      <c r="C49" s="4">
        <v>0</v>
      </c>
    </row>
    <row r="50" spans="1:3" ht="30" x14ac:dyDescent="0.25">
      <c r="A50" s="2" t="s">
        <v>816</v>
      </c>
      <c r="B50" s="4">
        <v>0</v>
      </c>
      <c r="C50" s="4">
        <v>0</v>
      </c>
    </row>
    <row r="51" spans="1:3" ht="30" x14ac:dyDescent="0.25">
      <c r="A51" s="2" t="s">
        <v>821</v>
      </c>
      <c r="B51" s="4" t="s">
        <v>5</v>
      </c>
      <c r="C51" s="4" t="s">
        <v>5</v>
      </c>
    </row>
    <row r="52" spans="1:3" ht="30" x14ac:dyDescent="0.25">
      <c r="A52" s="3" t="s">
        <v>814</v>
      </c>
      <c r="B52" s="4" t="s">
        <v>5</v>
      </c>
      <c r="C52" s="4" t="s">
        <v>5</v>
      </c>
    </row>
    <row r="53" spans="1:3" ht="30" x14ac:dyDescent="0.25">
      <c r="A53" s="2" t="s">
        <v>815</v>
      </c>
      <c r="B53" s="4">
        <v>10</v>
      </c>
      <c r="C53" s="4">
        <v>11</v>
      </c>
    </row>
    <row r="54" spans="1:3" ht="30" x14ac:dyDescent="0.25">
      <c r="A54" s="2" t="s">
        <v>816</v>
      </c>
      <c r="B54" s="5">
        <v>1978</v>
      </c>
      <c r="C54" s="5">
        <v>2103</v>
      </c>
    </row>
    <row r="55" spans="1:3" ht="30" x14ac:dyDescent="0.25">
      <c r="A55" s="2" t="s">
        <v>822</v>
      </c>
      <c r="B55" s="4" t="s">
        <v>5</v>
      </c>
      <c r="C55" s="4" t="s">
        <v>5</v>
      </c>
    </row>
    <row r="56" spans="1:3" ht="30" x14ac:dyDescent="0.25">
      <c r="A56" s="3" t="s">
        <v>814</v>
      </c>
      <c r="B56" s="4" t="s">
        <v>5</v>
      </c>
      <c r="C56" s="4" t="s">
        <v>5</v>
      </c>
    </row>
    <row r="57" spans="1:3" ht="30" x14ac:dyDescent="0.25">
      <c r="A57" s="2" t="s">
        <v>815</v>
      </c>
      <c r="B57" s="4">
        <v>23</v>
      </c>
      <c r="C57" s="4">
        <v>24</v>
      </c>
    </row>
    <row r="58" spans="1:3" ht="30" x14ac:dyDescent="0.25">
      <c r="A58" s="2" t="s">
        <v>816</v>
      </c>
      <c r="B58" s="5">
        <v>9544</v>
      </c>
      <c r="C58" s="5">
        <v>9991</v>
      </c>
    </row>
    <row r="59" spans="1:3" ht="30" x14ac:dyDescent="0.25">
      <c r="A59" s="2" t="s">
        <v>823</v>
      </c>
      <c r="B59" s="4" t="s">
        <v>5</v>
      </c>
      <c r="C59" s="4" t="s">
        <v>5</v>
      </c>
    </row>
    <row r="60" spans="1:3" ht="30" x14ac:dyDescent="0.25">
      <c r="A60" s="3" t="s">
        <v>814</v>
      </c>
      <c r="B60" s="4" t="s">
        <v>5</v>
      </c>
      <c r="C60" s="4" t="s">
        <v>5</v>
      </c>
    </row>
    <row r="61" spans="1:3" ht="30" x14ac:dyDescent="0.25">
      <c r="A61" s="2" t="s">
        <v>815</v>
      </c>
      <c r="B61" s="4">
        <v>2</v>
      </c>
      <c r="C61" s="4">
        <v>2</v>
      </c>
    </row>
    <row r="62" spans="1:3" ht="30" x14ac:dyDescent="0.25">
      <c r="A62" s="2" t="s">
        <v>816</v>
      </c>
      <c r="B62" s="4">
        <v>439</v>
      </c>
      <c r="C62" s="4">
        <v>390</v>
      </c>
    </row>
    <row r="63" spans="1:3" ht="30" x14ac:dyDescent="0.25">
      <c r="A63" s="2" t="s">
        <v>824</v>
      </c>
      <c r="B63" s="4" t="s">
        <v>5</v>
      </c>
      <c r="C63" s="4" t="s">
        <v>5</v>
      </c>
    </row>
    <row r="64" spans="1:3" ht="30" x14ac:dyDescent="0.25">
      <c r="A64" s="3" t="s">
        <v>814</v>
      </c>
      <c r="B64" s="4" t="s">
        <v>5</v>
      </c>
      <c r="C64" s="4" t="s">
        <v>5</v>
      </c>
    </row>
    <row r="65" spans="1:3" ht="30" x14ac:dyDescent="0.25">
      <c r="A65" s="2" t="s">
        <v>815</v>
      </c>
      <c r="B65" s="4">
        <v>0</v>
      </c>
      <c r="C65" s="4">
        <v>0</v>
      </c>
    </row>
    <row r="66" spans="1:3" ht="30" x14ac:dyDescent="0.25">
      <c r="A66" s="2" t="s">
        <v>816</v>
      </c>
      <c r="B66" s="4">
        <v>0</v>
      </c>
      <c r="C66" s="4">
        <v>0</v>
      </c>
    </row>
    <row r="67" spans="1:3" x14ac:dyDescent="0.25">
      <c r="A67" s="2" t="s">
        <v>825</v>
      </c>
      <c r="B67" s="4" t="s">
        <v>5</v>
      </c>
      <c r="C67" s="4" t="s">
        <v>5</v>
      </c>
    </row>
    <row r="68" spans="1:3" ht="30" x14ac:dyDescent="0.25">
      <c r="A68" s="3" t="s">
        <v>814</v>
      </c>
      <c r="B68" s="4" t="s">
        <v>5</v>
      </c>
      <c r="C68" s="4" t="s">
        <v>5</v>
      </c>
    </row>
    <row r="69" spans="1:3" ht="30" x14ac:dyDescent="0.25">
      <c r="A69" s="2" t="s">
        <v>815</v>
      </c>
      <c r="B69" s="4">
        <v>15</v>
      </c>
      <c r="C69" s="4">
        <v>16</v>
      </c>
    </row>
    <row r="70" spans="1:3" ht="30" x14ac:dyDescent="0.25">
      <c r="A70" s="2" t="s">
        <v>816</v>
      </c>
      <c r="B70" s="5">
        <v>5292</v>
      </c>
      <c r="C70" s="5">
        <v>4649</v>
      </c>
    </row>
    <row r="71" spans="1:3" ht="45" x14ac:dyDescent="0.25">
      <c r="A71" s="2" t="s">
        <v>826</v>
      </c>
      <c r="B71" s="4" t="s">
        <v>5</v>
      </c>
      <c r="C71" s="4" t="s">
        <v>5</v>
      </c>
    </row>
    <row r="72" spans="1:3" ht="30" x14ac:dyDescent="0.25">
      <c r="A72" s="3" t="s">
        <v>814</v>
      </c>
      <c r="B72" s="4" t="s">
        <v>5</v>
      </c>
      <c r="C72" s="4" t="s">
        <v>5</v>
      </c>
    </row>
    <row r="73" spans="1:3" ht="30" x14ac:dyDescent="0.25">
      <c r="A73" s="2" t="s">
        <v>815</v>
      </c>
      <c r="B73" s="4">
        <v>4</v>
      </c>
      <c r="C73" s="4">
        <v>6</v>
      </c>
    </row>
    <row r="74" spans="1:3" ht="30" x14ac:dyDescent="0.25">
      <c r="A74" s="2" t="s">
        <v>816</v>
      </c>
      <c r="B74" s="5">
        <v>1142</v>
      </c>
      <c r="C74" s="5">
        <v>1111</v>
      </c>
    </row>
    <row r="75" spans="1:3" ht="30" x14ac:dyDescent="0.25">
      <c r="A75" s="2" t="s">
        <v>827</v>
      </c>
      <c r="B75" s="4" t="s">
        <v>5</v>
      </c>
      <c r="C75" s="4" t="s">
        <v>5</v>
      </c>
    </row>
    <row r="76" spans="1:3" ht="30" x14ac:dyDescent="0.25">
      <c r="A76" s="3" t="s">
        <v>814</v>
      </c>
      <c r="B76" s="4" t="s">
        <v>5</v>
      </c>
      <c r="C76" s="4" t="s">
        <v>5</v>
      </c>
    </row>
    <row r="77" spans="1:3" ht="30" x14ac:dyDescent="0.25">
      <c r="A77" s="2" t="s">
        <v>815</v>
      </c>
      <c r="B77" s="4">
        <v>4</v>
      </c>
      <c r="C77" s="4">
        <v>6</v>
      </c>
    </row>
    <row r="78" spans="1:3" ht="30" x14ac:dyDescent="0.25">
      <c r="A78" s="2" t="s">
        <v>816</v>
      </c>
      <c r="B78" s="5">
        <v>2514</v>
      </c>
      <c r="C78" s="5">
        <v>2860</v>
      </c>
    </row>
    <row r="79" spans="1:3" ht="30" x14ac:dyDescent="0.25">
      <c r="A79" s="2" t="s">
        <v>828</v>
      </c>
      <c r="B79" s="4" t="s">
        <v>5</v>
      </c>
      <c r="C79" s="4" t="s">
        <v>5</v>
      </c>
    </row>
    <row r="80" spans="1:3" ht="30" x14ac:dyDescent="0.25">
      <c r="A80" s="3" t="s">
        <v>814</v>
      </c>
      <c r="B80" s="4" t="s">
        <v>5</v>
      </c>
      <c r="C80" s="4" t="s">
        <v>5</v>
      </c>
    </row>
    <row r="81" spans="1:3" ht="30" x14ac:dyDescent="0.25">
      <c r="A81" s="2" t="s">
        <v>815</v>
      </c>
      <c r="B81" s="4">
        <v>0</v>
      </c>
      <c r="C81" s="4">
        <v>0</v>
      </c>
    </row>
    <row r="82" spans="1:3" ht="30" x14ac:dyDescent="0.25">
      <c r="A82" s="2" t="s">
        <v>816</v>
      </c>
      <c r="B82" s="4">
        <v>0</v>
      </c>
      <c r="C82" s="4">
        <v>0</v>
      </c>
    </row>
    <row r="83" spans="1:3" ht="30" x14ac:dyDescent="0.25">
      <c r="A83" s="2" t="s">
        <v>829</v>
      </c>
      <c r="B83" s="4" t="s">
        <v>5</v>
      </c>
      <c r="C83" s="4" t="s">
        <v>5</v>
      </c>
    </row>
    <row r="84" spans="1:3" ht="30" x14ac:dyDescent="0.25">
      <c r="A84" s="3" t="s">
        <v>814</v>
      </c>
      <c r="B84" s="4" t="s">
        <v>5</v>
      </c>
      <c r="C84" s="4" t="s">
        <v>5</v>
      </c>
    </row>
    <row r="85" spans="1:3" ht="30" x14ac:dyDescent="0.25">
      <c r="A85" s="2" t="s">
        <v>815</v>
      </c>
      <c r="B85" s="4">
        <v>4</v>
      </c>
      <c r="C85" s="4">
        <v>2</v>
      </c>
    </row>
    <row r="86" spans="1:3" ht="30" x14ac:dyDescent="0.25">
      <c r="A86" s="2" t="s">
        <v>816</v>
      </c>
      <c r="B86" s="4">
        <v>701</v>
      </c>
      <c r="C86" s="4">
        <v>246</v>
      </c>
    </row>
    <row r="87" spans="1:3" ht="30" x14ac:dyDescent="0.25">
      <c r="A87" s="2" t="s">
        <v>830</v>
      </c>
      <c r="B87" s="4" t="s">
        <v>5</v>
      </c>
      <c r="C87" s="4" t="s">
        <v>5</v>
      </c>
    </row>
    <row r="88" spans="1:3" ht="30" x14ac:dyDescent="0.25">
      <c r="A88" s="3" t="s">
        <v>814</v>
      </c>
      <c r="B88" s="4" t="s">
        <v>5</v>
      </c>
      <c r="C88" s="4" t="s">
        <v>5</v>
      </c>
    </row>
    <row r="89" spans="1:3" ht="30" x14ac:dyDescent="0.25">
      <c r="A89" s="2" t="s">
        <v>815</v>
      </c>
      <c r="B89" s="4">
        <v>12</v>
      </c>
      <c r="C89" s="4">
        <v>14</v>
      </c>
    </row>
    <row r="90" spans="1:3" ht="30" x14ac:dyDescent="0.25">
      <c r="A90" s="2" t="s">
        <v>816</v>
      </c>
      <c r="B90" s="5">
        <v>4357</v>
      </c>
      <c r="C90" s="5">
        <v>4217</v>
      </c>
    </row>
    <row r="91" spans="1:3" ht="30" x14ac:dyDescent="0.25">
      <c r="A91" s="2" t="s">
        <v>831</v>
      </c>
      <c r="B91" s="4" t="s">
        <v>5</v>
      </c>
      <c r="C91" s="4" t="s">
        <v>5</v>
      </c>
    </row>
    <row r="92" spans="1:3" ht="30" x14ac:dyDescent="0.25">
      <c r="A92" s="3" t="s">
        <v>814</v>
      </c>
      <c r="B92" s="4" t="s">
        <v>5</v>
      </c>
      <c r="C92" s="4" t="s">
        <v>5</v>
      </c>
    </row>
    <row r="93" spans="1:3" ht="30" x14ac:dyDescent="0.25">
      <c r="A93" s="2" t="s">
        <v>815</v>
      </c>
      <c r="B93" s="4">
        <v>3</v>
      </c>
      <c r="C93" s="4">
        <v>2</v>
      </c>
    </row>
    <row r="94" spans="1:3" ht="30" x14ac:dyDescent="0.25">
      <c r="A94" s="2" t="s">
        <v>816</v>
      </c>
      <c r="B94" s="4">
        <v>935</v>
      </c>
      <c r="C94" s="4">
        <v>432</v>
      </c>
    </row>
    <row r="95" spans="1:3" ht="45" x14ac:dyDescent="0.25">
      <c r="A95" s="2" t="s">
        <v>832</v>
      </c>
      <c r="B95" s="4" t="s">
        <v>5</v>
      </c>
      <c r="C95" s="4" t="s">
        <v>5</v>
      </c>
    </row>
    <row r="96" spans="1:3" ht="30" x14ac:dyDescent="0.25">
      <c r="A96" s="3" t="s">
        <v>814</v>
      </c>
      <c r="B96" s="4" t="s">
        <v>5</v>
      </c>
      <c r="C96" s="4" t="s">
        <v>5</v>
      </c>
    </row>
    <row r="97" spans="1:3" ht="30" x14ac:dyDescent="0.25">
      <c r="A97" s="2" t="s">
        <v>815</v>
      </c>
      <c r="B97" s="4">
        <v>0</v>
      </c>
      <c r="C97" s="4">
        <v>0</v>
      </c>
    </row>
    <row r="98" spans="1:3" ht="30" x14ac:dyDescent="0.25">
      <c r="A98" s="2" t="s">
        <v>816</v>
      </c>
      <c r="B98" s="8">
        <v>0</v>
      </c>
      <c r="C98"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3</v>
      </c>
      <c r="B1" s="7" t="s">
        <v>79</v>
      </c>
      <c r="C1" s="7"/>
      <c r="D1" s="7" t="s">
        <v>1</v>
      </c>
      <c r="E1" s="7"/>
    </row>
    <row r="2" spans="1:5" ht="30" x14ac:dyDescent="0.25">
      <c r="A2" s="1" t="s">
        <v>27</v>
      </c>
      <c r="B2" s="1" t="s">
        <v>2</v>
      </c>
      <c r="C2" s="1" t="s">
        <v>80</v>
      </c>
      <c r="D2" s="1" t="s">
        <v>2</v>
      </c>
      <c r="E2" s="1" t="s">
        <v>80</v>
      </c>
    </row>
    <row r="3" spans="1:5" x14ac:dyDescent="0.25">
      <c r="A3" s="1"/>
      <c r="B3" s="1" t="s">
        <v>321</v>
      </c>
      <c r="C3" s="1" t="s">
        <v>321</v>
      </c>
      <c r="D3" s="1" t="s">
        <v>321</v>
      </c>
      <c r="E3" s="1" t="s">
        <v>321</v>
      </c>
    </row>
    <row r="4" spans="1:5" ht="30" x14ac:dyDescent="0.25">
      <c r="A4" s="3" t="s">
        <v>814</v>
      </c>
      <c r="B4" s="4" t="s">
        <v>5</v>
      </c>
      <c r="C4" s="4" t="s">
        <v>5</v>
      </c>
      <c r="D4" s="4" t="s">
        <v>5</v>
      </c>
      <c r="E4" s="4" t="s">
        <v>5</v>
      </c>
    </row>
    <row r="5" spans="1:5" x14ac:dyDescent="0.25">
      <c r="A5" s="2" t="s">
        <v>834</v>
      </c>
      <c r="B5" s="4">
        <v>2</v>
      </c>
      <c r="C5" s="4">
        <v>1</v>
      </c>
      <c r="D5" s="4">
        <v>2</v>
      </c>
      <c r="E5" s="4">
        <v>2</v>
      </c>
    </row>
    <row r="6" spans="1:5" ht="30" x14ac:dyDescent="0.25">
      <c r="A6" s="2" t="s">
        <v>835</v>
      </c>
      <c r="B6" s="8">
        <v>1261</v>
      </c>
      <c r="C6" s="8">
        <v>0</v>
      </c>
      <c r="D6" s="8">
        <v>1261</v>
      </c>
      <c r="E6" s="8">
        <v>0</v>
      </c>
    </row>
    <row r="7" spans="1:5" ht="30" x14ac:dyDescent="0.25">
      <c r="A7" s="2" t="s">
        <v>836</v>
      </c>
      <c r="B7" s="4">
        <v>2</v>
      </c>
      <c r="C7" s="4">
        <v>1</v>
      </c>
      <c r="D7" s="4">
        <v>2</v>
      </c>
      <c r="E7" s="4">
        <v>2</v>
      </c>
    </row>
    <row r="8" spans="1:5" ht="30" x14ac:dyDescent="0.25">
      <c r="A8" s="2" t="s">
        <v>837</v>
      </c>
      <c r="B8" s="5">
        <v>1251</v>
      </c>
      <c r="C8" s="4">
        <v>155</v>
      </c>
      <c r="D8" s="5">
        <v>1251</v>
      </c>
      <c r="E8" s="4">
        <v>419</v>
      </c>
    </row>
    <row r="9" spans="1:5" x14ac:dyDescent="0.25">
      <c r="A9" s="2" t="s">
        <v>838</v>
      </c>
      <c r="B9" s="4" t="s">
        <v>5</v>
      </c>
      <c r="C9" s="4" t="s">
        <v>5</v>
      </c>
      <c r="D9" s="4" t="s">
        <v>5</v>
      </c>
      <c r="E9" s="4" t="s">
        <v>5</v>
      </c>
    </row>
    <row r="10" spans="1:5" ht="30" x14ac:dyDescent="0.25">
      <c r="A10" s="3" t="s">
        <v>814</v>
      </c>
      <c r="B10" s="4" t="s">
        <v>5</v>
      </c>
      <c r="C10" s="4" t="s">
        <v>5</v>
      </c>
      <c r="D10" s="4" t="s">
        <v>5</v>
      </c>
      <c r="E10" s="4" t="s">
        <v>5</v>
      </c>
    </row>
    <row r="11" spans="1:5" x14ac:dyDescent="0.25">
      <c r="A11" s="2" t="s">
        <v>834</v>
      </c>
      <c r="B11" s="4">
        <v>0</v>
      </c>
      <c r="C11" s="4">
        <v>0</v>
      </c>
      <c r="D11" s="4">
        <v>0</v>
      </c>
      <c r="E11" s="4">
        <v>0</v>
      </c>
    </row>
    <row r="12" spans="1:5" ht="30" x14ac:dyDescent="0.25">
      <c r="A12" s="2" t="s">
        <v>835</v>
      </c>
      <c r="B12" s="4">
        <v>0</v>
      </c>
      <c r="C12" s="4">
        <v>0</v>
      </c>
      <c r="D12" s="4">
        <v>0</v>
      </c>
      <c r="E12" s="4">
        <v>0</v>
      </c>
    </row>
    <row r="13" spans="1:5" ht="30" x14ac:dyDescent="0.25">
      <c r="A13" s="2" t="s">
        <v>836</v>
      </c>
      <c r="B13" s="4">
        <v>0</v>
      </c>
      <c r="C13" s="4">
        <v>0</v>
      </c>
      <c r="D13" s="4">
        <v>0</v>
      </c>
      <c r="E13" s="4">
        <v>0</v>
      </c>
    </row>
    <row r="14" spans="1:5" ht="30" x14ac:dyDescent="0.25">
      <c r="A14" s="2" t="s">
        <v>837</v>
      </c>
      <c r="B14" s="4">
        <v>0</v>
      </c>
      <c r="C14" s="4">
        <v>0</v>
      </c>
      <c r="D14" s="4">
        <v>0</v>
      </c>
      <c r="E14" s="4">
        <v>0</v>
      </c>
    </row>
    <row r="15" spans="1:5" x14ac:dyDescent="0.25">
      <c r="A15" s="2" t="s">
        <v>839</v>
      </c>
      <c r="B15" s="4" t="s">
        <v>5</v>
      </c>
      <c r="C15" s="4" t="s">
        <v>5</v>
      </c>
      <c r="D15" s="4" t="s">
        <v>5</v>
      </c>
      <c r="E15" s="4" t="s">
        <v>5</v>
      </c>
    </row>
    <row r="16" spans="1:5" ht="30" x14ac:dyDescent="0.25">
      <c r="A16" s="3" t="s">
        <v>814</v>
      </c>
      <c r="B16" s="4" t="s">
        <v>5</v>
      </c>
      <c r="C16" s="4" t="s">
        <v>5</v>
      </c>
      <c r="D16" s="4" t="s">
        <v>5</v>
      </c>
      <c r="E16" s="4" t="s">
        <v>5</v>
      </c>
    </row>
    <row r="17" spans="1:5" x14ac:dyDescent="0.25">
      <c r="A17" s="2" t="s">
        <v>834</v>
      </c>
      <c r="B17" s="4">
        <v>1</v>
      </c>
      <c r="C17" s="4">
        <v>0</v>
      </c>
      <c r="D17" s="4">
        <v>1</v>
      </c>
      <c r="E17" s="4">
        <v>0</v>
      </c>
    </row>
    <row r="18" spans="1:5" ht="30" x14ac:dyDescent="0.25">
      <c r="A18" s="2" t="s">
        <v>835</v>
      </c>
      <c r="B18" s="4">
        <v>411</v>
      </c>
      <c r="C18" s="4">
        <v>0</v>
      </c>
      <c r="D18" s="4">
        <v>411</v>
      </c>
      <c r="E18" s="4">
        <v>0</v>
      </c>
    </row>
    <row r="19" spans="1:5" ht="30" x14ac:dyDescent="0.25">
      <c r="A19" s="2" t="s">
        <v>836</v>
      </c>
      <c r="B19" s="4">
        <v>1</v>
      </c>
      <c r="C19" s="4">
        <v>0</v>
      </c>
      <c r="D19" s="4">
        <v>1</v>
      </c>
      <c r="E19" s="4">
        <v>0</v>
      </c>
    </row>
    <row r="20" spans="1:5" ht="30" x14ac:dyDescent="0.25">
      <c r="A20" s="2" t="s">
        <v>837</v>
      </c>
      <c r="B20" s="4">
        <v>409</v>
      </c>
      <c r="C20" s="4">
        <v>0</v>
      </c>
      <c r="D20" s="4">
        <v>409</v>
      </c>
      <c r="E20" s="4">
        <v>0</v>
      </c>
    </row>
    <row r="21" spans="1:5" x14ac:dyDescent="0.25">
      <c r="A21" s="2" t="s">
        <v>840</v>
      </c>
      <c r="B21" s="4" t="s">
        <v>5</v>
      </c>
      <c r="C21" s="4" t="s">
        <v>5</v>
      </c>
      <c r="D21" s="4" t="s">
        <v>5</v>
      </c>
      <c r="E21" s="4" t="s">
        <v>5</v>
      </c>
    </row>
    <row r="22" spans="1:5" ht="30" x14ac:dyDescent="0.25">
      <c r="A22" s="3" t="s">
        <v>814</v>
      </c>
      <c r="B22" s="4" t="s">
        <v>5</v>
      </c>
      <c r="C22" s="4" t="s">
        <v>5</v>
      </c>
      <c r="D22" s="4" t="s">
        <v>5</v>
      </c>
      <c r="E22" s="4" t="s">
        <v>5</v>
      </c>
    </row>
    <row r="23" spans="1:5" x14ac:dyDescent="0.25">
      <c r="A23" s="2" t="s">
        <v>834</v>
      </c>
      <c r="B23" s="4">
        <v>1</v>
      </c>
      <c r="C23" s="4">
        <v>1</v>
      </c>
      <c r="D23" s="4">
        <v>1</v>
      </c>
      <c r="E23" s="4">
        <v>2</v>
      </c>
    </row>
    <row r="24" spans="1:5" ht="30" x14ac:dyDescent="0.25">
      <c r="A24" s="2" t="s">
        <v>835</v>
      </c>
      <c r="B24" s="4">
        <v>850</v>
      </c>
      <c r="C24" s="4">
        <v>0</v>
      </c>
      <c r="D24" s="4">
        <v>850</v>
      </c>
      <c r="E24" s="4">
        <v>0</v>
      </c>
    </row>
    <row r="25" spans="1:5" ht="30" x14ac:dyDescent="0.25">
      <c r="A25" s="2" t="s">
        <v>836</v>
      </c>
      <c r="B25" s="4">
        <v>1</v>
      </c>
      <c r="C25" s="4">
        <v>1</v>
      </c>
      <c r="D25" s="4">
        <v>1</v>
      </c>
      <c r="E25" s="4">
        <v>2</v>
      </c>
    </row>
    <row r="26" spans="1:5" ht="30" x14ac:dyDescent="0.25">
      <c r="A26" s="2" t="s">
        <v>837</v>
      </c>
      <c r="B26" s="4">
        <v>842</v>
      </c>
      <c r="C26" s="4">
        <v>155</v>
      </c>
      <c r="D26" s="4">
        <v>842</v>
      </c>
      <c r="E26" s="4">
        <v>419</v>
      </c>
    </row>
    <row r="27" spans="1:5" x14ac:dyDescent="0.25">
      <c r="A27" s="2" t="s">
        <v>841</v>
      </c>
      <c r="B27" s="4" t="s">
        <v>5</v>
      </c>
      <c r="C27" s="4" t="s">
        <v>5</v>
      </c>
      <c r="D27" s="4" t="s">
        <v>5</v>
      </c>
      <c r="E27" s="4" t="s">
        <v>5</v>
      </c>
    </row>
    <row r="28" spans="1:5" ht="30" x14ac:dyDescent="0.25">
      <c r="A28" s="3" t="s">
        <v>814</v>
      </c>
      <c r="B28" s="4" t="s">
        <v>5</v>
      </c>
      <c r="C28" s="4" t="s">
        <v>5</v>
      </c>
      <c r="D28" s="4" t="s">
        <v>5</v>
      </c>
      <c r="E28" s="4" t="s">
        <v>5</v>
      </c>
    </row>
    <row r="29" spans="1:5" x14ac:dyDescent="0.25">
      <c r="A29" s="2" t="s">
        <v>834</v>
      </c>
      <c r="B29" s="4">
        <v>0</v>
      </c>
      <c r="C29" s="4">
        <v>0</v>
      </c>
      <c r="D29" s="4">
        <v>0</v>
      </c>
      <c r="E29" s="4">
        <v>0</v>
      </c>
    </row>
    <row r="30" spans="1:5" ht="30" x14ac:dyDescent="0.25">
      <c r="A30" s="2" t="s">
        <v>835</v>
      </c>
      <c r="B30" s="4">
        <v>0</v>
      </c>
      <c r="C30" s="4">
        <v>0</v>
      </c>
      <c r="D30" s="4">
        <v>0</v>
      </c>
      <c r="E30" s="4">
        <v>0</v>
      </c>
    </row>
    <row r="31" spans="1:5" ht="30" x14ac:dyDescent="0.25">
      <c r="A31" s="2" t="s">
        <v>836</v>
      </c>
      <c r="B31" s="4">
        <v>0</v>
      </c>
      <c r="C31" s="4">
        <v>0</v>
      </c>
      <c r="D31" s="4">
        <v>0</v>
      </c>
      <c r="E31" s="4">
        <v>0</v>
      </c>
    </row>
    <row r="32" spans="1:5" ht="30" x14ac:dyDescent="0.25">
      <c r="A32" s="2" t="s">
        <v>837</v>
      </c>
      <c r="B32" s="4">
        <v>0</v>
      </c>
      <c r="C32" s="4">
        <v>0</v>
      </c>
      <c r="D32" s="4">
        <v>0</v>
      </c>
      <c r="E32" s="4">
        <v>0</v>
      </c>
    </row>
    <row r="33" spans="1:5" ht="30" x14ac:dyDescent="0.25">
      <c r="A33" s="2" t="s">
        <v>757</v>
      </c>
      <c r="B33" s="4" t="s">
        <v>5</v>
      </c>
      <c r="C33" s="4" t="s">
        <v>5</v>
      </c>
      <c r="D33" s="4" t="s">
        <v>5</v>
      </c>
      <c r="E33" s="4" t="s">
        <v>5</v>
      </c>
    </row>
    <row r="34" spans="1:5" ht="30" x14ac:dyDescent="0.25">
      <c r="A34" s="3" t="s">
        <v>814</v>
      </c>
      <c r="B34" s="4" t="s">
        <v>5</v>
      </c>
      <c r="C34" s="4" t="s">
        <v>5</v>
      </c>
      <c r="D34" s="4" t="s">
        <v>5</v>
      </c>
      <c r="E34" s="4" t="s">
        <v>5</v>
      </c>
    </row>
    <row r="35" spans="1:5" x14ac:dyDescent="0.25">
      <c r="A35" s="2" t="s">
        <v>834</v>
      </c>
      <c r="B35" s="4" t="s">
        <v>5</v>
      </c>
      <c r="C35" s="4">
        <v>1</v>
      </c>
      <c r="D35" s="4" t="s">
        <v>5</v>
      </c>
      <c r="E35" s="4">
        <v>2</v>
      </c>
    </row>
    <row r="36" spans="1:5" ht="30" x14ac:dyDescent="0.25">
      <c r="A36" s="2" t="s">
        <v>835</v>
      </c>
      <c r="B36" s="4" t="s">
        <v>5</v>
      </c>
      <c r="C36" s="4">
        <v>0</v>
      </c>
      <c r="D36" s="4" t="s">
        <v>5</v>
      </c>
      <c r="E36" s="4">
        <v>0</v>
      </c>
    </row>
    <row r="37" spans="1:5" ht="30" x14ac:dyDescent="0.25">
      <c r="A37" s="2" t="s">
        <v>836</v>
      </c>
      <c r="B37" s="4" t="s">
        <v>5</v>
      </c>
      <c r="C37" s="4">
        <v>1</v>
      </c>
      <c r="D37" s="4" t="s">
        <v>5</v>
      </c>
      <c r="E37" s="4">
        <v>2</v>
      </c>
    </row>
    <row r="38" spans="1:5" ht="30" x14ac:dyDescent="0.25">
      <c r="A38" s="2" t="s">
        <v>837</v>
      </c>
      <c r="B38" s="4" t="s">
        <v>5</v>
      </c>
      <c r="C38" s="4">
        <v>155</v>
      </c>
      <c r="D38" s="4" t="s">
        <v>5</v>
      </c>
      <c r="E38" s="4">
        <v>419</v>
      </c>
    </row>
    <row r="39" spans="1:5" ht="45" x14ac:dyDescent="0.25">
      <c r="A39" s="2" t="s">
        <v>842</v>
      </c>
      <c r="B39" s="4" t="s">
        <v>5</v>
      </c>
      <c r="C39" s="4" t="s">
        <v>5</v>
      </c>
      <c r="D39" s="4" t="s">
        <v>5</v>
      </c>
      <c r="E39" s="4" t="s">
        <v>5</v>
      </c>
    </row>
    <row r="40" spans="1:5" ht="30" x14ac:dyDescent="0.25">
      <c r="A40" s="3" t="s">
        <v>814</v>
      </c>
      <c r="B40" s="4" t="s">
        <v>5</v>
      </c>
      <c r="C40" s="4" t="s">
        <v>5</v>
      </c>
      <c r="D40" s="4" t="s">
        <v>5</v>
      </c>
      <c r="E40" s="4" t="s">
        <v>5</v>
      </c>
    </row>
    <row r="41" spans="1:5" x14ac:dyDescent="0.25">
      <c r="A41" s="2" t="s">
        <v>834</v>
      </c>
      <c r="B41" s="4" t="s">
        <v>5</v>
      </c>
      <c r="C41" s="4">
        <v>0</v>
      </c>
      <c r="D41" s="4" t="s">
        <v>5</v>
      </c>
      <c r="E41" s="4">
        <v>0</v>
      </c>
    </row>
    <row r="42" spans="1:5" ht="30" x14ac:dyDescent="0.25">
      <c r="A42" s="2" t="s">
        <v>835</v>
      </c>
      <c r="B42" s="4" t="s">
        <v>5</v>
      </c>
      <c r="C42" s="4">
        <v>0</v>
      </c>
      <c r="D42" s="4" t="s">
        <v>5</v>
      </c>
      <c r="E42" s="4">
        <v>0</v>
      </c>
    </row>
    <row r="43" spans="1:5" ht="30" x14ac:dyDescent="0.25">
      <c r="A43" s="2" t="s">
        <v>836</v>
      </c>
      <c r="B43" s="4" t="s">
        <v>5</v>
      </c>
      <c r="C43" s="4">
        <v>0</v>
      </c>
      <c r="D43" s="4" t="s">
        <v>5</v>
      </c>
      <c r="E43" s="4">
        <v>0</v>
      </c>
    </row>
    <row r="44" spans="1:5" ht="30" x14ac:dyDescent="0.25">
      <c r="A44" s="2" t="s">
        <v>837</v>
      </c>
      <c r="B44" s="4" t="s">
        <v>5</v>
      </c>
      <c r="C44" s="4">
        <v>0</v>
      </c>
      <c r="D44" s="4" t="s">
        <v>5</v>
      </c>
      <c r="E44" s="4">
        <v>0</v>
      </c>
    </row>
    <row r="45" spans="1:5" ht="45" x14ac:dyDescent="0.25">
      <c r="A45" s="2" t="s">
        <v>843</v>
      </c>
      <c r="B45" s="4" t="s">
        <v>5</v>
      </c>
      <c r="C45" s="4" t="s">
        <v>5</v>
      </c>
      <c r="D45" s="4" t="s">
        <v>5</v>
      </c>
      <c r="E45" s="4" t="s">
        <v>5</v>
      </c>
    </row>
    <row r="46" spans="1:5" ht="30" x14ac:dyDescent="0.25">
      <c r="A46" s="3" t="s">
        <v>814</v>
      </c>
      <c r="B46" s="4" t="s">
        <v>5</v>
      </c>
      <c r="C46" s="4" t="s">
        <v>5</v>
      </c>
      <c r="D46" s="4" t="s">
        <v>5</v>
      </c>
      <c r="E46" s="4" t="s">
        <v>5</v>
      </c>
    </row>
    <row r="47" spans="1:5" x14ac:dyDescent="0.25">
      <c r="A47" s="2" t="s">
        <v>834</v>
      </c>
      <c r="B47" s="4" t="s">
        <v>5</v>
      </c>
      <c r="C47" s="4">
        <v>0</v>
      </c>
      <c r="D47" s="4" t="s">
        <v>5</v>
      </c>
      <c r="E47" s="4">
        <v>0</v>
      </c>
    </row>
    <row r="48" spans="1:5" ht="30" x14ac:dyDescent="0.25">
      <c r="A48" s="2" t="s">
        <v>835</v>
      </c>
      <c r="B48" s="4" t="s">
        <v>5</v>
      </c>
      <c r="C48" s="4">
        <v>0</v>
      </c>
      <c r="D48" s="4" t="s">
        <v>5</v>
      </c>
      <c r="E48" s="4">
        <v>0</v>
      </c>
    </row>
    <row r="49" spans="1:5" ht="30" x14ac:dyDescent="0.25">
      <c r="A49" s="2" t="s">
        <v>836</v>
      </c>
      <c r="B49" s="4" t="s">
        <v>5</v>
      </c>
      <c r="C49" s="4">
        <v>0</v>
      </c>
      <c r="D49" s="4" t="s">
        <v>5</v>
      </c>
      <c r="E49" s="4">
        <v>0</v>
      </c>
    </row>
    <row r="50" spans="1:5" ht="30" x14ac:dyDescent="0.25">
      <c r="A50" s="2" t="s">
        <v>837</v>
      </c>
      <c r="B50" s="4" t="s">
        <v>5</v>
      </c>
      <c r="C50" s="4">
        <v>0</v>
      </c>
      <c r="D50" s="4" t="s">
        <v>5</v>
      </c>
      <c r="E50" s="4">
        <v>0</v>
      </c>
    </row>
    <row r="51" spans="1:5" ht="45" x14ac:dyDescent="0.25">
      <c r="A51" s="2" t="s">
        <v>844</v>
      </c>
      <c r="B51" s="4" t="s">
        <v>5</v>
      </c>
      <c r="C51" s="4" t="s">
        <v>5</v>
      </c>
      <c r="D51" s="4" t="s">
        <v>5</v>
      </c>
      <c r="E51" s="4" t="s">
        <v>5</v>
      </c>
    </row>
    <row r="52" spans="1:5" ht="30" x14ac:dyDescent="0.25">
      <c r="A52" s="3" t="s">
        <v>814</v>
      </c>
      <c r="B52" s="4" t="s">
        <v>5</v>
      </c>
      <c r="C52" s="4" t="s">
        <v>5</v>
      </c>
      <c r="D52" s="4" t="s">
        <v>5</v>
      </c>
      <c r="E52" s="4" t="s">
        <v>5</v>
      </c>
    </row>
    <row r="53" spans="1:5" x14ac:dyDescent="0.25">
      <c r="A53" s="2" t="s">
        <v>834</v>
      </c>
      <c r="B53" s="4" t="s">
        <v>5</v>
      </c>
      <c r="C53" s="4">
        <v>1</v>
      </c>
      <c r="D53" s="4" t="s">
        <v>5</v>
      </c>
      <c r="E53" s="4">
        <v>2</v>
      </c>
    </row>
    <row r="54" spans="1:5" ht="30" x14ac:dyDescent="0.25">
      <c r="A54" s="2" t="s">
        <v>835</v>
      </c>
      <c r="B54" s="4" t="s">
        <v>5</v>
      </c>
      <c r="C54" s="4">
        <v>0</v>
      </c>
      <c r="D54" s="4" t="s">
        <v>5</v>
      </c>
      <c r="E54" s="4">
        <v>0</v>
      </c>
    </row>
    <row r="55" spans="1:5" ht="30" x14ac:dyDescent="0.25">
      <c r="A55" s="2" t="s">
        <v>836</v>
      </c>
      <c r="B55" s="4" t="s">
        <v>5</v>
      </c>
      <c r="C55" s="4">
        <v>1</v>
      </c>
      <c r="D55" s="4" t="s">
        <v>5</v>
      </c>
      <c r="E55" s="4">
        <v>2</v>
      </c>
    </row>
    <row r="56" spans="1:5" ht="30" x14ac:dyDescent="0.25">
      <c r="A56" s="2" t="s">
        <v>837</v>
      </c>
      <c r="B56" s="4" t="s">
        <v>5</v>
      </c>
      <c r="C56" s="4">
        <v>155</v>
      </c>
      <c r="D56" s="4" t="s">
        <v>5</v>
      </c>
      <c r="E56" s="4">
        <v>419</v>
      </c>
    </row>
    <row r="57" spans="1:5" ht="45" x14ac:dyDescent="0.25">
      <c r="A57" s="2" t="s">
        <v>845</v>
      </c>
      <c r="B57" s="4" t="s">
        <v>5</v>
      </c>
      <c r="C57" s="4" t="s">
        <v>5</v>
      </c>
      <c r="D57" s="4" t="s">
        <v>5</v>
      </c>
      <c r="E57" s="4" t="s">
        <v>5</v>
      </c>
    </row>
    <row r="58" spans="1:5" ht="30" x14ac:dyDescent="0.25">
      <c r="A58" s="3" t="s">
        <v>814</v>
      </c>
      <c r="B58" s="4" t="s">
        <v>5</v>
      </c>
      <c r="C58" s="4" t="s">
        <v>5</v>
      </c>
      <c r="D58" s="4" t="s">
        <v>5</v>
      </c>
      <c r="E58" s="4" t="s">
        <v>5</v>
      </c>
    </row>
    <row r="59" spans="1:5" x14ac:dyDescent="0.25">
      <c r="A59" s="2" t="s">
        <v>834</v>
      </c>
      <c r="B59" s="4" t="s">
        <v>5</v>
      </c>
      <c r="C59" s="4">
        <v>0</v>
      </c>
      <c r="D59" s="4" t="s">
        <v>5</v>
      </c>
      <c r="E59" s="4">
        <v>0</v>
      </c>
    </row>
    <row r="60" spans="1:5" ht="30" x14ac:dyDescent="0.25">
      <c r="A60" s="2" t="s">
        <v>835</v>
      </c>
      <c r="B60" s="4" t="s">
        <v>5</v>
      </c>
      <c r="C60" s="4">
        <v>0</v>
      </c>
      <c r="D60" s="4" t="s">
        <v>5</v>
      </c>
      <c r="E60" s="4">
        <v>0</v>
      </c>
    </row>
    <row r="61" spans="1:5" ht="30" x14ac:dyDescent="0.25">
      <c r="A61" s="2" t="s">
        <v>836</v>
      </c>
      <c r="B61" s="4" t="s">
        <v>5</v>
      </c>
      <c r="C61" s="4">
        <v>0</v>
      </c>
      <c r="D61" s="4" t="s">
        <v>5</v>
      </c>
      <c r="E61" s="4">
        <v>0</v>
      </c>
    </row>
    <row r="62" spans="1:5" ht="30" x14ac:dyDescent="0.25">
      <c r="A62" s="2" t="s">
        <v>837</v>
      </c>
      <c r="B62" s="4" t="s">
        <v>5</v>
      </c>
      <c r="C62" s="4">
        <v>0</v>
      </c>
      <c r="D62" s="4" t="s">
        <v>5</v>
      </c>
      <c r="E62" s="4">
        <v>0</v>
      </c>
    </row>
    <row r="63" spans="1:5" x14ac:dyDescent="0.25">
      <c r="A63" s="2" t="s">
        <v>760</v>
      </c>
      <c r="B63" s="4" t="s">
        <v>5</v>
      </c>
      <c r="C63" s="4" t="s">
        <v>5</v>
      </c>
      <c r="D63" s="4" t="s">
        <v>5</v>
      </c>
      <c r="E63" s="4" t="s">
        <v>5</v>
      </c>
    </row>
    <row r="64" spans="1:5" ht="30" x14ac:dyDescent="0.25">
      <c r="A64" s="3" t="s">
        <v>814</v>
      </c>
      <c r="B64" s="4" t="s">
        <v>5</v>
      </c>
      <c r="C64" s="4" t="s">
        <v>5</v>
      </c>
      <c r="D64" s="4" t="s">
        <v>5</v>
      </c>
      <c r="E64" s="4" t="s">
        <v>5</v>
      </c>
    </row>
    <row r="65" spans="1:5" x14ac:dyDescent="0.25">
      <c r="A65" s="2" t="s">
        <v>834</v>
      </c>
      <c r="B65" s="4">
        <v>1</v>
      </c>
      <c r="C65" s="4" t="s">
        <v>5</v>
      </c>
      <c r="D65" s="4">
        <v>1</v>
      </c>
      <c r="E65" s="4" t="s">
        <v>5</v>
      </c>
    </row>
    <row r="66" spans="1:5" ht="30" x14ac:dyDescent="0.25">
      <c r="A66" s="2" t="s">
        <v>835</v>
      </c>
      <c r="B66" s="4">
        <v>411</v>
      </c>
      <c r="C66" s="4" t="s">
        <v>5</v>
      </c>
      <c r="D66" s="4">
        <v>411</v>
      </c>
      <c r="E66" s="4" t="s">
        <v>5</v>
      </c>
    </row>
    <row r="67" spans="1:5" ht="30" x14ac:dyDescent="0.25">
      <c r="A67" s="2" t="s">
        <v>836</v>
      </c>
      <c r="B67" s="4">
        <v>1</v>
      </c>
      <c r="C67" s="4" t="s">
        <v>5</v>
      </c>
      <c r="D67" s="4">
        <v>1</v>
      </c>
      <c r="E67" s="4" t="s">
        <v>5</v>
      </c>
    </row>
    <row r="68" spans="1:5" ht="30" x14ac:dyDescent="0.25">
      <c r="A68" s="2" t="s">
        <v>837</v>
      </c>
      <c r="B68" s="4">
        <v>409</v>
      </c>
      <c r="C68" s="4" t="s">
        <v>5</v>
      </c>
      <c r="D68" s="4">
        <v>409</v>
      </c>
      <c r="E68" s="4" t="s">
        <v>5</v>
      </c>
    </row>
    <row r="69" spans="1:5" ht="30" x14ac:dyDescent="0.25">
      <c r="A69" s="2" t="s">
        <v>846</v>
      </c>
      <c r="B69" s="4" t="s">
        <v>5</v>
      </c>
      <c r="C69" s="4" t="s">
        <v>5</v>
      </c>
      <c r="D69" s="4" t="s">
        <v>5</v>
      </c>
      <c r="E69" s="4" t="s">
        <v>5</v>
      </c>
    </row>
    <row r="70" spans="1:5" ht="30" x14ac:dyDescent="0.25">
      <c r="A70" s="3" t="s">
        <v>814</v>
      </c>
      <c r="B70" s="4" t="s">
        <v>5</v>
      </c>
      <c r="C70" s="4" t="s">
        <v>5</v>
      </c>
      <c r="D70" s="4" t="s">
        <v>5</v>
      </c>
      <c r="E70" s="4" t="s">
        <v>5</v>
      </c>
    </row>
    <row r="71" spans="1:5" x14ac:dyDescent="0.25">
      <c r="A71" s="2" t="s">
        <v>834</v>
      </c>
      <c r="B71" s="4">
        <v>0</v>
      </c>
      <c r="C71" s="4" t="s">
        <v>5</v>
      </c>
      <c r="D71" s="4">
        <v>0</v>
      </c>
      <c r="E71" s="4" t="s">
        <v>5</v>
      </c>
    </row>
    <row r="72" spans="1:5" ht="30" x14ac:dyDescent="0.25">
      <c r="A72" s="2" t="s">
        <v>835</v>
      </c>
      <c r="B72" s="4">
        <v>0</v>
      </c>
      <c r="C72" s="4" t="s">
        <v>5</v>
      </c>
      <c r="D72" s="4">
        <v>0</v>
      </c>
      <c r="E72" s="4" t="s">
        <v>5</v>
      </c>
    </row>
    <row r="73" spans="1:5" ht="30" x14ac:dyDescent="0.25">
      <c r="A73" s="2" t="s">
        <v>836</v>
      </c>
      <c r="B73" s="4">
        <v>0</v>
      </c>
      <c r="C73" s="4" t="s">
        <v>5</v>
      </c>
      <c r="D73" s="4">
        <v>0</v>
      </c>
      <c r="E73" s="4" t="s">
        <v>5</v>
      </c>
    </row>
    <row r="74" spans="1:5" ht="30" x14ac:dyDescent="0.25">
      <c r="A74" s="2" t="s">
        <v>837</v>
      </c>
      <c r="B74" s="4">
        <v>0</v>
      </c>
      <c r="C74" s="4" t="s">
        <v>5</v>
      </c>
      <c r="D74" s="4">
        <v>0</v>
      </c>
      <c r="E74" s="4" t="s">
        <v>5</v>
      </c>
    </row>
    <row r="75" spans="1:5" ht="30" x14ac:dyDescent="0.25">
      <c r="A75" s="2" t="s">
        <v>847</v>
      </c>
      <c r="B75" s="4" t="s">
        <v>5</v>
      </c>
      <c r="C75" s="4" t="s">
        <v>5</v>
      </c>
      <c r="D75" s="4" t="s">
        <v>5</v>
      </c>
      <c r="E75" s="4" t="s">
        <v>5</v>
      </c>
    </row>
    <row r="76" spans="1:5" ht="30" x14ac:dyDescent="0.25">
      <c r="A76" s="3" t="s">
        <v>814</v>
      </c>
      <c r="B76" s="4" t="s">
        <v>5</v>
      </c>
      <c r="C76" s="4" t="s">
        <v>5</v>
      </c>
      <c r="D76" s="4" t="s">
        <v>5</v>
      </c>
      <c r="E76" s="4" t="s">
        <v>5</v>
      </c>
    </row>
    <row r="77" spans="1:5" x14ac:dyDescent="0.25">
      <c r="A77" s="2" t="s">
        <v>834</v>
      </c>
      <c r="B77" s="4">
        <v>1</v>
      </c>
      <c r="C77" s="4" t="s">
        <v>5</v>
      </c>
      <c r="D77" s="4">
        <v>1</v>
      </c>
      <c r="E77" s="4" t="s">
        <v>5</v>
      </c>
    </row>
    <row r="78" spans="1:5" ht="30" x14ac:dyDescent="0.25">
      <c r="A78" s="2" t="s">
        <v>835</v>
      </c>
      <c r="B78" s="4">
        <v>411</v>
      </c>
      <c r="C78" s="4" t="s">
        <v>5</v>
      </c>
      <c r="D78" s="4">
        <v>411</v>
      </c>
      <c r="E78" s="4" t="s">
        <v>5</v>
      </c>
    </row>
    <row r="79" spans="1:5" ht="30" x14ac:dyDescent="0.25">
      <c r="A79" s="2" t="s">
        <v>836</v>
      </c>
      <c r="B79" s="4">
        <v>1</v>
      </c>
      <c r="C79" s="4" t="s">
        <v>5</v>
      </c>
      <c r="D79" s="4">
        <v>1</v>
      </c>
      <c r="E79" s="4" t="s">
        <v>5</v>
      </c>
    </row>
    <row r="80" spans="1:5" ht="30" x14ac:dyDescent="0.25">
      <c r="A80" s="2" t="s">
        <v>837</v>
      </c>
      <c r="B80" s="4">
        <v>409</v>
      </c>
      <c r="C80" s="4" t="s">
        <v>5</v>
      </c>
      <c r="D80" s="4">
        <v>409</v>
      </c>
      <c r="E80" s="4" t="s">
        <v>5</v>
      </c>
    </row>
    <row r="81" spans="1:5" ht="30" x14ac:dyDescent="0.25">
      <c r="A81" s="2" t="s">
        <v>848</v>
      </c>
      <c r="B81" s="4" t="s">
        <v>5</v>
      </c>
      <c r="C81" s="4" t="s">
        <v>5</v>
      </c>
      <c r="D81" s="4" t="s">
        <v>5</v>
      </c>
      <c r="E81" s="4" t="s">
        <v>5</v>
      </c>
    </row>
    <row r="82" spans="1:5" ht="30" x14ac:dyDescent="0.25">
      <c r="A82" s="3" t="s">
        <v>814</v>
      </c>
      <c r="B82" s="4" t="s">
        <v>5</v>
      </c>
      <c r="C82" s="4" t="s">
        <v>5</v>
      </c>
      <c r="D82" s="4" t="s">
        <v>5</v>
      </c>
      <c r="E82" s="4" t="s">
        <v>5</v>
      </c>
    </row>
    <row r="83" spans="1:5" x14ac:dyDescent="0.25">
      <c r="A83" s="2" t="s">
        <v>834</v>
      </c>
      <c r="B83" s="4">
        <v>0</v>
      </c>
      <c r="C83" s="4" t="s">
        <v>5</v>
      </c>
      <c r="D83" s="4">
        <v>0</v>
      </c>
      <c r="E83" s="4" t="s">
        <v>5</v>
      </c>
    </row>
    <row r="84" spans="1:5" ht="30" x14ac:dyDescent="0.25">
      <c r="A84" s="2" t="s">
        <v>835</v>
      </c>
      <c r="B84" s="4">
        <v>0</v>
      </c>
      <c r="C84" s="4" t="s">
        <v>5</v>
      </c>
      <c r="D84" s="4">
        <v>0</v>
      </c>
      <c r="E84" s="4" t="s">
        <v>5</v>
      </c>
    </row>
    <row r="85" spans="1:5" ht="30" x14ac:dyDescent="0.25">
      <c r="A85" s="2" t="s">
        <v>836</v>
      </c>
      <c r="B85" s="4">
        <v>0</v>
      </c>
      <c r="C85" s="4" t="s">
        <v>5</v>
      </c>
      <c r="D85" s="4">
        <v>0</v>
      </c>
      <c r="E85" s="4" t="s">
        <v>5</v>
      </c>
    </row>
    <row r="86" spans="1:5" ht="30" x14ac:dyDescent="0.25">
      <c r="A86" s="2" t="s">
        <v>837</v>
      </c>
      <c r="B86" s="4">
        <v>0</v>
      </c>
      <c r="C86" s="4" t="s">
        <v>5</v>
      </c>
      <c r="D86" s="4">
        <v>0</v>
      </c>
      <c r="E86" s="4" t="s">
        <v>5</v>
      </c>
    </row>
    <row r="87" spans="1:5" ht="30" x14ac:dyDescent="0.25">
      <c r="A87" s="2" t="s">
        <v>849</v>
      </c>
      <c r="B87" s="4" t="s">
        <v>5</v>
      </c>
      <c r="C87" s="4" t="s">
        <v>5</v>
      </c>
      <c r="D87" s="4" t="s">
        <v>5</v>
      </c>
      <c r="E87" s="4" t="s">
        <v>5</v>
      </c>
    </row>
    <row r="88" spans="1:5" ht="30" x14ac:dyDescent="0.25">
      <c r="A88" s="3" t="s">
        <v>814</v>
      </c>
      <c r="B88" s="4" t="s">
        <v>5</v>
      </c>
      <c r="C88" s="4" t="s">
        <v>5</v>
      </c>
      <c r="D88" s="4" t="s">
        <v>5</v>
      </c>
      <c r="E88" s="4" t="s">
        <v>5</v>
      </c>
    </row>
    <row r="89" spans="1:5" x14ac:dyDescent="0.25">
      <c r="A89" s="2" t="s">
        <v>834</v>
      </c>
      <c r="B89" s="4">
        <v>0</v>
      </c>
      <c r="C89" s="4" t="s">
        <v>5</v>
      </c>
      <c r="D89" s="4">
        <v>0</v>
      </c>
      <c r="E89" s="4" t="s">
        <v>5</v>
      </c>
    </row>
    <row r="90" spans="1:5" ht="30" x14ac:dyDescent="0.25">
      <c r="A90" s="2" t="s">
        <v>835</v>
      </c>
      <c r="B90" s="4">
        <v>0</v>
      </c>
      <c r="C90" s="4" t="s">
        <v>5</v>
      </c>
      <c r="D90" s="4">
        <v>0</v>
      </c>
      <c r="E90" s="4" t="s">
        <v>5</v>
      </c>
    </row>
    <row r="91" spans="1:5" ht="30" x14ac:dyDescent="0.25">
      <c r="A91" s="2" t="s">
        <v>836</v>
      </c>
      <c r="B91" s="4">
        <v>0</v>
      </c>
      <c r="C91" s="4" t="s">
        <v>5</v>
      </c>
      <c r="D91" s="4">
        <v>0</v>
      </c>
      <c r="E91" s="4" t="s">
        <v>5</v>
      </c>
    </row>
    <row r="92" spans="1:5" ht="30" x14ac:dyDescent="0.25">
      <c r="A92" s="2" t="s">
        <v>837</v>
      </c>
      <c r="B92" s="4">
        <v>0</v>
      </c>
      <c r="C92" s="4" t="s">
        <v>5</v>
      </c>
      <c r="D92" s="4">
        <v>0</v>
      </c>
      <c r="E92" s="4" t="s">
        <v>5</v>
      </c>
    </row>
    <row r="93" spans="1:5" x14ac:dyDescent="0.25">
      <c r="A93" s="2" t="s">
        <v>789</v>
      </c>
      <c r="B93" s="4" t="s">
        <v>5</v>
      </c>
      <c r="C93" s="4" t="s">
        <v>5</v>
      </c>
      <c r="D93" s="4" t="s">
        <v>5</v>
      </c>
      <c r="E93" s="4" t="s">
        <v>5</v>
      </c>
    </row>
    <row r="94" spans="1:5" ht="30" x14ac:dyDescent="0.25">
      <c r="A94" s="3" t="s">
        <v>814</v>
      </c>
      <c r="B94" s="4" t="s">
        <v>5</v>
      </c>
      <c r="C94" s="4" t="s">
        <v>5</v>
      </c>
      <c r="D94" s="4" t="s">
        <v>5</v>
      </c>
      <c r="E94" s="4" t="s">
        <v>5</v>
      </c>
    </row>
    <row r="95" spans="1:5" x14ac:dyDescent="0.25">
      <c r="A95" s="2" t="s">
        <v>834</v>
      </c>
      <c r="B95" s="4">
        <v>1</v>
      </c>
      <c r="C95" s="4">
        <v>1</v>
      </c>
      <c r="D95" s="4">
        <v>1</v>
      </c>
      <c r="E95" s="4">
        <v>2</v>
      </c>
    </row>
    <row r="96" spans="1:5" ht="30" x14ac:dyDescent="0.25">
      <c r="A96" s="2" t="s">
        <v>835</v>
      </c>
      <c r="B96" s="4">
        <v>411</v>
      </c>
      <c r="C96" s="4">
        <v>0</v>
      </c>
      <c r="D96" s="4">
        <v>411</v>
      </c>
      <c r="E96" s="4">
        <v>0</v>
      </c>
    </row>
    <row r="97" spans="1:5" ht="30" x14ac:dyDescent="0.25">
      <c r="A97" s="2" t="s">
        <v>836</v>
      </c>
      <c r="B97" s="4">
        <v>1</v>
      </c>
      <c r="C97" s="4">
        <v>1</v>
      </c>
      <c r="D97" s="4">
        <v>1</v>
      </c>
      <c r="E97" s="4">
        <v>2</v>
      </c>
    </row>
    <row r="98" spans="1:5" ht="30" x14ac:dyDescent="0.25">
      <c r="A98" s="2" t="s">
        <v>837</v>
      </c>
      <c r="B98" s="4">
        <v>409</v>
      </c>
      <c r="C98" s="4">
        <v>155</v>
      </c>
      <c r="D98" s="4">
        <v>409</v>
      </c>
      <c r="E98" s="4">
        <v>419</v>
      </c>
    </row>
    <row r="99" spans="1:5" ht="30" x14ac:dyDescent="0.25">
      <c r="A99" s="2" t="s">
        <v>850</v>
      </c>
      <c r="B99" s="4" t="s">
        <v>5</v>
      </c>
      <c r="C99" s="4" t="s">
        <v>5</v>
      </c>
      <c r="D99" s="4" t="s">
        <v>5</v>
      </c>
      <c r="E99" s="4" t="s">
        <v>5</v>
      </c>
    </row>
    <row r="100" spans="1:5" ht="30" x14ac:dyDescent="0.25">
      <c r="A100" s="3" t="s">
        <v>814</v>
      </c>
      <c r="B100" s="4" t="s">
        <v>5</v>
      </c>
      <c r="C100" s="4" t="s">
        <v>5</v>
      </c>
      <c r="D100" s="4" t="s">
        <v>5</v>
      </c>
      <c r="E100" s="4" t="s">
        <v>5</v>
      </c>
    </row>
    <row r="101" spans="1:5" x14ac:dyDescent="0.25">
      <c r="A101" s="2" t="s">
        <v>834</v>
      </c>
      <c r="B101" s="4">
        <v>0</v>
      </c>
      <c r="C101" s="4">
        <v>0</v>
      </c>
      <c r="D101" s="4">
        <v>0</v>
      </c>
      <c r="E101" s="4">
        <v>0</v>
      </c>
    </row>
    <row r="102" spans="1:5" ht="30" x14ac:dyDescent="0.25">
      <c r="A102" s="2" t="s">
        <v>835</v>
      </c>
      <c r="B102" s="4">
        <v>0</v>
      </c>
      <c r="C102" s="4">
        <v>0</v>
      </c>
      <c r="D102" s="4">
        <v>0</v>
      </c>
      <c r="E102" s="4">
        <v>0</v>
      </c>
    </row>
    <row r="103" spans="1:5" ht="30" x14ac:dyDescent="0.25">
      <c r="A103" s="2" t="s">
        <v>836</v>
      </c>
      <c r="B103" s="4">
        <v>0</v>
      </c>
      <c r="C103" s="4">
        <v>0</v>
      </c>
      <c r="D103" s="4">
        <v>0</v>
      </c>
      <c r="E103" s="4">
        <v>0</v>
      </c>
    </row>
    <row r="104" spans="1:5" ht="30" x14ac:dyDescent="0.25">
      <c r="A104" s="2" t="s">
        <v>837</v>
      </c>
      <c r="B104" s="4">
        <v>0</v>
      </c>
      <c r="C104" s="4">
        <v>0</v>
      </c>
      <c r="D104" s="4">
        <v>0</v>
      </c>
      <c r="E104" s="4">
        <v>0</v>
      </c>
    </row>
    <row r="105" spans="1:5" ht="30" x14ac:dyDescent="0.25">
      <c r="A105" s="2" t="s">
        <v>851</v>
      </c>
      <c r="B105" s="4" t="s">
        <v>5</v>
      </c>
      <c r="C105" s="4" t="s">
        <v>5</v>
      </c>
      <c r="D105" s="4" t="s">
        <v>5</v>
      </c>
      <c r="E105" s="4" t="s">
        <v>5</v>
      </c>
    </row>
    <row r="106" spans="1:5" ht="30" x14ac:dyDescent="0.25">
      <c r="A106" s="3" t="s">
        <v>814</v>
      </c>
      <c r="B106" s="4" t="s">
        <v>5</v>
      </c>
      <c r="C106" s="4" t="s">
        <v>5</v>
      </c>
      <c r="D106" s="4" t="s">
        <v>5</v>
      </c>
      <c r="E106" s="4" t="s">
        <v>5</v>
      </c>
    </row>
    <row r="107" spans="1:5" x14ac:dyDescent="0.25">
      <c r="A107" s="2" t="s">
        <v>834</v>
      </c>
      <c r="B107" s="4">
        <v>1</v>
      </c>
      <c r="C107" s="4">
        <v>0</v>
      </c>
      <c r="D107" s="4">
        <v>1</v>
      </c>
      <c r="E107" s="4">
        <v>0</v>
      </c>
    </row>
    <row r="108" spans="1:5" ht="30" x14ac:dyDescent="0.25">
      <c r="A108" s="2" t="s">
        <v>835</v>
      </c>
      <c r="B108" s="4">
        <v>411</v>
      </c>
      <c r="C108" s="4">
        <v>0</v>
      </c>
      <c r="D108" s="4">
        <v>411</v>
      </c>
      <c r="E108" s="4">
        <v>0</v>
      </c>
    </row>
    <row r="109" spans="1:5" ht="30" x14ac:dyDescent="0.25">
      <c r="A109" s="2" t="s">
        <v>836</v>
      </c>
      <c r="B109" s="4">
        <v>1</v>
      </c>
      <c r="C109" s="4">
        <v>0</v>
      </c>
      <c r="D109" s="4">
        <v>1</v>
      </c>
      <c r="E109" s="4">
        <v>0</v>
      </c>
    </row>
    <row r="110" spans="1:5" ht="30" x14ac:dyDescent="0.25">
      <c r="A110" s="2" t="s">
        <v>837</v>
      </c>
      <c r="B110" s="4">
        <v>409</v>
      </c>
      <c r="C110" s="4">
        <v>0</v>
      </c>
      <c r="D110" s="4">
        <v>409</v>
      </c>
      <c r="E110" s="4">
        <v>0</v>
      </c>
    </row>
    <row r="111" spans="1:5" ht="30" x14ac:dyDescent="0.25">
      <c r="A111" s="2" t="s">
        <v>852</v>
      </c>
      <c r="B111" s="4" t="s">
        <v>5</v>
      </c>
      <c r="C111" s="4" t="s">
        <v>5</v>
      </c>
      <c r="D111" s="4" t="s">
        <v>5</v>
      </c>
      <c r="E111" s="4" t="s">
        <v>5</v>
      </c>
    </row>
    <row r="112" spans="1:5" ht="30" x14ac:dyDescent="0.25">
      <c r="A112" s="3" t="s">
        <v>814</v>
      </c>
      <c r="B112" s="4" t="s">
        <v>5</v>
      </c>
      <c r="C112" s="4" t="s">
        <v>5</v>
      </c>
      <c r="D112" s="4" t="s">
        <v>5</v>
      </c>
      <c r="E112" s="4" t="s">
        <v>5</v>
      </c>
    </row>
    <row r="113" spans="1:5" x14ac:dyDescent="0.25">
      <c r="A113" s="2" t="s">
        <v>834</v>
      </c>
      <c r="B113" s="4">
        <v>0</v>
      </c>
      <c r="C113" s="4">
        <v>1</v>
      </c>
      <c r="D113" s="4">
        <v>0</v>
      </c>
      <c r="E113" s="4">
        <v>2</v>
      </c>
    </row>
    <row r="114" spans="1:5" ht="30" x14ac:dyDescent="0.25">
      <c r="A114" s="2" t="s">
        <v>835</v>
      </c>
      <c r="B114" s="4">
        <v>0</v>
      </c>
      <c r="C114" s="4">
        <v>0</v>
      </c>
      <c r="D114" s="4">
        <v>0</v>
      </c>
      <c r="E114" s="4">
        <v>0</v>
      </c>
    </row>
    <row r="115" spans="1:5" ht="30" x14ac:dyDescent="0.25">
      <c r="A115" s="2" t="s">
        <v>836</v>
      </c>
      <c r="B115" s="4">
        <v>0</v>
      </c>
      <c r="C115" s="4">
        <v>1</v>
      </c>
      <c r="D115" s="4">
        <v>0</v>
      </c>
      <c r="E115" s="4">
        <v>2</v>
      </c>
    </row>
    <row r="116" spans="1:5" ht="30" x14ac:dyDescent="0.25">
      <c r="A116" s="2" t="s">
        <v>837</v>
      </c>
      <c r="B116" s="4">
        <v>0</v>
      </c>
      <c r="C116" s="4">
        <v>155</v>
      </c>
      <c r="D116" s="4">
        <v>0</v>
      </c>
      <c r="E116" s="4">
        <v>419</v>
      </c>
    </row>
    <row r="117" spans="1:5" ht="30" x14ac:dyDescent="0.25">
      <c r="A117" s="2" t="s">
        <v>853</v>
      </c>
      <c r="B117" s="4" t="s">
        <v>5</v>
      </c>
      <c r="C117" s="4" t="s">
        <v>5</v>
      </c>
      <c r="D117" s="4" t="s">
        <v>5</v>
      </c>
      <c r="E117" s="4" t="s">
        <v>5</v>
      </c>
    </row>
    <row r="118" spans="1:5" ht="30" x14ac:dyDescent="0.25">
      <c r="A118" s="3" t="s">
        <v>814</v>
      </c>
      <c r="B118" s="4" t="s">
        <v>5</v>
      </c>
      <c r="C118" s="4" t="s">
        <v>5</v>
      </c>
      <c r="D118" s="4" t="s">
        <v>5</v>
      </c>
      <c r="E118" s="4" t="s">
        <v>5</v>
      </c>
    </row>
    <row r="119" spans="1:5" x14ac:dyDescent="0.25">
      <c r="A119" s="2" t="s">
        <v>834</v>
      </c>
      <c r="B119" s="4">
        <v>0</v>
      </c>
      <c r="C119" s="4">
        <v>0</v>
      </c>
      <c r="D119" s="4">
        <v>0</v>
      </c>
      <c r="E119" s="4">
        <v>0</v>
      </c>
    </row>
    <row r="120" spans="1:5" ht="30" x14ac:dyDescent="0.25">
      <c r="A120" s="2" t="s">
        <v>835</v>
      </c>
      <c r="B120" s="4">
        <v>0</v>
      </c>
      <c r="C120" s="4">
        <v>0</v>
      </c>
      <c r="D120" s="4">
        <v>0</v>
      </c>
      <c r="E120" s="4">
        <v>0</v>
      </c>
    </row>
    <row r="121" spans="1:5" ht="30" x14ac:dyDescent="0.25">
      <c r="A121" s="2" t="s">
        <v>836</v>
      </c>
      <c r="B121" s="4">
        <v>0</v>
      </c>
      <c r="C121" s="4">
        <v>0</v>
      </c>
      <c r="D121" s="4">
        <v>0</v>
      </c>
      <c r="E121" s="4">
        <v>0</v>
      </c>
    </row>
    <row r="122" spans="1:5" ht="30" x14ac:dyDescent="0.25">
      <c r="A122" s="2" t="s">
        <v>837</v>
      </c>
      <c r="B122" s="4">
        <v>0</v>
      </c>
      <c r="C122" s="4">
        <v>0</v>
      </c>
      <c r="D122" s="4">
        <v>0</v>
      </c>
      <c r="E122" s="4">
        <v>0</v>
      </c>
    </row>
    <row r="123" spans="1:5" x14ac:dyDescent="0.25">
      <c r="A123" s="2" t="s">
        <v>761</v>
      </c>
      <c r="B123" s="4" t="s">
        <v>5</v>
      </c>
      <c r="C123" s="4" t="s">
        <v>5</v>
      </c>
      <c r="D123" s="4" t="s">
        <v>5</v>
      </c>
      <c r="E123" s="4" t="s">
        <v>5</v>
      </c>
    </row>
    <row r="124" spans="1:5" ht="30" x14ac:dyDescent="0.25">
      <c r="A124" s="3" t="s">
        <v>814</v>
      </c>
      <c r="B124" s="4" t="s">
        <v>5</v>
      </c>
      <c r="C124" s="4" t="s">
        <v>5</v>
      </c>
      <c r="D124" s="4" t="s">
        <v>5</v>
      </c>
      <c r="E124" s="4" t="s">
        <v>5</v>
      </c>
    </row>
    <row r="125" spans="1:5" x14ac:dyDescent="0.25">
      <c r="A125" s="2" t="s">
        <v>834</v>
      </c>
      <c r="B125" s="4" t="s">
        <v>5</v>
      </c>
      <c r="C125" s="4" t="s">
        <v>5</v>
      </c>
      <c r="D125" s="4">
        <v>1</v>
      </c>
      <c r="E125" s="4" t="s">
        <v>5</v>
      </c>
    </row>
    <row r="126" spans="1:5" ht="30" x14ac:dyDescent="0.25">
      <c r="A126" s="2" t="s">
        <v>835</v>
      </c>
      <c r="B126" s="4" t="s">
        <v>5</v>
      </c>
      <c r="C126" s="4" t="s">
        <v>5</v>
      </c>
      <c r="D126" s="4">
        <v>850</v>
      </c>
      <c r="E126" s="4" t="s">
        <v>5</v>
      </c>
    </row>
    <row r="127" spans="1:5" ht="30" x14ac:dyDescent="0.25">
      <c r="A127" s="2" t="s">
        <v>836</v>
      </c>
      <c r="B127" s="4" t="s">
        <v>5</v>
      </c>
      <c r="C127" s="4" t="s">
        <v>5</v>
      </c>
      <c r="D127" s="4">
        <v>1</v>
      </c>
      <c r="E127" s="4" t="s">
        <v>5</v>
      </c>
    </row>
    <row r="128" spans="1:5" ht="30" x14ac:dyDescent="0.25">
      <c r="A128" s="2" t="s">
        <v>837</v>
      </c>
      <c r="B128" s="4" t="s">
        <v>5</v>
      </c>
      <c r="C128" s="4" t="s">
        <v>5</v>
      </c>
      <c r="D128" s="4">
        <v>842</v>
      </c>
      <c r="E128" s="4" t="s">
        <v>5</v>
      </c>
    </row>
    <row r="129" spans="1:5" ht="30" x14ac:dyDescent="0.25">
      <c r="A129" s="2" t="s">
        <v>854</v>
      </c>
      <c r="B129" s="4" t="s">
        <v>5</v>
      </c>
      <c r="C129" s="4" t="s">
        <v>5</v>
      </c>
      <c r="D129" s="4" t="s">
        <v>5</v>
      </c>
      <c r="E129" s="4" t="s">
        <v>5</v>
      </c>
    </row>
    <row r="130" spans="1:5" ht="30" x14ac:dyDescent="0.25">
      <c r="A130" s="3" t="s">
        <v>814</v>
      </c>
      <c r="B130" s="4" t="s">
        <v>5</v>
      </c>
      <c r="C130" s="4" t="s">
        <v>5</v>
      </c>
      <c r="D130" s="4" t="s">
        <v>5</v>
      </c>
      <c r="E130" s="4" t="s">
        <v>5</v>
      </c>
    </row>
    <row r="131" spans="1:5" x14ac:dyDescent="0.25">
      <c r="A131" s="2" t="s">
        <v>834</v>
      </c>
      <c r="B131" s="4" t="s">
        <v>5</v>
      </c>
      <c r="C131" s="4" t="s">
        <v>5</v>
      </c>
      <c r="D131" s="4">
        <v>0</v>
      </c>
      <c r="E131" s="4" t="s">
        <v>5</v>
      </c>
    </row>
    <row r="132" spans="1:5" ht="30" x14ac:dyDescent="0.25">
      <c r="A132" s="2" t="s">
        <v>835</v>
      </c>
      <c r="B132" s="4" t="s">
        <v>5</v>
      </c>
      <c r="C132" s="4" t="s">
        <v>5</v>
      </c>
      <c r="D132" s="4">
        <v>0</v>
      </c>
      <c r="E132" s="4" t="s">
        <v>5</v>
      </c>
    </row>
    <row r="133" spans="1:5" ht="30" x14ac:dyDescent="0.25">
      <c r="A133" s="2" t="s">
        <v>836</v>
      </c>
      <c r="B133" s="4" t="s">
        <v>5</v>
      </c>
      <c r="C133" s="4" t="s">
        <v>5</v>
      </c>
      <c r="D133" s="4">
        <v>0</v>
      </c>
      <c r="E133" s="4" t="s">
        <v>5</v>
      </c>
    </row>
    <row r="134" spans="1:5" ht="30" x14ac:dyDescent="0.25">
      <c r="A134" s="2" t="s">
        <v>837</v>
      </c>
      <c r="B134" s="4" t="s">
        <v>5</v>
      </c>
      <c r="C134" s="4" t="s">
        <v>5</v>
      </c>
      <c r="D134" s="4">
        <v>0</v>
      </c>
      <c r="E134" s="4" t="s">
        <v>5</v>
      </c>
    </row>
    <row r="135" spans="1:5" ht="30" x14ac:dyDescent="0.25">
      <c r="A135" s="2" t="s">
        <v>855</v>
      </c>
      <c r="B135" s="4" t="s">
        <v>5</v>
      </c>
      <c r="C135" s="4" t="s">
        <v>5</v>
      </c>
      <c r="D135" s="4" t="s">
        <v>5</v>
      </c>
      <c r="E135" s="4" t="s">
        <v>5</v>
      </c>
    </row>
    <row r="136" spans="1:5" ht="30" x14ac:dyDescent="0.25">
      <c r="A136" s="3" t="s">
        <v>814</v>
      </c>
      <c r="B136" s="4" t="s">
        <v>5</v>
      </c>
      <c r="C136" s="4" t="s">
        <v>5</v>
      </c>
      <c r="D136" s="4" t="s">
        <v>5</v>
      </c>
      <c r="E136" s="4" t="s">
        <v>5</v>
      </c>
    </row>
    <row r="137" spans="1:5" x14ac:dyDescent="0.25">
      <c r="A137" s="2" t="s">
        <v>834</v>
      </c>
      <c r="B137" s="4" t="s">
        <v>5</v>
      </c>
      <c r="C137" s="4" t="s">
        <v>5</v>
      </c>
      <c r="D137" s="4">
        <v>0</v>
      </c>
      <c r="E137" s="4" t="s">
        <v>5</v>
      </c>
    </row>
    <row r="138" spans="1:5" ht="30" x14ac:dyDescent="0.25">
      <c r="A138" s="2" t="s">
        <v>835</v>
      </c>
      <c r="B138" s="4" t="s">
        <v>5</v>
      </c>
      <c r="C138" s="4" t="s">
        <v>5</v>
      </c>
      <c r="D138" s="4">
        <v>0</v>
      </c>
      <c r="E138" s="4" t="s">
        <v>5</v>
      </c>
    </row>
    <row r="139" spans="1:5" ht="30" x14ac:dyDescent="0.25">
      <c r="A139" s="2" t="s">
        <v>836</v>
      </c>
      <c r="B139" s="4" t="s">
        <v>5</v>
      </c>
      <c r="C139" s="4" t="s">
        <v>5</v>
      </c>
      <c r="D139" s="4">
        <v>0</v>
      </c>
      <c r="E139" s="4" t="s">
        <v>5</v>
      </c>
    </row>
    <row r="140" spans="1:5" ht="30" x14ac:dyDescent="0.25">
      <c r="A140" s="2" t="s">
        <v>837</v>
      </c>
      <c r="B140" s="4" t="s">
        <v>5</v>
      </c>
      <c r="C140" s="4" t="s">
        <v>5</v>
      </c>
      <c r="D140" s="4">
        <v>0</v>
      </c>
      <c r="E140" s="4" t="s">
        <v>5</v>
      </c>
    </row>
    <row r="141" spans="1:5" ht="30" x14ac:dyDescent="0.25">
      <c r="A141" s="2" t="s">
        <v>856</v>
      </c>
      <c r="B141" s="4" t="s">
        <v>5</v>
      </c>
      <c r="C141" s="4" t="s">
        <v>5</v>
      </c>
      <c r="D141" s="4" t="s">
        <v>5</v>
      </c>
      <c r="E141" s="4" t="s">
        <v>5</v>
      </c>
    </row>
    <row r="142" spans="1:5" ht="30" x14ac:dyDescent="0.25">
      <c r="A142" s="3" t="s">
        <v>814</v>
      </c>
      <c r="B142" s="4" t="s">
        <v>5</v>
      </c>
      <c r="C142" s="4" t="s">
        <v>5</v>
      </c>
      <c r="D142" s="4" t="s">
        <v>5</v>
      </c>
      <c r="E142" s="4" t="s">
        <v>5</v>
      </c>
    </row>
    <row r="143" spans="1:5" x14ac:dyDescent="0.25">
      <c r="A143" s="2" t="s">
        <v>834</v>
      </c>
      <c r="B143" s="4" t="s">
        <v>5</v>
      </c>
      <c r="C143" s="4" t="s">
        <v>5</v>
      </c>
      <c r="D143" s="4">
        <v>1</v>
      </c>
      <c r="E143" s="4" t="s">
        <v>5</v>
      </c>
    </row>
    <row r="144" spans="1:5" ht="30" x14ac:dyDescent="0.25">
      <c r="A144" s="2" t="s">
        <v>835</v>
      </c>
      <c r="B144" s="4" t="s">
        <v>5</v>
      </c>
      <c r="C144" s="4" t="s">
        <v>5</v>
      </c>
      <c r="D144" s="4">
        <v>850</v>
      </c>
      <c r="E144" s="4" t="s">
        <v>5</v>
      </c>
    </row>
    <row r="145" spans="1:5" ht="30" x14ac:dyDescent="0.25">
      <c r="A145" s="2" t="s">
        <v>836</v>
      </c>
      <c r="B145" s="4" t="s">
        <v>5</v>
      </c>
      <c r="C145" s="4" t="s">
        <v>5</v>
      </c>
      <c r="D145" s="4">
        <v>1</v>
      </c>
      <c r="E145" s="4" t="s">
        <v>5</v>
      </c>
    </row>
    <row r="146" spans="1:5" ht="30" x14ac:dyDescent="0.25">
      <c r="A146" s="2" t="s">
        <v>837</v>
      </c>
      <c r="B146" s="4" t="s">
        <v>5</v>
      </c>
      <c r="C146" s="4" t="s">
        <v>5</v>
      </c>
      <c r="D146" s="4">
        <v>842</v>
      </c>
      <c r="E146" s="4" t="s">
        <v>5</v>
      </c>
    </row>
    <row r="147" spans="1:5" ht="30" x14ac:dyDescent="0.25">
      <c r="A147" s="2" t="s">
        <v>857</v>
      </c>
      <c r="B147" s="4" t="s">
        <v>5</v>
      </c>
      <c r="C147" s="4" t="s">
        <v>5</v>
      </c>
      <c r="D147" s="4" t="s">
        <v>5</v>
      </c>
      <c r="E147" s="4" t="s">
        <v>5</v>
      </c>
    </row>
    <row r="148" spans="1:5" ht="30" x14ac:dyDescent="0.25">
      <c r="A148" s="3" t="s">
        <v>814</v>
      </c>
      <c r="B148" s="4" t="s">
        <v>5</v>
      </c>
      <c r="C148" s="4" t="s">
        <v>5</v>
      </c>
      <c r="D148" s="4" t="s">
        <v>5</v>
      </c>
      <c r="E148" s="4" t="s">
        <v>5</v>
      </c>
    </row>
    <row r="149" spans="1:5" x14ac:dyDescent="0.25">
      <c r="A149" s="2" t="s">
        <v>834</v>
      </c>
      <c r="B149" s="4" t="s">
        <v>5</v>
      </c>
      <c r="C149" s="4" t="s">
        <v>5</v>
      </c>
      <c r="D149" s="4">
        <v>0</v>
      </c>
      <c r="E149" s="4" t="s">
        <v>5</v>
      </c>
    </row>
    <row r="150" spans="1:5" ht="30" x14ac:dyDescent="0.25">
      <c r="A150" s="2" t="s">
        <v>835</v>
      </c>
      <c r="B150" s="4" t="s">
        <v>5</v>
      </c>
      <c r="C150" s="4" t="s">
        <v>5</v>
      </c>
      <c r="D150" s="4">
        <v>0</v>
      </c>
      <c r="E150" s="4" t="s">
        <v>5</v>
      </c>
    </row>
    <row r="151" spans="1:5" ht="30" x14ac:dyDescent="0.25">
      <c r="A151" s="2" t="s">
        <v>836</v>
      </c>
      <c r="B151" s="4" t="s">
        <v>5</v>
      </c>
      <c r="C151" s="4" t="s">
        <v>5</v>
      </c>
      <c r="D151" s="4">
        <v>0</v>
      </c>
      <c r="E151" s="4" t="s">
        <v>5</v>
      </c>
    </row>
    <row r="152" spans="1:5" ht="30" x14ac:dyDescent="0.25">
      <c r="A152" s="2" t="s">
        <v>837</v>
      </c>
      <c r="B152" s="4" t="s">
        <v>5</v>
      </c>
      <c r="C152" s="4" t="s">
        <v>5</v>
      </c>
      <c r="D152" s="4">
        <v>0</v>
      </c>
      <c r="E152" s="4" t="s">
        <v>5</v>
      </c>
    </row>
    <row r="153" spans="1:5" ht="30" x14ac:dyDescent="0.25">
      <c r="A153" s="2" t="s">
        <v>762</v>
      </c>
      <c r="B153" s="4" t="s">
        <v>5</v>
      </c>
      <c r="C153" s="4" t="s">
        <v>5</v>
      </c>
      <c r="D153" s="4" t="s">
        <v>5</v>
      </c>
      <c r="E153" s="4" t="s">
        <v>5</v>
      </c>
    </row>
    <row r="154" spans="1:5" ht="30" x14ac:dyDescent="0.25">
      <c r="A154" s="3" t="s">
        <v>814</v>
      </c>
      <c r="B154" s="4" t="s">
        <v>5</v>
      </c>
      <c r="C154" s="4" t="s">
        <v>5</v>
      </c>
      <c r="D154" s="4" t="s">
        <v>5</v>
      </c>
      <c r="E154" s="4" t="s">
        <v>5</v>
      </c>
    </row>
    <row r="155" spans="1:5" x14ac:dyDescent="0.25">
      <c r="A155" s="2" t="s">
        <v>834</v>
      </c>
      <c r="B155" s="4">
        <v>1</v>
      </c>
      <c r="C155" s="4">
        <v>0</v>
      </c>
      <c r="D155" s="4" t="s">
        <v>5</v>
      </c>
      <c r="E155" s="4" t="s">
        <v>5</v>
      </c>
    </row>
    <row r="156" spans="1:5" ht="30" x14ac:dyDescent="0.25">
      <c r="A156" s="2" t="s">
        <v>835</v>
      </c>
      <c r="B156" s="4">
        <v>850</v>
      </c>
      <c r="C156" s="4">
        <v>0</v>
      </c>
      <c r="D156" s="4" t="s">
        <v>5</v>
      </c>
      <c r="E156" s="4" t="s">
        <v>5</v>
      </c>
    </row>
    <row r="157" spans="1:5" ht="30" x14ac:dyDescent="0.25">
      <c r="A157" s="2" t="s">
        <v>836</v>
      </c>
      <c r="B157" s="4">
        <v>1</v>
      </c>
      <c r="C157" s="4">
        <v>0</v>
      </c>
      <c r="D157" s="4" t="s">
        <v>5</v>
      </c>
      <c r="E157" s="4" t="s">
        <v>5</v>
      </c>
    </row>
    <row r="158" spans="1:5" ht="30" x14ac:dyDescent="0.25">
      <c r="A158" s="2" t="s">
        <v>837</v>
      </c>
      <c r="B158" s="4">
        <v>842</v>
      </c>
      <c r="C158" s="4">
        <v>0</v>
      </c>
      <c r="D158" s="4" t="s">
        <v>5</v>
      </c>
      <c r="E158" s="4" t="s">
        <v>5</v>
      </c>
    </row>
    <row r="159" spans="1:5" ht="45" x14ac:dyDescent="0.25">
      <c r="A159" s="2" t="s">
        <v>858</v>
      </c>
      <c r="B159" s="4" t="s">
        <v>5</v>
      </c>
      <c r="C159" s="4" t="s">
        <v>5</v>
      </c>
      <c r="D159" s="4" t="s">
        <v>5</v>
      </c>
      <c r="E159" s="4" t="s">
        <v>5</v>
      </c>
    </row>
    <row r="160" spans="1:5" ht="30" x14ac:dyDescent="0.25">
      <c r="A160" s="3" t="s">
        <v>814</v>
      </c>
      <c r="B160" s="4" t="s">
        <v>5</v>
      </c>
      <c r="C160" s="4" t="s">
        <v>5</v>
      </c>
      <c r="D160" s="4" t="s">
        <v>5</v>
      </c>
      <c r="E160" s="4" t="s">
        <v>5</v>
      </c>
    </row>
    <row r="161" spans="1:5" x14ac:dyDescent="0.25">
      <c r="A161" s="2" t="s">
        <v>834</v>
      </c>
      <c r="B161" s="4">
        <v>0</v>
      </c>
      <c r="C161" s="4">
        <v>0</v>
      </c>
      <c r="D161" s="4" t="s">
        <v>5</v>
      </c>
      <c r="E161" s="4" t="s">
        <v>5</v>
      </c>
    </row>
    <row r="162" spans="1:5" ht="30" x14ac:dyDescent="0.25">
      <c r="A162" s="2" t="s">
        <v>835</v>
      </c>
      <c r="B162" s="4">
        <v>0</v>
      </c>
      <c r="C162" s="4">
        <v>0</v>
      </c>
      <c r="D162" s="4" t="s">
        <v>5</v>
      </c>
      <c r="E162" s="4" t="s">
        <v>5</v>
      </c>
    </row>
    <row r="163" spans="1:5" ht="30" x14ac:dyDescent="0.25">
      <c r="A163" s="2" t="s">
        <v>836</v>
      </c>
      <c r="B163" s="4">
        <v>0</v>
      </c>
      <c r="C163" s="4">
        <v>0</v>
      </c>
      <c r="D163" s="4" t="s">
        <v>5</v>
      </c>
      <c r="E163" s="4" t="s">
        <v>5</v>
      </c>
    </row>
    <row r="164" spans="1:5" ht="30" x14ac:dyDescent="0.25">
      <c r="A164" s="2" t="s">
        <v>837</v>
      </c>
      <c r="B164" s="4">
        <v>0</v>
      </c>
      <c r="C164" s="4">
        <v>0</v>
      </c>
      <c r="D164" s="4" t="s">
        <v>5</v>
      </c>
      <c r="E164" s="4" t="s">
        <v>5</v>
      </c>
    </row>
    <row r="165" spans="1:5" ht="45" x14ac:dyDescent="0.25">
      <c r="A165" s="2" t="s">
        <v>859</v>
      </c>
      <c r="B165" s="4" t="s">
        <v>5</v>
      </c>
      <c r="C165" s="4" t="s">
        <v>5</v>
      </c>
      <c r="D165" s="4" t="s">
        <v>5</v>
      </c>
      <c r="E165" s="4" t="s">
        <v>5</v>
      </c>
    </row>
    <row r="166" spans="1:5" ht="30" x14ac:dyDescent="0.25">
      <c r="A166" s="3" t="s">
        <v>814</v>
      </c>
      <c r="B166" s="4" t="s">
        <v>5</v>
      </c>
      <c r="C166" s="4" t="s">
        <v>5</v>
      </c>
      <c r="D166" s="4" t="s">
        <v>5</v>
      </c>
      <c r="E166" s="4" t="s">
        <v>5</v>
      </c>
    </row>
    <row r="167" spans="1:5" x14ac:dyDescent="0.25">
      <c r="A167" s="2" t="s">
        <v>834</v>
      </c>
      <c r="B167" s="4">
        <v>0</v>
      </c>
      <c r="C167" s="4">
        <v>0</v>
      </c>
      <c r="D167" s="4" t="s">
        <v>5</v>
      </c>
      <c r="E167" s="4" t="s">
        <v>5</v>
      </c>
    </row>
    <row r="168" spans="1:5" ht="30" x14ac:dyDescent="0.25">
      <c r="A168" s="2" t="s">
        <v>835</v>
      </c>
      <c r="B168" s="4">
        <v>0</v>
      </c>
      <c r="C168" s="4">
        <v>0</v>
      </c>
      <c r="D168" s="4" t="s">
        <v>5</v>
      </c>
      <c r="E168" s="4" t="s">
        <v>5</v>
      </c>
    </row>
    <row r="169" spans="1:5" ht="30" x14ac:dyDescent="0.25">
      <c r="A169" s="2" t="s">
        <v>836</v>
      </c>
      <c r="B169" s="4">
        <v>0</v>
      </c>
      <c r="C169" s="4">
        <v>0</v>
      </c>
      <c r="D169" s="4" t="s">
        <v>5</v>
      </c>
      <c r="E169" s="4" t="s">
        <v>5</v>
      </c>
    </row>
    <row r="170" spans="1:5" ht="30" x14ac:dyDescent="0.25">
      <c r="A170" s="2" t="s">
        <v>837</v>
      </c>
      <c r="B170" s="4">
        <v>0</v>
      </c>
      <c r="C170" s="4">
        <v>0</v>
      </c>
      <c r="D170" s="4" t="s">
        <v>5</v>
      </c>
      <c r="E170" s="4" t="s">
        <v>5</v>
      </c>
    </row>
    <row r="171" spans="1:5" ht="45" x14ac:dyDescent="0.25">
      <c r="A171" s="2" t="s">
        <v>860</v>
      </c>
      <c r="B171" s="4" t="s">
        <v>5</v>
      </c>
      <c r="C171" s="4" t="s">
        <v>5</v>
      </c>
      <c r="D171" s="4" t="s">
        <v>5</v>
      </c>
      <c r="E171" s="4" t="s">
        <v>5</v>
      </c>
    </row>
    <row r="172" spans="1:5" ht="30" x14ac:dyDescent="0.25">
      <c r="A172" s="3" t="s">
        <v>814</v>
      </c>
      <c r="B172" s="4" t="s">
        <v>5</v>
      </c>
      <c r="C172" s="4" t="s">
        <v>5</v>
      </c>
      <c r="D172" s="4" t="s">
        <v>5</v>
      </c>
      <c r="E172" s="4" t="s">
        <v>5</v>
      </c>
    </row>
    <row r="173" spans="1:5" x14ac:dyDescent="0.25">
      <c r="A173" s="2" t="s">
        <v>834</v>
      </c>
      <c r="B173" s="4">
        <v>1</v>
      </c>
      <c r="C173" s="4">
        <v>0</v>
      </c>
      <c r="D173" s="4" t="s">
        <v>5</v>
      </c>
      <c r="E173" s="4" t="s">
        <v>5</v>
      </c>
    </row>
    <row r="174" spans="1:5" ht="30" x14ac:dyDescent="0.25">
      <c r="A174" s="2" t="s">
        <v>835</v>
      </c>
      <c r="B174" s="4">
        <v>850</v>
      </c>
      <c r="C174" s="4">
        <v>0</v>
      </c>
      <c r="D174" s="4" t="s">
        <v>5</v>
      </c>
      <c r="E174" s="4" t="s">
        <v>5</v>
      </c>
    </row>
    <row r="175" spans="1:5" ht="30" x14ac:dyDescent="0.25">
      <c r="A175" s="2" t="s">
        <v>836</v>
      </c>
      <c r="B175" s="4">
        <v>1</v>
      </c>
      <c r="C175" s="4">
        <v>0</v>
      </c>
      <c r="D175" s="4" t="s">
        <v>5</v>
      </c>
      <c r="E175" s="4" t="s">
        <v>5</v>
      </c>
    </row>
    <row r="176" spans="1:5" ht="30" x14ac:dyDescent="0.25">
      <c r="A176" s="2" t="s">
        <v>837</v>
      </c>
      <c r="B176" s="4">
        <v>842</v>
      </c>
      <c r="C176" s="4">
        <v>0</v>
      </c>
      <c r="D176" s="4" t="s">
        <v>5</v>
      </c>
      <c r="E176" s="4" t="s">
        <v>5</v>
      </c>
    </row>
    <row r="177" spans="1:5" ht="45" x14ac:dyDescent="0.25">
      <c r="A177" s="2" t="s">
        <v>861</v>
      </c>
      <c r="B177" s="4" t="s">
        <v>5</v>
      </c>
      <c r="C177" s="4" t="s">
        <v>5</v>
      </c>
      <c r="D177" s="4" t="s">
        <v>5</v>
      </c>
      <c r="E177" s="4" t="s">
        <v>5</v>
      </c>
    </row>
    <row r="178" spans="1:5" ht="30" x14ac:dyDescent="0.25">
      <c r="A178" s="3" t="s">
        <v>814</v>
      </c>
      <c r="B178" s="4" t="s">
        <v>5</v>
      </c>
      <c r="C178" s="4" t="s">
        <v>5</v>
      </c>
      <c r="D178" s="4" t="s">
        <v>5</v>
      </c>
      <c r="E178" s="4" t="s">
        <v>5</v>
      </c>
    </row>
    <row r="179" spans="1:5" x14ac:dyDescent="0.25">
      <c r="A179" s="2" t="s">
        <v>834</v>
      </c>
      <c r="B179" s="4">
        <v>0</v>
      </c>
      <c r="C179" s="4">
        <v>0</v>
      </c>
      <c r="D179" s="4" t="s">
        <v>5</v>
      </c>
      <c r="E179" s="4" t="s">
        <v>5</v>
      </c>
    </row>
    <row r="180" spans="1:5" ht="30" x14ac:dyDescent="0.25">
      <c r="A180" s="2" t="s">
        <v>835</v>
      </c>
      <c r="B180" s="4">
        <v>0</v>
      </c>
      <c r="C180" s="4">
        <v>0</v>
      </c>
      <c r="D180" s="4" t="s">
        <v>5</v>
      </c>
      <c r="E180" s="4" t="s">
        <v>5</v>
      </c>
    </row>
    <row r="181" spans="1:5" ht="30" x14ac:dyDescent="0.25">
      <c r="A181" s="2" t="s">
        <v>836</v>
      </c>
      <c r="B181" s="4">
        <v>0</v>
      </c>
      <c r="C181" s="4">
        <v>0</v>
      </c>
      <c r="D181" s="4" t="s">
        <v>5</v>
      </c>
      <c r="E181" s="4" t="s">
        <v>5</v>
      </c>
    </row>
    <row r="182" spans="1:5" ht="30" x14ac:dyDescent="0.25">
      <c r="A182" s="2" t="s">
        <v>837</v>
      </c>
      <c r="B182" s="8">
        <v>0</v>
      </c>
      <c r="C182" s="8">
        <v>0</v>
      </c>
      <c r="D182" s="4" t="s">
        <v>5</v>
      </c>
      <c r="E182"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2</v>
      </c>
      <c r="B1" s="7" t="s">
        <v>1</v>
      </c>
      <c r="C1" s="7"/>
    </row>
    <row r="2" spans="1:3" ht="30" x14ac:dyDescent="0.25">
      <c r="A2" s="1" t="s">
        <v>27</v>
      </c>
      <c r="B2" s="1" t="s">
        <v>2</v>
      </c>
      <c r="C2" s="1" t="s">
        <v>80</v>
      </c>
    </row>
    <row r="3" spans="1:3" x14ac:dyDescent="0.25">
      <c r="A3" s="1"/>
      <c r="B3" s="1" t="s">
        <v>321</v>
      </c>
      <c r="C3" s="1" t="s">
        <v>321</v>
      </c>
    </row>
    <row r="4" spans="1:3" ht="30" x14ac:dyDescent="0.25">
      <c r="A4" s="3" t="s">
        <v>747</v>
      </c>
      <c r="B4" s="4" t="s">
        <v>5</v>
      </c>
      <c r="C4" s="4" t="s">
        <v>5</v>
      </c>
    </row>
    <row r="5" spans="1:3" ht="45" x14ac:dyDescent="0.25">
      <c r="A5" s="2" t="s">
        <v>863</v>
      </c>
      <c r="B5" s="4">
        <v>0</v>
      </c>
      <c r="C5" s="4">
        <v>1</v>
      </c>
    </row>
    <row r="6" spans="1:3" ht="45" x14ac:dyDescent="0.25">
      <c r="A6" s="2" t="s">
        <v>864</v>
      </c>
      <c r="B6" s="8">
        <v>0</v>
      </c>
      <c r="C6" s="8">
        <v>115</v>
      </c>
    </row>
    <row r="7" spans="1:3" x14ac:dyDescent="0.25">
      <c r="A7" s="2" t="s">
        <v>758</v>
      </c>
      <c r="B7" s="4" t="s">
        <v>5</v>
      </c>
      <c r="C7" s="4" t="s">
        <v>5</v>
      </c>
    </row>
    <row r="8" spans="1:3" ht="30" x14ac:dyDescent="0.25">
      <c r="A8" s="3" t="s">
        <v>747</v>
      </c>
      <c r="B8" s="4" t="s">
        <v>5</v>
      </c>
      <c r="C8" s="4" t="s">
        <v>5</v>
      </c>
    </row>
    <row r="9" spans="1:3" ht="45" x14ac:dyDescent="0.25">
      <c r="A9" s="2" t="s">
        <v>863</v>
      </c>
      <c r="B9" s="4">
        <v>0</v>
      </c>
      <c r="C9" s="4">
        <v>1</v>
      </c>
    </row>
    <row r="10" spans="1:3" ht="45" x14ac:dyDescent="0.25">
      <c r="A10" s="2" t="s">
        <v>864</v>
      </c>
      <c r="B10" s="4">
        <v>0</v>
      </c>
      <c r="C10" s="4">
        <v>115</v>
      </c>
    </row>
    <row r="11" spans="1:3" x14ac:dyDescent="0.25">
      <c r="A11" s="2" t="s">
        <v>789</v>
      </c>
      <c r="B11" s="4" t="s">
        <v>5</v>
      </c>
      <c r="C11" s="4" t="s">
        <v>5</v>
      </c>
    </row>
    <row r="12" spans="1:3" ht="30" x14ac:dyDescent="0.25">
      <c r="A12" s="3" t="s">
        <v>747</v>
      </c>
      <c r="B12" s="4" t="s">
        <v>5</v>
      </c>
      <c r="C12" s="4" t="s">
        <v>5</v>
      </c>
    </row>
    <row r="13" spans="1:3" ht="45" x14ac:dyDescent="0.25">
      <c r="A13" s="2" t="s">
        <v>863</v>
      </c>
      <c r="B13" s="4">
        <v>0</v>
      </c>
      <c r="C13" s="4">
        <v>1</v>
      </c>
    </row>
    <row r="14" spans="1:3" ht="45" x14ac:dyDescent="0.25">
      <c r="A14" s="2" t="s">
        <v>864</v>
      </c>
      <c r="B14" s="8">
        <v>0</v>
      </c>
      <c r="C14" s="8">
        <v>1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7" t="s">
        <v>79</v>
      </c>
      <c r="C1" s="7"/>
      <c r="D1" s="7" t="s">
        <v>1</v>
      </c>
      <c r="E1" s="7"/>
    </row>
    <row r="2" spans="1:5" ht="30" x14ac:dyDescent="0.25">
      <c r="A2" s="1" t="s">
        <v>27</v>
      </c>
      <c r="B2" s="1" t="s">
        <v>2</v>
      </c>
      <c r="C2" s="1" t="s">
        <v>80</v>
      </c>
      <c r="D2" s="1" t="s">
        <v>2</v>
      </c>
      <c r="E2" s="1" t="s">
        <v>80</v>
      </c>
    </row>
    <row r="3" spans="1:5" x14ac:dyDescent="0.25">
      <c r="A3" s="2" t="s">
        <v>112</v>
      </c>
      <c r="B3" s="8">
        <v>750</v>
      </c>
      <c r="C3" s="8">
        <v>1470</v>
      </c>
      <c r="D3" s="8">
        <v>1015</v>
      </c>
      <c r="E3" s="8">
        <v>3188</v>
      </c>
    </row>
    <row r="4" spans="1:5" ht="30" x14ac:dyDescent="0.25">
      <c r="A4" s="3" t="s">
        <v>119</v>
      </c>
      <c r="B4" s="4" t="s">
        <v>5</v>
      </c>
      <c r="C4" s="4" t="s">
        <v>5</v>
      </c>
      <c r="D4" s="4" t="s">
        <v>5</v>
      </c>
      <c r="E4" s="4" t="s">
        <v>5</v>
      </c>
    </row>
    <row r="5" spans="1:5" x14ac:dyDescent="0.25">
      <c r="A5" s="2" t="s">
        <v>120</v>
      </c>
      <c r="B5" s="4">
        <v>403</v>
      </c>
      <c r="C5" s="5">
        <v>-1203</v>
      </c>
      <c r="D5" s="4">
        <v>861</v>
      </c>
      <c r="E5" s="5">
        <v>-1186</v>
      </c>
    </row>
    <row r="6" spans="1:5" x14ac:dyDescent="0.25">
      <c r="A6" s="2" t="s">
        <v>121</v>
      </c>
      <c r="B6" s="4">
        <v>-137</v>
      </c>
      <c r="C6" s="4">
        <v>409</v>
      </c>
      <c r="D6" s="4">
        <v>-293</v>
      </c>
      <c r="E6" s="4">
        <v>403</v>
      </c>
    </row>
    <row r="7" spans="1:5" ht="30" x14ac:dyDescent="0.25">
      <c r="A7" s="2" t="s">
        <v>122</v>
      </c>
      <c r="B7" s="4">
        <v>-94</v>
      </c>
      <c r="C7" s="4">
        <v>-170</v>
      </c>
      <c r="D7" s="4">
        <v>-143</v>
      </c>
      <c r="E7" s="4">
        <v>-192</v>
      </c>
    </row>
    <row r="8" spans="1:5" x14ac:dyDescent="0.25">
      <c r="A8" s="2" t="s">
        <v>121</v>
      </c>
      <c r="B8" s="4">
        <v>32</v>
      </c>
      <c r="C8" s="4">
        <v>58</v>
      </c>
      <c r="D8" s="4">
        <v>49</v>
      </c>
      <c r="E8" s="4">
        <v>65</v>
      </c>
    </row>
    <row r="9" spans="1:5" ht="45" x14ac:dyDescent="0.25">
      <c r="A9" s="2" t="s">
        <v>123</v>
      </c>
      <c r="B9" s="4">
        <v>204</v>
      </c>
      <c r="C9" s="4">
        <v>-906</v>
      </c>
      <c r="D9" s="4">
        <v>474</v>
      </c>
      <c r="E9" s="4">
        <v>-910</v>
      </c>
    </row>
    <row r="10" spans="1:5" x14ac:dyDescent="0.25">
      <c r="A10" s="2" t="s">
        <v>124</v>
      </c>
      <c r="B10" s="8">
        <v>954</v>
      </c>
      <c r="C10" s="8">
        <v>564</v>
      </c>
      <c r="D10" s="8">
        <v>1489</v>
      </c>
      <c r="E10" s="8">
        <v>22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5</v>
      </c>
      <c r="B1" s="1" t="s">
        <v>2</v>
      </c>
      <c r="C1" s="1" t="s">
        <v>28</v>
      </c>
    </row>
    <row r="2" spans="1:3" ht="30" x14ac:dyDescent="0.25">
      <c r="A2" s="3" t="s">
        <v>747</v>
      </c>
      <c r="B2" s="4" t="s">
        <v>5</v>
      </c>
      <c r="C2" s="4" t="s">
        <v>5</v>
      </c>
    </row>
    <row r="3" spans="1:3" ht="30" x14ac:dyDescent="0.25">
      <c r="A3" s="2" t="s">
        <v>866</v>
      </c>
      <c r="B3" s="8">
        <v>6196000</v>
      </c>
      <c r="C3" s="8">
        <v>8364000</v>
      </c>
    </row>
    <row r="4" spans="1:3" ht="30" x14ac:dyDescent="0.25">
      <c r="A4" s="2" t="s">
        <v>867</v>
      </c>
      <c r="B4" s="5">
        <v>3000</v>
      </c>
      <c r="C4" s="4" t="s">
        <v>5</v>
      </c>
    </row>
    <row r="5" spans="1:3" ht="30" x14ac:dyDescent="0.25">
      <c r="A5" s="2" t="s">
        <v>868</v>
      </c>
      <c r="B5" s="5">
        <v>12435000</v>
      </c>
      <c r="C5" s="5">
        <v>16731000</v>
      </c>
    </row>
    <row r="6" spans="1:3" x14ac:dyDescent="0.25">
      <c r="A6" s="2" t="s">
        <v>790</v>
      </c>
      <c r="B6" s="4" t="s">
        <v>5</v>
      </c>
      <c r="C6" s="4" t="s">
        <v>5</v>
      </c>
    </row>
    <row r="7" spans="1:3" ht="30" x14ac:dyDescent="0.25">
      <c r="A7" s="3" t="s">
        <v>747</v>
      </c>
      <c r="B7" s="4" t="s">
        <v>5</v>
      </c>
      <c r="C7" s="4" t="s">
        <v>5</v>
      </c>
    </row>
    <row r="8" spans="1:3" ht="30" x14ac:dyDescent="0.25">
      <c r="A8" s="2" t="s">
        <v>866</v>
      </c>
      <c r="B8" s="8">
        <v>25044000</v>
      </c>
      <c r="C8" s="8">
        <v>29268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9</v>
      </c>
      <c r="B1" s="7" t="s">
        <v>1</v>
      </c>
      <c r="C1" s="7"/>
    </row>
    <row r="2" spans="1:3" ht="30" x14ac:dyDescent="0.25">
      <c r="A2" s="1" t="s">
        <v>27</v>
      </c>
      <c r="B2" s="1" t="s">
        <v>2</v>
      </c>
      <c r="C2" s="1" t="s">
        <v>80</v>
      </c>
    </row>
    <row r="3" spans="1:3" ht="45" x14ac:dyDescent="0.25">
      <c r="A3" s="2" t="s">
        <v>870</v>
      </c>
      <c r="B3" s="4" t="s">
        <v>5</v>
      </c>
      <c r="C3" s="4" t="s">
        <v>5</v>
      </c>
    </row>
    <row r="4" spans="1:3" ht="45" x14ac:dyDescent="0.25">
      <c r="A4" s="3" t="s">
        <v>871</v>
      </c>
      <c r="B4" s="4" t="s">
        <v>5</v>
      </c>
      <c r="C4" s="4" t="s">
        <v>5</v>
      </c>
    </row>
    <row r="5" spans="1:3" x14ac:dyDescent="0.25">
      <c r="A5" s="2" t="s">
        <v>872</v>
      </c>
      <c r="B5" s="8">
        <v>0</v>
      </c>
      <c r="C5" s="8">
        <v>56</v>
      </c>
    </row>
    <row r="6" spans="1:3" x14ac:dyDescent="0.25">
      <c r="A6" s="2" t="s">
        <v>480</v>
      </c>
      <c r="B6" s="4">
        <v>0</v>
      </c>
      <c r="C6" s="4">
        <v>-56</v>
      </c>
    </row>
    <row r="7" spans="1:3" x14ac:dyDescent="0.25">
      <c r="A7" s="2" t="s">
        <v>481</v>
      </c>
      <c r="B7" s="4">
        <v>0</v>
      </c>
      <c r="C7" s="4">
        <v>0</v>
      </c>
    </row>
    <row r="8" spans="1:3" x14ac:dyDescent="0.25">
      <c r="A8" s="2" t="s">
        <v>873</v>
      </c>
      <c r="B8" s="8">
        <v>0</v>
      </c>
      <c r="C8"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4</v>
      </c>
      <c r="B1" s="7" t="s">
        <v>2</v>
      </c>
      <c r="C1" s="7" t="s">
        <v>28</v>
      </c>
    </row>
    <row r="2" spans="1:3" ht="30" x14ac:dyDescent="0.25">
      <c r="A2" s="1" t="s">
        <v>27</v>
      </c>
      <c r="B2" s="7"/>
      <c r="C2" s="7"/>
    </row>
    <row r="3" spans="1:3" ht="45" x14ac:dyDescent="0.25">
      <c r="A3" s="3" t="s">
        <v>875</v>
      </c>
      <c r="B3" s="4" t="s">
        <v>5</v>
      </c>
      <c r="C3" s="4" t="s">
        <v>5</v>
      </c>
    </row>
    <row r="4" spans="1:3" x14ac:dyDescent="0.25">
      <c r="A4" s="2" t="s">
        <v>876</v>
      </c>
      <c r="B4" s="8">
        <v>109649</v>
      </c>
      <c r="C4" s="8">
        <v>90398</v>
      </c>
    </row>
    <row r="5" spans="1:3" x14ac:dyDescent="0.25">
      <c r="A5" s="2" t="s">
        <v>877</v>
      </c>
      <c r="B5" s="4" t="s">
        <v>5</v>
      </c>
      <c r="C5" s="4" t="s">
        <v>5</v>
      </c>
    </row>
    <row r="6" spans="1:3" ht="45" x14ac:dyDescent="0.25">
      <c r="A6" s="3" t="s">
        <v>875</v>
      </c>
      <c r="B6" s="4" t="s">
        <v>5</v>
      </c>
      <c r="C6" s="4" t="s">
        <v>5</v>
      </c>
    </row>
    <row r="7" spans="1:3" x14ac:dyDescent="0.25">
      <c r="A7" s="2" t="s">
        <v>876</v>
      </c>
      <c r="B7" s="4">
        <v>81</v>
      </c>
      <c r="C7" s="5">
        <v>6003</v>
      </c>
    </row>
    <row r="8" spans="1:3" x14ac:dyDescent="0.25">
      <c r="A8" s="2" t="s">
        <v>878</v>
      </c>
      <c r="B8" s="4" t="s">
        <v>5</v>
      </c>
      <c r="C8" s="4" t="s">
        <v>5</v>
      </c>
    </row>
    <row r="9" spans="1:3" ht="45" x14ac:dyDescent="0.25">
      <c r="A9" s="3" t="s">
        <v>875</v>
      </c>
      <c r="B9" s="4" t="s">
        <v>5</v>
      </c>
      <c r="C9" s="4" t="s">
        <v>5</v>
      </c>
    </row>
    <row r="10" spans="1:3" x14ac:dyDescent="0.25">
      <c r="A10" s="2" t="s">
        <v>876</v>
      </c>
      <c r="B10" s="5">
        <v>109568</v>
      </c>
      <c r="C10" s="5">
        <v>84395</v>
      </c>
    </row>
    <row r="11" spans="1:3" x14ac:dyDescent="0.25">
      <c r="A11" s="2" t="s">
        <v>879</v>
      </c>
      <c r="B11" s="4" t="s">
        <v>5</v>
      </c>
      <c r="C11" s="4" t="s">
        <v>5</v>
      </c>
    </row>
    <row r="12" spans="1:3" ht="45" x14ac:dyDescent="0.25">
      <c r="A12" s="3" t="s">
        <v>875</v>
      </c>
      <c r="B12" s="4" t="s">
        <v>5</v>
      </c>
      <c r="C12" s="4" t="s">
        <v>5</v>
      </c>
    </row>
    <row r="13" spans="1:3" x14ac:dyDescent="0.25">
      <c r="A13" s="2" t="s">
        <v>876</v>
      </c>
      <c r="B13" s="4">
        <v>0</v>
      </c>
      <c r="C13" s="4">
        <v>0</v>
      </c>
    </row>
    <row r="14" spans="1:3" x14ac:dyDescent="0.25">
      <c r="A14" s="2" t="s">
        <v>880</v>
      </c>
      <c r="B14" s="4" t="s">
        <v>5</v>
      </c>
      <c r="C14" s="4" t="s">
        <v>5</v>
      </c>
    </row>
    <row r="15" spans="1:3" ht="45" x14ac:dyDescent="0.25">
      <c r="A15" s="3" t="s">
        <v>875</v>
      </c>
      <c r="B15" s="4" t="s">
        <v>5</v>
      </c>
      <c r="C15" s="4" t="s">
        <v>5</v>
      </c>
    </row>
    <row r="16" spans="1:3" x14ac:dyDescent="0.25">
      <c r="A16" s="2" t="s">
        <v>876</v>
      </c>
      <c r="B16" s="5">
        <v>60348</v>
      </c>
      <c r="C16" s="5">
        <v>62016</v>
      </c>
    </row>
    <row r="17" spans="1:3" ht="30" x14ac:dyDescent="0.25">
      <c r="A17" s="2" t="s">
        <v>881</v>
      </c>
      <c r="B17" s="4" t="s">
        <v>5</v>
      </c>
      <c r="C17" s="4" t="s">
        <v>5</v>
      </c>
    </row>
    <row r="18" spans="1:3" ht="45" x14ac:dyDescent="0.25">
      <c r="A18" s="3" t="s">
        <v>875</v>
      </c>
      <c r="B18" s="4" t="s">
        <v>5</v>
      </c>
      <c r="C18" s="4" t="s">
        <v>5</v>
      </c>
    </row>
    <row r="19" spans="1:3" x14ac:dyDescent="0.25">
      <c r="A19" s="2" t="s">
        <v>876</v>
      </c>
      <c r="B19" s="4">
        <v>81</v>
      </c>
      <c r="C19" s="5">
        <v>6003</v>
      </c>
    </row>
    <row r="20" spans="1:3" ht="30" x14ac:dyDescent="0.25">
      <c r="A20" s="2" t="s">
        <v>882</v>
      </c>
      <c r="B20" s="4" t="s">
        <v>5</v>
      </c>
      <c r="C20" s="4" t="s">
        <v>5</v>
      </c>
    </row>
    <row r="21" spans="1:3" ht="45" x14ac:dyDescent="0.25">
      <c r="A21" s="3" t="s">
        <v>875</v>
      </c>
      <c r="B21" s="4" t="s">
        <v>5</v>
      </c>
      <c r="C21" s="4" t="s">
        <v>5</v>
      </c>
    </row>
    <row r="22" spans="1:3" x14ac:dyDescent="0.25">
      <c r="A22" s="2" t="s">
        <v>876</v>
      </c>
      <c r="B22" s="5">
        <v>60267</v>
      </c>
      <c r="C22" s="5">
        <v>56013</v>
      </c>
    </row>
    <row r="23" spans="1:3" ht="30" x14ac:dyDescent="0.25">
      <c r="A23" s="2" t="s">
        <v>883</v>
      </c>
      <c r="B23" s="4" t="s">
        <v>5</v>
      </c>
      <c r="C23" s="4" t="s">
        <v>5</v>
      </c>
    </row>
    <row r="24" spans="1:3" ht="45" x14ac:dyDescent="0.25">
      <c r="A24" s="3" t="s">
        <v>875</v>
      </c>
      <c r="B24" s="4" t="s">
        <v>5</v>
      </c>
      <c r="C24" s="4" t="s">
        <v>5</v>
      </c>
    </row>
    <row r="25" spans="1:3" x14ac:dyDescent="0.25">
      <c r="A25" s="2" t="s">
        <v>876</v>
      </c>
      <c r="B25" s="4">
        <v>0</v>
      </c>
      <c r="C25" s="4">
        <v>0</v>
      </c>
    </row>
    <row r="26" spans="1:3" x14ac:dyDescent="0.25">
      <c r="A26" s="2" t="s">
        <v>884</v>
      </c>
      <c r="B26" s="4" t="s">
        <v>5</v>
      </c>
      <c r="C26" s="4" t="s">
        <v>5</v>
      </c>
    </row>
    <row r="27" spans="1:3" ht="45" x14ac:dyDescent="0.25">
      <c r="A27" s="3" t="s">
        <v>875</v>
      </c>
      <c r="B27" s="4" t="s">
        <v>5</v>
      </c>
      <c r="C27" s="4" t="s">
        <v>5</v>
      </c>
    </row>
    <row r="28" spans="1:3" x14ac:dyDescent="0.25">
      <c r="A28" s="2" t="s">
        <v>876</v>
      </c>
      <c r="B28" s="5">
        <v>49301</v>
      </c>
      <c r="C28" s="5">
        <v>28382</v>
      </c>
    </row>
    <row r="29" spans="1:3" ht="30" x14ac:dyDescent="0.25">
      <c r="A29" s="2" t="s">
        <v>885</v>
      </c>
      <c r="B29" s="4" t="s">
        <v>5</v>
      </c>
      <c r="C29" s="4" t="s">
        <v>5</v>
      </c>
    </row>
    <row r="30" spans="1:3" ht="45" x14ac:dyDescent="0.25">
      <c r="A30" s="3" t="s">
        <v>875</v>
      </c>
      <c r="B30" s="4" t="s">
        <v>5</v>
      </c>
      <c r="C30" s="4" t="s">
        <v>5</v>
      </c>
    </row>
    <row r="31" spans="1:3" x14ac:dyDescent="0.25">
      <c r="A31" s="2" t="s">
        <v>876</v>
      </c>
      <c r="B31" s="4">
        <v>0</v>
      </c>
      <c r="C31" s="4">
        <v>0</v>
      </c>
    </row>
    <row r="32" spans="1:3" ht="30" x14ac:dyDescent="0.25">
      <c r="A32" s="2" t="s">
        <v>886</v>
      </c>
      <c r="B32" s="4" t="s">
        <v>5</v>
      </c>
      <c r="C32" s="4" t="s">
        <v>5</v>
      </c>
    </row>
    <row r="33" spans="1:3" ht="45" x14ac:dyDescent="0.25">
      <c r="A33" s="3" t="s">
        <v>875</v>
      </c>
      <c r="B33" s="4" t="s">
        <v>5</v>
      </c>
      <c r="C33" s="4" t="s">
        <v>5</v>
      </c>
    </row>
    <row r="34" spans="1:3" x14ac:dyDescent="0.25">
      <c r="A34" s="2" t="s">
        <v>876</v>
      </c>
      <c r="B34" s="5">
        <v>49301</v>
      </c>
      <c r="C34" s="5">
        <v>28382</v>
      </c>
    </row>
    <row r="35" spans="1:3" ht="30" x14ac:dyDescent="0.25">
      <c r="A35" s="2" t="s">
        <v>887</v>
      </c>
      <c r="B35" s="4" t="s">
        <v>5</v>
      </c>
      <c r="C35" s="4" t="s">
        <v>5</v>
      </c>
    </row>
    <row r="36" spans="1:3" ht="45" x14ac:dyDescent="0.25">
      <c r="A36" s="3" t="s">
        <v>875</v>
      </c>
      <c r="B36" s="4" t="s">
        <v>5</v>
      </c>
      <c r="C36" s="4" t="s">
        <v>5</v>
      </c>
    </row>
    <row r="37" spans="1:3" x14ac:dyDescent="0.25">
      <c r="A37" s="2" t="s">
        <v>876</v>
      </c>
      <c r="B37" s="4">
        <v>0</v>
      </c>
      <c r="C37" s="4">
        <v>0</v>
      </c>
    </row>
    <row r="38" spans="1:3" ht="30" x14ac:dyDescent="0.25">
      <c r="A38" s="2" t="s">
        <v>888</v>
      </c>
      <c r="B38" s="4" t="s">
        <v>5</v>
      </c>
      <c r="C38" s="4" t="s">
        <v>5</v>
      </c>
    </row>
    <row r="39" spans="1:3" ht="45" x14ac:dyDescent="0.25">
      <c r="A39" s="3" t="s">
        <v>875</v>
      </c>
      <c r="B39" s="4" t="s">
        <v>5</v>
      </c>
      <c r="C39" s="4" t="s">
        <v>5</v>
      </c>
    </row>
    <row r="40" spans="1:3" x14ac:dyDescent="0.25">
      <c r="A40" s="2" t="s">
        <v>876</v>
      </c>
      <c r="B40" s="5">
        <v>1968</v>
      </c>
      <c r="C40" s="5">
        <v>2060</v>
      </c>
    </row>
    <row r="41" spans="1:3" ht="45" x14ac:dyDescent="0.25">
      <c r="A41" s="2" t="s">
        <v>889</v>
      </c>
      <c r="B41" s="4" t="s">
        <v>5</v>
      </c>
      <c r="C41" s="4" t="s">
        <v>5</v>
      </c>
    </row>
    <row r="42" spans="1:3" ht="45" x14ac:dyDescent="0.25">
      <c r="A42" s="3" t="s">
        <v>875</v>
      </c>
      <c r="B42" s="4" t="s">
        <v>5</v>
      </c>
      <c r="C42" s="4" t="s">
        <v>5</v>
      </c>
    </row>
    <row r="43" spans="1:3" x14ac:dyDescent="0.25">
      <c r="A43" s="2" t="s">
        <v>876</v>
      </c>
      <c r="B43" s="4">
        <v>0</v>
      </c>
      <c r="C43" s="4">
        <v>0</v>
      </c>
    </row>
    <row r="44" spans="1:3" ht="45" x14ac:dyDescent="0.25">
      <c r="A44" s="2" t="s">
        <v>890</v>
      </c>
      <c r="B44" s="4" t="s">
        <v>5</v>
      </c>
      <c r="C44" s="4" t="s">
        <v>5</v>
      </c>
    </row>
    <row r="45" spans="1:3" ht="45" x14ac:dyDescent="0.25">
      <c r="A45" s="3" t="s">
        <v>875</v>
      </c>
      <c r="B45" s="4" t="s">
        <v>5</v>
      </c>
      <c r="C45" s="4" t="s">
        <v>5</v>
      </c>
    </row>
    <row r="46" spans="1:3" x14ac:dyDescent="0.25">
      <c r="A46" s="2" t="s">
        <v>876</v>
      </c>
      <c r="B46" s="5">
        <v>1968</v>
      </c>
      <c r="C46" s="5">
        <v>2060</v>
      </c>
    </row>
    <row r="47" spans="1:3" ht="45" x14ac:dyDescent="0.25">
      <c r="A47" s="2" t="s">
        <v>891</v>
      </c>
      <c r="B47" s="4" t="s">
        <v>5</v>
      </c>
      <c r="C47" s="4" t="s">
        <v>5</v>
      </c>
    </row>
    <row r="48" spans="1:3" ht="45" x14ac:dyDescent="0.25">
      <c r="A48" s="3" t="s">
        <v>875</v>
      </c>
      <c r="B48" s="4" t="s">
        <v>5</v>
      </c>
      <c r="C48" s="4" t="s">
        <v>5</v>
      </c>
    </row>
    <row r="49" spans="1:3" x14ac:dyDescent="0.25">
      <c r="A49" s="2" t="s">
        <v>876</v>
      </c>
      <c r="B49" s="4">
        <v>0</v>
      </c>
      <c r="C49" s="4">
        <v>0</v>
      </c>
    </row>
    <row r="50" spans="1:3" ht="30" x14ac:dyDescent="0.25">
      <c r="A50" s="2" t="s">
        <v>892</v>
      </c>
      <c r="B50" s="4" t="s">
        <v>5</v>
      </c>
      <c r="C50" s="4" t="s">
        <v>5</v>
      </c>
    </row>
    <row r="51" spans="1:3" ht="45" x14ac:dyDescent="0.25">
      <c r="A51" s="3" t="s">
        <v>875</v>
      </c>
      <c r="B51" s="4" t="s">
        <v>5</v>
      </c>
      <c r="C51" s="4" t="s">
        <v>5</v>
      </c>
    </row>
    <row r="52" spans="1:3" x14ac:dyDescent="0.25">
      <c r="A52" s="2" t="s">
        <v>876</v>
      </c>
      <c r="B52" s="5">
        <v>23758</v>
      </c>
      <c r="C52" s="5">
        <v>23609</v>
      </c>
    </row>
    <row r="53" spans="1:3" ht="45" x14ac:dyDescent="0.25">
      <c r="A53" s="2" t="s">
        <v>893</v>
      </c>
      <c r="B53" s="4" t="s">
        <v>5</v>
      </c>
      <c r="C53" s="4" t="s">
        <v>5</v>
      </c>
    </row>
    <row r="54" spans="1:3" ht="45" x14ac:dyDescent="0.25">
      <c r="A54" s="3" t="s">
        <v>875</v>
      </c>
      <c r="B54" s="4" t="s">
        <v>5</v>
      </c>
      <c r="C54" s="4" t="s">
        <v>5</v>
      </c>
    </row>
    <row r="55" spans="1:3" x14ac:dyDescent="0.25">
      <c r="A55" s="2" t="s">
        <v>876</v>
      </c>
      <c r="B55" s="4">
        <v>0</v>
      </c>
      <c r="C55" s="4">
        <v>0</v>
      </c>
    </row>
    <row r="56" spans="1:3" ht="45" x14ac:dyDescent="0.25">
      <c r="A56" s="2" t="s">
        <v>894</v>
      </c>
      <c r="B56" s="4" t="s">
        <v>5</v>
      </c>
      <c r="C56" s="4" t="s">
        <v>5</v>
      </c>
    </row>
    <row r="57" spans="1:3" ht="45" x14ac:dyDescent="0.25">
      <c r="A57" s="3" t="s">
        <v>875</v>
      </c>
      <c r="B57" s="4" t="s">
        <v>5</v>
      </c>
      <c r="C57" s="4" t="s">
        <v>5</v>
      </c>
    </row>
    <row r="58" spans="1:3" x14ac:dyDescent="0.25">
      <c r="A58" s="2" t="s">
        <v>876</v>
      </c>
      <c r="B58" s="5">
        <v>23758</v>
      </c>
      <c r="C58" s="5">
        <v>23609</v>
      </c>
    </row>
    <row r="59" spans="1:3" ht="45" x14ac:dyDescent="0.25">
      <c r="A59" s="2" t="s">
        <v>895</v>
      </c>
      <c r="B59" s="4" t="s">
        <v>5</v>
      </c>
      <c r="C59" s="4" t="s">
        <v>5</v>
      </c>
    </row>
    <row r="60" spans="1:3" ht="45" x14ac:dyDescent="0.25">
      <c r="A60" s="3" t="s">
        <v>875</v>
      </c>
      <c r="B60" s="4" t="s">
        <v>5</v>
      </c>
      <c r="C60" s="4" t="s">
        <v>5</v>
      </c>
    </row>
    <row r="61" spans="1:3" x14ac:dyDescent="0.25">
      <c r="A61" s="2" t="s">
        <v>876</v>
      </c>
      <c r="B61" s="4">
        <v>0</v>
      </c>
      <c r="C61" s="4">
        <v>0</v>
      </c>
    </row>
    <row r="62" spans="1:3" ht="45" x14ac:dyDescent="0.25">
      <c r="A62" s="2" t="s">
        <v>896</v>
      </c>
      <c r="B62" s="4" t="s">
        <v>5</v>
      </c>
      <c r="C62" s="4" t="s">
        <v>5</v>
      </c>
    </row>
    <row r="63" spans="1:3" ht="45" x14ac:dyDescent="0.25">
      <c r="A63" s="3" t="s">
        <v>875</v>
      </c>
      <c r="B63" s="4" t="s">
        <v>5</v>
      </c>
      <c r="C63" s="4" t="s">
        <v>5</v>
      </c>
    </row>
    <row r="64" spans="1:3" x14ac:dyDescent="0.25">
      <c r="A64" s="2" t="s">
        <v>876</v>
      </c>
      <c r="B64" s="5">
        <v>20582</v>
      </c>
      <c r="C64" s="5">
        <v>20962</v>
      </c>
    </row>
    <row r="65" spans="1:3" ht="60" x14ac:dyDescent="0.25">
      <c r="A65" s="2" t="s">
        <v>897</v>
      </c>
      <c r="B65" s="4" t="s">
        <v>5</v>
      </c>
      <c r="C65" s="4" t="s">
        <v>5</v>
      </c>
    </row>
    <row r="66" spans="1:3" ht="45" x14ac:dyDescent="0.25">
      <c r="A66" s="3" t="s">
        <v>875</v>
      </c>
      <c r="B66" s="4" t="s">
        <v>5</v>
      </c>
      <c r="C66" s="4" t="s">
        <v>5</v>
      </c>
    </row>
    <row r="67" spans="1:3" x14ac:dyDescent="0.25">
      <c r="A67" s="2" t="s">
        <v>876</v>
      </c>
      <c r="B67" s="4">
        <v>0</v>
      </c>
      <c r="C67" s="4">
        <v>0</v>
      </c>
    </row>
    <row r="68" spans="1:3" ht="60" x14ac:dyDescent="0.25">
      <c r="A68" s="2" t="s">
        <v>898</v>
      </c>
      <c r="B68" s="4" t="s">
        <v>5</v>
      </c>
      <c r="C68" s="4" t="s">
        <v>5</v>
      </c>
    </row>
    <row r="69" spans="1:3" ht="45" x14ac:dyDescent="0.25">
      <c r="A69" s="3" t="s">
        <v>875</v>
      </c>
      <c r="B69" s="4" t="s">
        <v>5</v>
      </c>
      <c r="C69" s="4" t="s">
        <v>5</v>
      </c>
    </row>
    <row r="70" spans="1:3" x14ac:dyDescent="0.25">
      <c r="A70" s="2" t="s">
        <v>876</v>
      </c>
      <c r="B70" s="5">
        <v>20582</v>
      </c>
      <c r="C70" s="5">
        <v>20962</v>
      </c>
    </row>
    <row r="71" spans="1:3" ht="60" x14ac:dyDescent="0.25">
      <c r="A71" s="2" t="s">
        <v>899</v>
      </c>
      <c r="B71" s="4" t="s">
        <v>5</v>
      </c>
      <c r="C71" s="4" t="s">
        <v>5</v>
      </c>
    </row>
    <row r="72" spans="1:3" ht="45" x14ac:dyDescent="0.25">
      <c r="A72" s="3" t="s">
        <v>875</v>
      </c>
      <c r="B72" s="4" t="s">
        <v>5</v>
      </c>
      <c r="C72" s="4" t="s">
        <v>5</v>
      </c>
    </row>
    <row r="73" spans="1:3" x14ac:dyDescent="0.25">
      <c r="A73" s="2" t="s">
        <v>876</v>
      </c>
      <c r="B73" s="4">
        <v>0</v>
      </c>
      <c r="C73" s="4">
        <v>0</v>
      </c>
    </row>
    <row r="74" spans="1:3" ht="30" x14ac:dyDescent="0.25">
      <c r="A74" s="2" t="s">
        <v>900</v>
      </c>
      <c r="B74" s="4" t="s">
        <v>5</v>
      </c>
      <c r="C74" s="4" t="s">
        <v>5</v>
      </c>
    </row>
    <row r="75" spans="1:3" ht="45" x14ac:dyDescent="0.25">
      <c r="A75" s="3" t="s">
        <v>875</v>
      </c>
      <c r="B75" s="4" t="s">
        <v>5</v>
      </c>
      <c r="C75" s="4" t="s">
        <v>5</v>
      </c>
    </row>
    <row r="76" spans="1:3" x14ac:dyDescent="0.25">
      <c r="A76" s="2" t="s">
        <v>876</v>
      </c>
      <c r="B76" s="5">
        <v>13959</v>
      </c>
      <c r="C76" s="5">
        <v>15306</v>
      </c>
    </row>
    <row r="77" spans="1:3" ht="45" x14ac:dyDescent="0.25">
      <c r="A77" s="2" t="s">
        <v>901</v>
      </c>
      <c r="B77" s="4" t="s">
        <v>5</v>
      </c>
      <c r="C77" s="4" t="s">
        <v>5</v>
      </c>
    </row>
    <row r="78" spans="1:3" ht="45" x14ac:dyDescent="0.25">
      <c r="A78" s="3" t="s">
        <v>875</v>
      </c>
      <c r="B78" s="4" t="s">
        <v>5</v>
      </c>
      <c r="C78" s="4" t="s">
        <v>5</v>
      </c>
    </row>
    <row r="79" spans="1:3" x14ac:dyDescent="0.25">
      <c r="A79" s="2" t="s">
        <v>876</v>
      </c>
      <c r="B79" s="4">
        <v>0</v>
      </c>
      <c r="C79" s="5">
        <v>5924</v>
      </c>
    </row>
    <row r="80" spans="1:3" ht="45" x14ac:dyDescent="0.25">
      <c r="A80" s="2" t="s">
        <v>902</v>
      </c>
      <c r="B80" s="4" t="s">
        <v>5</v>
      </c>
      <c r="C80" s="4" t="s">
        <v>5</v>
      </c>
    </row>
    <row r="81" spans="1:3" ht="45" x14ac:dyDescent="0.25">
      <c r="A81" s="3" t="s">
        <v>875</v>
      </c>
      <c r="B81" s="4" t="s">
        <v>5</v>
      </c>
      <c r="C81" s="4" t="s">
        <v>5</v>
      </c>
    </row>
    <row r="82" spans="1:3" x14ac:dyDescent="0.25">
      <c r="A82" s="2" t="s">
        <v>876</v>
      </c>
      <c r="B82" s="5">
        <v>13959</v>
      </c>
      <c r="C82" s="5">
        <v>9382</v>
      </c>
    </row>
    <row r="83" spans="1:3" ht="45" x14ac:dyDescent="0.25">
      <c r="A83" s="2" t="s">
        <v>903</v>
      </c>
      <c r="B83" s="4" t="s">
        <v>5</v>
      </c>
      <c r="C83" s="4" t="s">
        <v>5</v>
      </c>
    </row>
    <row r="84" spans="1:3" ht="45" x14ac:dyDescent="0.25">
      <c r="A84" s="3" t="s">
        <v>875</v>
      </c>
      <c r="B84" s="4" t="s">
        <v>5</v>
      </c>
      <c r="C84" s="4" t="s">
        <v>5</v>
      </c>
    </row>
    <row r="85" spans="1:3" x14ac:dyDescent="0.25">
      <c r="A85" s="2" t="s">
        <v>876</v>
      </c>
      <c r="B85" s="4">
        <v>0</v>
      </c>
      <c r="C85" s="4">
        <v>0</v>
      </c>
    </row>
    <row r="86" spans="1:3" ht="30" x14ac:dyDescent="0.25">
      <c r="A86" s="2" t="s">
        <v>904</v>
      </c>
      <c r="B86" s="4" t="s">
        <v>5</v>
      </c>
      <c r="C86" s="4" t="s">
        <v>5</v>
      </c>
    </row>
    <row r="87" spans="1:3" ht="45" x14ac:dyDescent="0.25">
      <c r="A87" s="3" t="s">
        <v>875</v>
      </c>
      <c r="B87" s="4" t="s">
        <v>5</v>
      </c>
      <c r="C87" s="4" t="s">
        <v>5</v>
      </c>
    </row>
    <row r="88" spans="1:3" x14ac:dyDescent="0.25">
      <c r="A88" s="2" t="s">
        <v>876</v>
      </c>
      <c r="B88" s="4">
        <v>81</v>
      </c>
      <c r="C88" s="4">
        <v>79</v>
      </c>
    </row>
    <row r="89" spans="1:3" ht="45" x14ac:dyDescent="0.25">
      <c r="A89" s="2" t="s">
        <v>905</v>
      </c>
      <c r="B89" s="4" t="s">
        <v>5</v>
      </c>
      <c r="C89" s="4" t="s">
        <v>5</v>
      </c>
    </row>
    <row r="90" spans="1:3" ht="45" x14ac:dyDescent="0.25">
      <c r="A90" s="3" t="s">
        <v>875</v>
      </c>
      <c r="B90" s="4" t="s">
        <v>5</v>
      </c>
      <c r="C90" s="4" t="s">
        <v>5</v>
      </c>
    </row>
    <row r="91" spans="1:3" x14ac:dyDescent="0.25">
      <c r="A91" s="2" t="s">
        <v>876</v>
      </c>
      <c r="B91" s="4">
        <v>81</v>
      </c>
      <c r="C91" s="4">
        <v>79</v>
      </c>
    </row>
    <row r="92" spans="1:3" ht="45" x14ac:dyDescent="0.25">
      <c r="A92" s="2" t="s">
        <v>906</v>
      </c>
      <c r="B92" s="4" t="s">
        <v>5</v>
      </c>
      <c r="C92" s="4" t="s">
        <v>5</v>
      </c>
    </row>
    <row r="93" spans="1:3" ht="45" x14ac:dyDescent="0.25">
      <c r="A93" s="3" t="s">
        <v>875</v>
      </c>
      <c r="B93" s="4" t="s">
        <v>5</v>
      </c>
      <c r="C93" s="4" t="s">
        <v>5</v>
      </c>
    </row>
    <row r="94" spans="1:3" x14ac:dyDescent="0.25">
      <c r="A94" s="2" t="s">
        <v>876</v>
      </c>
      <c r="B94" s="4">
        <v>0</v>
      </c>
      <c r="C94" s="4">
        <v>0</v>
      </c>
    </row>
    <row r="95" spans="1:3" ht="45" x14ac:dyDescent="0.25">
      <c r="A95" s="2" t="s">
        <v>907</v>
      </c>
      <c r="B95" s="4" t="s">
        <v>5</v>
      </c>
      <c r="C95" s="4" t="s">
        <v>5</v>
      </c>
    </row>
    <row r="96" spans="1:3" ht="45" x14ac:dyDescent="0.25">
      <c r="A96" s="3" t="s">
        <v>875</v>
      </c>
      <c r="B96" s="4" t="s">
        <v>5</v>
      </c>
      <c r="C96" s="4" t="s">
        <v>5</v>
      </c>
    </row>
    <row r="97" spans="1:3" x14ac:dyDescent="0.25">
      <c r="A97" s="2" t="s">
        <v>876</v>
      </c>
      <c r="B97" s="8">
        <v>0</v>
      </c>
      <c r="C97"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8</v>
      </c>
      <c r="B1" s="7" t="s">
        <v>2</v>
      </c>
      <c r="C1" s="7" t="s">
        <v>28</v>
      </c>
    </row>
    <row r="2" spans="1:3" ht="30" x14ac:dyDescent="0.25">
      <c r="A2" s="1" t="s">
        <v>27</v>
      </c>
      <c r="B2" s="7"/>
      <c r="C2" s="7"/>
    </row>
    <row r="3" spans="1:3" x14ac:dyDescent="0.25">
      <c r="A3" s="2" t="s">
        <v>909</v>
      </c>
      <c r="B3" s="4" t="s">
        <v>5</v>
      </c>
      <c r="C3" s="4" t="s">
        <v>5</v>
      </c>
    </row>
    <row r="4" spans="1:3" ht="45" x14ac:dyDescent="0.25">
      <c r="A4" s="3" t="s">
        <v>875</v>
      </c>
      <c r="B4" s="4" t="s">
        <v>5</v>
      </c>
      <c r="C4" s="4" t="s">
        <v>5</v>
      </c>
    </row>
    <row r="5" spans="1:3" ht="30" x14ac:dyDescent="0.25">
      <c r="A5" s="2" t="s">
        <v>910</v>
      </c>
      <c r="B5" s="8">
        <v>23639</v>
      </c>
      <c r="C5" s="8">
        <v>27205</v>
      </c>
    </row>
    <row r="6" spans="1:3" ht="30" x14ac:dyDescent="0.25">
      <c r="A6" s="2" t="s">
        <v>911</v>
      </c>
      <c r="B6" s="4" t="s">
        <v>5</v>
      </c>
      <c r="C6" s="4" t="s">
        <v>5</v>
      </c>
    </row>
    <row r="7" spans="1:3" ht="45" x14ac:dyDescent="0.25">
      <c r="A7" s="3" t="s">
        <v>875</v>
      </c>
      <c r="B7" s="4" t="s">
        <v>5</v>
      </c>
      <c r="C7" s="4" t="s">
        <v>5</v>
      </c>
    </row>
    <row r="8" spans="1:3" ht="30" x14ac:dyDescent="0.25">
      <c r="A8" s="2" t="s">
        <v>910</v>
      </c>
      <c r="B8" s="4">
        <v>0</v>
      </c>
      <c r="C8" s="4">
        <v>0</v>
      </c>
    </row>
    <row r="9" spans="1:3" ht="30" x14ac:dyDescent="0.25">
      <c r="A9" s="2" t="s">
        <v>912</v>
      </c>
      <c r="B9" s="4" t="s">
        <v>5</v>
      </c>
      <c r="C9" s="4" t="s">
        <v>5</v>
      </c>
    </row>
    <row r="10" spans="1:3" ht="45" x14ac:dyDescent="0.25">
      <c r="A10" s="3" t="s">
        <v>875</v>
      </c>
      <c r="B10" s="4" t="s">
        <v>5</v>
      </c>
      <c r="C10" s="4" t="s">
        <v>5</v>
      </c>
    </row>
    <row r="11" spans="1:3" ht="30" x14ac:dyDescent="0.25">
      <c r="A11" s="2" t="s">
        <v>910</v>
      </c>
      <c r="B11" s="4">
        <v>0</v>
      </c>
      <c r="C11" s="4">
        <v>0</v>
      </c>
    </row>
    <row r="12" spans="1:3" ht="30" x14ac:dyDescent="0.25">
      <c r="A12" s="2" t="s">
        <v>913</v>
      </c>
      <c r="B12" s="4" t="s">
        <v>5</v>
      </c>
      <c r="C12" s="4" t="s">
        <v>5</v>
      </c>
    </row>
    <row r="13" spans="1:3" ht="45" x14ac:dyDescent="0.25">
      <c r="A13" s="3" t="s">
        <v>875</v>
      </c>
      <c r="B13" s="4" t="s">
        <v>5</v>
      </c>
      <c r="C13" s="4" t="s">
        <v>5</v>
      </c>
    </row>
    <row r="14" spans="1:3" ht="30" x14ac:dyDescent="0.25">
      <c r="A14" s="2" t="s">
        <v>910</v>
      </c>
      <c r="B14" s="5">
        <v>23639</v>
      </c>
      <c r="C14" s="5">
        <v>27205</v>
      </c>
    </row>
    <row r="15" spans="1:3" x14ac:dyDescent="0.25">
      <c r="A15" s="2" t="s">
        <v>914</v>
      </c>
      <c r="B15" s="4" t="s">
        <v>5</v>
      </c>
      <c r="C15" s="4" t="s">
        <v>5</v>
      </c>
    </row>
    <row r="16" spans="1:3" ht="45" x14ac:dyDescent="0.25">
      <c r="A16" s="3" t="s">
        <v>875</v>
      </c>
      <c r="B16" s="4" t="s">
        <v>5</v>
      </c>
      <c r="C16" s="4" t="s">
        <v>5</v>
      </c>
    </row>
    <row r="17" spans="1:3" ht="30" x14ac:dyDescent="0.25">
      <c r="A17" s="2" t="s">
        <v>910</v>
      </c>
      <c r="B17" s="5">
        <v>4431</v>
      </c>
      <c r="C17" s="5">
        <v>2329</v>
      </c>
    </row>
    <row r="18" spans="1:3" ht="30" x14ac:dyDescent="0.25">
      <c r="A18" s="2" t="s">
        <v>915</v>
      </c>
      <c r="B18" s="4" t="s">
        <v>5</v>
      </c>
      <c r="C18" s="4" t="s">
        <v>5</v>
      </c>
    </row>
    <row r="19" spans="1:3" ht="45" x14ac:dyDescent="0.25">
      <c r="A19" s="3" t="s">
        <v>875</v>
      </c>
      <c r="B19" s="4" t="s">
        <v>5</v>
      </c>
      <c r="C19" s="4" t="s">
        <v>5</v>
      </c>
    </row>
    <row r="20" spans="1:3" ht="30" x14ac:dyDescent="0.25">
      <c r="A20" s="2" t="s">
        <v>910</v>
      </c>
      <c r="B20" s="4">
        <v>0</v>
      </c>
      <c r="C20" s="4">
        <v>0</v>
      </c>
    </row>
    <row r="21" spans="1:3" ht="30" x14ac:dyDescent="0.25">
      <c r="A21" s="2" t="s">
        <v>916</v>
      </c>
      <c r="B21" s="4" t="s">
        <v>5</v>
      </c>
      <c r="C21" s="4" t="s">
        <v>5</v>
      </c>
    </row>
    <row r="22" spans="1:3" ht="45" x14ac:dyDescent="0.25">
      <c r="A22" s="3" t="s">
        <v>875</v>
      </c>
      <c r="B22" s="4" t="s">
        <v>5</v>
      </c>
      <c r="C22" s="4" t="s">
        <v>5</v>
      </c>
    </row>
    <row r="23" spans="1:3" ht="30" x14ac:dyDescent="0.25">
      <c r="A23" s="2" t="s">
        <v>910</v>
      </c>
      <c r="B23" s="4">
        <v>0</v>
      </c>
      <c r="C23" s="4">
        <v>0</v>
      </c>
    </row>
    <row r="24" spans="1:3" ht="30" x14ac:dyDescent="0.25">
      <c r="A24" s="2" t="s">
        <v>917</v>
      </c>
      <c r="B24" s="4" t="s">
        <v>5</v>
      </c>
      <c r="C24" s="4" t="s">
        <v>5</v>
      </c>
    </row>
    <row r="25" spans="1:3" ht="45" x14ac:dyDescent="0.25">
      <c r="A25" s="3" t="s">
        <v>875</v>
      </c>
      <c r="B25" s="4" t="s">
        <v>5</v>
      </c>
      <c r="C25" s="4" t="s">
        <v>5</v>
      </c>
    </row>
    <row r="26" spans="1:3" ht="30" x14ac:dyDescent="0.25">
      <c r="A26" s="2" t="s">
        <v>910</v>
      </c>
      <c r="B26" s="8">
        <v>4431</v>
      </c>
      <c r="C26" s="8">
        <v>23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3" width="36.5703125" bestFit="1" customWidth="1"/>
  </cols>
  <sheetData>
    <row r="1" spans="1:3" ht="30" x14ac:dyDescent="0.25">
      <c r="A1" s="1" t="s">
        <v>918</v>
      </c>
      <c r="B1" s="1" t="s">
        <v>1</v>
      </c>
      <c r="C1" s="1" t="s">
        <v>629</v>
      </c>
    </row>
    <row r="2" spans="1:3" ht="30" x14ac:dyDescent="0.25">
      <c r="A2" s="1" t="s">
        <v>27</v>
      </c>
      <c r="B2" s="1" t="s">
        <v>2</v>
      </c>
      <c r="C2" s="1" t="s">
        <v>28</v>
      </c>
    </row>
    <row r="3" spans="1:3" x14ac:dyDescent="0.25">
      <c r="A3" s="2" t="s">
        <v>909</v>
      </c>
      <c r="B3" s="4" t="s">
        <v>5</v>
      </c>
      <c r="C3" s="4" t="s">
        <v>5</v>
      </c>
    </row>
    <row r="4" spans="1:3" ht="45" x14ac:dyDescent="0.25">
      <c r="A4" s="3" t="s">
        <v>919</v>
      </c>
      <c r="B4" s="4" t="s">
        <v>5</v>
      </c>
      <c r="C4" s="4" t="s">
        <v>5</v>
      </c>
    </row>
    <row r="5" spans="1:3" x14ac:dyDescent="0.25">
      <c r="A5" s="2" t="s">
        <v>920</v>
      </c>
      <c r="B5" s="8">
        <v>23639</v>
      </c>
      <c r="C5" s="8">
        <v>27205</v>
      </c>
    </row>
    <row r="6" spans="1:3" x14ac:dyDescent="0.25">
      <c r="A6" s="2" t="s">
        <v>914</v>
      </c>
      <c r="B6" s="4" t="s">
        <v>5</v>
      </c>
      <c r="C6" s="4" t="s">
        <v>5</v>
      </c>
    </row>
    <row r="7" spans="1:3" ht="45" x14ac:dyDescent="0.25">
      <c r="A7" s="3" t="s">
        <v>919</v>
      </c>
      <c r="B7" s="4" t="s">
        <v>5</v>
      </c>
      <c r="C7" s="4" t="s">
        <v>5</v>
      </c>
    </row>
    <row r="8" spans="1:3" x14ac:dyDescent="0.25">
      <c r="A8" s="2" t="s">
        <v>920</v>
      </c>
      <c r="B8" s="5">
        <v>4431</v>
      </c>
      <c r="C8" s="5">
        <v>2329</v>
      </c>
    </row>
    <row r="9" spans="1:3" ht="30" x14ac:dyDescent="0.25">
      <c r="A9" s="2" t="s">
        <v>921</v>
      </c>
      <c r="B9" s="4" t="s">
        <v>5</v>
      </c>
      <c r="C9" s="4" t="s">
        <v>5</v>
      </c>
    </row>
    <row r="10" spans="1:3" ht="45" x14ac:dyDescent="0.25">
      <c r="A10" s="3" t="s">
        <v>919</v>
      </c>
      <c r="B10" s="4" t="s">
        <v>5</v>
      </c>
      <c r="C10" s="4" t="s">
        <v>5</v>
      </c>
    </row>
    <row r="11" spans="1:3" x14ac:dyDescent="0.25">
      <c r="A11" s="2" t="s">
        <v>920</v>
      </c>
      <c r="B11" s="5">
        <v>23639</v>
      </c>
      <c r="C11" s="5">
        <v>27205</v>
      </c>
    </row>
    <row r="12" spans="1:3" ht="30" x14ac:dyDescent="0.25">
      <c r="A12" s="2" t="s">
        <v>922</v>
      </c>
      <c r="B12" s="4" t="s">
        <v>923</v>
      </c>
      <c r="C12" s="4" t="s">
        <v>923</v>
      </c>
    </row>
    <row r="13" spans="1:3" ht="30" x14ac:dyDescent="0.25">
      <c r="A13" s="2" t="s">
        <v>924</v>
      </c>
      <c r="B13" s="4" t="s">
        <v>925</v>
      </c>
      <c r="C13" s="4" t="s">
        <v>925</v>
      </c>
    </row>
    <row r="14" spans="1:3" ht="60" x14ac:dyDescent="0.25">
      <c r="A14" s="2" t="s">
        <v>926</v>
      </c>
      <c r="B14" s="4" t="s">
        <v>5</v>
      </c>
      <c r="C14" s="4" t="s">
        <v>5</v>
      </c>
    </row>
    <row r="15" spans="1:3" ht="45" x14ac:dyDescent="0.25">
      <c r="A15" s="3" t="s">
        <v>919</v>
      </c>
      <c r="B15" s="4" t="s">
        <v>5</v>
      </c>
      <c r="C15" s="4" t="s">
        <v>5</v>
      </c>
    </row>
    <row r="16" spans="1:3" ht="30" x14ac:dyDescent="0.25">
      <c r="A16" s="2" t="s">
        <v>927</v>
      </c>
      <c r="B16" s="199">
        <v>0.08</v>
      </c>
      <c r="C16" s="199">
        <v>0.08</v>
      </c>
    </row>
    <row r="17" spans="1:3" ht="60" x14ac:dyDescent="0.25">
      <c r="A17" s="2" t="s">
        <v>928</v>
      </c>
      <c r="B17" s="4" t="s">
        <v>5</v>
      </c>
      <c r="C17" s="4" t="s">
        <v>5</v>
      </c>
    </row>
    <row r="18" spans="1:3" ht="45" x14ac:dyDescent="0.25">
      <c r="A18" s="3" t="s">
        <v>919</v>
      </c>
      <c r="B18" s="4" t="s">
        <v>5</v>
      </c>
      <c r="C18" s="4" t="s">
        <v>5</v>
      </c>
    </row>
    <row r="19" spans="1:3" ht="30" x14ac:dyDescent="0.25">
      <c r="A19" s="2" t="s">
        <v>927</v>
      </c>
      <c r="B19" s="199">
        <v>0</v>
      </c>
      <c r="C19" s="199">
        <v>0</v>
      </c>
    </row>
    <row r="20" spans="1:3" ht="60" x14ac:dyDescent="0.25">
      <c r="A20" s="2" t="s">
        <v>929</v>
      </c>
      <c r="B20" s="4" t="s">
        <v>5</v>
      </c>
      <c r="C20" s="4" t="s">
        <v>5</v>
      </c>
    </row>
    <row r="21" spans="1:3" ht="45" x14ac:dyDescent="0.25">
      <c r="A21" s="3" t="s">
        <v>919</v>
      </c>
      <c r="B21" s="4" t="s">
        <v>5</v>
      </c>
      <c r="C21" s="4" t="s">
        <v>5</v>
      </c>
    </row>
    <row r="22" spans="1:3" ht="30" x14ac:dyDescent="0.25">
      <c r="A22" s="2" t="s">
        <v>927</v>
      </c>
      <c r="B22" s="199">
        <v>0.1</v>
      </c>
      <c r="C22" s="199">
        <v>0.1</v>
      </c>
    </row>
    <row r="23" spans="1:3" ht="60" x14ac:dyDescent="0.25">
      <c r="A23" s="2" t="s">
        <v>930</v>
      </c>
      <c r="B23" s="4" t="s">
        <v>5</v>
      </c>
      <c r="C23" s="4" t="s">
        <v>5</v>
      </c>
    </row>
    <row r="24" spans="1:3" ht="45" x14ac:dyDescent="0.25">
      <c r="A24" s="3" t="s">
        <v>919</v>
      </c>
      <c r="B24" s="4" t="s">
        <v>5</v>
      </c>
      <c r="C24" s="4" t="s">
        <v>5</v>
      </c>
    </row>
    <row r="25" spans="1:3" ht="30" x14ac:dyDescent="0.25">
      <c r="A25" s="2" t="s">
        <v>927</v>
      </c>
      <c r="B25" s="199">
        <v>1</v>
      </c>
      <c r="C25" s="199">
        <v>1</v>
      </c>
    </row>
    <row r="26" spans="1:3" ht="30" x14ac:dyDescent="0.25">
      <c r="A26" s="2" t="s">
        <v>931</v>
      </c>
      <c r="B26" s="4" t="s">
        <v>5</v>
      </c>
      <c r="C26" s="4" t="s">
        <v>5</v>
      </c>
    </row>
    <row r="27" spans="1:3" ht="45" x14ac:dyDescent="0.25">
      <c r="A27" s="3" t="s">
        <v>919</v>
      </c>
      <c r="B27" s="4" t="s">
        <v>5</v>
      </c>
      <c r="C27" s="4" t="s">
        <v>5</v>
      </c>
    </row>
    <row r="28" spans="1:3" x14ac:dyDescent="0.25">
      <c r="A28" s="2" t="s">
        <v>920</v>
      </c>
      <c r="B28" s="8">
        <v>4431</v>
      </c>
      <c r="C28" s="8">
        <v>2329</v>
      </c>
    </row>
    <row r="29" spans="1:3" ht="30" x14ac:dyDescent="0.25">
      <c r="A29" s="2" t="s">
        <v>922</v>
      </c>
      <c r="B29" s="4" t="s">
        <v>932</v>
      </c>
      <c r="C29" s="4" t="s">
        <v>932</v>
      </c>
    </row>
    <row r="30" spans="1:3" ht="30" x14ac:dyDescent="0.25">
      <c r="A30" s="2" t="s">
        <v>924</v>
      </c>
      <c r="B30" s="4" t="s">
        <v>933</v>
      </c>
      <c r="C30" s="4" t="s">
        <v>933</v>
      </c>
    </row>
    <row r="31" spans="1:3" ht="45" x14ac:dyDescent="0.25">
      <c r="A31" s="2" t="s">
        <v>934</v>
      </c>
      <c r="B31" s="4" t="s">
        <v>5</v>
      </c>
      <c r="C31" s="4" t="s">
        <v>5</v>
      </c>
    </row>
    <row r="32" spans="1:3" ht="45" x14ac:dyDescent="0.25">
      <c r="A32" s="3" t="s">
        <v>919</v>
      </c>
      <c r="B32" s="4" t="s">
        <v>5</v>
      </c>
      <c r="C32" s="4" t="s">
        <v>5</v>
      </c>
    </row>
    <row r="33" spans="1:3" ht="30" x14ac:dyDescent="0.25">
      <c r="A33" s="2" t="s">
        <v>927</v>
      </c>
      <c r="B33" s="199">
        <v>0.08</v>
      </c>
      <c r="C33" s="199">
        <v>0.08</v>
      </c>
    </row>
    <row r="34" spans="1:3" ht="45" x14ac:dyDescent="0.25">
      <c r="A34" s="2" t="s">
        <v>935</v>
      </c>
      <c r="B34" s="4" t="s">
        <v>5</v>
      </c>
      <c r="C34" s="4" t="s">
        <v>5</v>
      </c>
    </row>
    <row r="35" spans="1:3" ht="45" x14ac:dyDescent="0.25">
      <c r="A35" s="3" t="s">
        <v>919</v>
      </c>
      <c r="B35" s="4" t="s">
        <v>5</v>
      </c>
      <c r="C35" s="4" t="s">
        <v>5</v>
      </c>
    </row>
    <row r="36" spans="1:3" ht="30" x14ac:dyDescent="0.25">
      <c r="A36" s="2" t="s">
        <v>927</v>
      </c>
      <c r="B36" s="199">
        <v>0.1</v>
      </c>
      <c r="C36" s="199">
        <v>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36</v>
      </c>
      <c r="B1" s="7" t="s">
        <v>2</v>
      </c>
      <c r="C1" s="7" t="s">
        <v>28</v>
      </c>
    </row>
    <row r="2" spans="1:3" ht="30" x14ac:dyDescent="0.25">
      <c r="A2" s="1" t="s">
        <v>27</v>
      </c>
      <c r="B2" s="7"/>
      <c r="C2" s="7"/>
    </row>
    <row r="3" spans="1:3" ht="30" x14ac:dyDescent="0.25">
      <c r="A3" s="3" t="s">
        <v>937</v>
      </c>
      <c r="B3" s="4" t="s">
        <v>5</v>
      </c>
      <c r="C3" s="4" t="s">
        <v>5</v>
      </c>
    </row>
    <row r="4" spans="1:3" ht="30" x14ac:dyDescent="0.25">
      <c r="A4" s="2" t="s">
        <v>938</v>
      </c>
      <c r="B4" s="8">
        <v>16269</v>
      </c>
      <c r="C4" s="8">
        <v>14810</v>
      </c>
    </row>
    <row r="5" spans="1:3" ht="30" x14ac:dyDescent="0.25">
      <c r="A5" s="2" t="s">
        <v>939</v>
      </c>
      <c r="B5" s="5">
        <v>433864</v>
      </c>
      <c r="C5" s="5">
        <v>409219</v>
      </c>
    </row>
    <row r="6" spans="1:3" ht="30" x14ac:dyDescent="0.25">
      <c r="A6" s="3" t="s">
        <v>940</v>
      </c>
      <c r="B6" s="4" t="s">
        <v>5</v>
      </c>
      <c r="C6" s="4" t="s">
        <v>5</v>
      </c>
    </row>
    <row r="7" spans="1:3" x14ac:dyDescent="0.25">
      <c r="A7" s="2" t="s">
        <v>941</v>
      </c>
      <c r="B7" s="5">
        <v>141849</v>
      </c>
      <c r="C7" s="5">
        <v>151216</v>
      </c>
    </row>
    <row r="8" spans="1:3" ht="30" x14ac:dyDescent="0.25">
      <c r="A8" s="2" t="s">
        <v>942</v>
      </c>
      <c r="B8" s="5">
        <v>10310</v>
      </c>
      <c r="C8" s="5">
        <v>10310</v>
      </c>
    </row>
    <row r="9" spans="1:3" ht="30" x14ac:dyDescent="0.25">
      <c r="A9" s="3" t="s">
        <v>943</v>
      </c>
      <c r="B9" s="4" t="s">
        <v>5</v>
      </c>
      <c r="C9" s="4" t="s">
        <v>5</v>
      </c>
    </row>
    <row r="10" spans="1:3" ht="30" x14ac:dyDescent="0.25">
      <c r="A10" s="2" t="s">
        <v>944</v>
      </c>
      <c r="B10" s="5">
        <v>16476</v>
      </c>
      <c r="C10" s="5">
        <v>14462</v>
      </c>
    </row>
    <row r="11" spans="1:3" ht="30" x14ac:dyDescent="0.25">
      <c r="A11" s="2" t="s">
        <v>945</v>
      </c>
      <c r="B11" s="5">
        <v>434016</v>
      </c>
      <c r="C11" s="5">
        <v>411871</v>
      </c>
    </row>
    <row r="12" spans="1:3" ht="30" x14ac:dyDescent="0.25">
      <c r="A12" s="3" t="s">
        <v>946</v>
      </c>
      <c r="B12" s="4" t="s">
        <v>5</v>
      </c>
      <c r="C12" s="4" t="s">
        <v>5</v>
      </c>
    </row>
    <row r="13" spans="1:3" x14ac:dyDescent="0.25">
      <c r="A13" s="2" t="s">
        <v>947</v>
      </c>
      <c r="B13" s="5">
        <v>142745</v>
      </c>
      <c r="C13" s="5">
        <v>152710</v>
      </c>
    </row>
    <row r="14" spans="1:3" ht="30" x14ac:dyDescent="0.25">
      <c r="A14" s="2" t="s">
        <v>948</v>
      </c>
      <c r="B14" s="5">
        <v>7502</v>
      </c>
      <c r="C14" s="5">
        <v>7432</v>
      </c>
    </row>
    <row r="15" spans="1:3" x14ac:dyDescent="0.25">
      <c r="A15" s="2" t="s">
        <v>877</v>
      </c>
      <c r="B15" s="4" t="s">
        <v>5</v>
      </c>
      <c r="C15" s="4" t="s">
        <v>5</v>
      </c>
    </row>
    <row r="16" spans="1:3" ht="30" x14ac:dyDescent="0.25">
      <c r="A16" s="3" t="s">
        <v>943</v>
      </c>
      <c r="B16" s="4" t="s">
        <v>5</v>
      </c>
      <c r="C16" s="4" t="s">
        <v>5</v>
      </c>
    </row>
    <row r="17" spans="1:3" ht="30" x14ac:dyDescent="0.25">
      <c r="A17" s="2" t="s">
        <v>944</v>
      </c>
      <c r="B17" s="4">
        <v>0</v>
      </c>
      <c r="C17" s="4">
        <v>0</v>
      </c>
    </row>
    <row r="18" spans="1:3" ht="30" x14ac:dyDescent="0.25">
      <c r="A18" s="2" t="s">
        <v>945</v>
      </c>
      <c r="B18" s="4">
        <v>0</v>
      </c>
      <c r="C18" s="4">
        <v>0</v>
      </c>
    </row>
    <row r="19" spans="1:3" ht="30" x14ac:dyDescent="0.25">
      <c r="A19" s="3" t="s">
        <v>946</v>
      </c>
      <c r="B19" s="4" t="s">
        <v>5</v>
      </c>
      <c r="C19" s="4" t="s">
        <v>5</v>
      </c>
    </row>
    <row r="20" spans="1:3" x14ac:dyDescent="0.25">
      <c r="A20" s="2" t="s">
        <v>947</v>
      </c>
      <c r="B20" s="4">
        <v>0</v>
      </c>
      <c r="C20" s="4">
        <v>0</v>
      </c>
    </row>
    <row r="21" spans="1:3" ht="30" x14ac:dyDescent="0.25">
      <c r="A21" s="2" t="s">
        <v>948</v>
      </c>
      <c r="B21" s="4">
        <v>0</v>
      </c>
      <c r="C21" s="4">
        <v>0</v>
      </c>
    </row>
    <row r="22" spans="1:3" x14ac:dyDescent="0.25">
      <c r="A22" s="2" t="s">
        <v>878</v>
      </c>
      <c r="B22" s="4" t="s">
        <v>5</v>
      </c>
      <c r="C22" s="4" t="s">
        <v>5</v>
      </c>
    </row>
    <row r="23" spans="1:3" ht="30" x14ac:dyDescent="0.25">
      <c r="A23" s="3" t="s">
        <v>943</v>
      </c>
      <c r="B23" s="4" t="s">
        <v>5</v>
      </c>
      <c r="C23" s="4" t="s">
        <v>5</v>
      </c>
    </row>
    <row r="24" spans="1:3" ht="30" x14ac:dyDescent="0.25">
      <c r="A24" s="2" t="s">
        <v>944</v>
      </c>
      <c r="B24" s="5">
        <v>16476</v>
      </c>
      <c r="C24" s="5">
        <v>14462</v>
      </c>
    </row>
    <row r="25" spans="1:3" ht="30" x14ac:dyDescent="0.25">
      <c r="A25" s="2" t="s">
        <v>945</v>
      </c>
      <c r="B25" s="4">
        <v>0</v>
      </c>
      <c r="C25" s="4">
        <v>0</v>
      </c>
    </row>
    <row r="26" spans="1:3" ht="30" x14ac:dyDescent="0.25">
      <c r="A26" s="3" t="s">
        <v>946</v>
      </c>
      <c r="B26" s="4" t="s">
        <v>5</v>
      </c>
      <c r="C26" s="4" t="s">
        <v>5</v>
      </c>
    </row>
    <row r="27" spans="1:3" x14ac:dyDescent="0.25">
      <c r="A27" s="2" t="s">
        <v>947</v>
      </c>
      <c r="B27" s="4">
        <v>0</v>
      </c>
      <c r="C27" s="4">
        <v>0</v>
      </c>
    </row>
    <row r="28" spans="1:3" ht="30" x14ac:dyDescent="0.25">
      <c r="A28" s="2" t="s">
        <v>948</v>
      </c>
      <c r="B28" s="4">
        <v>0</v>
      </c>
      <c r="C28" s="4">
        <v>0</v>
      </c>
    </row>
    <row r="29" spans="1:3" x14ac:dyDescent="0.25">
      <c r="A29" s="2" t="s">
        <v>879</v>
      </c>
      <c r="B29" s="4" t="s">
        <v>5</v>
      </c>
      <c r="C29" s="4" t="s">
        <v>5</v>
      </c>
    </row>
    <row r="30" spans="1:3" ht="30" x14ac:dyDescent="0.25">
      <c r="A30" s="3" t="s">
        <v>943</v>
      </c>
      <c r="B30" s="4" t="s">
        <v>5</v>
      </c>
      <c r="C30" s="4" t="s">
        <v>5</v>
      </c>
    </row>
    <row r="31" spans="1:3" ht="30" x14ac:dyDescent="0.25">
      <c r="A31" s="2" t="s">
        <v>944</v>
      </c>
      <c r="B31" s="4">
        <v>0</v>
      </c>
      <c r="C31" s="4">
        <v>0</v>
      </c>
    </row>
    <row r="32" spans="1:3" ht="30" x14ac:dyDescent="0.25">
      <c r="A32" s="2" t="s">
        <v>945</v>
      </c>
      <c r="B32" s="5">
        <v>434016</v>
      </c>
      <c r="C32" s="5">
        <v>411871</v>
      </c>
    </row>
    <row r="33" spans="1:3" ht="30" x14ac:dyDescent="0.25">
      <c r="A33" s="3" t="s">
        <v>946</v>
      </c>
      <c r="B33" s="4" t="s">
        <v>5</v>
      </c>
      <c r="C33" s="4" t="s">
        <v>5</v>
      </c>
    </row>
    <row r="34" spans="1:3" x14ac:dyDescent="0.25">
      <c r="A34" s="2" t="s">
        <v>947</v>
      </c>
      <c r="B34" s="5">
        <v>142745</v>
      </c>
      <c r="C34" s="5">
        <v>152710</v>
      </c>
    </row>
    <row r="35" spans="1:3" ht="30" x14ac:dyDescent="0.25">
      <c r="A35" s="2" t="s">
        <v>948</v>
      </c>
      <c r="B35" s="8">
        <v>7502</v>
      </c>
      <c r="C35" s="8">
        <v>743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949</v>
      </c>
      <c r="B1" s="1" t="s">
        <v>1</v>
      </c>
    </row>
    <row r="2" spans="1:2" x14ac:dyDescent="0.25">
      <c r="A2" s="7"/>
      <c r="B2" s="1" t="s">
        <v>2</v>
      </c>
    </row>
    <row r="3" spans="1:2" ht="30" x14ac:dyDescent="0.25">
      <c r="A3" s="3" t="s">
        <v>950</v>
      </c>
      <c r="B3" s="4" t="s">
        <v>5</v>
      </c>
    </row>
    <row r="4" spans="1:2" ht="195" x14ac:dyDescent="0.25">
      <c r="A4" s="2" t="s">
        <v>951</v>
      </c>
      <c r="B4" s="4" t="s">
        <v>95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3</v>
      </c>
      <c r="B1" s="7" t="s">
        <v>2</v>
      </c>
      <c r="C1" s="7" t="s">
        <v>28</v>
      </c>
    </row>
    <row r="2" spans="1:3" ht="30" x14ac:dyDescent="0.25">
      <c r="A2" s="1" t="s">
        <v>27</v>
      </c>
      <c r="B2" s="7"/>
      <c r="C2" s="7"/>
    </row>
    <row r="3" spans="1:3" x14ac:dyDescent="0.25">
      <c r="A3" s="3" t="s">
        <v>954</v>
      </c>
      <c r="B3" s="4" t="s">
        <v>5</v>
      </c>
      <c r="C3" s="4" t="s">
        <v>5</v>
      </c>
    </row>
    <row r="4" spans="1:3" ht="30" x14ac:dyDescent="0.25">
      <c r="A4" s="2" t="s">
        <v>955</v>
      </c>
      <c r="B4" s="8">
        <v>49301</v>
      </c>
      <c r="C4" s="8">
        <v>28382</v>
      </c>
    </row>
    <row r="5" spans="1:3" ht="30" x14ac:dyDescent="0.25">
      <c r="A5" s="2" t="s">
        <v>956</v>
      </c>
      <c r="B5" s="5">
        <v>48844</v>
      </c>
      <c r="C5" s="5">
        <v>28185</v>
      </c>
    </row>
    <row r="6" spans="1:3" ht="30" x14ac:dyDescent="0.25">
      <c r="A6" s="2" t="s">
        <v>957</v>
      </c>
      <c r="B6" s="8">
        <v>457</v>
      </c>
      <c r="C6" s="8">
        <v>1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8</v>
      </c>
      <c r="B1" s="7" t="s">
        <v>1</v>
      </c>
      <c r="C1" s="7"/>
    </row>
    <row r="2" spans="1:3" ht="30" x14ac:dyDescent="0.25">
      <c r="A2" s="1" t="s">
        <v>27</v>
      </c>
      <c r="B2" s="1" t="s">
        <v>2</v>
      </c>
      <c r="C2" s="1" t="s">
        <v>80</v>
      </c>
    </row>
    <row r="3" spans="1:3" x14ac:dyDescent="0.25">
      <c r="A3" s="3" t="s">
        <v>954</v>
      </c>
      <c r="B3" s="4" t="s">
        <v>5</v>
      </c>
      <c r="C3" s="4" t="s">
        <v>5</v>
      </c>
    </row>
    <row r="4" spans="1:3" ht="30" x14ac:dyDescent="0.25">
      <c r="A4" s="2" t="s">
        <v>555</v>
      </c>
      <c r="B4" s="8">
        <v>260</v>
      </c>
      <c r="C4" s="8">
        <v>-93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59</v>
      </c>
      <c r="B1" s="7" t="s">
        <v>79</v>
      </c>
      <c r="C1" s="7"/>
      <c r="D1" s="7" t="s">
        <v>1</v>
      </c>
      <c r="E1" s="7"/>
    </row>
    <row r="2" spans="1:5" x14ac:dyDescent="0.25">
      <c r="A2" s="7"/>
      <c r="B2" s="1" t="s">
        <v>2</v>
      </c>
      <c r="C2" s="1" t="s">
        <v>80</v>
      </c>
      <c r="D2" s="1" t="s">
        <v>2</v>
      </c>
      <c r="E2" s="1" t="s">
        <v>80</v>
      </c>
    </row>
    <row r="3" spans="1:5" ht="45" x14ac:dyDescent="0.25">
      <c r="A3" s="3" t="s">
        <v>960</v>
      </c>
      <c r="B3" s="4" t="s">
        <v>5</v>
      </c>
      <c r="C3" s="4" t="s">
        <v>5</v>
      </c>
      <c r="D3" s="4" t="s">
        <v>5</v>
      </c>
      <c r="E3" s="4" t="s">
        <v>5</v>
      </c>
    </row>
    <row r="4" spans="1:5" ht="30" x14ac:dyDescent="0.25">
      <c r="A4" s="2" t="s">
        <v>961</v>
      </c>
      <c r="B4" s="4" t="s">
        <v>5</v>
      </c>
      <c r="C4" s="4" t="s">
        <v>5</v>
      </c>
      <c r="D4" s="8">
        <v>908000</v>
      </c>
      <c r="E4" s="4" t="s">
        <v>5</v>
      </c>
    </row>
    <row r="5" spans="1:5" x14ac:dyDescent="0.25">
      <c r="A5" s="2" t="s">
        <v>98</v>
      </c>
      <c r="B5" s="5">
        <v>-29000</v>
      </c>
      <c r="C5" s="5">
        <v>155000</v>
      </c>
      <c r="D5" s="5">
        <v>40000</v>
      </c>
      <c r="E5" s="5">
        <v>300000</v>
      </c>
    </row>
    <row r="6" spans="1:5" ht="30" x14ac:dyDescent="0.25">
      <c r="A6" s="2" t="s">
        <v>962</v>
      </c>
      <c r="B6" s="4" t="s">
        <v>5</v>
      </c>
      <c r="C6" s="4" t="s">
        <v>5</v>
      </c>
      <c r="D6" s="4" t="s">
        <v>5</v>
      </c>
      <c r="E6" s="4" t="s">
        <v>5</v>
      </c>
    </row>
    <row r="7" spans="1:5" ht="45" x14ac:dyDescent="0.25">
      <c r="A7" s="3" t="s">
        <v>960</v>
      </c>
      <c r="B7" s="4" t="s">
        <v>5</v>
      </c>
      <c r="C7" s="4" t="s">
        <v>5</v>
      </c>
      <c r="D7" s="4" t="s">
        <v>5</v>
      </c>
      <c r="E7" s="4" t="s">
        <v>5</v>
      </c>
    </row>
    <row r="8" spans="1:5" ht="45" x14ac:dyDescent="0.25">
      <c r="A8" s="2" t="s">
        <v>963</v>
      </c>
      <c r="B8" s="5">
        <v>3000000</v>
      </c>
      <c r="C8" s="4" t="s">
        <v>5</v>
      </c>
      <c r="D8" s="5">
        <v>3000000</v>
      </c>
      <c r="E8" s="4" t="s">
        <v>5</v>
      </c>
    </row>
    <row r="9" spans="1:5" x14ac:dyDescent="0.25">
      <c r="A9" s="2" t="s">
        <v>98</v>
      </c>
      <c r="B9" s="4" t="s">
        <v>5</v>
      </c>
      <c r="C9" s="4" t="s">
        <v>5</v>
      </c>
      <c r="D9" s="5">
        <v>162000</v>
      </c>
      <c r="E9" s="5">
        <v>61000</v>
      </c>
    </row>
    <row r="10" spans="1:5" x14ac:dyDescent="0.25">
      <c r="A10" s="2" t="s">
        <v>964</v>
      </c>
      <c r="B10" s="4" t="s">
        <v>5</v>
      </c>
      <c r="C10" s="4" t="s">
        <v>5</v>
      </c>
      <c r="D10" s="8">
        <v>185000</v>
      </c>
      <c r="E10" s="8">
        <v>18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3" bestFit="1" customWidth="1"/>
    <col min="6" max="6" width="34" bestFit="1" customWidth="1"/>
    <col min="7" max="7" width="27" bestFit="1" customWidth="1"/>
    <col min="8" max="10" width="36.5703125" bestFit="1" customWidth="1"/>
  </cols>
  <sheetData>
    <row r="1" spans="1:10" ht="15" customHeight="1" x14ac:dyDescent="0.25">
      <c r="A1" s="1" t="s">
        <v>125</v>
      </c>
      <c r="B1" s="7" t="s">
        <v>127</v>
      </c>
      <c r="C1" s="7" t="s">
        <v>128</v>
      </c>
      <c r="D1" s="7" t="s">
        <v>129</v>
      </c>
      <c r="E1" s="7" t="s">
        <v>130</v>
      </c>
      <c r="F1" s="7" t="s">
        <v>131</v>
      </c>
      <c r="G1" s="7" t="s">
        <v>132</v>
      </c>
      <c r="H1" s="7" t="s">
        <v>133</v>
      </c>
      <c r="I1" s="7" t="s">
        <v>134</v>
      </c>
      <c r="J1" s="7" t="s">
        <v>135</v>
      </c>
    </row>
    <row r="2" spans="1:10" x14ac:dyDescent="0.25">
      <c r="A2" s="1" t="s">
        <v>126</v>
      </c>
      <c r="B2" s="7"/>
      <c r="C2" s="7"/>
      <c r="D2" s="7"/>
      <c r="E2" s="7"/>
      <c r="F2" s="7"/>
      <c r="G2" s="7"/>
      <c r="H2" s="7"/>
      <c r="I2" s="7"/>
      <c r="J2" s="7"/>
    </row>
    <row r="3" spans="1:10" x14ac:dyDescent="0.25">
      <c r="A3" s="2" t="s">
        <v>136</v>
      </c>
      <c r="B3" s="8">
        <v>53862</v>
      </c>
      <c r="C3" s="8">
        <v>15573</v>
      </c>
      <c r="D3" s="8">
        <v>3387</v>
      </c>
      <c r="E3" s="8">
        <v>1841</v>
      </c>
      <c r="F3" s="8">
        <v>15906</v>
      </c>
      <c r="G3" s="8">
        <v>15408</v>
      </c>
      <c r="H3" s="8">
        <v>-1050</v>
      </c>
      <c r="I3" s="8">
        <v>1050</v>
      </c>
      <c r="J3" s="8">
        <v>1747</v>
      </c>
    </row>
    <row r="4" spans="1:10" x14ac:dyDescent="0.25">
      <c r="A4" s="2" t="s">
        <v>112</v>
      </c>
      <c r="B4" s="5">
        <v>3188</v>
      </c>
      <c r="C4" s="4">
        <v>0</v>
      </c>
      <c r="D4" s="4">
        <v>0</v>
      </c>
      <c r="E4" s="4">
        <v>0</v>
      </c>
      <c r="F4" s="4">
        <v>0</v>
      </c>
      <c r="G4" s="5">
        <v>3188</v>
      </c>
      <c r="H4" s="4">
        <v>0</v>
      </c>
      <c r="I4" s="4">
        <v>0</v>
      </c>
      <c r="J4" s="4">
        <v>0</v>
      </c>
    </row>
    <row r="5" spans="1:10" ht="30" x14ac:dyDescent="0.25">
      <c r="A5" s="2" t="s">
        <v>137</v>
      </c>
      <c r="B5" s="4">
        <v>-910</v>
      </c>
      <c r="C5" s="4">
        <v>0</v>
      </c>
      <c r="D5" s="4">
        <v>0</v>
      </c>
      <c r="E5" s="4">
        <v>0</v>
      </c>
      <c r="F5" s="4">
        <v>0</v>
      </c>
      <c r="G5" s="4">
        <v>0</v>
      </c>
      <c r="H5" s="4">
        <v>0</v>
      </c>
      <c r="I5" s="4">
        <v>0</v>
      </c>
      <c r="J5" s="4">
        <v>-910</v>
      </c>
    </row>
    <row r="6" spans="1:10" ht="30" x14ac:dyDescent="0.25">
      <c r="A6" s="2" t="s">
        <v>138</v>
      </c>
      <c r="B6" s="4">
        <v>0</v>
      </c>
      <c r="C6" s="4">
        <v>0</v>
      </c>
      <c r="D6" s="4">
        <v>0</v>
      </c>
      <c r="E6" s="4">
        <v>0</v>
      </c>
      <c r="F6" s="4">
        <v>0</v>
      </c>
      <c r="G6" s="4">
        <v>0</v>
      </c>
      <c r="H6" s="4">
        <v>-136</v>
      </c>
      <c r="I6" s="4">
        <v>136</v>
      </c>
      <c r="J6" s="4">
        <v>0</v>
      </c>
    </row>
    <row r="7" spans="1:10" x14ac:dyDescent="0.25">
      <c r="A7" s="2" t="s">
        <v>139</v>
      </c>
      <c r="B7" s="4">
        <v>253</v>
      </c>
      <c r="C7" s="4">
        <v>0</v>
      </c>
      <c r="D7" s="4">
        <v>32</v>
      </c>
      <c r="E7" s="4">
        <v>0</v>
      </c>
      <c r="F7" s="4">
        <v>221</v>
      </c>
      <c r="G7" s="4">
        <v>0</v>
      </c>
      <c r="H7" s="4">
        <v>0</v>
      </c>
      <c r="I7" s="4">
        <v>0</v>
      </c>
      <c r="J7" s="4">
        <v>0</v>
      </c>
    </row>
    <row r="8" spans="1:10" x14ac:dyDescent="0.25">
      <c r="A8" s="2" t="s">
        <v>140</v>
      </c>
      <c r="B8" s="4" t="s">
        <v>5</v>
      </c>
      <c r="C8" s="4" t="s">
        <v>5</v>
      </c>
      <c r="D8" s="4" t="s">
        <v>5</v>
      </c>
      <c r="E8" s="5">
        <v>-1841</v>
      </c>
      <c r="F8" s="4">
        <v>41</v>
      </c>
      <c r="G8" s="4" t="s">
        <v>5</v>
      </c>
      <c r="H8" s="4" t="s">
        <v>5</v>
      </c>
      <c r="I8" s="4" t="s">
        <v>5</v>
      </c>
      <c r="J8" s="4" t="s">
        <v>5</v>
      </c>
    </row>
    <row r="9" spans="1:10" x14ac:dyDescent="0.25">
      <c r="A9" s="2" t="s">
        <v>141</v>
      </c>
      <c r="B9" s="4">
        <v>0</v>
      </c>
      <c r="C9" s="4">
        <v>210</v>
      </c>
      <c r="D9" s="4">
        <v>0</v>
      </c>
      <c r="E9" s="4">
        <v>0</v>
      </c>
      <c r="F9" s="4">
        <v>0</v>
      </c>
      <c r="G9" s="4">
        <v>-210</v>
      </c>
      <c r="H9" s="4">
        <v>0</v>
      </c>
      <c r="I9" s="4">
        <v>0</v>
      </c>
      <c r="J9" s="4">
        <v>0</v>
      </c>
    </row>
    <row r="10" spans="1:10" x14ac:dyDescent="0.25">
      <c r="A10" s="2" t="s">
        <v>142</v>
      </c>
      <c r="B10" s="4">
        <v>-401</v>
      </c>
      <c r="C10" s="4">
        <v>0</v>
      </c>
      <c r="D10" s="4">
        <v>0</v>
      </c>
      <c r="E10" s="4">
        <v>0</v>
      </c>
      <c r="F10" s="4">
        <v>0</v>
      </c>
      <c r="G10" s="4">
        <v>-401</v>
      </c>
      <c r="H10" s="4">
        <v>0</v>
      </c>
      <c r="I10" s="4">
        <v>0</v>
      </c>
      <c r="J10" s="4">
        <v>0</v>
      </c>
    </row>
    <row r="11" spans="1:10" x14ac:dyDescent="0.25">
      <c r="A11" s="2" t="s">
        <v>143</v>
      </c>
      <c r="B11" s="5">
        <v>54192</v>
      </c>
      <c r="C11" s="5">
        <v>15783</v>
      </c>
      <c r="D11" s="5">
        <v>3419</v>
      </c>
      <c r="E11" s="4">
        <v>0</v>
      </c>
      <c r="F11" s="5">
        <v>16168</v>
      </c>
      <c r="G11" s="5">
        <v>17985</v>
      </c>
      <c r="H11" s="5">
        <v>-1186</v>
      </c>
      <c r="I11" s="5">
        <v>1186</v>
      </c>
      <c r="J11" s="4">
        <v>837</v>
      </c>
    </row>
    <row r="12" spans="1:10" x14ac:dyDescent="0.25">
      <c r="A12" s="2" t="s">
        <v>144</v>
      </c>
      <c r="B12" s="5">
        <v>49604</v>
      </c>
      <c r="C12" s="5">
        <v>10994</v>
      </c>
      <c r="D12" s="5">
        <v>3429</v>
      </c>
      <c r="E12" s="4">
        <v>0</v>
      </c>
      <c r="F12" s="5">
        <v>16226</v>
      </c>
      <c r="G12" s="5">
        <v>18336</v>
      </c>
      <c r="H12" s="5">
        <v>-1347</v>
      </c>
      <c r="I12" s="5">
        <v>1347</v>
      </c>
      <c r="J12" s="4">
        <v>619</v>
      </c>
    </row>
    <row r="13" spans="1:10" x14ac:dyDescent="0.25">
      <c r="A13" s="2" t="s">
        <v>112</v>
      </c>
      <c r="B13" s="5">
        <v>1015</v>
      </c>
      <c r="C13" s="4">
        <v>0</v>
      </c>
      <c r="D13" s="4">
        <v>0</v>
      </c>
      <c r="E13" s="4">
        <v>0</v>
      </c>
      <c r="F13" s="4">
        <v>0</v>
      </c>
      <c r="G13" s="5">
        <v>1015</v>
      </c>
      <c r="H13" s="4">
        <v>0</v>
      </c>
      <c r="I13" s="4">
        <v>0</v>
      </c>
      <c r="J13" s="4">
        <v>0</v>
      </c>
    </row>
    <row r="14" spans="1:10" ht="30" x14ac:dyDescent="0.25">
      <c r="A14" s="2" t="s">
        <v>137</v>
      </c>
      <c r="B14" s="4">
        <v>474</v>
      </c>
      <c r="C14" s="4">
        <v>0</v>
      </c>
      <c r="D14" s="4">
        <v>0</v>
      </c>
      <c r="E14" s="4">
        <v>0</v>
      </c>
      <c r="F14" s="4">
        <v>0</v>
      </c>
      <c r="G14" s="4">
        <v>0</v>
      </c>
      <c r="H14" s="4">
        <v>0</v>
      </c>
      <c r="I14" s="4">
        <v>0</v>
      </c>
      <c r="J14" s="4">
        <v>474</v>
      </c>
    </row>
    <row r="15" spans="1:10" ht="30" x14ac:dyDescent="0.25">
      <c r="A15" s="2" t="s">
        <v>138</v>
      </c>
      <c r="B15" s="4">
        <v>0</v>
      </c>
      <c r="C15" s="4">
        <v>0</v>
      </c>
      <c r="D15" s="4">
        <v>0</v>
      </c>
      <c r="E15" s="4">
        <v>0</v>
      </c>
      <c r="F15" s="4">
        <v>0</v>
      </c>
      <c r="G15" s="4">
        <v>0</v>
      </c>
      <c r="H15" s="4">
        <v>-148</v>
      </c>
      <c r="I15" s="4">
        <v>148</v>
      </c>
      <c r="J15" s="4">
        <v>0</v>
      </c>
    </row>
    <row r="16" spans="1:10" x14ac:dyDescent="0.25">
      <c r="A16" s="2" t="s">
        <v>139</v>
      </c>
      <c r="B16" s="4">
        <v>24</v>
      </c>
      <c r="C16" s="4">
        <v>0</v>
      </c>
      <c r="D16" s="4">
        <v>3</v>
      </c>
      <c r="E16" s="4">
        <v>0</v>
      </c>
      <c r="F16" s="4">
        <v>21</v>
      </c>
      <c r="G16" s="4">
        <v>0</v>
      </c>
      <c r="H16" s="4">
        <v>0</v>
      </c>
      <c r="I16" s="4">
        <v>0</v>
      </c>
      <c r="J16" s="4">
        <v>0</v>
      </c>
    </row>
    <row r="17" spans="1:10" x14ac:dyDescent="0.25">
      <c r="A17" s="2" t="s">
        <v>142</v>
      </c>
      <c r="B17" s="4">
        <v>-438</v>
      </c>
      <c r="C17" s="4">
        <v>0</v>
      </c>
      <c r="D17" s="4">
        <v>0</v>
      </c>
      <c r="E17" s="4">
        <v>0</v>
      </c>
      <c r="F17" s="4">
        <v>0</v>
      </c>
      <c r="G17" s="4">
        <v>-438</v>
      </c>
      <c r="H17" s="4">
        <v>0</v>
      </c>
      <c r="I17" s="4">
        <v>0</v>
      </c>
      <c r="J17" s="4">
        <v>0</v>
      </c>
    </row>
    <row r="18" spans="1:10" x14ac:dyDescent="0.25">
      <c r="A18" s="2" t="s">
        <v>145</v>
      </c>
      <c r="B18" s="8">
        <v>50679</v>
      </c>
      <c r="C18" s="8">
        <v>10994</v>
      </c>
      <c r="D18" s="8">
        <v>3432</v>
      </c>
      <c r="E18" s="8">
        <v>0</v>
      </c>
      <c r="F18" s="8">
        <v>16247</v>
      </c>
      <c r="G18" s="8">
        <v>18913</v>
      </c>
      <c r="H18" s="8">
        <v>-1495</v>
      </c>
      <c r="I18" s="8">
        <v>1495</v>
      </c>
      <c r="J18" s="8">
        <v>1093</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965</v>
      </c>
      <c r="B1" s="7" t="s">
        <v>2</v>
      </c>
    </row>
    <row r="2" spans="1:2" ht="30" x14ac:dyDescent="0.25">
      <c r="A2" s="1" t="s">
        <v>27</v>
      </c>
      <c r="B2" s="7"/>
    </row>
    <row r="3" spans="1:2" x14ac:dyDescent="0.25">
      <c r="A3" s="3" t="s">
        <v>966</v>
      </c>
      <c r="B3" s="4" t="s">
        <v>5</v>
      </c>
    </row>
    <row r="4" spans="1:2" x14ac:dyDescent="0.25">
      <c r="A4" s="2" t="s">
        <v>572</v>
      </c>
      <c r="B4" s="8">
        <v>584</v>
      </c>
    </row>
    <row r="5" spans="1:2" x14ac:dyDescent="0.25">
      <c r="A5" s="2" t="s">
        <v>573</v>
      </c>
      <c r="B5" s="4">
        <v>777</v>
      </c>
    </row>
    <row r="6" spans="1:2" x14ac:dyDescent="0.25">
      <c r="A6" s="2" t="s">
        <v>574</v>
      </c>
      <c r="B6" s="4">
        <v>675</v>
      </c>
    </row>
    <row r="7" spans="1:2" x14ac:dyDescent="0.25">
      <c r="A7" s="2" t="s">
        <v>575</v>
      </c>
      <c r="B7" s="5">
        <v>3007</v>
      </c>
    </row>
    <row r="8" spans="1:2" ht="30" x14ac:dyDescent="0.25">
      <c r="A8" s="2" t="s">
        <v>967</v>
      </c>
      <c r="B8" s="8">
        <v>504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68</v>
      </c>
      <c r="B1" s="1" t="s">
        <v>2</v>
      </c>
      <c r="C1" s="1" t="s">
        <v>28</v>
      </c>
    </row>
    <row r="2" spans="1:3" ht="30" x14ac:dyDescent="0.25">
      <c r="A2" s="3" t="s">
        <v>969</v>
      </c>
      <c r="B2" s="4" t="s">
        <v>5</v>
      </c>
      <c r="C2" s="4" t="s">
        <v>5</v>
      </c>
    </row>
    <row r="3" spans="1:3" x14ac:dyDescent="0.25">
      <c r="A3" s="2" t="s">
        <v>970</v>
      </c>
      <c r="B3" s="8">
        <v>2261000</v>
      </c>
      <c r="C3" s="8">
        <v>1701000</v>
      </c>
    </row>
    <row r="4" spans="1:3" x14ac:dyDescent="0.25">
      <c r="A4" s="2" t="s">
        <v>971</v>
      </c>
      <c r="B4" s="4" t="s">
        <v>5</v>
      </c>
      <c r="C4" s="4" t="s">
        <v>5</v>
      </c>
    </row>
    <row r="5" spans="1:3" ht="30" x14ac:dyDescent="0.25">
      <c r="A5" s="3" t="s">
        <v>969</v>
      </c>
      <c r="B5" s="4" t="s">
        <v>5</v>
      </c>
      <c r="C5" s="4" t="s">
        <v>5</v>
      </c>
    </row>
    <row r="6" spans="1:3" x14ac:dyDescent="0.25">
      <c r="A6" s="2" t="s">
        <v>972</v>
      </c>
      <c r="B6" s="8">
        <v>163616000</v>
      </c>
      <c r="C6" s="8">
        <v>15975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v>
      </c>
      <c r="B1" s="7" t="s">
        <v>1</v>
      </c>
      <c r="C1" s="7"/>
    </row>
    <row r="2" spans="1:3" ht="30" x14ac:dyDescent="0.25">
      <c r="A2" s="1" t="s">
        <v>27</v>
      </c>
      <c r="B2" s="1" t="s">
        <v>2</v>
      </c>
      <c r="C2" s="1" t="s">
        <v>80</v>
      </c>
    </row>
    <row r="3" spans="1:3" x14ac:dyDescent="0.25">
      <c r="A3" s="3" t="s">
        <v>147</v>
      </c>
      <c r="B3" s="4" t="s">
        <v>5</v>
      </c>
      <c r="C3" s="4" t="s">
        <v>5</v>
      </c>
    </row>
    <row r="4" spans="1:3" x14ac:dyDescent="0.25">
      <c r="A4" s="2" t="s">
        <v>112</v>
      </c>
      <c r="B4" s="8">
        <v>1015</v>
      </c>
      <c r="C4" s="8">
        <v>3188</v>
      </c>
    </row>
    <row r="5" spans="1:3" ht="45" x14ac:dyDescent="0.25">
      <c r="A5" s="3" t="s">
        <v>148</v>
      </c>
      <c r="B5" s="4" t="s">
        <v>5</v>
      </c>
      <c r="C5" s="4" t="s">
        <v>5</v>
      </c>
    </row>
    <row r="6" spans="1:3" x14ac:dyDescent="0.25">
      <c r="A6" s="2" t="s">
        <v>92</v>
      </c>
      <c r="B6" s="5">
        <v>1116</v>
      </c>
      <c r="C6" s="4">
        <v>500</v>
      </c>
    </row>
    <row r="7" spans="1:3" x14ac:dyDescent="0.25">
      <c r="A7" s="2" t="s">
        <v>149</v>
      </c>
      <c r="B7" s="4">
        <v>440</v>
      </c>
      <c r="C7" s="4">
        <v>424</v>
      </c>
    </row>
    <row r="8" spans="1:3" ht="30" x14ac:dyDescent="0.25">
      <c r="A8" s="2" t="s">
        <v>150</v>
      </c>
      <c r="B8" s="4">
        <v>-175</v>
      </c>
      <c r="C8" s="4">
        <v>-183</v>
      </c>
    </row>
    <row r="9" spans="1:3" ht="30" x14ac:dyDescent="0.25">
      <c r="A9" s="2" t="s">
        <v>151</v>
      </c>
      <c r="B9" s="4">
        <v>0</v>
      </c>
      <c r="C9" s="4">
        <v>-41</v>
      </c>
    </row>
    <row r="10" spans="1:3" x14ac:dyDescent="0.25">
      <c r="A10" s="2" t="s">
        <v>152</v>
      </c>
      <c r="B10" s="4">
        <v>106</v>
      </c>
      <c r="C10" s="4">
        <v>499</v>
      </c>
    </row>
    <row r="11" spans="1:3" x14ac:dyDescent="0.25">
      <c r="A11" s="2" t="s">
        <v>153</v>
      </c>
      <c r="B11" s="4">
        <v>56</v>
      </c>
      <c r="C11" s="4">
        <v>-33</v>
      </c>
    </row>
    <row r="12" spans="1:3" ht="30" x14ac:dyDescent="0.25">
      <c r="A12" s="2" t="s">
        <v>154</v>
      </c>
      <c r="B12" s="4">
        <v>0</v>
      </c>
      <c r="C12" s="4">
        <v>38</v>
      </c>
    </row>
    <row r="13" spans="1:3" ht="30" x14ac:dyDescent="0.25">
      <c r="A13" s="2" t="s">
        <v>155</v>
      </c>
      <c r="B13" s="4">
        <v>-260</v>
      </c>
      <c r="C13" s="4">
        <v>934</v>
      </c>
    </row>
    <row r="14" spans="1:3" ht="30" x14ac:dyDescent="0.25">
      <c r="A14" s="2" t="s">
        <v>156</v>
      </c>
      <c r="B14" s="4">
        <v>-37</v>
      </c>
      <c r="C14" s="4">
        <v>21</v>
      </c>
    </row>
    <row r="15" spans="1:3" x14ac:dyDescent="0.25">
      <c r="A15" s="2" t="s">
        <v>157</v>
      </c>
      <c r="B15" s="4">
        <v>-143</v>
      </c>
      <c r="C15" s="4">
        <v>-192</v>
      </c>
    </row>
    <row r="16" spans="1:3" x14ac:dyDescent="0.25">
      <c r="A16" s="2" t="s">
        <v>158</v>
      </c>
      <c r="B16" s="5">
        <v>-3099</v>
      </c>
      <c r="C16" s="5">
        <v>-8763</v>
      </c>
    </row>
    <row r="17" spans="1:3" x14ac:dyDescent="0.25">
      <c r="A17" s="2" t="s">
        <v>159</v>
      </c>
      <c r="B17" s="4">
        <v>115</v>
      </c>
      <c r="C17" s="4">
        <v>607</v>
      </c>
    </row>
    <row r="18" spans="1:3" ht="30" x14ac:dyDescent="0.25">
      <c r="A18" s="2" t="s">
        <v>160</v>
      </c>
      <c r="B18" s="5">
        <v>231007</v>
      </c>
      <c r="C18" s="5">
        <v>655857</v>
      </c>
    </row>
    <row r="19" spans="1:3" x14ac:dyDescent="0.25">
      <c r="A19" s="2" t="s">
        <v>161</v>
      </c>
      <c r="B19" s="5">
        <v>-248567</v>
      </c>
      <c r="C19" s="5">
        <v>-572669</v>
      </c>
    </row>
    <row r="20" spans="1:3" x14ac:dyDescent="0.25">
      <c r="A20" s="2" t="s">
        <v>162</v>
      </c>
      <c r="B20" s="5">
        <v>-1475</v>
      </c>
      <c r="C20" s="5">
        <v>2679</v>
      </c>
    </row>
    <row r="21" spans="1:3" ht="30" x14ac:dyDescent="0.25">
      <c r="A21" s="2" t="s">
        <v>163</v>
      </c>
      <c r="B21" s="4">
        <v>598</v>
      </c>
      <c r="C21" s="4">
        <v>-645</v>
      </c>
    </row>
    <row r="22" spans="1:3" ht="30" x14ac:dyDescent="0.25">
      <c r="A22" s="2" t="s">
        <v>164</v>
      </c>
      <c r="B22" s="5">
        <v>-19303</v>
      </c>
      <c r="C22" s="5">
        <v>82221</v>
      </c>
    </row>
    <row r="23" spans="1:3" x14ac:dyDescent="0.25">
      <c r="A23" s="3" t="s">
        <v>165</v>
      </c>
      <c r="B23" s="4" t="s">
        <v>5</v>
      </c>
      <c r="C23" s="4" t="s">
        <v>5</v>
      </c>
    </row>
    <row r="24" spans="1:3" x14ac:dyDescent="0.25">
      <c r="A24" s="2" t="s">
        <v>166</v>
      </c>
      <c r="B24" s="4">
        <v>-747</v>
      </c>
      <c r="C24" s="4">
        <v>0</v>
      </c>
    </row>
    <row r="25" spans="1:3" ht="30" x14ac:dyDescent="0.25">
      <c r="A25" s="2" t="s">
        <v>167</v>
      </c>
      <c r="B25" s="5">
        <v>-5171</v>
      </c>
      <c r="C25" s="5">
        <v>-10758</v>
      </c>
    </row>
    <row r="26" spans="1:3" ht="30" x14ac:dyDescent="0.25">
      <c r="A26" s="2" t="s">
        <v>168</v>
      </c>
      <c r="B26" s="5">
        <v>-2015</v>
      </c>
      <c r="C26" s="5">
        <v>-9296</v>
      </c>
    </row>
    <row r="27" spans="1:3" ht="30" x14ac:dyDescent="0.25">
      <c r="A27" s="2" t="s">
        <v>169</v>
      </c>
      <c r="B27" s="5">
        <v>1905</v>
      </c>
      <c r="C27" s="4">
        <v>247</v>
      </c>
    </row>
    <row r="28" spans="1:3" ht="30" x14ac:dyDescent="0.25">
      <c r="A28" s="2" t="s">
        <v>170</v>
      </c>
      <c r="B28" s="4">
        <v>191</v>
      </c>
      <c r="C28" s="4">
        <v>0</v>
      </c>
    </row>
    <row r="29" spans="1:3" ht="30" x14ac:dyDescent="0.25">
      <c r="A29" s="2" t="s">
        <v>171</v>
      </c>
      <c r="B29" s="5">
        <v>1579</v>
      </c>
      <c r="C29" s="5">
        <v>1108</v>
      </c>
    </row>
    <row r="30" spans="1:3" ht="30" x14ac:dyDescent="0.25">
      <c r="A30" s="2" t="s">
        <v>172</v>
      </c>
      <c r="B30" s="4">
        <v>307</v>
      </c>
      <c r="C30" s="4">
        <v>46</v>
      </c>
    </row>
    <row r="31" spans="1:3" x14ac:dyDescent="0.25">
      <c r="A31" s="2" t="s">
        <v>173</v>
      </c>
      <c r="B31" s="5">
        <v>-25694</v>
      </c>
      <c r="C31" s="5">
        <v>41315</v>
      </c>
    </row>
    <row r="32" spans="1:3" ht="30" x14ac:dyDescent="0.25">
      <c r="A32" s="2" t="s">
        <v>174</v>
      </c>
      <c r="B32" s="5">
        <v>4218</v>
      </c>
      <c r="C32" s="5">
        <v>1007</v>
      </c>
    </row>
    <row r="33" spans="1:3" ht="30" x14ac:dyDescent="0.25">
      <c r="A33" s="2" t="s">
        <v>175</v>
      </c>
      <c r="B33" s="4">
        <v>0</v>
      </c>
      <c r="C33" s="4">
        <v>-6</v>
      </c>
    </row>
    <row r="34" spans="1:3" x14ac:dyDescent="0.25">
      <c r="A34" s="2" t="s">
        <v>176</v>
      </c>
      <c r="B34" s="4">
        <v>-534</v>
      </c>
      <c r="C34" s="4">
        <v>-54</v>
      </c>
    </row>
    <row r="35" spans="1:3" ht="30" x14ac:dyDescent="0.25">
      <c r="A35" s="2" t="s">
        <v>177</v>
      </c>
      <c r="B35" s="5">
        <v>1319</v>
      </c>
      <c r="C35" s="5">
        <v>3229</v>
      </c>
    </row>
    <row r="36" spans="1:3" ht="30" x14ac:dyDescent="0.25">
      <c r="A36" s="2" t="s">
        <v>178</v>
      </c>
      <c r="B36" s="5">
        <v>-24642</v>
      </c>
      <c r="C36" s="5">
        <v>26838</v>
      </c>
    </row>
    <row r="37" spans="1:3" x14ac:dyDescent="0.25">
      <c r="A37" s="3" t="s">
        <v>179</v>
      </c>
      <c r="B37" s="4" t="s">
        <v>5</v>
      </c>
      <c r="C37" s="4" t="s">
        <v>5</v>
      </c>
    </row>
    <row r="38" spans="1:3" x14ac:dyDescent="0.25">
      <c r="A38" s="2" t="s">
        <v>180</v>
      </c>
      <c r="B38" s="5">
        <v>-1784</v>
      </c>
      <c r="C38" s="5">
        <v>-9521</v>
      </c>
    </row>
    <row r="39" spans="1:3" ht="30" x14ac:dyDescent="0.25">
      <c r="A39" s="2" t="s">
        <v>181</v>
      </c>
      <c r="B39" s="5">
        <v>9950</v>
      </c>
      <c r="C39" s="5">
        <v>-13048</v>
      </c>
    </row>
    <row r="40" spans="1:3" ht="30" x14ac:dyDescent="0.25">
      <c r="A40" s="2" t="s">
        <v>182</v>
      </c>
      <c r="B40" s="5">
        <v>-2538</v>
      </c>
      <c r="C40" s="5">
        <v>1287</v>
      </c>
    </row>
    <row r="41" spans="1:3" ht="30" x14ac:dyDescent="0.25">
      <c r="A41" s="2" t="s">
        <v>183</v>
      </c>
      <c r="B41" s="4">
        <v>24</v>
      </c>
      <c r="C41" s="4">
        <v>294</v>
      </c>
    </row>
    <row r="42" spans="1:3" x14ac:dyDescent="0.25">
      <c r="A42" s="2" t="s">
        <v>184</v>
      </c>
      <c r="B42" s="4">
        <v>0</v>
      </c>
      <c r="C42" s="5">
        <v>-1800</v>
      </c>
    </row>
    <row r="43" spans="1:3" x14ac:dyDescent="0.25">
      <c r="A43" s="2" t="s">
        <v>185</v>
      </c>
      <c r="B43" s="4">
        <v>-384</v>
      </c>
      <c r="C43" s="5">
        <v>-1221</v>
      </c>
    </row>
    <row r="44" spans="1:3" ht="30" x14ac:dyDescent="0.25">
      <c r="A44" s="2" t="s">
        <v>186</v>
      </c>
      <c r="B44" s="5">
        <v>5268</v>
      </c>
      <c r="C44" s="5">
        <v>-24009</v>
      </c>
    </row>
    <row r="45" spans="1:3" ht="30" x14ac:dyDescent="0.25">
      <c r="A45" s="2" t="s">
        <v>187</v>
      </c>
      <c r="B45" s="5">
        <v>-38677</v>
      </c>
      <c r="C45" s="5">
        <v>85050</v>
      </c>
    </row>
    <row r="46" spans="1:3" ht="30" x14ac:dyDescent="0.25">
      <c r="A46" s="2" t="s">
        <v>188</v>
      </c>
      <c r="B46" s="5">
        <v>64896</v>
      </c>
      <c r="C46" s="5">
        <v>15099</v>
      </c>
    </row>
    <row r="47" spans="1:3" ht="30" x14ac:dyDescent="0.25">
      <c r="A47" s="2" t="s">
        <v>189</v>
      </c>
      <c r="B47" s="5">
        <v>26219</v>
      </c>
      <c r="C47" s="5">
        <v>100149</v>
      </c>
    </row>
    <row r="48" spans="1:3" ht="30" x14ac:dyDescent="0.25">
      <c r="A48" s="3" t="s">
        <v>190</v>
      </c>
      <c r="B48" s="4" t="s">
        <v>5</v>
      </c>
      <c r="C48" s="4" t="s">
        <v>5</v>
      </c>
    </row>
    <row r="49" spans="1:3" x14ac:dyDescent="0.25">
      <c r="A49" s="2" t="s">
        <v>191</v>
      </c>
      <c r="B49" s="5">
        <v>1616</v>
      </c>
      <c r="C49" s="5">
        <v>1904</v>
      </c>
    </row>
    <row r="50" spans="1:3" ht="30" x14ac:dyDescent="0.25">
      <c r="A50" s="2" t="s">
        <v>192</v>
      </c>
      <c r="B50" s="4">
        <v>4</v>
      </c>
      <c r="C50" s="4">
        <v>905</v>
      </c>
    </row>
    <row r="51" spans="1:3" ht="30" x14ac:dyDescent="0.25">
      <c r="A51" s="3" t="s">
        <v>193</v>
      </c>
      <c r="B51" s="4" t="s">
        <v>5</v>
      </c>
      <c r="C51" s="4" t="s">
        <v>5</v>
      </c>
    </row>
    <row r="52" spans="1:3" ht="30" x14ac:dyDescent="0.25">
      <c r="A52" s="2" t="s">
        <v>194</v>
      </c>
      <c r="B52" s="5">
        <v>3499</v>
      </c>
      <c r="C52" s="5">
        <v>1942</v>
      </c>
    </row>
    <row r="53" spans="1:3" x14ac:dyDescent="0.25">
      <c r="A53" s="2" t="s">
        <v>141</v>
      </c>
      <c r="B53" s="4">
        <v>0</v>
      </c>
      <c r="C53" s="4">
        <v>210</v>
      </c>
    </row>
    <row r="54" spans="1:3" ht="30" x14ac:dyDescent="0.25">
      <c r="A54" s="2" t="s">
        <v>195</v>
      </c>
      <c r="B54" s="8">
        <v>474</v>
      </c>
      <c r="C54" s="8">
        <v>-9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45" x14ac:dyDescent="0.25">
      <c r="A3" s="3" t="s">
        <v>197</v>
      </c>
      <c r="B3" s="4" t="s">
        <v>5</v>
      </c>
    </row>
    <row r="4" spans="1:2" x14ac:dyDescent="0.25">
      <c r="A4" s="12" t="s">
        <v>198</v>
      </c>
      <c r="B4" s="4" t="s">
        <v>5</v>
      </c>
    </row>
    <row r="5" spans="1:2" x14ac:dyDescent="0.25">
      <c r="A5" s="12"/>
      <c r="B5" s="10" t="s">
        <v>199</v>
      </c>
    </row>
    <row r="6" spans="1:2" x14ac:dyDescent="0.25">
      <c r="A6" s="12"/>
      <c r="B6" s="11"/>
    </row>
    <row r="7" spans="1:2" ht="128.25" x14ac:dyDescent="0.25">
      <c r="A7" s="12"/>
      <c r="B7" s="11" t="s">
        <v>200</v>
      </c>
    </row>
    <row r="8" spans="1:2" x14ac:dyDescent="0.25">
      <c r="A8" s="12"/>
      <c r="B8" s="11"/>
    </row>
    <row r="9" spans="1:2" ht="281.25" x14ac:dyDescent="0.25">
      <c r="A9" s="12"/>
      <c r="B9" s="11" t="s">
        <v>201</v>
      </c>
    </row>
    <row r="10" spans="1:2" x14ac:dyDescent="0.25">
      <c r="A10" s="12"/>
      <c r="B10" s="11"/>
    </row>
    <row r="11" spans="1:2" ht="51.75" x14ac:dyDescent="0.25">
      <c r="A11" s="12"/>
      <c r="B11" s="11" t="s">
        <v>202</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45" x14ac:dyDescent="0.25">
      <c r="A3" s="3" t="s">
        <v>197</v>
      </c>
      <c r="B3" s="4" t="s">
        <v>5</v>
      </c>
    </row>
    <row r="4" spans="1:2" x14ac:dyDescent="0.25">
      <c r="A4" s="12" t="s">
        <v>204</v>
      </c>
      <c r="B4" s="4" t="s">
        <v>5</v>
      </c>
    </row>
    <row r="5" spans="1:2" x14ac:dyDescent="0.25">
      <c r="A5" s="12"/>
      <c r="B5" s="10" t="s">
        <v>205</v>
      </c>
    </row>
    <row r="6" spans="1:2" x14ac:dyDescent="0.25">
      <c r="A6" s="12"/>
      <c r="B6" s="10"/>
    </row>
    <row r="7" spans="1:2" ht="128.25" x14ac:dyDescent="0.25">
      <c r="A7" s="12"/>
      <c r="B7" s="11" t="s">
        <v>206</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Summary</vt:lpstr>
      <vt:lpstr>Consolidation</vt:lpstr>
      <vt:lpstr>Basis_of_presentation</vt:lpstr>
      <vt:lpstr>Use_of_estimates</vt:lpstr>
      <vt:lpstr>Stock_compensation_plans</vt:lpstr>
      <vt:lpstr>Earnings_per_common_share</vt:lpstr>
      <vt:lpstr>Preferred_stock_and_common_sto</vt:lpstr>
      <vt:lpstr>Subordinated_debentures</vt:lpstr>
      <vt:lpstr>Operating_segments</vt:lpstr>
      <vt:lpstr>Securities</vt:lpstr>
      <vt:lpstr>Loans_and_allowance_for_loan_l</vt:lpstr>
      <vt:lpstr>Fair_value_measurements</vt:lpstr>
      <vt:lpstr>Derivatives_and_financial_inst</vt:lpstr>
      <vt:lpstr>Impact_of_recently_adopted_acc</vt:lpstr>
      <vt:lpstr>Commitments</vt:lpstr>
      <vt:lpstr>Accounting_Policies_Policies</vt:lpstr>
      <vt:lpstr>Earnings_per_common_share_Tabl</vt:lpstr>
      <vt:lpstr>Operating_segments_Tables</vt:lpstr>
      <vt:lpstr>Securities_Tables</vt:lpstr>
      <vt:lpstr>Loans_and_allowance_for_loan_l1</vt:lpstr>
      <vt:lpstr>Fair_value_measurements_Tables</vt:lpstr>
      <vt:lpstr>Derivatives_and_financial_inst1</vt:lpstr>
      <vt:lpstr>Commitments_Tables</vt:lpstr>
      <vt:lpstr>Stock_compensation_plans_Detai</vt:lpstr>
      <vt:lpstr>Earnings_per_common_share_Deta</vt:lpstr>
      <vt:lpstr>Earnings_per_common_share_Deta1</vt:lpstr>
      <vt:lpstr>Preferred_stock_and_common_sto1</vt:lpstr>
      <vt:lpstr>Subordinated_debentures_Detail</vt:lpstr>
      <vt:lpstr>Operating_segments_Details</vt:lpstr>
      <vt:lpstr>Operating_segments_Details_Tex</vt:lpstr>
      <vt:lpstr>Securities_Details</vt:lpstr>
      <vt:lpstr>Securities_Details_1</vt:lpstr>
      <vt:lpstr>Securities_Details_2</vt:lpstr>
      <vt:lpstr>Securitie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Derivatives_and_financial_inst2</vt:lpstr>
      <vt:lpstr>Derivatives_and_financial_inst3</vt:lpstr>
      <vt:lpstr>Impact_of_recently_adopted_acc1</vt:lpstr>
      <vt:lpstr>Commitments_Details</vt:lpstr>
      <vt:lpstr>Commit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17:14Z</dcterms:created>
  <dcterms:modified xsi:type="dcterms:W3CDTF">2014-08-13T18:17:14Z</dcterms:modified>
</cp:coreProperties>
</file>